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Loans" sheetId="14" state="visible" r:id="rId14"/>
    <sheet xmlns:r="http://schemas.openxmlformats.org/officeDocument/2006/relationships" name="Securities Available for Sale"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Other Assets (Notes)" sheetId="18" state="visible" r:id="rId18"/>
    <sheet xmlns:r="http://schemas.openxmlformats.org/officeDocument/2006/relationships" name="Leases (Notes)" sheetId="19" state="visible" r:id="rId19"/>
    <sheet xmlns:r="http://schemas.openxmlformats.org/officeDocument/2006/relationships" name="Certain Transfers of Financial " sheetId="20" state="visible" r:id="rId20"/>
    <sheet xmlns:r="http://schemas.openxmlformats.org/officeDocument/2006/relationships" name="Net Income Per Common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Guarantees" sheetId="24" state="visible" r:id="rId24"/>
    <sheet xmlns:r="http://schemas.openxmlformats.org/officeDocument/2006/relationships" name="Derivative Financial Instrument" sheetId="25" state="visible" r:id="rId25"/>
    <sheet xmlns:r="http://schemas.openxmlformats.org/officeDocument/2006/relationships" name="Fair Value Election and Measure" sheetId="26" state="visible" r:id="rId26"/>
    <sheet xmlns:r="http://schemas.openxmlformats.org/officeDocument/2006/relationships" name="Contingencies" sheetId="27" state="visible" r:id="rId27"/>
    <sheet xmlns:r="http://schemas.openxmlformats.org/officeDocument/2006/relationships" name="Business Segment Reporting" sheetId="28" state="visible" r:id="rId28"/>
    <sheet xmlns:r="http://schemas.openxmlformats.org/officeDocument/2006/relationships" name="Accumulated Other Comprehensive" sheetId="29" state="visible" r:id="rId29"/>
    <sheet xmlns:r="http://schemas.openxmlformats.org/officeDocument/2006/relationships" name="Significant Accounting Polici_2" sheetId="30" state="visible" r:id="rId30"/>
    <sheet xmlns:r="http://schemas.openxmlformats.org/officeDocument/2006/relationships" name="Schedule of Disaggregation of R" sheetId="31" state="visible" r:id="rId31"/>
    <sheet xmlns:r="http://schemas.openxmlformats.org/officeDocument/2006/relationships" name="Federal Funds Sold and Securi_2" sheetId="32" state="visible" r:id="rId32"/>
    <sheet xmlns:r="http://schemas.openxmlformats.org/officeDocument/2006/relationships" name="Trading Assets and Liabilitie_2" sheetId="33" state="visible" r:id="rId33"/>
    <sheet xmlns:r="http://schemas.openxmlformats.org/officeDocument/2006/relationships" name="Loans (Tables)" sheetId="34" state="visible" r:id="rId34"/>
    <sheet xmlns:r="http://schemas.openxmlformats.org/officeDocument/2006/relationships" name="Securities Available for Sale (" sheetId="35" state="visible" r:id="rId35"/>
    <sheet xmlns:r="http://schemas.openxmlformats.org/officeDocument/2006/relationships" name="Allowance for Credit Losses (Ta"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Certain Transfers of Financia_2" sheetId="40" state="visible" r:id="rId40"/>
    <sheet xmlns:r="http://schemas.openxmlformats.org/officeDocument/2006/relationships" name="Net Income Per Common Share (Ta" sheetId="41" state="visible" r:id="rId41"/>
    <sheet xmlns:r="http://schemas.openxmlformats.org/officeDocument/2006/relationships" name="Employee Benefit Plans (Tables)" sheetId="42" state="visible" r:id="rId42"/>
    <sheet xmlns:r="http://schemas.openxmlformats.org/officeDocument/2006/relationships" name="Guarantees (Tables)" sheetId="43" state="visible" r:id="rId43"/>
    <sheet xmlns:r="http://schemas.openxmlformats.org/officeDocument/2006/relationships" name="Derivative Financial Instrume_2" sheetId="44" state="visible" r:id="rId44"/>
    <sheet xmlns:r="http://schemas.openxmlformats.org/officeDocument/2006/relationships" name="Fair Value Election and Measu_2" sheetId="45" state="visible" r:id="rId45"/>
    <sheet xmlns:r="http://schemas.openxmlformats.org/officeDocument/2006/relationships" name="Business Segment Reporting Busi" sheetId="46" state="visible" r:id="rId46"/>
    <sheet xmlns:r="http://schemas.openxmlformats.org/officeDocument/2006/relationships" name="Accumulated Other Comprehensi_2" sheetId="47" state="visible" r:id="rId47"/>
    <sheet xmlns:r="http://schemas.openxmlformats.org/officeDocument/2006/relationships" name="Significant Accounting Polici_3" sheetId="48" state="visible" r:id="rId48"/>
    <sheet xmlns:r="http://schemas.openxmlformats.org/officeDocument/2006/relationships" name="Disaggregation of Revenue (Deta" sheetId="49" state="visible" r:id="rId49"/>
    <sheet xmlns:r="http://schemas.openxmlformats.org/officeDocument/2006/relationships" name="Federal Funds Sold and Securi_3" sheetId="50" state="visible" r:id="rId50"/>
    <sheet xmlns:r="http://schemas.openxmlformats.org/officeDocument/2006/relationships" name="Schedule of Resale Agreements (" sheetId="51" state="visible" r:id="rId51"/>
    <sheet xmlns:r="http://schemas.openxmlformats.org/officeDocument/2006/relationships" name="Federal Funds Sold and Securi_4" sheetId="52" state="visible" r:id="rId52"/>
    <sheet xmlns:r="http://schemas.openxmlformats.org/officeDocument/2006/relationships" name="Federal Funds Sold and Securi_5" sheetId="53" state="visible" r:id="rId53"/>
    <sheet xmlns:r="http://schemas.openxmlformats.org/officeDocument/2006/relationships" name="Trading Securities (Detail)" sheetId="54" state="visible" r:id="rId54"/>
    <sheet xmlns:r="http://schemas.openxmlformats.org/officeDocument/2006/relationships" name="Schedule of Financial Instrumen" sheetId="55" state="visible" r:id="rId55"/>
    <sheet xmlns:r="http://schemas.openxmlformats.org/officeDocument/2006/relationships" name="Loans - Additional Information " sheetId="56" state="visible" r:id="rId56"/>
    <sheet xmlns:r="http://schemas.openxmlformats.org/officeDocument/2006/relationships" name="Securities Available for Sale_2" sheetId="57" state="visible" r:id="rId57"/>
    <sheet xmlns:r="http://schemas.openxmlformats.org/officeDocument/2006/relationships" name="Composition of the Company's Lo" sheetId="58" state="visible" r:id="rId58"/>
    <sheet xmlns:r="http://schemas.openxmlformats.org/officeDocument/2006/relationships" name="Securities Available for Sale_3" sheetId="59" state="visible" r:id="rId59"/>
    <sheet xmlns:r="http://schemas.openxmlformats.org/officeDocument/2006/relationships" name="Composition of the Company's _2" sheetId="60" state="visible" r:id="rId60"/>
    <sheet xmlns:r="http://schemas.openxmlformats.org/officeDocument/2006/relationships" name="Interest and dividends on SAFS " sheetId="61" state="visible" r:id="rId61"/>
    <sheet xmlns:r="http://schemas.openxmlformats.org/officeDocument/2006/relationships" name="LHFI by Credit Quality Indicato" sheetId="62" state="visible" r:id="rId62"/>
    <sheet xmlns:r="http://schemas.openxmlformats.org/officeDocument/2006/relationships" name="Amortized Cost and Fair Value o" sheetId="63" state="visible" r:id="rId63"/>
    <sheet xmlns:r="http://schemas.openxmlformats.org/officeDocument/2006/relationships" name="LHFI by Credit Quality Indica_2" sheetId="64" state="visible" r:id="rId64"/>
    <sheet xmlns:r="http://schemas.openxmlformats.org/officeDocument/2006/relationships" name="Payment Status for the LHFI Por" sheetId="65" state="visible" r:id="rId65"/>
    <sheet xmlns:r="http://schemas.openxmlformats.org/officeDocument/2006/relationships" name="Securities with Unrealized Loss" sheetId="66" state="visible" r:id="rId66"/>
    <sheet xmlns:r="http://schemas.openxmlformats.org/officeDocument/2006/relationships" name="Gross Realized Gains and Losses" sheetId="67" state="visible" r:id="rId67"/>
    <sheet xmlns:r="http://schemas.openxmlformats.org/officeDocument/2006/relationships" name="Payment Status for the LHFI P_2" sheetId="68" state="visible" r:id="rId68"/>
    <sheet xmlns:r="http://schemas.openxmlformats.org/officeDocument/2006/relationships" name="LHFI Considered Impaired (Detai" sheetId="69" state="visible" r:id="rId69"/>
    <sheet xmlns:r="http://schemas.openxmlformats.org/officeDocument/2006/relationships" name="LHFI Considered Impaired (Addit" sheetId="70" state="visible" r:id="rId70"/>
    <sheet xmlns:r="http://schemas.openxmlformats.org/officeDocument/2006/relationships" name="Rollforward of Credit Losses Re" sheetId="71" state="visible" r:id="rId71"/>
    <sheet xmlns:r="http://schemas.openxmlformats.org/officeDocument/2006/relationships" name="Nonperforming Assets (Detail)" sheetId="72" state="visible" r:id="rId72"/>
    <sheet xmlns:r="http://schemas.openxmlformats.org/officeDocument/2006/relationships" name="Nonperforming Assets (Additiona" sheetId="73" state="visible" r:id="rId73"/>
    <sheet xmlns:r="http://schemas.openxmlformats.org/officeDocument/2006/relationships" name="Loans TDR Modifications (Detail" sheetId="74" state="visible" r:id="rId74"/>
    <sheet xmlns:r="http://schemas.openxmlformats.org/officeDocument/2006/relationships" name="Loans Mortgages With Potential " sheetId="75" state="visible" r:id="rId75"/>
    <sheet xmlns:r="http://schemas.openxmlformats.org/officeDocument/2006/relationships" name="Activity in the Allowance for C" sheetId="76" state="visible" r:id="rId76"/>
    <sheet xmlns:r="http://schemas.openxmlformats.org/officeDocument/2006/relationships" name="Activity in the ALLL by segment" sheetId="77" state="visible" r:id="rId77"/>
    <sheet xmlns:r="http://schemas.openxmlformats.org/officeDocument/2006/relationships" name="Loans Held for Investment portf" sheetId="78" state="visible" r:id="rId78"/>
    <sheet xmlns:r="http://schemas.openxmlformats.org/officeDocument/2006/relationships" name="Goodwill and Intangible Assets "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Other Assets, Components of Oth" sheetId="83" state="visible" r:id="rId83"/>
    <sheet xmlns:r="http://schemas.openxmlformats.org/officeDocument/2006/relationships" name="Other Assets Other Assets, Summ" sheetId="84" state="visible" r:id="rId84"/>
    <sheet xmlns:r="http://schemas.openxmlformats.org/officeDocument/2006/relationships" name="Leases Lease, Classification (D" sheetId="85" state="visible" r:id="rId85"/>
    <sheet xmlns:r="http://schemas.openxmlformats.org/officeDocument/2006/relationships" name="Leases Lease, Cost (Details)" sheetId="86" state="visible" r:id="rId86"/>
    <sheet xmlns:r="http://schemas.openxmlformats.org/officeDocument/2006/relationships" name="Leases Lease, Supplemental Info" sheetId="87" state="visible" r:id="rId87"/>
    <sheet xmlns:r="http://schemas.openxmlformats.org/officeDocument/2006/relationships" name="Leases Lease, Description (Deta" sheetId="88" state="visible" r:id="rId88"/>
    <sheet xmlns:r="http://schemas.openxmlformats.org/officeDocument/2006/relationships" name="Leases Lease, Operating and Fin" sheetId="89" state="visible" r:id="rId89"/>
    <sheet xmlns:r="http://schemas.openxmlformats.org/officeDocument/2006/relationships" name="Leases Lessor, Classification (" sheetId="90" state="visible" r:id="rId90"/>
    <sheet xmlns:r="http://schemas.openxmlformats.org/officeDocument/2006/relationships" name="Leases Lessor, Income (Details)" sheetId="91" state="visible" r:id="rId91"/>
    <sheet xmlns:r="http://schemas.openxmlformats.org/officeDocument/2006/relationships" name="Leases Lessor, Net Investment i" sheetId="92" state="visible" r:id="rId92"/>
    <sheet xmlns:r="http://schemas.openxmlformats.org/officeDocument/2006/relationships" name="Leases Lessor, Lease Maturity (" sheetId="93" state="visible" r:id="rId93"/>
    <sheet xmlns:r="http://schemas.openxmlformats.org/officeDocument/2006/relationships" name="Leases Lessor, Underlying Asset" sheetId="94" state="visible" r:id="rId94"/>
    <sheet xmlns:r="http://schemas.openxmlformats.org/officeDocument/2006/relationships" name="Certain Transfers of Financia_3" sheetId="95" state="visible" r:id="rId95"/>
    <sheet xmlns:r="http://schemas.openxmlformats.org/officeDocument/2006/relationships" name="Portfolio Balances and Delinque" sheetId="96" state="visible" r:id="rId96"/>
    <sheet xmlns:r="http://schemas.openxmlformats.org/officeDocument/2006/relationships" name="Certain Transfers of Financia_4" sheetId="97" state="visible" r:id="rId97"/>
    <sheet xmlns:r="http://schemas.openxmlformats.org/officeDocument/2006/relationships" name="Certain Transfers of Financia_5" sheetId="98" state="visible" r:id="rId98"/>
    <sheet xmlns:r="http://schemas.openxmlformats.org/officeDocument/2006/relationships" name="Certain Transfers of Financia_6" sheetId="99" state="visible" r:id="rId99"/>
    <sheet xmlns:r="http://schemas.openxmlformats.org/officeDocument/2006/relationships" name="Certain Transfers of Financia_7" sheetId="100" state="visible" r:id="rId100"/>
    <sheet xmlns:r="http://schemas.openxmlformats.org/officeDocument/2006/relationships" name="Reconciliation of Net Income to" sheetId="101" state="visible" r:id="rId101"/>
    <sheet xmlns:r="http://schemas.openxmlformats.org/officeDocument/2006/relationships" name="Income Taxes - Additional Infor" sheetId="102" state="visible" r:id="rId102"/>
    <sheet xmlns:r="http://schemas.openxmlformats.org/officeDocument/2006/relationships" name="Stock-Based Compensation Expens" sheetId="103" state="visible" r:id="rId103"/>
    <sheet xmlns:r="http://schemas.openxmlformats.org/officeDocument/2006/relationships" name="Employee Benefit Plans Stock-Ba" sheetId="104" state="visible" r:id="rId104"/>
    <sheet xmlns:r="http://schemas.openxmlformats.org/officeDocument/2006/relationships" name="Components of Net Periodic Bene" sheetId="105" state="visible" r:id="rId105"/>
    <sheet xmlns:r="http://schemas.openxmlformats.org/officeDocument/2006/relationships" name="Guarantees - Additional Informa" sheetId="106" state="visible" r:id="rId106"/>
    <sheet xmlns:r="http://schemas.openxmlformats.org/officeDocument/2006/relationships" name="Guarantees Mortgage Loans Repur" sheetId="107" state="visible" r:id="rId107"/>
    <sheet xmlns:r="http://schemas.openxmlformats.org/officeDocument/2006/relationships" name="Guarantees Repurchased Mortgage" sheetId="108" state="visible" r:id="rId108"/>
    <sheet xmlns:r="http://schemas.openxmlformats.org/officeDocument/2006/relationships" name="Derivative Financial Instrume_3" sheetId="109" state="visible" r:id="rId109"/>
    <sheet xmlns:r="http://schemas.openxmlformats.org/officeDocument/2006/relationships" name="Derivative Positions (Detail)" sheetId="110" state="visible" r:id="rId110"/>
    <sheet xmlns:r="http://schemas.openxmlformats.org/officeDocument/2006/relationships" name="Derivative Positions (Additiona"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Derivative Financial Instrume_7" sheetId="115" state="visible" r:id="rId115"/>
    <sheet xmlns:r="http://schemas.openxmlformats.org/officeDocument/2006/relationships" name="Derivative Financial Instrume_8" sheetId="116" state="visible" r:id="rId116"/>
    <sheet xmlns:r="http://schemas.openxmlformats.org/officeDocument/2006/relationships" name="Derivative Financial Instrume_9" sheetId="117" state="visible" r:id="rId117"/>
    <sheet xmlns:r="http://schemas.openxmlformats.org/officeDocument/2006/relationships" name="Fair Value Measurement and Elec" sheetId="118" state="visible" r:id="rId118"/>
    <sheet xmlns:r="http://schemas.openxmlformats.org/officeDocument/2006/relationships" name="Assets and Liabilities Measured" sheetId="119" state="visible" r:id="rId119"/>
    <sheet xmlns:r="http://schemas.openxmlformats.org/officeDocument/2006/relationships" name="Assets and Liabilities Measur_2" sheetId="120" state="visible" r:id="rId120"/>
    <sheet xmlns:r="http://schemas.openxmlformats.org/officeDocument/2006/relationships" name="Fair Value Option Elected, Diff" sheetId="121" state="visible" r:id="rId121"/>
    <sheet xmlns:r="http://schemas.openxmlformats.org/officeDocument/2006/relationships" name="Change in Fair Value of Financi" sheetId="122" state="visible" r:id="rId122"/>
    <sheet xmlns:r="http://schemas.openxmlformats.org/officeDocument/2006/relationships" name="Fair Value Election and Measu_3" sheetId="123" state="visible" r:id="rId123"/>
    <sheet xmlns:r="http://schemas.openxmlformats.org/officeDocument/2006/relationships" name="Reconciliation of the Beginning" sheetId="124" state="visible" r:id="rId124"/>
    <sheet xmlns:r="http://schemas.openxmlformats.org/officeDocument/2006/relationships" name="Carrying Value of Those Assets " sheetId="125" state="visible" r:id="rId125"/>
    <sheet xmlns:r="http://schemas.openxmlformats.org/officeDocument/2006/relationships" name="Carrying Amounts and Fair Value" sheetId="126" state="visible" r:id="rId126"/>
    <sheet xmlns:r="http://schemas.openxmlformats.org/officeDocument/2006/relationships" name="Contingencies - Additional Info" sheetId="127" state="visible" r:id="rId127"/>
    <sheet xmlns:r="http://schemas.openxmlformats.org/officeDocument/2006/relationships" name="Business Segment Reporting (Det"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s>
  <definedNames/>
  <calcPr calcId="124519" fullCalcOnLoad="1"/>
</workbook>
</file>

<file path=xl/sharedStrings.xml><?xml version="1.0" encoding="utf-8"?>
<sst xmlns="http://schemas.openxmlformats.org/spreadsheetml/2006/main" uniqueCount="1636">
  <si>
    <t>Document and Entity Information - $ / shares</t>
  </si>
  <si>
    <t>9 Months Ended</t>
  </si>
  <si>
    <t>Sep. 30, 2019</t>
  </si>
  <si>
    <t>Oct. 28, 2019</t>
  </si>
  <si>
    <t>Dec. 31, 2018</t>
  </si>
  <si>
    <t>Entity Registrant Name</t>
  </si>
  <si>
    <t>SunTrust Banks, Inc.</t>
  </si>
  <si>
    <t>Entity Central Index Key</t>
  </si>
  <si>
    <t>0000750556</t>
  </si>
  <si>
    <t>Document Type</t>
  </si>
  <si>
    <t>10-Q</t>
  </si>
  <si>
    <t>Document Quarterly Report</t>
  </si>
  <si>
    <t>true</t>
  </si>
  <si>
    <t>Document Transition Report</t>
  </si>
  <si>
    <t>false</t>
  </si>
  <si>
    <t>Document Period End Date</t>
  </si>
  <si>
    <t>Sep. 30,
		2019</t>
  </si>
  <si>
    <t>Entity File Number</t>
  </si>
  <si>
    <t>001-08918</t>
  </si>
  <si>
    <t>Entity Incorporation, State or Country Code</t>
  </si>
  <si>
    <t>GA</t>
  </si>
  <si>
    <t>Entity Tax Identification Number</t>
  </si>
  <si>
    <t>58-1575035</t>
  </si>
  <si>
    <t>Entity Address, Address Line One</t>
  </si>
  <si>
    <t>303 Peachtree Street, N.E.</t>
  </si>
  <si>
    <t>Entity Address, City or Town</t>
  </si>
  <si>
    <t>Atlanta</t>
  </si>
  <si>
    <t>Entity Address, State or Province</t>
  </si>
  <si>
    <t>Entity Address, Postal Zip Code</t>
  </si>
  <si>
    <t>30308</t>
  </si>
  <si>
    <t>City Area Code</t>
  </si>
  <si>
    <t>(800)</t>
  </si>
  <si>
    <t>Local Phone Number</t>
  </si>
  <si>
    <t>786-8787</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3</t>
  </si>
  <si>
    <t>Amendment Flag</t>
  </si>
  <si>
    <t>Entity Common Stock, Shares Outstanding</t>
  </si>
  <si>
    <t>Common Stock, Par or Stated Value Per Share</t>
  </si>
  <si>
    <t>NEW YORK STOCK EXCHANGE, INC. [Member]</t>
  </si>
  <si>
    <t>Title of 12(b) Security</t>
  </si>
  <si>
    <t>Common Stock</t>
  </si>
  <si>
    <t>Trading Symbol</t>
  </si>
  <si>
    <t>STI</t>
  </si>
  <si>
    <t>Security Exchange Name</t>
  </si>
  <si>
    <t>NYSE</t>
  </si>
  <si>
    <t>Preferred Class A [Member] | NEW YORK STOCK EXCHANGE, INC. [Member]</t>
  </si>
  <si>
    <t>[1]</t>
  </si>
  <si>
    <t>Perpetual Preferred Stock, Series A</t>
  </si>
  <si>
    <t>STI PRA</t>
  </si>
  <si>
    <t>Preferred Class B [Member] | NEW YORK STOCK EXCHANGE, INC. [Member]</t>
  </si>
  <si>
    <t>[2]</t>
  </si>
  <si>
    <t>Perpetual Preferred Stock, Series B</t>
  </si>
  <si>
    <t>STI/PRI</t>
  </si>
  <si>
    <t>Depositary Shares, Each Representing a 1/4000 th Interest in a Share of Perpetual Preferred Stock, Series A .</t>
  </si>
  <si>
    <t xml:space="preserve"> 5.853% Fixed-to-Floating Rate Normal Preferred Purchase Securities of SunTrust Preferred Capital I (representing interests in shares of Perpetual Preferred Stock, Series B) .</t>
  </si>
  <si>
    <t>Consolidated Statements of Income - USD ($) shares in Thousands, $ in Millions</t>
  </si>
  <si>
    <t>3 Months Ended</t>
  </si>
  <si>
    <t>Sep. 30, 2018</t>
  </si>
  <si>
    <t>Interest Income</t>
  </si>
  <si>
    <t>Interest and Fee Income, Loans and Leases Held-in-portfolio</t>
  </si>
  <si>
    <t>Interest and fees on loans held for sale</t>
  </si>
  <si>
    <t>Interest and Dividend Income, Securities, Available-for-sale</t>
  </si>
  <si>
    <t>Trading account interest and other</t>
  </si>
  <si>
    <t>Total interest income</t>
  </si>
  <si>
    <t>Interest Expense</t>
  </si>
  <si>
    <t>Interest Expense, Deposits</t>
  </si>
  <si>
    <t>Interest Expense, Long-term Debt</t>
  </si>
  <si>
    <t>Interest on other borrowings</t>
  </si>
  <si>
    <t>Total interest expense</t>
  </si>
  <si>
    <t>Net, interest income</t>
  </si>
  <si>
    <t>Provision for Loan, Lease, and Other Losses</t>
  </si>
  <si>
    <t>[3]</t>
  </si>
  <si>
    <t>[4]</t>
  </si>
  <si>
    <t>Interest Income (Expense), after Provision for Loan Loss</t>
  </si>
  <si>
    <t>Noninterest Income</t>
  </si>
  <si>
    <t>Service charges on deposit accounts</t>
  </si>
  <si>
    <t>Other charges and fees</t>
  </si>
  <si>
    <t>Card fees</t>
  </si>
  <si>
    <t>Investment Banking Revenue</t>
  </si>
  <si>
    <t>Trading Gain (Loss)</t>
  </si>
  <si>
    <t>Gain (Loss) Related to Litigation Settlement</t>
  </si>
  <si>
    <t>Mortgage Related Income</t>
  </si>
  <si>
    <t>[5]</t>
  </si>
  <si>
    <t>Trust and investment management income</t>
  </si>
  <si>
    <t>Retail investment services</t>
  </si>
  <si>
    <t>Commercial Real Estate Related Income</t>
  </si>
  <si>
    <t>Debt and Equity Securities, Gain (Loss)</t>
  </si>
  <si>
    <t>Noninterest Income, Other Operating Income</t>
  </si>
  <si>
    <t>Noninterest Expense</t>
  </si>
  <si>
    <t>Employee compensation</t>
  </si>
  <si>
    <t>Other Labor-related Expenses</t>
  </si>
  <si>
    <t>Outside processing and software</t>
  </si>
  <si>
    <t>Charitable contribution to the SunTrust Foundation</t>
  </si>
  <si>
    <t>Net occupancy expense</t>
  </si>
  <si>
    <t>Merger-Related Costs</t>
  </si>
  <si>
    <t>Marketing and Advertising Expense</t>
  </si>
  <si>
    <t>Equipment Expense</t>
  </si>
  <si>
    <t>Federal Deposit Insurance Corporation Premium Expense</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Preferred Stock Dividends and Other Adjustments</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Provision for credit losses represents net charge-offs by segment combined with an allocation to the segments for the provision attributable to quarterly changes in the ALLL and unfunded commitment reserve balances.</t>
  </si>
  <si>
    <t xml:space="preserve">Beginning with the 2018 Form 10-K, the Company began presenting Mortgage production related income and Mortgage servicing related income as a single line item on the Consolidated Statements of Income titled Mortgage-related income. Prior periods have been conformed to this updated presentation for comparability. </t>
  </si>
  <si>
    <t>Consolidated Statements of Comprehensive Income Consolidated Statement of Comprehensive Income - USD ($) $ in Millions</t>
  </si>
  <si>
    <t>Statement of Comprehensive Income [Abstract]</t>
  </si>
  <si>
    <t>Other Comprehensive Income (Loss), Securities, Available-for-sale, Adjustment, after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Securities, Available-for-sale, Tax</t>
  </si>
  <si>
    <t>Other Comprehensive Income (Loss), Derivatives Qualifying as Hedges, Tax</t>
  </si>
  <si>
    <t>Other Comprehensive Income (Loss), Brokered Time Deposit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Debt Securities, Trading, and Equity Securities, FV-NI</t>
  </si>
  <si>
    <t>Available-for-sale Securities</t>
  </si>
  <si>
    <t>Loans Held for Sale</t>
  </si>
  <si>
    <t>Loans and Leases Receivable, Gross</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ederal Funds Purchased</t>
  </si>
  <si>
    <t>Securities Sold under Agreements to Repurchase</t>
  </si>
  <si>
    <t>Other Short-term Borrowings</t>
  </si>
  <si>
    <t>Long-term Debt</t>
  </si>
  <si>
    <t>Trading liabilities</t>
  </si>
  <si>
    <t>Other Liabilities</t>
  </si>
  <si>
    <t>Total liabilities</t>
  </si>
  <si>
    <t>Preferred Stock, Value, Outstanding</t>
  </si>
  <si>
    <t>Common Stock, Value, Outstanding</t>
  </si>
  <si>
    <t>Additional Paid in Capital</t>
  </si>
  <si>
    <t>Retained earnings</t>
  </si>
  <si>
    <t>Treasury Stock, Value</t>
  </si>
  <si>
    <t>[6]</t>
  </si>
  <si>
    <t>Accumulated Other Comprehensive Income (Loss), Net of Tax</t>
  </si>
  <si>
    <t>Stockholders' Equity, Including Portion Attributable to Noncontrolling Interest</t>
  </si>
  <si>
    <t>Liabilities and Equity</t>
  </si>
  <si>
    <t>Common Stock, Shares, Outstanding</t>
  </si>
  <si>
    <t>[7]</t>
  </si>
  <si>
    <t>Common shares authorized</t>
  </si>
  <si>
    <t>Preferred Stock, Shares Outstanding</t>
  </si>
  <si>
    <t>Preferred Stock, Shares Authorized</t>
  </si>
  <si>
    <t>Treasury shares of common stock</t>
  </si>
  <si>
    <t>Treasury Stock and Other</t>
  </si>
  <si>
    <t>[8]</t>
  </si>
  <si>
    <t>Stockholders' Equity Attributable to Noncontrolling Interest</t>
  </si>
  <si>
    <t>Variable Interest Entity, Primary Beneficiary [Member]</t>
  </si>
  <si>
    <t>Restricted Stock [Member]</t>
  </si>
  <si>
    <t>Trading Assets [Member]</t>
  </si>
  <si>
    <t>Pledged Assets Separately Reported, Securities Pledged as Collateral, at Fair Value</t>
  </si>
  <si>
    <t>Available-for-sale Securities [Member]</t>
  </si>
  <si>
    <t>Fair Value, Recurring [Member]</t>
  </si>
  <si>
    <t>Includes trading securities pledged as collateral where counterparties have the right to sell or repledge the collateral of $1,284 million and $1,442 million at September 30, 2019 and December 31, 2018, respectively.</t>
  </si>
  <si>
    <t>Includes securities AFS pledged as collateral where counterparties have the right to sell or repledge the collateral of $151 million and $222 million at September 30, 2019 and December 31, 2018, respectively.</t>
  </si>
  <si>
    <t>Includes $1.5 billion and $1.2 billion measured at fair value at September 30, 2019 and December 31, 2018 , respectively.</t>
  </si>
  <si>
    <t>Includes LHFI of consolidated VIEs of $136 million and $153 million at September 30, 2019 and December 31, 2018, respectively.</t>
  </si>
  <si>
    <t>Includes debt of consolidated VIEs of $143 million and $161 million at September 30, 2019 and December 31, 2018, respectively.</t>
  </si>
  <si>
    <t>Includes noncontrolling interest of $101 million and $103 million at September 30, 2019 and December 31, 2018, respectively.</t>
  </si>
  <si>
    <t>Includes restricted shares of 4 thousand and 7 thousand at September 30, 2019 and December 31, 2018, respectively.</t>
  </si>
  <si>
    <t>At September 30, 2019 , includes ($5,693) million for treasury stock, less than ($1) million for the compensation element of restricted stock, and $101 million for noncontrolling interest.</t>
  </si>
  <si>
    <t>Consolidated Balance Sheets (Parenthetical) - USD ($) shares in Thousands, $ in Millions</t>
  </si>
  <si>
    <t>Loans Receivable, Fair Value Disclosure</t>
  </si>
  <si>
    <t>Common stock, par value</t>
  </si>
  <si>
    <t>Debt Securities, Held-to-maturity, Fair Value</t>
  </si>
  <si>
    <t>Loans Held-for-sale, Fair Value Disclosure</t>
  </si>
  <si>
    <t>Servicing Asset at Fair Value, Amount</t>
  </si>
  <si>
    <t>Other Assets, Fair Value Disclosure</t>
  </si>
  <si>
    <t>Long-term Debt, Fair Value</t>
  </si>
  <si>
    <t>Brokered Time Deposits [Member] | Fair Value, Recurring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7</t>
  </si>
  <si>
    <t>New Accounting Pronouncement or Change in Accounting Principle, Effect of Change on Net Income</t>
  </si>
  <si>
    <t>Other Comprehensive Income (Loss), Net of Tax</t>
  </si>
  <si>
    <t>Noncontrolling Interest, Period Increase (Decrease)</t>
  </si>
  <si>
    <t>Dividends, Common Stock, Cash</t>
  </si>
  <si>
    <t>Dividends, Preferred Stock, Cash</t>
  </si>
  <si>
    <t>Stock Redeemed or Called During Period, Value</t>
  </si>
  <si>
    <t>Treasury Stock, Shares, Acquired</t>
  </si>
  <si>
    <t>Treasury Stock, Value, Acquired, Cost Method</t>
  </si>
  <si>
    <t>Stock Issued During Period, Value, Stock Options Exercised</t>
  </si>
  <si>
    <t>Share-based Compensation Arrangement by Share-based Payment Award, Options, Exercises in Period</t>
  </si>
  <si>
    <t>Stock Issued During Period, Shares, Other</t>
  </si>
  <si>
    <t>Stock Issued During Period, Value, Other</t>
  </si>
  <si>
    <t>Stock Issued During Period, Shares, Restricted Stock Award, Net of Forfeitures</t>
  </si>
  <si>
    <t>Stock Issued During Period, Value, Restricted Stock Award, Net of Forfeitures</t>
  </si>
  <si>
    <t>Total shareholders' equity at Sep. 30, 2018</t>
  </si>
  <si>
    <t>Total shareholders' equity at Jun. 30, 2018</t>
  </si>
  <si>
    <t>Total shareholders' equity at Dec. 31, 2018</t>
  </si>
  <si>
    <t>Total shareholders' equity at Sep. 30, 2019</t>
  </si>
  <si>
    <t>Total shareholders' equity at Jun. 30, 2019</t>
  </si>
  <si>
    <t>At September 30, 2018 , includes ($4,777) million for treasury stock, less than ($1) million for the compensation element of restricted stock, and $101 million</t>
  </si>
  <si>
    <t>Related to the Company’s adoption of ASU 2014-09, ASU 2016-01, ASU 2017-12, and ASU 2018-02 on January 1, 2018. See Note 1 , “Significant Accounting Policies,” to the Company's 2018 Annual Report on Form 10-K for additional information.</t>
  </si>
  <si>
    <t>Related to the Company’s early adoption of ASU 2018-02 on January 1, 2018. See Note 1 , “Significant Accounting Policies,” to the Company's 2018 Annual Report on Form 10-K for additional information.</t>
  </si>
  <si>
    <t>For the three months ended September 30, 2018 , dividends were $1,022.22 per share for both Series A and B Preferred Stock, $1,406.25 per share for Series F Preferred Stock, $1,262.50 per share for Series G Preferred Stock, and $1,281.25 per share for Series H Preferred Stock. For the nine months ended September 30, 2018 , dividends were $3,044.44 per share for both Series A and B Preferred Stock, $1,468.75 per share for Series E Preferred Stock, $4,218.75 per share for Series F Preferred Stock, $3,787.50 per share for Series G Preferred Stock, and $4,285.07 per share for Series H Preferred Stock.</t>
  </si>
  <si>
    <t>Related to the Company’s adoption of ASU 2016-02 on January 1, 2019. See Note 1 , “Significant Accounting Policies,” for additional information.</t>
  </si>
  <si>
    <t>For the three months ended September 30, 2019 , dividends were $1,022.22 per share for both Series A and B Preferred Stock, $1,406.25 per share for Series F Preferred Stock, $1,262.50 per share for Series G Preferred Stock, and $1,281.25 per share for Series H Preferred Stock. For the nine months ended September 30, 2019 , dividends were $3,044.44 per share for both Series A and B Preferred Stock, $4,218.75 per share for Series F Preferred Stock, $3,787.50 per share for Series G Preferred Stock, and $3,843.75 per share for Series H Preferred Stock.</t>
  </si>
  <si>
    <t>Consolidated Statements of Shareholders' Equity (Parenthetical) - USD ($) $ in Millions</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Series H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Leases, and Other Assets</t>
  </si>
  <si>
    <t>Net decrease/(increase) in loans held for sale</t>
  </si>
  <si>
    <t>Net decrease/(increase) in Debt Securities, Trading, and Equity Securities, FV-NI</t>
  </si>
  <si>
    <t>Net decrease/(increase) in other assets</t>
  </si>
  <si>
    <t>Net increase/(decrease) in Other Operating Liabilities</t>
  </si>
  <si>
    <t>Net cash provided by (used in) operating activities</t>
  </si>
  <si>
    <t>Cash Flows from Investing Activities:</t>
  </si>
  <si>
    <t>Proceeds from Maturities, Prepayments and Calls of Debt Securities, Available-for-sale</t>
  </si>
  <si>
    <t>Proceeds from Sale of Available-for-sale Securities</t>
  </si>
  <si>
    <t>Payments to Acquire Available-for-sale Securities</t>
  </si>
  <si>
    <t>Proceeds from (payments for) Originations and Purchases of Loans and Leases Held-for-investment</t>
  </si>
  <si>
    <t>Proceeds from Sale of Loans Held-for-investment</t>
  </si>
  <si>
    <t>Payments for (Proceeds from) Mortgage Servicing Rights</t>
  </si>
  <si>
    <t>Payment to Acquire Life Insurance Policy, Investing Activities</t>
  </si>
  <si>
    <t>Proceeds from Life Insurance Policy</t>
  </si>
  <si>
    <t>Proceeds from Insurance Settlement, Investing Activities</t>
  </si>
  <si>
    <t>Capital expenditures</t>
  </si>
  <si>
    <t>Proceeds from Sale of Other Real Estate</t>
  </si>
  <si>
    <t>Payments for (Proceeds from) Other Investing Activities</t>
  </si>
  <si>
    <t>Net Cash Provided by (Used in)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Preferred Stock and Preference Stock</t>
  </si>
  <si>
    <t>Payments for Repurchase of Common Stock</t>
  </si>
  <si>
    <t>Common and preferred dividends paid</t>
  </si>
  <si>
    <t>Payment, Tax Withholding, Share-based Payment Arrangement</t>
  </si>
  <si>
    <t>Proceeds from the exercise of stock options</t>
  </si>
  <si>
    <t>Net Cash Provided by (Used in) Financing Activities</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Interest Received from Sales-Type and Direct Financing Leases</t>
  </si>
  <si>
    <t>Pursuant to the Company’s adoption of ASU 2016-02 on January 1, 2019, it began including the interest portion of lessee payments received from sales-type and direct financing leases, which totaled $106 million for the nine months ended September 30, 2019 , within operating activities, with the principal portion of lessee payments remaining within investing activities. For periods prior to January 1, 2019, interest payments were not retrospectively reclassified and remain within investing activities . See Note 1 , “Significant Accounting Policies,” for additional information.</t>
  </si>
  <si>
    <t>Significant Accounting Policies</t>
  </si>
  <si>
    <t>Accounting Policies [Abstract]</t>
  </si>
  <si>
    <t>Significant Accounting Policies [Text Block]</t>
  </si>
  <si>
    <t xml:space="preserve">NOTE 1 – SIGNIFICANT ACCOUNTING POLICIES Principles of Consolidation and Basis of Presentation The unaudited Consolidated Financial Statements included within this report have been prepared in accordance with U.S. GAAP to present interim financial statement information. Accordingly, they do not include all of the information and footnotes required by U.S. GAAP for complete, consolidated financial statements. However, in the opinion of management, all adjustments, consisting only of normal recurring adjustments that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Interim Consolidated Financial Statements should be read in conjunction with the Company’s 2018 Annual Report on Form 10-K. Changes in Significant Accounting Policies Pursuant to the Company’s adoption of ASC Topic 842 as of January 1, 2019, the Company updated its accounting policy related to leases. S ee Note 10 , “Leases,” for new disclosures and policy information related to the Company’s leases. There were no other significant changes to the Company’s accounting policies from those disclosed in the Company’s 2018 Annual Report on Form 10-K that could have a material effect on the Company's financial statements. Subsequent Events The Company evaluated events that occurred between September 30, 2019 and the date the accompanying financial statements were issued, and there were no material events, other than those already discussed in this Form 10-Q, that would require recognition in the Company’s Consolidated Financial Statements or disclosure in the accompanying Notes. Accounting Pronouncements The following table summarizes ASU s issued by the FASB that were adopted during the nine months ended September 30, 2019 or not yet adopted as of September 30, 2019 , that could have a material effect on the Company’s financial statements: Standard Description Required Date of Adoption Effect on the Financial Statements or Other Significant Matters Standards Adopted in 2019 ASU 2016-02, Leases (Topic 842) and subsequent related ASUs These ASUs create and amend ASC Topic 842, Leases , which supersedes ASC Topic 840, Leases . ASC Topic 842 requires lessees to recognize right-of-use assets and associated liabilities that arise from leases, with the exception of short-term leases. These ASUs do not make significant changes to lessor accounting; however, there were certain improvements made to align lessor accounting with the lessee accounting model and ASC Topic 606, Revenue from Contracts with Customers . Furthermore, there are several new qualitative and quantitative disclosures required for lessees and lessors, including updated guidance around the presentation of certain cash receipts on the Company’s Consolidated Statements of Cash Flows. January 1, 2019 The Company adopted these ASUs on January 1, 2019, using a modified retrospective transition approach as of the date of adoption, which resulted in the recognition of $1.2 billion and $1.3 billion in right-of-use assets and associated lease liabilities, respectively, arising from operating leases in which the Company is the lessee, on the Company's Consolidated Balance Sheets. The amount of the right-of-use assets and associated lease liabilities recorded upon adoption was based primarily on the present value of unpaid future minimum lease payments, the amount of which was based on the population of leases in effect at the date of adoption. At September 30, 2019, right-of-use assets and lease liabilities recorded on the Company’s Consolidated Balance Sheets totaled $1.1 billion and $1.2 billion, respectively. Standard Description Required Date of Adoption Effect on the Financial Statements or Other Significant Matters Standards Not Yet Adopted ASU 2016-13, Measurement of Credit Losses on Financial Instruments (Topic 326) and subsequent related ASUs These ASUs create and amend ASC Topic 326, Financial Instruments - Credit Losses , which replaces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January 1, 2020 The Company formed a cross-functional team to oversee the implementation of these ASUs. A detailed implementation plan was developed and progress is substantially complete in regards to the identification and staging of data, development and validation of models, refinement of economic forecasting processes, and documentation of accounting policy decisions. Additionally, a new credit loss forecasting process was implemented in the first half of 2019, resulting in modifications to the Company’s associated internal control environment that will be effective upon adoption of these ASUs. In the first half of 2019, the Company performed testing in which methodologies, processes, and internal controls were evaluated and refined. The Company performed a full parallel run of the new methodology in the third quarter of 2019 and will perform another full parallel run in the fourth quarter of 2019. The parallel runs include execution of internal controls, supporting analytics, reserve estimation, process and procedure documentation, and subject matter expert reviews. The Company continues to refine its processes and methodology based on the results of these exercises. ASU 2017-04, Intangibles - Goodwill and Other (Topic 350): Simplifying the Test for Goodwill Impairment This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This ASU requires an entity to recognize an impairment charge for the amount by which a reporting unit's carrying amount exceeds its fair value, with the loss limited to the total amount of goodwill allocated to that reporting unit. The ASU must be applied on a prospective basis. January 1, 2020 Based on the Company’s most recent qualitative goodwill impairment assessment performed in the third quarter of 2019,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subsequent to adoption, the carrying amount of a reporting unit exceeds its respective fair value, the Company would be required to recognize an impairment charge for the amount that the carrying value exceeds the fair value. ASU 2018-15, Intangibles - Goodwill and Other - Internal-Use Software (Subtopic 350-40): Customer’s Accounting for Implementation Costs Incurred in a Cloud Computing Arrangement That Is a Service Contract This ASU amends ASC Subtopic 350-40, Intangibles - Goodwill and Other - Internal-Use Software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may apply this ASU either retrospectively, or prospectively to all implementation costs incurred after the date of adoption. January 1, 2020 The Company’s current accounting policy for capitalizing implementation costs incurred in a hosting arrangement generally aligns with the requirements of this ASU; therefore, the Company's adoption of this ASU is not expected to have a material impact on the Company’s Consolidated Financial Statements or related disclosures. </t>
  </si>
  <si>
    <t>Revenue Recognition (Notes)</t>
  </si>
  <si>
    <t>Revenue from Contract with Customer [Abstract]</t>
  </si>
  <si>
    <t>Revenue from Contract with Customer [Text Block]</t>
  </si>
  <si>
    <t>NOTE 2 – REVENUE RECOGNITION The following tables reflect the Company’s noninterest income disaggregated by financial statement line item, business segment, and by the amount of each revenue stream that is in scope and out of scope of ASC Topic 606, Revenue from Contracts with Customers . Refer to Note 1 , “Significant Accounting Policies,” and Note 2 , “Revenue Recognition,” to the Company's 2018 Annual Report on Form 10-K , for the Company's accounting policies for recognizing noninterest income, including the nature and timing of such revenue streams. The Company's contracts with customers generally do not contain terms that require significant judgment to determine the amount of revenue to recognize. Three Months Ended September 30, 2019 (Dollars in millions) Consumer 1 Wholesale 1 Out of Scope 1, 2 Total Noninterest income Service charges on deposit accounts $112 $29 $— $141 Other charges and fees 3 27 4 59 90 Card fees 57 24 2 83 Investment banking income — 97 62 159 Trading income — — 29 29 Mortgage-related income — — 106 106 Trust and investment management income 77 — 1 78 Retail investment services 4 76 — — 76 Insurance settlement — — 5 5 Commercial real estate-related income — — 32 32 Net securities gains/(losses) — — 4 4 Other noninterest income 6 — 34 40 Total noninterest income $355 $154 $334 $843 1 Consumer total noninterest income and Wholesale total noninterest income exclude $124 million and $214 million of out of scope noninterest income, respectively, which are included in the business segment results presented on a management accounting basis in Note 19 , "Business Segment Reporting." Out of scope total noninterest income includes these amounts and also includes ($4)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12 million of mutual fund 12b-1 fees and annuity trailing commissions, the majority of which related to performance obligations satisfied in prior periods. Three Months Ended September 30, 2018 (Dollars in millions) Consumer 1 Wholesale 1 Out of Scope 1, 2 Total Noninterest income Service charges on deposit accounts $111 $33 $— $144 Other charges and fees 3 28 3 58 89 Card fees 49 26 — 75 Investment banking income — 101 49 150 Trading income — — 42 42 Mortgage-related income — — 83 83 Trust and investment management income 79 — 1 80 Retail investment services 4 73 — 1 74 Insurance settlement — — — — Commercial real estate-related income — — 24 24 Net securities gains/(losses) — — — — Other noninterest income 5 — 16 21 Total noninterest income $345 $163 $274 $782 1 Consumer total noninterest income and Wholesale total noninterest income exclude $99 million and $205 million of out of scope noninterest income, respectively, which are included in the business segment results presented on a management accounting basis in Note 19 , "Business Segment Reporting." Out of scope total noninterest income includes these amounts and also includes ($30)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12 million of mutual fund 12b-1 fees and annuity trailing commissions, the majority of which related to performance obligations satisfied in prior periods. Nine Months Ended September 30, 2019 (Dollars in millions) Consumer 1 Wholesale 1 Out of Scope 1, 2 Total Noninterest income Service charges on deposit accounts $324 $93 $— $417 Other charges and fees 3 82 12 171 265 Card fees 168 75 4 247 Investment banking income — 261 170 431 Trading income — — 144 144 Mortgage-related income — — 294 294 Trust and investment management income 220 — 2 222 Retail investment services 4 218 1 1 220 Insurance settlement — — 210 210 Commercial real estate-related income — — 106 106 Net securities gains/(losses) — — (38 ) (38 ) Other noninterest income 17 — 118 135 Total noninterest income $1,029 $442 $1,182 $2,653 1 Consumer total noninterest income and Wholesale total noninterest income exclude $386 million and $695 million of out of scope noninterest income, respectively, which are included in the business segment results presented on a management accounting basis in Note 19 , "Business Segment Reporting." Out of scope total noninterest income includes these amounts and also includes $101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31 million of mutual fund 12b-1 fees and annuity trailing commissions, the majority of which related to performance obligations satisfied in prior periods. Nine Months Ended September 30, 2018 (Dollars in millions) Consumer 1 Wholesale 1 Out of Scope 1, 2 Total Noninterest income Service charges on deposit accounts $330 $103 $— $433 Other charges and fees 3 85 8 171 264 Card fees 160 78 3 241 Investment banking income — 287 166 453 Trading income — — 137 137 Mortgage-related income — — 256 256 Trust and investment management income 228 — 2 230 Retail investment services 4 216 2 1 219 Insurance settlement — — — — Commercial real estate-related income — — 66 66 Net securities gains/(losses) — — 1 1 Other noninterest income 17 — 91 108 Total noninterest income $1,036 $478 $894 $2,408 1 Consumer total noninterest income and Wholesale total noninterest income exclude $311 million and $618 million of out of scope noninterest income, respectively, which are included in the business segment results presented on a management accounting basis in Note 19 , "Business Segment Reporting." Out of scope total noninterest income includes these amounts and also includes ($35)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38 million of mutual fund 12b-1 fees and annuity trailing commissions, the majority of which related to performance obligations satisfied in prior periods.</t>
  </si>
  <si>
    <t>Federal Funds Sold and Securities Financing Activities</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September 30, 2019 December 31, 2018 Fed funds sold $5 $42 Securities borrowed 491 394 Securities purchased under agreements to resell 818 1,243 Total Fed funds sold and securities borrowed or purchased under agreements to resell $1,314 $1,679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September 30, 2019 and December 31, 2018 , the total market value of collateral held was $1.3 billion and $1.6 billion , of which $72 million and $108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September 30, 2019 December 31, 2018 (Dollars in millions) Overnight and Continuous Up to 30 days Total Overnight and Continuous Up to 30 days 30-90 days Total U.S. Treasury securities $89 $— $89 $197 $7 $— $204 Federal agency securities 95 9 104 112 10 — 122 MBS - agency residential 1,031 143 1,174 881 35 — 916 CP 74 — 74 78 — — 78 Corporate and other debt securities 196 192 388 216 158 80 454 Total securities sold under agreements to repurchase $1,485 $344 $1,829 $1,484 $210 $80 $1,774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6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September 30, 2019 and December 31, 2018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9 Financial assets: Securities borrowed or purchased under agreements to resell $1,309 $— $1,309 1 $1,293 $16 Financial liabilities: Securities sold under agreements to repurchase 1,829 — 1,829 1,829 — December 31, 2018 Financial assets: Securities borrowed or purchased under agreements to resell $1,637 $— $1,637 1 $1,624 $13 Financial liabilities: Securities sold under agreements to repurchase 1,774 — 1,774 1,774 — 1 Excludes $5 million and $42 million of Fed Funds sold that are not subject to a master netting agreement at September 30, 2019 and December 31, 2018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September 30, 2019 December 31, 2018 Trading Assets and Derivative Instruments: U.S. Treasury securities $212 $262 Federal agency securities 319 188 U.S. states and political subdivisions 43 54 MBS - agency residential 1,004 860 MBS - agency commercial 51 — ABS 7 — Corporate and other debt securities 628 700 CP 122 190 Equity securities 86 73 Derivative instruments 1 1,770 639 Trading loans 2 2,862 2,540 Total trading assets and derivative instruments $7,104 $5,506 Trading Liabilities and Derivative Instruments: U.S. Treasury securities $538 $801 MBS - agency — 3 Corporate and other debt securities 539 385 Equity securities 20 5 Derivative instruments 1 274 410 Trading loans 9 — Total trading liabilities and derivative instruments $1,380 $1,604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6 , “Derivative Financial Instruments,” in this Form 10-Q as well as Note 20, “Fair Value Election and Measurement,” to the Consolidated Financial Statements in the Company's 2018 Annual Report on Form 10-K. Pledged trading assets are presented in the following table: (Dollars in millions) September 30, 2019 December 31, 2018 Pledged trading assets to secure repurchase agreements 1 $1,226 $1,418 Pledged trading assets to secure certain derivative agreements 62 22 Pledged trading assets to secure other arrangements 40 40 1 Repurchase agreements secured by collateral totaled $1.2 billion and $1.4 billion at September 30, 2019 and December 31, 2018 , respectively.</t>
  </si>
  <si>
    <t>Loans</t>
  </si>
  <si>
    <t>Receivables [Abstract]</t>
  </si>
  <si>
    <t>Loans, Notes, Trade and Other Receivables, Excluding Allowance for Credit Losses [Text Block]</t>
  </si>
  <si>
    <t>NOTE 6 - LOANS Composition of Loan Portfolio (Dollars in millions) September 30, 2019 December 31, 2018 Commercial loans: C&amp;I 1 $73,374 $71,137 CRE 9,491 7,265 Commercial construction 2,142 2,538 Total commercial LHFI 85,007 80,940 Consumer loans: Residential mortgages - guaranteed 457 459 Residential mortgages - nonguaranteed 2 28,810 28,836 Residential home equity products 8,696 9,468 Residential construction 144 184 Guaranteed student 7,146 7,229 Other direct 12,431 10,615 Indirect 14,060 12,419 Credit cards 1,704 1,689 Total consumer LHFI 73,448 70,899 LHFI $158,455 $151,839 LHFS 3 $2,006 $1,468 1 Includes $4.0 billion and $4.1 billion of sales-type, direct financing, and leveraged leases at September 30, 2019 and December 31, 2018 , respectively. Includes $817 million and $796 million of installment loans at September 30, 2019 and December 31, 2018 , respectively. 2 Includes $124 million and $163 million measured at fair value at September 30, 2019 and December 31, 2018 , respectively. 3 Includes $1.5 billion and $1.2 billion measured at fair value at September 30, 2019 and December 31, 2018 , respectively. LHFI Purchases, Sales, and Transfers Three Months Ended September 30 Nine Months Ended September 30 (Dollars in millions) 2019 2018 2019 2018 Non-routine LHFI purchases 1, 2 : Consumer loans $160 $101 $418 $101 Routine LHFI purchases 2, 3 : Consumer loans 517 545 1,433 1,568 LHFI sales 4, 5 : Commercial loans 171 14 387 87 Consumer loans — — 432 100 Transfers from: LHFI to LHFS 812 449 LHFS to LHFI 17 23 LHFI to OREO 33 44 1 Purchases are episodic in nature and are conducted based on specific business strategies. 2 Represents UPB of loans purchased. 3 Purchases are routine in nature and are conducted in the normal course of business. 4 Excludes sales of loans originated for sale and loans recorded at fair value conducted in the normal course of business. 5 The net gain on LHFI sales was $47 million for the nine months ended September 30, 2019 , and was immaterial for the three months ended September 30, 2019 as well as the three and nine months ended September 30, 2018 . At September 30, 2019 and December 31, 2018 , the Company had $33.3 billion and $28.1 billion of net eligible loan collateral pledged to the Federal Reserve discount window to support $24.4 billion and $21.3 billion of available, unused borrowing capacity, respectively. At September 30, 2019 and December 31, 2018 , the Company had $39.8 billion and $39.2 billion of net eligible loan collateral pledged to the FHLB of Atlanta to support $32.5 billion and $31.0 billion of available borrowing capacity, respectively. The available FHLB borrowing capacity at September 30, 2019 was used to support $7.5 billion of advances and $4.2 billion of letters of credit issued on the Company's behalf. At December 31, 2018 , the available FHLB borrowing capacity was used to support $5.0 billion of advances and $5.8 billion of letters of credit issued on the Company's behalf. Credit Quality Evaluation The Company evaluates the credit quality of its LHFI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Substandard, Doubtful, and Loss. However, for the purposes of disclosure, management believes the most meaningful distinction within the Criticized categories is between Criticized accruing (which includes Special Mention and a portion of Substandard) and Criticized nonaccruing (which includes a portion of Substandard as well as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As reflected in the following risk rating table, the increase in Criticized C&amp;I loans at September 30, 2019 compared to December 31, 2018 , was due to certain borrower downgrades that occurred during 2019. For consumer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uaranteed loans, the Company monitors the credit quality based primarily on delinquency status, as it is a more relevant indicator of credit quality due to the government guarantee. At September 30, 2019 and December 31, 2018 , 29% and 27% , respectively, of guaranteed residential mortgages were current with respect to payments. At September 30, 2019 and December 31, 2018 , 78% and 72% , respectively, of guaranteed student loans were current with respect to payments. The Company's loss exposure on guaranteed residential mortgages and student loans is mitigated by the government guarantee. LHFI by credit quality indicator are presented in the following tables: Commercial Loans C&amp;I CRE Commercial Construction (Dollars in millions) September 30, 2019 December 31, 2018 September 30, 2019 December 31, 2018 September 30, 2019 December 31, 2018 Risk rating: Pass $70,739 $69,095 $9,410 $7,165 $2,082 $2,459 Criticized accruing 2,285 1,885 80 98 60 79 Criticized nonaccruing 350 157 1 2 — — Total $73,374 $71,137 $9,491 $7,265 $2,142 $2,538 Consumer Loans 1 Residential Mortgages - Nonguaranteed Residential Home Equity Products Residential Construction (Dollars in millions) September 30, 2019 December 31, 2018 September 30, 2019 December 31, 2018 September 30, 2019 December 31, 2018 Current FICO score range: 700 and above $25,985 $25,764 $7,406 $8,060 $116 $151 620 - 699 2,219 2,367 929 1,015 22 27 Below 620 2 606 705 361 393 6 6 Total $28,810 $28,836 $8,696 $9,468 $144 $184 Other Direct Indirect Credit Cards (Dollars in millions) September 30, 2019 December 31, 2018 September 30, 2019 December 31, 2018 September 30, 2019 December 31, 2018 Current FICO score range: 700 and above $10,671 $9,296 $10,904 $9,315 $1,145 $1,142 620 - 699 1,543 1,175 2,367 2,395 423 420 Below 620 2 217 144 789 709 136 127 Total $12,431 $10,615 $14,060 $12,419 $1,704 $1,689 1 Excludes $7.1 billion and $7.2 billion of guaranteed student loans and $457 million and $459 million of guaranteed residential mortgages at September 30, 2019 and December 31, 2018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 The LHFI portfolio by payment status is presented in the following tables: September 30, 2019 Accruing (Dollars in millions) Current 30-89 Days Past Due 90+ Days Past Due Nonaccruing 1 Total Commercial loans: C&amp;I $72,955 $55 $14 $350 $73,374 CRE 9,486 3 1 1 9,491 Commercial construction 2,142 — — — 2,142 Total commercial LHFI 84,583 58 15 351 85,007 Consumer loans: Residential mortgages - guaranteed 131 25 301 — 3 457 Residential mortgages - nonguaranteed 2 28,620 55 10 125 28,810 Residential home equity products 8,534 61 1 100 8,696 Residential construction 135 1 — 8 144 Guaranteed student 5,563 543 1,040 — 3 7,146 Other direct 12,362 53 5 11 12,431 Indirect 13,951 103 1 5 14,060 Credit cards 1,666 18 20 — 1,704 Total consumer LHFI 70,962 859 1,378 249 73,448 Total LHFI $155,545 $917 $1,393 $600 $158,455 1 Includes nonaccruing LHFI past due 90 days or more of $306 million . Nonaccruing LHFI past due fewer than 90 days include nonaccrual LHFI modified in TDRs, performing second lien LHFI where the first lien loan is nonperforming, and certain energy-related commercial LHFI. 2 I ncludes $124 million of LHFI measured at fair value, the majority of which were accruing current. 3 Guaranteed LHFI are not placed on nonaccrual status regardless of delinquency because collection of principal and interest is reasonably assured by the government. December 31, 2018 Accruing (Dollars in millions) Current 30-89 Days Past Due 90+ Days Past Due Nonaccruing 1 Total Commercial loans: C&amp;I $70,901 $64 $15 $157 $71,137 CRE 7,259 3 1 2 7,265 Commercial construction 2,538 — — — 2,538 Total commercial LHFI 80,698 67 16 159 80,940 Consumer loans: Residential mortgages - guaranteed 125 39 295 — 3 459 Residential mortgages - nonguaranteed 2 28,552 70 10 204 28,836 Residential home equity products 9,268 62 — 138 9,468 Residential construction 170 3 — 11 184 Guaranteed student 5,236 685 1,308 — 3 7,229 Other direct 10,559 45 4 7 10,615 Indirect 12,286 125 1 7 12,419 Credit cards 1,654 17 18 — 1,689 Total consumer LHFI 67,850 1,046 1,636 367 70,899 Total LHFI $148,548 $1,113 $1,652 $526 $151,839 1 Includes nonaccruing LHFI past due 90 days or more of $306 million . Nonaccruing LHFI past due fewer than 90 days include nonaccrual LHFI modified in TDRs, performing second lien LHFI where the first lien loan is nonperforming, and certain energy-related commercial LHFI. 2 Includes $163 million of LHFI measured at fair value, the majority of which were accruing current. 3 Guaranteed LHFI are not placed on nonaccrual status regardless of delinquency because collection of principal and interest is reasonably assured by the government.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and consumer LHFI whose terms have been modified in a TDR are individually evaluated for impairment. Smaller-balance homogeneous LHFI that are collectively evaluated for impairment and LHFI measured at fair value are not included in the following tables. Additionally, the following tables exclude guaranteed student loans and guaranteed residential mortgages for which there was nominal risk of principal loss due to the government guarantee. September 30, 2019 December 31, 2018 (Dollars in millions) Unpaid Principal Balance Carrying 1 Value Related ALLL Unpaid Principal Balance Carrying 1 Value Related ALLL Impaired LHFI with no ALLL recorded: Commercial loans: C&amp;I $48 $39 $— $132 $79 $— CRE — — — 10 — — Total commercial LHFI with no ALLL recorded 48 39 — 142 79 — Consumer loans: Residential mortgages - nonguaranteed 354 283 — 501 397 — Residential construction 7 4 — 12 7 — Total consumer LHFI with no ALLL recorded 361 287 — 513 404 — Impaired LHFI with an ALLL recorded: Commercial loans: C&amp;I 311 300 71 81 70 13 Total commercial LHFI with an ALLL recorded 311 300 71 81 70 13 Consumer loans: Residential mortgages - nonguaranteed 561 561 54 1,006 984 96 Residential home equity products 753 721 41 849 799 44 Residential construction 70 68 5 79 76 6 Other direct 57 57 1 57 57 1 Indirect 136 135 4 133 133 5 Credit cards 12 12 3 30 9 2 Total consumer LHFI with an ALLL recorded 1,589 1,554 108 2,154 2,058 154 Total impaired LHFI $2,309 $2,180 $179 $2,890 $2,611 $167 1 Carrying value reflects charge-offs that have been recognized plus other amounts that have been applied to adjust the net book balance. Included in the impaired LHFI carrying values above at September 30, 2019 and December 31, 2018 were $1.8 billion and $2.3 billion , respectively, of accruing TDRs held for investment, of which 97% were current. This reduction was driven by our sale of $465 million of accruing TDRs in the second quarter of 2019 for a net gain on sale of $44 million . See Note 1 , “Significant Accounting Policies,” to the Company's 2018 Annual Report on Form 10-K , for further information regarding the Company’s loan impairment policy. Three Months Ended September 30 Nine Months Ended September 30 2019 2018 2019 2018 (Dollars in millions) Average Carrying Value Interest 1 Income Recognized Average Carrying Value Interest 1 Income Recognized Average Carrying Value Interest 1 Income Recognized Average Carrying Value Interest 1 Income Recognized Impaired LHFI with no ALLL recorded: Commercial loans: C&amp;I $40 $— $44 $— $41 $— $45 $1 CRE — — 20 — — — 20 — Total commercial LHFI with no ALLL recorded 40 — 64 — 41 — 65 1 Consumer loans: Residential mortgages - nonguaranteed 284 4 381 4 287 12 386 11 Residential construction 4 — 7 — 4 — 7 — Total consumer LHFI with no ALLL recorded 288 4 388 4 291 12 393 11 Impaired LHFI with an ALLL recorded: Commercial loans: C&amp;I 303 2 177 — 305 8 176 3 CRE — — 21 — — — 22 — Total commercial LHFI with an ALLL recorded 303 2 198 — 305 8 198 3 Consumer loans: Residential mortgages - nonguaranteed 562 8 1,027 13 565 28 1,031 39 Residential home equity products 723 8 824 9 732 25 833 27 Residential construction 68 1 80 1 69 3 82 4 Other direct 58 1 57 1 58 3 58 3 Indirect 139 2 134 2 147 5 141 5 Credit cards 12 — 8 — 11 1 8 1 Total consumer LHFI with an ALLL recorded 1,562 20 2,130 26 1,582 65 2,153 79 Total impaired LHFI $2,193 $26 $2,780 $30 $2,219 $85 $2,809 $94 1 Of the interest income recognized during the three and nine months ended September 30, 2019 , cash basis interest income was immaterial and $9 million , respectively. Of the interest income recognized during the three and nine months ended September 30, 2018 , cash basis interest income was immaterial. NPAs are presented in the following table: (Dollars in millions) September 30, 2019 December 31, 2018 NPAs: Commercial NPLs: C&amp;I $350 $157 CRE 1 2 Consumer NPLs: Residential mortgages - nonguaranteed 125 204 Residential home equity products 100 138 Residential construction 8 11 Other direct 11 7 Indirect 5 7 Total nonaccrual LHFI/NPLs 1 600 526 OREO 2 52 54 Other repossessed assets 8 9 Nonperforming LHFS 1 — Total NPAs $661 $589 1 Nonaccruing restructured LHFI are included in total nonaccrual LHFI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3 million and $50 million at September 30, 2019 and December 31, 2018 , respectively. The Company's recorded investment of nonaccruing LHFI secured by residential real estate properties for which formal foreclosure proceedings were in process at September 30, 2019 and December 31, 2018 was $73 million and $93 million , respectively. The Company's recorded investment of accruing LHFI secured by residential real estate properties for which formal foreclosure proceedings were in process at September 30, 2019 and December 31, 2018 was $123 million and $110 million , of which $115 million and $103 million were insured by the FHA or guaranteed by the VA , respectively. At September 30, 2019 , OREO included $50 million of foreclosed residential real estate properties and $1 million of foreclosed commercial real estate properties, with the remaining $1 million related to land. At December 31, 2018 , OREO included $50 million of foreclosed residential real estate properties and $2 million of foreclosed commercial real estate properties, with the remaining $2 million related to land. Restructured Loans A TDR is a loan for which the Company has granted an economic concession to a borrower in response to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limited situations, the Company may offer to restructure a loan in a manner that ultimately results in the forgiveness of a contractually specified principal balance. At both September 30, 2019 and December 31, 2018 , the Company had an immaterial amount of commitments to lend additional funds to debtors whose terms have been modified in a TDR. The number and carrying value of loans modified under the terms of a TDR, by type of modification, are presented in the following tables: Three Months Ended September 30, 2019 1 (Dollars in millions) Number of Loans Modified Rate Modification Term Extension and/or Other Concessions Total Commercial loans: C&amp;I 32 $— $12 $12 Consumer loans: Residential mortgages - nonguaranteed 30 2 2 4 Residential home equity products 54 — 3 3 Other direct 234 — 3 3 Indirect 634 — 16 16 Credit cards 537 3 — 3 Total TDR additions 1,521 $5 $36 $41 1 Includes loans modified under the terms of a TDR that were charged-off during the period. Nine Months Ended September 30, 2019 1 (Dollars in millions) Number of Loans Modified Rate Modification Term Extension and/or Other Concessions Total Commercial loans: C&amp;I 88 $1 $17 $18 Consumer loans: Residential mortgages - nonguaranteed 88 4 7 11 Residential home equity products 215 2 13 15 Other direct 642 — 10 10 Indirect 1,755 — 42 42 Credit cards 1,531 7 — 7 Total TDR additions 4,319 $14 $89 $103 1 Includes loans modified under the terms of a TDR that were charged-off during the period. Three Months Ended September 30, 2018 1 (Dollars in millions) Number of Loans Modified Rate Modification Term Extension and/or Other Concessions Total Commercial loans: C&amp;I 47 $— $16 $16 Consumer loans: Residential mortgages - nonguaranteed 48 3 7 10 Residential home equity products 130 1 11 12 Other direct 141 — 2 2 Indirect 559 — 14 14 Credit cards 345 1 — 1 Total TDR additions 1,270 $5 $50 $55 1 Includes loans modified under the terms of a TDR that were charged-off during the period. Nine Months Ended September 30, 2018 1 (Dollars in millions) Number of Loans Modified Rate Modification Term Extension and/or Other Concessions Total Commercial loans: C&amp;I 122 $— $75 $75 Consumer loans: Residential mortgages - nonguaranteed 267 18 46 64 Residential home equity products 410 1 34 35 Residential construction 4 — — — Other direct 469 — 6 6 Indirect 1,954 — 46 46 Credit cards 1,079 4 — 4 Total TDR additions 4,305 $23 $207 $230 1 Includes loans modified under the terms of a TDR that were charged-off during the period. TDRs that defaulted during the three and nine months ended September 30, 2019 and 2018 , which were first modified within the previous twelve months, were immaterial. The majority of lo ans that were modified under the terms of a TDR and subsequently became 90 days or more delinquent have remained on nonaccrual status since the time of delinquency. Concentrations of Credit Risk The Company does not have a significant concentration of credit risk to any individual client except for the U.S. government and its agencies. However, a geographic concentration arises because the majority of the Company's LHFI portfolio represents borrowers that reside in Florida, Georgia, Virginia, Texas, and Maryland . The Company’s cross-border outstanding loans totaled $1.9 billion and $1.8 billion at September 30, 2019 and December 31, 2018 , respectively. With respect to collateral concentration, the Company's recorded investment in residential real estate secured LHFI totaled $38.1 billion at September 30, 2019 and represented 24% of total LHFI. At December 31, 2018 , the Company's recorded investment in residential real estate secured LHFI totaled $38.9 billion and represented 26% of total LHFI. Additionally, at September 30, 2019 and December 31, 2018 , the Company had commitments to extend credit on home equity lines of $10.6 billion and $10.3 billion , and had residential mortgage commitments outstanding of $5.7 billion and $2.7 billion , respectively. At both September 30, 2019 and December 31, 2018 , 1% of the Company's LHFI secured by residential real estate was insured by the FHA or guaranteed by the VA .</t>
  </si>
  <si>
    <t>Securities Available for Sale</t>
  </si>
  <si>
    <t>Investments, Debt and Equity Securities [Abstract]</t>
  </si>
  <si>
    <t>NOTE 5 – INVESTMENT SECURITIES Investment Securities Portfolio Composition September 30, 2019 (Dollars in millions) Amortized Unrealized Unrealized Fair Securities AFS: U.S. Treasury securities $3,915 $103 $— $4,018 Federal agency securities 123 1 — 124 U.S. states and political subdivisions 564 9 1 572 MBS - agency residential 22,069 520 4 22,585 MBS - agency commercial 2,881 103 1 2,983 MBS - non-agency commercial 1,008 56 — 1,064 Corporate and other debt securities 12 — — 12 Total securities AFS $30,572 $792 $6 $31,358 December 31, 2018 (Dollars in millions) Amortized Unrealized Unrealized Fair Securities AFS: U.S. Treasury securities $4,277 $— $66 $4,211 Federal agency securities 221 2 2 221 U.S. states and political subdivisions 606 4 21 589 MBS - agency residential 23,161 128 425 22,864 MBS - agency commercial 2,688 8 69 2,627 MBS - non-agency commercial 943 — 27 916 Corporate and other debt securities 14 — — 14 Total securities AFS $31,910 $142 $610 $31,442 The following table presents interest on securities AFS: Three Months Ended September 30 Nine Months Ended September 30 (Dollars in millions) 2019 2018 2019 2018 Taxable interest $211 $207 $646 $614 Tax-exempt interest 4 5 13 14 Total interest on securities AFS $215 $212 $659 $628 Investment securities pledged to secure public deposits, repurchase agreements, trusts, certain derivative agreements, and other funds had a fair value of $4.0 billion and $3.3 billion at September 30, 2019 and December 31, 2018 , respectively. The following table presents the amortized cost, fair value, and weighted average yield of the Company's investment securities at September 30, 2019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632 $2,331 $952 $— $3,915 Federal agency securities 50 10 6 57 123 U.S. states and political subdivisions — 90 317 157 564 MBS - agency residential 1,435 9,389 10,890 355 22,069 MBS - agency commercial — 835 1,683 363 2,881 MBS - non-agency commercial — 12 996 — 1,008 Corporate and other debt securities — 12 — — 12 Total securities AFS $2,117 $12,679 $14,844 $932 $30,572 Fair Value: Securities AFS: U.S. Treasury securities $634 $2,389 $995 $— $4,018 Federal agency securities 50 10 6 58 124 U.S. states and political subdivisions — 95 320 157 572 MBS - agency residential 1,485 9,630 11,108 362 22,585 MBS - agency commercial — 851 1,752 380 2,983 MBS - non-agency commercial — 12 1,052 — 1,064 Corporate and other debt securities — 12 — — 12 Total securities AFS $2,169 $12,999 $15,233 $957 $31,358 Weighted average yield 1 3.09 % 2.81 % 2.93 % 3.02 % 2.89 % 1 Weighted average yields are based on amortized cost and presented on an FTE basis. Investment Securities in an Unrealized Loss Position The Company held certain investment securities where amortized cost exceeded fair value, resulting in unrealized loss positions. Market changes in interest rates and credit spreads may result in temporary unrealized losses as the market prices of securities fluctuate. At September 30, 2019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to the Company's 2018 Annual Report on Form 10-K . Investment securities in an unrealized loss position at period end are presented in the following tables: September 30, 2019 Less than twelve months Twelve months or longer Total (Dollars in millions) Fair Unrealized 1 Fair Unrealized 1 Fair Unrealized 1 Temporarily impaired securities AFS: U.S. Treasury securities $50 $— $— $— $50 $— Federal agency securities 20 — — — 20 — U.S. states and political subdivisions 119 1 — — 119 1 MBS - agency residential 1,089 4 — — 1,089 4 MBS - agency commercial 207 1 — — 207 1 Corporate and other debt securities — — 6 — 6 — Total temporarily impaired securities AFS 1,485 6 6 — 1,491 6 OTTI securities AFS 2 : Total OTTI securities AFS — — — — — — Total impaired securities AFS $1,485 $6 $6 $— $1,491 $6 1 Unrealized losses less than $0.5 million are presented as zero within the table. 2 OTTI securities AFS are impaired securities for which OTTI credit losses have been previously recognized in earnings. December 31, 2018 Less than twelve months Twelve months or longer Total (Dollars in millions) Fair Value Unrealized 1 Losses Fair Value Unrealized 1 Losses Fair Value Unrealized 1 Losses Temporarily impaired securities AFS: U.S. Treasury securities $— $— $4,177 $66 $4,177 $66 Federal agency securities — — 63 2 63 2 U.S. states and political subdivisions 49 1 430 20 479 21 MBS - agency residential 1,229 5 15,384 420 16,613 425 MBS - agency commercial 68 — 1,986 69 2,054 69 MBS - non-agency commercial 106 1 773 26 879 27 Corporate and other debt securities — — 9 — 9 — Total temporarily impaired securities AFS 1,452 7 22,822 603 24,274 610 OTTI securities AFS 2 : Total OTTI securities AFS — — — — — — Total impaired securities AFS $1,452 $7 $22,822 $603 $24,274 $610 1 Unrealized losses less than $0.5 million are presented as zero within the table. 2 OTTI securities AFS are impaired securities for which OTTI credit losses have been previously recognized in earnings. The Company does not consider the unrealized losses on temporarily impaired securities AFS to be credit-related. These unrealized losses were due primarily to market interest rates being higher than the securities' stated coupon rates, and therefore, the unrealized losses were recorded in AOCI, net of tax. Realized Gains and Losses and Other-Than-Temporarily Impaired Securities Net securities gains or losses are comprised of gross realized gains, gross realized losses, and OTTI credit losses recognized in earnings. During the nine months ended September 30, 2019 , the Company recognized $38 million in net securities losses, driven by the Company's second quarter of 2019 repositioning of a portion of the securities AFS portfolio, which resulted in $42 million of gross realized losses. This repositioning in the second quarter of 2019 was not due to any requirement to sell the securities before their anticipated recovery or maturity. Three Months Ended September 30 Nine Months Ended September 30 (Dollars in millions) 2019 2018 2019 2018 Gross realized gains $4 $— $4 $7 Gross realized losses — — (42 ) (6 ) OTTI credit losses recognized in earnings — — — — Net securities gains/(losses) $4 $— ($38 ) $1 Investment securitie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ubsequent credit losses may be recorded on OTTI securities without a corresponding further decline in fair value when there has been a decline in expected cash flows. See Note 1 , "Significant Accounting Policies," to the Company's 2018 Annual Report on Form 10-K for additional information regarding the Company's accounting policy on securities AFS and related impairments. The Company seeks to reduce its exposure on any existing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three and nine months ended September 30, 2019 and 2018 , there were no credit impairment losses recognized on securities AFS held at the end of the period. The accumulated balance of OTTI credit losses recognized in earnings on securities AFS held at period end was zero at both September 30, 2019 and 2018 .</t>
  </si>
  <si>
    <t>Allowance for Credit Losses</t>
  </si>
  <si>
    <t>Allowance for Credit Losses [Abstract]</t>
  </si>
  <si>
    <t>NOTE 7 - ALLOWANCE FOR CREDIT LOSSES The allowance for credit losses consists of the ALLL and the unfunded commitments reserve. Activity in the allowance for credit losses by LHFI segment is presented in the following tables: Three Months Ended September 30, 2019 Nine Months Ended September 30, 2019 (Dollars in millions) Commercial Consumer Total Commercial Consumer Total ALLL, beginning of period $1,202 $479 $1,681 $1,080 $535 $1,615 Provision for loan losses 42 88 130 208 201 409 Loan charge-offs (35 ) (104 ) (139 ) (88 ) (289 ) (377 ) Loan recoveries 5 22 27 14 69 83 Other 1 — — — — (31 ) (31 ) ALLL, end of period 1,214 485 1,699 1,214 485 1,699 Unfunded commitments reserve, beginning of period 2 70 — 70 69 — 69 Provision for unfunded commitments 2 — 2 3 — 3 Unfunded commitments reserve, end of period 2 72 — 72 72 — 72 Allowance for credit losses, end of period $1,286 $485 $1,771 $1,286 $485 $1,771 1 Represents the allowance for restructured loans that were transferred from LHFI to LHFS in the first quarter of 2019 and subsequently sold in the second quarter of 2019. 2 The unfunded commitments reserve is recorded in Other liabilities in the Consolidated Balance Sheets. Three Months Ended September 30, 2018 Nine Months Ended September 30, 2018 (Dollars in millions) Commercial Consumer Total Commercial Consumer Total ALLL, beginning of period $1,068 $582 $1,650 $1,101 $634 $1,735 Provision for loan losses 36 25 61 37 91 128 Loan charge-offs (51 ) (71 ) (122 ) (95 ) (234 ) (329 ) Loan recoveries 9 25 34 19 70 89 ALLL, end of period 1,062 561 1,623 1,062 561 1,623 Unfunded commitments reserve, beginning of period 1 72 — 72 79 — 79 (Benefit)/provision for unfunded commitments — — — (7 ) — (7 ) Unfunded commitments reserve, end of period 1 72 — 72 72 — 72 Allowance for credit losses, end of period $1,134 $561 $1,695 $1,134 $561 $1,695 1 The unfunded commitments reserve is recorded in Other liabilities in the Consolidated Balance Sheets. As discussed in Note 1 , “Significant Accounting Policies,” to the Company's 2018 Annual Report on Form 10-K , the ALLL is composed of both specific allowances for certain nonaccrual loans and TDRs, and general allowances for groups of LHFI with similar risk characteristics. No allowance is required for LHFI measured at fair value. Additionally, the Company records an immaterial allowance for LHFI products that are insured by federal agencies or guaranteed by GSE s, as there is nominal risk of principal loss. The Company’s LHFI portfolio and related ALLL are presented in the following tables: September 30, 2019 Commercial Loans Consumer Loans Total (Dollars in millions) Carrying Value Related ALLL Carrying Value Related Carrying Value Related LHFI evaluated for impairment: Individually evaluated $339 $71 $1,841 $108 $2,180 $179 Collectively evaluated 84,668 1,143 71,483 377 156,151 1,520 Total evaluated 85,007 1,214 73,324 485 158,331 1,699 LHFI measured at fair value — — 124 — 124 — Total LHFI $85,007 $1,214 $73,448 $485 $158,455 $1,699 December 31, 2018 Commercial Loans Consumer Loans Total (Dollars in millions) Carrying Related ALLL Carrying Related Carrying Related LHFI evaluated for impairment: Individually evaluated $149 $13 $2,462 $154 $2,611 $167 Collectively evaluated 80,791 1,067 68,274 381 149,065 1,448 Total evaluated 80,940 1,080 70,736 535 151,676 1,615 LHFI measured at fair value — — 163 — 163 — Total LHFI $80,940 $1,080 $70,899 $535 $151,839 $1,615</t>
  </si>
  <si>
    <t>Goodwill and Other Intangible Assets</t>
  </si>
  <si>
    <t>Goodwill and Intangible Assets Disclosure [Abstract]</t>
  </si>
  <si>
    <t>NOTE 8 – GOODWILL AND OTHER INTANGIBLE ASSETS Goodwill The Company conducts a qualitative goodwill assessment at the reporting unit level at least quarterly, or more frequently as events occur or circumstances change that would more-likely-than-not reduce the fair value of a reporting unit below its carrying amount. The Company performed a qualitative goodwill assessment for the Consumer and Wholesale reporting units in the first, second, and third quarters of 2019, and concluded that a quantitative goodwill impairment test was not necessary for either reporting unit as it was more-likely-than-not that the fair value of both reporting units were greater than their respective carrying amounts. See Note 1 , “Significant Accounting Policies,” to the Company's 2018 Annual Report on Form 10-K for additional information and the Company’s goodwill accounting policy. There were no changes in the carrying amount of goodwill by reportable segment for the nine months ended September 30, 2019 . Changes in the carrying amount of goodwill by reportable segment for the nine months ended September 30, 2018 are presented in the following table. (Dollars in millions) Consumer Wholesale Total Balance, January 1, 2018 $4,262 $2,069 $6,331 Reallocation related to intersegment transfer of business banking clients 128 (128 ) — Balance, September 30, 2018 $4,390 $1,941 $6,331 Other Intangible Assets Changes in the carrying amount of other intangible assets are presented in the following table: (Dollars in millions) Residential MSRs - Fair Value Commercial MSRs - Amortized Cost Other Total Balance, January 1, 2019 $1,983 $66 $13 $2,062 Amortization 1 — (8 ) (1 ) (9 ) Servicing rights originated 237 14 — 251 Changes in fair value: Due to changes in inputs and assumptions 2 (439 ) — — (439 ) Other changes in fair value 3 (215 ) — — (215 ) Servicing rights sold (2 ) — — (2 ) Balance, September 30, 2019 $1,564 $72 $12 $1,648 Balance, January 1, 2018 $1,710 $65 $16 $1,791 Amortization 1 — (11 ) (2 ) (13 ) Servicing rights originated 250 10 — 260 Servicing rights purchased 89 — — 89 Changes in fair value: Due to changes in inputs and assumptions 2 198 — — 198 Other changes in fair value 3 (183 ) — — (183 ) Servicing rights sold (2 ) — — (2 ) Balance, September 30, 2018 $2,062 $64 $14 $2,140 1 Does not include expense associated with community development investments. See Note 11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The gross carrying value and accumulated amortization of other intangible assets are presented in the following table: September 30, 2019 December 31, 2018 (Dollars in millions) Gross Carrying Value Accumulated Amortization Net Carrying Value Gross Carrying Value Accumulated Amortization Net Carrying Value Amortized other intangible assets 1 : Commercial MSRs $109 ($37 ) $72 $95 ($29 ) $66 Other 6 (6 ) — 6 (5 ) 1 Unamortized other intangible assets: Residential MSRs 1,564 — 1,564 1,983 — 1,983 Other 12 — 12 12 — 12 Total other intangible assets $1,691 ($43 ) $1,648 $2,096 ($34 ) $2,062 1 Excludes other intangible assets that are indefinite-lived, carried at fair value, or fully amortized. Servicing Rights The Company acquires servicing rights and retains servicing rights for certain of its sales or securitizations of residential mortgages and commercial loans. Servicing rights on residential and commercial mortgages are capitalized by the Company and are classified as Other intangible assets on the Company's Consolidated Balance Sheets. Residential Mortgage Servicing Rights Income earned by the Company on its residential MSRs is derived primarily from contractually specified mortgage servicing fees and late fees, net of curtailment costs, and is presented in the following table. Three Months Ended September 30 Nine Months Ended September 30 (Dollars in millions) 2019 2018 2019 2018 Income from residential MSRs 1 $110 $108 $331 $322 1 Recognized in Mortgage-related income in the Consolidated Statements of Income. The UPB of residential mortgage loans serviced for third parties is presented in the following table: (Dollars in millions) September 30, 2019 December 31, 2018 UPB of loans underlying residential MSRs $135,029 $140,801 No MSRs on residential loans were purchased during the nine months ended September 30, 2019 . The Company purchased MSRs on residential loans with a UPB of $7.0 billion during the nine months ended September 30, 2018 . During the nine months ended September 30, 2019 and 2018 , the Company sold MSRs on residential loans, at a price approximating their fair value, with a UPB of $708 million and $781 million , respectively.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annually, drawing upon various market and empirical data sources. Changes to valuation model inputs are reflected in the periods’ results. For additional information regarding the Company’s residential MSR valuation methodology, see Note 20, “Fair Value Election and Measurement,” to the Company's 2018 Annual Report on Form 10-K . 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September 30, 2019 December 31, 2018 Fair value of residential MSRs $1,564 $1,983 Prepayment rate assumption (annual) 15 % 13 % Decline in fair value from 10% adverse change $95 $96 Decline in fair value from 20% adverse change 180 183 Option adjusted spread (annual) 3 % 2 % Decline in fair value from 10% adverse change $28 $44 Decline in fair value from 20% adverse change 56 86 Weighted-average life (in years) 4.4 5.5 Weighted-average coupon 4.0 % 4.0 % Residential MSR uncertain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uncertainties. The uncertainties do not reflect the effect of hedging activity undertaken by the Company to offset changes in the fair value of MSRs. See Note 16 , “Derivative Financial Instruments,” for further information regarding these hedging activities. Commercial Mortgage Servicing Rights Income earned by the Company on its commercial MSRs is derived primarily from contractually specified servicing fees and other ancillary fees. The Company also earns income from subservicing certain third party commercial mortgages for which the Company does not record servicing rights. The following table presents the Company’s income earned from servicing commercial mortgages. Three Months Ended September 30 Nine Months Ended September 30 (Dollars in millions) 2019 2018 2019 2018 Income from commercial MSRs 1 $6 $5 $19 $20 Income from subservicing third party commercial mortgages 1 5 3 13 9 1 Recognized in Commercial real estate-related income in the Consolidated Statements of Income. The UPB of commercial mortgage loans serviced for third parties is presented in the following table: (Dollars in millions) September 30, 2019 December 31, 2018 UPB of commercial mortgages subserviced for third parties $32,725 $28,140 UPB of loans underlying commercial MSRs 7,391 6,399 Total UPB of commercial mortgages serviced for third parties $40,116 $34,539 No commercial MSRs were purchased or sold during the nine months ended September 30, 2019 and 2018 . Commercial MSRs are accounted for at amortized cost and are monitored for impairment on an ongoing basis. The Company calculates the fair value of commercial MSR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SRs was $72 million and $66 million at September 30, 2019 and December 31, 2018 , respectively. A summary of the significant unobservable inputs used to estimate the fair value of the Company’s commercial MSRs and the uncertainty of the fair values in response to 10% and 20% adverse changes in those inputs at the reporting date, are presented in the following table. (Dollars in millions) September 30, 2019 December 31, 2018 Fair value of commercial MSRs $80 $77 Discount rate (annual) 12 % 12 % Decline in fair value from 10% adverse change $3 $3 Decline in fair value from 20% adverse change 6 6 Prepayment rate assumption (annual) 7 % 5 % Decline in fair value from 10% adverse change $1 $1 Decline in fair value from 20% adverse change 2 2 Weighted-average life (in years) 8.6 8.1 Float earnings rate (annual) 1.1 % 1.1 % Commercial MSR uncertainties are hypothetical and should be used with caution.</t>
  </si>
  <si>
    <t>Other Assets (Notes)</t>
  </si>
  <si>
    <t>Other Assets [Abstract]</t>
  </si>
  <si>
    <t>Other Assets Disclosure [Text Block]</t>
  </si>
  <si>
    <t>NOTE 9 - OTHER ASSETS The components of other assets are presented in the following table: (Dollars in millions) September 30, 2019 December 31, 2018 Equity securities 1 : Marketable equity securities: Mutual fund investments $66 $79 Other equity 10 16 Nonmarketable equity securities: Federal Reserve Bank stock 403 403 FHLB stock 334 227 Other equity 84 68 Tax credit investments 2 1,998 1,722 Bank-owned life insurance 1,652 1,627 Lease assets: Operating lease right-of-use assets 3 1,110 — Underlying lessor assets subject to operating leases, net 3 1,090 1,205 Build-to-suit lease assets 993 735 Accrued income 1,106 1,106 Accounts receivable 825 602 Pension assets, net 499 484 Prepaid expenses 285 231 OREO 52 54 Other 489 432 Total other assets $10,996 $8,991 1 Does not include equity securities held for trading purposes classified as Trading assets and derivative instruments or Trading liabilities and derivative instruments on the Company’s Consolidated Balance Sheets. See Note 4 , “Trading Assets and Liabilities and Derivative Instruments,” for more information. 2 See Note 11 , “Certain Transfers of Financial Assets and Variable Interest Entities,” for additional information. 3 See Note 10 , “Leases,” for additional information. Equity Securities Not Classified as Trading Assets or Liabilities Equity securities with readily determinable fair values (marketable) that are not held for trading purposes are recorded at fair value and include mutual fund investments and other publicly traded equity securities. Equity securities without readily determinable fair values (nonmarketable) that are not held for trading purposes include Federal Reserve Bank of Atlanta and FHLB of Atlanta capital stock, both held at cost, as well as other equity securities that the Company elected to account for under the measurement alternative. See Note 1 , “Significant Accounting Policies,” to the Company's 2018 Annual Report on Form 10-K for additional information on the Company’s accounting policy for equity securities. The following table summarizes net gains/(losses) on equity securities not classified as trading assets: Three Months Ended September 30 Nine Months Ended September 30 (Dollars in millions) 2019 2018 2019 2018 Net (losses)/gains on marketable equity securities 1 ($6 ) ($4 ) ($3 ) $10 Net gains/(losses) on nonmarketable equity securities: Remeasurement losses and impairment — — — — Remeasurement gains 1 16 7 16 30 Less: Net realized gains on sale — — — — Total net unrealized gains on non-trading equity securities $10 $3 $13 $40 1 Recognized in Other noninterest income in the Company’s Consolidated Statements of Income. Bank-Owned Life Insurance Bank-owned life insurance consists of life insurance policies held on certain employees for which the Company is the beneficiary. These policies provide the Company an efficient form of funding for retirement and other employee benefits costs. Build-to-Suit Lease Assets Build-to-suit lease assets includes assets under construction associated with the Company’s build-to-suit leasing arrangements for clients. A direct financing lease, sales-type lease, or operating lease is created after construction of the build-to-suit lease asset is complete. Accrued Income Accrued income consists primarily of interest and other income accrued on the Company’s LHFI. Interest income on loans, except those classified as nonaccrual, is accrued based upon the outstanding principal amounts using the effective yield method. See Note 1 , “Significant Accounting Policies,” to the Company's 2018 Annual Report on Form 10-K for information regarding the Company’s accounting policy for loans. Accounts Receivable Accounts receivable consists primarily of receivables from brokers, dealers, and customers related to pending loan trades, unsettled trades of securities, loan-related advances, and investment securities income due but not received. Accounts receivable also includes proceeds due from the FHA and the VA on foreclosed real estate related to loans that are insured by the FHA or guaranteed by the VA . Pension Assets Pension assets (net) represent the funded status of the Company’s overfunded pension and other postretirement benefits plans, measured as the difference between the fair value of plan assets and the benefit obligation at period end.</t>
  </si>
  <si>
    <t>Leases (Notes)</t>
  </si>
  <si>
    <t>Leases [Abstract]</t>
  </si>
  <si>
    <t>Leases of Lessee and Lessor Disclosure [Text Block]</t>
  </si>
  <si>
    <t>NOTE 10 - LEASES The Company adopted ASC Topic 842, Leases , on January 1, 2019 using a modified retrospective transition approach. As permitted by ASC 842, the Company elected not to reassess (i) whether any expired or existing contracts are leases or contain leases, (ii) the lease classification of any expired or existing leases, and (iii) the initial direct costs for existing leases. Lessee Accounting The Company's right-of-use assets, lease liabilities, and associated balance sheet classifications are presented in the following table: (Dollars in millions) Classification September 30, 2019 Assets: Operating lease right-of-use assets Other assets $1,110 Finance lease right-of-use assets Premises, property, and equipment, net 24 Total right-of-use assets $1,134 Liabilities: Operating leases Other liabilities $1,189 Finance leases Long-term debt 26 Total lease liabilities $1,215 The Company leases certain assets, consisting primarily of real estate, and assesses at contract inception whether a contract is, or contains, a lease. A right-of-use asset and lease liability is recorded on the balance sheet for all leases except those with an original lease term of twelve months or less. The Company's leases typically have lease terms between five years and ten years , with the longest lease term having an expiration date in 2081. Most of these leases include one or more renewal options for five years or less, and certain leases also include lessee termination options.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asset and lease liability. The Company uses its incremental borrowing rate to calculate the present value of lease payments when the interest rate implicit in a lease is not disclosed. Variable lease payments that are linked to a certain rate or index, such as the CPI , are included in the present value of lease payments and measured using the prevailing rate or index at lease commencement, with changes in the associated rate or index recognized in earnings during the period in which the change occurs. The right-of-use asset and lease liability are not remeasured as a result of any subsequent change in the index or rate unless remeasurement is required for another reason. Variable lease payments that are not linked to a certain rate or index are comprised primarily of operating costs. The Company accounts for each separate lease component of a contract and its associated non-lease components as a single lease component for all of its real estate leases. At September 30, 2019 , the Company had operating leases that had not yet commenced with undiscounted cash flows totaling less than $100 million . Leases that do not commence until a future date generally include executed ground and office space leases where construction is underway and the Company does not control the underlying asset during the construction . The components of total lease cost and other supplemental lease information are presented in the following tables: (Dollars in millions) Three Months Ended September 30, 2019 Nine Months Ended September 30, 2019 Components of total lease cost: Operating lease cost $49 $152 Finance lease cost: Amortization of right-of-use assets 1 3 Variable lease cost 10 27 Less: Sublease income (1 ) (4 ) Total lease cost, net $59 $178 (Dollars in millions) Three Months Ended September 30, 2019 Nine Months Ended September 30, 2019 Supplemental lease information Cash paid for amounts included in the measurement of lease liabilities: Operating cash flows from operating leases $47 $144 Operating cash flows from finance leases 1 1 Financing cash flows from finance leases 3 5 Lease liabilities arising from obtaining right-of-use assets (subsequent to adoption): Operating leases 7 30 Finance leases — 11 Weighted average remaining lease terms and discount rates are presented in the following table: (Dollars in millions) September 30, 2019 Weighted-average remaining lease term (in years): Operating leases 8.0 Finance leases 7.0 Weighted-average discount rate (annual): Operating leases 3.3 % Finance leases 6.6 The following table presents a maturity analysis of the Company's operating and finance lease liabilities at September 30, 2019 : (Dollars in millions) Operating Leases Finance Leases Total Year 1 $185 $5 $190 Year 2 194 5 199 Year 3 179 5 184 Year 4 158 5 163 Year 5 140 3 143 Thereafter 518 11 529 Total lease payments 1,374 34 1,408 Less: Imputed interest (185 ) (8 ) (193 ) Present value of lease liabilities $1,189 $26 $1,215 Lessor Accounting The Company’s two primary lessor businesses are equipment financing and structured real estate. In addition, the Company is the lessor in circumstances where a portion of its corporate owned real estate is leased to other tenants. Payment terms are typically fixed; however, some agreements contain variable lease payments linked to an index or rate, such as the CPI or LIBOR . In certain agreements, lease payments increase based on a fixed percentage after a set duration of time. Variable lease payments that are based on an index or rate are included in the net lease investment for sales-type or direct financing leases, and are included in lease receivables for operating leases using the prevailing index or rate at lease commencement. The Company has elected to exclude its sales tax collection and remission activity from being reported as lease revenue with an associated expense. The Company’s leases generally do not contain non-lease components. If a lease does contain non-lease components, the Company has elected not to separate lease and non-lease components for each class of underlying asset in which it is the lessor, when the timing and patterns of revenue recognition for the components are the same, and the lease component, if accounted for separately, would be classified as an operating lease. Equipment Financing The Company finances various types of essential-use business equipment, such as transportation and construction equipment, under operating, sales-type, and direct financing leases. Lease terms are generally noncancelable and range between three years and fifteen years . Most lease agreements contain renewal options that range from one month to three years , and are generally reset at the effective fair market value at time of renewal. Certain lease agreements also include an option to purchase the lease asset at least twelve months prior to the end of the lease term. The Company evaluates various inputs when estimating the amount it expects to derive from the underlying asset following the end of the lease term, including but not limited to, appraisals and inputs from third party sources, and historical portfolio experience. The Company manages residual risk on an individual lease basis, and in certain cases, obtains lessee residual value guarantees or enters into remarketing agreements in the event of lessee default or lease termination. The Company performs a review of residual risk annually and obtains a third party appraisal for the majority of leased assets. At September 30, 2019 , the carrying amount of residual assets covered by residual value guarantees was $106 million . Structured Real Estate The Company offers structured real estate arrangements, including build-to-suit arrangements, whereby real property is leased to corporate clients under operating, sales-type, and direct financing leases. These leases typically have noncancelable terms that range between fifteen years and twenty years as well as multiple renewal options that can extend a lease up to an additional twenty years . These leases generally do not have termination or purchase options. When a lease asset is acquired, the amount the Company expects to derive from the underlying asset is estimated using property appraisal values and assumptions regarding the economic life of the asset. The Company manages residual risk through continuous monitoring of the associated asset and credit quality of the lessee, which may include site visits to view the property and surrounding area. In certain cases, the Company may obtain third party residual value guarantees. In most instances, there are no lessee residual value guarantees. Assets are reviewed at least annually for impairment. At September 30, 2019 , the carrying amount of residual assets covered by residual value guarantees was $12 million . The components of total lease income are presented in the following table: (Dollars in millions) Three Months Ended September 30, 2019 Nine Months Ended September 30, 2019 Interest income from sales-type and direct financing leases $37 $111 Lease income relating to operating leases 52 157 Lease income relating to variable lease payments not included in the measurement of the lease receivable 1 3 Total lease income $90 $271 Components of the Company's net investment in sales-type and direct financing leases are presented in the following table: (Dollars in millions) September 30, 2019 Carrying amount of lease receivables $3,657 Unguaranteed residual assets 149 Net investment in sales-type and direct financing lease assets 1 $3,806 1 Included in LHFS and LHFI on the Company's Consolidated Balance Sheets. The following table presents a maturity analysis of the Company's sales-type and direct financing lease receivables at September 30, 2019 : (Dollars in millions) Sales-Type and Direct Financing Leases Year 1 $876 Year 2 746 Year 3 585 Year 4 411 Year 5 328 Thereafter 1,256 Total lease receivables 4,202 Less: Reconciling items 1 (545 ) Present value of lease receivables $3,657 1 Primarily comprised of interest and guaranteed residual assets. The following table presents a maturity analysis of the Company's operating lease payments to be received as of September 30, 2019 : (Dollars in millions) Operating Leases Year 1 $191 Year 2 155 Year 3 127 Year 4 95 Year 5 94 Thereafter 225 Total lease payments to be received $887 Underlying lessor assets subject to operating leases at September 30, 2019 consisted of the following: (Dollars in millions) Useful life (in years) September 30, 2019 Underlying lessor assets subject to operating leases: 1 Real estate 2 15 - 20 $116 Equipment 2 - 30 1,539 Total underlying lessor assets subject to operating leases 1,655 Less: Accumulated depreciation (565 ) Underlying lessor assets subject to operating leases, net 3 $1,090 1 Excludes owned assets subject to operating leases that are held and used by the Company and which are included in Premises, property, and equipment, net, on the Company's Consolidated Balance Sheets. 2 Includes certain land parcels subject to operating leases that have indefinite lives. 3 Included in Other Assets on the Company's Consolidated Balance Sheets. Depreciation expense on underlying assets subject to operating leases for the three and nine months ended September 30, 2019 totaled $35 million and $106 million</t>
  </si>
  <si>
    <t>Certain Transfers of Financial Assets and Variable Interest Entities</t>
  </si>
  <si>
    <t>Certain Transfers of Financial Assets and Variable Interest Entities [Abstract]</t>
  </si>
  <si>
    <t>Transfers and Servicing of Financial Assets [Text Block]</t>
  </si>
  <si>
    <t>NOTE 11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guaranteed student loans, and commercial loans, as discussed in the following section, "Transfers of Financial Assets." Cash receipts on beneficial interests held related to these transfers were immaterial for the three and nine months ended September 30, 2019 and 2018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See Note 15 , “Guarantees,” for further discussion of the Company's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nine months ended September 30, 2019 that changed the Company’s previous conclusions regarding whether it is the primary beneficiary of the VIEs described herein. Furthermore, no events occurred during the nine months ended September 30, 2019 that changed the Company’s sale conclusion with regards to previously transferred residential mortgage loans, guaranteed student loans, or commercial loans. Transfers of Financial Assets The following discussion summarizes transfers of financial assets to entities for which the Company has retained some level of continuing involvement. Consumer Loans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108 million and $223 million for the three and nine months ended September 30, 2019 , and pre-tax net gains of $46 million and $53 million for the three and nine months ended September 30, 2018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6 , "Derivative Financial Instruments," for further discussion of the Company's hedging activities. The Company has made certain representations and warranties with respect to the transfer of these loans. See Note 15 , “Guarantees,” for additional information regarding representations and warrantie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September 30, 2019 and December 31, 2018 , the Company’s Consolidated Balance Sheets reflected $147 million and $165 million of assets held by the securitization entity and $143 million and $161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Commercial Loans The Company originates and sells certain commercial mortgage loans to Fannie Mae and Freddie Mac , originates FHA insured loans, and issues and sells Ginnie Mae commercial MBS secured by FHA insured loans. The Company transferred commercial loans to these Agencies and GSE s, which resulted in pre-tax net gains of $9 million and $28 million for the three and nine months ended September 30, 2019 , and pre-tax net gains of $8 million and $22 million for the three and nine months ended September 30, 2018 , respectively.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5 , “Guarantees,” for additional information regarding the commercial mortgage loan loss share guarantee. 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9 and December 31, 2018 , as well as the related net charge-offs for the three and nine months ended September 30, 2019 and 2018 . Portfolio Balance Past Due and Nonaccrual Net Charge-offs September 30, 2019 December 31, 2018 September 30, 2019 December 31, 2018 Three Months Ended September 30 Nine Months Ended September 30 (Dollars in millions) 2019 2018 2019 2018 LHFI portfolio: Commercial $85,007 $80,940 $366 $175 $30 $42 $74 $76 Consumer 73,448 70,899 1,627 2,003 82 46 220 164 Total LHFI portfolio 158,455 151,839 1,993 2,178 112 88 294 240 Managed securitized loans: Commercial 1 7,391 6,399 7 — — — — — Consumer 134,515 139,809 114 146 — 2 1 2 1 2 5 2 Total managed securitized loans 141,906 146,208 121 146 — 1 1 5 Managed unsecuritized loans 3 514 1,134 61 152 — — — — Total managed loans $300,875 $299,181 $2,175 $2,476 $112 $89 $295 $245 1 Comprised of commercial mortgages sold through Fannie Mae , Freddie Mac , and Ginnie Mae securitizations, whereby servicing has been retained by the Company. 2 Amounts associated with $212 million and $387 million of managed securitized loans at September 30, 2019 and December 31, 2018 , respectively. Net charge-off data is not reported to the Company for the remaining balance of $134.3 billion and $139.4 billion of managed securitized loans at September 30, 2019 and December 31, 2018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ax Credit Investments The following table presents information related to the Company's investments in tax credit VIEs that it does not consolidate: Community Development Investments Renewable Energy Partnerships (Dollars in millions) September 30, 2019 December 31, 2018 September 30, 2019 December 31, 2018 Carrying value of investments 1 $1,943 $1,636 $55 $86 Maximum exposure to loss related to investments 2 2,379 2,207 241 138 1 At September 30, 2019 and December 31, 2018 , the carrying value of community development investments excludes $67 million and $68 million of investments in funds that do not qualify for tax credits, respectively. 2 At September 30, 2019 and December 31, 2018 , the Company's maximum exposure to loss related to community development investments includes $470 million and $422 million of loans and $593 million and $639 million of unfunded equity commitments, respectively. At September 30, 2019 and December 31, 2018 , the Company's maximum exposure to loss related to renewable energy partnerships includes $186 million and $52 million of unfunded equity commitments, respectively. Community Development Investments The Company invests in multi-family affordable housing partnership developments and other community development entities as a limited partner and/or a lender. The carrying value of these investments is recorded in Other assets on the Company’s Consolidated Balance Sheets. The Company receives tax credits for its limited partner investments, which are recorded in Provision for income taxes in the Company's Consolidated Statements of Income. Amortization recognized on qualified affordable housing partnerships is recorded in the Provision for income taxes, net of the related tax benefits, in the Company's Consolidated Statements of Income. Amortization recognized on other community development investments is recorded in Amortization in the Company's Consolidated Statements of Income. The Company has determined that the majority of the related partnerships are VIEs. The Company has concluded that it is not the primary beneficiary of these investments when it invests as a limited partner and there is a third party general partner. The general partner, or an affiliate of the general partner, often provides guarantees to the limited partner, which protects the Company from construction and operating losses and tax credit allocation deficits. The Company’s maximum exposure to loss would result from the loss of its limited partner investments, net of liabilities, along with loans or interest rate swap exposures related to these investments as well as unfunded equity commitments that the Company is required to fund if certain conditions are met. The following table presents tax credits and amortization associated with the Company’s investments in community development investments: Tax Credits Amortization Three Months Ended September 30 Nine Months Ended September 30 Three Months Ended September 30 Nine Months Ended September 30 (Dollars in millions) 2019 2018 2019 2018 2019 2018 2019 2018 Qualified affordable housing partnerships $33 $28 $98 $87 $35 $29 $103 $92 Other community development investments 25 23 64 62 21 19 53 49 Renewable Energy Partnerships In the second quarter of 2018, the Company began investing in entities that promote renewable energy sources as a limited partner. The carrying value of these renewable energy partnership investments is recorded in Other assets on the Company’s Consolidated Balance Sheets, and the associated tax credits received for these investments are recorded as a reduction to the carrying value of these investments.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comprised of its equity investments in these partnerships and any additional unfunded equity commitments. Total Return Swaps At September 30, 2019 and December 31, 2018 , the outstanding notional amount of the Company's VIE-facing TRS contracts totaled $2.5 billion and $2.0 billion , and related loans outstanding to VIEs totaled $2.5 billion and $2.0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clients. For additional information on the Company’s TRS contracts and its involvement with these VIEs, see Note 16 , “Derivative Financial Instruments,” as well as Note 12, "Certain Transfers of Financial Assets and Variable Interest Entities," to the Company's 2018 Annual Report on Form 10-K.</t>
  </si>
  <si>
    <t>Net Income Per Common Share</t>
  </si>
  <si>
    <t>Earnings Per Share [Abstract]</t>
  </si>
  <si>
    <t>Net Income/(Loss) Per Share</t>
  </si>
  <si>
    <t>NOTE 12 – NET INCOME PER COMMON SHARE Reconciliations of net income to net income available to common shareholders and average basic common shares outstanding to average diluted common shares outstanding are presented in the following table. Three Months Ended September 30 Nine Months Ended September 30 (Dollars and shares in millions, except per share data) 2019 2018 2019 2018 Net income $623 $752 $1,891 $2,117 Less: Preferred stock dividends (26 ) (26 ) (77 ) (81 ) Net income available to common shareholders $597 $726 $1,814 $2,036 Average common shares outstanding - basic 444.0 460.3 443.8 464.8 Add dilutive securities: RSUs 2.6 3.0 2.4 2.8 Common stock warrants, options, and restricted stock 0.4 0.9 0.5 1.4 Average common shares outstanding - diluted 447.0 464.2 446.7 469.0 Net income per average common share - diluted $1.34 $1.56 $4.06 $4.34 Net income per average common share - basic 1.35 1.58 4.09 4.38</t>
  </si>
  <si>
    <t>Income Taxes</t>
  </si>
  <si>
    <t>Income Tax Disclosure [Abstract]</t>
  </si>
  <si>
    <t>Income Tax Disclosure [Text Block]</t>
  </si>
  <si>
    <t>NOTE 13 - INCOME TAXES For the three months ended September 30, 2019 and 2018 , the provision for income taxes was $122 million and $95 million , representing effective tax rates of 16% and 11% , respectively. For the nine months ended September 30, 2019 and 2018 , the provision for income taxes was $330 million and $412 million , representing effective tax rates of 15% and 16% , respectively. The effective tax rates for the nine months ended September 30, 2019 and 2018 were favorably impacted by $56 million and $71 million of net discrete income tax benefits, respectively. The $56 million net discrete income tax benefit for the nine months ended September 30, 2019 was driven by $33 million of tax benefits related to changes in the liability for unrecognized tax benefits due to the completion of certain income tax authority examinations and the expiration of statutes of limitation, $12 million of tax benefits related to stock-based compensation, and $11 million of tax benefits related primarily to federal and state income tax true-ups. The provision for income taxes includes both federal and state income taxes and differs from the provision using statutory rates due primarily to favorable permanent tax items such as interest income from lending to tax-exempt entities, tax credits, and amortization expense related to qualified affordable housing investment costs. The Company calculated the provision for income taxes by applying the estimated annual effective tax rate to year-to-date pre-tax income and adjusting for discrete items that occurred during the period.</t>
  </si>
  <si>
    <t>Employee Benefit Plans</t>
  </si>
  <si>
    <t>Defined Contribution Plan Disclosure [Line Items]</t>
  </si>
  <si>
    <t>Pension and Other Postretirement Benefits Disclosure [Text Block]</t>
  </si>
  <si>
    <t>NOTE 14 - EMPLOYEE BENEFIT PLANS The Company sponsors various compensation and benefit programs to attract and retain talent. Aligned with a pay for performance culture, the Company's plans and programs include short-term incentives, AIP , and various LTI plans. See Note 17, “Employee Benefit Plans,” to the Company's 2018 Annual Report on Form 10-K for additional information regarding the Company's employee benefit plans. Stock-based compensation expense recognized in Employee compensation in the Consolidated Statements of Income consisted of the following: Three Months Ended September 30 Nine Months Ended September 30 (Dollars in millions) 2019 2018 2019 2018 RSUs $30 $21 $84 $82 Phantom stock units 1 3 10 28 36 Total stock-based compensation expense $33 $31 $112 $118 Stock-based compensation tax benefit 2 $8 $8 $27 $28 1 Phantom stock units are settled in cash. During the three and nine months ended September 30, 2019 , the Company paid less than $1 million and $44 million , respectively, related to these share-based liabilities. During the three and nine months ended September 30, 2018 , the Company paid $1 million and $76 million , respectively, related to these share-based liabilities. 2 Does not include excess tax benefits or deficiencies recognized in the Provision for income taxes in the Consolidated Statements of Income. 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9 2018 2019 2018 2019 2018 2019 2018 Service cost $1 $1 $4 $4 $— $— $— $— Interest cost 23 23 70 68 — — 1 1 Expected return on plan assets (36 ) (47 ) (110 ) (140 ) (1 ) (1 ) (4 ) (4 ) Amortization of prior service credit — — — — (1 ) (2 ) (4 ) (5 ) Amortization of actuarial loss 6 6 18 17 — — — — Net periodic benefit ($6 ) ($17 ) ($18 ) ($51 ) ($2 ) ($3 ) ($7 ) ($8 ) 1 Administrative fees are recognized in service cost for each of the periods presented.</t>
  </si>
  <si>
    <t>Guarantees</t>
  </si>
  <si>
    <t>Guarantees [Abstract]</t>
  </si>
  <si>
    <t>NOTE 15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September 30, 2019 . The Company has also entered into certain contracts that are similar to guarantees, but that are accounted for as derivative instruments as discussed in Note 16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September 30, 2019 and December 31, 2018 , the maximum potential exposure to loss related to the Company’s issued letters of credit was $2.6 billion and $2.9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Company’s credit risk management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September 30, 2019 and December 31, 2018 . Loan Sales and Servicing The Company originates and purchases residential mortgage loans, a portion of which are sold to outside investors in the normal course of business through a combination of whole loan sales to GSE s, Ginnie Mae , and non-agency investors.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These representations and warranties may extend through the life of the loan.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following table summarizes the changes in the Company’s reserve for residential mortgage loan repurchases: Three Months Ended September 30 Nine Months Ended September 30 (Dollars in millions) 2019 2018 2019 2018 Balance, beginning of period $23 $36 $26 $39 Repurchase (benefit)/provision (1 ) 1 (4 ) (2 ) Charge-offs, net of recoveries — (1 ) — (1 ) Balance, end of period $22 $36 $22 $36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benefit)/provision is recognized in Mortgage-related income in the Consolidated Statements of Income. The following table summarizes the carrying value of the Company’s outstanding repurchased residential mortgage loans: (Dollars in millions) September 30, December 31, 2018 Outstanding repurchased residential mortgage loans: Performing LHFI $135 $183 Nonperforming LHFI 9 16 Total carrying value of outstanding repurchased residential mortgages $144 $199 Residential mortgage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Commercial Mortgage Loan Loss Share Guarantee In connection with the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9 billion and $3.5 billion at September 30, 2019 and December 31, 2018 , respectively. The maximum potential exposure to loss was $1.2 billion and $1.0 billion at September 30, 2019 and December 31, 2018 , respectively. Using probability of default and severity of loss estimates, the Company’s loss share liability was $7 million and $5 million at September 30, 2019 and December 31, 2018 , respectively, and is recorded in Other liabilities on the Consolidated Balance Sheets. Visa The Company executes credit and debit transactions through Visa and Mastercard . The Company is a defendant, along with Visa and Mastercard (the “Card Associations”), as well as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at settled the claims of both a damages class and an injunctive relief class, the U.S. Court of Appeals for the Second Circuit reversed the district court’s approval of the settlement on June 30, 2016. The U.S. Supreme Court denied plaintiffs’ petition for certiorari on March 27, 2017, and the case returned to the district court for further action. Since being remanded to the district court, plaintiffs have pursued two separate class actions—one class action seeking damages that names, among others, the Company as a defendant, and one class action seeking injunctive relief that does not name the Company as a defendant, but for which the Company could bear some responsibility under the judgment and loss sharing agreement described above. An agreement to resolve the claims was reached and the settlement was preliminarily approved by the district court on January 24, 2019.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certain litigation scenarios and the timing of the resolution of the Litigation. The fair value of the derivative liability was $8 million and $7 million at September 30, 2019 and December 31, 2018 , respectively. The fair value of the derivative is estimated based on the Company’s expectations regarding the resolution of the Litigation. The ultimate impact to the Company could be significantly different based on the Litigation outcome.</t>
  </si>
  <si>
    <t>Derivative Financial Instruments</t>
  </si>
  <si>
    <t>NOTE 16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arket risk management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Consistent with the CME 's amended requirements, LCH amended its rulebook effective January 16, 2018, to legally characterize variation margin cash payments for cleared OTC derivatives as settlement rather than as collateral. As a result, in the first quarter of 2018, the Company began reducing the corresponding derivative asset and liability balances for LCH -cleared OTC derivatives to reflect the settlement of those positions via the exchange of variation margin.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September 30, 2019 , the economic exposure of these net derivative asset positions was $1.4 billion , reflecting $1.8 billion of net derivative gains, adjusted for cash and other collateral of $374 million that the Company held in relation to these positions. At December 31, 2018 , the economic exposure of net derivative asset positions was $541 million , reflecting $891 million of net derivative gains, adjusted for cash and other collateral held of $350 million . Derivatives also expose the Company to market risk arising from the adverse effects that changes in market factors, such as interest rates, currency rates, equity prices, commodity prices, or implied volatility, may have on the value of the Company's derivatives.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the CVA , the Company’s own credit risk, the DVA , as well as the Company's net exposure, which considers legally enforceable master netting agreements and collateral along with remaining maturities. In determining the CVA , the expected loss associated with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DVA , the Company uses probabilities of default from observable, sector/rating based CDS data. For additional information on the Company’s fair value measurements, see Note 17 , “Fair Value Election and Measurement.” Currently, the industry standard master netting agreements governing the majority of the Company's derivative transactions with counterparties contain bilateral events of default and acceleration provisions related to the creditworthiness of the Bank and the counterparty. Should the Bank or a counterparty default under any of these provisions, the other party would be permitted to close out the transactions on a net basis, at amounts that would approximate the fair values of the derivatives, resulting in a single sum due by one party to the other. The non-defaulting counterparty would have the right to apply any collateral posted under a CSA against the net amount owed by the defaulting counterparty. Additionally, certain of the Company’s derivative liability positions, totaling $1.4 billion and $589 million in fair value at September 30, 2019 and December 31, 2018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September 30, 2019 , the Bank held senior long-term debt credit ratings of Baal / A- / A- from Moody’s , S&amp;P , and Fitch , respectively. At September 30, 2019 , ATE s have been triggered for less than $1 million in fair value liabilities. The maximum additional liability that could be triggered from ATE s was approximately $19 million at September 30, 2019 . At September 30, 2019 , $1.4 billion in fair value of derivative liabilities were subject to CSA s, against which the Bank has posted $958 million in collateral, primarily in the form of cash. Pursuant to the terms of the CSA , the Bank would not be required to post any additional collateral against these contracts if the Bank were downgraded to Baa2/BBB+. Further downgrades to Baa3/BBB and Ba1/BBB- would require the Bank to post an additional $1 million and $8 million of collateral, respectively. Any downgrades below Ba2/BB+ do not contain predetermined collateral posting levels. Notional and Fair Value of Derivative Positions The following table presents the Company’s derivative positions at September 30, 2019 and December 31, 2018 . The notional amounts in the table are presented on a gross basis at September 30, 2019 and December 31, 2018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September 30, 2019 December 31, 2018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5,225 $— $1 $10,500 $1 $2 Subtotal 15,225 — 1 10,500 1 2 Fair value hedges: 2 Interest rate contracts hedging fixed rate debt 12,155 — — 9,550 1 1 Interest rate contracts hedging brokered time deposits — — — 59 — — Subtotal 12,155 — — 9,609 1 1 Derivative instruments not designated as hedging instruments 3 Interest rate contracts hedging: Residential MSRs 4 19,300 43 24 28,011 54 10 LHFS, IRLCs 5 6,688 10 12 4,891 18 38 LHFI 102 — — 159 — — Trading activity 6 147,485 1,706 709 127,286 771 687 Foreign exchange rate contracts hedging loans and trading activity 11,954 185 182 9,824 129 119 Credit contracts hedging: LHFI 918 — 28 830 — 14 Trading activity 7 5,136 38 34 4,058 97 95 Equity contracts hedging trading activity 6 36,181 1,774 1,939 34,471 1,447 1,644 Other contracts: IRLCs and other 8 3,763 28 11 1,393 20 15 Commodity derivatives 2,491 94 91 2,020 93 91 Subtotal 234,018 3,878 3,030 212,943 2,629 2,713 Total derivative instruments $261,398 $3,878 $3,031 $233,052 $2,631 $2,716 Total gross derivative instruments (before netting) $3,878 $3,031 $2,631 $2,716 Less: Legally enforceable master netting agreements (1,750 ) (1,750 ) (1,654 ) (1,654 ) Less: Cash collateral received/paid (358 ) (1,007 ) (338 ) (652 ) Total derivative instruments (after netting) $1,770 $274 $639 $410 1 See “Cash Flow Hedging” in this Note for further discussion. 2 See “Fair Value Hedging” in this Note for further discussion. 3 See “Economic Hedging Instruments and Trading Activities” in this Note for further discussion. 4 Notional amounts include $753 million and $921 million related to interest rate futures at September 30, 2019 and December 31, 2018 , respectively. These futures contracts settle in cash daily, one day in arrears. The derivative asset or liability associated with the one day lag is included in the fair value column of this table. 5 Notional amounts include $53 million and $116 million related to interest rate futures at September 30, 2019 and December 31, 2018 , respectively. These futures contracts settle in cash daily, one day in arrears. The derivative asset or liability associated with the one day lag is included in the fair value column of this table. 6 Notional amounts include $2.7 billion and $1.2 billion related to interest rate futures at September 30, 2019 and December 31, 2018 , and $210 million and $136 million related to equity futures at September 30, 2019 and December 31, 2018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9 million and $6 million from purchased credit risk participation agreements at September 30, 2019 and December 31, 2018 , and $41 million and $33 million from written credit risk participation agreements at September 30, 2019 and December 31, 2018 , respectively. These notional amounts are calculated as the notional of the derivative participated adjusted by the relevant RWA conversion factor. 8 Notional amounts include $41 million related to the Visa derivative liability at both September 30, 2019 and December 31, 2018 . See Note 15 , "Gua rantees" for additional information.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The following tables present total gross derivative instrument assets and liabilities at September 30, 2019 and December 31, 2018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9 Derivative instrument assets: Derivatives subject to master netting arrangement or similar arrangement $3,269 $1,973 $1,296 $15 $1,281 Derivatives not subject to master netting arrangement or similar arrangement 143 — 143 1 142 Exchange traded derivatives 466 135 331 — 331 Total derivative instrument assets $3,878 $2,108 $1,770 1 $16 $1,754 Derivative instrument liabilities: Derivatives subject to master netting arrangement or similar arrangement $2,787 $2,622 $165 $18 $147 Derivatives not subject to master netting arrangement or similar arrangement 109 — 109 13 96 Exchange traded derivatives 135 135 — — — Total derivative instrument liabilities $3,031 $2,757 $274 2 $31 $243 December 31, 2018 Derivative instrument assets: Derivatives subject to master netting arrangement or similar arrangement $2,425 $1,873 $552 $12 $540 Derivatives not subject to master netting arrangement or similar arrangement 20 — 20 — 20 Exchange traded derivatives 186 119 67 — 67 Total derivative instrument assets $2,631 $1,992 $639 1 $12 $627 Derivative instrument liabilities: Derivatives subject to master netting arrangement or similar arrangement $2,521 $2,187 $334 $14 $320 Derivatives not subject to master netting arrangement or similar arrangement 76 — 76 — 76 Exchange traded derivatives 119 119 — — — Total derivative instrument liabilities $2,716 $2,306 $410 2 $14 $396 1 At September 30, 2019 , $1.8 billion , net of $358 million offsetting cash collateral, is recognized in Trading assets and derivative instruments within the Company's Consolidated Balance Sheets. At December 31, 2018 , $639 million , net of $338 million offsetting cash collateral, is recognized in Trading assets and derivative instruments within the Company's Consolidated Balance Sheets. 2 At September 30, 2019 , $274 million , net of $1.0 billion offsetting cash collateral, is recognized in Trading liabilities and derivative instruments within the Company's Consolidated Balance Sheets. At December 31, 2018 , $410 million , net of $652 million offsetting cash collateral, is recognized in Trading liabilities and derivative instruments within the Company's Consolidated Balance Sheets. Fair Value and Cash Flow Hedging Instruments Fair Value Hedging The Company enters into interest rate swap agreements as part of its risk management objectives for hedging exposure to changes in fair value due to changes in interest rates. These hedging arrangements convert certain fixed rate long-term debt and CD s to floating rates. For all designated fair value hedge relationships, changes in the fair value of the hedging instrument attributable to the hedged risk are recognized in the same income statement line as the earnings impact from the hedged item. There were no components of derivative gains or losses excluded in the Company’s assessment of hedge effectiveness related to the fair value hedges. Cash Flow Hedging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he Company enters into interest rate swaps designated as cash flow hedging instruments to hedge its exposure to contractually specified interest rate risk associated with floating rate loans. For the three and nine months ended September 30, 2019 , the amount of pre-tax gain recognized in OCI on derivative instruments was $61 million and $266 million , respectively. For the three and nine months ended September 30, 2018 , the amount of pre-tax loss recognized in OCI on derivative instruments was $48 million and $274 million , respectively. At September 30, 2019 , the maturities for hedges of floating rate loans ranged from less than one year to seven years , with the weighted average being 3.3 years . At December 31, 2018 , the maturities for hedges of floating rate loans ranged from less than one year to five years , with the weighted average being 2.5 years . These hedges have been highly effective in offsetting the designated risks. At September 30, 2019 , $158 million of deferred net pre-tax losse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The following table presents gains and losses on derivatives in fair value and cash flow hedging relationships by contract type and by income statement line item. The table does not disclose the financial impact of the activities that these derivative instruments are intended to hedge. Net Interest Income (Dollars in millions) Interest and fees on LHFI Interest on Long-term Debt Total Three Months Ended September 30, 2019 Interest income/(expense), including the effects of fair value and cash flow hedges $1,708 ($150 ) $1,558 (Loss)/gain on fair value hedging relationships: Interest rate contracts: Amounts related to interest settlements on derivatives $— ($1 ) ($1 ) Recognized on derivatives — 43 43 Recognized on hedged items — (47 ) 1 (47 ) Net expense recognized on fair value hedges $— ($5 ) ($5 ) Loss on cash flow hedging relationships: Interest rate contracts: Amount of pre-tax loss reclassified from AOCI into income ($46 ) 2 $— ($46 ) Net expense recognized on cash flow hedges ($46 ) $— ($46 ) Nine Months Ended September 30, 2019 Interest income/(expense), including the effects of fair value and cash flow hedges $5,125 ($425 ) $4,700 (Loss)/gain on fair value hedging relationships: Interest rate contracts: Amounts related to interest settlements on derivatives $— ($10 ) ($10 ) Recognized on derivatives — 267 267 Recognized on hedged items — (282 ) 1 (282 ) Net expense recognized on fair value hedges $— ($25 ) ($25 ) Loss on cash flow hedging relationships: Interest rate contracts: Amount of pre-tax loss reclassified from AOCI into income ($129 ) 2 $— ($129 ) Net expense recognized on cash flow hedges ($129 ) $— ($129 ) Three Months Ended September 30, 2018 Interest income/(expense), including the effects of fair value and cash flow hedges $1,549 ($95 ) $1,454 (Loss)/gain on fair value hedging relationships: Interest rate contracts: Amounts related to interest settlements on derivatives $— ($2 ) ($2 ) Recognized on derivatives — (33 ) (33 ) Recognized on hedged items — 31 1 31 Net expense recognized on fair value hedges $— ($4 ) ($4 ) Loss on cash flow hedging relationships: Interest rate contracts: Amount of pre-tax loss reclassified from AOCI into income ($22 ) 2 $— ($22 ) Net expense recognized on cash flow hedges ($22 ) $— ($22 ) Nine Months Ended September 30, 2018 Interest income/(expense), including the effects of fair value and cash flow hedges $4,424 ($252 ) $4,172 (Loss)/gain on fair value hedging relationships: Interest rate contracts: Amounts related to interest settlements on derivatives $— ($1 ) ($1 ) Recognized on derivatives — (130 ) (130 ) Recognized on hedged items — 124 1 124 Net expense recognized on fair value hedges $— ($7 ) ($7 ) Loss on cash flow hedging relationships: Interest rate contracts: Amount of pre-tax loss reclassified from AOCI into income ($39 ) 2 $— ($39 ) Net expense recognized on cash flow hedges ($39 ) $— ($39 )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 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September 30, 2019 Long-term debt $11,295 $180 ($28 ) December 31, 2018 Long-term debt $8,411 ($10 ) ($120 ) Brokered time deposits 29 — — Economic Hedging Instruments and Trading Activities 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 The primary risks that the Company economically hedges are interest rate risk, foreign exchange risk, and credit risk. The Company mitigates these risks by entering into offsetting derivatives either on an individual basis or collectively on a macro basis. The Company utilizes interest rate derivatives as economic hedges related to: • Residential MSRs . The Company hedges these instruments with a combination of interest rate derivatives, including forward and option contracts, futures, and forward rate agreements. • Residential mortgage IRLC s and LHFS . The Company hedges these instruments using forward and option contracts, futures, and forward rate agreements. The Company is exposed to volatility and changes in foreign exchange rates associated with certain commercial loans. To hedge against this foreign exchange rate risk, the Company enters into foreign exchange rate contracts that provide for the future receipt and delivery of foreign currency at previously agreed-upon terms. The Company enters into CDS to hedge credit risk associated with certain loans held within its Wholesale segment. The Company accounts for these contracts as derivatives, and accordingly, recognizes these contracts at fair value, with changes in fair value recognized in Other noninterest income in the Consolidated Statements of Income. Trading activity primarily includes interest rate swaps, equity derivatives, CDS , futures, options, foreign exchange rate contracts, and commodity derivatives. These derivatives are entered into in a dealer capacity to facilitate client transactions, or are utilized as a risk management tool by the Company as an end user (predominantly in certain macro-hedging strategies). The impacts of derivative instruments used for economic hedging or trading purposes on the Consolidated Statements of Income are presented in the following table: Classification of Gain/(Loss) Recognized in Income on Derivatives Amount of Gain/(Loss) Recognized in Income on Derivatives During the Three Months Ended September 30 Amount of Gain/(Loss) Recognized in Income on Derivatives During the Nine Months Ended September 30 (Dollars in millions) 2019 2018 2019 2018 Derivative instruments not designated as hedging instruments: Interest rate contracts hedging: Residential MSRs Mortgage-related income $166 ($54 ) $436 ($210 ) LHFS, IRLCs Mortgage-related income (31 ) 10 (76 ) 57 LHFI Other noninterest income (1 ) 1 (4 ) 3 Trading activity Trading income 1 18 22 48 Foreign exchange rate contracts hedging loans and trading activity Trading income 39 9 46 49 Credit contracts hedging: LHFI Other noninterest income (1 ) (5 ) (16 ) (5 ) Trading activity Trading income 7 5 20 16 Equity contracts hedging trading activity Trading income 6 6 34 8 Other contracts: IRLCs and other Mortgage-related income; 58 19 144 39 Commodity derivatives Trading income 1 — 2 — Total $245 $9 $608 $5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 following table presents information related to the Company's outstanding TRS contracts. (Dollars in millions) September 30, 2019 December 31, 2018 Outstanding TRS notional balances $2,543 $2,009 TRS assets at fair value 38 97 TRS liabilities at fair value 34 94 Cash collateral held for TRS contracts 635 601 For additional information on the Company’s TRS contracts, see Note 11 , “Certain Transfers of Financial Assets and Variable Interest Entities,” in this Form 10-Q as well as Note 20, “Fair Value Election and Measurement,” to the Company’s 2018 Annual Report on Form 10-K.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September 30, 2019 , the remaining terms on these risk participations generally ranged from less than one year to 11 years , with a weighted average term on the maximum estimated exposure of 6.0 years . At December 31, 2018 , the remaining terms on these risk participations generally ranged from less than one year to 10 years , with a weighted average term on the maximum estimated exposure of 5.9 years . The Company’s maximum estimated exposure to written risk participations, as measured by projecting a maximum value of the guaranteed derivative instruments based on interest rate curve simulations and assuming 100% default by all obligors on the maximum values, was approximately $281 million and $217 million at September 30, 2019 and December 31, 2018 , respectively. The fair values of the written risk participations were immaterial at both September 30, 2019 and December 31, 2018 .</t>
  </si>
  <si>
    <t>Fair Value Election and Measurement</t>
  </si>
  <si>
    <t>Fair Value Disclosures [Abstract]</t>
  </si>
  <si>
    <t>NOTE 17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derivative instruments, securities AFS, and certain other equity securities. Assets and liabilities that the Company has elected to measure at fair value on a recurring basis include trading loans, certain LHFS and LHFI, residential MSRs, brokered time deposits, and certain structured notes and fixed rate issuances included in long-term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an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Recurring Fair Value Measurements The following tables present certain information regarding assets and liabilities measured at fair value on a recurring basis and the changes in fair value for those specific financial instruments for which fair value has been elected. There have been no significant changes in the Company’s valuation techniques or inputs used in estimating fair value for assets and liabilities measured on a recurring basis from those disclosed in Note 20, “Fair Value Election and Measurement,” to the Company's 2018 Annual Report on Form 10-K . September 30, 2019 Fair Value Measurements Netting Adjustments 1 Assets/Liabilities at Fair Value (Dollars in millions) Level 1 Level 2 Level 3 Assets Trading assets and derivative instruments: U.S. Treasury securities $212 $— $— $— $212 Federal agency securities — 319 — — 319 U.S. states and political subdivisions — 43 — — 43 MBS - agency residential — 1,004 — — 1,004 MBS - agency commercial — 51 — — 51 ABS — 7 — — 7 Corporate and other debt securities — 628 — — 628 CP — 122 — — 122 Equity securities 86 — — — 86 Derivative instruments 466 3,385 27 (2,108 ) 1,770 Trading loans 2 — 2,862 — — 2,862 Total trading assets and derivative instruments 764 8,421 27 (2,108 ) 7,104 Securities AFS: U.S. Treasury securities 4,018 — — — 4,018 Federal agency securities — 124 — — 124 U.S. states and political subdivisions — 572 — — 572 MBS - agency residential — 22,585 — — 22,585 MBS - agency commercial — 2,983 — — 2,983 MBS - non-agency commercial — 1,064 — — 1,064 Corporate and other debt securities — 12 — — 12 Total securities AFS 4,018 27,340 — — 31,358 LHFS — 1,488 — — 1,488 LHFI — — 124 — 124 Residential MSRs — — 1,564 — 1,564 Other assets 76 — — — 76 Liabilities Trading liabilities and derivative instruments: U.S. Treasury securities 538 — — — 538 Corporate and other debt securities — 539 — — 539 Equity securities 20 — — — 20 Derivative instruments 135 2,886 10 (2,757 ) 274 Trading loans — 9 — — 9 Total trading liabilities and derivative instruments 693 3,434 10 (2,757 ) 1,380 Brokered time deposits — 552 — — 552 Long-term debt — 302 — — 302 1 Amounts represent offsetting cash collateral received from, and paid to, the same derivative counterparties, and the impact of netting derivative assets and derivative liabilities when a legally enforceable master netting agreement or similar agreement exists. See Note 16 , “Derivative Financial Instruments,” for additional information. 2 At September 30, 2019 , includes $2.5 billion of loans related to the Company’s TRS business, $70 million of loans related to the Company’s loan sales and trading business held in inventory, and $227 million of loans backed by the SBA held in inventory. December 31, 2018 Fair Value Measurements Netting Adjustments 1 Assets/Liabilities at Fair Value (Dollars in millions) Level 1 Level 2 Level 3 Assets Trading assets and derivative instruments: U.S. Treasury securities $262 $— $— $— $262 Federal agency securities — 188 — — 188 U.S. states and political subdivisions — 54 — — 54 MBS - agency residential — 860 — — 860 Corporate and other debt securities — 700 — — 700 CP — 190 — — 190 Equity securities 73 — — — 73 Derivative instruments 186 2,425 20 (1,992 ) 639 Trading loans 2 — 2,540 — — 2,540 Total trading assets and derivative instruments 521 6,957 20 (1,992 ) 5,506 Securities AFS: U.S. Treasury securities 4,211 — — — 4,211 Federal agency securities — 221 — — 221 U.S. states and political subdivisions — 589 — — 589 MBS - agency residential — 22,864 — — 22,864 MBS - agency commercial — 2,627 — — 2,627 MBS - non-agency commercial — 916 — — 916 Corporate and other debt securities — 14 — — 14 Total securities AFS 4,211 27,231 — — 31,442 LHFS — 1,178 — — 1,178 LHFI — — 163 — 163 Residential MSRs — — 1,983 — 1,983 Other assets 95 — — — 95 Liabilities Trading liabilities and derivative instruments: U.S. Treasury securities 801 — — — 801 MBS - agency — 3 — — 3 Corporate and other debt securities — 385 — — 385 Equity securities 5 — — — 5 Derivative instruments 119 2,590 7 (2,306 ) 410 Total trading liabilities and derivative instruments 925 2,978 7 (2,306 ) 1,604 Brokered time deposits — 403 — — 403 Long-term debt — 289 — — 289 1 Amounts represent offsetting cash collateral received from, and paid to, the same derivative counterparties, and the impact of netting derivative assets and derivative liabilities when a legally enforceable master netting agreement or similar agreement exists. See Note 16 , “Derivative Financial Instruments,” for additional information. 2 At December 31, 2018 , includes $2.0 billion of loans related to the Company’s TRS business, $137 million of loans related to the Company’s loan sales and trading business held in inventory, and $366 million of loans backed by the SBA loans held in inventory, measured at fair value. The following tables present the difference between fair value and the aggregate UPB for which the FVO has been elected for certain trading loans, LHFS, LHFI, brokered time deposits, and long-term debt instruments. (Dollars in millions) Fair Value at September 30, 2019 Aggregate UPB at September 30, 2019 Fair Value Over/(Under) Unpaid Principal Assets: Trading loans $2,862 $2,779 $83 LHFS: Accruing 1,488 1,446 42 LHFI: Accruing 121 119 2 Nonaccrual 3 4 (1 ) Liabilities: Trading loans 9 9 — Brokered time deposits 552 539 13 Long-term debt 302 290 12 (Dollars in millions) Fair Value at December 31, 2018 Aggregate UPB at December 31, 2018 Fair Value Over/(Under) Unpaid Principal Assets: Trading loans $2,540 $2,526 $14 LHFS: Accruing 1,178 1,128 50 LHFI: Accruing 158 163 (5 ) Nonaccrual 5 6 (1 ) Liabilities: Brokered time deposits 403 403 — Long-term debt 289 286 3 The following tables present the changes in fair value of financial instruments for which the FVO has been elected.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related income, Commercial real estate-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Loss)/Gain for the Three Months Ended September 30, 2019 for Items Measured at Fair Value Pursuant to Election of the FVO Fair Value Gain/(Loss) for the Nine Months Ended September 30, 2019 for Items Measured at Fair Value Pursuant to Election of the FVO (Dollars in millions) Trading Income Mortgage 1 Related Income Other Noninterest Income Total 2 Changes in Fair Values Included in Earnings Trading Income Mortgage 1 Related Other Noninterest Income Total 2 Changes in Fair Values Included in Earnings Assets: Trading loans 3 ($1 ) $— $— ($1 ) $18 $— $— $18 LHFS 4 — 40 — 40 — 80 — 80 LHFI — — 2 2 — — 5 5 Residential MSRs — (250 ) — (250 ) — (650 ) — (650 ) Liabilities: Brokered time deposits (3 ) — — (3 ) (24 ) — — (24 ) Long-term debt (2 ) — — (2 ) (15 ) — — (15 ) 1 Income related to LHFS does not include income from IRLC s. For the three and nine months ended September 30, 2019 , income related to residential MSRs includes income recognized upon the sale of loans reported at LOCOM . 2 Changes in fair value for the three and nine months ended September 30, 2019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3 Includes an immaterial amount of gains or losses in the Consolidated Statements of Income due to changes in fair value attributable to instrument-specific credit risk for three and nine months ended September 30, 2019 . 4 Includes an immaterial amount of gains or losses in the Consolidated Statements of Income due to changes in fair value attributable to borrower-specific credit risk for the three and nine months ended September 30, 2019 . Fair Value Gain/(Loss) for the Three Months Ended September 30, 2018 for Items Measured at Fair Value Pursuant to Election of the FVO Fair Value Gain/(Loss) for the Nine Months Ended September 30, 2018 for Items Measured at Fair Value Pursuant to Election of the FVO (Dollars in millions) Trading Income Mortgage 1 Related Income Other Noninterest Income Total 2 Changes in Fair Values Included in Earnings Trading Mortgage 1 Related Income Other Total 2 Changes in Fair Values Included in Earnings Assets: Trading loans 3 $3 $— $— $3 $10 $— $— $10 LHFS 4 — 5 — 5 — (3 ) — (3 ) LHFI — — (1 ) (1 ) — — (4 ) (4 ) Residential MSRs — (8 ) — (8 ) — 22 — 22 Liabilities: Brokered time deposits (4 ) — — (4 ) 6 — — 6 Long-term debt 1 — — 1 6 — — 6 1 Income related to LHFS does not include income from IRLC s. For the three and nine months ended September 30, 2018 , income related to residential MSRs includes income recognized upon the sale of loans reported at LOCOM . 2 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3 Includes an immaterial amount of gains or losses in the Consolidated Statements of Income due to changes in fair value attributable to instrument-specific credit risk for three and nine months ended September 30, 2018 . 4 Includes an immaterial amount of gains or losses in the Consolidated Statements of Income due to changes in fair value attributable to borrower-specific credit risk for the three and nine months ended September 30, 2018 . The valuation technique and range, including weighted average, of the unobservable inputs associated with the Company’s level 3 assets and liabilities are as follows: Level 3 Significant Unobservable Input Assumptions (Dollars in millions) Fair value September 30, 2019 Valuation Technique Unobservable Input Range (Weighted Average) 1 Assets Trading assets and derivative instruments: Derivative instruments, net 2 $17 Internal model Pull through rate 2-100% (83%) MSR value 21-155 bps (102 bps) LHFI 121 Monte Carlo/Discounted cash flow Option adjusted spread 62-250 bps (172 bps) Conditional prepayment rate 7-31 CPR (16 CPR) Conditional default rate 0-2 CDR (0.5 CDR) 3 Collateral based pricing Appraised value NM 3 Residential MSRs 1,564 Monte Carlo/Discounted cash flow Conditional prepayment rate 6-31 CPR (15 CPR) Option adjusted spread 1-29% (3%)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in Note 20, “Fair Value Election and Measurement,” to the Company's 2018 Annual Report on Form 10-K , for a discussion of valuation assumptions related to the Visa derivative liability. 3 Not meaningful. Level 3 Significant Unobservable Input Assumptions (Dollars in millions) Fair value December 31, 2018 Valuation Technique Unobservable Input Range (Weighted Average) 1 Assets Trading assets and derivative instruments: Derivative instruments, net 2 $13 Internal model Pull through rate 41-100% (81%) MSR value 11-165 bps (108 bps) LHFI 158 Monte Carlo/Discounted cash flow Option adjusted spread 0-250 bps (164 bps) Conditional prepayment rate 7-22 CPR (12 CPR) Conditional default rate 0-1 CDR (0.6 CDR) 5 Collateral based pricing Appraised value NM 3 Residential MSRs 1,983 Monte Carlo/Discounted cash flow Conditional prepayment rate 6-30 CPR (13 CPR) Option adjusted spread 0-116% (2%)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in Note 20, “Fair Value Election and Measurement,” to the Company's 2018 Annual Report on Form 10-K , for a discussion of valuation assumptions related to the Visa derivative liability. 3 Not meaningful. The following tables present a reconciliation of the beginning and ending balances for assets and liabilities measured at fair value on a recurring basis using significant unobservable inputs (other than residential MSRs which are disclosed in Note 8 , “Goodwill and Other Intangible Assets”). Transfers into and out of the fair value hierarchy levels are assumed to occur at the end of the period in which the transfer occurred. None of the transfers into or out of level 3 have been the result of using alternative valuation approaches to estimate fair values. Fair Value Measurements Using Significant Unobservable Inputs (Dollars in millions) Beginning Included OCI Purchases Sales Settlements Transfers to/from Other Balance Sheet Line Items Transfers Transfers Fair Value Trading assets: Derivative instruments, net $24 $60 1 $— $— $— ($3 ) ($64 ) 2 $— $— $17 LHFI 127 2 3 — — — (6 ) — 1 — 124 (Dollars in millions) Beginning Included OCI Purchases Sales Settlements Transfers to/from Other Balance Sheet Line Items Transfers Transfers Fair Value Trading assets: Derivative instruments, net $13 $147 1 $— $— $— ($5 ) ($138 ) 2 $— $— $17 LHFI 163 5 3 — — — (21 ) — 2 (25 ) 124 1 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23 million in earnings during both the three and nine months ended September 30, 2019 , related to changes in unrealized gains on net derivative instruments still held at September 30, 2019 . 2 During the three and nine months ended September 30, 2019 , the Company transferred $64 million and $138 million , respectively, of net IRLC assets out of level 3 as the associated loans were closed. 3 Amounts are generally included in Mortgage-related income; however, the mark on certain fair value loans is included in Other noninterest income. Included $3 million and $5 million in earnings during the three and nine months ended September 30, 2019 , respectively, related to changes in unrealized gains on LHFI still held at September 30, 2019 . Fair Value Measurements Using Significant Unobservable Inputs (Dollars in millions) Beginning Included OCI Purchases Sales Settlements Transfers to/from Other Balance Sheet Line Items Transfers Transfers Fair Value Trading assets: Derivative instruments, net $3 $18 1 $— $— $— $8 ($26 ) 2 $— $— $3 LHFI 177 — 3 — — — (9 ) — — — 168 (Dollars in millions) Beginning Included OCI Purchases Sales Settlements Transfers to/from Other Balance Sheet Line Items Transfers Transfers Fair Value Trading assets: Derivative instruments, net $— $36 1 $— $— $— $10 ($43 ) 2 $— $— $3 Securities AFS: MBS - non-agency residential 59 — — — — (2 ) — — (57 ) — ABS 8 — — — — (1 ) — — (7 ) — Corporate and other debt securities 5 — — — — — — — (5 ) — Total securities AFS 72 — — — — (3 ) — — (69 ) — LHFI 196 (3 ) 3 — — — (26 ) — 1 — 168 1 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10 million and $7 million in earnings during the three and nine months ended September 30, 2018 , respectively, related to changes in unrealized gains on net derivative instruments still held at September 30, 2018 . 2 During the three and nine months ended September 30, 2018 , the Company transferred $26 million and $43 million , respectively, of net IRLC assets out of level 3 as the associated loans were closed. 3 Amounts are generally included in Mortgage-related income; however, the mark on certain fair value loans is included in Other noninterest income. Included $0 and $4 million in earnings during the three and nine months ended September 30, 2018 , respectively, related to changes in unrealized losses on LHFI still held at September 30, 2018 . Non-recurring Fair Value Measurements The following tables present gains and losses recognized on assets still held at period end, and measured at fair value on a non-recurring basis, for the three and nine months ended September 30, 2019 and the year ended December 31, 2018 . Adjustments to fair value generally result from the application of LOCOM , or the measurement alternative, or through write-downs of individual assets. The tables do not reflect changes in fair value attributable to economic hedges the Company may have used to mitigate interest rate risk associated with LHFS. Fair Value Measurements (Losses)/Gains for the (Losses)/Gains for the Nine Months Ended September 30, 2019 (Dollars in millions) September 30, 2019 Level 1 Level 2 Level 3 LHFS $311 $— $311 $— ($14 ) ($14 ) LHFI 128 — — 128 — — OREO 22 — — 22 (1 ) (3 ) Other assets 74 — 61 13 16 14 Fair Value Measurements (Losses)/Gains for the December 31, 2018 (Dollars in millions) December 31, 2018 Level 1 Level 2 Level 3 LHFS $47 $— $47 $— ($1 ) LHFI 63 — — 63 — OREO 19 — — 19 (4 ) Other assets 67 — 47 20 24 Discussed below are the valuation techniques and inputs used in estimating fair values for assets measured at fair value on a non-recurring basis and classified as level 2 and/or 3. Loans Held for Sale At September 30, 2019 and December 31, 2018 , LHFS classified as level 2 consisted of commercial loans that were valued using market prices and measured at LOCOM . During both the three and nine months ended September 30, 2019 , the Company recognized impairment charges of $14 million attributable to changes in the fair value of LHFS. During the year ended December 31, 2018 , the Company recognized an immaterial amount of impairment charges attributable to changes in the fair value of LHFS. Loans Held for Investment At September 30, 2019 and December 31, 2018 , LHFI classified as level 3 consisted primarily of consumer loans discharged in Chapter 7 bankruptcy that had not been reaffirmed by the borrower. Cash proceeds from the sale of the underlying collateral is the expected source of repayment for a majority of these loans. Accordingly, the fair value of these loans is derived from the estimated fair value of the underlying collateral, incorporating market data if available. Due to the lack of market data for similar assets, all of these loans are classified as level 3. There were no gains/(losses) recognized during the three and nine months ended September 30, 2019 or during the year ended December 31, 2018 , as the charge-offs related to these loans are a component of the ALLL. OREO OREO is measured at the lower of cost or fair value less costs to sell. Level 3 OREO consists primarily of residential homes, commercial properties, and vacant lots and land for which initial valuations are based on property-specific appraisals, broker pricing opinions, or other limited, highly subjective market information. Updated value estimates are received regularly for level 3 OREO . Other Assets Other assets consist of equity investments, other repossessed assets, assets under operating leases where the Company is the lessor, branch properties, and land held for sale. The Company elected the measurement alternative for measuring certain equity securities without readily determinable fair values, which are adjusted based on any observable price changes in orderly transactions. These equity securities are classified as level 2 based on the valuation methodology and associated inputs. During both the three and nine months ended September 30, 2019 , the Company recognized remeasurement gains of $16 million on these equity securities. During the year ended December 31, 2018 , the Company recognized remeasurement gains of $30 million on these equity securities. Other repossessed assets include repossessed personal property that is measured at fair value less cost to sell. These assets are classified as level 3 as their fair value is determined based on a variety of subjective, unobservable factors. There were no losses recognized in earnings by the Company on other repossessed assets during the three and nine months ended September 30, 2019 or during the year ended December 31, 2018 , as the impairment charges on repossessed personal property were a component of the ALLL. The Company monitors the fair value of assets under operating leases where the Company is the lessor and recognizes impairment on the leased asset to the extent the carrying value is not recoverable and is greater than its fair value. Fair value is determined using collateral specific pricing digests, external appraisals, broker opinions, recent sales data from industry equipment dealers, and the discounted cash flows derived from the underlying lease agreement. As market data for similar assets and lease arrangements is available and used in the valuation, these assets are considered level 2. During the three and nine months ended September 30, 2019 and the year ended December 31, 2018 , the Company recognized an immaterial amount of impairment charges attributable to changes in the fair value of various personal property under operating leases. Branch properties are classified as level 3, as their fair value is based on property-specific appraisals and broker opinions. No impairment charges were recognized on branch properties during the three months ended September 30, 2019 and an immaterial amount was recognized during the nine months ended September 30, 2019 . During the year ended December 31, 2018 , the Company recognized impairment charges of $5 million on branch properties. Land held for sale is recorded at the lesser of carrying value or fair value less cost to sell, and is considered level 3 as its fair value is determined based on property-specific appraisals and broker opinions. No impairment charges were recognized on land held for sale during the three months ended September 30, 2019 . During the nine months ended September 30, 2019 and the year ended December 31, 2018 , the Company recognized an immaterial amount of impairment charges on land held for sale. Fair Value of Financial Instruments The carrying amounts and fair values of the Company’s financial instruments are as follows: September 30, 2019 Fair Value Measurements (Dollars in millions) Measurement Category Carrying Amount Fair Value Level 1 Level 2 Level 3 Financial assets: Cash and cash equivalents Amortized cost $9,184 $9,184 $9,184 $— $— Trading assets and derivative instruments Fair value 7,104 7,104 764 6,313 27 Securities AFS Fair value 31,358 31,358 4,018 27,340 — LHFS Amortized cost 518 525 — 448 77 Fair value 1,488 1,488 — 1,488 — LHFI, net Amortized cost 156,632 156,222 — — 156,222 Fair value 124 124 — — 124 Other 1 Amortized cost 737 737 — — 737 Fair value 76 76 76 — — Financial liabilities: Consumer and other time deposits Amortized cost 16,727 16,637 — 16,637 — Brokered time deposits Amortized cost 993 964 — 964 — Fair value 552 552 — 552 — Short-term borrowings Amortized cost 7,144 7,144 — 7,144 — Long-term debt Amortized cost 20,067 20,257 — 18,490 1,767 Fair value 302 302 — 302 — Trading liabilities and derivative instruments Fair value 1,380 1,380 693 677 10 December 31, 2018 Fair Value Measurements (Dollars in millions) Measurement Category Carrying Amount Fair Value Level 1 Level 2 Level 3 Financial assets: Cash and cash equivalents Amortized cost $7,495 $7,495 $7,495 $— $— Trading assets and derivative instruments Fair value 5,506 5,506 521 4,965 20 Securities AFS Fair value 31,442 31,442 4,211 27,231 — LHFS Amortized cost 290 291 — 261 30 Fair value 1,178 1,178 — 1,178 — LHFI, net Amortized cost 150,061 148,167 — — 148,167 Fair value 163 163 — — 163 Other 1 Amortized cost 630 630 — — 630 Fair value 95 95 95 — — Financial liabilities: Consumer and other time deposits Amortized cost 15,355 15,106 — 15,106 — Brokered time deposits Amortized cost 642 615 — 615 — Fair value 403 403 — 403 — Short-term borrowings Amortized cost 8,772 8,772 — 8,772 — Long-term debt Amortized cost 14,783 14,729 — 13,024 1,705 Fair value 289 289 — 289 — Trading liabilities and derivative instruments Fair value 1,604 1,604 925 672 7 1 Other financial assets recorded at amortized cost consist of FHLB of Atlanta stock and Federal Reserve Bank of Atlanta stock. Other financial assets recorded at fair value consist of mutual fund investments and other equity securities with readily determinable fair values. At September 30, 2019 and December 31, 2018 , the Company had $76.2 billion and $72.0 billion of unfunded commercial loan commitments and letters of credit, respectively, that are not included in the preceding tables. Since no active trading market exists for these instruments, a reasonable estimate of the instruments' fair value is the carrying value of deferred fees plus the related unfunded commitments reserve, which totaled $76 million and $72 million at September 30, 2019 and December 31, 2018 , respectively. The Company does not estimate the fair value of its unfunded consumer lending commitments, which can generally be canceled by providing notice to the borrower.</t>
  </si>
  <si>
    <t>Contingencies</t>
  </si>
  <si>
    <t>Commitments and Contingencies Disclosure [Abstract]</t>
  </si>
  <si>
    <t>NOTE 18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September 30, 2019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September 30, 2019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5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On April 8, 2013, the plaintiff filed a motion for class certification and that motion was denied but the ruling was later reversed and remanded by the Georgia Supreme Court. On October 6, 2017, the trial court granted plaintiff's motion for class certification and the decision was affirmed by the Georgia Court of Appeals on March 6, 2019. The Bank filed a petition with the Georgia Supreme Court on April 15, 2019, asking the court to review the decision. Mutual Funds ERISA Class Action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ed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Subsequently, plaintiffs' counsel initiated a substantially similar lawsuit against the Company naming two new plaintiffs. On June 27, 2014, Brown, et al. v. SunTrust Banks, Inc., et al., another putative class action alleging breach of fiduciary duties associated with the inclusion of STI Classic Mutual Funds as investment options in the Plan, was filed in the U.S. District Court for the District of Columbia but then was transferred to the District Court. After various appeals, the cases were remanded to the District Court. On March 25, 2016, a consolidated amended complaint was filed, consolidating all of these pending actions into one case . The Company filed an answer to the consolidated amended complaint on June 6, 2016. Subsequent to the closing of fact discovery, plaintiffs filed their second amended consolidated complaint on December 19, 2017 which among other things named five new defendants. On January 2, 2018, defendants filed their answer to the second amended consolidated complaint. Defendants' motion for partial summary judgment was filed on January 12, 2018, and on January 16, 2018 the plaintiffs filed for motion for class certification. Defendants' motion for partial summary judgment was granted by the District Court on May 2, 2018, which held that all claims prior to March 11, 2005 have been dismissed as well as dismissing three individual defendants from the action. On June 27, 2018, the District Court granted the plaintiffs' motion for class certification. On March 29, 2019, the District Court dismissed RidgeWorth Capital Management, Inc. from the lawsuit and on July 16, 2019, the District Court dismissed plaintiffs' claim for successor liability. On October 3, 2019, the District Court granted in part and denied in part defendants' motion for summary judgment on plaintiffs' remaining claims. The surviving claims have been placed on a civil trial calendar for early 2020. Millennium Lender Claim Trust v. STRH and SunTrust Bank, et al. In August 2017, the Trustee of the Millennium Lender Claim Trust filed a suit in the New York State Court against STRH , the Bank, and other lenders of the $1.775 B Millennium Health LLC f/k/a Millennium Laboratories LLC (“Millennium”) syndicated loan. The Trustee alleges that the loan was actually a security and that defendants misrepresented or omitted to state material facts in the offering materials and communications provided concerning the legality of Millennium's sales, marketing, and billing practices and the known risks posed by a pending government investigation into the illegality of such practices. The Trustee brings claims for violation of the California Corporate Securities Law, the Massachusetts Uniform Securities Act, the Colorado Securities Act, and the Illinois Securities Law, as well as negligent misrepresentation and seeks rescission of sales of securities as well as unspecified rescissory damages, compensatory damages, punitive damages, interest, and attorneys' fees and costs. The defendants removed the case to the U.S. District Court for the Southern District of New York and Trustee's motion to remand the case back to state court was denied. The defendants filed a motion to dismiss the claims on April 12, 2019. SunTrust and BB&amp;T Merger Litigation Following the Merger announcement, six civil actions were filed challenging, among other things, the adequacy of the disclosures contained in the preliminary proxy statement/prospectus filed by BB&amp;T with the SEC in connection with the proposed transaction. Five of these suits were filed by purported SunTrust stockholders against SunTrust and its Board and assert claims under Sections 14(a) and 20(a) of the Exchange Act challenging the adequacy of the public disclosures made concerning the proposed transaction. One of these five suits also asserts a claim against BB&amp;T under Section 20(a). The sixth suit was filed by a purported BB&amp;T stockholder against BB&amp;T and its board of directors and asserts claims under state law challenging, among other things, the adequacy of the public disclosures made concerning the proposed transaction. Following discussions, SunTrust and BB&amp;T reached agreement with plaintiffs to resolve these actions by making certain supplemental disclosures in the joint proxy statement/prospectus filed with the SEC in connection with the proposed transaction, which became definitive on June 19, 2019. To date, one of the suits filed by purported SunTrust stockholders has been dismissed with prejudice, and the suit filed by a purported BB&amp;T stockholder has been discontinued with prejudice. Plaintiffs in the four remaining suits have similarly agreed to dismiss their actions in their entirety, with prejudice as to the named plaintiffs only and without prejudice to all other members of the putative class.</t>
  </si>
  <si>
    <t>Business Segment Reporting</t>
  </si>
  <si>
    <t>Segment Reporting [Abstract]</t>
  </si>
  <si>
    <t>NOTE 19 - BUSINESS SEGMENT REPORTING The Company operates and measures business activity across two segments: Consumer and Wholesale , with functional activities included in Corporate Other . The Company's business segment structure is based on the manner in which financial information is evaluated by management as well as the products and services provided or the type of client served. The following is a description of the segments and their primary businesses at September 30, 2019 . The Consumer segment is made up of three primary businesses: • Consumer Banking provides services to individual consumers and business banking clients through an extensive network of traditional and in-store branches, ATM s, online banking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Solutions offers an array of lending products to individual consumers and business banking clients via the Company's Consumer Banking and PWM businesses, correspondent channels, the internet ( www.suntrust.com and www.lightstream.com ), telephone (1-800-SUNTRUST), as well as through various national offices and partnerships. Products offered include mortgages, home equity lines, personal credit lines and loans, direct auto, indirect auto, student lending, credit cards, and other lending products. Mortgage products are either sold in the secondary market, generally with servicing rights retained, or held in the Company’s LHFI portfolio. Consumer Lending Solutions also services mortgage loans for other investors in addition to loans held in the Company’s LHFI portfolio.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Online and full-service brokerage products are offered to individual clients through STIS . Investment advisory products and services are offered to clients by STAS , an SEC registered investment advisor. PWM also includes GFO Advisory Services, LLC, which provides family office solutions to clients and their families to help them manage and sustain wealth across multiple generations, including family meeting facilitation, consolidated reporting, expense management, specialty asset management, and business transition advice, as well as other wealth management disciplines. The Wholesale segment is made up of three primary businesses and the Treasury &amp; Payment Solutions product group: • CIB delivers comprehensive capital markets solutions, including advisory, capital-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technology, financial services, healthcare, industrials, and media and communications. Corporate Banking serves clients across diversified industry sectors based on size, complexity, and frequency of capital markets issuance. CIB also includes the Company's Asset Finance Group , which offers a full complement of asset-based financing solutions such as securitizations, asset-based lending, equipment financing, and structured real estate arrangements. • Commercial Banking offers an array of traditional banking products, including lending, cash management, and investment banking solutions via CIB , to commercial clients (generally clients with revenues between $5 million and $250 million), including not-for-profit organizations, governmental entities, healthcare and aging services , and auto dealer financing (floor plan inventory financing). Local teams deliver these solutions along with the Company's industry expertise to commercial clients to help them achieve smart growth. • Commercial Real Estate provides a range of credit and deposit services as well as fee-based product offerings on a regional delivery basis to privately held developers, operators, and investors in commercial real estate properties through its National Banking Division. Commercial Real Estate also provides multi-family agency lending and servicing, advisory, and commercial mortgage brokerage services via its Agency Lending division. Additionally, Commercial Real Estate offers tailored financing and equity investment solutions for community development and affordable housing projects through STCC , with particular expertise in Low Income Housing Tax Credits and New Market Tax Credits. Real Estate Corporate and Investment Banking targets relationships with REIT s and homebuilders, both publicly-traded and privately owned. The Investor Services Group offers loan administration, special servicing, valuation, and advisory services to third party clients. • Treasury &amp; Payment Solutions provides business clients in the Wholesale segment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as well as the Company's functional activities such as marketing, finance, enterprise risk, legal, enterprise information services, and executive management, among others.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 Provision for credit losses – represents net charge-offs by segment combined with an allocation to the segments for the provision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n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Three Months Ended September 30, 2019 (Dollars in millions) Consumer Wholesale Corporate Other Reconciling Consolidated Balance Sheets: Average LHFI $80,414 $77,107 $91 $— $157,612 Average consumer and commercial deposits 114,132 45,817 2,779 (195 ) 162,533 Average total assets 90,329 93,584 38,557 2,277 224,747 Average total liabilities 114,989 52,471 31,126 (65 ) 198,521 Average total equity — — — 26,226 26,226 Statements of Income: Net interest income $1,068 $529 ($79 ) ($8 ) $1,510 FTE adjustment — 21 — 1 22 Net interest income-FTE 1 1,068 550 (79 ) (7 ) 1,532 Provision for credit losses 2 77 56 — (1 ) 132 Net interest income after provision for credit losses-FTE 991 494 (79 ) (6 ) 1,400 Total noninterest income 479 368 34 (38 ) 843 Total noninterest expense 1,025 457 (5 ) (3 ) 1,474 Income before provision for income taxes-FTE 445 405 (40 ) (41 ) 769 Provision for income taxes-FTE 3 102 96 (10 ) (44 ) 144 Net income including income attributable to noncontrolling interest 343 309 (30 ) 3 625 Less: Net income attributable to noncontrolling interest — — 2 — 2 Net income $343 $309 ($32 ) $3 $62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September 30, 2018 (Dollars in millions) Consumer Wholesale Corporate Other Reconciling Consolidated Balance Sheets: Average LHFI $75,234 $70,669 $93 ($1 ) $145,995 Average consumer and commercial deposits 111,950 44,702 3,264 (568 ) 159,348 Average total assets 85,933 84,909 35,647 906 207,395 Average total liabilities 112,898 51,215 19,531 (524 ) 183,120 Average total equity — — — 24,275 24,275 Statements of Income: Net interest income $1,056 $539 ($46 ) ($37 ) $1,512 FTE adjustment — 22 1 (1 ) 22 Net interest income-FTE 1 1,056 561 (45 ) (38 ) 1,534 Provision for credit losses 2 36 24 — 1 61 Net interest income after provision for credit losses-FTE 1,020 537 (45 ) (39 ) 1,473 Total noninterest income 444 368 16 (46 ) 782 Total noninterest expense 991 432 (35 ) (4 ) 1,384 Income before provision for income taxes-FTE 473 473 6 (81 ) 871 Provision for income taxes-FTE 3 108 112 (51 ) (52 ) 117 Net income including income attributable to noncontrolling interest 365 361 57 (29 ) 754 Less: Net income attributable to noncontrolling interest — — 2 — 2 Net income $365 $361 $55 ($29 ) $75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9 (Dollars in millions) Consumer Wholesale Corporate Other Reconciling Consolidated Balance Sheets: Average LHFI $79,473 $76,481 $90 $— $156,044 Average consumer and commercial deposits 113,067 44,777 3,224 (289 ) 160,779 Average total assets 89,026 92,046 38,189 1,758 221,019 Average total liabilities 113,979 51,441 30,465 (173 ) 195,712 Average total equity — — — 25,307 25,307 Statements of Income: Net interest income $3,222 $1,607 ($222 ) ($18 ) $4,589 FTE adjustment — 65 1 — 66 Net interest income-FTE 1 3,222 1,672 (221 ) (18 ) 4,655 Provision for credit losses 2 204 208 — — 412 Net interest income after provision for credit losses-FTE 3,018 1,464 (221 ) (18 ) 4,243 Total noninterest income 1,415 1,137 230 (129 ) 2,653 Total noninterest expense 3,029 1,382 207 (16 ) 4,602 Income before provision for income taxes-FTE 1,404 1,219 (198 ) (131 ) 2,294 Provision for income taxes-FTE 3 321 289 (81 ) (133 ) 396 Net income including income attributable to noncontrolling interest 1,083 930 (117 ) 2 1,898 Less: Net income attributable to noncontrolling interest — — 7 — 7 Net income $1,083 $930 ($124 ) $2 $1,891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8 (Dollars in millions) Consumer Wholesale Corporate Other Reconciling Consolidated Balance Sheets: Average LHFI $74,907 $69,375 $89 ($3 ) $144,368 Average consumer and commercial deposits 111,008 45,247 3,234 (330 ) 159,159 Average total assets 84,909 83,193 35,585 1,683 205,370 Average total liabilities 111,909 51,375 18,065 (303 ) 181,046 Average total equity — — — 24,324 24,324 Statements of Income: Net interest income $3,087 $1,580 ($111 ) ($116 ) $4,440 FTE adjustment — 63 2 — 65 Net interest income-FTE 1 3,087 1,643 (109 ) (116 ) 4,505 Provision for credit losses 2 102 19 — — 121 Net interest income after provision for credit losses-FTE 2,985 1,624 (109 ) (116 ) 4,384 Total noninterest income 1,347 1,096 81 (116 ) 2,408 Total noninterest expense 2,984 1,307 (83 ) (17 ) 4,191 Income before provision for income taxes-FTE 1,348 1,413 55 (215 ) 2,601 Provision for income taxes-FTE 3 305 334 (23 ) (139 ) 477 Net income including income attributable to noncontrolling interest 1,043 1,079 78 (76 ) 2,124 Less: Net income attributable to noncontrolling interest — — 7 — 7 Net income $1,043 $1,079 $71 ($76 ) $2,117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t>
  </si>
  <si>
    <t>Accumulated Other Comprehensive Income</t>
  </si>
  <si>
    <t xml:space="preserve">NOTE 20 - ACCUMULATED OTHER COMPREHENSIVE LOSS Changes in the components of AOCI, net of tax, are presented in the following table: (Dollars in millions) Securities AFS Derivative Instruments Brokered Time Deposits Long-Term Debt Employee Benefit Plans Total Three Months Ended September 30, 2019 Balance, beginning of period $437 ($148 ) $— ($1 ) ($689 ) ($401 ) Net unrealized gains arising during the period 169 47 — — — 216 Amounts reclassified to net income (3 ) 35 — — 4 36 Other comprehensive income, net of tax 166 82 — — 4 252 Balance, end of period $603 ($66 ) $— ($1 ) ($685 ) ($149 ) Three Months Ended September 30, 2018 Balance, beginning of period ($519 ) ($459 ) ($1 ) ($2 ) ($698 ) ($1,679 ) Net unrealized losses arising during the period (178 ) (37 ) — — — (215 ) Amounts reclassified to net income — 17 — — 3 20 Other comprehensive (loss)/income, net of tax (178 ) (20 ) — — 3 (195 ) Balance, end of period ($697 ) ($479 ) ($1 ) ($2 ) ($695 ) ($1,874 ) Nine Months Ended September 30, 2019 Balance, beginning of period ($357 ) ($368 ) $1 ($1 ) ($695 ) ($1,420 ) Net unrealized gains/(losses) arising during the period 931 203 (1 ) — — 1,133 Amounts reclassified to net income 29 99 — — 10 138 Other comprehensive income/(loss), net of tax 960 302 (1 ) — 10 1,271 Balance, end of period $603 ($66 ) $— ($1 ) ($685 ) ($149 ) Nine Months Ended September 30, 2018 Balance, beginning of period ($1 ) ($244 ) ($1 ) ($4 ) ($570 ) ($820 ) Cumulative effect adjustment related to ASU adoption 1 30 (56 ) — (1 ) (127 ) (154 ) Net unrealized (losses)/gains arising during the period (725 ) (209 ) — 3 (7 ) (938 ) Amounts reclassified to net income (1 ) 30 — — 9 38 Other comprehensive (loss)/income, net of tax (726 ) (179 ) — 3 2 (900 ) Balance, end of period ($697 ) ($479 ) ($1 ) ($2 ) ($695 ) ($1,874 ) 1 Related to the Company’s early adoption of ASU 2018-02 on January 1, 2018. See Note 1 , “Significant Accounting Policies,” to the Company's 2018 Annual Report on Form 10-K for additional information. 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9 2018 2019 2018 Securities AFS: Net realized (gains)/losses on securities AFS ($4 ) $— $38 ($1 ) Net securities gains/(losses) Tax effect 1 — (9 ) — Provision for income taxes (3 ) — 29 (1 ) Derivative Instruments: Net realized losses on cash flow hedges 46 22 129 39 Interest and fees on loans held for investment Tax effect (11 ) (5 ) (30 ) (9 ) Provision for income taxes 35 17 99 30 Employee Benefit Plans: Amortization of prior service credit (1 ) (2 ) (4 ) (5 ) Employee benefits Amortization of actuarial loss 6 6 18 17 Employee benefits 5 4 14 12 Tax effect (1 ) (1 ) (4 ) (3 ) Provision for income taxes 4 3 10 9 Total reclassifications from AOCI to net income $36 $20 $138 $38 </t>
  </si>
  <si>
    <t>Significant Accounting Policies (Policies)</t>
  </si>
  <si>
    <t>Accounting Policies Recently Adopted and Pending Accounting Pronouncements</t>
  </si>
  <si>
    <t xml:space="preserve">Accounting Pronouncements The following table summarizes ASU s issued by the FASB that were adopted during the nine months ended September 30, 2019 or not yet adopted as of September 30, 2019 , that could have a material effect on the Company’s financial statements: Standard Description Required Date of Adoption Effect on the Financial Statements or Other Significant Matters Standards Adopted in 2019 ASU 2016-02, Leases (Topic 842) and subsequent related ASUs These ASUs create and amend ASC Topic 842, Leases , which supersedes ASC Topic 840, Leases . ASC Topic 842 requires lessees to recognize right-of-use assets and associated liabilities that arise from leases, with the exception of short-term leases. These ASUs do not make significant changes to lessor accounting; however, there were certain improvements made to align lessor accounting with the lessee accounting model and ASC Topic 606, Revenue from Contracts with Customers . Furthermore, there are several new qualitative and quantitative disclosures required for lessees and lessors, including updated guidance around the presentation of certain cash receipts on the Company’s Consolidated Statements of Cash Flows. January 1, 2019 The Company adopted these ASUs on January 1, 2019, using a modified retrospective transition approach as of the date of adoption, which resulted in the recognition of $1.2 billion and $1.3 billion in right-of-use assets and associated lease liabilities, respectively, arising from operating leases in which the Company is the lessee, on the Company's Consolidated Balance Sheets. The amount of the right-of-use assets and associated lease liabilities recorded upon adoption was based primarily on the present value of unpaid future minimum lease payments, the amount of which was based on the population of leases in effect at the date of adoption. At September 30, 2019, right-of-use assets and lease liabilities recorded on the Company’s Consolidated Balance Sheets totaled $1.1 billion and $1.2 billion, respectively. Standard Description Required Date of Adoption Effect on the Financial Statements or Other Significant Matters Standards Not Yet Adopted ASU 2016-13, Measurement of Credit Losses on Financial Instruments (Topic 326) and subsequent related ASUs These ASUs create and amend ASC Topic 326, Financial Instruments - Credit Losses , which replaces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January 1, 2020 The Company formed a cross-functional team to oversee the implementation of these ASUs. A detailed implementation plan was developed and progress is substantially complete in regards to the identification and staging of data, development and validation of models, refinement of economic forecasting processes, and documentation of accounting policy decisions. Additionally, a new credit loss forecasting process was implemented in the first half of 2019, resulting in modifications to the Company’s associated internal control environment that will be effective upon adoption of these ASUs. In the first half of 2019, the Company performed testing in which methodologies, processes, and internal controls were evaluated and refined. The Company performed a full parallel run of the new methodology in the third quarter of 2019 and will perform another full parallel run in the fourth quarter of 2019. The parallel runs include execution of internal controls, supporting analytics, reserve estimation, process and procedure documentation, and subject matter expert reviews. The Company continues to refine its processes and methodology based on the results of these exercises. ASU 2017-04, Intangibles - Goodwill and Other (Topic 350): Simplifying the Test for Goodwill Impairment This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This ASU requires an entity to recognize an impairment charge for the amount by which a reporting unit's carrying amount exceeds its fair value, with the loss limited to the total amount of goodwill allocated to that reporting unit. The ASU must be applied on a prospective basis. January 1, 2020 Based on the Company’s most recent qualitative goodwill impairment assessment performed in the third quarter of 2019,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subsequent to adoption, the carrying amount of a reporting unit exceeds its respective fair value, the Company would be required to recognize an impairment charge for the amount that the carrying value exceeds the fair value. ASU 2018-15, Intangibles - Goodwill and Other - Internal-Use Software (Subtopic 350-40): Customer’s Accounting for Implementation Costs Incurred in a Cloud Computing Arrangement That Is a Service Contract This ASU amends ASC Subtopic 350-40, Intangibles - Goodwill and Other - Internal-Use Software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may apply this ASU either retrospectively, or prospectively to all implementation costs incurred after the date of adoption. January 1, 2020 The Company’s current accounting policy for capitalizing implementation costs incurred in a hosting arrangement generally aligns with the requirements of this ASU; therefore, the Company's adoption of this ASU is not expected to have a material impact on the Company’s Consolidated Financial Statements or related disclosures. </t>
  </si>
  <si>
    <t>Schedule of Disaggregation of Revenue (Tables)</t>
  </si>
  <si>
    <t>Disaggregation of Revenue [Line Items]</t>
  </si>
  <si>
    <t>Disaggregation of Revenue [Table Text Block]</t>
  </si>
  <si>
    <t>The following tables reflect the Company’s noninterest income disaggregated by financial statement line item, business segment, and by the amount of each revenue stream that is in scope and out of scope of ASC Topic 606, Revenue from Contracts with Customers . Refer to Note 1 , “Significant Accounting Policies,” and Note 2 , “Revenue Recognition,” to the Company's 2018 Annual Report on Form 10-K , for the Company's accounting policies for recognizing noninterest income, including the nature and timing of such revenue streams. The Company's contracts with customers generally do not contain terms that require significant judgment to determine the amount of revenue to recognize. Three Months Ended September 30, 2019 (Dollars in millions) Consumer 1 Wholesale 1 Out of Scope 1, 2 Total Noninterest income Service charges on deposit accounts $112 $29 $— $141 Other charges and fees 3 27 4 59 90 Card fees 57 24 2 83 Investment banking income — 97 62 159 Trading income — — 29 29 Mortgage-related income — — 106 106 Trust and investment management income 77 — 1 78 Retail investment services 4 76 — — 76 Insurance settlement — — 5 5 Commercial real estate-related income — — 32 32 Net securities gains/(losses) — — 4 4 Other noninterest income 6 — 34 40 Total noninterest income $355 $154 $334 $843 1 Consumer total noninterest income and Wholesale total noninterest income exclude $124 million and $214 million of out of scope noninterest income, respectively, which are included in the business segment results presented on a management accounting basis in Note 19 , "Business Segment Reporting." Out of scope total noninterest income includes these amounts and also includes ($4)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12 million of mutual fund 12b-1 fees and annuity trailing commissions, the majority of which related to performance obligations satisfied in prior periods. Three Months Ended September 30, 2018 (Dollars in millions) Consumer 1 Wholesale 1 Out of Scope 1, 2 Total Noninterest income Service charges on deposit accounts $111 $33 $— $144 Other charges and fees 3 28 3 58 89 Card fees 49 26 — 75 Investment banking income — 101 49 150 Trading income — — 42 42 Mortgage-related income — — 83 83 Trust and investment management income 79 — 1 80 Retail investment services 4 73 — 1 74 Insurance settlement — — — — Commercial real estate-related income — — 24 24 Net securities gains/(losses) — — — — Other noninterest income 5 — 16 21 Total noninterest income $345 $163 $274 $782 1 Consumer total noninterest income and Wholesale total noninterest income exclude $99 million and $205 million of out of scope noninterest income, respectively, which are included in the business segment results presented on a management accounting basis in Note 19 , "Business Segment Reporting." Out of scope total noninterest income includes these amounts and also includes ($30)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12 million of mutual fund 12b-1 fees and annuity trailing commissions, the majority of which related to performance obligations satisfied in prior periods. Nine Months Ended September 30, 2019 (Dollars in millions) Consumer 1 Wholesale 1 Out of Scope 1, 2 Total Noninterest income Service charges on deposit accounts $324 $93 $— $417 Other charges and fees 3 82 12 171 265 Card fees 168 75 4 247 Investment banking income — 261 170 431 Trading income — — 144 144 Mortgage-related income — — 294 294 Trust and investment management income 220 — 2 222 Retail investment services 4 218 1 1 220 Insurance settlement — — 210 210 Commercial real estate-related income — — 106 106 Net securities gains/(losses) — — (38 ) (38 ) Other noninterest income 17 — 118 135 Total noninterest income $1,029 $442 $1,182 $2,653 1 Consumer total noninterest income and Wholesale total noninterest income exclude $386 million and $695 million of out of scope noninterest income, respectively, which are included in the business segment results presented on a management accounting basis in Note 19 , "Business Segment Reporting." Out of scope total noninterest income includes these amounts and also includes $101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31 million of mutual fund 12b-1 fees and annuity trailing commissions, the majority of which related to performance obligations satisfied in prior periods. Nine Months Ended September 30, 2018 (Dollars in millions) Consumer 1 Wholesale 1 Out of Scope 1, 2 Total Noninterest income Service charges on deposit accounts $330 $103 $— $433 Other charges and fees 3 85 8 171 264 Card fees 160 78 3 241 Investment banking income — 287 166 453 Trading income — — 137 137 Mortgage-related income — — 256 256 Trust and investment management income 228 — 2 230 Retail investment services 4 216 2 1 219 Insurance settlement — — — — Commercial real estate-related income — — 66 66 Net securities gains/(losses) — — 1 1 Other noninterest income 17 — 91 108 Total noninterest income $1,036 $478 $894 $2,408 1 Consumer total noninterest income and Wholesale total noninterest income exclude $311 million and $618 million of out of scope noninterest income, respectively, which are included in the business segment results presented on a management accounting basis in Note 19 , "Business Segment Reporting." Out of scope total noninterest income includes these amounts and also includes ($35) million of Corporate Other noninterest income that is not subject to ASC Topic 606. 2 The Company presents out of scope noninterest income for the purpose of reconciling noninterest income amounts within the scope of ASC Topic 606 to noninterest income amounts presented on the Company's Consolidated Statements of Income. 3 The Company recognized an immaterial amount of insurance trailing commissions, the majority of which related to performance obligations satisfied in prior periods. 4 The Company recognized $38 million</t>
  </si>
  <si>
    <t>Federal Funds Sold and Securities Financing Activities (Tables)</t>
  </si>
  <si>
    <t>Schedule of Resale Agreements [Table Text Block]</t>
  </si>
  <si>
    <t>Fed Funds sold and securities borrowed or purchased under agreements to resell were as follows: (Dollars in millions) September 30, 2019 December 31, 2018 Fed funds sold $5 $42 Securities borrowed 491 394 Securities purchased under agreements to resell 818 1,243 Total Fed funds sold and securities borrowed or purchased under agreements to resell $1,314 $1,679</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September 30, 2019 December 31, 2018 (Dollars in millions) Overnight and Continuous Up to 30 days Total Overnight and Continuous Up to 30 days 30-90 days Total U.S. Treasury securities $89 $— $89 $197 $7 $— $204 Federal agency securities 95 9 104 112 10 — 122 MBS - agency residential 1,031 143 1,174 881 35 — 916 CP 74 — 74 78 — — 78 Corporate and other debt securities 196 192 388 216 158 80 454 Total securities sold under agreements to repurchase $1,485 $344 $1,829 $1,484 $210 $80 $1,774</t>
  </si>
  <si>
    <t>Netting of Financial Instruments - Repurchase Agreements [Table Text Block]</t>
  </si>
  <si>
    <t>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September 30, 2019 and December 31, 2018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9 Financial assets: Securities borrowed or purchased under agreements to resell $1,309 $— $1,309 1 $1,293 $16 Financial liabilities: Securities sold under agreements to repurchase 1,829 — 1,829 1,829 — December 31, 2018 Financial assets: Securities borrowed or purchased under agreements to resell $1,637 $— $1,637 1 $1,624 $13 Financial liabilities: Securities sold under agreements to repurchase 1,774 — 1,774 1,774 — 1 Excludes $5 million and $42 million of Fed Funds sold that are not subject to a master netting agreement at September 30, 2019 and December 31, 2018 , respectively.</t>
  </si>
  <si>
    <t>Trading Assets and Liabilities and Derivatives Trading Assets and Liabilities and Derivatives (Tables)</t>
  </si>
  <si>
    <t>Debt Securities, Trading, and Equity Securities, FV-NI [Table Text Block]</t>
  </si>
  <si>
    <t>The fair values of the components of trading assets and liabilities and derivative instruments are presented in the following table: (Dollars in millions) September 30, 2019 December 31, 2018 Trading Assets and Derivative Instruments: U.S. Treasury securities $212 $262 Federal agency securities 319 188 U.S. states and political subdivisions 43 54 MBS - agency residential 1,004 860 MBS - agency commercial 51 — ABS 7 — Corporate and other debt securities 628 700 CP 122 190 Equity securities 86 73 Derivative instruments 1 1,770 639 Trading loans 2 2,862 2,540 Total trading assets and derivative instruments $7,104 $5,506 Trading Liabilities and Derivative Instruments: U.S. Treasury securities $538 $801 MBS - agency — 3 Corporate and other debt securities 539 385 Equity securities 20 5 Derivative instruments 1 274 410 Trading loans 9 — Total trading liabilities and derivative instruments $1,380 $1,604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September 30, 2019 December 31, 2018 Pledged trading assets to secure repurchase agreements 1 $1,226 $1,418 Pledged trading assets to secure certain derivative agreements 62 22 Pledged trading assets to secure other arrangements 40 40 1 Repurchase agreements secured by collateral totaled $1.2 billion and $1.4 billion at September 30, 2019 and December 31, 2018 , respectively.</t>
  </si>
  <si>
    <t>Loans (Tables)</t>
  </si>
  <si>
    <t>Accounts, Notes, Loans and Financing Receivable [Line Items]</t>
  </si>
  <si>
    <t>Composition of Loan Portfolio</t>
  </si>
  <si>
    <t>(Dollars in millions) September 30, 2019 December 31, 2018 Commercial loans: C&amp;I 1 $73,374 $71,137 CRE 9,491 7,265 Commercial construction 2,142 2,538 Total commercial LHFI 85,007 80,940 Consumer loans: Residential mortgages - guaranteed 457 459 Residential mortgages - nonguaranteed 2 28,810 28,836 Residential home equity products 8,696 9,468 Residential construction 144 184 Guaranteed student 7,146 7,229 Other direct 12,431 10,615 Indirect 14,060 12,419 Credit cards 1,704 1,689 Total consumer LHFI 73,448 70,899 LHFI $158,455 $151,839 LHFS 3 $2,006 $1,468 1 Includes $4.0 billion and $4.1 billion of sales-type, direct financing, and leveraged leases at September 30, 2019 and December 31, 2018 , respectively. Includes $817 million and $796 million of installment loans at September 30, 2019 and December 31, 2018 , respectively. 2 Includes $124 million and $163 million measured at fair value at September 30, 2019 and December 31, 2018 , respectively. 3 Includes $1.5 billion and $1.2 billion measured at fair value at September 30, 2019 and December 31, 2018 , respectively.</t>
  </si>
  <si>
    <t>Loan Purchases, sales, and transfers [Table Text Block]</t>
  </si>
  <si>
    <t>LHFI Purchases, Sales, and Transfers Three Months Ended September 30 Nine Months Ended September 30 (Dollars in millions) 2019 2018 2019 2018 Non-routine LHFI purchases 1, 2 : Consumer loans $160 $101 $418 $101 Routine LHFI purchases 2, 3 : Consumer loans 517 545 1,433 1,568 LHFI sales 4, 5 : Commercial loans 171 14 387 87 Consumer loans — — 432 100 Transfers from: LHFI to LHFS 812 449 LHFS to LHFI 17 23 LHFI to OREO 33 44 1 Purchases are episodic in nature and are conducted based on specific business strategies. 2 Represents UPB of loans purchased. 3 Purchases are routine in nature and are conducted in the normal course of business. 4 Excludes sales of loans originated for sale and loans recorded at fair value conducted in the normal course of business. 5 The net gain on LHFI sales was $47 million for the nine months ended September 30, 2019 , and was immaterial for the three months ended September 30, 2019 as well as the three and nine months ended September 30, 2018 .</t>
  </si>
  <si>
    <t>LHFI by Credit Quality Indicator</t>
  </si>
  <si>
    <t>LHFI by credit quality indicator are presented in the following tables: Commercial Loans C&amp;I CRE Commercial Construction (Dollars in millions) September 30, 2019 December 31, 2018 September 30, 2019 December 31, 2018 September 30, 2019 December 31, 2018 Risk rating: Pass $70,739 $69,095 $9,410 $7,165 $2,082 $2,459 Criticized accruing 2,285 1,885 80 98 60 79 Criticized nonaccruing 350 157 1 2 — — Total $73,374 $71,137 $9,491 $7,265 $2,142 $2,538 Consumer Loans 1 Residential Mortgages - Nonguaranteed Residential Home Equity Products Residential Construction (Dollars in millions) September 30, 2019 December 31, 2018 September 30, 2019 December 31, 2018 September 30, 2019 December 31, 2018 Current FICO score range: 700 and above $25,985 $25,764 $7,406 $8,060 $116 $151 620 - 699 2,219 2,367 929 1,015 22 27 Below 620 2 606 705 361 393 6 6 Total $28,810 $28,836 $8,696 $9,468 $144 $184 Other Direct Indirect Credit Cards (Dollars in millions) September 30, 2019 December 31, 2018 September 30, 2019 December 31, 2018 September 30, 2019 December 31, 2018 Current FICO score range: 700 and above $10,671 $9,296 $10,904 $9,315 $1,145 $1,142 620 - 699 1,543 1,175 2,367 2,395 423 420 Below 620 2 217 144 789 709 136 127 Total $12,431 $10,615 $14,060 $12,419 $1,704 $1,689 1 Excludes $7.1 billion and $7.2 billion of guaranteed student loans and $457 million and $459 million of guaranteed residential mortgages at September 30, 2019 and December 31, 2018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t>
  </si>
  <si>
    <t>Payment Status for the LHFI Portfolio</t>
  </si>
  <si>
    <t>The LHFI portfolio by payment status is presented in the following tables: September 30, 2019 Accruing (Dollars in millions) Current 30-89 Days Past Due 90+ Days Past Due Nonaccruing 1 Total Commercial loans: C&amp;I $72,955 $55 $14 $350 $73,374 CRE 9,486 3 1 1 9,491 Commercial construction 2,142 — — — 2,142 Total commercial LHFI 84,583 58 15 351 85,007 Consumer loans: Residential mortgages - guaranteed 131 25 301 — 3 457 Residential mortgages - nonguaranteed 2 28,620 55 10 125 28,810 Residential home equity products 8,534 61 1 100 8,696 Residential construction 135 1 — 8 144 Guaranteed student 5,563 543 1,040 — 3 7,146 Other direct 12,362 53 5 11 12,431 Indirect 13,951 103 1 5 14,060 Credit cards 1,666 18 20 — 1,704 Total consumer LHFI 70,962 859 1,378 249 73,448 Total LHFI $155,545 $917 $1,393 $600 $158,455 1 Includes nonaccruing LHFI past due 90 days or more of $306 million . Nonaccruing LHFI past due fewer than 90 days include nonaccrual LHFI modified in TDRs, performing second lien LHFI where the first lien loan is nonperforming, and certain energy-related commercial LHFI. 2 I ncludes $124 million of LHFI measured at fair value, the majority of which were accruing current. 3 Guaranteed LHFI are not placed on nonaccrual status regardless of delinquency because collection of principal and interest is reasonably assured by the government. December 31, 2018 Accruing (Dollars in millions) Current 30-89 Days Past Due 90+ Days Past Due Nonaccruing 1 Total Commercial loans: C&amp;I $70,901 $64 $15 $157 $71,137 CRE 7,259 3 1 2 7,265 Commercial construction 2,538 — — — 2,538 Total commercial LHFI 80,698 67 16 159 80,940 Consumer loans: Residential mortgages - guaranteed 125 39 295 — 3 459 Residential mortgages - nonguaranteed 2 28,552 70 10 204 28,836 Residential home equity products 9,268 62 — 138 9,468 Residential construction 170 3 — 11 184 Guaranteed student 5,236 685 1,308 — 3 7,229 Other direct 10,559 45 4 7 10,615 Indirect 12,286 125 1 7 12,419 Credit cards 1,654 17 18 — 1,689 Total consumer LHFI 67,850 1,046 1,636 367 70,899 Total LHFI $148,548 $1,113 $1,652 $526 $151,839 1 Includes nonaccruing LHFI past due 90 days or more of $306 million . Nonaccruing LHFI past due fewer than 90 days include nonaccrual LHFI modified in TDRs, performing second lien LHFI where the first lien loan is nonperforming, and certain energy-related commercial LHFI. 2 Includes $163 million of LHFI measured at fair value, the majority of which were accruing current. 3 Guaranteed LHFI are not placed on nonaccrual status regardless of delinquency because collection of principal and interest is reasonably assured by the government.</t>
  </si>
  <si>
    <t>LHFI Considered Impaired</t>
  </si>
  <si>
    <t xml:space="preserve"> September 30, 2019 December 31, 2018 (Dollars in millions) Unpaid Principal Balance Carrying 1 Value Related ALLL Unpaid Principal Balance Carrying 1 Value Related ALLL Impaired LHFI with no ALLL recorded: Commercial loans: C&amp;I $48 $39 $— $132 $79 $— CRE — — — 10 — — Total commercial LHFI with no ALLL recorded 48 39 — 142 79 — Consumer loans: Residential mortgages - nonguaranteed 354 283 — 501 397 — Residential construction 7 4 — 12 7 — Total consumer LHFI with no ALLL recorded 361 287 — 513 404 — Impaired LHFI with an ALLL recorded: Commercial loans: C&amp;I 311 300 71 81 70 13 Total commercial LHFI with an ALLL recorded 311 300 71 81 70 13 Consumer loans: Residential mortgages - nonguaranteed 561 561 54 1,006 984 96 Residential home equity products 753 721 41 849 799 44 Residential construction 70 68 5 79 76 6 Other direct 57 57 1 57 57 1 Indirect 136 135 4 133 133 5 Credit cards 12 12 3 30 9 2 Total consumer LHFI with an ALLL recorded 1,589 1,554 108 2,154 2,058 154 Total impaired LHFI $2,309 $2,180 $179 $2,890 $2,611 $167 1 Carrying value reflects charge-offs that have been recognized plus other amounts that have been applied to adjust the net book balance. Included in the impaired LHFI carrying values above at September 30, 2019 and December 31, 2018 were $1.8 billion and $2.3 billion , respectively, of accruing TDRs held for investment, of which 97% were current. This reduction was driven by our sale of $465 million of accruing TDRs in the second quarter of 2019 for a net gain on sale of $44 million . See Note 1 , “Significant Accounting Policies,” to the Company's 2018 Annual Report on Form 10-K , for further information regarding the Company’s loan impairment policy. Three Months Ended September 30 Nine Months Ended September 30 2019 2018 2019 2018 (Dollars in millions) Average Carrying Value Interest 1 Income Recognized Average Carrying Value Interest 1 Income Recognized Average Carrying Value Interest 1 Income Recognized Average Carrying Value Interest 1 Income Recognized Impaired LHFI with no ALLL recorded: Commercial loans: C&amp;I $40 $— $44 $— $41 $— $45 $1 CRE — — 20 — — — 20 — Total commercial LHFI with no ALLL recorded 40 — 64 — 41 — 65 1 Consumer loans: Residential mortgages - nonguaranteed 284 4 381 4 287 12 386 11 Residential construction 4 — 7 — 4 — 7 — Total consumer LHFI with no ALLL recorded 288 4 388 4 291 12 393 11 Impaired LHFI with an ALLL recorded: Commercial loans: C&amp;I 303 2 177 — 305 8 176 3 CRE — — 21 — — — 22 — Total commercial LHFI with an ALLL recorded 303 2 198 — 305 8 198 3 Consumer loans: Residential mortgages - nonguaranteed 562 8 1,027 13 565 28 1,031 39 Residential home equity products 723 8 824 9 732 25 833 27 Residential construction 68 1 80 1 69 3 82 4 Other direct 58 1 57 1 58 3 58 3 Indirect 139 2 134 2 147 5 141 5 Credit cards 12 — 8 — 11 1 8 1 Total consumer LHFI with an ALLL recorded 1,562 20 2,130 26 1,582 65 2,153 79 Total impaired LHFI $2,193 $26 $2,780 $30 $2,219 $85 $2,809 $94 1 Of the interest income recognized during the three and nine months ended September 30, 2019 , cash basis interest income was immaterial and $9 million , respectively. Of the interest income recognized during the three and nine months ended September 30, 2018 , cash basis interest income was immaterial. </t>
  </si>
  <si>
    <t>Nonperforming Assets</t>
  </si>
  <si>
    <t>NPAs are presented in the following table: (Dollars in millions) September 30, 2019 December 31, 2018 NPAs: Commercial NPLs: C&amp;I $350 $157 CRE 1 2 Consumer NPLs: Residential mortgages - nonguaranteed 125 204 Residential home equity products 100 138 Residential construction 8 11 Other direct 11 7 Indirect 5 7 Total nonaccrual LHFI/NPLs 1 600 526 OREO 2 52 54 Other repossessed assets 8 9 Nonperforming LHFS 1 — Total NPAs $661 $589 1 Nonaccruing restructured LHFI are included in total nonaccrual LHFI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3 million and $50 million at September 30, 2019 and December 31, 2018 , respectively.</t>
  </si>
  <si>
    <t>TDR Modifications</t>
  </si>
  <si>
    <t xml:space="preserve"> Three Months Ended September 30, 2019 1 (Dollars in millions) Number of Loans Modified Rate Modification Term Extension and/or Other Concessions Total Commercial loans: C&amp;I 32 $— $12 $12 Consumer loans: Residential mortgages - nonguaranteed 30 2 2 4 Residential home equity products 54 — 3 3 Other direct 234 — 3 3 Indirect 634 — 16 16 Credit cards 537 3 — 3 Total TDR additions 1,521 $5 $36 $41 1 Includes loans modified under the terms of a TDR that were charged-off during the period. Nine Months Ended September 30, 2019 1 (Dollars in millions) Number of Loans Modified Rate Modification Term Extension and/or Other Concessions Total Commercial loans: C&amp;I 88 $1 $17 $18 Consumer loans: Residential mortgages - nonguaranteed 88 4 7 11 Residential home equity products 215 2 13 15 Other direct 642 — 10 10 Indirect 1,755 — 42 42 Credit cards 1,531 7 — 7 Total TDR additions 4,319 $14 $89 $103 1 Includes loans modified under the terms of a TDR that were charged-off during the period. Three Months Ended September 30, 2018 1 (Dollars in millions) Number of Loans Modified Rate Modification Term Extension and/or Other Concessions Total Commercial loans: C&amp;I 47 $— $16 $16 Consumer loans: Residential mortgages - nonguaranteed 48 3 7 10 Residential home equity products 130 1 11 12 Other direct 141 — 2 2 Indirect 559 — 14 14 Credit cards 345 1 — 1 Total TDR additions 1,270 $5 $50 $55 1 Includes loans modified under the terms of a TDR that were charged-off during the period. Nine Months Ended September 30, 2018 1 (Dollars in millions) Number of Loans Modified Rate Modification Term Extension and/or Other Concessions Total Commercial loans: C&amp;I 122 $— $75 $75 Consumer loans: Residential mortgages - nonguaranteed 267 18 46 64 Residential home equity products 410 1 34 35 Residential construction 4 — — — Other direct 469 — 6 6 Indirect 1,954 — 46 46 Credit cards 1,079 4 — 4 Total TDR additions 4,305 $23 $207 $230 1 Includes loans modified under the terms of a TDR that were charged-off during the period.</t>
  </si>
  <si>
    <t>Securities Available for Sale (Tables)</t>
  </si>
  <si>
    <t>Securities Portfolio Composition</t>
  </si>
  <si>
    <t>Investment Securities Portfolio Composition September 30, 2019 (Dollars in millions) Amortized Unrealized Unrealized Fair Securities AFS: U.S. Treasury securities $3,915 $103 $— $4,018 Federal agency securities 123 1 — 124 U.S. states and political subdivisions 564 9 1 572 MBS - agency residential 22,069 520 4 22,585 MBS - agency commercial 2,881 103 1 2,983 MBS - non-agency commercial 1,008 56 — 1,064 Corporate and other debt securities 12 — — 12 Total securities AFS $30,572 $792 $6 $31,358 December 31, 2018 (Dollars in millions) Amortized Unrealized Unrealized Fair Securities AFS: U.S. Treasury securities $4,277 $— $66 $4,211 Federal agency securities 221 2 2 221 U.S. states and political subdivisions 606 4 21 589 MBS - agency residential 23,161 128 425 22,864 MBS - agency commercial 2,688 8 69 2,627 MBS - non-agency commercial 943 — 27 916 Corporate and other debt securities 14 — — 14 Total securities AFS $31,910 $142 $610 $31,442</t>
  </si>
  <si>
    <t>Investment Income [Table Text Block]</t>
  </si>
  <si>
    <t>The following table presents interest on securities AFS: Three Months Ended September 30 Nine Months Ended September 30 (Dollars in millions) 2019 2018 2019 2018 Taxable interest $211 $207 $646 $614 Tax-exempt interest 4 5 13 14 Total interest on securities AFS $215 $212 $659 $628</t>
  </si>
  <si>
    <t>Amortized Cost and Fair Value of Investments in Debt Securities by Estimated Average Life</t>
  </si>
  <si>
    <t>The following table presents the amortized cost, fair value, and weighted average yield of the Company's investment securities at September 30, 2019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632 $2,331 $952 $— $3,915 Federal agency securities 50 10 6 57 123 U.S. states and political subdivisions — 90 317 157 564 MBS - agency residential 1,435 9,389 10,890 355 22,069 MBS - agency commercial — 835 1,683 363 2,881 MBS - non-agency commercial — 12 996 — 1,008 Corporate and other debt securities — 12 — — 12 Total securities AFS $2,117 $12,679 $14,844 $932 $30,572 Fair Value: Securities AFS: U.S. Treasury securities $634 $2,389 $995 $— $4,018 Federal agency securities 50 10 6 58 124 U.S. states and political subdivisions — 95 320 157 572 MBS - agency residential 1,485 9,630 11,108 362 22,585 MBS - agency commercial — 851 1,752 380 2,983 MBS - non-agency commercial — 12 1,052 — 1,064 Corporate and other debt securities — 12 — — 12 Total securities AFS $2,169 $12,999 $15,233 $957 $31,358 Weighted average yield 1 3.09 % 2.81 % 2.93 % 3.02 % 2.89 % 1 Weighted average yields are based on amortized cost and presented on an FTE basis.</t>
  </si>
  <si>
    <t>Securities in a Continuous Unrealized Loss Position</t>
  </si>
  <si>
    <t>Investment securities in an unrealized loss position at period end are presented in the following tables: September 30, 2019 Less than twelve months Twelve months or longer Total (Dollars in millions) Fair Unrealized 1 Fair Unrealized 1 Fair Unrealized 1 Temporarily impaired securities AFS: U.S. Treasury securities $50 $— $— $— $50 $— Federal agency securities 20 — — — 20 — U.S. states and political subdivisions 119 1 — — 119 1 MBS - agency residential 1,089 4 — — 1,089 4 MBS - agency commercial 207 1 — — 207 1 Corporate and other debt securities — — 6 — 6 — Total temporarily impaired securities AFS 1,485 6 6 — 1,491 6 OTTI securities AFS 2 : Total OTTI securities AFS — — — — — — Total impaired securities AFS $1,485 $6 $6 $— $1,491 $6 1 Unrealized losses less than $0.5 million are presented as zero within the table. 2 OTTI securities AFS are impaired securities for which OTTI credit losses have been previously recognized in earnings. December 31, 2018 Less than twelve months Twelve months or longer Total (Dollars in millions) Fair Value Unrealized 1 Losses Fair Value Unrealized 1 Losses Fair Value Unrealized 1 Losses Temporarily impaired securities AFS: U.S. Treasury securities $— $— $4,177 $66 $4,177 $66 Federal agency securities — — 63 2 63 2 U.S. states and political subdivisions 49 1 430 20 479 21 MBS - agency residential 1,229 5 15,384 420 16,613 425 MBS - agency commercial 68 — 1,986 69 2,054 69 MBS - non-agency commercial 106 1 773 26 879 27 Corporate and other debt securities — — 9 — 9 — Total temporarily impaired securities AFS 1,452 7 22,822 603 24,274 610 OTTI securities AFS 2 : Total OTTI securities AFS — — — — — — Total impaired securities AFS $1,452 $7 $22,822 $603 $24,274 $610 1 Unrealized losses less than $0.5 million are presented as zero within the table. 2 OTTI securities AFS are impaired securities for which OTTI credit losses have been previously recognized in earnings.</t>
  </si>
  <si>
    <t>Realized Gain (Loss) on Investments [Table Text Block]</t>
  </si>
  <si>
    <t>Net securities gains or losses are comprised of gross realized gains, gross realized losses, and OTTI credit losses recognized in earnings. During the nine months ended September 30, 2019 , the Company recognized $38 million in net securities losses, driven by the Company's second quarter of 2019 repositioning of a portion of the securities AFS portfolio, which resulted in $42 million of gross realized losses. This repositioning in the second quarter of 2019 was not due to any requirement to sell the securities before their anticipated recovery or maturity. Three Months Ended September 30 Nine Months Ended September 30 (Dollars in millions) 2019 2018 2019 2018 Gross realized gains $4 $— $4 $7 Gross realized losses — — (42 ) (6 ) OTTI credit losses recognized in earnings — — — — Net securities gains/(losses) $4 $— ($38 ) $1</t>
  </si>
  <si>
    <t>Allowance for Credit Losses (Tables)</t>
  </si>
  <si>
    <t>Activity in the Allowance for Credit Losses</t>
  </si>
  <si>
    <t>The allowance for credit losses consists of the ALLL and the unfunded commitments reserve. Activity in the allowance for credit losses by LHFI segment is presented in the following tables: Three Months Ended September 30, 2019 Nine Months Ended September 30, 2019 (Dollars in millions) Commercial Consumer Total Commercial Consumer Total ALLL, beginning of period $1,202 $479 $1,681 $1,080 $535 $1,615 Provision for loan losses 42 88 130 208 201 409 Loan charge-offs (35 ) (104 ) (139 ) (88 ) (289 ) (377 ) Loan recoveries 5 22 27 14 69 83 Other 1 — — — — (31 ) (31 ) ALLL, end of period 1,214 485 1,699 1,214 485 1,699 Unfunded commitments reserve, beginning of period 2 70 — 70 69 — 69 Provision for unfunded commitments 2 — 2 3 — 3 Unfunded commitments reserve, end of period 2 72 — 72 72 — 72 Allowance for credit losses, end of period $1,286 $485 $1,771 $1,286 $485 $1,771 1 Represents the allowance for restructured loans that were transferred from LHFI to LHFS in the first quarter of 2019 and subsequently sold in the second quarter of 2019. 2 The unfunded commitments reserve is recorded in Other liabilities in the Consolidated Balance Sheets. Three Months Ended September 30, 2018 Nine Months Ended September 30, 2018 (Dollars in millions) Commercial Consumer Total Commercial Consumer Total ALLL, beginning of period $1,068 $582 $1,650 $1,101 $634 $1,735 Provision for loan losses 36 25 61 37 91 128 Loan charge-offs (51 ) (71 ) (122 ) (95 ) (234 ) (329 ) Loan recoveries 9 25 34 19 70 89 ALLL, end of period 1,062 561 1,623 1,062 561 1,623 Unfunded commitments reserve, beginning of period 1 72 — 72 79 — 79 (Benefit)/provision for unfunded commitments — — — (7 ) — (7 ) Unfunded commitments reserve, end of period 1 72 — 72 72 — 72 Allowance for credit losses, end of period $1,134 $561 $1,695 $1,134 $561 $1,695 1 The unfunded commitments reserve is recorded in Other liabilities in the Consolidated Balance Sheets.</t>
  </si>
  <si>
    <t>Loans Held for Investment portfolio and Related Allowance for Loan and Lease Losses</t>
  </si>
  <si>
    <t>The Company’s LHFI portfolio and related ALLL are presented in the following tables: September 30, 2019 Commercial Loans Consumer Loans Total (Dollars in millions) Carrying Value Related ALLL Carrying Value Related Carrying Value Related LHFI evaluated for impairment: Individually evaluated $339 $71 $1,841 $108 $2,180 $179 Collectively evaluated 84,668 1,143 71,483 377 156,151 1,520 Total evaluated 85,007 1,214 73,324 485 158,331 1,699 LHFI measured at fair value — — 124 — 124 — Total LHFI $85,007 $1,214 $73,448 $485 $158,455 $1,699 December 31, 2018 Commercial Loans Consumer Loans Total (Dollars in millions) Carrying Related ALLL Carrying Related Carrying Related LHFI evaluated for impairment: Individually evaluated $149 $13 $2,462 $154 $2,611 $167 Collectively evaluated 80,791 1,067 68,274 381 149,065 1,448 Total evaluated 80,940 1,080 70,736 535 151,676 1,615 LHFI measured at fair value — — 163 — 163 — Total LHFI $80,940 $1,080 $70,899 $535 $151,839 $1,615</t>
  </si>
  <si>
    <t>Goodwill and Other Intangible Assets (Tables)</t>
  </si>
  <si>
    <t>Schedule of Goodwill [Table Text Block]</t>
  </si>
  <si>
    <t>Changes in the carrying amount of goodwill by reportable segment for the nine months ended September 30, 2018 are presented in the following table. (Dollars in millions) Consumer Wholesale Total Balance, January 1, 2018 $4,262 $2,069 $6,331 Reallocation related to intersegment transfer of business banking clients 128 (128 ) — Balance, September 30, 2018 $4,390 $1,941 $6,331</t>
  </si>
  <si>
    <t>Schedule of Finite-Lived Intangible Assets by Major Class [Table Text Block]</t>
  </si>
  <si>
    <t>Changes in the carrying amount of other intangible assets are presented in the following table: (Dollars in millions) Residential MSRs - Fair Value Commercial MSRs - Amortized Cost Other Total Balance, January 1, 2019 $1,983 $66 $13 $2,062 Amortization 1 — (8 ) (1 ) (9 ) Servicing rights originated 237 14 — 251 Changes in fair value: Due to changes in inputs and assumptions 2 (439 ) — — (439 ) Other changes in fair value 3 (215 ) — — (215 ) Servicing rights sold (2 ) — — (2 ) Balance, September 30, 2019 $1,564 $72 $12 $1,648 Balance, January 1, 2018 $1,710 $65 $16 $1,791 Amortization 1 — (11 ) (2 ) (13 ) Servicing rights originated 250 10 — 260 Servicing rights purchased 89 — — 89 Changes in fair value: Due to changes in inputs and assumptions 2 198 — — 198 Other changes in fair value 3 (183 ) — — (183 ) Servicing rights sold (2 ) — — (2 ) Balance, September 30, 2018 $2,062 $64 $14 $2,140 1 Does not include expense associated with community development investments. See Note 11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t>
  </si>
  <si>
    <t>Schedule of intangible assets [Table Text Block]</t>
  </si>
  <si>
    <t>The gross carrying value and accumulated amortization of other intangible assets are presented in the following table: September 30, 2019 December 31, 2018 (Dollars in millions) Gross Carrying Value Accumulated Amortization Net Carrying Value Gross Carrying Value Accumulated Amortization Net Carrying Value Amortized other intangible assets 1 : Commercial MSRs $109 ($37 ) $72 $95 ($29 ) $66 Other 6 (6 ) — 6 (5 ) 1 Unamortized other intangible assets: Residential MSRs 1,564 — 1,564 1,983 — 1,983 Other 12 — 12 12 — 12 Total other intangible assets $1,691 ($43 ) $1,648 $2,096 ($34 ) $2,062 1 Excludes other intangible assets that are indefinite-lived, carried at fair value, or fully amortized.</t>
  </si>
  <si>
    <t>Schedule of fees from residential mortgage servicing rights [Table Text Block]</t>
  </si>
  <si>
    <t>Income earned by the Company on its residential MSRs is derived primarily from contractually specified mortgage servicing fees and late fees, net of curtailment costs, and is presented in the following table. Three Months Ended September 30 Nine Months Ended September 30 (Dollars in millions) 2019 2018 2019 2018 Income from residential MSRs 1 $110 $108 $331 $322 1 Recognized in Mortgage-related income in the Consolidated Statements of Income.</t>
  </si>
  <si>
    <t>Schedule of Principal Amount Outstanding of Residential Loans Serviced [Table Text Block]</t>
  </si>
  <si>
    <t>The UPB of residential mortgage loans serviced for third parties is presented in the following table: (Dollars in millions) September 30, 2019 December 31, 2018 UPB of loans underlying residential MSRs $135,029 $140,801</t>
  </si>
  <si>
    <t>Key Characteristics, Inputs, and Economic Assumptions Used to Estimate the Fair Value of the Company's MSRs</t>
  </si>
  <si>
    <t>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September 30, 2019 December 31, 2018 Fair value of residential MSRs $1,564 $1,983 Prepayment rate assumption (annual) 15 % 13 % Decline in fair value from 10% adverse change $95 $96 Decline in fair value from 20% adverse change 180 183 Option adjusted spread (annual) 3 % 2 % Decline in fair value from 10% adverse change $28 $44 Decline in fair value from 20% adverse change 56 86 Weighted-average life (in years) 4.4 5.5 Weighted-average coupon 4.0 % 4.0 %</t>
  </si>
  <si>
    <t>Schedule of fees from commercial mortgage servicing rights [Table Text Block]</t>
  </si>
  <si>
    <t>The following table presents the Company’s income earned from servicing commercial mortgages. Three Months Ended September 30 Nine Months Ended September 30 (Dollars in millions) 2019 2018 2019 2018 Income from commercial MSRs 1 $6 $5 $19 $20 Income from subservicing third party commercial mortgages 1 5 3 13 9 1 Recognized in Commercial real estate-related income in the Consolidated Statements of Income.</t>
  </si>
  <si>
    <t>Schedule of Principal Amount Outstanding of Commercial Loans Serviced [Table Text Block]</t>
  </si>
  <si>
    <t>The UPB of commercial mortgage loans serviced for third parties is presented in the following table: (Dollars in millions) September 30, 2019 December 31, 2018 UPB of commercial mortgages subserviced for third parties $32,725 $28,140 UPB of loans underlying commercial MSRs 7,391 6,399 Total UPB of commercial mortgages serviced for third parties $40,116 $34,539</t>
  </si>
  <si>
    <t>Fair Value Measurement Inputs and Valuation Techniques [Table Text Block]</t>
  </si>
  <si>
    <t>A summary of the significant unobservable inputs used to estimate the fair value of the Company’s commercial MSRs and the uncertainty of the fair values in response to 10% and 20% adverse changes in those inputs at the reporting date, are presented in the following table. (Dollars in millions) September 30, 2019 December 31, 2018 Fair value of commercial MSRs $80 $77 Discount rate (annual) 12 % 12 % Decline in fair value from 10% adverse change $3 $3 Decline in fair value from 20% adverse change 6 6 Prepayment rate assumption (annual) 7 % 5 % Decline in fair value from 10% adverse change $1 $1 Decline in fair value from 20% adverse change 2 2 Weighted-average life (in years) 8.6 8.1 Float earnings rate (annual) 1.1 % 1.1 %</t>
  </si>
  <si>
    <t>Other Assets (Tables)</t>
  </si>
  <si>
    <t>Schedule of Other Assets [Table Text Block]</t>
  </si>
  <si>
    <t>The components of other assets are presented in the following table: (Dollars in millions) September 30, 2019 December 31, 2018 Equity securities 1 : Marketable equity securities: Mutual fund investments $66 $79 Other equity 10 16 Nonmarketable equity securities: Federal Reserve Bank stock 403 403 FHLB stock 334 227 Other equity 84 68 Tax credit investments 2 1,998 1,722 Bank-owned life insurance 1,652 1,627 Lease assets: Operating lease right-of-use assets 3 1,110 — Underlying lessor assets subject to operating leases, net 3 1,090 1,205 Build-to-suit lease assets 993 735 Accrued income 1,106 1,106 Accounts receivable 825 602 Pension assets, net 499 484 Prepaid expenses 285 231 OREO 52 54 Other 489 432 Total other assets $10,996 $8,991 1 Does not include equity securities held for trading purposes classified as Trading assets and derivative instruments or Trading liabilities and derivative instruments on the Company’s Consolidated Balance Sheets. See Note 4 , “Trading Assets and Liabilities and Derivative Instruments,” for more information. 2 See Note 11 , “Certain Transfers of Financial Assets and Variable Interest Entities,” for additional information. 3 See Note 10 , “Leases,” for additional information.</t>
  </si>
  <si>
    <t>Schedule of Gains/(Losses) from Equity Securities [Table Text Block]</t>
  </si>
  <si>
    <t>The following table summarizes net gains/(losses) on equity securities not classified as trading assets: Three Months Ended September 30 Nine Months Ended September 30 (Dollars in millions) 2019 2018 2019 2018 Net (losses)/gains on marketable equity securities 1 ($6 ) ($4 ) ($3 ) $10 Net gains/(losses) on nonmarketable equity securities: Remeasurement losses and impairment — — — — Remeasurement gains 1 16 7 16 30 Less: Net realized gains on sale — — — — Total net unrealized gains on non-trading equity securities $10 $3 $13 $40 1 Recognized in Other noninterest income in the Company’s Consolidated Statements of Income.</t>
  </si>
  <si>
    <t>Leases (Tables)</t>
  </si>
  <si>
    <t>Classification of Right of Use Assets [Table Text Block]</t>
  </si>
  <si>
    <t>The Company's right-of-use assets, lease liabilities, and associated balance sheet classifications are presented in the following table: (Dollars in millions) Classification September 30, 2019 Assets: Operating lease right-of-use assets Other assets $1,110 Finance lease right-of-use assets Premises, property, and equipment, net 24 Total right-of-use assets $1,134 Liabilities: Operating leases Other liabilities $1,189 Finance leases Long-term debt 26 Total lease liabilities $1,215</t>
  </si>
  <si>
    <t>Lease, Cost [Table Text Block]</t>
  </si>
  <si>
    <t>The components of total lease cost and other supplemental lease information are presented in the following tables: (Dollars in millions) Three Months Ended September 30, 2019 Nine Months Ended September 30, 2019 Components of total lease cost: Operating lease cost $49 $152 Finance lease cost: Amortization of right-of-use assets 1 3 Variable lease cost 10 27 Less: Sublease income (1 ) (4 ) Total lease cost, net $59 $178</t>
  </si>
  <si>
    <t>Lease, Supplemental Information Disclosures [Table Text Block]</t>
  </si>
  <si>
    <t>(Dollars in millions) Three Months Ended September 30, 2019 Nine Months Ended September 30, 2019 Supplemental lease information Cash paid for amounts included in the measurement of lease liabilities: Operating cash flows from operating leases $47 $144 Operating cash flows from finance leases 1 1 Financing cash flows from finance leases 3 5 Lease liabilities arising from obtaining right-of-use assets (subsequent to adoption): Operating leases 7 30 Finance leases — 11</t>
  </si>
  <si>
    <t>Lessee, Lease, Description [Table Text Block]</t>
  </si>
  <si>
    <t>Weighted average remaining lease terms and discount rates are presented in the following table: (Dollars in millions) September 30, 2019 Weighted-average remaining lease term (in years): Operating leases 8.0 Finance leases 7.0 Weighted-average discount rate (annual): Operating leases 3.3 % Finance leases 6.6</t>
  </si>
  <si>
    <t>Lessee, Operating Lease, Liability, Maturity [Table Text Block]</t>
  </si>
  <si>
    <t>The following table presents a maturity analysis of the Company's operating and finance lease liabilities at September 30, 2019 : (Dollars in millions) Operating Leases Finance Leases Total Year 1 $185 $5 $190 Year 2 194 5 199 Year 3 179 5 184 Year 4 158 5 163 Year 5 140 3 143 Thereafter 518 11 529 Total lease payments 1,374 34 1,408 Less: Imputed interest (185 ) (8 ) (193 ) Present value of lease liabilities $1,189 $26 $1,215</t>
  </si>
  <si>
    <t>Lessor, Income [Table Text Block]</t>
  </si>
  <si>
    <t>The components of total lease income are presented in the following table: (Dollars in millions) Three Months Ended September 30, 2019 Nine Months Ended September 30, 2019 Interest income from sales-type and direct financing leases $37 $111 Lease income relating to operating leases 52 157 Lease income relating to variable lease payments not included in the measurement of the lease receivable 1 3 Total lease income $90 $271</t>
  </si>
  <si>
    <t>Lessor, Net investment in Lease [Table Text Block]</t>
  </si>
  <si>
    <t>Components of the Company's net investment in sales-type and direct financing leases are presented in the following table: (Dollars in millions) September 30, 2019 Carrying amount of lease receivables $3,657 Unguaranteed residual assets 149 Net investment in sales-type and direct financing lease assets 1 $3,806</t>
  </si>
  <si>
    <t>Lessor, Lease Maturity [Table Text Block]</t>
  </si>
  <si>
    <t>The following table presents a maturity analysis of the Company's sales-type and direct financing lease receivables at September 30, 2019 : (Dollars in millions) Sales-Type and Direct Financing Leases Year 1 $876 Year 2 746 Year 3 585 Year 4 411 Year 5 328 Thereafter 1,256 Total lease receivables 4,202 Less: Reconciling items 1 (545 ) Present value of lease receivables $3,657</t>
  </si>
  <si>
    <t>Lessor, Operating Lease, Payments to be Received, Maturity [Table Text Block]</t>
  </si>
  <si>
    <t>The following table presents a maturity analysis of the Company's operating lease payments to be received as of September 30, 2019 : (Dollars in millions) Operating Leases Year 1 $191 Year 2 155 Year 3 127 Year 4 95 Year 5 94 Thereafter 225 Total lease payments to be received $887</t>
  </si>
  <si>
    <t>Schedule of Property Subject to or Available for Operating Lease [Table Text Block]</t>
  </si>
  <si>
    <t>Underlying lessor assets subject to operating leases at September 30, 2019 consisted of the following: (Dollars in millions) Useful life (in years) September 30, 2019 Underlying lessor assets subject to operating leases: 1 Real estate 2 15 - 20 $116 Equipment 2 - 30 1,539 Total underlying lessor assets subject to operating leases 1,655 Less: Accumulated depreciation (565 ) Underlying lessor assets subject to operating leases, net 3 $1,090</t>
  </si>
  <si>
    <t>Certain Transfers of Financial Assets and Variable Interest Entities (Tables)</t>
  </si>
  <si>
    <t>Community Development Tax Credits and Amortization [Table Text Block]</t>
  </si>
  <si>
    <t>The following table presents tax credits and amortization associated with the Company’s investments in community development investments: Tax Credits Amortization Three Months Ended September 30 Nine Months Ended September 30 Three Months Ended September 30 Nine Months Ended September 30 (Dollars in millions) 2019 2018 2019 2018 2019 2018 2019 2018 Qualified affordable housing partnerships $33 $28 $98 $87 $35 $29 $103 $92 Other community development investments 25 23 64 62 21 19 53 49</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9 and December 31, 2018 , as well as the related net charge-offs for the three and nine months ended September 30, 2019 and 2018 . Portfolio Balance Past Due and Nonaccrual Net Charge-offs September 30, 2019 December 31, 2018 September 30, 2019 December 31, 2018 Three Months Ended September 30 Nine Months Ended September 30 (Dollars in millions) 2019 2018 2019 2018 LHFI portfolio: Commercial $85,007 $80,940 $366 $175 $30 $42 $74 $76 Consumer 73,448 70,899 1,627 2,003 82 46 220 164 Total LHFI portfolio 158,455 151,839 1,993 2,178 112 88 294 240 Managed securitized loans: Commercial 1 7,391 6,399 7 — — — — — Consumer 134,515 139,809 114 146 — 2 1 2 1 2 5 2 Total managed securitized loans 141,906 146,208 121 146 — 1 1 5 Managed unsecuritized loans 3 514 1,134 61 152 — — — — Total managed loans $300,875 $299,181 $2,175 $2,476 $112 $89 $295 $245 1 Comprised of commercial mortgages sold through Fannie Mae , Freddie Mac , and Ginnie Mae securitizations, whereby servicing has been retained by the Company. 2 Amounts associated with $212 million and $387 million of managed securitized loans at September 30, 2019 and December 31, 2018 , respectively. Net charge-off data is not reported to the Company for the remaining balance of $134.3 billion and $139.4 billion of managed securitized loans at September 30, 2019 and December 31, 2018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Tax Credit Variable Interest Entities [Table Text Block]</t>
  </si>
  <si>
    <t>The following table presents information related to the Company's investments in tax credit VIEs that it does not consolidate: Community Development Investments Renewable Energy Partnerships (Dollars in millions) September 30, 2019 December 31, 2018 September 30, 2019 December 31, 2018 Carrying value of investments 1 $1,943 $1,636 $55 $86 Maximum exposure to loss related to investments 2 2,379 2,207 241 138 1 At September 30, 2019 and December 31, 2018 , the carrying value of community development investments excludes $67 million and $68 million of investments in funds that do not qualify for tax credits, respectively. 2 At September 30, 2019 and December 31, 2018 , the Company's maximum exposure to loss related to community development investments includes $470 million and $422 million of loans and $593 million and $639 million of unfunded equity commitments, respectively. At September 30, 2019 and December 31, 2018 , the Company's maximum exposure to loss related to renewable energy partnerships includes $186 million and $52 million of unfunded equity commitments, respectively.</t>
  </si>
  <si>
    <t>Net Income Per Common Share (Tables)</t>
  </si>
  <si>
    <t>Reconciliation of Net Income/(Loss) to Net Income/(Loss) Available to Common Shareholders</t>
  </si>
  <si>
    <t>Reconciliations of net income to net income available to common shareholders and average basic common shares outstanding to average diluted common shares outstanding are presented in the following table. Three Months Ended September 30 Nine Months Ended September 30 (Dollars and shares in millions, except per share data) 2019 2018 2019 2018 Net income $623 $752 $1,891 $2,117 Less: Preferred stock dividends (26 ) (26 ) (77 ) (81 ) Net income available to common shareholders $597 $726 $1,814 $2,036 Average common shares outstanding - basic 444.0 460.3 443.8 464.8 Add dilutive securities: RSUs 2.6 3.0 2.4 2.8 Common stock warrants, options, and restricted stock 0.4 0.9 0.5 1.4 Average common shares outstanding - diluted 447.0 464.2 446.7 469.0 Net income per average common share - diluted $1.34 $1.56 $4.06 $4.34 Net income per average common share - basic 1.35 1.58 4.09 4.38</t>
  </si>
  <si>
    <t>Employee Benefit Plans (Tables)</t>
  </si>
  <si>
    <t>Employee Benefit Plans [Abstract]</t>
  </si>
  <si>
    <t>Share-based Payment Arrangement, Expensed and Capitalized, Amount [Table Text Block]</t>
  </si>
  <si>
    <t>Stock-based compensation expense recognized in Employee compensation in the Consolidated Statements of Income consisted of the following: Three Months Ended September 30 Nine Months Ended September 30 (Dollars in millions) 2019 2018 2019 2018 RSUs $30 $21 $84 $82 Phantom stock units 1 3 10 28 36 Total stock-based compensation expense $33 $31 $112 $118 Stock-based compensation tax benefit 2 $8 $8 $27 $28 1 Phantom stock units are settled in cash. During the three and nine months ended September 30, 2019 , the Company paid less than $1 million and $44 million , respectively, related to these share-based liabilities. During the three and nine months ended September 30, 2018 , the Company paid $1 million and $76 million , respectively, related to these share-based liabilities. 2 Does not include excess tax benefits or deficiencies recognized in the Provision for income taxes in the Consolidated Statements of Income.</t>
  </si>
  <si>
    <t>Schedule of Net Benefit Costs [Table Text Block]</t>
  </si>
  <si>
    <t>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9 2018 2019 2018 2019 2018 2019 2018 Service cost $1 $1 $4 $4 $— $— $— $— Interest cost 23 23 70 68 — — 1 1 Expected return on plan assets (36 ) (47 ) (110 ) (140 ) (1 ) (1 ) (4 ) (4 ) Amortization of prior service credit — — — — (1 ) (2 ) (4 ) (5 ) Amortization of actuarial loss 6 6 18 17 — — — — Net periodic benefit ($6 ) ($17 ) ($18 ) ($51 ) ($2 ) ($3 ) ($7 ) ($8 ) 1 Administrative fees are recognized in service cost for each of the periods presented.</t>
  </si>
  <si>
    <t>Guarantees (Tables)</t>
  </si>
  <si>
    <t>Mortgage Loan Repurchase Losses [Table Text Block]</t>
  </si>
  <si>
    <t>The following table summarizes the changes in the Company’s reserve for residential mortgage loan repurchases: Three Months Ended September 30 Nine Months Ended September 30 (Dollars in millions) 2019 2018 2019 2018 Balance, beginning of period $23 $36 $26 $39 Repurchase (benefit)/provision (1 ) 1 (4 ) (2 ) Charge-offs, net of recoveries — (1 ) — (1 ) Balance, end of period $22 $36 $22 $36</t>
  </si>
  <si>
    <t>Repurchased Mortgage Loan [Table Text Block]</t>
  </si>
  <si>
    <t>The following table summarizes the carrying value of the Company’s outstanding repurchased residential mortgage loans: (Dollars in millions) September 30, December 31, 2018 Outstanding repurchased residential mortgage loans: Performing LHFI $135 $183 Nonperforming LHFI 9 16 Total carrying value of outstanding repurchased residential mortgages $144 $199</t>
  </si>
  <si>
    <t>Derivative Financial Instruments (Tables)</t>
  </si>
  <si>
    <t>Schedule of Derivative Instruments [Table Text Block]</t>
  </si>
  <si>
    <t>The following table presents the Company’s derivative positions at September 30, 2019 and December 31, 2018 . The notional amounts in the table are presented on a gross basis at September 30, 2019 and December 31, 2018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September 30, 2019 December 31, 2018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5,225 $— $1 $10,500 $1 $2 Subtotal 15,225 — 1 10,500 1 2 Fair value hedges: 2 Interest rate contracts hedging fixed rate debt 12,155 — — 9,550 1 1 Interest rate contracts hedging brokered time deposits — — — 59 — — Subtotal 12,155 — — 9,609 1 1 Derivative instruments not designated as hedging instruments 3 Interest rate contracts hedging: Residential MSRs 4 19,300 43 24 28,011 54 10 LHFS, IRLCs 5 6,688 10 12 4,891 18 38 LHFI 102 — — 159 — — Trading activity 6 147,485 1,706 709 127,286 771 687 Foreign exchange rate contracts hedging loans and trading activity 11,954 185 182 9,824 129 119 Credit contracts hedging: LHFI 918 — 28 830 — 14 Trading activity 7 5,136 38 34 4,058 97 95 Equity contracts hedging trading activity 6 36,181 1,774 1,939 34,471 1,447 1,644 Other contracts: IRLCs and other 8 3,763 28 11 1,393 20 15 Commodity derivatives 2,491 94 91 2,020 93 91 Subtotal 234,018 3,878 3,030 212,943 2,629 2,713 Total derivative instruments $261,398 $3,878 $3,031 $233,052 $2,631 $2,716 Total gross derivative instruments (before netting) $3,878 $3,031 $2,631 $2,716 Less: Legally enforceable master netting agreements (1,750 ) (1,750 ) (1,654 ) (1,654 ) Less: Cash collateral received/paid (358 ) (1,007 ) (338 ) (652 ) Total derivative instruments (after netting) $1,770 $274 $639 $410 1 See “Cash Flow Hedging” in this Note for further discussion. 2 See “Fair Value Hedging” in this Note for further discussion. 3 See “Economic Hedging Instruments and Trading Activities” in this Note for further discussion. 4 Notional amounts include $753 million and $921 million related to interest rate futures at September 30, 2019 and December 31, 2018 , respectively. These futures contracts settle in cash daily, one day in arrears. The derivative asset or liability associated with the one day lag is included in the fair value column of this table. 5 Notional amounts include $53 million and $116 million related to interest rate futures at September 30, 2019 and December 31, 2018 , respectively. These futures contracts settle in cash daily, one day in arrears. The derivative asset or liability associated with the one day lag is included in the fair value column of this table. 6 Notional amounts include $2.7 billion and $1.2 billion related to interest rate futures at September 30, 2019 and December 31, 2018 , and $210 million and $136 million related to equity futures at September 30, 2019 and December 31, 2018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9 million and $6 million from purchased credit risk participation agreements at September 30, 2019 and December 31, 2018 , and $41 million and $33 million from written credit risk participation agreements at September 30, 2019 and December 31, 2018 , respectively. These notional amounts are calculated as the notional of the derivative participated adjusted by the relevant RWA conversion factor. 8 Notional amounts include $41 million related to the Visa derivative liability at both September 30, 2019 and December 31, 2018 . See Note 15 , "Gua rantees" for additional information.</t>
  </si>
  <si>
    <t>Netting of Financial Instruments - Derivatives [Table Text Block]</t>
  </si>
  <si>
    <t>The following tables present total gross derivative instrument assets and liabilities at September 30, 2019 and December 31, 2018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9 Derivative instrument assets: Derivatives subject to master netting arrangement or similar arrangement $3,269 $1,973 $1,296 $15 $1,281 Derivatives not subject to master netting arrangement or similar arrangement 143 — 143 1 142 Exchange traded derivatives 466 135 331 — 331 Total derivative instrument assets $3,878 $2,108 $1,770 1 $16 $1,754 Derivative instrument liabilities: Derivatives subject to master netting arrangement or similar arrangement $2,787 $2,622 $165 $18 $147 Derivatives not subject to master netting arrangement or similar arrangement 109 — 109 13 96 Exchange traded derivatives 135 135 — — — Total derivative instrument liabilities $3,031 $2,757 $274 2 $31 $243 December 31, 2018 Derivative instrument assets: Derivatives subject to master netting arrangement or similar arrangement $2,425 $1,873 $552 $12 $540 Derivatives not subject to master netting arrangement or similar arrangement 20 — 20 — 20 Exchange traded derivatives 186 119 67 — 67 Total derivative instrument assets $2,631 $1,992 $639 1 $12 $627 Derivative instrument liabilities: Derivatives subject to master netting arrangement or similar arrangement $2,521 $2,187 $334 $14 $320 Derivatives not subject to master netting arrangement or similar arrangement 76 — 76 — 76 Exchange traded derivatives 119 119 — — — Total derivative instrument liabilities $2,716 $2,306 $410 2 $14 $396 1 At September 30, 2019 , $1.8 billion , net of $358 million offsetting cash collateral, is recognized in Trading assets and derivative instruments within the Company's Consolidated Balance Sheets. At December 31, 2018 , $639 million , net of $338 million offsetting cash collateral, is recognized in Trading assets and derivative instruments within the Company's Consolidated Balance Sheets. 2 At September 30, 2019 , $274 million , net of $1.0 billion offsetting cash collateral, is recognized in Trading liabilities and derivative instruments within the Company's Consolidated Balance Sheets. At December 31, 2018 , $410 million , net of $652 million offsetting cash collateral, is recognized in Trading liabilities and derivative instruments within the Company's Consolidated Balance Sheets.</t>
  </si>
  <si>
    <t>Derivative Instruments, Gain (Loss) [Table Text Block]</t>
  </si>
  <si>
    <t>The following table presents gains and losses on derivatives in fair value and cash flow hedging relationships by contract type and by income statement line item. The table does not disclose the financial impact of the activities that these derivative instruments are intended to hedge. Net Interest Income (Dollars in millions) Interest and fees on LHFI Interest on Long-term Debt Total Three Months Ended September 30, 2019 Interest income/(expense), including the effects of fair value and cash flow hedges $1,708 ($150 ) $1,558 (Loss)/gain on fair value hedging relationships: Interest rate contracts: Amounts related to interest settlements on derivatives $— ($1 ) ($1 ) Recognized on derivatives — 43 43 Recognized on hedged items — (47 ) 1 (47 ) Net expense recognized on fair value hedges $— ($5 ) ($5 ) Loss on cash flow hedging relationships: Interest rate contracts: Amount of pre-tax loss reclassified from AOCI into income ($46 ) 2 $— ($46 ) Net expense recognized on cash flow hedges ($46 ) $— ($46 ) Nine Months Ended September 30, 2019 Interest income/(expense), including the effects of fair value and cash flow hedges $5,125 ($425 ) $4,700 (Loss)/gain on fair value hedging relationships: Interest rate contracts: Amounts related to interest settlements on derivatives $— ($10 ) ($10 ) Recognized on derivatives — 267 267 Recognized on hedged items — (282 ) 1 (282 ) Net expense recognized on fair value hedges $— ($25 ) ($25 ) Loss on cash flow hedging relationships: Interest rate contracts: Amount of pre-tax loss reclassified from AOCI into income ($129 ) 2 $— ($129 ) Net expense recognized on cash flow hedges ($129 ) $— ($129 ) Three Months Ended September 30, 2018 Interest income/(expense), including the effects of fair value and cash flow hedges $1,549 ($95 ) $1,454 (Loss)/gain on fair value hedging relationships: Interest rate contracts: Amounts related to interest settlements on derivatives $— ($2 ) ($2 ) Recognized on derivatives — (33 ) (33 ) Recognized on hedged items — 31 1 31 Net expense recognized on fair value hedges $— ($4 ) ($4 ) Loss on cash flow hedging relationships: Interest rate contracts: Amount of pre-tax loss reclassified from AOCI into income ($22 ) 2 $— ($22 ) Net expense recognized on cash flow hedges ($22 ) $— ($22 ) Nine Months Ended September 30, 2018 Interest income/(expense), including the effects of fair value and cash flow hedges $4,424 ($252 ) $4,172 (Loss)/gain on fair value hedging relationships: Interest rate contracts: Amounts related to interest settlements on derivatives $— ($1 ) ($1 ) Recognized on derivatives — (130 ) (130 ) Recognized on hedged items — 124 1 124 Net expense recognized on fair value hedges $— ($7 ) ($7 ) Loss on cash flow hedging relationships: Interest rate contracts: Amount of pre-tax loss reclassified from AOCI into income ($39 ) 2 $— ($39 ) Net expense recognized on cash flow hedges ($39 ) $— ($39 )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t>
  </si>
  <si>
    <t>Hedged Items in Fair Value Hedging Relationships [Table Text Block]</t>
  </si>
  <si>
    <t>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September 30, 2019 Long-term debt $11,295 $180 ($28 ) December 31, 2018 Long-term debt $8,411 ($10 ) ($120 ) Brokered time deposits 29 — —</t>
  </si>
  <si>
    <t>Derivative Instruments not Designated as Hedging Instruments, Gain (Loss) [Table Text Block]</t>
  </si>
  <si>
    <t>The impacts of derivative instruments used for economic hedging or trading purposes on the Consolidated Statements of Income are presented in the following table: Classification of Gain/(Loss) Recognized in Income on Derivatives Amount of Gain/(Loss) Recognized in Income on Derivatives During the Three Months Ended September 30 Amount of Gain/(Loss) Recognized in Income on Derivatives During the Nine Months Ended September 30 (Dollars in millions) 2019 2018 2019 2018 Derivative instruments not designated as hedging instruments: Interest rate contracts hedging: Residential MSRs Mortgage-related income $166 ($54 ) $436 ($210 ) LHFS, IRLCs Mortgage-related income (31 ) 10 (76 ) 57 LHFI Other noninterest income (1 ) 1 (4 ) 3 Trading activity Trading income 1 18 22 48 Foreign exchange rate contracts hedging loans and trading activity Trading income 39 9 46 49 Credit contracts hedging: LHFI Other noninterest income (1 ) (5 ) (16 ) (5 ) Trading activity Trading income 7 5 20 16 Equity contracts hedging trading activity Trading income 6 6 34 8 Other contracts: IRLCs and other Mortgage-related income; 58 19 144 39 Commodity derivatives Trading income 1 — 2 — Total $245 $9 $608 $5</t>
  </si>
  <si>
    <t>Credit Derivative Instruments - TRS Contracts [Table Text Block]</t>
  </si>
  <si>
    <t>The following table presents information related to the Company's outstanding TRS contracts. (Dollars in millions) September 30, 2019 December 31, 2018 Outstanding TRS notional balances $2,543 $2,009 TRS assets at fair value 38 97 TRS liabilities at fair value 34 94 Cash collateral held for TRS contracts 635 601</t>
  </si>
  <si>
    <t>Fair Value Election and Measurement (Tables)</t>
  </si>
  <si>
    <t>Assets and Liabilities Measured at Fair Value on a Recurring Basis</t>
  </si>
  <si>
    <t>The following tables present certain information regarding assets and liabilities measured at fair value on a recurring basis and the changes in fair value for those specific financial instruments for which fair value has been elected. There have been no significant changes in the Company’s valuation techniques or inputs used in estimating fair value for assets and liabilities measured on a recurring basis from those disclosed in Note 20, “Fair Value Election and Measurement,” to the Company's 2018 Annual Report on Form 10-K . September 30, 2019 Fair Value Measurements Netting Adjustments 1 Assets/Liabilities at Fair Value (Dollars in millions) Level 1 Level 2 Level 3 Assets Trading assets and derivative instruments: U.S. Treasury securities $212 $— $— $— $212 Federal agency securities — 319 — — 319 U.S. states and political subdivisions — 43 — — 43 MBS - agency residential — 1,004 — — 1,004 MBS - agency commercial — 51 — — 51 ABS — 7 — — 7 Corporate and other debt securities — 628 — — 628 CP — 122 — — 122 Equity securities 86 — — — 86 Derivative instruments 466 3,385 27 (2,108 ) 1,770 Trading loans 2 — 2,862 — — 2,862 Total trading assets and derivative instruments 764 8,421 27 (2,108 ) 7,104 Securities AFS: U.S. Treasury securities 4,018 — — — 4,018 Federal agency securities — 124 — — 124 U.S. states and political subdivisions — 572 — — 572 MBS - agency residential — 22,585 — — 22,585 MBS - agency commercial — 2,983 — — 2,983 MBS - non-agency commercial — 1,064 — — 1,064 Corporate and other debt securities — 12 — — 12 Total securities AFS 4,018 27,340 — — 31,358 LHFS — 1,488 — — 1,488 LHFI — — 124 — 124 Residential MSRs — — 1,564 — 1,564 Other assets 76 — — — 76 Liabilities Trading liabilities and derivative instruments: U.S. Treasury securities 538 — — — 538 Corporate and other debt securities — 539 — — 539 Equity securities 20 — — — 20 Derivative instruments 135 2,886 10 (2,757 ) 274 Trading loans — 9 — — 9 Total trading liabilities and derivative instruments 693 3,434 10 (2,757 ) 1,380 Brokered time deposits — 552 — — 552 Long-term debt — 302 — — 302 1 Amounts represent offsetting cash collateral received from, and paid to, the same derivative counterparties, and the impact of netting derivative assets and derivative liabilities when a legally enforceable master netting agreement or similar agreement exists. See Note 16 , “Derivative Financial Instruments,” for additional information. 2 At September 30, 2019 , includes $2.5 billion of loans related to the Company’s TRS business, $70 million of loans related to the Company’s loan sales and trading business held in inventory, and $227 million of loans backed by the SBA held in inventory. December 31, 2018 Fair Value Measurements Netting Adjustments 1 Assets/Liabilities at Fair Value (Dollars in millions) Level 1 Level 2 Level 3 Assets Trading assets and derivative instruments: U.S. Treasury securities $262 $— $— $— $262 Federal agency securities — 188 — — 188 U.S. states and political subdivisions — 54 — — 54 MBS - agency residential — 860 — — 860 Corporate and other debt securities — 700 — — 700 CP — 190 — — 190 Equity securities 73 — — — 73 Derivative instruments 186 2,425 20 (1,992 ) 639 Trading loans 2 — 2,540 — — 2,540 Total trading assets and derivative instruments 521 6,957 20 (1,992 ) 5,506 Securities AFS: U.S. Treasury securities 4,211 — — — 4,211 Federal agency securities — 221 — — 221 U.S. states and political subdivisions — 589 — — 589 MBS - agency residential — 22,864 — — 22,864 MBS - agency commercial — 2,627 — — 2,627 MBS - non-agency commercial — 916 — — 916 Corporate and other debt securities — 14 — — 14 Total securities AFS 4,211 27,231 — — 31,442 LHFS — 1,178 — — 1,178 LHFI — — 163 — 163 Residential MSRs — — 1,983 — 1,983 Other assets 95 — — — 95 Liabilities Trading liabilities and derivative instruments: U.S. Treasury securities 801 — — — 801 MBS - agency — 3 — — 3 Corporate and other debt securities — 385 — — 385 Equity securities 5 — — — 5 Derivative instruments 119 2,590 7 (2,306 ) 410 Total trading liabilities and derivative instruments 925 2,978 7 (2,306 ) 1,604 Brokered time deposits — 403 — — 403 Long-term debt — 289 — — 289 1 Amounts represent offsetting cash collateral received from, and paid to, the same derivative counterparties, and the impact of netting derivative assets and derivative liabilities when a legally enforceable master netting agreement or similar agreement exists. See Note 16 , “Derivative Financial Instruments,” for additional information. 2 At December 31, 2018 , includes $2.0 billion of loans related to the Company’s TRS business, $137 million of loans related to the Company’s loan sales and trading business held in inventory, and $366 million of loans backed by the SBA loans held in inventory, measured at fair value.</t>
  </si>
  <si>
    <t>Fair Value Option Elected, Difference Between the Aggregate Fair Value and the Aggregate Unpaid Principal Balance</t>
  </si>
  <si>
    <t>The following tables present the difference between fair value and the aggregate UPB for which the FVO has been elected for certain trading loans, LHFS, LHFI, brokered time deposits, and long-term debt instruments. (Dollars in millions) Fair Value at September 30, 2019 Aggregate UPB at September 30, 2019 Fair Value Over/(Under) Unpaid Principal Assets: Trading loans $2,862 $2,779 $83 LHFS: Accruing 1,488 1,446 42 LHFI: Accruing 121 119 2 Nonaccrual 3 4 (1 ) Liabilities: Trading loans 9 9 — Brokered time deposits 552 539 13 Long-term debt 302 290 12 (Dollars in millions) Fair Value at December 31, 2018 Aggregate UPB at December 31, 2018 Fair Value Over/(Under) Unpaid Principal Assets: Trading loans $2,540 $2,526 $14 LHFS: Accruing 1,178 1,128 50 LHFI: Accruing 158 163 (5 ) Nonaccrual 5 6 (1 ) Liabilities: Brokered time deposits 403 403 — Long-term debt 289 286 3</t>
  </si>
  <si>
    <t>Fair Value Gains/(Losses) for Items Measured at Fair Value Option [Table Text Block]</t>
  </si>
  <si>
    <t xml:space="preserve"> Fair Value (Loss)/Gain for the Three Months Ended September 30, 2019 for Items Measured at Fair Value Pursuant to Election of the FVO Fair Value Gain/(Loss) for the Nine Months Ended September 30, 2019 for Items Measured at Fair Value Pursuant to Election of the FVO (Dollars in millions) Trading Income Mortgage 1 Related Income Other Noninterest Income Total 2 Changes in Fair Values Included in Earnings Trading Income Mortgage 1 Related Other Noninterest Income Total 2 Changes in Fair Values Included in Earnings Assets: Trading loans 3 ($1 ) $— $— ($1 ) $18 $— $— $18 LHFS 4 — 40 — 40 — 80 — 80 LHFI — — 2 2 — — 5 5 Residential MSRs — (250 ) — (250 ) — (650 ) — (650 ) Liabilities: Brokered time deposits (3 ) — — (3 ) (24 ) — — (24 ) Long-term debt (2 ) — — (2 ) (15 ) — — (15 ) 1 Income related to LHFS does not include income from IRLC s. For the three and nine months ended September 30, 2019 , income related to residential MSRs includes income recognized upon the sale of loans reported at LOCOM . 2 Changes in fair value for the three and nine months ended September 30, 2019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3 Includes an immaterial amount of gains or losses in the Consolidated Statements of Income due to changes in fair value attributable to instrument-specific credit risk for three and nine months ended September 30, 2019 . 4 Includes an immaterial amount of gains or losses in the Consolidated Statements of Income due to changes in fair value attributable to borrower-specific credit risk for the three and nine months ended September 30, 2019 . Fair Value Gain/(Loss) for the Three Months Ended September 30, 2018 for Items Measured at Fair Value Pursuant to Election of the FVO Fair Value Gain/(Loss) for the Nine Months Ended September 30, 2018 for Items Measured at Fair Value Pursuant to Election of the FVO (Dollars in millions) Trading Income Mortgage 1 Related Income Other Noninterest Income Total 2 Changes in Fair Values Included in Earnings Trading Mortgage 1 Related Income Other Total 2 Changes in Fair Values Included in Earnings Assets: Trading loans 3 $3 $— $— $3 $10 $— $— $10 LHFS 4 — 5 — 5 — (3 ) — (3 ) LHFI — — (1 ) (1 ) — — (4 ) (4 ) Residential MSRs — (8 ) — (8 ) — 22 — 22 Liabilities: Brokered time deposits (4 ) — — (4 ) 6 — — 6 Long-term debt 1 — — 1 6 — — 6 1 Income related to LHFS does not include income from IRLC s. For the three and nine months ended September 30, 2018 , income related to residential MSRs includes income recognized upon the sale of loans reported at LOCOM . 2 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3 Includes an immaterial amount of gains or losses in the Consolidated Statements of Income due to changes in fair value attributable to instrument-specific credit risk for three and nine months ended September 30, 2018 . 4 Includes an immaterial amount of gains or losses in the Consolidated Statements of Income due to changes in fair value attributable to borrower-specific credit risk for the three and nine months ended September 30, 2018 .</t>
  </si>
  <si>
    <t>Fair Value Level 3 Significant Unobservable Input Assumptions [Table Text Block]</t>
  </si>
  <si>
    <t>The valuation technique and range, including weighted average, of the unobservable inputs associated with the Company’s level 3 assets and liabilities are as follows: Level 3 Significant Unobservable Input Assumptions (Dollars in millions) Fair value September 30, 2019 Valuation Technique Unobservable Input Range (Weighted Average) 1 Assets Trading assets and derivative instruments: Derivative instruments, net 2 $17 Internal model Pull through rate 2-100% (83%) MSR value 21-155 bps (102 bps) LHFI 121 Monte Carlo/Discounted cash flow Option adjusted spread 62-250 bps (172 bps) Conditional prepayment rate 7-31 CPR (16 CPR) Conditional default rate 0-2 CDR (0.5 CDR) 3 Collateral based pricing Appraised value NM 3 Residential MSRs 1,564 Monte Carlo/Discounted cash flow Conditional prepayment rate 6-31 CPR (15 CPR) Option adjusted spread 1-29% (3%)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in Note 20, “Fair Value Election and Measurement,” to the Company's 2018 Annual Report on Form 10-K , for a discussion of valuation assumptions related to the Visa derivative liability. 3 Not meaningful. Level 3 Significant Unobservable Input Assumptions (Dollars in millions) Fair value December 31, 2018 Valuation Technique Unobservable Input Range (Weighted Average) 1 Assets Trading assets and derivative instruments: Derivative instruments, net 2 $13 Internal model Pull through rate 41-100% (81%) MSR value 11-165 bps (108 bps) LHFI 158 Monte Carlo/Discounted cash flow Option adjusted spread 0-250 bps (164 bps) Conditional prepayment rate 7-22 CPR (12 CPR) Conditional default rate 0-1 CDR (0.6 CDR) 5 Collateral based pricing Appraised value NM 3 Residential MSRs 1,983 Monte Carlo/Discounted cash flow Conditional prepayment rate 6-30 CPR (13 CPR) Option adjusted spread 0-116% (2%)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in Note 20, “Fair Value Election and Measurement,” to the Company's 2018 Annual Report on Form 10-K , for a discussion of valuation assumptions related to the Visa derivative liability. 3 Not meaningful.</t>
  </si>
  <si>
    <t>Reconciliation of the Beginning and Ending Balances for Fair Valued Assets and Liabilities Measured on a Recurring Basis Using Significant Unobservable Inputs</t>
  </si>
  <si>
    <t>The following tables present a reconciliation of the beginning and ending balances for assets and liabilities measured at fair value on a recurring basis using significant unobservable inputs (other than residential MSRs which are disclosed in Note 8 , “Goodwill and Other Intangible Assets”). Transfers into and out of the fair value hierarchy levels are assumed to occur at the end of the period in which the transfer occurred. None of the transfers into or out of level 3 have been the result of using alternative valuation approaches to estimate fair values. Fair Value Measurements Using Significant Unobservable Inputs (Dollars in millions) Beginning Included OCI Purchases Sales Settlements Transfers to/from Other Balance Sheet Line Items Transfers Transfers Fair Value Trading assets: Derivative instruments, net $24 $60 1 $— $— $— ($3 ) ($64 ) 2 $— $— $17 LHFI 127 2 3 — — — (6 ) — 1 — 124 (Dollars in millions) Beginning Included OCI Purchases Sales Settlements Transfers to/from Other Balance Sheet Line Items Transfers Transfers Fair Value Trading assets: Derivative instruments, net $13 $147 1 $— $— $— ($5 ) ($138 ) 2 $— $— $17 LHFI 163 5 3 — — — (21 ) — 2 (25 ) 124 1 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23 million in earnings during both the three and nine months ended September 30, 2019 , related to changes in unrealized gains on net derivative instruments still held at September 30, 2019 . 2 During the three and nine months ended September 30, 2019 , the Company transferred $64 million and $138 million , respectively, of net IRLC assets out of level 3 as the associated loans were closed. 3 Amounts are generally included in Mortgage-related income; however, the mark on certain fair value loans is included in Other noninterest income. Included $3 million and $5 million in earnings during the three and nine months ended September 30, 2019 , respectively, related to changes in unrealized gains on LHFI still held at September 30, 2019 . Fair Value Measurements Using Significant Unobservable Inputs (Dollars in millions) Beginning Included OCI Purchases Sales Settlements Transfers to/from Other Balance Sheet Line Items Transfers Transfers Fair Value Trading assets: Derivative instruments, net $3 $18 1 $— $— $— $8 ($26 ) 2 $— $— $3 LHFI 177 — 3 — — — (9 ) — — — 168 (Dollars in millions) Beginning Included OCI Purchases Sales Settlements Transfers to/from Other Balance Sheet Line Items Transfers Transfers Fair Value Trading assets: Derivative instruments, net $— $36 1 $— $— $— $10 ($43 ) 2 $— $— $3 Securities AFS: MBS - non-agency residential 59 — — — — (2 ) — — (57 ) — ABS 8 — — — — (1 ) — — (7 ) — Corporate and other debt securities 5 — — — — — — — (5 ) — Total securities AFS 72 — — — — (3 ) — — (69 ) — LHFI 196 (3 ) 3 — — — (26 ) — 1 — 168 1 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10 million and $7 million in earnings during the three and nine months ended September 30, 2018 , respectively, related to changes in unrealized gains on net derivative instruments still held at September 30, 2018 . 2 During the three and nine months ended September 30, 2018 , the Company transferred $26 million and $43 million , respectively, of net IRLC assets out of level 3 as the associated loans were closed. 3 Amounts are generally included in Mortgage-related income; however, the mark on certain fair value loans is included in Other noninterest income. Included $0 and $4 million in earnings during the three and nine months ended September 30, 2018 , respectively, related to changes in unrealized losses on LHFI still held at September 30, 2018 .</t>
  </si>
  <si>
    <t>Change in Carrying Value of Assets Measured at Fair Value on a Non-Recurring Basis</t>
  </si>
  <si>
    <t xml:space="preserve">The following tables present gains and losses recognized on assets still held at period end, and measured at fair value on a non-recurring basis, for the three and nine months ended September 30, 2019 and the year ended December 31, 2018 . Adjustments to fair value generally result from the application of LOCOM , or the measurement alternative, or through write-downs of individual assets. The tables do not reflect changes in fair value attributable to economic hedges the Company may have used to mitigate interest rate risk associated with LHFS. Fair Value Measurements (Losses)/Gains for the (Losses)/Gains for the Nine Months Ended September 30, 2019 (Dollars in millions) September 30, 2019 Level 1 Level 2 Level 3 LHFS $311 $— $311 $— ($14 ) ($14 ) LHFI 128 — — 128 — — OREO 22 — — 22 (1 ) (3 ) Other assets 74 — 61 13 16 14 Fair Value Measurements (Losses)/Gains for the December 31, 2018 (Dollars in millions) December 31, 2018 Level 1 Level 2 Level 3 LHFS $47 $— $47 $— ($1 ) LHFI 63 — — 63 — OREO 19 — — 19 (4 ) Other assets 67 — 47 20 24 </t>
  </si>
  <si>
    <t>Carrying Amounts and Fair Values of the Company's Financial Instruments</t>
  </si>
  <si>
    <t>The carrying amounts and fair values of the Company’s financial instruments are as follows: September 30, 2019 Fair Value Measurements (Dollars in millions) Measurement Category Carrying Amount Fair Value Level 1 Level 2 Level 3 Financial assets: Cash and cash equivalents Amortized cost $9,184 $9,184 $9,184 $— $— Trading assets and derivative instruments Fair value 7,104 7,104 764 6,313 27 Securities AFS Fair value 31,358 31,358 4,018 27,340 — LHFS Amortized cost 518 525 — 448 77 Fair value 1,488 1,488 — 1,488 — LHFI, net Amortized cost 156,632 156,222 — — 156,222 Fair value 124 124 — — 124 Other 1 Amortized cost 737 737 — — 737 Fair value 76 76 76 — — Financial liabilities: Consumer and other time deposits Amortized cost 16,727 16,637 — 16,637 — Brokered time deposits Amortized cost 993 964 — 964 — Fair value 552 552 — 552 — Short-term borrowings Amortized cost 7,144 7,144 — 7,144 — Long-term debt Amortized cost 20,067 20,257 — 18,490 1,767 Fair value 302 302 — 302 — Trading liabilities and derivative instruments Fair value 1,380 1,380 693 677 10 December 31, 2018 Fair Value Measurements (Dollars in millions) Measurement Category Carrying Amount Fair Value Level 1 Level 2 Level 3 Financial assets: Cash and cash equivalents Amortized cost $7,495 $7,495 $7,495 $— $— Trading assets and derivative instruments Fair value 5,506 5,506 521 4,965 20 Securities AFS Fair value 31,442 31,442 4,211 27,231 — LHFS Amortized cost 290 291 — 261 30 Fair value 1,178 1,178 — 1,178 — LHFI, net Amortized cost 150,061 148,167 — — 148,167 Fair value 163 163 — — 163 Other 1 Amortized cost 630 630 — — 630 Fair value 95 95 95 — — Financial liabilities: Consumer and other time deposits Amortized cost 15,355 15,106 — 15,106 — Brokered time deposits Amortized cost 642 615 — 615 — Fair value 403 403 — 403 — Short-term borrowings Amortized cost 8,772 8,772 — 8,772 — Long-term debt Amortized cost 14,783 14,729 — 13,024 1,705 Fair value 289 289 — 289 — Trading liabilities and derivative instruments Fair value 1,604 1,604 925 672 7 1 Other financial assets recorded at amortized cost consist of FHLB</t>
  </si>
  <si>
    <t>Business Segment Reporting Business Segment Reporting (Tables)</t>
  </si>
  <si>
    <t>Business Segment Reporting [Table Text Block]</t>
  </si>
  <si>
    <t xml:space="preserve"> Three Months Ended September 30, 2019 (Dollars in millions) Consumer Wholesale Corporate Other Reconciling Consolidated Balance Sheets: Average LHFI $80,414 $77,107 $91 $— $157,612 Average consumer and commercial deposits 114,132 45,817 2,779 (195 ) 162,533 Average total assets 90,329 93,584 38,557 2,277 224,747 Average total liabilities 114,989 52,471 31,126 (65 ) 198,521 Average total equity — — — 26,226 26,226 Statements of Income: Net interest income $1,068 $529 ($79 ) ($8 ) $1,510 FTE adjustment — 21 — 1 22 Net interest income-FTE 1 1,068 550 (79 ) (7 ) 1,532 Provision for credit losses 2 77 56 — (1 ) 132 Net interest income after provision for credit losses-FTE 991 494 (79 ) (6 ) 1,400 Total noninterest income 479 368 34 (38 ) 843 Total noninterest expense 1,025 457 (5 ) (3 ) 1,474 Income before provision for income taxes-FTE 445 405 (40 ) (41 ) 769 Provision for income taxes-FTE 3 102 96 (10 ) (44 ) 144 Net income including income attributable to noncontrolling interest 343 309 (30 ) 3 625 Less: Net income attributable to noncontrolling interest — — 2 — 2 Net income $343 $309 ($32 ) $3 $62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September 30, 2018 (Dollars in millions) Consumer Wholesale Corporate Other Reconciling Consolidated Balance Sheets: Average LHFI $75,234 $70,669 $93 ($1 ) $145,995 Average consumer and commercial deposits 111,950 44,702 3,264 (568 ) 159,348 Average total assets 85,933 84,909 35,647 906 207,395 Average total liabilities 112,898 51,215 19,531 (524 ) 183,120 Average total equity — — — 24,275 24,275 Statements of Income: Net interest income $1,056 $539 ($46 ) ($37 ) $1,512 FTE adjustment — 22 1 (1 ) 22 Net interest income-FTE 1 1,056 561 (45 ) (38 ) 1,534 Provision for credit losses 2 36 24 — 1 61 Net interest income after provision for credit losses-FTE 1,020 537 (45 ) (39 ) 1,473 Total noninterest income 444 368 16 (46 ) 782 Total noninterest expense 991 432 (35 ) (4 ) 1,384 Income before provision for income taxes-FTE 473 473 6 (81 ) 871 Provision for income taxes-FTE 3 108 112 (51 ) (52 ) 117 Net income including income attributable to noncontrolling interest 365 361 57 (29 ) 754 Less: Net income attributable to noncontrolling interest — — 2 — 2 Net income $365 $361 $55 ($29 ) $75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9 (Dollars in millions) Consumer Wholesale Corporate Other Reconciling Consolidated Balance Sheets: Average LHFI $79,473 $76,481 $90 $— $156,044 Average consumer and commercial deposits 113,067 44,777 3,224 (289 ) 160,779 Average total assets 89,026 92,046 38,189 1,758 221,019 Average total liabilities 113,979 51,441 30,465 (173 ) 195,712 Average total equity — — — 25,307 25,307 Statements of Income: Net interest income $3,222 $1,607 ($222 ) ($18 ) $4,589 FTE adjustment — 65 1 — 66 Net interest income-FTE 1 3,222 1,672 (221 ) (18 ) 4,655 Provision for credit losses 2 204 208 — — 412 Net interest income after provision for credit losses-FTE 3,018 1,464 (221 ) (18 ) 4,243 Total noninterest income 1,415 1,137 230 (129 ) 2,653 Total noninterest expense 3,029 1,382 207 (16 ) 4,602 Income before provision for income taxes-FTE 1,404 1,219 (198 ) (131 ) 2,294 Provision for income taxes-FTE 3 321 289 (81 ) (133 ) 396 Net income including income attributable to noncontrolling interest 1,083 930 (117 ) 2 1,898 Less: Net income attributable to noncontrolling interest — — 7 — 7 Net income $1,083 $930 ($124 ) $2 $1,891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8 (Dollars in millions) Consumer Wholesale Corporate Other Reconciling Consolidated Balance Sheets: Average LHFI $74,907 $69,375 $89 ($3 ) $144,368 Average consumer and commercial deposits 111,008 45,247 3,234 (330 ) 159,159 Average total assets 84,909 83,193 35,585 1,683 205,370 Average total liabilities 111,909 51,375 18,065 (303 ) 181,046 Average total equity — — — 24,324 24,324 Statements of Income: Net interest income $3,087 $1,580 ($111 ) ($116 ) $4,440 FTE adjustment — 63 2 — 65 Net interest income-FTE 1 3,087 1,643 (109 ) (116 ) 4,505 Provision for credit losses 2 102 19 — — 121 Net interest income after provision for credit losses-FTE 2,985 1,624 (109 ) (116 ) 4,384 Total noninterest income 1,347 1,096 81 (116 ) 2,408 Total noninterest expense 2,984 1,307 (83 ) (17 ) 4,191 Income before provision for income taxes-FTE 1,348 1,413 55 (215 ) 2,601 Provision for income taxes-FTE 3 305 334 (23 ) (139 ) 477 Net income including income attributable to noncontrolling interest 1,043 1,079 78 (76 ) 2,124 Less: Net income attributable to noncontrolling interest — — 7 — 7 Net income $1,043 $1,079 $71 ($76 ) $2,117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Three Months Ended September 30, 2019 Balance, beginning of period $437 ($148 ) $— ($1 ) ($689 ) ($401 ) Net unrealized gains arising during the period 169 47 — — — 216 Amounts reclassified to net income (3 ) 35 — — 4 36 Other comprehensive income, net of tax 166 82 — — 4 252 Balance, end of period $603 ($66 ) $— ($1 ) ($685 ) ($149 ) Three Months Ended September 30, 2018 Balance, beginning of period ($519 ) ($459 ) ($1 ) ($2 ) ($698 ) ($1,679 ) Net unrealized losses arising during the period (178 ) (37 ) — — — (215 ) Amounts reclassified to net income — 17 — — 3 20 Other comprehensive (loss)/income, net of tax (178 ) (20 ) — — 3 (195 ) Balance, end of period ($697 ) ($479 ) ($1 ) ($2 ) ($695 ) ($1,874 ) Nine Months Ended September 30, 2019 Balance, beginning of period ($357 ) ($368 ) $1 ($1 ) ($695 ) ($1,420 ) Net unrealized gains/(losses) arising during the period 931 203 (1 ) — — 1,133 Amounts reclassified to net income 29 99 — — 10 138 Other comprehensive income/(loss), net of tax 960 302 (1 ) — 10 1,271 Balance, end of period $603 ($66 ) $— ($1 ) ($685 ) ($149 ) Nine Months Ended September 30, 2018 Balance, beginning of period ($1 ) ($244 ) ($1 ) ($4 ) ($570 ) ($820 ) Cumulative effect adjustment related to ASU adoption 1 30 (56 ) — (1 ) (127 ) (154 ) Net unrealized (losses)/gains arising during the period (725 ) (209 ) — 3 (7 ) (938 ) Amounts reclassified to net income (1 ) 30 — — 9 38 Other comprehensive (loss)/income, net of tax (726 ) (179 ) — 3 2 (900 ) Balance, end of period ($697 ) ($479 ) ($1 ) ($2 ) ($695 ) ($1,874 ) 1 Related to the Company’s early adoption of ASU 2018-02 on January 1, 2018. See Note 1 , “Significant Accounting Policies,” to the Company's 2018 Annual Report on Form 10-K for additional information.</t>
  </si>
  <si>
    <t>Schedule of Reclassifications from AOCI [Table Text Block]</t>
  </si>
  <si>
    <t xml:space="preserve">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9 2018 2019 2018 Securities AFS: Net realized (gains)/losses on securities AFS ($4 ) $— $38 ($1 ) Net securities gains/(losses) Tax effect 1 — (9 ) — Provision for income taxes (3 ) — 29 (1 ) Derivative Instruments: Net realized losses on cash flow hedges 46 22 129 39 Interest and fees on loans held for investment Tax effect (11 ) (5 ) (30 ) (9 ) Provision for income taxes 35 17 99 30 Employee Benefit Plans: Amortization of prior service credit (1 ) (2 ) (4 ) (5 ) Employee benefits Amortization of actuarial loss 6 6 18 17 Employee benefits 5 4 14 12 Tax effect (1 ) (1 ) (4 ) (3 ) Provision for income taxes 4 3 10 9 Total reclassifications from AOCI to net income $36 $20 $138 $38 </t>
  </si>
  <si>
    <t>Significant Accounting Policies Significant Accounting Policies Additional Information (Details) - USD ($) $ in Millions</t>
  </si>
  <si>
    <t>Jan. 01, 2019</t>
  </si>
  <si>
    <t>Significant Accounting Policies [Line Items]</t>
  </si>
  <si>
    <t>Operating and Finance Lease Liabilities</t>
  </si>
  <si>
    <t>Operating and Finance Lease, Right-of-Use Asset</t>
  </si>
  <si>
    <t>Adoption of ASU 2016-02 [Member]</t>
  </si>
  <si>
    <t>Sale Leaseback Transaction, Deferred Gain, Gross</t>
  </si>
  <si>
    <t>Disaggregation of Revenue (Details) - USD ($) $ in Millions</t>
  </si>
  <si>
    <t>Revenue from Contract with Customer, Including Assessed Tax</t>
  </si>
  <si>
    <t>Contract with Customer, Performance Obligation Satisfied in Previous Period</t>
  </si>
  <si>
    <t>In Scope of ASC 606 [Member] | Wholesale [Member]</t>
  </si>
  <si>
    <t>In Scope of ASC 606 [Member] | Consumer [Member]</t>
  </si>
  <si>
    <t>Out of Scope of ASC 606 [Member]</t>
  </si>
  <si>
    <t>[1],[5]</t>
  </si>
  <si>
    <t>[2],[6]</t>
  </si>
  <si>
    <t>[3],[7]</t>
  </si>
  <si>
    <t>[4],[8]</t>
  </si>
  <si>
    <t>Out of Scope of ASC 606 [Member] | Wholesale [Member]</t>
  </si>
  <si>
    <t>Revenue Recognition, Including Assessed Tax</t>
  </si>
  <si>
    <t>Out of Scope of ASC 606 [Member] | Consumer [Member]</t>
  </si>
  <si>
    <t>Out of Scope of ASC 606 [Member] | Corporate Other [Member]</t>
  </si>
  <si>
    <t>Deposit Account [Member]</t>
  </si>
  <si>
    <t>Deposit Account [Member] | In Scope of ASC 606 [Member] | Wholesale [Member]</t>
  </si>
  <si>
    <t>Deposit Account [Member] | In Scope of ASC 606 [Member] | Consumer [Member]</t>
  </si>
  <si>
    <t>Deposit Account [Member] | Out of Scope of ASC 606 [Member]</t>
  </si>
  <si>
    <t>Financial Service, Other [Member]</t>
  </si>
  <si>
    <t>[9]</t>
  </si>
  <si>
    <t>[10]</t>
  </si>
  <si>
    <t>[11]</t>
  </si>
  <si>
    <t>[12]</t>
  </si>
  <si>
    <t>Financial Service, Other [Member] | In Scope of ASC 606 [Member] | Wholesale [Member]</t>
  </si>
  <si>
    <t>[1],[9]</t>
  </si>
  <si>
    <t>[2],[10]</t>
  </si>
  <si>
    <t>[3],[11]</t>
  </si>
  <si>
    <t>[4],[12]</t>
  </si>
  <si>
    <t>Financial Service, Other [Member] | In Scope of ASC 606 [Member] | Consumer [Member]</t>
  </si>
  <si>
    <t>Financial Service, Other [Member] | Out of Scope of ASC 606 [Member]</t>
  </si>
  <si>
    <t>[1],[5],[9]</t>
  </si>
  <si>
    <t>[2],[6],[10]</t>
  </si>
  <si>
    <t>[3],[7],[11]</t>
  </si>
  <si>
    <t>[4],[8],[12]</t>
  </si>
  <si>
    <t>Credit and Debit Card [Member]</t>
  </si>
  <si>
    <t>Credit and Debit Card [Member] | In Scope of ASC 606 [Member] | Wholesale [Member]</t>
  </si>
  <si>
    <t>Credit and Debit Card [Member] | In Scope of ASC 606 [Member] | Consumer [Member]</t>
  </si>
  <si>
    <t>Credit and Debit Card [Member] | Out of Scope of ASC 606 [Member]</t>
  </si>
  <si>
    <t>Investment Banking [Member]</t>
  </si>
  <si>
    <t>Investment Banking [Member] | In Scope of ASC 606 [Member] | Wholesale [Member]</t>
  </si>
  <si>
    <t>Investment Banking [Member] | In Scope of ASC 606 [Member] | Consumer [Member]</t>
  </si>
  <si>
    <t>Investment Banking [Member] | Out of Scope of ASC 606 [Member]</t>
  </si>
  <si>
    <t>Trading [Member]</t>
  </si>
  <si>
    <t>Trading [Member] | In Scope of ASC 606 [Member] | Wholesale [Member]</t>
  </si>
  <si>
    <t>Trading [Member] | In Scope of ASC 606 [Member] | Consumer [Member]</t>
  </si>
  <si>
    <t>Trading [Member] | Out of Scope of ASC 606 [Member]</t>
  </si>
  <si>
    <t>Insurance Settlement [Member]</t>
  </si>
  <si>
    <t>Insurance Settlement [Member] | In Scope of ASC 606 [Member] | Wholesale [Member]</t>
  </si>
  <si>
    <t>Insurance Settlement [Member] | In Scope of ASC 606 [Member] | Consumer [Member]</t>
  </si>
  <si>
    <t>Insurance Settlement [Member] | Out of Scope of ASC 606 [Member]</t>
  </si>
  <si>
    <t>Mortgage Banking [Member]</t>
  </si>
  <si>
    <t>Mortgage Banking [Member] | In Scope of ASC 606 [Member] | Wholesale [Member]</t>
  </si>
  <si>
    <t>Mortgage Banking [Member] | In Scope of ASC 606 [Member] | Consumer [Member]</t>
  </si>
  <si>
    <t>Mortgage Banking [Member] | Out of Scope of ASC 606 [Member]</t>
  </si>
  <si>
    <t>Fiduciary and Trust [Member]</t>
  </si>
  <si>
    <t>Fiduciary and Trust [Member] | In Scope of ASC 606 [Member] | Wholesale [Member]</t>
  </si>
  <si>
    <t>Fiduciary and Trust [Member] | In Scope of ASC 606 [Member] | Consumer [Member]</t>
  </si>
  <si>
    <t>Fiduciary and Trust [Member] | Out of Scope of ASC 606 [Member]</t>
  </si>
  <si>
    <t>Investment Advisory, Management and Administrative Service [Member]</t>
  </si>
  <si>
    <t>[13]</t>
  </si>
  <si>
    <t>[14]</t>
  </si>
  <si>
    <t>[15]</t>
  </si>
  <si>
    <t>[16]</t>
  </si>
  <si>
    <t>Investment Advisory, Management and Administrative Service [Member] | In Scope of ASC 606 [Member] | Wholesale [Member]</t>
  </si>
  <si>
    <t>[1],[13]</t>
  </si>
  <si>
    <t>[2],[14]</t>
  </si>
  <si>
    <t>[3],[15]</t>
  </si>
  <si>
    <t>[4],[16]</t>
  </si>
  <si>
    <t>Investment Advisory, Management and Administrative Service [Member] | In Scope of ASC 606 [Member] | Consumer [Member]</t>
  </si>
  <si>
    <t>Investment Advisory, Management and Administrative Service [Member] | Out of Scope of ASC 606 [Member]</t>
  </si>
  <si>
    <t>[1],[5],[13]</t>
  </si>
  <si>
    <t>[2],[6],[14]</t>
  </si>
  <si>
    <t>[3],[7],[15]</t>
  </si>
  <si>
    <t>[4],[8],[16]</t>
  </si>
  <si>
    <t>Commercial Real Estate [Member]</t>
  </si>
  <si>
    <t>Commercial Real Estate [Member] | In Scope of ASC 606 [Member] | Wholesale [Member]</t>
  </si>
  <si>
    <t>Commercial Real Estate [Member] | In Scope of ASC 606 [Member] | Consumer [Member]</t>
  </si>
  <si>
    <t>Commercial Real Estate [Member] | Out of Scope of ASC 606 [Member]</t>
  </si>
  <si>
    <t>Net Securities Gains/(Losses) [Member]</t>
  </si>
  <si>
    <t>Net Securities Gains/(Losses) [Member] | In Scope of ASC 606 [Member] | Wholesale [Member]</t>
  </si>
  <si>
    <t>Net Securities Gains/(Losses) [Member] | In Scope of ASC 606 [Member] | Consumer [Member]</t>
  </si>
  <si>
    <t>Net Securities Gains/(Losses) [Member] | Out of Scope of ASC 606 [Member]</t>
  </si>
  <si>
    <t>Other Income [Member]</t>
  </si>
  <si>
    <t>Other Income [Member] | In Scope of ASC 606 [Member] | Wholesale [Member]</t>
  </si>
  <si>
    <t>Other Income [Member] | In Scope of ASC 606 [Member] | Consumer [Member]</t>
  </si>
  <si>
    <t>Other Income [Member] | Out of Scope of ASC 606 [Member]</t>
  </si>
  <si>
    <t>Consumer total noninterest income and Wholesale total noninterest income exclude $124 million and $214 million of out of scope noninterest income, respectively, which are included in the business segment results presented on a management accounting basis in Note 19 , "Business Segment Reporting." Out of scope total noninterest income includes these amounts and also includes ($4) million of Corporate Other noninterest income that is not subject to ASC Topic 606.</t>
  </si>
  <si>
    <t>Consumer total noninterest income and Wholesale total noninterest income exclude $99 million and $205 million of out of scope noninterest income, respectively, which are included in the business segment results presented on a management accounting basis in Note 19 , "Business Segment Reporting." Out of scope total noninterest income includes these amounts and also includes ($30) million of Corporate Other noninterest income that is not subject to ASC Topic 606.</t>
  </si>
  <si>
    <t xml:space="preserve">Consumer total noninterest income and Wholesale total noninterest income exclude $386 million and $695 million of out of scope noninterest income, respectively, which are included in the business segment results presented on a management accounting basis in Note 19 , "Business Segment Reporting." Out of scope total noninterest income includes these amounts and also includes $101 million of Corporate Other noninterest income that is not subject to ASC Topic 606. </t>
  </si>
  <si>
    <t>Consumer total noninterest income and Wholesale total noninterest income exclude $311 million and $618 million of out of scope noninterest income, respectively, which are included in the business segment results presented on a management accounting basis in Note 19 , "Business Segment Reporting." Out of scope total noninterest income includes these amounts and also includes ($35) million of Corporate Other noninterest income that is not subject to ASC Topic 606.</t>
  </si>
  <si>
    <t xml:space="preserve">The Company presents out of scope noninterest income for the purpose of reconciling noninterest income amounts within the scope of ASC Topic 606 to noninterest income amounts presented on the Company's Consolidated Statements of Income. </t>
  </si>
  <si>
    <t>The Company presents out of scope noninterest income for the purpose of reconciling noninterest income amounts within the scope of ASC Topic 606 to noninterest income amounts presented on the Company's Consolidated Statements of Income.</t>
  </si>
  <si>
    <t>The Company recognized an immaterial amount of insurance trailing commissions, the majority of which related to performance obligations satisfied in prior periods.</t>
  </si>
  <si>
    <t>The Company recognized $12 million of mutual fund 12b-1 fees and annuity trailing commissions, the majority of which related to performance obligations satisfied in prior periods.</t>
  </si>
  <si>
    <t>The Company recognized $31 million of mutual fund 12b-1 fees and annuity trailing commissions, the majority of which related to performance obligations satisfied in prior periods.</t>
  </si>
  <si>
    <t>The Company recognized $38 million of mutual fund 12b-1 fees and annuity trailing commissions, the majority of which related to performance obligations satisfied in prior periods.</t>
  </si>
  <si>
    <t>Federal Funds Sold and Securities Financing Activities - Additional Information (Details) - USD ($) $ in Millions</t>
  </si>
  <si>
    <t>Fair Value of Securities Received as Collateral that Can be Resold or Repledged</t>
  </si>
  <si>
    <t>Fair Value of Securities Received as Collateral that Have Been Resold or Repledged</t>
  </si>
  <si>
    <t>Schedule of Resale Agreements (Details) - USD ($) $ in Millions</t>
  </si>
  <si>
    <t>Federal Funds Sold</t>
  </si>
  <si>
    <t>Securities Borrowed</t>
  </si>
  <si>
    <t>Securities Purchased under Agreements to Resell</t>
  </si>
  <si>
    <t>Federal Funds Sold and Securities Financing Activities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Financing Activities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5 million and $42 million of Fed Funds sold that are not subject to a master netting agreement at September 30, 2019 and December 31, 2018 , respectively.</t>
  </si>
  <si>
    <t>Trading Securities (Detail) - USD ($) $ in Millions</t>
  </si>
  <si>
    <t>Debt and Equity Securities, FV-NI [Line Items]</t>
  </si>
  <si>
    <t>US States and Political Subdivisions Debt Securities [Member]</t>
  </si>
  <si>
    <t>Equity Securities [Member]</t>
  </si>
  <si>
    <t>Derivative Financial Instruments, Assets [Member]</t>
  </si>
  <si>
    <t>Loans [Member]</t>
  </si>
  <si>
    <t>Derivative Financial Instruments, Liabilities [Member]</t>
  </si>
  <si>
    <t>Trading Loans [Member]</t>
  </si>
  <si>
    <t>Fair Value, Recurring [Member] | Mortgage-backed Securities, Issued by US Government Sponsored Enterprises [Member]</t>
  </si>
  <si>
    <t>Fair Value, Recurring [Member] | Asset-backed Securities [Member]</t>
  </si>
  <si>
    <t>Fair Value, Recurring [Member] | Commercial Mortgage Backed Securities [Member] | Mortgage-backed Securities, Issued by US Government Sponsored Enterprises [Member]</t>
  </si>
  <si>
    <t>Fair Value, Recurring [Member] | Residential Mortgage Backed Securities [Member] | Mortgage-backed Securities, Issued by US Government Sponsored Enterpris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 .</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Security Owned and Pledged as Collateral, Fair Value</t>
  </si>
  <si>
    <t>Derivative [Member]</t>
  </si>
  <si>
    <t>Equity Trading [Member]</t>
  </si>
  <si>
    <t>Repurchase agreements secured by collateral totaled $1.2 billion and $1.4 billion at September 30, 2019 and December 31, 2018 , respectively.</t>
  </si>
  <si>
    <t>Loans - Additional Information (Details) - USD ($) $ in Millions</t>
  </si>
  <si>
    <t>Loans and Leases Receivable, Gain (Loss) on Sales, Net</t>
  </si>
  <si>
    <t>Loans held for investment</t>
  </si>
  <si>
    <t>Finance Leases Portfolio Segment [Member]</t>
  </si>
  <si>
    <t>Federal National Mortgage Association (FNMA) Insured Loans [Member]</t>
  </si>
  <si>
    <t>Percentage of Loan Portfolio Current</t>
  </si>
  <si>
    <t>29.00%</t>
  </si>
  <si>
    <t>27.00%</t>
  </si>
  <si>
    <t>Government Guarantee Percent</t>
  </si>
  <si>
    <t>1.00%</t>
  </si>
  <si>
    <t>Federal Family Education Loan Program (FFELP) Guaranteed Loans [Member]</t>
  </si>
  <si>
    <t>78.00%</t>
  </si>
  <si>
    <t>72.00%</t>
  </si>
  <si>
    <t>Consumer Indirect [Member]</t>
  </si>
  <si>
    <t>Residential Portfolio Segment [Member]</t>
  </si>
  <si>
    <t>Percentage of Loans Held for Investment</t>
  </si>
  <si>
    <t>24.00%</t>
  </si>
  <si>
    <t>26.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Consumer Portfolio Segment [Member]</t>
  </si>
  <si>
    <t>Financing Receivable, Sale</t>
  </si>
  <si>
    <t>[4],[5]</t>
  </si>
  <si>
    <t>Non-recurring loan purchase [Member] | Consumer Portfolio Segment [Member]</t>
  </si>
  <si>
    <t>Financing Receivable, Purchase</t>
  </si>
  <si>
    <t>[6],[7]</t>
  </si>
  <si>
    <t>Recurring loan purchase [Member] | Consumer Portfolio Segment [Member]</t>
  </si>
  <si>
    <t>[7],[8]</t>
  </si>
  <si>
    <t xml:space="preserve">Excludes $7.1 billion and $7.2 billion of guaranteed student loans and $457 million and $459 million of guaranteed residential mortgages at September 30, 2019 and December 31, 2018 , respectively, for which there was nominal risk of principal loss due to the government guarantee. </t>
  </si>
  <si>
    <t>Excludes sales of loans originated for sale and loans recorded at fair value conducted in the normal course of business.</t>
  </si>
  <si>
    <t>The net gain on LHFI sales was $47 million for the nine months ended September 30, 2019 , and was immaterial for the three months ended September 30, 2019 as well as the three and nine months ended September 30, 2018 .</t>
  </si>
  <si>
    <t>Purchases are episodic in nature and are conducted based on specific business strategies.</t>
  </si>
  <si>
    <t xml:space="preserve">Represents UPB of loans purchased. </t>
  </si>
  <si>
    <t>Purchases are routine in nature and are conducted in the normal course of business.</t>
  </si>
  <si>
    <t>Securities Available for Sale (Detail) - USD ($) $ in Millions</t>
  </si>
  <si>
    <t>12 Months Ended</t>
  </si>
  <si>
    <t>Debt Securities, Available-for-sale [Line Items]</t>
  </si>
  <si>
    <t>Amortized Cost</t>
  </si>
  <si>
    <t>Unrealized Gains</t>
  </si>
  <si>
    <t>Unrealized Losses</t>
  </si>
  <si>
    <t>Other Debt Obligations [Member]</t>
  </si>
  <si>
    <t>Commercial Mortgage Backed Securities [Member] | Mortgage-backed Securities, Issued by US Government Sponsored Enterprises [Member]</t>
  </si>
  <si>
    <t>Commercial Mortgage Backed Securities [Member] | Mortgage-backed Securities, Issued by Private Enterprises [Member]</t>
  </si>
  <si>
    <t>Residential Mortgage Backed Securities [Member] | Mortgage-backed Securities, Issued by US Government Sponsored Enterprises [Member]</t>
  </si>
  <si>
    <t>Composition of the Company's Loan Portfolio (Detail) - USD ($) $ in Millions</t>
  </si>
  <si>
    <t>Other Real Estate</t>
  </si>
  <si>
    <t>Commercial and Industrial [Member]</t>
  </si>
  <si>
    <t>Commercial Construction [Member]</t>
  </si>
  <si>
    <t>Residential Nonguaranteed [Member]</t>
  </si>
  <si>
    <t>[5],[7]</t>
  </si>
  <si>
    <t>Residential Construction [Member]</t>
  </si>
  <si>
    <t>Consumer Other Direct [Member]</t>
  </si>
  <si>
    <t>Credit Card Receivable [Member]</t>
  </si>
  <si>
    <t>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3 million and $50 million at September 30, 2019 and December 31, 2018 , respectively.</t>
  </si>
  <si>
    <t>Includes $4.0 billion and $4.1 billion of sales-type, direct financing, and leveraged leases at September 30, 2019 and December 31, 2018 , respectively. Includes $817 million and $796 million of installment loans at September 30, 2019 and December 31, 2018 , respectively.</t>
  </si>
  <si>
    <t>Includes $124 million and $163 million measured at fair value at September 30, 2019 and December 31, 2018 , respectively.</t>
  </si>
  <si>
    <t>I ncludes $124 million of LHFI measured at fair value, the majority of which were accruing current.</t>
  </si>
  <si>
    <t>Includes $163 million of LHFI measured at fair value, the majority of which were accruing current.</t>
  </si>
  <si>
    <t>Securities Available for Sale (Addition Information) (Detail) - USD ($) $ in Millions</t>
  </si>
  <si>
    <t>Other than Temporary Impairment, Credit Losses Recognized in Earnings, Credit Losses on Debt Securities Held</t>
  </si>
  <si>
    <t>Debt Securities, Available-for-sale, Restricted</t>
  </si>
  <si>
    <t>Federal Home Loan Bank (FHLB) of Atlanta stock (par value)</t>
  </si>
  <si>
    <t>Federal Reserve Bank Stock</t>
  </si>
  <si>
    <t>Mutual Fund Investments</t>
  </si>
  <si>
    <t>Fair Value, Inputs, Level 3 [Member]</t>
  </si>
  <si>
    <t>Fair Value, Recurring [Member] | Fair Value, Inputs, Level 3 [Member]</t>
  </si>
  <si>
    <t>Does not include equity securities held for trading purposes classified as Trading assets and derivative instruments or Trading liabilities and derivative instruments on the Company’s Consolidated Balance Sheets. See Note 4 , “Trading Assets and Liabilities and Derivative Instruments,” for more information.</t>
  </si>
  <si>
    <t>Composition of the Company's Loan Portfolio (Additional Information) (Detail) - USD ($) $ in Millions</t>
  </si>
  <si>
    <t>Letters of Credit Outstanding, Amount</t>
  </si>
  <si>
    <t>Installment Loans [Member]</t>
  </si>
  <si>
    <t>Credit Concentration Risk [Member] | Home Equity Line of Credit [Member]</t>
  </si>
  <si>
    <t>[3],[4]</t>
  </si>
  <si>
    <t>Federal Reserve Bank Advances [Member]</t>
  </si>
  <si>
    <t>Loans Pledged as Collateral</t>
  </si>
  <si>
    <t>Line of Credit Facility, Remaining Borrowing Capacity</t>
  </si>
  <si>
    <t>[5],[6]</t>
  </si>
  <si>
    <t>Interest and dividends on SAFS (Details) - USD ($) $ in Millions</t>
  </si>
  <si>
    <t>Interest Income, Securities, Taxable</t>
  </si>
  <si>
    <t>Interest Income, Securities, Tax Exempt</t>
  </si>
  <si>
    <t>LHFI by Credit Quality Indicator (Detail) - USD ($) $ in Millions</t>
  </si>
  <si>
    <t>Financing Receivable, Nonaccrual</t>
  </si>
  <si>
    <t>[6],[8]</t>
  </si>
  <si>
    <t>[4],[9]</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8],[10]</t>
  </si>
  <si>
    <t>FICO Score Below 620 | Home Equity Line of Credit [Member]</t>
  </si>
  <si>
    <t>FICO Score Below 620 | Residential Construction [Member]</t>
  </si>
  <si>
    <t>FICO Score Below 620 | Consumer Other Direct [Member]</t>
  </si>
  <si>
    <t>FICO Score Below 620 | Consumer Indirect [Member]</t>
  </si>
  <si>
    <t>FICO Score Below 620 | Credit Card Receivable [Member]</t>
  </si>
  <si>
    <t>Nonaccruing restructured LHFI are included in total nonaccrual LHFI /NPLs.</t>
  </si>
  <si>
    <t>Includes nonaccruing LHFI past due 90 days or more of $306 million . Nonaccruing LHFI past due fewer than 90 days include nonaccrual LHFI modified in TDRs, performing second lien LHFI where the first lien loan is nonperforming, and certain energy-related commercial LHFI.</t>
  </si>
  <si>
    <t>For substantially all loans with refreshed FICO scores below 620, the borrower’s FICO score at the time of origination exceeded 620 but has since deteriorated as the loan has seasoned.</t>
  </si>
  <si>
    <t>Amortized Cost and Fair Value of Investments in Debt Securities by Estimated Average Life (Detail) $ in Millions</t>
  </si>
  <si>
    <t>Sep. 30, 2019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09%</t>
  </si>
  <si>
    <t>Available For Sale Securities Debt Maturities, Yield, After One Through Five Years</t>
  </si>
  <si>
    <t>2.81%</t>
  </si>
  <si>
    <t>Available For Sale Securities Debt Maturities, Yield, After Five Through Ten Years</t>
  </si>
  <si>
    <t>2.93%</t>
  </si>
  <si>
    <t>Available For Sale Securities Debt Maturities, Yield, After Ten Years</t>
  </si>
  <si>
    <t>3.02%</t>
  </si>
  <si>
    <t>Available For Sale Securities Debt Maturities, Yield</t>
  </si>
  <si>
    <t>2.89%</t>
  </si>
  <si>
    <t>Weighted average yields are based on amortized cost and presented on an FTE basis.</t>
  </si>
  <si>
    <t>LHFI by Credit Quality Indicator (Additional Information) (Detail) - USD ($) $ in Millions</t>
  </si>
  <si>
    <t>Real Estate Loan [Member]</t>
  </si>
  <si>
    <t>Payment Status for the LHFI Portfolio (Detail) - USD ($) $ in Millions</t>
  </si>
  <si>
    <t>Accruing Current</t>
  </si>
  <si>
    <t>Accruing 30-89 Days Past Due</t>
  </si>
  <si>
    <t>Accruing 90+ Days Past Due</t>
  </si>
  <si>
    <t>[2],[8]</t>
  </si>
  <si>
    <t>[3],[9]</t>
  </si>
  <si>
    <t>[10],[11]</t>
  </si>
  <si>
    <t xml:space="preserve">Guaranteed LHFI are not placed on nonaccrual status regardless of delinquency because collection of principal and interest is reasonably assured by the government. </t>
  </si>
  <si>
    <t>Guaranteed LHFI are not placed on nonaccrual status regardless of delinquency because collection of principal and interest is reasonably assured by the government.</t>
  </si>
  <si>
    <t>Securities with Unrealized Losses (Detail) - USD ($) $ in Millions</t>
  </si>
  <si>
    <t>Investments, Unrealized Loss Position [Line Items]</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Debt Securities, Available-for-sale, Continuous Unrealized Loss Position, 12 Months or Longer, Accumulated Loss</t>
  </si>
  <si>
    <t>Total, Fair Value</t>
  </si>
  <si>
    <t>Total, Unrealized Losses</t>
  </si>
  <si>
    <t>Other Than Temporarily Impaired Securities [Member]</t>
  </si>
  <si>
    <t>[1],[3]</t>
  </si>
  <si>
    <t>[2],[4]</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Other Debt Obligations [Member]</t>
  </si>
  <si>
    <t>Temporarily Impaired Securities [Member] | Commercial Mortgage Backed Securities [Member] | Mortgage-backed Securities, Issued by US Government Sponsored Enterprises [Member]</t>
  </si>
  <si>
    <t>Temporarily Impaired Securities [Member] | Commercial Mortgage Backed Securities [Member] | Mortgage-backed Securities, Issued by Private Enterprises [Member]</t>
  </si>
  <si>
    <t>Temporarily Impaired Securities [Member] | Residential Mortgage Backed Securities [Member] | Mortgage-backed Securities, Issued by US Government Sponsored Enterprises [Member]</t>
  </si>
  <si>
    <t>Unrealized losses less than $0.5 million are presented as zero within the table.</t>
  </si>
  <si>
    <t>OTTI securities AFS are impaired securities for which OTTI credit losses have been previously recognized in earnings.</t>
  </si>
  <si>
    <t>Gross Realized Gains and Losses on Sales and OTTI on Securities Available for Sale (Detail) - USD ($) $ in Millions</t>
  </si>
  <si>
    <t>Available-for-sale Securities, Gross Realized Gains</t>
  </si>
  <si>
    <t>Available-for-sale Securities, Gross Realized Losses</t>
  </si>
  <si>
    <t>Other than Temporary Impairment, Credit Losses Recognized in Earnings, Period Increase (Decrease)</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Carrying value reflects charge-offs that have been recognized plus other amounts that have been applied to adjust the net book balance.</t>
  </si>
  <si>
    <t xml:space="preserve">Of the interest income recognized during the three and nine months ended September 30, 2019 , cash basis interest income was immaterial and $9 million , respectively. Of the interest income recognized during the three and nine months ended September 30, 2018 , cash basis interest income was immaterial. </t>
  </si>
  <si>
    <t>LHFI Considered Impaired (Additional Information) (Detail) - USD ($) $ in Millions</t>
  </si>
  <si>
    <t>Impaired Financing Receivable, Interest Income, Cash Basis Method</t>
  </si>
  <si>
    <t>Financing Receivable, Troubled Debt Restructuring, Postmodification</t>
  </si>
  <si>
    <t>Accrual Loans [Member]</t>
  </si>
  <si>
    <t>Financing Receivable, Troubled Debt Restructuring</t>
  </si>
  <si>
    <t>Percentage Of Accruing Troubled Debt Restructurings, Current</t>
  </si>
  <si>
    <t>97.00%</t>
  </si>
  <si>
    <t>Includes loans modified under the terms of a TDR that were charged-off during the period.</t>
  </si>
  <si>
    <t>Rollforward of Credit Losses Recognized in Earnings Related to Securities (Detail) - USD ($) $ in Millions</t>
  </si>
  <si>
    <t>Ending balance</t>
  </si>
  <si>
    <t>Nonperforming Assets (Detail) - USD ($) $ in Millions</t>
  </si>
  <si>
    <t>OREO</t>
  </si>
  <si>
    <t>Other repossessed assets</t>
  </si>
  <si>
    <t>Total nonperforming assets</t>
  </si>
  <si>
    <t>[2],[5]</t>
  </si>
  <si>
    <t>[3],[6]</t>
  </si>
  <si>
    <t>Nonperforming Assets (Additional Information) (Detail) - USD ($) $ in Millions</t>
  </si>
  <si>
    <t>Mortgage Loans in Process of Foreclosure, Amount</t>
  </si>
  <si>
    <t>Proceeds due from FHA or VA [Member]</t>
  </si>
  <si>
    <t>Nonaccrual loans [Member]</t>
  </si>
  <si>
    <t>Land and Land Improvements [Member]</t>
  </si>
  <si>
    <t>Loans TDR Modifications (Details) $ in Millions</t>
  </si>
  <si>
    <t>Sep. 30, 2019USD ($)contracts</t>
  </si>
  <si>
    <t>Sep. 30, 2018USD ($)contracts</t>
  </si>
  <si>
    <t>Financing Receivable, Troubled Debt Restructuring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Credit Card [Member]</t>
  </si>
  <si>
    <t>Loans Mortgages With Potential Concentration of Credit Risk (Details) - USD ($) $ in Millions</t>
  </si>
  <si>
    <t>Activity in the Allowance for Credit Losses (Detail) - USD ($) $ in Millions</t>
  </si>
  <si>
    <t>Jun. 30, 2019</t>
  </si>
  <si>
    <t>Jun. 30, 2018</t>
  </si>
  <si>
    <t>Dec. 31, 2017</t>
  </si>
  <si>
    <t>Components:</t>
  </si>
  <si>
    <t>Allowance for credit losses</t>
  </si>
  <si>
    <t>Provision for loan losses</t>
  </si>
  <si>
    <t>Provision for Other Credit Losses</t>
  </si>
  <si>
    <t>Allowance for Loan and Lease Losses, Write-offs</t>
  </si>
  <si>
    <t>Loan recoveries</t>
  </si>
  <si>
    <t>Allowance for Loan and Lease Losses, Adjustments, Other</t>
  </si>
  <si>
    <t>Unfunded commitments reserve</t>
  </si>
  <si>
    <t>The unfunded commitments reserve is recorded in Other liabilities in the Consolidated Balance Sheets.</t>
  </si>
  <si>
    <t>The unfunded commitments reserve is recorded in Other liabilities in the Consolidated Balance Sheets</t>
  </si>
  <si>
    <t>Represents the allowance for restructured loans that were transferred from LHFI to LHFS in the first quarter of 2019 and subsequently sold in the second quarter of 2019.</t>
  </si>
  <si>
    <t>Activity in the ALLL by segment (Detail) - USD ($) $ in Millions</t>
  </si>
  <si>
    <t>Allowance for Loan and Lease Losses [Roll Forward]</t>
  </si>
  <si>
    <t>Financing Receivable, Allowance for Credit Loss</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Principal Amount Outstanding on Loans Managed and Securitized or Asset-backed Financing Arrangement</t>
  </si>
  <si>
    <t>Mortgage Servicing Rights, Fair Value [Member]</t>
  </si>
  <si>
    <t>Fees and Commissions, Mortgage Banking and Servicing</t>
  </si>
  <si>
    <t>Principal Amount Outstanding of Loans Serviced For Third Parties</t>
  </si>
  <si>
    <t>Unpaid Principal Balance of Outstanding Underlying MSRs Purchased</t>
  </si>
  <si>
    <t>Principal Amount Sold on Loans Serviced for Third Parties</t>
  </si>
  <si>
    <t>Asset-backed Securities, Securitized Loans and Receivables [Member]</t>
  </si>
  <si>
    <t>Commercial Mortgage Servicing Rights [Member]</t>
  </si>
  <si>
    <t>Principal Amount Outstanding of Loans Serviced</t>
  </si>
  <si>
    <t>Servicing Asset at Amortized Cost</t>
  </si>
  <si>
    <t>Consumer Portfolio Segment [Member] | Asset-backed Securities, Securitized Loans and Receivables [Member]</t>
  </si>
  <si>
    <t>Pillar Financial [Member]</t>
  </si>
  <si>
    <t>Recognized in Mortgage-related income in the Consolidated Statements of Income.</t>
  </si>
  <si>
    <t>Recognized in Commercial real estate-related income in the Consolidated Statements of Income.</t>
  </si>
  <si>
    <t>Goodwill and Other Intangible Assets - Changes in the Carrying Amount of Goodwill by Reportable Segment (Detail) - USD ($) $ in Millions</t>
  </si>
  <si>
    <t>Goodwill [Line Items]</t>
  </si>
  <si>
    <t>Goodwill, Transfers</t>
  </si>
  <si>
    <t>Consumer [Member]</t>
  </si>
  <si>
    <t>Wholesale [Member]</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Finite-Lived Intangible Assets, Accumulated Amortization</t>
  </si>
  <si>
    <t>Intangible Assets, Gross (Excluding Goodwill)</t>
  </si>
  <si>
    <t>Other Intangible Assets [Member]</t>
  </si>
  <si>
    <t>Finite-Lived Intangible Assets, Gross</t>
  </si>
  <si>
    <t>Finite-Lived Intangible Assets, Net</t>
  </si>
  <si>
    <t>Indefinite-lived Intangible Assets (Excluding Goodwill)</t>
  </si>
  <si>
    <t>Fair Value, Recurring [Member] | Mortgage Servicing Rights, Fair Value [Member]</t>
  </si>
  <si>
    <t>Does not include expense associated with community development investments. See Note 11 ,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Excludes other intangible assets that are indefinite-lived, carried at fair value, or fully amortized.</t>
  </si>
  <si>
    <t>Goodwill and Other Intangible Assets - Summary of the Key Characteristics, Inputs, and Economic Assumptions Used to Estimate the Fair Value of the Company's MSRs (Detail) - USD ($) $ in Millions</t>
  </si>
  <si>
    <t>Servicing Assets and Servicing Liabilities at Fair Value, Assumptions Used to Estimate Fair Value, Discount Rate</t>
  </si>
  <si>
    <t>12.00%</t>
  </si>
  <si>
    <t>Decline in fair value from 10% adverse change</t>
  </si>
  <si>
    <t>Decline in fair value from 20% adverse change</t>
  </si>
  <si>
    <t>Servicing Assets and Servicing Liabilities at Fair Value, Assumptions Used to Estimate Fair Value, Prepayment Speed</t>
  </si>
  <si>
    <t>7.00%</t>
  </si>
  <si>
    <t>5.00%</t>
  </si>
  <si>
    <t>Servicing Assets and Servicing Liabilities at Fair Value, Assumptions Used to Estimate Fair Value, Weighted Average Life</t>
  </si>
  <si>
    <t>8 years 7 months 6 days</t>
  </si>
  <si>
    <t>8 years 1 month 6 days</t>
  </si>
  <si>
    <t>Servicing Assets and Servicing Liabilities at Fair Value, Assumptions used to Estimate Fair Value, Float Earnings Rate</t>
  </si>
  <si>
    <t>1.10%</t>
  </si>
  <si>
    <t>Discount rate (annual)</t>
  </si>
  <si>
    <t>3.00%</t>
  </si>
  <si>
    <t>2.00%</t>
  </si>
  <si>
    <t>Assumption for Fair Value of Assets or Liabilities that relate to Transferor's Continuing Involvement, Prepayment Speed</t>
  </si>
  <si>
    <t>15.00%</t>
  </si>
  <si>
    <t>13.00%</t>
  </si>
  <si>
    <t>Assumption for Fair Value of Assets or Liabilities that relate to Transferor's Continuing Involvement, Weighted Average Life</t>
  </si>
  <si>
    <t>4 years 4 months 24 days</t>
  </si>
  <si>
    <t>5 years 6 months</t>
  </si>
  <si>
    <t>Weighted-average coupon</t>
  </si>
  <si>
    <t>4.00%</t>
  </si>
  <si>
    <t>Other Assets, Components of Other Assets (Details) - USD ($) $ in Millions</t>
  </si>
  <si>
    <t>Equity Securities, FV-NI</t>
  </si>
  <si>
    <t>Federal Home Loan Bank Stock</t>
  </si>
  <si>
    <t>Equity Securities without Readily Determinable Fair Value, Amount</t>
  </si>
  <si>
    <t>Net Investment in Lease</t>
  </si>
  <si>
    <t>Operating Lease, Right-of-Use Asset</t>
  </si>
  <si>
    <t>Property Subject to or Available for Operating Lease, Net</t>
  </si>
  <si>
    <t>Build-to-Suit Lease Assets</t>
  </si>
  <si>
    <t>Bank Owned Life Insurance</t>
  </si>
  <si>
    <t>Accrued Investment Income Receivable</t>
  </si>
  <si>
    <t>Receivables from Customers</t>
  </si>
  <si>
    <t>Defined Benefit Plan, Funded (Unfunded) Status of Plan</t>
  </si>
  <si>
    <t>Prepaid Expense</t>
  </si>
  <si>
    <t>Other Assets, Miscellaneous</t>
  </si>
  <si>
    <t>Tax Credit Investments [Member]</t>
  </si>
  <si>
    <t>Included in LHFS and LHFI on the Company's Consolidated Balance Sheets.</t>
  </si>
  <si>
    <t>See Note 10 , “Leases,” for additional information.</t>
  </si>
  <si>
    <t>Excludes owned assets subject to operating leases that are held and used by the Company and which are included in Premises, property, and equipment, net, on the Company's Consolidated Balance Sheets.</t>
  </si>
  <si>
    <t>Included in Other Assets on the Company's Consolidated Balance Sheets.</t>
  </si>
  <si>
    <t>See Note 11</t>
  </si>
  <si>
    <t>Other Assets Other Assets, Summary of Net Gains/(Losses) (Details) - USD ($) $ in Millions</t>
  </si>
  <si>
    <t>Equity Securities, FV-NI, Gain (Loss)</t>
  </si>
  <si>
    <t>Equity Securities without Readily Determinable Fair Value, Downward Price Adjustment, Annual Amount</t>
  </si>
  <si>
    <t>Equity Securities without Readily Determinable Fair Value, Upward Price Adjustment, Annual Amount</t>
  </si>
  <si>
    <t>Equity Securities, FV-NI, Realized Gain (Loss)</t>
  </si>
  <si>
    <t>Unrealized Gain (Loss) on Securities</t>
  </si>
  <si>
    <t>Recognized in Other noninterest income in the Company’s Consolidated Statements of Income.</t>
  </si>
  <si>
    <t>Leases Lease, Classification (Details) - USD ($) $ in Millions</t>
  </si>
  <si>
    <t>Lessee, Lease, Description [Line Items]</t>
  </si>
  <si>
    <t>Finance Lease, Right-of-Use Asset</t>
  </si>
  <si>
    <t>Operating Lease, Liability</t>
  </si>
  <si>
    <t>Finance Lease, Liability</t>
  </si>
  <si>
    <t>Minimum [Member]</t>
  </si>
  <si>
    <t>Lessee, Operating Lease, Term of Contract</t>
  </si>
  <si>
    <t>5 years</t>
  </si>
  <si>
    <t>Maximum [Member]</t>
  </si>
  <si>
    <t>10 years</t>
  </si>
  <si>
    <t>Leases Lease, Cost (Details) - USD ($) $ in Millions</t>
  </si>
  <si>
    <t>Lease, Cost [Abstract]</t>
  </si>
  <si>
    <t>Operating Lease, Cost</t>
  </si>
  <si>
    <t>Finance Lease, Right-of-Use Asset, Amortization</t>
  </si>
  <si>
    <t>Variable Lease, Cost</t>
  </si>
  <si>
    <t>Sublease Income</t>
  </si>
  <si>
    <t>Lease, Cost</t>
  </si>
  <si>
    <t>Leases Lease, Supplemental Information (Details) - USD ($)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Lease, Description (Details) $ in Millions</t>
  </si>
  <si>
    <t>Lessee, Leases Not yet Commenced, Estimate</t>
  </si>
  <si>
    <t>Operating Lease, Weighted Average Remaining Lease Term</t>
  </si>
  <si>
    <t>8 years</t>
  </si>
  <si>
    <t>Finance Lease, Weighted Average Remaining Lease Term</t>
  </si>
  <si>
    <t>7 years</t>
  </si>
  <si>
    <t>Operating Lease, Weighted Average Discount Rate, Percent</t>
  </si>
  <si>
    <t>3.30%</t>
  </si>
  <si>
    <t>Finance Lease, Weighted Average Discount Rate, Percent</t>
  </si>
  <si>
    <t>6.60%</t>
  </si>
  <si>
    <t>Leases Lease, Operating and Finance Lease Maturity (Details) $ in Millions</t>
  </si>
  <si>
    <t>Operating and Finance Lease Maturity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Finance Lease, Liability, Payment, Due</t>
  </si>
  <si>
    <t>Finance Lease, Liability, Undiscounted Excess Amount</t>
  </si>
  <si>
    <t>Operating and Finance Lease, Liability, Payments Due in Next Rolling Twelve Months</t>
  </si>
  <si>
    <t>Operating and Finance Lease, Liability, Payments Due in Rolling Year Two</t>
  </si>
  <si>
    <t>Operating and Finance Lease, Liability, Payments Due in Rolling Year Three</t>
  </si>
  <si>
    <t>Operating and Finance Lease, Liability, Payments Due in Rolling Year Four</t>
  </si>
  <si>
    <t>Operating and Finance Lease, Liability, Payments Due in Rolling Year Five</t>
  </si>
  <si>
    <t>Operating and Finance Lease, Liability, Payments Due in Rolling After Year Five</t>
  </si>
  <si>
    <t>Operating and Finance Lease, Liability, Payments, Due</t>
  </si>
  <si>
    <t>Operating and Finance Lease, Liability, Undiscounted Excess Amount</t>
  </si>
  <si>
    <t>Leases Lessor, Classification (Details) $ in Millions</t>
  </si>
  <si>
    <t>Equipment Financing [Member]</t>
  </si>
  <si>
    <t>Lessor, Lease, Description [Line Items]</t>
  </si>
  <si>
    <t>Residual Value of Leased Asset</t>
  </si>
  <si>
    <t>Equipment Financing [Member] | Minimum [Member]</t>
  </si>
  <si>
    <t>Lessor, Lease, Term of Contract</t>
  </si>
  <si>
    <t>3 years</t>
  </si>
  <si>
    <t>Lessor, Lease, Renewal Term</t>
  </si>
  <si>
    <t>1 month</t>
  </si>
  <si>
    <t>Equipment Financing [Member] | Maximum [Member]</t>
  </si>
  <si>
    <t>15 years</t>
  </si>
  <si>
    <t>Structured Real Estate [Member]</t>
  </si>
  <si>
    <t>Structured Real Estate [Member] | Minimum [Member]</t>
  </si>
  <si>
    <t>Structured Real Estate [Member] | Maximum [Member]</t>
  </si>
  <si>
    <t>20 years</t>
  </si>
  <si>
    <t>Leases Lessor, Income (Details) - USD ($) $ in Millions</t>
  </si>
  <si>
    <t>Lessor, Income [Abstract]</t>
  </si>
  <si>
    <t>Sales-type and Direct Financing Leases, Interest Income</t>
  </si>
  <si>
    <t>Operating Lease, Lease Income, Lease Payments</t>
  </si>
  <si>
    <t>Variable Lease, Income</t>
  </si>
  <si>
    <t>Lease Income</t>
  </si>
  <si>
    <t>Leases Lessor, Net Investment in Lease (Details) $ in Millions</t>
  </si>
  <si>
    <t>Lessor, Net Investment in Lease [Abstract]</t>
  </si>
  <si>
    <t>Sales-type and Direct Financing Leases, Lease Receivable</t>
  </si>
  <si>
    <t>Sales Type and Direct Finance Lease, Unguaranteed Residual Asset</t>
  </si>
  <si>
    <t>Leases Lessor, Lease Maturity (Details) $ in Millions</t>
  </si>
  <si>
    <t>Lessor, Lease Maturity [Abstract]</t>
  </si>
  <si>
    <t>Sales-type and Direct Financing Leases, Lease Receivable, Payments to be Received, Next Rolling Twelve Months</t>
  </si>
  <si>
    <t>Sales-type and Direct Financing Leases, Lease Receivable, Lease Payments to be Received, Rolling Year Two</t>
  </si>
  <si>
    <t>Sales-type and Direct Financing Leases, Lease Receivable, Lease Payments to be Received, Rolling Year Three</t>
  </si>
  <si>
    <t>Sales-type and Direct Financing Leases, Lease Receivable, Payments to be Received, Rolling Year Four</t>
  </si>
  <si>
    <t>Sales-type and Direct Financing Leases, Lease Receivable, Lease Payments to be Received, Rolling Year Five</t>
  </si>
  <si>
    <t>Sales-type and Direct Financing Leases, Lease Receivable, Lease Payments to be Received, after Rolling Year Five</t>
  </si>
  <si>
    <t>Sales-type and Direct Financing Leases, Lease Receivable, Payments to be Received</t>
  </si>
  <si>
    <t>Lease Receivable Reconciling Items</t>
  </si>
  <si>
    <t>Lessor, Operating Lease, Payments to be Received, Next Rolling Twelve Months</t>
  </si>
  <si>
    <t>Lessor, Operating Lease, Payments to be Received, Rolling Year Two</t>
  </si>
  <si>
    <t>Lessor, Operating Lease, Payments to be Received, Rolling Year Three</t>
  </si>
  <si>
    <t>Lessor, Operating Lease, Payments to be Received, Rolling Year Four</t>
  </si>
  <si>
    <t>Lessor, Operating Lease, Payments to be Received, Rolling Year Five</t>
  </si>
  <si>
    <t>Lessor, Operating Lease, Payments to be Received, Thereafter</t>
  </si>
  <si>
    <t>Lessor, Operating Lease, Payments to be Received</t>
  </si>
  <si>
    <t>Primarily comprised of interest and guaranteed residual assets.</t>
  </si>
  <si>
    <t>Leases Lessor, Underlying Assets Subject Operaing Leases (Details) - USD ($) $ in Millions</t>
  </si>
  <si>
    <t>Property Subject to or Available for Operating Lease [Line Items]</t>
  </si>
  <si>
    <t>Property Subject to or Available for Operating Lease, Gross</t>
  </si>
  <si>
    <t>Property Subject to or Available for Operating Lease, Accumulated Depreciation</t>
  </si>
  <si>
    <t>Land and Building [Member]</t>
  </si>
  <si>
    <t>[1],[4]</t>
  </si>
  <si>
    <t>Equipment [Member]</t>
  </si>
  <si>
    <t>Property Subject to Operating Lease [Member]</t>
  </si>
  <si>
    <t>Depreciation</t>
  </si>
  <si>
    <t>Land and Building [Member] | Property Subject to Operating Lease [Member] | Minimum [Member]</t>
  </si>
  <si>
    <t>Property, Plant and Equipment, Useful Life</t>
  </si>
  <si>
    <t>Land and Building [Member] | Property Subject to Operating Lease [Member] | Maximum [Member]</t>
  </si>
  <si>
    <t>Equipment [Member] | Property Subject to Operating Lease [Member] | Minimum [Member]</t>
  </si>
  <si>
    <t>2 years</t>
  </si>
  <si>
    <t>Equipment [Member] | Property Subject to Operating Lease [Member] | Maximum [Member]</t>
  </si>
  <si>
    <t>30 years</t>
  </si>
  <si>
    <t>Includes certain land parcels subject to operating leases that have indefinite lives.</t>
  </si>
  <si>
    <t>Certain Transfers of Financial Assets and Variable Interest Entities - Additional Information (Detail) - USD ($) $ in Millions</t>
  </si>
  <si>
    <t>Loans and Leases Receivable, Net Amount</t>
  </si>
  <si>
    <t>Amortization of Intangible Assets</t>
  </si>
  <si>
    <t>Variable Interest Entity, Not Primary Beneficiary [Member]</t>
  </si>
  <si>
    <t>Investment Tax Credit</t>
  </si>
  <si>
    <t>Residential Mortgage [Member] | Variable Interest Entity, Not Primary Beneficiary [Member]</t>
  </si>
  <si>
    <t>Commercial and Corporate Loans [Member] | Variable Interest Entity, Not Primary Beneficiary [Member]</t>
  </si>
  <si>
    <t>Student Loans [Member] | Variable Interest Entity, Primary Beneficiary [Member]</t>
  </si>
  <si>
    <t>Student Loans [Member] | Variable Interest Entity, Primary Beneficiary [Member] | Maximum [Member]</t>
  </si>
  <si>
    <t>98.00%</t>
  </si>
  <si>
    <t>Total Return Swap [Member] | Variable Interest Entity, Not Primary Beneficiary [Member]</t>
  </si>
  <si>
    <t>Derivative Asset, Notional Amount</t>
  </si>
  <si>
    <t>Death, Disability, Bankruptcy [Member] | Student Loans [Member] | Variable Interest Entity, Primary Beneficiary [Member] | Maximum [Member]</t>
  </si>
  <si>
    <t>100.00%</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 Freddie Mac , and Ginnie Mae securitizations, whereby servicing has been retained by the Company.</t>
  </si>
  <si>
    <t>Amounts associated with $212 million and $387 million of managed securitized loans at September 30, 2019 and December 31, 2018 , respectively. Net charge-off data is not reported to the Company for the remaining balance of $134.3 billion and $139.4 billion of managed securitized loans at September 30, 2019 and December 31, 2018 ,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Consumer Portfolio Segment [Member] | Asset-backed Securities, Securitized Loans and Receivables [Member] | STI Sponsored Securitizations [Member]</t>
  </si>
  <si>
    <t>Consumer Portfolio Segment [Member] | Asset-backed Securities, Securitized Loans and Receivables [Member] | Managed Securitized Loans [Member]</t>
  </si>
  <si>
    <t>Certain Transfers of Financial Assets and Variable Interest Entities Tax Credit Variable Interest Entities (Details) - USD ($) $ in Millions</t>
  </si>
  <si>
    <t>Community Development Investments [Member]</t>
  </si>
  <si>
    <t>Community Development Investments [Member] | Limited Partner [Member] | Variable Interest Entity, Not Primary Beneficiary [Member]</t>
  </si>
  <si>
    <t>Variable Interest Entity, Reporting Entity Involvement, Maximum Loss Exposure, Amount</t>
  </si>
  <si>
    <t>Renewable Energy Program [Member]</t>
  </si>
  <si>
    <t>Renewable Energy Program [Member] | Limited Partner [Member] | Variable Interest Entity, Not Primary Beneficiary [Member]</t>
  </si>
  <si>
    <t>At September 30, 2019 and December 31, 2018 , the carrying value of community development investments excludes $67 million and $68 million of investments in funds that do not qualify for tax credits, respectively.</t>
  </si>
  <si>
    <t>At September 30, 2019 and December 31, 2018 , the Company's maximum exposure to loss related to community development investments includes $470 million and $422 million of loans and $593 million and $639 million of unfunded equity commitments, respectively. At September 30, 2019 and December 31, 2018 , the Company's maximum exposure to loss related to renewable energy partnerships includes $186 million and $52 million of unfunded equity commitments, respectively.</t>
  </si>
  <si>
    <t>Certain Transfers of Financial Assets and Variable Interest Entities Tax Credit Variable Interest Entities (Additional Information) (Details) - Variable Interest Entity, Not Primary Beneficiary [Member] - Limited Partner [Member] - USD ($) $ in Millions</t>
  </si>
  <si>
    <t>Portion of Other Assets Not Qualified for Tax Credits</t>
  </si>
  <si>
    <t>Loans Issued by the Company to the Limited Partnerships</t>
  </si>
  <si>
    <t>Unfunded Equity Commitment</t>
  </si>
  <si>
    <t>Certain Transfers of Financial Assets and Variable Interest Entities Community Development Tax Credits and Amortization (Details) - USD ($) $ in Millions</t>
  </si>
  <si>
    <t>Affordable Housing Tax Credits and Other Tax Benefits, Amount</t>
  </si>
  <si>
    <t>Amortization Method Qualified Affordable Housing Project Investments, Amortization</t>
  </si>
  <si>
    <t>Reconciliation of Net Income to Net Income Available to Common Shareholders (Detail) - USD ($) $ / shares in Units, shares in Thousands, $ in Millions</t>
  </si>
  <si>
    <t>Restricted Stock Units (RSUs) [Member]</t>
  </si>
  <si>
    <t>Dilutive securities</t>
  </si>
  <si>
    <t>Warrants, options, and restricted stock [Member]</t>
  </si>
  <si>
    <t>Income Taxes - Additional Information (Details) - USD ($) $ in Millions</t>
  </si>
  <si>
    <t>Effective Income Tax Rate Reconciliation, Percent</t>
  </si>
  <si>
    <t>16.00%</t>
  </si>
  <si>
    <t>11.00%</t>
  </si>
  <si>
    <t>Other Tax Expense (Benefit)</t>
  </si>
  <si>
    <t>Tax benefit related to changes in the liability for UTB</t>
  </si>
  <si>
    <t>Excess Tax Benefit from Share-based Compensation, Financing Activities</t>
  </si>
  <si>
    <t>Tax benefit related to state income tax true-ups</t>
  </si>
  <si>
    <t>Stock-Based Compensation Expense Recognized in Noninterest Expense (Detail) - USD ($) $ in Millions</t>
  </si>
  <si>
    <t>Restricted Stock Unit Expense</t>
  </si>
  <si>
    <t>Performance Stock Units Expense</t>
  </si>
  <si>
    <t>Share-based Payment Arrangement, Noncash Expense</t>
  </si>
  <si>
    <t>Share-based Payment Arrangement, Expense, Tax Benefit</t>
  </si>
  <si>
    <t xml:space="preserve">Phantom stock units are settled in cash. During the three and nine months ended September 30, 2019 , the Company paid less than $1 million and $44 million , respectively, related to these share-based liabilities. During the three and nine months ended September 30, 2018 , the Company paid $1 million and $76 million , respectively, related to these share-based liabilities. </t>
  </si>
  <si>
    <t>Does not include excess tax benefits or deficiencies recognized in the Provision for income taxes in the Consolidated Statements of Income.</t>
  </si>
  <si>
    <t>Employee Benefit Plans Stock-Based Compensation Expense Recognized in Noninterest Expense (Additional Information) (Details) - USD ($) $ in Millions</t>
  </si>
  <si>
    <t>Performance Stock Units, Cash Distributions</t>
  </si>
  <si>
    <t>Components of Net Periodic Benefit Cost (Detail) - USD ($) $ in Millions</t>
  </si>
  <si>
    <t>Pension Plan [Member]</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s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Visa Interest [Member]</t>
  </si>
  <si>
    <t>Not Designated as Hedging Instrument [Member] | Derivative Financial Instruments, Liabilities [Member] | Visa Interest [Member]</t>
  </si>
  <si>
    <t>Number Of Shares Sold To Selected Financial Institutions</t>
  </si>
  <si>
    <t>Guarantee of Indebtedness of Others [Member]</t>
  </si>
  <si>
    <t>Loss Contingency Related Loans Unpaid Principal Balance</t>
  </si>
  <si>
    <t>Loss Contingency Accrual, at Carrying Value</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For-Investment [Member]</t>
  </si>
  <si>
    <t>Nonperforming Financing Receivable [Member] | Loans Held-For-Investment [Member]</t>
  </si>
  <si>
    <t>Derivative Financial Instruments - Additional Information (Detail) - USD ($) $ in Millions</t>
  </si>
  <si>
    <t>Derivative Liability, Fair Value, Gross Liability</t>
  </si>
  <si>
    <t>Interest Rate Cash Flow Hedge Gain (Loss) to be Reclassified During Next 12 Months, Net</t>
  </si>
  <si>
    <t>Derivative Asset, Fair Value, Gross Asset</t>
  </si>
  <si>
    <t>Netted counterparty balance [Member]</t>
  </si>
  <si>
    <t>Fair Value, Concentration of Risk, Derivative Instruments, Assets</t>
  </si>
  <si>
    <t>Derivative Asset, Fair Value of Collateral</t>
  </si>
  <si>
    <t>Netted counterparty balance gains [Member]</t>
  </si>
  <si>
    <t>Derivative liability positions containing provisions conditioned on downgrades [Member]</t>
  </si>
  <si>
    <t>Additional Termination Event [Member]</t>
  </si>
  <si>
    <t>Additional Termination Event [Member] | Maximum [Member]</t>
  </si>
  <si>
    <t>Credit Support Annex [Member]</t>
  </si>
  <si>
    <t>Collateral Already Posted, Aggregate Fair Value</t>
  </si>
  <si>
    <t>Credit Support Annex [Member] | Moody's, Baa3 Rating [Member]</t>
  </si>
  <si>
    <t>Additional Collateral, Aggregate Fair Value</t>
  </si>
  <si>
    <t>Credit Support Annex [Member] | Moody's, Ba1 Rating [Member]</t>
  </si>
  <si>
    <t>Financial Guarantee [Member]</t>
  </si>
  <si>
    <t>Derivative, Average Remaining Maturity</t>
  </si>
  <si>
    <t>6 years</t>
  </si>
  <si>
    <t>5 years 10 months 24 days</t>
  </si>
  <si>
    <t>Credit Derivative, Maximum Exposure, Undiscounted</t>
  </si>
  <si>
    <t>Financial Guarantee [Member] | Minimum [Member]</t>
  </si>
  <si>
    <t>Derivative, Remaining Maturity</t>
  </si>
  <si>
    <t>1 year</t>
  </si>
  <si>
    <t>Financial Guarantee [Member] | Maximum [Member]</t>
  </si>
  <si>
    <t>11 years</t>
  </si>
  <si>
    <t>Interest Rate Contract [Member] | Cash Flow Hedging [Member]</t>
  </si>
  <si>
    <t>3 years 3 months 18 days</t>
  </si>
  <si>
    <t>2 years 6 months</t>
  </si>
  <si>
    <t>Interest Rate Contract [Member] | Minimum [Member] | Cash Flow Hedging [Member]</t>
  </si>
  <si>
    <t>Interest Rate Contract [Member] | Maximum [Member] | Cash Flow Hedging [Member]</t>
  </si>
  <si>
    <t>Interest Income [Member] | Loans Held-For-Investment [Member] | Interest Rate Contract [Member] | Cash Flow Hedging [Member]</t>
  </si>
  <si>
    <t>Other Comprehensive Income (Loss), Unrealized Gain (Loss) on Derivatives Arising During Period, before Tax</t>
  </si>
  <si>
    <t>Derivative Positions (Detail) - USD ($) $ in Millions</t>
  </si>
  <si>
    <t>Derivative, Notional Amount</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t>
  </si>
  <si>
    <t>Derivative Liability</t>
  </si>
  <si>
    <t>Not Designated as Hedging Instrument [Member]</t>
  </si>
  <si>
    <t>Not Designated as Hedging Instrument [Member] | Foreign Exchange Contract [Member]</t>
  </si>
  <si>
    <t>Not Designated as Hedging Instrument [Member] | Equity Contract [Member]</t>
  </si>
  <si>
    <t>Not Designated as Hedging Instrument [Member] | Other Contract [Member]</t>
  </si>
  <si>
    <t>[3],[5]</t>
  </si>
  <si>
    <t>Not Designated as Hedging Instrument [Member] | Commodity [Member]</t>
  </si>
  <si>
    <t>Not Designated as Hedging Instrument [Member] | Interest Rate Contract [Member] | Mortgage Servicing Rights [Member]</t>
  </si>
  <si>
    <t>Not Designated as Hedging Instrument [Member] | Interest Rate Contract [Member] | Loans Held-For-Sale [Member]</t>
  </si>
  <si>
    <t>Not Designated as Hedging Instrument [Member] | Interest Rate Contract [Member] | Loans Held-For-Investment [Member]</t>
  </si>
  <si>
    <t>Not Designated as Hedging Instrument [Member] | Interest Rate Contract [Member] | Other Trading [Member]</t>
  </si>
  <si>
    <t>Not Designated as Hedging Instrument [Member] | Credit Risk Contract [Member] | Loans Held-For-Investment [Member]</t>
  </si>
  <si>
    <t>Not Designated as Hedging Instrument [Member] | Credit Risk Contract [Member] | Other Trading [Member]</t>
  </si>
  <si>
    <t>[3],[8]</t>
  </si>
  <si>
    <t>Cash Flow Hedging [Member] | Interest Rate Contract [Member]</t>
  </si>
  <si>
    <t>Cash Flow Hedging [Member] | Interest Rate Contract [Member] | Loans Held-For-Investment [Member]</t>
  </si>
  <si>
    <t>Fair Value Hedging [Member] | Interest Rate Contract [Member]</t>
  </si>
  <si>
    <t>Fair Value Hedging [Member] | Interest Rate Contract [Member] | Fixed Income Interest Rate [Member]</t>
  </si>
  <si>
    <t>Fair Value Hedging [Member] | Interest Rate Contract [Member] | Brokered Time Deposits [Member]</t>
  </si>
  <si>
    <t>At September 30, 2019 , $1.8 billion , net of $358 million offsetting cash collateral, is recognized in Trading assets and derivative instruments within the Company's Consolidated Balance Sheets. At December 31, 2018 , $639 million , net of $338 million offsetting cash collateral, is recognized in Trading assets and derivative instruments within the Company's Consolidated Balance Sheets.</t>
  </si>
  <si>
    <t>At September 30, 2019 , $274 million , net of $1.0 billion offsetting cash collateral, is recognized in Trading liabilities and derivative instruments within the Company's Consolidated Balance Sheets. At December 31, 2018 , $410 million , net of $652 million offsetting cash collateral, is recognized in Trading liabilities and derivative instruments within the Company's Consolidated Balance Sheets.</t>
  </si>
  <si>
    <t>See “Economic Hedging Instruments and Trading Activities” in this Note for further discussion.</t>
  </si>
  <si>
    <t>Notional amounts include $2.7 billion and $1.2 billion related to interest rate futures at September 30, 2019 and December 31, 2018 , and $210 million and $136 million related to equity futures at September 30, 2019 and December 31, 2018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t>
  </si>
  <si>
    <t>Notional amounts include $41 million related to the Visa derivative liability at both September 30, 2019 and December 31, 2018 . See Note 15 , "Gua rantees" for additional information.</t>
  </si>
  <si>
    <t>Notional amounts include $753 million and $921 million related to interest rate futures at September 30, 2019 and December 31, 2018 , respectively. These futures contracts settle in cash daily, one day in arrears. The derivative asset or liability associated with the one day lag is included in the fair value column of this table.</t>
  </si>
  <si>
    <t>Notional amounts include $53 million and $116 million related to interest rate futures at September 30, 2019 and December 31, 2018 , respectively. These futures contracts settle in cash daily, one day in arrears. The derivative asset or liability associated with the one day lag is included in the fair value column of this table.</t>
  </si>
  <si>
    <t>Notional amounts include $9 million and $6 million from purchased credit risk participation agreements at September 30, 2019 and December 31, 2018 , and $41 million and $33 million from written credit risk participation agreements at September 30, 2019 and December 31, 2018 , respectively. These notional amounts are calculated as the notional of the derivative participated adjusted by the relevant RWA conversion factor.</t>
  </si>
  <si>
    <t>See “Cash Flow Hedging” in this Note for further discussion.</t>
  </si>
  <si>
    <t>See “Fair Value Hedging” in this Note for further discussion.</t>
  </si>
  <si>
    <t>Derivative Positions (Additional Information) (Detail) - USD ($) $ in Millions</t>
  </si>
  <si>
    <t>Credit Risk Contract [Member]</t>
  </si>
  <si>
    <t>Derivative Liability, Notional Amount</t>
  </si>
  <si>
    <t>Other Contract [Member] | Visa Interest [Member]</t>
  </si>
  <si>
    <t>Interest rate futures [Member] | Mortgage Servicing Rights [Member]</t>
  </si>
  <si>
    <t>Interest rate futures [Member] | Loans Held-For-Sale [Member]</t>
  </si>
  <si>
    <t>Interest rate futures [Member] | Other Trading [Member]</t>
  </si>
  <si>
    <t>Equity Futures [Member] | Equity Contract [Member]</t>
  </si>
  <si>
    <t>Derivative Financial Instruments Netting of Financial Instruments - Derivatives (Details) - USD ($) $ in Millions</t>
  </si>
  <si>
    <t>Derivative [Line Items]</t>
  </si>
  <si>
    <t>Derivative Asset, Fair Value, Gross Liability and Obligation to Return Cash, Offset</t>
  </si>
  <si>
    <t>Derivative, Collateral, Obligation to Return Securitie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Derivative Financial Instruments Derivative Instruments, Gain (Loss) (Details) - USD ($) $ in Millions</t>
  </si>
  <si>
    <t>Derivative Instruments, Gain (Loss) [Line Items]</t>
  </si>
  <si>
    <t>Total Amounts of Line Items Presented in the Consolidated Statements of Income</t>
  </si>
  <si>
    <t>Loans Held-For-Investment [Member]</t>
  </si>
  <si>
    <t>Long-term Debt [Member]</t>
  </si>
  <si>
    <t>Amounts Related to Interest Settlements on Derivatives</t>
  </si>
  <si>
    <t>Derivative, Gain (Loss) on Derivative, Net</t>
  </si>
  <si>
    <t>Gain (Loss) on Fair Value Hedges Recognized in Earnings</t>
  </si>
  <si>
    <t>Net Income (Expense) Recognized on Hedges</t>
  </si>
  <si>
    <t>Fair Value Hedging [Member] | Interest Rate Contract [Member] | Loans Held-For-Investment [Member]</t>
  </si>
  <si>
    <t>Fair Value Hedging [Member] | Interest Rate Contract [Member] | Long-term Debt [Member]</t>
  </si>
  <si>
    <t>Derivative Instruments, Gain (Loss) Reclassified from Accumulated OCI into Income, Effective Portion, Net</t>
  </si>
  <si>
    <t>Cash Flow Hedging [Member] | Interest Rate Contract [Member] | Long-term Debt [Member]</t>
  </si>
  <si>
    <t>Includes amortization from de-designated fair value hedging relationships.</t>
  </si>
  <si>
    <t>These amounts include pre-tax gains/(losses) related to cash flow hedging relationships that have been terminated and were reclassified into earnings consistent with the pattern of net cash flows expected to be recognized.</t>
  </si>
  <si>
    <t>Derivative Financial Instruments Hedged Items in Fair Value Hedging Relationships (Details) - USD ($)</t>
  </si>
  <si>
    <t>Hedged Items in Fair Value Hedging Relationships [Line Items]</t>
  </si>
  <si>
    <t>Fair Value Hedging [Member] | Long-term Debt [Member]</t>
  </si>
  <si>
    <t>Carrying Amount of Assets</t>
  </si>
  <si>
    <t>Fair Value Hedging [Member] | Long-term Debt [Member] | Designated as Hedging Instrument [Member]</t>
  </si>
  <si>
    <t>Hedged Asset, Cumulative Basis Adjustment</t>
  </si>
  <si>
    <t>Fair Value Hedging [Member] | Long-term Debt [Member] | Not Designated as Hedging Instrument [Member]</t>
  </si>
  <si>
    <t>Fair Value Hedging [Member] | Brokered Time Deposits [Member]</t>
  </si>
  <si>
    <t>Fair Value Hedging [Member] | Brokered Time Deposits [Member] | Designated as Hedging Instrument [Member]</t>
  </si>
  <si>
    <t>Fair Value Hedging [Member] | Brokered Time Deposits [Member] | Not Designated as Hedging Instrument [Member]</t>
  </si>
  <si>
    <t>Derivative Financial Instruments Derivative Instruments not Designated as Hedging Instruments, Gain (Loss) (Details) - Not Designated as Hedging Instrument [Member] - USD ($) $ in Millions</t>
  </si>
  <si>
    <t>Derivative Instruments not Designated as Hedging Instruments, Gain (Loss) [Line Items]</t>
  </si>
  <si>
    <t>Derivative Instruments Not Designated as Hedging Instruments, Gain (Loss), Net</t>
  </si>
  <si>
    <t>Interest Rate Contract [Member] | Mortgage Related Income [Member] | Mortgage Servicing Rights [Member]</t>
  </si>
  <si>
    <t>Interest Rate Contract [Member] | Mortgage Related Income [Member] | Loans Held-For-Sale [Member]</t>
  </si>
  <si>
    <t>Interest Rate Contract [Member] | Other Income [Member] | Loans Held-For-Investment [Member]</t>
  </si>
  <si>
    <t>Interest Rate Contract [Member] | Other Trading [Member] | Other Trading [Member]</t>
  </si>
  <si>
    <t>Foreign Exchange Contract [Member] | Other Trading [Member] | Other Trading [Member]</t>
  </si>
  <si>
    <t>Credit Risk Contract [Member] | Other Income [Member] | Loans Held-For-Investment [Member]</t>
  </si>
  <si>
    <t>Credit Risk Contract [Member] | Other Trading [Member] | Other Trading [Member]</t>
  </si>
  <si>
    <t>Equity Contract [Member] | Other Trading [Member] | Other Trading [Member]</t>
  </si>
  <si>
    <t>Other Contract [Member] | Other Trading [Member] | Commodity Contract [Member]</t>
  </si>
  <si>
    <t>Other Contract [Member] | Mortgage Related and Commercial Real Estate Related Income [Member] | Interest Rate Lock Commitments [Member]</t>
  </si>
  <si>
    <t>Derivative Financial Instruments Credit Derivative Instruments - TRS Contracts (Details) - USD ($) $ in Millions</t>
  </si>
  <si>
    <t>Credit Derivative Instruments - TRS Contracts [Line Items]</t>
  </si>
  <si>
    <t>Total Return Swap [Member]</t>
  </si>
  <si>
    <t>Fair Value Measurement and Election - Additional Information (Detail) - USD ($) $ in Millions</t>
  </si>
  <si>
    <t>Unfunded loan commitments and letters of credit</t>
  </si>
  <si>
    <t>Allowance for unfunded loan commitments and letters of credit</t>
  </si>
  <si>
    <t>Assets and Liabilities Measured at Fair Value on a Recurring Basis (Detail) - USD ($) $ in Millions</t>
  </si>
  <si>
    <t>Fair Value, Assets and Liabilities Measured on Recurring and Nonrecurring Basis [Line Items]</t>
  </si>
  <si>
    <t>Fair Value, Inputs, Level 1 [Member]</t>
  </si>
  <si>
    <t>Trading Liabilities, Fair Value Disclosure</t>
  </si>
  <si>
    <t>Fair Value, Inputs, Level 2 [Member]</t>
  </si>
  <si>
    <t>Fair Value, Recurring [Member] | Fair Value, Inputs, Level 1 [Member]</t>
  </si>
  <si>
    <t>Fair Value, Recurring [Member] | Fair Value, Inputs, Level 2 [Member]</t>
  </si>
  <si>
    <t>US Treasury Securities [Member] | Fair Value, Recurring [Member]</t>
  </si>
  <si>
    <t>US Treasury Securities [Member] | Fair Value, Recurring [Member] | Fair Value, Inputs, Level 1 [Member]</t>
  </si>
  <si>
    <t>US Treasury Securities [Member] | Fair Value, Recurring [Member] | Fair Value, Inputs, Level 2 [Member]</t>
  </si>
  <si>
    <t>US Treasury Securities [Member] | 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1 [Member]</t>
  </si>
  <si>
    <t>Mortgage-backed Securities, Issued by US Government Sponsored Enterprises [Member] | Fair Value, Recurring [Member] | Fair Value, Inputs, Level 2 [Member]</t>
  </si>
  <si>
    <t>Mortgage-backed Securities, Issued by US Government Sponsored Enterpris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Other Debt Obligations [Member] | Fair Value, Recurring [Member]</t>
  </si>
  <si>
    <t>Other Debt Obligations [Member] | Fair Value, Recurring [Member] | Fair Value, Inputs, Level 1 [Member]</t>
  </si>
  <si>
    <t>Other Debt Obligations [Member] | Fair Value, Recurring [Member] | Fair Value, Inputs, Level 2 [Member]</t>
  </si>
  <si>
    <t>Other Debt Obligations [Member] | Fair Value, Recurring [Member] | Fair Value, Inputs, Level 3 [Member]</t>
  </si>
  <si>
    <t>Commercial Paper [Member] | Fair Value, Recurring [Member]</t>
  </si>
  <si>
    <t>Commercial Paper [Member] | Fair Value, Recurring [Member] | Fair Value, Inputs, Level 1 [Member]</t>
  </si>
  <si>
    <t>Commercial Paper [Member] | Fair Value, Recurring [Member] | Fair Value, Inputs, Level 2 [Member]</t>
  </si>
  <si>
    <t>Commercial Paper [Member] | Fair Value, Recurring [Member] | Fair Value, Inputs, Level 3 [Member]</t>
  </si>
  <si>
    <t>Equity Securities [Member] | Fair Value, Recurring [Member]</t>
  </si>
  <si>
    <t>Equity Securities [Member] | Fair Value, Recurring [Member] | Fair Value, Inputs, Level 1 [Member]</t>
  </si>
  <si>
    <t>Equity Securities [Member] | Fair Value, Recurring [Member] | Fair Value, Inputs, Level 2 [Member]</t>
  </si>
  <si>
    <t>Equity Securities [Member] | Fair Value, Recurring [Member] | Fair Value, Inputs, Level 3 [Member]</t>
  </si>
  <si>
    <t>Derivative Financial Instruments, Assets [Member] | Fair Value, Recurring [Member]</t>
  </si>
  <si>
    <t>Derivative Financial Instruments, Assets [Member] | Fair Value, Recurring [Member] | Fair Value, Inputs, Level 1 [Member]</t>
  </si>
  <si>
    <t>Derivative Financial Instruments, Assets [Member] | Fair Value, Recurring [Member] | Fair Value, Inputs, Level 2 [Member]</t>
  </si>
  <si>
    <t>Derivative Financial Instruments, Assets [Member] | Fair Value, Recurring [Member] | Fair Value, Inputs, Level 3 [Member]</t>
  </si>
  <si>
    <t>Trading Loans [Member] | Fair Value, Recurring [Member]</t>
  </si>
  <si>
    <t>Trading Loans [Member] | Fair Value, Recurring [Member] | Fair Value, Inputs, Level 1 [Member]</t>
  </si>
  <si>
    <t>Trading Loans [Member] | Fair Value, Recurring [Member] | Fair Value, Inputs, Level 2 [Member]</t>
  </si>
  <si>
    <t>Trading Loans [Member] | Fair Value, Recurring [Member] | Fair Value, Inputs, Level 3 [Member]</t>
  </si>
  <si>
    <t>Derivative Financial Instruments, Liabilities [Member] | Fair Value, Recurring [Member]</t>
  </si>
  <si>
    <t>Derivative Financial Instruments, Liabilities [Member] | Fair Value, Recurring [Member] | Fair Value, Inputs, Level 1 [Member]</t>
  </si>
  <si>
    <t>Derivative Financial Instruments, Liabilities [Member] | Fair Value, Recurring [Member] | Fair Value, Inputs, Level 2 [Member]</t>
  </si>
  <si>
    <t>Derivative Financial Instruments, Liabilities [Member] | Fair Value, Recurring [Member] | Fair Value, Inputs, Level 3 [Member]</t>
  </si>
  <si>
    <t>Brokered Time Deposits [Member] | Fair Value, Inputs, Level 1 [Member]</t>
  </si>
  <si>
    <t>Brokered Time Deposits [Member] | Fair Value, Inputs, Level 2 [Member]</t>
  </si>
  <si>
    <t>Brokered Time Deposits [Member] | Fair Value, Inputs, Level 3 [Member]</t>
  </si>
  <si>
    <t>Brokered Time Deposits [Member] | Fair Value, Recurring [Member] | Fair Value, Inputs, Level 1 [Member]</t>
  </si>
  <si>
    <t>Brokered Time Deposits [Member] | Fair Value, Recurring [Member] | Fair Value, Inputs, Level 2 [Member]</t>
  </si>
  <si>
    <t>Brokered Time Deposits [Member] | Fair Value, Recurring [Member] | Fair Value, Inputs, Level 3 [Member]</t>
  </si>
  <si>
    <t>Fair Value, Concentration of Credit Risk, Master Netting Arrangements [Member]</t>
  </si>
  <si>
    <t>Fair Value, Concentration of Credit Risk, Master Netting Arrangements [Member] | Derivative Financial Instruments, Assets [Member]</t>
  </si>
  <si>
    <t>Fair Value, Concentration of Credit Risk, Master Netting Arrangements [Member] | Derivative Financial Instruments, Liabilities [Member]</t>
  </si>
  <si>
    <t>Mortgage-backed Securities, Issued by US Government Sponsored Enterprises [Member] | Residential Mortgage Backed Securities [Member]</t>
  </si>
  <si>
    <t>Mortgage-backed Securities, Issued by US Government Sponsored Enterprises [Member] | Residential Mortgage Backed Securities [Member] | Fair Value, Recurring [Member]</t>
  </si>
  <si>
    <t>Mortgage-backed Securities, Issued by US Government Sponsored Enterprises [Member] | Residential Mortgage Backed Securities [Member] | Fair Value, Recurring [Member] | Fair Value, Inputs, Level 1 [Member]</t>
  </si>
  <si>
    <t>Mortgage-backed Securities, Issued by US Government Sponsored Enterprises [Member] | Residential Mortgage Backed Securities [Member] | Fair Value, Recurring [Member] | Fair Value, Inputs, Level 2 [Member]</t>
  </si>
  <si>
    <t>Mortgage-backed Securities, Issued by US Government Sponsored Enterprises [Member] | Residential Mortgage Backed Securities [Member] | Fair Value, Recurring [Member] | Fair Value, Inputs, Level 3 [Member]</t>
  </si>
  <si>
    <t>Mortgage-backed Securities, Issued by US Government Sponsored Enterprises [Member] | Commercial Mortgage Backed Securities [Member]</t>
  </si>
  <si>
    <t>Mortgage-backed Securities, Issued by US Government Sponsored Enterprises [Member] | Commercial Mortgage Backed Securities [Member] | Fair Value, Recurring [Member]</t>
  </si>
  <si>
    <t>Mortgage-backed Securities, Issued by US Government Sponsored Enterprises [Member] | Commercial Mortgage Backed Securities [Member] | Fair Value, Recurring [Member] | Fair Value, Inputs, Level 1 [Member]</t>
  </si>
  <si>
    <t>Mortgage-backed Securities, Issued by US Government Sponsored Enterprises [Member] | Commercial Mortgage Backed Securities [Member] | Fair Value, Recurring [Member] | Fair Value, Inputs, Level 2 [Member]</t>
  </si>
  <si>
    <t>Mortgage-backed Securities, Issued by US Government Sponsored Enterprises [Member] | Commercial Mortgage Backed Securities [Member] | Fair Value, Recurring [Member] | Fair Value, Inputs, Level 3 [Member]</t>
  </si>
  <si>
    <t>Mortgage-backed Securities, Issued by Private Enterprises [Member] | Commercial Mortgage Backed Securities [Member]</t>
  </si>
  <si>
    <t>Mortgage-backed Securities, Issued by Private Enterprises [Member] | Commercial Mortgage Backed Securities [Member] | Fair Value, Recurring [Member]</t>
  </si>
  <si>
    <t>Mortgage-backed Securities, Issued by Private Enterprises [Member] | Commercial Mortgage Backed Securities [Member] | Fair Value, Recurring [Member] | Fair Value, Inputs, Level 1 [Member]</t>
  </si>
  <si>
    <t>Mortgage-backed Securities, Issued by Private Enterprises [Member] | Commercial Mortgage Backed Securities [Member] | Fair Value, Recurring [Member] | Fair Value, Inputs, Level 2 [Member]</t>
  </si>
  <si>
    <t>Mortgage-backed Securities, Issued by Private Enterprises [Member] | Commercial Mortgage Backed Securities [Member] | Fair Value, Recurring [Member] | Fair Value, Inputs, Level 3 [Member]</t>
  </si>
  <si>
    <t>Other financial assets recorded at amortized cost consist of FHLB</t>
  </si>
  <si>
    <t>At September 30, 2019 , includes $2.5 billion of loans related to the Company’s TRS business, $70 million of loans related to the Company’s loan sales and trading business held in inventory, and $227 million of loans backed by the SBA held in inventory.</t>
  </si>
  <si>
    <t>At December 31, 2018 , includes $2.0 billion of loans related to the Company’s TRS business, $137 million of loans related to the Company’s loan sales and trading business held in inventory, and $366 million of loans backed by the SBA loans held in inventory, measured at fair value.</t>
  </si>
  <si>
    <t>Amounts represent offsetting cash collateral received from, and paid to, the same derivative counterparties, and the impact of netting derivative assets and derivative liabilities when a legally enforceable master netting agreement or similar agreement exists. See Note 16 , “Derivative Financial Instruments,” for additional information.</t>
  </si>
  <si>
    <t>Assets and Liabilities Measured at Fair Value on a Recurring Basis (Additional Information) (Detail) - USD ($) $ in Millions</t>
  </si>
  <si>
    <t>Total Return Swap [Member] | Trading Loans [Member] | Fair Value, Inputs, Level 2 [Member]</t>
  </si>
  <si>
    <t>Commercial and Corporate Leveraged Loans [Member] | Trading Loans [Member] | Fair Value, Inputs, Level 2 [Member]</t>
  </si>
  <si>
    <t>SBA Loans [Member] | Trading Loans [Member] | Fair Value, Inputs, Level 2 [Member]</t>
  </si>
  <si>
    <t>Fair Value Option Elected, Difference Between the Aggregate Fair Value and the Aggregate Unpaid Principal Balance (Detail) - USD ($) $ in Millions</t>
  </si>
  <si>
    <t>Aggregate Unpaid Principal Balance Under the Fair Value Option</t>
  </si>
  <si>
    <t>Fair Value, Option, Aggregate Differences, Loans and Long-term Receivables</t>
  </si>
  <si>
    <t>Aggregate Unpaid Principal Balance Under the Fair Value Option, Liabilities</t>
  </si>
  <si>
    <t>Fair Value Option, Aggregate Differences, Liabilities</t>
  </si>
  <si>
    <t>Loans Held-For-Sale [Member] | Performing Financial Instruments [Member]</t>
  </si>
  <si>
    <t>Loans Held-For-Investment [Member] | Performing Financial Instruments [Member]</t>
  </si>
  <si>
    <t>Fair Value, Option, Loans Held as Assets, Aggregate Difference</t>
  </si>
  <si>
    <t>Loans Held-For-Investment [Member] | Nonperforming Financing Receivable [Member]</t>
  </si>
  <si>
    <t>Fair Value, Option, Loans Held as Assets, Aggregate Amount in Nonaccrual Status, Aggregated Difference</t>
  </si>
  <si>
    <t>Brokered Time Deposits [Member]</t>
  </si>
  <si>
    <t>Obligations, Fair Value Disclosure</t>
  </si>
  <si>
    <t>Fair Value, Option, Aggregate Differences, Long-term Debt Instruments</t>
  </si>
  <si>
    <t>Change in Fair Value of Financial Instruments for which the FVO has been Elected (Detail) - USD ($) $ in Millions</t>
  </si>
  <si>
    <t>Fair Value, Option, Changes in Fair Value, Gain (Loss)</t>
  </si>
  <si>
    <t>[1],[2]</t>
  </si>
  <si>
    <t>Trading Loans [Member] | Trading Revenue [Member]</t>
  </si>
  <si>
    <t>Trading Loans [Member] | Mortgage Related Income [Member]</t>
  </si>
  <si>
    <t>Trading Loans [Member] | Other Income [Member]</t>
  </si>
  <si>
    <t>Loans Held-For-Sale [Member]</t>
  </si>
  <si>
    <t>[1],[7]</t>
  </si>
  <si>
    <t>Loans Held-For-Sale [Member] | Trading Revenue [Member]</t>
  </si>
  <si>
    <t>Loans Held-For-Sale [Member] | Mortgage Related Income [Member]</t>
  </si>
  <si>
    <t>Loans Held-For-Sale [Member] | Other Income [Member]</t>
  </si>
  <si>
    <t>Loans Held-For-Investment [Member] | Trading Revenue [Member]</t>
  </si>
  <si>
    <t>Loans Held-For-Investment [Member] | Mortgage Related Income [Member]</t>
  </si>
  <si>
    <t>Loans Held-For-Investment [Member] | Other Income [Member]</t>
  </si>
  <si>
    <t>Mortgage Servicing Rights [Member]</t>
  </si>
  <si>
    <t>Mortgage Servicing Rights [Member] | Trading Revenue [Member]</t>
  </si>
  <si>
    <t>Mortgage Servicing Rights [Member] | Mortgage Related Income [Member]</t>
  </si>
  <si>
    <t>Mortgage Servicing Rights [Member] | Other Income [Member]</t>
  </si>
  <si>
    <t>Brokered Time Deposits [Member] | Trading Revenue [Member]</t>
  </si>
  <si>
    <t>Brokered Time Deposits [Member] | Mortgage Related Income [Member]</t>
  </si>
  <si>
    <t>Brokered Time Deposits [Member] | Other Income [Member]</t>
  </si>
  <si>
    <t>Long-term Debt [Member] | Trading Revenue [Member]</t>
  </si>
  <si>
    <t>Long-term Debt [Member] | Mortgage Related Income [Member]</t>
  </si>
  <si>
    <t>Long-term Debt [Member] | Other Income [Member]</t>
  </si>
  <si>
    <t>Changes in fair value for the three and nine months ended September 30, 2019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ludes an immaterial amount of gains or losses in the Consolidated Statements of Income due to changes in fair value attributable to instrument-specific credit risk for three and nine months ended September 30, 2019 .</t>
  </si>
  <si>
    <t>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ludes an immaterial amount of gains or losses in the Consolidated Statements of Income due to changes in fair value attributable to instrument-specific credit risk for three and nine months ended September 30, 2018 .</t>
  </si>
  <si>
    <t>Income related to LHFS does not include income from IRLC s. For the three and nine months ended September 30, 2019 , income related to residential MSRs includes income recognized upon the sale of loans reported at LOCOM .</t>
  </si>
  <si>
    <t>Income related to LHFS does not include income from IRLC s. For the three and nine months ended September 30, 2018 , income related to residential MSRs includes income recognized upon the sale of loans reported at LOCOM .</t>
  </si>
  <si>
    <t>Includes an immaterial amount of gains or losses in the Consolidated Statements of Income due to changes in fair value attributable to borrower-specific credit risk for the three and nine months ended September 30, 2019</t>
  </si>
  <si>
    <t>Includes an immaterial amount of gains or losses in the Consolidated Statements of Income due to changes in fair value attributable to borrower-specific credit risk for the three and nine months ended September 30, 2018 .</t>
  </si>
  <si>
    <t>Fair Value Election and Measurement Level 3 Significant Unobservable Input Assumptions (Details) $ in Millions</t>
  </si>
  <si>
    <t>Dec. 31, 2018USD ($)</t>
  </si>
  <si>
    <t>level 3 fair value assumptions [Line Items]</t>
  </si>
  <si>
    <t>Fair Value, Recurring [Member] | Valuation, Market Approach [Member] | Fair Value, Inputs, Level 3 [Member]</t>
  </si>
  <si>
    <t>Derivative, Fair Value, Net</t>
  </si>
  <si>
    <t>Fair Value, Recurring [Member] | Valuation, Income Approach [Member] | Fair Value, Inputs, Level 3 [Member]</t>
  </si>
  <si>
    <t>Pull Through Rate [Member] | Fair Value, Recurring [Member] | Valuation, Market Approach [Member] | Minimum [Member] | Fair Value, Inputs, Level 3 [Member]</t>
  </si>
  <si>
    <t>Derivative Asset (Liability) Net, Measurement Input</t>
  </si>
  <si>
    <t>Pull Through Rate [Member] | Fair Value, Recurring [Member] | Valuation, Market Approach [Member] | Maximum [Member] | Fair Value, Inputs, Level 3 [Member]</t>
  </si>
  <si>
    <t>Pull Through Rate [Member] | Fair Value, Recurring [Member] | Valuation, Market Approach [Member] | Weighted Average [Member] | Fair Value, Inputs, Level 3 [Member]</t>
  </si>
  <si>
    <t>MSR Value [Member] | Fair Value, Recurring [Member] | Valuation, Market Approach [Member] | Minimum [Member] | Fair Value, Inputs, Level 3 [Member]</t>
  </si>
  <si>
    <t>MSR Value [Member] | Fair Value, Recurring [Member] | Valuation, Market Approach [Member] | Maximum [Member] | Fair Value, Inputs, Level 3 [Member]</t>
  </si>
  <si>
    <t>MSR Value [Member] | Fair Value, Recurring [Member] | Valuation, Market Approach [Member] | Weighted Average [Member] | Fair Value, Inputs, Level 3 [Member]</t>
  </si>
  <si>
    <t>Measurement Input, Credit Spread [Member] | Fair Value, Recurring [Member] | Valuation, Income Approach [Member] | Minimum [Member] | Fair Value, Inputs, Level 3 [Member]</t>
  </si>
  <si>
    <t>Loans Held-For-Investment, Measurement Input</t>
  </si>
  <si>
    <t>Servicing Asset, Measurement Input</t>
  </si>
  <si>
    <t>Measurement Input, Credit Spread [Member] | Fair Value, Recurring [Member] | Valuation, Income Approach [Member] | Maximum [Member] | Fair Value, Inputs, Level 3 [Member]</t>
  </si>
  <si>
    <t>Measurement Input, Credit Spread [Member] | Fair Value, Recurring [Member] | Valuation, Income Approach [Member] | Weighted Average [Member] | Fair Value, Inputs, Level 3 [Member]</t>
  </si>
  <si>
    <t>Measurement Input, Prepayment Rate [Member] | Fair Value, Recurring [Member] | Valuation, Income Approach [Member] | Minimum [Member] | Fair Value, Inputs, Level 3 [Member]</t>
  </si>
  <si>
    <t>Measurement Input, Prepayment Rate [Member] | Fair Value, Recurring [Member] | Valuation, Income Approach [Member] | Maximum [Member] | Fair Value, Inputs, Level 3 [Member]</t>
  </si>
  <si>
    <t>Measurement Input, Prepayment Rate [Member] | Fair Value, Recurring [Member] | Valuation, Income Approach [Member] | Weighted Average [Member] | Fair Value, Inputs, Level 3 [Member]</t>
  </si>
  <si>
    <t>Measurement Input, Default Rate [Member] | Fair Value, Recurring [Member] | Valuation, Income Approach [Member] | Minimum [Member] | Fair Value, Inputs, Level 3 [Member]</t>
  </si>
  <si>
    <t>Measurement Input, Default Rate [Member] | Fair Value, Recurring [Member] | Valuation, Income Approach [Member] | Maximum [Member] | Fair Value, Inputs, Level 3 [Member]</t>
  </si>
  <si>
    <t>Measurement Input, Default Rate [Member] | Fair Value, Recurring [Member] | Valuation, Income Approach [Member] | Weighted Average [Member] | Fair Value, Inputs, Level 3 [Member]</t>
  </si>
  <si>
    <t>Amount represents the net of IRLC assets and liabilities and includes the derivative liability associated with the Company’s sale of Visa shares. Refer to the “Trading Liabilities and Derivative Instruments” section in Note 20, “Fair Value Election and Measurement,” to the Company's 2018 Annual Report on Form 10-K ,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Derivative contracts, net [Member]</t>
  </si>
  <si>
    <t>Fair Value, Measurement with Unobservable Inputs Reconciliation, Recurring Basis, Asset Value</t>
  </si>
  <si>
    <t>Included in earnings</t>
  </si>
  <si>
    <t>Fair Value, Measurement with Unobservable Inputs Reconciliation, Recurring Basis, Asset, Gain (Loss) Included in Other Comprehensive Income (Loss)</t>
  </si>
  <si>
    <t>Fair Value, Measurement with Unobservable Inputs Reconciliation, Recurring Basis, Asset, Purchases</t>
  </si>
  <si>
    <t>Sales</t>
  </si>
  <si>
    <t>Settlements</t>
  </si>
  <si>
    <t>Transfers to other balance sheet line items</t>
  </si>
  <si>
    <t>Transfers into Level 3</t>
  </si>
  <si>
    <t>Transferred Out of Level 3 in The Fair Value Hierarchy</t>
  </si>
  <si>
    <t>Fair Value, Asset, Recurring Basis, Still Held, Unrealized Gain (Loss)</t>
  </si>
  <si>
    <t>Mortgage-backed Securities, Issued by Private Enterprises [Member]</t>
  </si>
  <si>
    <t>Asset-backed Securities [Member]</t>
  </si>
  <si>
    <t>Interest Rate Lock Commitments [Member]</t>
  </si>
  <si>
    <t>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23 million in earnings during both the three and nine months ended September 30, 2019 , related to changes in unrealized gains on net derivative instruments still held at September 30, 2019 .</t>
  </si>
  <si>
    <t>Includes issuances, fair value changes, and expirations. Amount related to residential IRLC s is recognized in Mortgage-related income, amount related to commercial IRLC s is recognized in Commercial real estate-related income, and amount related to Visa derivative liability is recognized in Other noninterest expense. Included $10 million and $7 million in earnings during the three and nine months ended September 30, 2018 , respectively, related to changes in unrealized gains on net derivative instruments still held at September 30, 2018 .</t>
  </si>
  <si>
    <t>During the three and nine months ended September 30, 2019 , the Company transferred $64 million and $138 million , respectively, of net IRLC assets out of level 3 as the associated loans were closed.</t>
  </si>
  <si>
    <t xml:space="preserve">During the three and nine months ended September 30, 2018 , the Company transferred $26 million and $43 million , respectively, of net IRLC assets out of level 3 as the associated loans were closed. </t>
  </si>
  <si>
    <t>Amounts are generally included in Mortgage-related income; however, the mark on certain fair value loans is included in Other noninterest income. Included $3 million and $5 million in earnings during the three and nine months ended September 30, 2019 , respectively, related to changes in unrealized gains on LHFI still held at September 30, 2019 .</t>
  </si>
  <si>
    <t>Amounts are generally included in Mortgage-related income; however, the mark on certain fair value loans is included in Other noninterest income. Included $0 and $4 million in earnings during the three and nine months ended September 30, 2018 , respectively, related to changes in unrealized losses on LHFI still held at September 30, 2018 .</t>
  </si>
  <si>
    <t>Carrying Value of Those Assets Measured at Fair Value on a Non-Recurring Basis (Detail) - USD ($) $ in Millions</t>
  </si>
  <si>
    <t>Loans Held-For-Sale [Member] | Fair Value, Nonrecurring [Member]</t>
  </si>
  <si>
    <t>Assets, Fair Value Disclosure</t>
  </si>
  <si>
    <t>Asset Impairment Charges</t>
  </si>
  <si>
    <t>Loans Held-For-Sale [Member] | Fair Value, Nonrecurring [Member] | Fair Value, Inputs, Level 1 [Member]</t>
  </si>
  <si>
    <t>Loans Held-For-Sale [Member] | Fair Value, Nonrecurring [Member] | Fair Value, Inputs, Level 2 [Member]</t>
  </si>
  <si>
    <t>Loans Held-For-Sale [Member] | Fair Value, Nonrecurring [Member] | Fair Value, Inputs, Level 3 [Member]</t>
  </si>
  <si>
    <t>Loans Held-For-Investment [Member] | Fair Value, Nonrecurring [Member]</t>
  </si>
  <si>
    <t>Loans Held-For-Investment [Member] | Fair Value, Nonrecurring [Member] | Fair Value, Inputs, Level 1 [Member]</t>
  </si>
  <si>
    <t>Loans Held-For-Investment [Member] | Fair Value, Nonrecurring [Member] | Fair Value, Inputs, Level 2 [Member]</t>
  </si>
  <si>
    <t>Loans Held-For-Investment [Member] | Fair Value, Nonrecurring [Member] | Fair Value, Inputs, Level 3 [Member]</t>
  </si>
  <si>
    <t>Other Real Estate Owned [Member] | Fair Value, Nonrecurring [Member]</t>
  </si>
  <si>
    <t>Other Real Estate Owned [Member] | Fair Value, Nonrecurring [Member] | Fair Value, Inputs, Level 1 [Member]</t>
  </si>
  <si>
    <t>Other Real Estate Owned [Member] | Fair Value, Nonrecurring [Member] | Fair Value, Inputs, Level 2 [Member]</t>
  </si>
  <si>
    <t>Other Real Estate Owned [Member] | Fair Value, Nonrecurring [Member] | Fair Value, Inputs, Level 3 [Member]</t>
  </si>
  <si>
    <t>Other Assets [Member] | Fair Value, Nonrecurring [Member]</t>
  </si>
  <si>
    <t>Assets, Fair Value Adjustment</t>
  </si>
  <si>
    <t>Other Assets [Member] | Fair Value, Nonrecurring [Member] | Fair Value, Inputs, Level 1 [Member]</t>
  </si>
  <si>
    <t>Other Assets [Member] | Fair Value, Nonrecurring [Member] | Fair Value, Inputs, Level 2 [Member]</t>
  </si>
  <si>
    <t>Other Assets [Member] | Fair Value, Nonrecurring [Member] | Fair Value, Inputs, Level 3 [Member]</t>
  </si>
  <si>
    <t>Other Assets [Member] | Nonmarketable Equity Securities [Member] | Fair Value, Nonrecurring [Member]</t>
  </si>
  <si>
    <t>Other Assets [Member] | Building [Member] | Fair Value, Nonrecurring [Member]</t>
  </si>
  <si>
    <t>Carrying Amounts and Fair Values of the Company's Financial Instruments (Detail) - USD ($)</t>
  </si>
  <si>
    <t>Financial assets</t>
  </si>
  <si>
    <t>Loans Receivable Held-for-sale, Net, Not Part of Disposal Group</t>
  </si>
  <si>
    <t>Loans and Leases Receivable, Excluding Fair Value Loans</t>
  </si>
  <si>
    <t>Financial liabilities</t>
  </si>
  <si>
    <t>Deposits</t>
  </si>
  <si>
    <t>Cash and Cash Equivalents, Fair Value Disclosure</t>
  </si>
  <si>
    <t>Time Deposits</t>
  </si>
  <si>
    <t>Short-term Debt, Fair Value</t>
  </si>
  <si>
    <t>Reported Value Measurement [Member]</t>
  </si>
  <si>
    <t>Estimate of Fair Value, Fair Value Disclosure [Member]</t>
  </si>
  <si>
    <t>Brokered Time Deposits [Member] | Reported Value Measurement [Member]</t>
  </si>
  <si>
    <t>Brokered Time Deposits [Member] | Estimate of Fair Value, Fair Value Disclosure [Member]</t>
  </si>
  <si>
    <t>Contingencies - Additional Information (Detail) $ in Millions</t>
  </si>
  <si>
    <t>Aggregate range of reasonably possible losses on legal matters in excess of the accrued liability</t>
  </si>
  <si>
    <t>Business Segment Reporting (Detail) $ in Millions</t>
  </si>
  <si>
    <t>Sep. 30, 2018USD ($)</t>
  </si>
  <si>
    <t>Sep. 30, 2019USD ($)segments</t>
  </si>
  <si>
    <t>Number of Operating Segments | segments</t>
  </si>
  <si>
    <t>Average Total Loans Held for Investment</t>
  </si>
  <si>
    <t>Average Total Deposits</t>
  </si>
  <si>
    <t>Average Total Assets</t>
  </si>
  <si>
    <t>Average Total Liabilities</t>
  </si>
  <si>
    <t>Average Total Equity</t>
  </si>
  <si>
    <t>Interest Income (Expense), Net</t>
  </si>
  <si>
    <t>Fully Taxable Equivalent Adjustment</t>
  </si>
  <si>
    <t>Net Interest Income Including Fully Taxable Equivalent Adjustment</t>
  </si>
  <si>
    <t>Net Interest Income After Provision For Credit Losses and Taxable Equivalent Adjustment</t>
  </si>
  <si>
    <t>Income (Loss) from Continuing Operations before Income Taxes, Noncontrolling Interest</t>
  </si>
  <si>
    <t>Income Tax Expense (Benefit) Including Fully Taxable Equivalent Adjustment Reversal</t>
  </si>
  <si>
    <t>Corporate Other [Member]</t>
  </si>
  <si>
    <t>Reconciling Items</t>
  </si>
  <si>
    <t>Presented on a matched maturity funds transfer price basis for the segments.</t>
  </si>
  <si>
    <t>Includes regular provision for income taxes as well as FTE income and tax credit adjustment reversals.</t>
  </si>
  <si>
    <t>Accumulated Other Comprehensive Income (Detail) - USD ($) $ in Millions</t>
  </si>
  <si>
    <t>AOCI, Debt Securities, Available-for-sale, Adjustment, after Tax</t>
  </si>
  <si>
    <t>Accumulated Other Comprehensive Income (Loss), Cumulative Changes in Net Gain (Loss) from Cash Flow Hedges, Effect Net of Tax</t>
  </si>
  <si>
    <t>Accumulated Other Comprehensive Income (Loss), Brokered Time Deposits, net of tax</t>
  </si>
  <si>
    <t>Accumulated Other Comprehensive Income (Loss), Long-term Debt, Net of Tax</t>
  </si>
  <si>
    <t>Accumulated Other Comprehensive (Income) Loss, Defined Benefit Plan, after Tax</t>
  </si>
  <si>
    <t>Other Comprehensive Income (Loss), Securities, Available-for-Sale, Unrealized Holding Gain (Loss) Arising During Period, after Tax</t>
  </si>
  <si>
    <t>Other Comprehensive Income (Loss), Unrealized Gain (Loss) on Derivatives Arising During Period, Net of Tax</t>
  </si>
  <si>
    <t>Other Comprehensive Income (Loss), Unrealized Gain (Loss) on Brokered Time Deposits Arising During Period, Net of Tax</t>
  </si>
  <si>
    <t>Other Comprehensive Income (Loss), Unrealized Credit Risk Gain (Loss) on Long-term Debt Arising During Period, Net of Tax</t>
  </si>
  <si>
    <t>Other Comprehensive Income (Loss), Defined Benefit Plan,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Other Comprehensive (Income) Loss, Defined Benefit Plan, after Reclassification Adjustment, after Tax</t>
  </si>
  <si>
    <t>[2],[3]</t>
  </si>
  <si>
    <t>Available-for-sale Securities [Member] | AOCI Attributable to Parent [Member]</t>
  </si>
  <si>
    <t>Derivative [Member] | AOCI Attributable to Parent [Member]</t>
  </si>
  <si>
    <t>Brokered Time Deposits [Member] | AOCI Attributable to Parent [Member]</t>
  </si>
  <si>
    <t>Long-term Debt [Member] | AOCI Attributable to Parent [Member]</t>
  </si>
  <si>
    <t>Defined Benefit Plan [Member] | AOCI Attributable to Parent [Member]</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on Derivatives, before Tax</t>
  </si>
  <si>
    <t>Other Comprehensive Income (Loss), Reclassification Adjustment on Derivatives Included in Net Income, Tax</t>
  </si>
  <si>
    <t>Other Comprehensive (Income) Loss, Defined Benefit Plan, Prior Service Cost (Credit), Reclassification Adjustment from AOCI, before Tax</t>
  </si>
  <si>
    <t>Defined Benefit Plan, Amounts Recognized in Other Comprehensive Income (Loss), Net Actuarial Gain (Loss), Before Tax</t>
  </si>
  <si>
    <t>Other Comprehensive (Income) Loss, Defined Benefit Plan, Reclassification Adjustment from AOCI, before Tax</t>
  </si>
  <si>
    <t>Other Comprehensive (Income) Loss, Defined Benefit Plan, Reclassification Adjustment from AOCI,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80"/>
    <col customWidth="1" max="3" min="3" width="36"/>
    <col customWidth="1" max="4" min="4" width="14"/>
    <col customWidth="1" max="5" min="5" width="14"/>
  </cols>
  <sheetData>
    <row r="1" spans="1:5">
      <c r="A1" s="1" t="s">
        <v>0</v>
      </c>
      <c r="C1" s="2" t="s">
        <v>1</v>
      </c>
    </row>
    <row r="2" spans="1:5">
      <c r="C2" s="2" t="s">
        <v>2</v>
      </c>
      <c r="D2" s="2" t="s">
        <v>3</v>
      </c>
      <c r="E2" s="2" t="s">
        <v>4</v>
      </c>
    </row>
    <row r="3" spans="1:5">
      <c r="A3" s="3" t="s">
        <v>5</v>
      </c>
      <c r="C3" s="3" t="s">
        <v>6</v>
      </c>
    </row>
    <row r="4" spans="1:5">
      <c r="A4" s="3" t="s">
        <v>7</v>
      </c>
      <c r="C4" s="3" t="s">
        <v>8</v>
      </c>
    </row>
    <row r="5" spans="1:5">
      <c r="A5" s="3" t="s">
        <v>9</v>
      </c>
      <c r="C5" s="3" t="s">
        <v>10</v>
      </c>
    </row>
    <row r="6" spans="1:5">
      <c r="A6" s="3" t="s">
        <v>11</v>
      </c>
      <c r="C6" s="3" t="s">
        <v>12</v>
      </c>
    </row>
    <row r="7" spans="1:5">
      <c r="A7" s="3" t="s">
        <v>13</v>
      </c>
      <c r="C7" s="3" t="s">
        <v>14</v>
      </c>
    </row>
    <row r="8" spans="1:5">
      <c r="A8" s="3" t="s">
        <v>15</v>
      </c>
      <c r="C8" s="3" t="s">
        <v>16</v>
      </c>
    </row>
    <row r="9" spans="1:5">
      <c r="A9" s="3" t="s">
        <v>17</v>
      </c>
      <c r="C9" s="3" t="s">
        <v>18</v>
      </c>
    </row>
    <row r="10" spans="1:5">
      <c r="A10" s="3" t="s">
        <v>19</v>
      </c>
      <c r="C10" s="3" t="s">
        <v>20</v>
      </c>
    </row>
    <row r="11" spans="1:5">
      <c r="A11" s="3" t="s">
        <v>21</v>
      </c>
      <c r="C11" s="3" t="s">
        <v>22</v>
      </c>
    </row>
    <row r="12" spans="1:5">
      <c r="A12" s="3" t="s">
        <v>23</v>
      </c>
      <c r="C12" s="3" t="s">
        <v>24</v>
      </c>
    </row>
    <row r="13" spans="1:5">
      <c r="A13" s="3" t="s">
        <v>25</v>
      </c>
      <c r="C13" s="3" t="s">
        <v>26</v>
      </c>
    </row>
    <row r="14" spans="1:5">
      <c r="A14" s="3" t="s">
        <v>27</v>
      </c>
      <c r="C14" s="3" t="s">
        <v>20</v>
      </c>
    </row>
    <row r="15" spans="1:5">
      <c r="A15" s="3" t="s">
        <v>28</v>
      </c>
      <c r="C15" s="3" t="s">
        <v>29</v>
      </c>
    </row>
    <row r="16" spans="1:5">
      <c r="A16" s="3" t="s">
        <v>30</v>
      </c>
      <c r="C16" s="3" t="s">
        <v>31</v>
      </c>
    </row>
    <row r="17" spans="1:5">
      <c r="A17" s="3" t="s">
        <v>32</v>
      </c>
      <c r="C17" s="3" t="s">
        <v>33</v>
      </c>
    </row>
    <row r="18" spans="1:5">
      <c r="A18" s="3" t="s">
        <v>34</v>
      </c>
      <c r="C18" s="3" t="s">
        <v>35</v>
      </c>
    </row>
    <row r="19" spans="1:5">
      <c r="A19" s="3" t="s">
        <v>36</v>
      </c>
      <c r="C19" s="3" t="s">
        <v>35</v>
      </c>
    </row>
    <row r="20" spans="1:5">
      <c r="A20" s="3" t="s">
        <v>37</v>
      </c>
      <c r="C20" s="3" t="s">
        <v>38</v>
      </c>
    </row>
    <row r="21" spans="1:5">
      <c r="A21" s="3" t="s">
        <v>39</v>
      </c>
      <c r="C21" s="3" t="s">
        <v>14</v>
      </c>
    </row>
    <row r="22" spans="1:5">
      <c r="A22" s="3" t="s">
        <v>40</v>
      </c>
      <c r="C22" s="3" t="s">
        <v>14</v>
      </c>
    </row>
    <row r="23" spans="1:5">
      <c r="A23" s="3" t="s">
        <v>41</v>
      </c>
      <c r="C23" s="3" t="s">
        <v>14</v>
      </c>
    </row>
    <row r="24" spans="1:5">
      <c r="A24" s="3" t="s">
        <v>42</v>
      </c>
      <c r="C24" s="3" t="s">
        <v>43</v>
      </c>
    </row>
    <row r="25" spans="1:5">
      <c r="A25" s="3" t="s">
        <v>44</v>
      </c>
      <c r="C25" s="3" t="s">
        <v>45</v>
      </c>
    </row>
    <row r="26" spans="1:5">
      <c r="A26" s="3" t="s">
        <v>46</v>
      </c>
      <c r="C26" s="3" t="s">
        <v>47</v>
      </c>
    </row>
    <row r="27" spans="1:5">
      <c r="A27" s="3" t="s">
        <v>48</v>
      </c>
      <c r="C27" s="3" t="s">
        <v>14</v>
      </c>
    </row>
    <row r="28" spans="1:5">
      <c r="A28" s="3" t="s">
        <v>49</v>
      </c>
      <c r="D28" s="4" t="n">
        <v>444039931</v>
      </c>
    </row>
    <row r="29" spans="1:5">
      <c r="A29" s="3" t="s">
        <v>50</v>
      </c>
      <c r="C29" s="5" t="n">
        <v>1</v>
      </c>
      <c r="E29" s="5" t="n">
        <v>1</v>
      </c>
    </row>
    <row r="30" spans="1:5">
      <c r="A30" s="3" t="s">
        <v>51</v>
      </c>
    </row>
    <row r="31" spans="1:5">
      <c r="A31" s="3" t="s">
        <v>52</v>
      </c>
      <c r="C31" s="3" t="s">
        <v>53</v>
      </c>
    </row>
    <row r="32" spans="1:5">
      <c r="A32" s="3" t="s">
        <v>54</v>
      </c>
      <c r="C32" s="3" t="s">
        <v>55</v>
      </c>
    </row>
    <row r="33" spans="1:5">
      <c r="A33" s="3" t="s">
        <v>56</v>
      </c>
      <c r="C33" s="3" t="s">
        <v>57</v>
      </c>
    </row>
    <row r="34" spans="1:5">
      <c r="A34" s="3" t="s">
        <v>58</v>
      </c>
    </row>
    <row r="35" spans="1:5">
      <c r="A35" s="3" t="s">
        <v>52</v>
      </c>
      <c r="B35" s="3" t="s">
        <v>59</v>
      </c>
      <c r="C35" s="3" t="s">
        <v>60</v>
      </c>
    </row>
    <row r="36" spans="1:5">
      <c r="A36" s="3" t="s">
        <v>54</v>
      </c>
      <c r="C36" s="3" t="s">
        <v>61</v>
      </c>
    </row>
    <row r="37" spans="1:5">
      <c r="A37" s="3" t="s">
        <v>56</v>
      </c>
      <c r="C37" s="3" t="s">
        <v>57</v>
      </c>
    </row>
    <row r="38" spans="1:5">
      <c r="A38" s="3" t="s">
        <v>62</v>
      </c>
    </row>
    <row r="39" spans="1:5">
      <c r="A39" s="3" t="s">
        <v>52</v>
      </c>
      <c r="B39" s="3" t="s">
        <v>63</v>
      </c>
      <c r="C39" s="3" t="s">
        <v>64</v>
      </c>
    </row>
    <row r="40" spans="1:5">
      <c r="A40" s="3" t="s">
        <v>54</v>
      </c>
      <c r="C40" s="3" t="s">
        <v>65</v>
      </c>
    </row>
    <row r="41" spans="1:5">
      <c r="A41" s="3" t="s">
        <v>56</v>
      </c>
      <c r="C41" s="3" t="s">
        <v>57</v>
      </c>
    </row>
    <row r="42" spans="1:5"/>
    <row r="43" spans="1:5">
      <c r="A43" s="3" t="s">
        <v>59</v>
      </c>
      <c r="B43" s="3" t="s">
        <v>66</v>
      </c>
    </row>
    <row r="44" spans="1:5">
      <c r="A44" s="3" t="s">
        <v>63</v>
      </c>
      <c r="B44" s="3" t="s">
        <v>67</v>
      </c>
    </row>
  </sheetData>
  <mergeCells count="4">
    <mergeCell ref="A1:B2"/>
    <mergeCell ref="A42:D42"/>
    <mergeCell ref="B43:D43"/>
    <mergeCell ref="B44:D44"/>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6" t="s">
        <v>304</v>
      </c>
    </row>
    <row r="4" spans="1:2">
      <c r="A4" s="3" t="s">
        <v>305</v>
      </c>
      <c r="B4" s="3" t="s">
        <v>3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7</v>
      </c>
      <c r="C1" s="2" t="s">
        <v>69</v>
      </c>
      <c r="E1" s="2" t="s">
        <v>1</v>
      </c>
    </row>
    <row r="2" spans="1:6">
      <c r="C2" s="2" t="s">
        <v>2</v>
      </c>
      <c r="D2" s="2" t="s">
        <v>70</v>
      </c>
      <c r="E2" s="2" t="s">
        <v>2</v>
      </c>
      <c r="F2" s="2" t="s">
        <v>70</v>
      </c>
    </row>
    <row r="3" spans="1:6">
      <c r="A3" s="3" t="s">
        <v>1188</v>
      </c>
      <c r="C3" s="5" t="n">
        <v>33</v>
      </c>
      <c r="D3" s="5" t="n">
        <v>28</v>
      </c>
      <c r="E3" s="5" t="n">
        <v>98</v>
      </c>
      <c r="F3" s="5" t="n">
        <v>87</v>
      </c>
    </row>
    <row r="4" spans="1:6">
      <c r="A4" s="3" t="s">
        <v>1189</v>
      </c>
      <c r="C4" s="4" t="n">
        <v>35</v>
      </c>
      <c r="D4" s="4" t="n">
        <v>29</v>
      </c>
      <c r="E4" s="4" t="n">
        <v>103</v>
      </c>
      <c r="F4" s="4" t="n">
        <v>92</v>
      </c>
    </row>
    <row r="5" spans="1:6">
      <c r="A5" s="3" t="s">
        <v>1150</v>
      </c>
      <c r="B5" s="3" t="s">
        <v>59</v>
      </c>
      <c r="E5" s="4" t="n">
        <v>9</v>
      </c>
      <c r="F5" s="4" t="n">
        <v>13</v>
      </c>
    </row>
    <row r="6" spans="1:6">
      <c r="A6" s="3" t="s">
        <v>1151</v>
      </c>
    </row>
    <row r="7" spans="1:6">
      <c r="A7" s="3" t="s">
        <v>1152</v>
      </c>
      <c r="C7" s="4" t="n">
        <v>25</v>
      </c>
      <c r="D7" s="4" t="n">
        <v>23</v>
      </c>
      <c r="E7" s="4" t="n">
        <v>64</v>
      </c>
      <c r="F7" s="4" t="n">
        <v>62</v>
      </c>
    </row>
    <row r="8" spans="1:6">
      <c r="A8" s="3" t="s">
        <v>1150</v>
      </c>
      <c r="C8" s="5" t="n">
        <v>21</v>
      </c>
      <c r="D8" s="5" t="n">
        <v>19</v>
      </c>
      <c r="E8" s="5" t="n">
        <v>53</v>
      </c>
      <c r="F8" s="5" t="n">
        <v>49</v>
      </c>
    </row>
    <row r="9" spans="1:6"/>
    <row r="10" spans="1:6">
      <c r="A10" s="3" t="s">
        <v>59</v>
      </c>
      <c r="B10" s="3" t="s">
        <v>974</v>
      </c>
    </row>
  </sheetData>
  <mergeCells count="5">
    <mergeCell ref="A1:B2"/>
    <mergeCell ref="C1:D1"/>
    <mergeCell ref="E1:F1"/>
    <mergeCell ref="A9:E9"/>
    <mergeCell ref="B10:E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190</v>
      </c>
      <c r="B1" s="2" t="s">
        <v>69</v>
      </c>
      <c r="F1" s="2" t="s">
        <v>1</v>
      </c>
    </row>
    <row r="2" spans="1:9">
      <c r="B2" s="2" t="s">
        <v>2</v>
      </c>
      <c r="D2" s="2" t="s">
        <v>70</v>
      </c>
      <c r="F2" s="2" t="s">
        <v>2</v>
      </c>
      <c r="H2" s="2" t="s">
        <v>70</v>
      </c>
    </row>
    <row r="3" spans="1:9">
      <c r="A3" s="3" t="s">
        <v>118</v>
      </c>
      <c r="B3" s="5" t="n">
        <v>623</v>
      </c>
      <c r="D3" s="5" t="n">
        <v>752</v>
      </c>
      <c r="F3" s="5" t="n">
        <v>1891</v>
      </c>
      <c r="H3" s="5" t="n">
        <v>2117</v>
      </c>
    </row>
    <row r="4" spans="1:9">
      <c r="A4" s="3" t="s">
        <v>226</v>
      </c>
      <c r="B4" s="4" t="n">
        <v>-26</v>
      </c>
      <c r="C4" s="3" t="s">
        <v>59</v>
      </c>
      <c r="D4" s="4" t="n">
        <v>-26</v>
      </c>
      <c r="E4" s="3" t="s">
        <v>63</v>
      </c>
      <c r="F4" s="4" t="n">
        <v>-77</v>
      </c>
      <c r="G4" s="3" t="s">
        <v>59</v>
      </c>
      <c r="H4" s="4" t="n">
        <v>-81</v>
      </c>
      <c r="I4" s="3" t="s">
        <v>63</v>
      </c>
    </row>
    <row r="5" spans="1:9">
      <c r="A5" s="3" t="s">
        <v>120</v>
      </c>
      <c r="B5" s="5" t="n">
        <v>597</v>
      </c>
      <c r="D5" s="5" t="n">
        <v>726</v>
      </c>
      <c r="F5" s="5" t="n">
        <v>1814</v>
      </c>
      <c r="H5" s="5" t="n">
        <v>2036</v>
      </c>
    </row>
    <row r="6" spans="1:9">
      <c r="A6" s="3" t="s">
        <v>125</v>
      </c>
      <c r="B6" s="4" t="n">
        <v>443960</v>
      </c>
      <c r="D6" s="4" t="n">
        <v>460252</v>
      </c>
      <c r="F6" s="4" t="n">
        <v>443779</v>
      </c>
      <c r="H6" s="4" t="n">
        <v>464804</v>
      </c>
    </row>
    <row r="7" spans="1:9">
      <c r="A7" s="3" t="s">
        <v>124</v>
      </c>
      <c r="B7" s="4" t="n">
        <v>446962</v>
      </c>
      <c r="D7" s="4" t="n">
        <v>464164</v>
      </c>
      <c r="F7" s="4" t="n">
        <v>446673</v>
      </c>
      <c r="H7" s="4" t="n">
        <v>469006</v>
      </c>
    </row>
    <row r="8" spans="1:9">
      <c r="A8" s="3" t="s">
        <v>121</v>
      </c>
      <c r="B8" s="7" t="n">
        <v>1.34</v>
      </c>
      <c r="D8" s="7" t="n">
        <v>1.56</v>
      </c>
      <c r="F8" s="7" t="n">
        <v>4.06</v>
      </c>
      <c r="H8" s="7" t="n">
        <v>4.34</v>
      </c>
    </row>
    <row r="9" spans="1:9">
      <c r="A9" s="3" t="s">
        <v>122</v>
      </c>
      <c r="B9" s="7" t="n">
        <v>1.35</v>
      </c>
      <c r="D9" s="7" t="n">
        <v>1.58</v>
      </c>
      <c r="F9" s="7" t="n">
        <v>4.09</v>
      </c>
      <c r="H9" s="7" t="n">
        <v>4.38</v>
      </c>
    </row>
    <row r="10" spans="1:9">
      <c r="A10" s="3" t="s">
        <v>1191</v>
      </c>
    </row>
    <row r="11" spans="1:9">
      <c r="A11" s="3" t="s">
        <v>1192</v>
      </c>
      <c r="B11" s="4" t="n">
        <v>2600</v>
      </c>
      <c r="D11" s="4" t="n">
        <v>3000</v>
      </c>
      <c r="F11" s="4" t="n">
        <v>2400</v>
      </c>
      <c r="H11" s="4" t="n">
        <v>2800</v>
      </c>
    </row>
    <row r="12" spans="1:9">
      <c r="A12" s="3" t="s">
        <v>1193</v>
      </c>
    </row>
    <row r="13" spans="1:9">
      <c r="A13" s="3" t="s">
        <v>1192</v>
      </c>
      <c r="B13" s="4" t="n">
        <v>400</v>
      </c>
      <c r="D13" s="4" t="n">
        <v>900</v>
      </c>
      <c r="F13" s="4" t="n">
        <v>500</v>
      </c>
      <c r="H13" s="4" t="n">
        <v>1400</v>
      </c>
    </row>
    <row r="14" spans="1:9"/>
    <row r="15" spans="1:9">
      <c r="A15" s="3" t="s">
        <v>59</v>
      </c>
      <c r="B15" s="3" t="s">
        <v>246</v>
      </c>
    </row>
    <row r="16" spans="1:9">
      <c r="A16" s="3" t="s">
        <v>63</v>
      </c>
      <c r="B16" s="3" t="s">
        <v>244</v>
      </c>
    </row>
  </sheetData>
  <mergeCells count="10">
    <mergeCell ref="A1:A2"/>
    <mergeCell ref="B1:E1"/>
    <mergeCell ref="F1:I1"/>
    <mergeCell ref="B2:C2"/>
    <mergeCell ref="D2:E2"/>
    <mergeCell ref="F2:G2"/>
    <mergeCell ref="H2:I2"/>
    <mergeCell ref="A14:I14"/>
    <mergeCell ref="B15:I15"/>
    <mergeCell ref="B16:I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94</v>
      </c>
      <c r="B1" s="2" t="s">
        <v>69</v>
      </c>
      <c r="D1" s="2" t="s">
        <v>1</v>
      </c>
    </row>
    <row r="2" spans="1:5">
      <c r="B2" s="2" t="s">
        <v>2</v>
      </c>
      <c r="C2" s="2" t="s">
        <v>70</v>
      </c>
      <c r="D2" s="2" t="s">
        <v>2</v>
      </c>
      <c r="E2" s="2" t="s">
        <v>70</v>
      </c>
    </row>
    <row r="3" spans="1:5">
      <c r="A3" s="3" t="s">
        <v>115</v>
      </c>
      <c r="B3" s="5" t="n">
        <v>122</v>
      </c>
      <c r="C3" s="5" t="n">
        <v>95</v>
      </c>
      <c r="D3" s="5" t="n">
        <v>330</v>
      </c>
      <c r="E3" s="5" t="n">
        <v>412</v>
      </c>
    </row>
    <row r="4" spans="1:5">
      <c r="A4" s="3" t="s">
        <v>1195</v>
      </c>
      <c r="B4" s="3" t="s">
        <v>1196</v>
      </c>
      <c r="C4" s="3" t="s">
        <v>1197</v>
      </c>
      <c r="D4" s="3" t="s">
        <v>995</v>
      </c>
      <c r="E4" s="3" t="s">
        <v>1196</v>
      </c>
    </row>
    <row r="5" spans="1:5">
      <c r="A5" s="3" t="s">
        <v>1198</v>
      </c>
      <c r="D5" s="5" t="n">
        <v>-56</v>
      </c>
      <c r="E5" s="5" t="n">
        <v>-71</v>
      </c>
    </row>
    <row r="6" spans="1:5">
      <c r="A6" s="3" t="s">
        <v>1199</v>
      </c>
      <c r="D6" s="4" t="n">
        <v>33</v>
      </c>
    </row>
    <row r="7" spans="1:5">
      <c r="A7" s="3" t="s">
        <v>1200</v>
      </c>
      <c r="D7" s="4" t="n">
        <v>12</v>
      </c>
    </row>
    <row r="8" spans="1:5">
      <c r="A8" s="3" t="s">
        <v>1201</v>
      </c>
      <c r="D8" s="5" t="n">
        <v>1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2</v>
      </c>
      <c r="C1" s="2" t="s">
        <v>69</v>
      </c>
      <c r="E1" s="2" t="s">
        <v>1</v>
      </c>
    </row>
    <row r="2" spans="1:6">
      <c r="C2" s="2" t="s">
        <v>2</v>
      </c>
      <c r="D2" s="2" t="s">
        <v>70</v>
      </c>
      <c r="E2" s="2" t="s">
        <v>2</v>
      </c>
      <c r="F2" s="2" t="s">
        <v>70</v>
      </c>
    </row>
    <row r="3" spans="1:6">
      <c r="A3" s="3" t="s">
        <v>1203</v>
      </c>
      <c r="C3" s="5" t="n">
        <v>30</v>
      </c>
      <c r="D3" s="5" t="n">
        <v>21</v>
      </c>
      <c r="E3" s="5" t="n">
        <v>84</v>
      </c>
      <c r="F3" s="5" t="n">
        <v>82</v>
      </c>
    </row>
    <row r="4" spans="1:6">
      <c r="A4" s="3" t="s">
        <v>1204</v>
      </c>
      <c r="B4" s="3" t="s">
        <v>59</v>
      </c>
      <c r="C4" s="4" t="n">
        <v>3</v>
      </c>
      <c r="D4" s="4" t="n">
        <v>10</v>
      </c>
      <c r="E4" s="4" t="n">
        <v>28</v>
      </c>
      <c r="F4" s="4" t="n">
        <v>36</v>
      </c>
    </row>
    <row r="5" spans="1:6">
      <c r="A5" s="3" t="s">
        <v>1205</v>
      </c>
      <c r="C5" s="4" t="n">
        <v>33</v>
      </c>
      <c r="D5" s="4" t="n">
        <v>31</v>
      </c>
      <c r="E5" s="4" t="n">
        <v>112</v>
      </c>
      <c r="F5" s="4" t="n">
        <v>118</v>
      </c>
    </row>
    <row r="6" spans="1:6">
      <c r="A6" s="3" t="s">
        <v>1206</v>
      </c>
      <c r="B6" s="3" t="s">
        <v>63</v>
      </c>
      <c r="C6" s="5" t="n">
        <v>8</v>
      </c>
      <c r="D6" s="5" t="n">
        <v>8</v>
      </c>
      <c r="E6" s="5" t="n">
        <v>27</v>
      </c>
      <c r="F6" s="5" t="n">
        <v>28</v>
      </c>
    </row>
    <row r="7" spans="1:6"/>
    <row r="8" spans="1:6">
      <c r="A8" s="3" t="s">
        <v>59</v>
      </c>
      <c r="B8" s="3" t="s">
        <v>1207</v>
      </c>
    </row>
    <row r="9" spans="1:6">
      <c r="A9" s="3" t="s">
        <v>63</v>
      </c>
      <c r="B9" s="3" t="s">
        <v>1208</v>
      </c>
    </row>
  </sheetData>
  <mergeCells count="6">
    <mergeCell ref="A1:B2"/>
    <mergeCell ref="C1:D1"/>
    <mergeCell ref="E1:F1"/>
    <mergeCell ref="A7:E7"/>
    <mergeCell ref="B8:E8"/>
    <mergeCell ref="B9:E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9</v>
      </c>
      <c r="B1" s="2" t="s">
        <v>69</v>
      </c>
      <c r="D1" s="2" t="s">
        <v>1</v>
      </c>
    </row>
    <row r="2" spans="1:5">
      <c r="B2" s="2" t="s">
        <v>2</v>
      </c>
      <c r="C2" s="2" t="s">
        <v>70</v>
      </c>
      <c r="D2" s="2" t="s">
        <v>2</v>
      </c>
      <c r="E2" s="2" t="s">
        <v>70</v>
      </c>
    </row>
    <row r="3" spans="1:5">
      <c r="A3" s="3" t="s">
        <v>1210</v>
      </c>
      <c r="B3" s="5" t="n">
        <v>1</v>
      </c>
      <c r="C3" s="5" t="n">
        <v>1</v>
      </c>
      <c r="D3" s="5" t="n">
        <v>44</v>
      </c>
      <c r="E3" s="5" t="n">
        <v>7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211</v>
      </c>
      <c r="C1" s="2" t="s">
        <v>69</v>
      </c>
      <c r="E1" s="2" t="s">
        <v>1</v>
      </c>
    </row>
    <row r="2" spans="1:6">
      <c r="C2" s="2" t="s">
        <v>2</v>
      </c>
      <c r="D2" s="2" t="s">
        <v>70</v>
      </c>
      <c r="E2" s="2" t="s">
        <v>2</v>
      </c>
      <c r="F2" s="2" t="s">
        <v>70</v>
      </c>
    </row>
    <row r="3" spans="1:6">
      <c r="A3" s="3" t="s">
        <v>1212</v>
      </c>
    </row>
    <row r="4" spans="1:6">
      <c r="A4" s="3" t="s">
        <v>1213</v>
      </c>
      <c r="B4" s="3" t="s">
        <v>59</v>
      </c>
      <c r="C4" s="5" t="n">
        <v>1</v>
      </c>
      <c r="D4" s="5" t="n">
        <v>1</v>
      </c>
      <c r="E4" s="5" t="n">
        <v>4</v>
      </c>
      <c r="F4" s="5" t="n">
        <v>4</v>
      </c>
    </row>
    <row r="5" spans="1:6">
      <c r="A5" s="3" t="s">
        <v>1214</v>
      </c>
      <c r="C5" s="4" t="n">
        <v>23</v>
      </c>
      <c r="D5" s="4" t="n">
        <v>23</v>
      </c>
      <c r="E5" s="4" t="n">
        <v>70</v>
      </c>
      <c r="F5" s="4" t="n">
        <v>68</v>
      </c>
    </row>
    <row r="6" spans="1:6">
      <c r="A6" s="3" t="s">
        <v>1215</v>
      </c>
      <c r="C6" s="4" t="n">
        <v>-36</v>
      </c>
      <c r="D6" s="4" t="n">
        <v>-47</v>
      </c>
      <c r="E6" s="4" t="n">
        <v>-110</v>
      </c>
      <c r="F6" s="4" t="n">
        <v>-140</v>
      </c>
    </row>
    <row r="7" spans="1:6">
      <c r="A7" s="3" t="s">
        <v>1216</v>
      </c>
      <c r="C7" s="4" t="n">
        <v>0</v>
      </c>
      <c r="D7" s="4" t="n">
        <v>0</v>
      </c>
      <c r="E7" s="4" t="n">
        <v>0</v>
      </c>
      <c r="F7" s="4" t="n">
        <v>0</v>
      </c>
    </row>
    <row r="8" spans="1:6">
      <c r="A8" s="3" t="s">
        <v>1217</v>
      </c>
      <c r="C8" s="4" t="n">
        <v>6</v>
      </c>
      <c r="D8" s="4" t="n">
        <v>6</v>
      </c>
      <c r="E8" s="4" t="n">
        <v>18</v>
      </c>
      <c r="F8" s="4" t="n">
        <v>17</v>
      </c>
    </row>
    <row r="9" spans="1:6">
      <c r="A9" s="3" t="s">
        <v>1218</v>
      </c>
      <c r="C9" s="4" t="n">
        <v>-6</v>
      </c>
      <c r="D9" s="4" t="n">
        <v>-17</v>
      </c>
      <c r="E9" s="4" t="n">
        <v>-18</v>
      </c>
      <c r="F9" s="4" t="n">
        <v>-51</v>
      </c>
    </row>
    <row r="10" spans="1:6">
      <c r="A10" s="3" t="s">
        <v>1219</v>
      </c>
    </row>
    <row r="11" spans="1:6">
      <c r="A11" s="3" t="s">
        <v>1213</v>
      </c>
      <c r="C11" s="4" t="n">
        <v>0</v>
      </c>
      <c r="D11" s="4" t="n">
        <v>0</v>
      </c>
      <c r="E11" s="4" t="n">
        <v>0</v>
      </c>
      <c r="F11" s="4" t="n">
        <v>0</v>
      </c>
    </row>
    <row r="12" spans="1:6">
      <c r="A12" s="3" t="s">
        <v>1214</v>
      </c>
      <c r="C12" s="4" t="n">
        <v>0</v>
      </c>
      <c r="D12" s="4" t="n">
        <v>0</v>
      </c>
      <c r="E12" s="4" t="n">
        <v>1</v>
      </c>
      <c r="F12" s="4" t="n">
        <v>1</v>
      </c>
    </row>
    <row r="13" spans="1:6">
      <c r="A13" s="3" t="s">
        <v>1215</v>
      </c>
      <c r="C13" s="4" t="n">
        <v>-1</v>
      </c>
      <c r="D13" s="4" t="n">
        <v>-1</v>
      </c>
      <c r="E13" s="4" t="n">
        <v>-4</v>
      </c>
      <c r="F13" s="4" t="n">
        <v>-4</v>
      </c>
    </row>
    <row r="14" spans="1:6">
      <c r="A14" s="3" t="s">
        <v>1216</v>
      </c>
      <c r="C14" s="4" t="n">
        <v>-1</v>
      </c>
      <c r="D14" s="4" t="n">
        <v>-2</v>
      </c>
      <c r="E14" s="4" t="n">
        <v>-4</v>
      </c>
      <c r="F14" s="4" t="n">
        <v>-5</v>
      </c>
    </row>
    <row r="15" spans="1:6">
      <c r="A15" s="3" t="s">
        <v>1217</v>
      </c>
      <c r="C15" s="4" t="n">
        <v>0</v>
      </c>
      <c r="D15" s="4" t="n">
        <v>0</v>
      </c>
      <c r="E15" s="4" t="n">
        <v>0</v>
      </c>
      <c r="F15" s="4" t="n">
        <v>0</v>
      </c>
    </row>
    <row r="16" spans="1:6">
      <c r="A16" s="3" t="s">
        <v>1218</v>
      </c>
      <c r="C16" s="5" t="n">
        <v>-2</v>
      </c>
      <c r="D16" s="5" t="n">
        <v>-3</v>
      </c>
      <c r="E16" s="5" t="n">
        <v>-7</v>
      </c>
      <c r="F16" s="5" t="n">
        <v>-8</v>
      </c>
    </row>
    <row r="17" spans="1:6"/>
    <row r="18" spans="1:6">
      <c r="A18" s="3" t="s">
        <v>59</v>
      </c>
      <c r="B18" s="3" t="s">
        <v>1220</v>
      </c>
    </row>
  </sheetData>
  <mergeCells count="5">
    <mergeCell ref="A1:B2"/>
    <mergeCell ref="C1:D1"/>
    <mergeCell ref="E1:F1"/>
    <mergeCell ref="A17:E17"/>
    <mergeCell ref="B18:E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1</v>
      </c>
      <c r="B1" s="2" t="s">
        <v>1222</v>
      </c>
    </row>
    <row r="2" spans="1:4">
      <c r="B2" s="2" t="s">
        <v>1223</v>
      </c>
      <c r="C2" s="2" t="s">
        <v>2</v>
      </c>
      <c r="D2" s="2" t="s">
        <v>4</v>
      </c>
    </row>
    <row r="3" spans="1:4">
      <c r="A3" s="3" t="s">
        <v>1224</v>
      </c>
      <c r="C3" s="5" t="n">
        <v>1750</v>
      </c>
      <c r="D3" s="5" t="n">
        <v>1654</v>
      </c>
    </row>
    <row r="4" spans="1:4">
      <c r="A4" s="3" t="s">
        <v>1225</v>
      </c>
    </row>
    <row r="5" spans="1:4">
      <c r="A5" s="3" t="s">
        <v>1226</v>
      </c>
      <c r="C5" s="4" t="n">
        <v>2600</v>
      </c>
      <c r="D5" s="4" t="n">
        <v>2900</v>
      </c>
    </row>
    <row r="6" spans="1:4">
      <c r="A6" s="3" t="s">
        <v>1227</v>
      </c>
    </row>
    <row r="7" spans="1:4">
      <c r="A7" s="3" t="s">
        <v>1224</v>
      </c>
      <c r="C7" s="4" t="n">
        <v>8</v>
      </c>
      <c r="D7" s="4" t="n">
        <v>7</v>
      </c>
    </row>
    <row r="8" spans="1:4">
      <c r="A8" s="3" t="s">
        <v>1228</v>
      </c>
    </row>
    <row r="9" spans="1:4">
      <c r="A9" s="3" t="s">
        <v>1229</v>
      </c>
      <c r="B9" s="9" t="n">
        <v>3.2</v>
      </c>
    </row>
    <row r="10" spans="1:4">
      <c r="A10" s="3" t="s">
        <v>1230</v>
      </c>
    </row>
    <row r="11" spans="1:4">
      <c r="A11" s="3" t="s">
        <v>1226</v>
      </c>
      <c r="C11" s="4" t="n">
        <v>1200</v>
      </c>
      <c r="D11" s="4" t="n">
        <v>1000</v>
      </c>
    </row>
    <row r="12" spans="1:4">
      <c r="A12" s="3" t="s">
        <v>1231</v>
      </c>
      <c r="C12" s="4" t="n">
        <v>3900</v>
      </c>
      <c r="D12" s="4" t="n">
        <v>3500</v>
      </c>
    </row>
    <row r="13" spans="1:4">
      <c r="A13" s="3" t="s">
        <v>1232</v>
      </c>
      <c r="C13" s="5" t="n">
        <v>7</v>
      </c>
      <c r="D13" s="5" t="n">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233</v>
      </c>
      <c r="B1" s="2" t="s">
        <v>69</v>
      </c>
      <c r="D1" s="2" t="s">
        <v>1</v>
      </c>
    </row>
    <row r="2" spans="1:9">
      <c r="B2" s="2" t="s">
        <v>2</v>
      </c>
      <c r="C2" s="2" t="s">
        <v>70</v>
      </c>
      <c r="D2" s="2" t="s">
        <v>2</v>
      </c>
      <c r="E2" s="2" t="s">
        <v>70</v>
      </c>
      <c r="F2" s="2" t="s">
        <v>918</v>
      </c>
      <c r="G2" s="2" t="s">
        <v>4</v>
      </c>
      <c r="H2" s="2" t="s">
        <v>919</v>
      </c>
      <c r="I2" s="2" t="s">
        <v>920</v>
      </c>
    </row>
    <row r="3" spans="1:9">
      <c r="A3" s="6" t="s">
        <v>357</v>
      </c>
    </row>
    <row r="4" spans="1:9">
      <c r="A4" s="3" t="s">
        <v>1234</v>
      </c>
      <c r="B4" s="5" t="n">
        <v>22</v>
      </c>
      <c r="C4" s="5" t="n">
        <v>36</v>
      </c>
      <c r="D4" s="5" t="n">
        <v>22</v>
      </c>
      <c r="E4" s="5" t="n">
        <v>36</v>
      </c>
      <c r="F4" s="5" t="n">
        <v>23</v>
      </c>
      <c r="G4" s="5" t="n">
        <v>26</v>
      </c>
      <c r="H4" s="5" t="n">
        <v>36</v>
      </c>
      <c r="I4" s="5" t="n">
        <v>39</v>
      </c>
    </row>
    <row r="5" spans="1:9">
      <c r="A5" s="3" t="s">
        <v>1235</v>
      </c>
      <c r="B5" s="4" t="n">
        <v>-1</v>
      </c>
      <c r="C5" s="4" t="n">
        <v>1</v>
      </c>
      <c r="D5" s="4" t="n">
        <v>-4</v>
      </c>
      <c r="E5" s="4" t="n">
        <v>-2</v>
      </c>
    </row>
    <row r="6" spans="1:9">
      <c r="A6" s="3" t="s">
        <v>1236</v>
      </c>
      <c r="B6" s="5" t="n">
        <v>0</v>
      </c>
      <c r="C6" s="5" t="n">
        <v>-1</v>
      </c>
      <c r="D6" s="5" t="n">
        <v>0</v>
      </c>
      <c r="E6" s="5" t="n">
        <v>-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4</v>
      </c>
    </row>
    <row r="2" spans="1:3">
      <c r="A2" s="3" t="s">
        <v>1238</v>
      </c>
      <c r="B2" s="5" t="n">
        <v>144</v>
      </c>
      <c r="C2" s="5" t="n">
        <v>199</v>
      </c>
    </row>
    <row r="3" spans="1:3">
      <c r="A3" s="3" t="s">
        <v>1239</v>
      </c>
    </row>
    <row r="4" spans="1:3">
      <c r="A4" s="3" t="s">
        <v>1238</v>
      </c>
      <c r="B4" s="4" t="n">
        <v>135</v>
      </c>
      <c r="C4" s="4" t="n">
        <v>183</v>
      </c>
    </row>
    <row r="5" spans="1:3">
      <c r="A5" s="3" t="s">
        <v>1240</v>
      </c>
    </row>
    <row r="6" spans="1:3">
      <c r="A6" s="3" t="s">
        <v>1238</v>
      </c>
      <c r="B6" s="5" t="n">
        <v>9</v>
      </c>
      <c r="C6" s="5" t="n">
        <v>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1241</v>
      </c>
      <c r="B1" s="2" t="s">
        <v>69</v>
      </c>
      <c r="D1" s="2" t="s">
        <v>1</v>
      </c>
      <c r="F1" s="2" t="s">
        <v>736</v>
      </c>
    </row>
    <row r="2" spans="1:6">
      <c r="B2" s="2" t="s">
        <v>2</v>
      </c>
      <c r="C2" s="2" t="s">
        <v>70</v>
      </c>
      <c r="D2" s="2" t="s">
        <v>2</v>
      </c>
      <c r="E2" s="2" t="s">
        <v>70</v>
      </c>
      <c r="F2" s="2" t="s">
        <v>4</v>
      </c>
    </row>
    <row r="3" spans="1:6">
      <c r="A3" s="3" t="s">
        <v>1242</v>
      </c>
      <c r="B3" s="5" t="n">
        <v>3031</v>
      </c>
      <c r="D3" s="5" t="n">
        <v>3031</v>
      </c>
      <c r="F3" s="5" t="n">
        <v>2716</v>
      </c>
    </row>
    <row r="4" spans="1:6">
      <c r="A4" s="3" t="s">
        <v>1243</v>
      </c>
      <c r="B4" s="4" t="n">
        <v>158</v>
      </c>
      <c r="D4" s="4" t="n">
        <v>158</v>
      </c>
    </row>
    <row r="5" spans="1:6">
      <c r="A5" s="3" t="s">
        <v>1244</v>
      </c>
      <c r="B5" s="4" t="n">
        <v>3878</v>
      </c>
      <c r="D5" s="4" t="n">
        <v>3878</v>
      </c>
      <c r="F5" s="4" t="n">
        <v>2631</v>
      </c>
    </row>
    <row r="6" spans="1:6">
      <c r="A6" s="3" t="s">
        <v>1245</v>
      </c>
    </row>
    <row r="7" spans="1:6">
      <c r="A7" s="3" t="s">
        <v>1246</v>
      </c>
      <c r="B7" s="4" t="n">
        <v>1400</v>
      </c>
      <c r="D7" s="4" t="n">
        <v>1400</v>
      </c>
      <c r="F7" s="4" t="n">
        <v>541</v>
      </c>
    </row>
    <row r="8" spans="1:6">
      <c r="A8" s="3" t="s">
        <v>1247</v>
      </c>
      <c r="B8" s="4" t="n">
        <v>374</v>
      </c>
      <c r="D8" s="4" t="n">
        <v>374</v>
      </c>
      <c r="F8" s="4" t="n">
        <v>350</v>
      </c>
    </row>
    <row r="9" spans="1:6">
      <c r="A9" s="3" t="s">
        <v>1248</v>
      </c>
    </row>
    <row r="10" spans="1:6">
      <c r="A10" s="3" t="s">
        <v>1246</v>
      </c>
      <c r="B10" s="4" t="n">
        <v>1800</v>
      </c>
      <c r="D10" s="4" t="n">
        <v>1800</v>
      </c>
      <c r="F10" s="4" t="n">
        <v>891</v>
      </c>
    </row>
    <row r="11" spans="1:6">
      <c r="A11" s="3" t="s">
        <v>1249</v>
      </c>
    </row>
    <row r="12" spans="1:6">
      <c r="A12" s="3" t="s">
        <v>1242</v>
      </c>
      <c r="B12" s="4" t="n">
        <v>1400</v>
      </c>
      <c r="D12" s="4" t="n">
        <v>1400</v>
      </c>
      <c r="F12" s="5" t="n">
        <v>589</v>
      </c>
    </row>
    <row r="13" spans="1:6">
      <c r="A13" s="3" t="s">
        <v>1250</v>
      </c>
    </row>
    <row r="14" spans="1:6">
      <c r="A14" s="3" t="s">
        <v>1242</v>
      </c>
      <c r="B14" s="4" t="n">
        <v>1</v>
      </c>
      <c r="D14" s="4" t="n">
        <v>1</v>
      </c>
    </row>
    <row r="15" spans="1:6">
      <c r="A15" s="3" t="s">
        <v>1251</v>
      </c>
    </row>
    <row r="16" spans="1:6">
      <c r="A16" s="3" t="s">
        <v>1242</v>
      </c>
      <c r="B16" s="4" t="n">
        <v>19</v>
      </c>
      <c r="D16" s="4" t="n">
        <v>19</v>
      </c>
    </row>
    <row r="17" spans="1:6">
      <c r="A17" s="3" t="s">
        <v>1252</v>
      </c>
    </row>
    <row r="18" spans="1:6">
      <c r="A18" s="3" t="s">
        <v>1242</v>
      </c>
      <c r="B18" s="4" t="n">
        <v>1400</v>
      </c>
      <c r="D18" s="4" t="n">
        <v>1400</v>
      </c>
    </row>
    <row r="19" spans="1:6">
      <c r="A19" s="3" t="s">
        <v>1253</v>
      </c>
      <c r="B19" s="4" t="n">
        <v>958</v>
      </c>
      <c r="D19" s="4" t="n">
        <v>958</v>
      </c>
    </row>
    <row r="20" spans="1:6">
      <c r="A20" s="3" t="s">
        <v>1254</v>
      </c>
    </row>
    <row r="21" spans="1:6">
      <c r="A21" s="3" t="s">
        <v>1255</v>
      </c>
      <c r="B21" s="4" t="n">
        <v>1</v>
      </c>
      <c r="D21" s="4" t="n">
        <v>1</v>
      </c>
    </row>
    <row r="22" spans="1:6">
      <c r="A22" s="3" t="s">
        <v>1256</v>
      </c>
    </row>
    <row r="23" spans="1:6">
      <c r="A23" s="3" t="s">
        <v>1255</v>
      </c>
      <c r="B23" s="4" t="n">
        <v>8</v>
      </c>
      <c r="D23" s="5" t="n">
        <v>8</v>
      </c>
    </row>
    <row r="24" spans="1:6">
      <c r="A24" s="3" t="s">
        <v>1257</v>
      </c>
    </row>
    <row r="25" spans="1:6">
      <c r="A25" s="3" t="s">
        <v>1258</v>
      </c>
      <c r="D25" s="3" t="s">
        <v>1259</v>
      </c>
      <c r="F25" s="3" t="s">
        <v>1260</v>
      </c>
    </row>
    <row r="26" spans="1:6">
      <c r="A26" s="3" t="s">
        <v>1261</v>
      </c>
      <c r="B26" s="4" t="n">
        <v>281</v>
      </c>
      <c r="D26" s="5" t="n">
        <v>281</v>
      </c>
      <c r="F26" s="5" t="n">
        <v>217</v>
      </c>
    </row>
    <row r="27" spans="1:6">
      <c r="A27" s="3" t="s">
        <v>1262</v>
      </c>
    </row>
    <row r="28" spans="1:6">
      <c r="A28" s="3" t="s">
        <v>1263</v>
      </c>
      <c r="D28" s="3" t="s">
        <v>1264</v>
      </c>
      <c r="F28" s="3" t="s">
        <v>1264</v>
      </c>
    </row>
    <row r="29" spans="1:6">
      <c r="A29" s="3" t="s">
        <v>1265</v>
      </c>
    </row>
    <row r="30" spans="1:6">
      <c r="A30" s="3" t="s">
        <v>1263</v>
      </c>
      <c r="D30" s="3" t="s">
        <v>1266</v>
      </c>
      <c r="F30" s="3" t="s">
        <v>1038</v>
      </c>
    </row>
    <row r="31" spans="1:6">
      <c r="A31" s="3" t="s">
        <v>1267</v>
      </c>
    </row>
    <row r="32" spans="1:6">
      <c r="A32" s="3" t="s">
        <v>1258</v>
      </c>
      <c r="D32" s="3" t="s">
        <v>1268</v>
      </c>
      <c r="F32" s="3" t="s">
        <v>1269</v>
      </c>
    </row>
    <row r="33" spans="1:6">
      <c r="A33" s="3" t="s">
        <v>1270</v>
      </c>
    </row>
    <row r="34" spans="1:6">
      <c r="A34" s="3" t="s">
        <v>1263</v>
      </c>
      <c r="D34" s="3" t="s">
        <v>1264</v>
      </c>
      <c r="F34" s="3" t="s">
        <v>1264</v>
      </c>
    </row>
    <row r="35" spans="1:6">
      <c r="A35" s="3" t="s">
        <v>1271</v>
      </c>
    </row>
    <row r="36" spans="1:6">
      <c r="A36" s="3" t="s">
        <v>1263</v>
      </c>
      <c r="D36" s="3" t="s">
        <v>1057</v>
      </c>
      <c r="F36" s="3" t="s">
        <v>1036</v>
      </c>
    </row>
    <row r="37" spans="1:6">
      <c r="A37" s="3" t="s">
        <v>1272</v>
      </c>
    </row>
    <row r="38" spans="1:6">
      <c r="A38" s="3" t="s">
        <v>1273</v>
      </c>
      <c r="B38" s="5" t="n">
        <v>61</v>
      </c>
      <c r="C38" s="5" t="n">
        <v>-48</v>
      </c>
      <c r="D38" s="5" t="n">
        <v>266</v>
      </c>
      <c r="E38" s="5" t="n">
        <v>-27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6" t="s">
        <v>308</v>
      </c>
    </row>
    <row r="4" spans="1:2">
      <c r="A4" s="3" t="s">
        <v>309</v>
      </c>
      <c r="B4" s="3" t="s">
        <v>3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4</v>
      </c>
      <c r="C1" s="2" t="s">
        <v>2</v>
      </c>
      <c r="D1" s="2" t="s">
        <v>4</v>
      </c>
    </row>
    <row r="2" spans="1:4">
      <c r="A2" s="3" t="s">
        <v>1275</v>
      </c>
      <c r="C2" s="5" t="n">
        <v>261398</v>
      </c>
      <c r="D2" s="5" t="n">
        <v>233052</v>
      </c>
    </row>
    <row r="3" spans="1:4">
      <c r="A3" s="3" t="s">
        <v>1244</v>
      </c>
      <c r="C3" s="4" t="n">
        <v>3878</v>
      </c>
      <c r="D3" s="4" t="n">
        <v>2631</v>
      </c>
    </row>
    <row r="4" spans="1:4">
      <c r="A4" s="3" t="s">
        <v>1242</v>
      </c>
      <c r="C4" s="4" t="n">
        <v>3031</v>
      </c>
      <c r="D4" s="4" t="n">
        <v>2716</v>
      </c>
    </row>
    <row r="5" spans="1:4">
      <c r="A5" s="3" t="s">
        <v>1276</v>
      </c>
      <c r="C5" s="4" t="n">
        <v>3878</v>
      </c>
      <c r="D5" s="4" t="n">
        <v>2631</v>
      </c>
    </row>
    <row r="6" spans="1:4">
      <c r="A6" s="3" t="s">
        <v>1277</v>
      </c>
      <c r="C6" s="4" t="n">
        <v>3031</v>
      </c>
      <c r="D6" s="4" t="n">
        <v>2716</v>
      </c>
    </row>
    <row r="7" spans="1:4">
      <c r="A7" s="3" t="s">
        <v>1278</v>
      </c>
      <c r="C7" s="4" t="n">
        <v>-1750</v>
      </c>
      <c r="D7" s="4" t="n">
        <v>-1654</v>
      </c>
    </row>
    <row r="8" spans="1:4">
      <c r="A8" s="3" t="s">
        <v>1224</v>
      </c>
      <c r="C8" s="4" t="n">
        <v>1750</v>
      </c>
      <c r="D8" s="4" t="n">
        <v>1654</v>
      </c>
    </row>
    <row r="9" spans="1:4">
      <c r="A9" s="3" t="s">
        <v>1279</v>
      </c>
      <c r="C9" s="4" t="n">
        <v>-358</v>
      </c>
      <c r="D9" s="4" t="n">
        <v>-338</v>
      </c>
    </row>
    <row r="10" spans="1:4">
      <c r="A10" s="3" t="s">
        <v>1280</v>
      </c>
      <c r="C10" s="4" t="n">
        <v>-1007</v>
      </c>
      <c r="D10" s="4" t="n">
        <v>-652</v>
      </c>
    </row>
    <row r="11" spans="1:4">
      <c r="A11" s="3" t="s">
        <v>1281</v>
      </c>
      <c r="B11" s="3" t="s">
        <v>59</v>
      </c>
      <c r="C11" s="4" t="n">
        <v>1770</v>
      </c>
      <c r="D11" s="4" t="n">
        <v>639</v>
      </c>
    </row>
    <row r="12" spans="1:4">
      <c r="A12" s="3" t="s">
        <v>1282</v>
      </c>
      <c r="B12" s="3" t="s">
        <v>63</v>
      </c>
      <c r="C12" s="4" t="n">
        <v>274</v>
      </c>
      <c r="D12" s="4" t="n">
        <v>410</v>
      </c>
    </row>
    <row r="13" spans="1:4">
      <c r="A13" s="3" t="s">
        <v>1283</v>
      </c>
    </row>
    <row r="14" spans="1:4">
      <c r="A14" s="3" t="s">
        <v>1275</v>
      </c>
      <c r="B14" s="3" t="s">
        <v>84</v>
      </c>
      <c r="C14" s="4" t="n">
        <v>234018</v>
      </c>
      <c r="D14" s="4" t="n">
        <v>212943</v>
      </c>
    </row>
    <row r="15" spans="1:4">
      <c r="A15" s="3" t="s">
        <v>1244</v>
      </c>
      <c r="B15" s="3" t="s">
        <v>84</v>
      </c>
      <c r="C15" s="4" t="n">
        <v>3878</v>
      </c>
      <c r="D15" s="4" t="n">
        <v>2629</v>
      </c>
    </row>
    <row r="16" spans="1:4">
      <c r="A16" s="3" t="s">
        <v>1242</v>
      </c>
      <c r="B16" s="3" t="s">
        <v>84</v>
      </c>
      <c r="C16" s="4" t="n">
        <v>3030</v>
      </c>
      <c r="D16" s="4" t="n">
        <v>2713</v>
      </c>
    </row>
    <row r="17" spans="1:4">
      <c r="A17" s="3" t="s">
        <v>1284</v>
      </c>
    </row>
    <row r="18" spans="1:4">
      <c r="A18" s="3" t="s">
        <v>1275</v>
      </c>
      <c r="B18" s="3" t="s">
        <v>84</v>
      </c>
      <c r="C18" s="4" t="n">
        <v>11954</v>
      </c>
      <c r="D18" s="4" t="n">
        <v>9824</v>
      </c>
    </row>
    <row r="19" spans="1:4">
      <c r="A19" s="3" t="s">
        <v>1244</v>
      </c>
      <c r="B19" s="3" t="s">
        <v>84</v>
      </c>
      <c r="C19" s="4" t="n">
        <v>185</v>
      </c>
      <c r="D19" s="4" t="n">
        <v>129</v>
      </c>
    </row>
    <row r="20" spans="1:4">
      <c r="A20" s="3" t="s">
        <v>1242</v>
      </c>
      <c r="B20" s="3" t="s">
        <v>84</v>
      </c>
      <c r="C20" s="4" t="n">
        <v>182</v>
      </c>
      <c r="D20" s="4" t="n">
        <v>119</v>
      </c>
    </row>
    <row r="21" spans="1:4">
      <c r="A21" s="3" t="s">
        <v>1285</v>
      </c>
    </row>
    <row r="22" spans="1:4">
      <c r="A22" s="3" t="s">
        <v>1275</v>
      </c>
      <c r="B22" s="3" t="s">
        <v>772</v>
      </c>
      <c r="C22" s="4" t="n">
        <v>36181</v>
      </c>
      <c r="D22" s="4" t="n">
        <v>34471</v>
      </c>
    </row>
    <row r="23" spans="1:4">
      <c r="A23" s="3" t="s">
        <v>1244</v>
      </c>
      <c r="B23" s="3" t="s">
        <v>772</v>
      </c>
      <c r="C23" s="4" t="n">
        <v>1774</v>
      </c>
      <c r="D23" s="4" t="n">
        <v>1447</v>
      </c>
    </row>
    <row r="24" spans="1:4">
      <c r="A24" s="3" t="s">
        <v>1242</v>
      </c>
      <c r="B24" s="3" t="s">
        <v>772</v>
      </c>
      <c r="C24" s="4" t="n">
        <v>1939</v>
      </c>
      <c r="D24" s="4" t="n">
        <v>1644</v>
      </c>
    </row>
    <row r="25" spans="1:4">
      <c r="A25" s="3" t="s">
        <v>1286</v>
      </c>
    </row>
    <row r="26" spans="1:4">
      <c r="A26" s="3" t="s">
        <v>1275</v>
      </c>
      <c r="B26" s="3" t="s">
        <v>1287</v>
      </c>
      <c r="C26" s="4" t="n">
        <v>3763</v>
      </c>
      <c r="D26" s="4" t="n">
        <v>1393</v>
      </c>
    </row>
    <row r="27" spans="1:4">
      <c r="A27" s="3" t="s">
        <v>1244</v>
      </c>
      <c r="B27" s="3" t="s">
        <v>1287</v>
      </c>
      <c r="C27" s="4" t="n">
        <v>28</v>
      </c>
      <c r="D27" s="4" t="n">
        <v>20</v>
      </c>
    </row>
    <row r="28" spans="1:4">
      <c r="A28" s="3" t="s">
        <v>1242</v>
      </c>
      <c r="B28" s="3" t="s">
        <v>1287</v>
      </c>
      <c r="C28" s="4" t="n">
        <v>11</v>
      </c>
      <c r="D28" s="4" t="n">
        <v>15</v>
      </c>
    </row>
    <row r="29" spans="1:4">
      <c r="A29" s="3" t="s">
        <v>1288</v>
      </c>
    </row>
    <row r="30" spans="1:4">
      <c r="A30" s="3" t="s">
        <v>1275</v>
      </c>
      <c r="B30" s="3" t="s">
        <v>84</v>
      </c>
      <c r="C30" s="4" t="n">
        <v>2491</v>
      </c>
      <c r="D30" s="4" t="n">
        <v>2020</v>
      </c>
    </row>
    <row r="31" spans="1:4">
      <c r="A31" s="3" t="s">
        <v>1244</v>
      </c>
      <c r="B31" s="3" t="s">
        <v>84</v>
      </c>
      <c r="C31" s="4" t="n">
        <v>94</v>
      </c>
      <c r="D31" s="4" t="n">
        <v>93</v>
      </c>
    </row>
    <row r="32" spans="1:4">
      <c r="A32" s="3" t="s">
        <v>1242</v>
      </c>
      <c r="B32" s="3" t="s">
        <v>84</v>
      </c>
      <c r="C32" s="4" t="n">
        <v>91</v>
      </c>
      <c r="D32" s="4" t="n">
        <v>91</v>
      </c>
    </row>
    <row r="33" spans="1:4">
      <c r="A33" s="3" t="s">
        <v>1289</v>
      </c>
    </row>
    <row r="34" spans="1:4">
      <c r="A34" s="3" t="s">
        <v>1275</v>
      </c>
      <c r="B34" s="3" t="s">
        <v>901</v>
      </c>
      <c r="C34" s="4" t="n">
        <v>19300</v>
      </c>
      <c r="D34" s="4" t="n">
        <v>28011</v>
      </c>
    </row>
    <row r="35" spans="1:4">
      <c r="A35" s="3" t="s">
        <v>1244</v>
      </c>
      <c r="B35" s="3" t="s">
        <v>901</v>
      </c>
      <c r="C35" s="4" t="n">
        <v>43</v>
      </c>
      <c r="D35" s="4" t="n">
        <v>54</v>
      </c>
    </row>
    <row r="36" spans="1:4">
      <c r="A36" s="3" t="s">
        <v>1242</v>
      </c>
      <c r="B36" s="3" t="s">
        <v>901</v>
      </c>
      <c r="C36" s="4" t="n">
        <v>24</v>
      </c>
      <c r="D36" s="4" t="n">
        <v>10</v>
      </c>
    </row>
    <row r="37" spans="1:4">
      <c r="A37" s="3" t="s">
        <v>1290</v>
      </c>
    </row>
    <row r="38" spans="1:4">
      <c r="A38" s="3" t="s">
        <v>1275</v>
      </c>
      <c r="B38" s="3" t="s">
        <v>540</v>
      </c>
      <c r="C38" s="4" t="n">
        <v>6688</v>
      </c>
      <c r="D38" s="4" t="n">
        <v>4891</v>
      </c>
    </row>
    <row r="39" spans="1:4">
      <c r="A39" s="3" t="s">
        <v>1244</v>
      </c>
      <c r="B39" s="3" t="s">
        <v>540</v>
      </c>
      <c r="C39" s="4" t="n">
        <v>10</v>
      </c>
      <c r="D39" s="4" t="n">
        <v>18</v>
      </c>
    </row>
    <row r="40" spans="1:4">
      <c r="A40" s="3" t="s">
        <v>1242</v>
      </c>
      <c r="B40" s="3" t="s">
        <v>540</v>
      </c>
      <c r="C40" s="4" t="n">
        <v>12</v>
      </c>
      <c r="D40" s="4" t="n">
        <v>38</v>
      </c>
    </row>
    <row r="41" spans="1:4">
      <c r="A41" s="3" t="s">
        <v>1291</v>
      </c>
    </row>
    <row r="42" spans="1:4">
      <c r="A42" s="3" t="s">
        <v>1275</v>
      </c>
      <c r="B42" s="3" t="s">
        <v>84</v>
      </c>
      <c r="C42" s="4" t="n">
        <v>102</v>
      </c>
      <c r="D42" s="4" t="n">
        <v>159</v>
      </c>
    </row>
    <row r="43" spans="1:4">
      <c r="A43" s="3" t="s">
        <v>1244</v>
      </c>
      <c r="B43" s="3" t="s">
        <v>84</v>
      </c>
      <c r="C43" s="4" t="n">
        <v>0</v>
      </c>
      <c r="D43" s="4" t="n">
        <v>0</v>
      </c>
    </row>
    <row r="44" spans="1:4">
      <c r="A44" s="3" t="s">
        <v>1242</v>
      </c>
      <c r="B44" s="3" t="s">
        <v>84</v>
      </c>
      <c r="C44" s="4" t="n">
        <v>0</v>
      </c>
      <c r="D44" s="4" t="n">
        <v>0</v>
      </c>
    </row>
    <row r="45" spans="1:4">
      <c r="A45" s="3" t="s">
        <v>1292</v>
      </c>
    </row>
    <row r="46" spans="1:4">
      <c r="A46" s="3" t="s">
        <v>1275</v>
      </c>
      <c r="B46" s="3" t="s">
        <v>772</v>
      </c>
      <c r="C46" s="4" t="n">
        <v>147485</v>
      </c>
      <c r="D46" s="4" t="n">
        <v>127286</v>
      </c>
    </row>
    <row r="47" spans="1:4">
      <c r="A47" s="3" t="s">
        <v>1244</v>
      </c>
      <c r="B47" s="3" t="s">
        <v>772</v>
      </c>
      <c r="C47" s="4" t="n">
        <v>1706</v>
      </c>
      <c r="D47" s="4" t="n">
        <v>771</v>
      </c>
    </row>
    <row r="48" spans="1:4">
      <c r="A48" s="3" t="s">
        <v>1242</v>
      </c>
      <c r="B48" s="3" t="s">
        <v>772</v>
      </c>
      <c r="C48" s="4" t="n">
        <v>709</v>
      </c>
      <c r="D48" s="4" t="n">
        <v>687</v>
      </c>
    </row>
    <row r="49" spans="1:4">
      <c r="A49" s="3" t="s">
        <v>1293</v>
      </c>
    </row>
    <row r="50" spans="1:4">
      <c r="A50" s="3" t="s">
        <v>1275</v>
      </c>
      <c r="B50" s="3" t="s">
        <v>84</v>
      </c>
      <c r="C50" s="4" t="n">
        <v>918</v>
      </c>
      <c r="D50" s="4" t="n">
        <v>830</v>
      </c>
    </row>
    <row r="51" spans="1:4">
      <c r="A51" s="3" t="s">
        <v>1244</v>
      </c>
      <c r="B51" s="3" t="s">
        <v>84</v>
      </c>
      <c r="C51" s="4" t="n">
        <v>0</v>
      </c>
      <c r="D51" s="4" t="n">
        <v>0</v>
      </c>
    </row>
    <row r="52" spans="1:4">
      <c r="A52" s="3" t="s">
        <v>1242</v>
      </c>
      <c r="B52" s="3" t="s">
        <v>84</v>
      </c>
      <c r="C52" s="4" t="n">
        <v>28</v>
      </c>
      <c r="D52" s="4" t="n">
        <v>14</v>
      </c>
    </row>
    <row r="53" spans="1:4">
      <c r="A53" s="3" t="s">
        <v>1294</v>
      </c>
    </row>
    <row r="54" spans="1:4">
      <c r="A54" s="3" t="s">
        <v>1275</v>
      </c>
      <c r="B54" s="3" t="s">
        <v>1295</v>
      </c>
      <c r="C54" s="4" t="n">
        <v>5136</v>
      </c>
      <c r="D54" s="4" t="n">
        <v>4058</v>
      </c>
    </row>
    <row r="55" spans="1:4">
      <c r="A55" s="3" t="s">
        <v>1244</v>
      </c>
      <c r="B55" s="3" t="s">
        <v>1295</v>
      </c>
      <c r="C55" s="4" t="n">
        <v>38</v>
      </c>
      <c r="D55" s="4" t="n">
        <v>97</v>
      </c>
    </row>
    <row r="56" spans="1:4">
      <c r="A56" s="3" t="s">
        <v>1242</v>
      </c>
      <c r="B56" s="3" t="s">
        <v>1295</v>
      </c>
      <c r="C56" s="4" t="n">
        <v>34</v>
      </c>
      <c r="D56" s="4" t="n">
        <v>95</v>
      </c>
    </row>
    <row r="57" spans="1:4">
      <c r="A57" s="3" t="s">
        <v>1296</v>
      </c>
    </row>
    <row r="58" spans="1:4">
      <c r="A58" s="3" t="s">
        <v>1275</v>
      </c>
      <c r="B58" s="3" t="s">
        <v>551</v>
      </c>
      <c r="C58" s="4" t="n">
        <v>15225</v>
      </c>
      <c r="D58" s="4" t="n">
        <v>10500</v>
      </c>
    </row>
    <row r="59" spans="1:4">
      <c r="A59" s="3" t="s">
        <v>1244</v>
      </c>
      <c r="B59" s="3" t="s">
        <v>551</v>
      </c>
      <c r="C59" s="4" t="n">
        <v>0</v>
      </c>
      <c r="D59" s="4" t="n">
        <v>1</v>
      </c>
    </row>
    <row r="60" spans="1:4">
      <c r="A60" s="3" t="s">
        <v>1242</v>
      </c>
      <c r="B60" s="3" t="s">
        <v>551</v>
      </c>
      <c r="C60" s="4" t="n">
        <v>1</v>
      </c>
      <c r="D60" s="4" t="n">
        <v>2</v>
      </c>
    </row>
    <row r="61" spans="1:4">
      <c r="A61" s="3" t="s">
        <v>1297</v>
      </c>
    </row>
    <row r="62" spans="1:4">
      <c r="A62" s="3" t="s">
        <v>1275</v>
      </c>
      <c r="B62" s="3" t="s">
        <v>551</v>
      </c>
      <c r="C62" s="4" t="n">
        <v>15225</v>
      </c>
      <c r="D62" s="4" t="n">
        <v>10500</v>
      </c>
    </row>
    <row r="63" spans="1:4">
      <c r="A63" s="3" t="s">
        <v>1244</v>
      </c>
      <c r="B63" s="3" t="s">
        <v>551</v>
      </c>
      <c r="C63" s="4" t="n">
        <v>0</v>
      </c>
      <c r="D63" s="4" t="n">
        <v>1</v>
      </c>
    </row>
    <row r="64" spans="1:4">
      <c r="A64" s="3" t="s">
        <v>1242</v>
      </c>
      <c r="B64" s="3" t="s">
        <v>551</v>
      </c>
      <c r="C64" s="4" t="n">
        <v>1</v>
      </c>
      <c r="D64" s="4" t="n">
        <v>2</v>
      </c>
    </row>
    <row r="65" spans="1:4">
      <c r="A65" s="3" t="s">
        <v>1298</v>
      </c>
    </row>
    <row r="66" spans="1:4">
      <c r="A66" s="3" t="s">
        <v>1275</v>
      </c>
      <c r="B66" s="3" t="s">
        <v>552</v>
      </c>
      <c r="C66" s="4" t="n">
        <v>12155</v>
      </c>
      <c r="D66" s="4" t="n">
        <v>9609</v>
      </c>
    </row>
    <row r="67" spans="1:4">
      <c r="A67" s="3" t="s">
        <v>1244</v>
      </c>
      <c r="B67" s="3" t="s">
        <v>552</v>
      </c>
      <c r="C67" s="4" t="n">
        <v>0</v>
      </c>
      <c r="D67" s="4" t="n">
        <v>1</v>
      </c>
    </row>
    <row r="68" spans="1:4">
      <c r="A68" s="3" t="s">
        <v>1242</v>
      </c>
      <c r="B68" s="3" t="s">
        <v>552</v>
      </c>
      <c r="C68" s="4" t="n">
        <v>0</v>
      </c>
      <c r="D68" s="4" t="n">
        <v>1</v>
      </c>
    </row>
    <row r="69" spans="1:4">
      <c r="A69" s="3" t="s">
        <v>1299</v>
      </c>
    </row>
    <row r="70" spans="1:4">
      <c r="A70" s="3" t="s">
        <v>1275</v>
      </c>
      <c r="B70" s="3" t="s">
        <v>552</v>
      </c>
      <c r="C70" s="4" t="n">
        <v>12155</v>
      </c>
      <c r="D70" s="4" t="n">
        <v>9550</v>
      </c>
    </row>
    <row r="71" spans="1:4">
      <c r="A71" s="3" t="s">
        <v>1244</v>
      </c>
      <c r="B71" s="3" t="s">
        <v>552</v>
      </c>
      <c r="C71" s="4" t="n">
        <v>0</v>
      </c>
      <c r="D71" s="4" t="n">
        <v>1</v>
      </c>
    </row>
    <row r="72" spans="1:4">
      <c r="A72" s="3" t="s">
        <v>1242</v>
      </c>
      <c r="B72" s="3" t="s">
        <v>552</v>
      </c>
      <c r="C72" s="4" t="n">
        <v>0</v>
      </c>
      <c r="D72" s="4" t="n">
        <v>1</v>
      </c>
    </row>
    <row r="73" spans="1:4">
      <c r="A73" s="3" t="s">
        <v>1300</v>
      </c>
    </row>
    <row r="74" spans="1:4">
      <c r="A74" s="3" t="s">
        <v>1275</v>
      </c>
      <c r="B74" s="3" t="s">
        <v>552</v>
      </c>
      <c r="C74" s="4" t="n">
        <v>0</v>
      </c>
      <c r="D74" s="4" t="n">
        <v>59</v>
      </c>
    </row>
    <row r="75" spans="1:4">
      <c r="A75" s="3" t="s">
        <v>1244</v>
      </c>
      <c r="B75" s="3" t="s">
        <v>552</v>
      </c>
      <c r="C75" s="4" t="n">
        <v>0</v>
      </c>
      <c r="D75" s="4" t="n">
        <v>0</v>
      </c>
    </row>
    <row r="76" spans="1:4">
      <c r="A76" s="3" t="s">
        <v>1242</v>
      </c>
      <c r="B76" s="3" t="s">
        <v>552</v>
      </c>
      <c r="C76" s="5" t="n">
        <v>0</v>
      </c>
      <c r="D76" s="5" t="n">
        <v>0</v>
      </c>
    </row>
    <row r="77" spans="1:4"/>
    <row r="78" spans="1:4">
      <c r="A78" s="3" t="s">
        <v>59</v>
      </c>
      <c r="B78" s="3" t="s">
        <v>1301</v>
      </c>
    </row>
    <row r="79" spans="1:4">
      <c r="A79" s="3" t="s">
        <v>63</v>
      </c>
      <c r="B79" s="3" t="s">
        <v>1302</v>
      </c>
    </row>
    <row r="80" spans="1:4">
      <c r="A80" s="3" t="s">
        <v>84</v>
      </c>
      <c r="B80" s="3" t="s">
        <v>1303</v>
      </c>
    </row>
    <row r="81" spans="1:4">
      <c r="A81" s="3" t="s">
        <v>85</v>
      </c>
      <c r="B81" s="3" t="s">
        <v>1304</v>
      </c>
    </row>
    <row r="82" spans="1:4">
      <c r="A82" s="3" t="s">
        <v>95</v>
      </c>
      <c r="B82" s="3" t="s">
        <v>1305</v>
      </c>
    </row>
    <row r="83" spans="1:4">
      <c r="A83" s="3" t="s">
        <v>176</v>
      </c>
      <c r="B83" s="3" t="s">
        <v>1306</v>
      </c>
    </row>
    <row r="84" spans="1:4">
      <c r="A84" s="3" t="s">
        <v>181</v>
      </c>
      <c r="B84" s="3" t="s">
        <v>1307</v>
      </c>
    </row>
    <row r="85" spans="1:4">
      <c r="A85" s="3" t="s">
        <v>187</v>
      </c>
      <c r="B85" s="3" t="s">
        <v>1308</v>
      </c>
    </row>
    <row r="86" spans="1:4">
      <c r="A86" s="3" t="s">
        <v>551</v>
      </c>
      <c r="B86" s="3" t="s">
        <v>1309</v>
      </c>
    </row>
    <row r="87" spans="1:4">
      <c r="A87" s="3" t="s">
        <v>552</v>
      </c>
      <c r="B87" s="3" t="s">
        <v>1310</v>
      </c>
    </row>
  </sheetData>
  <mergeCells count="12">
    <mergeCell ref="A1:B1"/>
    <mergeCell ref="A77:C77"/>
    <mergeCell ref="B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11</v>
      </c>
      <c r="B1" s="2" t="s">
        <v>2</v>
      </c>
      <c r="C1" s="2" t="s">
        <v>4</v>
      </c>
    </row>
    <row r="2" spans="1:3">
      <c r="A2" s="3" t="s">
        <v>1275</v>
      </c>
      <c r="B2" s="5" t="n">
        <v>261398</v>
      </c>
      <c r="C2" s="5" t="n">
        <v>233052</v>
      </c>
    </row>
    <row r="3" spans="1:3">
      <c r="A3" s="3" t="s">
        <v>1312</v>
      </c>
    </row>
    <row r="4" spans="1:3">
      <c r="A4" s="3" t="s">
        <v>1159</v>
      </c>
      <c r="B4" s="4" t="n">
        <v>9</v>
      </c>
      <c r="C4" s="4" t="n">
        <v>6</v>
      </c>
    </row>
    <row r="5" spans="1:3">
      <c r="A5" s="3" t="s">
        <v>1313</v>
      </c>
      <c r="B5" s="4" t="n">
        <v>41</v>
      </c>
      <c r="C5" s="4" t="n">
        <v>33</v>
      </c>
    </row>
    <row r="6" spans="1:3">
      <c r="A6" s="3" t="s">
        <v>1314</v>
      </c>
    </row>
    <row r="7" spans="1:3">
      <c r="A7" s="3" t="s">
        <v>1313</v>
      </c>
      <c r="B7" s="4" t="n">
        <v>41</v>
      </c>
      <c r="C7" s="4" t="n">
        <v>41</v>
      </c>
    </row>
    <row r="8" spans="1:3">
      <c r="A8" s="3" t="s">
        <v>1315</v>
      </c>
    </row>
    <row r="9" spans="1:3">
      <c r="A9" s="3" t="s">
        <v>1275</v>
      </c>
      <c r="B9" s="4" t="n">
        <v>753</v>
      </c>
      <c r="C9" s="4" t="n">
        <v>921</v>
      </c>
    </row>
    <row r="10" spans="1:3">
      <c r="A10" s="3" t="s">
        <v>1316</v>
      </c>
    </row>
    <row r="11" spans="1:3">
      <c r="A11" s="3" t="s">
        <v>1275</v>
      </c>
      <c r="B11" s="4" t="n">
        <v>53</v>
      </c>
      <c r="C11" s="4" t="n">
        <v>116</v>
      </c>
    </row>
    <row r="12" spans="1:3">
      <c r="A12" s="3" t="s">
        <v>1317</v>
      </c>
    </row>
    <row r="13" spans="1:3">
      <c r="A13" s="3" t="s">
        <v>1275</v>
      </c>
      <c r="B13" s="4" t="n">
        <v>2700</v>
      </c>
      <c r="C13" s="4" t="n">
        <v>1200</v>
      </c>
    </row>
    <row r="14" spans="1:3">
      <c r="A14" s="3" t="s">
        <v>1318</v>
      </c>
    </row>
    <row r="15" spans="1:3">
      <c r="A15" s="3" t="s">
        <v>1275</v>
      </c>
      <c r="B15" s="5" t="n">
        <v>210</v>
      </c>
      <c r="C15" s="5" t="n">
        <v>1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9</v>
      </c>
      <c r="C1" s="2" t="s">
        <v>1</v>
      </c>
    </row>
    <row r="2" spans="1:4">
      <c r="C2" s="2" t="s">
        <v>2</v>
      </c>
      <c r="D2" s="2" t="s">
        <v>4</v>
      </c>
    </row>
    <row r="3" spans="1:4">
      <c r="A3" s="6" t="s">
        <v>1320</v>
      </c>
    </row>
    <row r="4" spans="1:4">
      <c r="A4" s="3" t="s">
        <v>15</v>
      </c>
      <c r="C4" s="3" t="s">
        <v>16</v>
      </c>
    </row>
    <row r="5" spans="1:4">
      <c r="A5" s="3" t="s">
        <v>1244</v>
      </c>
      <c r="C5" s="5" t="n">
        <v>3878</v>
      </c>
      <c r="D5" s="5" t="n">
        <v>2631</v>
      </c>
    </row>
    <row r="6" spans="1:4">
      <c r="A6" s="3" t="s">
        <v>1276</v>
      </c>
      <c r="C6" s="4" t="n">
        <v>3878</v>
      </c>
      <c r="D6" s="4" t="n">
        <v>2631</v>
      </c>
    </row>
    <row r="7" spans="1:4">
      <c r="A7" s="3" t="s">
        <v>1321</v>
      </c>
      <c r="C7" s="4" t="n">
        <v>2108</v>
      </c>
      <c r="D7" s="4" t="n">
        <v>1992</v>
      </c>
    </row>
    <row r="8" spans="1:4">
      <c r="A8" s="3" t="s">
        <v>1281</v>
      </c>
      <c r="B8" s="3" t="s">
        <v>59</v>
      </c>
      <c r="C8" s="4" t="n">
        <v>1770</v>
      </c>
      <c r="D8" s="4" t="n">
        <v>639</v>
      </c>
    </row>
    <row r="9" spans="1:4">
      <c r="A9" s="3" t="s">
        <v>1322</v>
      </c>
      <c r="C9" s="4" t="n">
        <v>16</v>
      </c>
      <c r="D9" s="4" t="n">
        <v>12</v>
      </c>
    </row>
    <row r="10" spans="1:4">
      <c r="A10" s="3" t="s">
        <v>1323</v>
      </c>
      <c r="C10" s="4" t="n">
        <v>1754</v>
      </c>
      <c r="D10" s="4" t="n">
        <v>627</v>
      </c>
    </row>
    <row r="11" spans="1:4">
      <c r="A11" s="3" t="s">
        <v>1242</v>
      </c>
      <c r="C11" s="4" t="n">
        <v>3031</v>
      </c>
      <c r="D11" s="4" t="n">
        <v>2716</v>
      </c>
    </row>
    <row r="12" spans="1:4">
      <c r="A12" s="3" t="s">
        <v>1277</v>
      </c>
      <c r="C12" s="4" t="n">
        <v>3031</v>
      </c>
      <c r="D12" s="4" t="n">
        <v>2716</v>
      </c>
    </row>
    <row r="13" spans="1:4">
      <c r="A13" s="3" t="s">
        <v>1324</v>
      </c>
      <c r="C13" s="4" t="n">
        <v>2757</v>
      </c>
      <c r="D13" s="4" t="n">
        <v>2306</v>
      </c>
    </row>
    <row r="14" spans="1:4">
      <c r="A14" s="3" t="s">
        <v>1282</v>
      </c>
      <c r="B14" s="3" t="s">
        <v>63</v>
      </c>
      <c r="C14" s="4" t="n">
        <v>274</v>
      </c>
      <c r="D14" s="4" t="n">
        <v>410</v>
      </c>
    </row>
    <row r="15" spans="1:4">
      <c r="A15" s="3" t="s">
        <v>1325</v>
      </c>
      <c r="C15" s="4" t="n">
        <v>31</v>
      </c>
      <c r="D15" s="4" t="n">
        <v>14</v>
      </c>
    </row>
    <row r="16" spans="1:4">
      <c r="A16" s="3" t="s">
        <v>1326</v>
      </c>
      <c r="C16" s="4" t="n">
        <v>243</v>
      </c>
      <c r="D16" s="4" t="n">
        <v>396</v>
      </c>
    </row>
    <row r="17" spans="1:4">
      <c r="A17" s="3" t="s">
        <v>1327</v>
      </c>
    </row>
    <row r="18" spans="1:4">
      <c r="A18" s="6" t="s">
        <v>1320</v>
      </c>
    </row>
    <row r="19" spans="1:4">
      <c r="A19" s="3" t="s">
        <v>1244</v>
      </c>
      <c r="C19" s="4" t="n">
        <v>3269</v>
      </c>
      <c r="D19" s="4" t="n">
        <v>2425</v>
      </c>
    </row>
    <row r="20" spans="1:4">
      <c r="A20" s="3" t="s">
        <v>1321</v>
      </c>
      <c r="C20" s="4" t="n">
        <v>1973</v>
      </c>
      <c r="D20" s="4" t="n">
        <v>1873</v>
      </c>
    </row>
    <row r="21" spans="1:4">
      <c r="A21" s="3" t="s">
        <v>1281</v>
      </c>
      <c r="C21" s="4" t="n">
        <v>1296</v>
      </c>
      <c r="D21" s="4" t="n">
        <v>552</v>
      </c>
    </row>
    <row r="22" spans="1:4">
      <c r="A22" s="3" t="s">
        <v>1322</v>
      </c>
      <c r="C22" s="4" t="n">
        <v>15</v>
      </c>
      <c r="D22" s="4" t="n">
        <v>12</v>
      </c>
    </row>
    <row r="23" spans="1:4">
      <c r="A23" s="3" t="s">
        <v>1323</v>
      </c>
      <c r="C23" s="4" t="n">
        <v>1281</v>
      </c>
      <c r="D23" s="4" t="n">
        <v>540</v>
      </c>
    </row>
    <row r="24" spans="1:4">
      <c r="A24" s="3" t="s">
        <v>1242</v>
      </c>
      <c r="C24" s="4" t="n">
        <v>2787</v>
      </c>
      <c r="D24" s="4" t="n">
        <v>2521</v>
      </c>
    </row>
    <row r="25" spans="1:4">
      <c r="A25" s="3" t="s">
        <v>1324</v>
      </c>
      <c r="C25" s="4" t="n">
        <v>2622</v>
      </c>
      <c r="D25" s="4" t="n">
        <v>2187</v>
      </c>
    </row>
    <row r="26" spans="1:4">
      <c r="A26" s="3" t="s">
        <v>1282</v>
      </c>
      <c r="C26" s="4" t="n">
        <v>165</v>
      </c>
      <c r="D26" s="4" t="n">
        <v>334</v>
      </c>
    </row>
    <row r="27" spans="1:4">
      <c r="A27" s="3" t="s">
        <v>1325</v>
      </c>
      <c r="C27" s="4" t="n">
        <v>18</v>
      </c>
      <c r="D27" s="4" t="n">
        <v>14</v>
      </c>
    </row>
    <row r="28" spans="1:4">
      <c r="A28" s="3" t="s">
        <v>1326</v>
      </c>
      <c r="C28" s="4" t="n">
        <v>147</v>
      </c>
      <c r="D28" s="4" t="n">
        <v>320</v>
      </c>
    </row>
    <row r="29" spans="1:4">
      <c r="A29" s="3" t="s">
        <v>1328</v>
      </c>
    </row>
    <row r="30" spans="1:4">
      <c r="A30" s="6" t="s">
        <v>1320</v>
      </c>
    </row>
    <row r="31" spans="1:4">
      <c r="A31" s="3" t="s">
        <v>1244</v>
      </c>
      <c r="C31" s="4" t="n">
        <v>143</v>
      </c>
      <c r="D31" s="4" t="n">
        <v>20</v>
      </c>
    </row>
    <row r="32" spans="1:4">
      <c r="A32" s="3" t="s">
        <v>1321</v>
      </c>
      <c r="C32" s="4" t="n">
        <v>0</v>
      </c>
      <c r="D32" s="4" t="n">
        <v>0</v>
      </c>
    </row>
    <row r="33" spans="1:4">
      <c r="A33" s="3" t="s">
        <v>1281</v>
      </c>
      <c r="C33" s="4" t="n">
        <v>143</v>
      </c>
      <c r="D33" s="4" t="n">
        <v>20</v>
      </c>
    </row>
    <row r="34" spans="1:4">
      <c r="A34" s="3" t="s">
        <v>1322</v>
      </c>
      <c r="C34" s="4" t="n">
        <v>1</v>
      </c>
      <c r="D34" s="4" t="n">
        <v>0</v>
      </c>
    </row>
    <row r="35" spans="1:4">
      <c r="A35" s="3" t="s">
        <v>1323</v>
      </c>
      <c r="C35" s="4" t="n">
        <v>142</v>
      </c>
      <c r="D35" s="4" t="n">
        <v>20</v>
      </c>
    </row>
    <row r="36" spans="1:4">
      <c r="A36" s="3" t="s">
        <v>1242</v>
      </c>
      <c r="C36" s="4" t="n">
        <v>109</v>
      </c>
      <c r="D36" s="4" t="n">
        <v>76</v>
      </c>
    </row>
    <row r="37" spans="1:4">
      <c r="A37" s="3" t="s">
        <v>1324</v>
      </c>
      <c r="C37" s="4" t="n">
        <v>0</v>
      </c>
      <c r="D37" s="4" t="n">
        <v>0</v>
      </c>
    </row>
    <row r="38" spans="1:4">
      <c r="A38" s="3" t="s">
        <v>1282</v>
      </c>
      <c r="C38" s="4" t="n">
        <v>109</v>
      </c>
      <c r="D38" s="4" t="n">
        <v>76</v>
      </c>
    </row>
    <row r="39" spans="1:4">
      <c r="A39" s="3" t="s">
        <v>1325</v>
      </c>
      <c r="C39" s="4" t="n">
        <v>13</v>
      </c>
      <c r="D39" s="4" t="n">
        <v>0</v>
      </c>
    </row>
    <row r="40" spans="1:4">
      <c r="A40" s="3" t="s">
        <v>1326</v>
      </c>
      <c r="C40" s="4" t="n">
        <v>96</v>
      </c>
      <c r="D40" s="4" t="n">
        <v>76</v>
      </c>
    </row>
    <row r="41" spans="1:4">
      <c r="A41" s="3" t="s">
        <v>1329</v>
      </c>
    </row>
    <row r="42" spans="1:4">
      <c r="A42" s="6" t="s">
        <v>1320</v>
      </c>
    </row>
    <row r="43" spans="1:4">
      <c r="A43" s="3" t="s">
        <v>1244</v>
      </c>
      <c r="C43" s="4" t="n">
        <v>466</v>
      </c>
      <c r="D43" s="4" t="n">
        <v>186</v>
      </c>
    </row>
    <row r="44" spans="1:4">
      <c r="A44" s="3" t="s">
        <v>1321</v>
      </c>
      <c r="C44" s="4" t="n">
        <v>135</v>
      </c>
      <c r="D44" s="4" t="n">
        <v>119</v>
      </c>
    </row>
    <row r="45" spans="1:4">
      <c r="A45" s="3" t="s">
        <v>1281</v>
      </c>
      <c r="C45" s="4" t="n">
        <v>331</v>
      </c>
      <c r="D45" s="4" t="n">
        <v>67</v>
      </c>
    </row>
    <row r="46" spans="1:4">
      <c r="A46" s="3" t="s">
        <v>1322</v>
      </c>
      <c r="C46" s="4" t="n">
        <v>0</v>
      </c>
      <c r="D46" s="4" t="n">
        <v>0</v>
      </c>
    </row>
    <row r="47" spans="1:4">
      <c r="A47" s="3" t="s">
        <v>1323</v>
      </c>
      <c r="C47" s="4" t="n">
        <v>331</v>
      </c>
      <c r="D47" s="4" t="n">
        <v>67</v>
      </c>
    </row>
    <row r="48" spans="1:4">
      <c r="A48" s="3" t="s">
        <v>1242</v>
      </c>
      <c r="C48" s="4" t="n">
        <v>135</v>
      </c>
      <c r="D48" s="4" t="n">
        <v>119</v>
      </c>
    </row>
    <row r="49" spans="1:4">
      <c r="A49" s="3" t="s">
        <v>1324</v>
      </c>
      <c r="C49" s="4" t="n">
        <v>135</v>
      </c>
      <c r="D49" s="4" t="n">
        <v>119</v>
      </c>
    </row>
    <row r="50" spans="1:4">
      <c r="A50" s="3" t="s">
        <v>1282</v>
      </c>
      <c r="C50" s="4" t="n">
        <v>0</v>
      </c>
      <c r="D50" s="4" t="n">
        <v>0</v>
      </c>
    </row>
    <row r="51" spans="1:4">
      <c r="A51" s="3" t="s">
        <v>1325</v>
      </c>
      <c r="C51" s="4" t="n">
        <v>0</v>
      </c>
      <c r="D51" s="4" t="n">
        <v>0</v>
      </c>
    </row>
    <row r="52" spans="1:4">
      <c r="A52" s="3" t="s">
        <v>1326</v>
      </c>
      <c r="C52" s="5" t="n">
        <v>0</v>
      </c>
      <c r="D52" s="5" t="n">
        <v>0</v>
      </c>
    </row>
    <row r="53" spans="1:4"/>
    <row r="54" spans="1:4">
      <c r="A54" s="3" t="s">
        <v>59</v>
      </c>
      <c r="B54" s="3" t="s">
        <v>1301</v>
      </c>
    </row>
    <row r="55" spans="1:4">
      <c r="A55" s="3" t="s">
        <v>63</v>
      </c>
      <c r="B55" s="3" t="s">
        <v>1302</v>
      </c>
    </row>
  </sheetData>
  <mergeCells count="4">
    <mergeCell ref="A1:B2"/>
    <mergeCell ref="A53:C53"/>
    <mergeCell ref="B54:C54"/>
    <mergeCell ref="B55:C5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0</v>
      </c>
      <c r="C1" s="2" t="s">
        <v>1</v>
      </c>
    </row>
    <row r="2" spans="1:4">
      <c r="C2" s="2" t="s">
        <v>2</v>
      </c>
      <c r="D2" s="2" t="s">
        <v>4</v>
      </c>
    </row>
    <row r="3" spans="1:4">
      <c r="A3" s="6" t="s">
        <v>1320</v>
      </c>
    </row>
    <row r="4" spans="1:4">
      <c r="A4" s="3" t="s">
        <v>15</v>
      </c>
      <c r="C4" s="3" t="s">
        <v>16</v>
      </c>
    </row>
    <row r="5" spans="1:4">
      <c r="A5" s="3" t="s">
        <v>1281</v>
      </c>
      <c r="B5" s="3" t="s">
        <v>59</v>
      </c>
      <c r="C5" s="5" t="n">
        <v>1770</v>
      </c>
      <c r="D5" s="5" t="n">
        <v>639</v>
      </c>
    </row>
    <row r="6" spans="1:4">
      <c r="A6" s="3" t="s">
        <v>1279</v>
      </c>
      <c r="C6" s="4" t="n">
        <v>358</v>
      </c>
      <c r="D6" s="4" t="n">
        <v>338</v>
      </c>
    </row>
    <row r="7" spans="1:4">
      <c r="A7" s="3" t="s">
        <v>1282</v>
      </c>
      <c r="B7" s="3" t="s">
        <v>63</v>
      </c>
      <c r="C7" s="4" t="n">
        <v>274</v>
      </c>
      <c r="D7" s="4" t="n">
        <v>410</v>
      </c>
    </row>
    <row r="8" spans="1:4">
      <c r="A8" s="3" t="s">
        <v>1280</v>
      </c>
      <c r="C8" s="4" t="n">
        <v>-1007</v>
      </c>
      <c r="D8" s="4" t="n">
        <v>-652</v>
      </c>
    </row>
    <row r="9" spans="1:4">
      <c r="A9" s="3" t="s">
        <v>191</v>
      </c>
    </row>
    <row r="10" spans="1:4">
      <c r="A10" s="6" t="s">
        <v>1320</v>
      </c>
    </row>
    <row r="11" spans="1:4">
      <c r="A11" s="3" t="s">
        <v>1281</v>
      </c>
      <c r="C11" s="4" t="n">
        <v>1800</v>
      </c>
      <c r="D11" s="4" t="n">
        <v>639</v>
      </c>
    </row>
    <row r="12" spans="1:4">
      <c r="A12" s="3" t="s">
        <v>1280</v>
      </c>
      <c r="C12" s="4" t="n">
        <v>-1000</v>
      </c>
    </row>
    <row r="13" spans="1:4">
      <c r="A13" s="3" t="s">
        <v>1331</v>
      </c>
    </row>
    <row r="14" spans="1:4">
      <c r="A14" s="6" t="s">
        <v>1320</v>
      </c>
    </row>
    <row r="15" spans="1:4">
      <c r="A15" s="3" t="s">
        <v>1282</v>
      </c>
      <c r="C15" s="5" t="n">
        <v>274</v>
      </c>
      <c r="D15" s="5" t="n">
        <v>410</v>
      </c>
    </row>
    <row r="16" spans="1:4"/>
    <row r="17" spans="1:4">
      <c r="A17" s="3" t="s">
        <v>59</v>
      </c>
      <c r="B17" s="3" t="s">
        <v>1301</v>
      </c>
    </row>
    <row r="18" spans="1:4">
      <c r="A18" s="3" t="s">
        <v>63</v>
      </c>
      <c r="B18" s="3" t="s">
        <v>1302</v>
      </c>
    </row>
  </sheetData>
  <mergeCells count="4">
    <mergeCell ref="A1:B2"/>
    <mergeCell ref="A16:C16"/>
    <mergeCell ref="B17:C17"/>
    <mergeCell ref="B18:C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2</v>
      </c>
      <c r="C1" s="2" t="s">
        <v>69</v>
      </c>
      <c r="E1" s="2" t="s">
        <v>1</v>
      </c>
    </row>
    <row r="2" spans="1:6">
      <c r="C2" s="2" t="s">
        <v>2</v>
      </c>
      <c r="D2" s="2" t="s">
        <v>70</v>
      </c>
      <c r="E2" s="2" t="s">
        <v>2</v>
      </c>
      <c r="F2" s="2" t="s">
        <v>70</v>
      </c>
    </row>
    <row r="3" spans="1:6">
      <c r="A3" s="6" t="s">
        <v>1333</v>
      </c>
    </row>
    <row r="4" spans="1:6">
      <c r="A4" s="3" t="s">
        <v>72</v>
      </c>
      <c r="C4" s="5" t="n">
        <v>1708</v>
      </c>
      <c r="D4" s="5" t="n">
        <v>1549</v>
      </c>
      <c r="E4" s="5" t="n">
        <v>5125</v>
      </c>
      <c r="F4" s="5" t="n">
        <v>4424</v>
      </c>
    </row>
    <row r="5" spans="1:6">
      <c r="A5" s="3" t="s">
        <v>79</v>
      </c>
      <c r="C5" s="4" t="n">
        <v>-150</v>
      </c>
      <c r="D5" s="4" t="n">
        <v>-95</v>
      </c>
      <c r="E5" s="4" t="n">
        <v>-425</v>
      </c>
      <c r="F5" s="4" t="n">
        <v>-252</v>
      </c>
    </row>
    <row r="6" spans="1:6">
      <c r="A6" s="3" t="s">
        <v>78</v>
      </c>
      <c r="C6" s="4" t="n">
        <v>-293</v>
      </c>
      <c r="D6" s="4" t="n">
        <v>-193</v>
      </c>
      <c r="E6" s="4" t="n">
        <v>-811</v>
      </c>
      <c r="F6" s="4" t="n">
        <v>-484</v>
      </c>
    </row>
    <row r="7" spans="1:6">
      <c r="A7" s="3" t="s">
        <v>92</v>
      </c>
      <c r="C7" s="4" t="n">
        <v>29</v>
      </c>
      <c r="D7" s="4" t="n">
        <v>42</v>
      </c>
      <c r="E7" s="4" t="n">
        <v>144</v>
      </c>
      <c r="F7" s="4" t="n">
        <v>137</v>
      </c>
    </row>
    <row r="8" spans="1:6">
      <c r="A8" s="3" t="s">
        <v>1334</v>
      </c>
      <c r="C8" s="4" t="n">
        <v>1558</v>
      </c>
      <c r="D8" s="4" t="n">
        <v>1454</v>
      </c>
      <c r="E8" s="4" t="n">
        <v>4700</v>
      </c>
      <c r="F8" s="4" t="n">
        <v>4172</v>
      </c>
    </row>
    <row r="9" spans="1:6">
      <c r="A9" s="3" t="s">
        <v>1335</v>
      </c>
    </row>
    <row r="10" spans="1:6">
      <c r="A10" s="6" t="s">
        <v>1333</v>
      </c>
    </row>
    <row r="11" spans="1:6">
      <c r="A11" s="3" t="s">
        <v>72</v>
      </c>
      <c r="C11" s="4" t="n">
        <v>1708</v>
      </c>
      <c r="D11" s="4" t="n">
        <v>1549</v>
      </c>
      <c r="E11" s="4" t="n">
        <v>5125</v>
      </c>
      <c r="F11" s="4" t="n">
        <v>4424</v>
      </c>
    </row>
    <row r="12" spans="1:6">
      <c r="A12" s="3" t="s">
        <v>1336</v>
      </c>
    </row>
    <row r="13" spans="1:6">
      <c r="A13" s="6" t="s">
        <v>1333</v>
      </c>
    </row>
    <row r="14" spans="1:6">
      <c r="A14" s="3" t="s">
        <v>79</v>
      </c>
      <c r="C14" s="4" t="n">
        <v>-150</v>
      </c>
      <c r="D14" s="4" t="n">
        <v>-95</v>
      </c>
      <c r="E14" s="4" t="n">
        <v>-425</v>
      </c>
      <c r="F14" s="4" t="n">
        <v>-252</v>
      </c>
    </row>
    <row r="15" spans="1:6">
      <c r="A15" s="3" t="s">
        <v>1298</v>
      </c>
    </row>
    <row r="16" spans="1:6">
      <c r="A16" s="6" t="s">
        <v>1333</v>
      </c>
    </row>
    <row r="17" spans="1:6">
      <c r="A17" s="3" t="s">
        <v>1337</v>
      </c>
      <c r="C17" s="4" t="n">
        <v>-1</v>
      </c>
      <c r="D17" s="4" t="n">
        <v>-2</v>
      </c>
      <c r="E17" s="4" t="n">
        <v>-10</v>
      </c>
      <c r="F17" s="4" t="n">
        <v>1</v>
      </c>
    </row>
    <row r="18" spans="1:6">
      <c r="A18" s="3" t="s">
        <v>1338</v>
      </c>
      <c r="C18" s="4" t="n">
        <v>43</v>
      </c>
      <c r="D18" s="4" t="n">
        <v>-33</v>
      </c>
      <c r="E18" s="4" t="n">
        <v>267</v>
      </c>
      <c r="F18" s="4" t="n">
        <v>-130</v>
      </c>
    </row>
    <row r="19" spans="1:6">
      <c r="A19" s="3" t="s">
        <v>1339</v>
      </c>
      <c r="C19" s="4" t="n">
        <v>-47</v>
      </c>
      <c r="D19" s="4" t="n">
        <v>31</v>
      </c>
      <c r="E19" s="4" t="n">
        <v>-282</v>
      </c>
      <c r="F19" s="4" t="n">
        <v>124</v>
      </c>
    </row>
    <row r="20" spans="1:6">
      <c r="A20" s="3" t="s">
        <v>1340</v>
      </c>
      <c r="C20" s="4" t="n">
        <v>-5</v>
      </c>
      <c r="D20" s="4" t="n">
        <v>-4</v>
      </c>
      <c r="E20" s="4" t="n">
        <v>-25</v>
      </c>
      <c r="F20" s="4" t="n">
        <v>-7</v>
      </c>
    </row>
    <row r="21" spans="1:6">
      <c r="A21" s="3" t="s">
        <v>1341</v>
      </c>
    </row>
    <row r="22" spans="1:6">
      <c r="A22" s="6" t="s">
        <v>1333</v>
      </c>
    </row>
    <row r="23" spans="1:6">
      <c r="A23" s="3" t="s">
        <v>1337</v>
      </c>
      <c r="C23" s="4" t="n">
        <v>0</v>
      </c>
      <c r="D23" s="4" t="n">
        <v>0</v>
      </c>
      <c r="E23" s="4" t="n">
        <v>0</v>
      </c>
      <c r="F23" s="4" t="n">
        <v>0</v>
      </c>
    </row>
    <row r="24" spans="1:6">
      <c r="A24" s="3" t="s">
        <v>1338</v>
      </c>
      <c r="C24" s="4" t="n">
        <v>0</v>
      </c>
      <c r="D24" s="4" t="n">
        <v>0</v>
      </c>
      <c r="E24" s="4" t="n">
        <v>0</v>
      </c>
      <c r="F24" s="4" t="n">
        <v>0</v>
      </c>
    </row>
    <row r="25" spans="1:6">
      <c r="A25" s="3" t="s">
        <v>1339</v>
      </c>
      <c r="C25" s="4" t="n">
        <v>0</v>
      </c>
      <c r="D25" s="4" t="n">
        <v>0</v>
      </c>
      <c r="E25" s="4" t="n">
        <v>0</v>
      </c>
      <c r="F25" s="4" t="n">
        <v>0</v>
      </c>
    </row>
    <row r="26" spans="1:6">
      <c r="A26" s="3" t="s">
        <v>1340</v>
      </c>
      <c r="C26" s="4" t="n">
        <v>0</v>
      </c>
      <c r="D26" s="4" t="n">
        <v>0</v>
      </c>
      <c r="E26" s="4" t="n">
        <v>0</v>
      </c>
      <c r="F26" s="4" t="n">
        <v>0</v>
      </c>
    </row>
    <row r="27" spans="1:6">
      <c r="A27" s="3" t="s">
        <v>1342</v>
      </c>
    </row>
    <row r="28" spans="1:6">
      <c r="A28" s="6" t="s">
        <v>1333</v>
      </c>
    </row>
    <row r="29" spans="1:6">
      <c r="A29" s="3" t="s">
        <v>1337</v>
      </c>
      <c r="C29" s="4" t="n">
        <v>-1</v>
      </c>
      <c r="D29" s="4" t="n">
        <v>-2</v>
      </c>
      <c r="E29" s="4" t="n">
        <v>-10</v>
      </c>
      <c r="F29" s="4" t="n">
        <v>1</v>
      </c>
    </row>
    <row r="30" spans="1:6">
      <c r="A30" s="3" t="s">
        <v>1338</v>
      </c>
      <c r="C30" s="4" t="n">
        <v>43</v>
      </c>
      <c r="D30" s="4" t="n">
        <v>-33</v>
      </c>
      <c r="E30" s="4" t="n">
        <v>267</v>
      </c>
      <c r="F30" s="4" t="n">
        <v>-130</v>
      </c>
    </row>
    <row r="31" spans="1:6">
      <c r="A31" s="3" t="s">
        <v>1339</v>
      </c>
      <c r="B31" s="3" t="s">
        <v>59</v>
      </c>
      <c r="C31" s="4" t="n">
        <v>-47</v>
      </c>
      <c r="D31" s="4" t="n">
        <v>31</v>
      </c>
      <c r="E31" s="4" t="n">
        <v>-282</v>
      </c>
      <c r="F31" s="4" t="n">
        <v>124</v>
      </c>
    </row>
    <row r="32" spans="1:6">
      <c r="A32" s="3" t="s">
        <v>1340</v>
      </c>
      <c r="C32" s="4" t="n">
        <v>-5</v>
      </c>
      <c r="D32" s="4" t="n">
        <v>-4</v>
      </c>
      <c r="E32" s="4" t="n">
        <v>-25</v>
      </c>
      <c r="F32" s="4" t="n">
        <v>-7</v>
      </c>
    </row>
    <row r="33" spans="1:6">
      <c r="A33" s="3" t="s">
        <v>1296</v>
      </c>
    </row>
    <row r="34" spans="1:6">
      <c r="A34" s="6" t="s">
        <v>1333</v>
      </c>
    </row>
    <row r="35" spans="1:6">
      <c r="A35" s="3" t="s">
        <v>1343</v>
      </c>
      <c r="C35" s="4" t="n">
        <v>-46</v>
      </c>
      <c r="D35" s="4" t="n">
        <v>-22</v>
      </c>
      <c r="E35" s="4" t="n">
        <v>-129</v>
      </c>
      <c r="F35" s="4" t="n">
        <v>-39</v>
      </c>
    </row>
    <row r="36" spans="1:6">
      <c r="A36" s="3" t="s">
        <v>1340</v>
      </c>
      <c r="C36" s="4" t="n">
        <v>-46</v>
      </c>
      <c r="D36" s="4" t="n">
        <v>-22</v>
      </c>
      <c r="E36" s="4" t="n">
        <v>-129</v>
      </c>
      <c r="F36" s="4" t="n">
        <v>-39</v>
      </c>
    </row>
    <row r="37" spans="1:6">
      <c r="A37" s="3" t="s">
        <v>1297</v>
      </c>
    </row>
    <row r="38" spans="1:6">
      <c r="A38" s="6" t="s">
        <v>1333</v>
      </c>
    </row>
    <row r="39" spans="1:6">
      <c r="A39" s="3" t="s">
        <v>1343</v>
      </c>
      <c r="B39" s="3" t="s">
        <v>63</v>
      </c>
      <c r="C39" s="4" t="n">
        <v>-46</v>
      </c>
      <c r="D39" s="4" t="n">
        <v>-22</v>
      </c>
      <c r="E39" s="4" t="n">
        <v>-129</v>
      </c>
      <c r="F39" s="4" t="n">
        <v>-39</v>
      </c>
    </row>
    <row r="40" spans="1:6">
      <c r="A40" s="3" t="s">
        <v>1340</v>
      </c>
      <c r="C40" s="4" t="n">
        <v>-46</v>
      </c>
      <c r="D40" s="4" t="n">
        <v>-22</v>
      </c>
      <c r="E40" s="4" t="n">
        <v>-129</v>
      </c>
      <c r="F40" s="4" t="n">
        <v>-39</v>
      </c>
    </row>
    <row r="41" spans="1:6">
      <c r="A41" s="3" t="s">
        <v>1344</v>
      </c>
    </row>
    <row r="42" spans="1:6">
      <c r="A42" s="6" t="s">
        <v>1333</v>
      </c>
    </row>
    <row r="43" spans="1:6">
      <c r="A43" s="3" t="s">
        <v>1343</v>
      </c>
      <c r="C43" s="4" t="n">
        <v>0</v>
      </c>
      <c r="D43" s="4" t="n">
        <v>0</v>
      </c>
      <c r="E43" s="4" t="n">
        <v>0</v>
      </c>
      <c r="F43" s="4" t="n">
        <v>0</v>
      </c>
    </row>
    <row r="44" spans="1:6">
      <c r="A44" s="3" t="s">
        <v>1340</v>
      </c>
      <c r="C44" s="5" t="n">
        <v>0</v>
      </c>
      <c r="D44" s="5" t="n">
        <v>0</v>
      </c>
      <c r="E44" s="5" t="n">
        <v>0</v>
      </c>
      <c r="F44" s="5" t="n">
        <v>0</v>
      </c>
    </row>
    <row r="45" spans="1:6"/>
    <row r="46" spans="1:6">
      <c r="A46" s="3" t="s">
        <v>59</v>
      </c>
      <c r="B46" s="3" t="s">
        <v>1345</v>
      </c>
    </row>
    <row r="47" spans="1:6">
      <c r="A47" s="3" t="s">
        <v>63</v>
      </c>
      <c r="B47" s="3" t="s">
        <v>1346</v>
      </c>
    </row>
  </sheetData>
  <mergeCells count="6">
    <mergeCell ref="A1:B2"/>
    <mergeCell ref="C1:D1"/>
    <mergeCell ref="E1:F1"/>
    <mergeCell ref="A45:E45"/>
    <mergeCell ref="B46:E46"/>
    <mergeCell ref="B47:E4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47</v>
      </c>
      <c r="B1" s="2" t="s">
        <v>1</v>
      </c>
      <c r="C1" s="2" t="s">
        <v>736</v>
      </c>
    </row>
    <row r="2" spans="1:3">
      <c r="B2" s="2" t="s">
        <v>2</v>
      </c>
      <c r="C2" s="2" t="s">
        <v>4</v>
      </c>
    </row>
    <row r="3" spans="1:3">
      <c r="A3" s="6" t="s">
        <v>1348</v>
      </c>
    </row>
    <row r="4" spans="1:3">
      <c r="A4" s="3" t="s">
        <v>15</v>
      </c>
      <c r="B4" s="3" t="s">
        <v>16</v>
      </c>
    </row>
    <row r="5" spans="1:3">
      <c r="A5" s="3" t="s">
        <v>1349</v>
      </c>
    </row>
    <row r="6" spans="1:3">
      <c r="A6" s="6" t="s">
        <v>1348</v>
      </c>
    </row>
    <row r="7" spans="1:3">
      <c r="A7" s="3" t="s">
        <v>1350</v>
      </c>
      <c r="B7" s="5" t="n">
        <v>11295000000</v>
      </c>
      <c r="C7" s="5" t="n">
        <v>8411000000</v>
      </c>
    </row>
    <row r="8" spans="1:3">
      <c r="A8" s="3" t="s">
        <v>1351</v>
      </c>
    </row>
    <row r="9" spans="1:3">
      <c r="A9" s="6" t="s">
        <v>1348</v>
      </c>
    </row>
    <row r="10" spans="1:3">
      <c r="A10" s="3" t="s">
        <v>1352</v>
      </c>
      <c r="B10" s="4" t="n">
        <v>180000000</v>
      </c>
      <c r="C10" s="4" t="n">
        <v>-10000000</v>
      </c>
    </row>
    <row r="11" spans="1:3">
      <c r="A11" s="3" t="s">
        <v>1353</v>
      </c>
    </row>
    <row r="12" spans="1:3">
      <c r="A12" s="6" t="s">
        <v>1348</v>
      </c>
    </row>
    <row r="13" spans="1:3">
      <c r="A13" s="3" t="s">
        <v>1352</v>
      </c>
      <c r="B13" s="5" t="n">
        <v>-28000000</v>
      </c>
      <c r="C13" s="4" t="n">
        <v>-120000000</v>
      </c>
    </row>
    <row r="14" spans="1:3">
      <c r="A14" s="3" t="s">
        <v>1354</v>
      </c>
    </row>
    <row r="15" spans="1:3">
      <c r="A15" s="6" t="s">
        <v>1348</v>
      </c>
    </row>
    <row r="16" spans="1:3">
      <c r="A16" s="3" t="s">
        <v>1350</v>
      </c>
      <c r="C16" s="4" t="n">
        <v>29000000</v>
      </c>
    </row>
    <row r="17" spans="1:3">
      <c r="A17" s="3" t="s">
        <v>1355</v>
      </c>
    </row>
    <row r="18" spans="1:3">
      <c r="A18" s="6" t="s">
        <v>1348</v>
      </c>
    </row>
    <row r="19" spans="1:3">
      <c r="A19" s="3" t="s">
        <v>1352</v>
      </c>
      <c r="C19" s="4" t="n">
        <v>0</v>
      </c>
    </row>
    <row r="20" spans="1:3">
      <c r="A20" s="3" t="s">
        <v>1356</v>
      </c>
    </row>
    <row r="21" spans="1:3">
      <c r="A21" s="6" t="s">
        <v>1348</v>
      </c>
    </row>
    <row r="22" spans="1:3">
      <c r="A22" s="3" t="s">
        <v>1352</v>
      </c>
      <c r="C22" s="5"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7</v>
      </c>
      <c r="B1" s="2" t="s">
        <v>69</v>
      </c>
      <c r="D1" s="2" t="s">
        <v>1</v>
      </c>
    </row>
    <row r="2" spans="1:5">
      <c r="B2" s="2" t="s">
        <v>2</v>
      </c>
      <c r="C2" s="2" t="s">
        <v>70</v>
      </c>
      <c r="D2" s="2" t="s">
        <v>2</v>
      </c>
      <c r="E2" s="2" t="s">
        <v>70</v>
      </c>
    </row>
    <row r="3" spans="1:5">
      <c r="A3" s="6" t="s">
        <v>1358</v>
      </c>
    </row>
    <row r="4" spans="1:5">
      <c r="A4" s="3" t="s">
        <v>1359</v>
      </c>
      <c r="B4" s="5" t="n">
        <v>245</v>
      </c>
      <c r="C4" s="5" t="n">
        <v>9</v>
      </c>
      <c r="D4" s="5" t="n">
        <v>608</v>
      </c>
      <c r="E4" s="5" t="n">
        <v>5</v>
      </c>
    </row>
    <row r="5" spans="1:5">
      <c r="A5" s="3" t="s">
        <v>1360</v>
      </c>
    </row>
    <row r="6" spans="1:5">
      <c r="A6" s="6" t="s">
        <v>1358</v>
      </c>
    </row>
    <row r="7" spans="1:5">
      <c r="A7" s="3" t="s">
        <v>1359</v>
      </c>
      <c r="B7" s="4" t="n">
        <v>166</v>
      </c>
      <c r="C7" s="4" t="n">
        <v>-54</v>
      </c>
      <c r="D7" s="4" t="n">
        <v>436</v>
      </c>
      <c r="E7" s="4" t="n">
        <v>-210</v>
      </c>
    </row>
    <row r="8" spans="1:5">
      <c r="A8" s="3" t="s">
        <v>1361</v>
      </c>
    </row>
    <row r="9" spans="1:5">
      <c r="A9" s="6" t="s">
        <v>1358</v>
      </c>
    </row>
    <row r="10" spans="1:5">
      <c r="A10" s="3" t="s">
        <v>1359</v>
      </c>
      <c r="B10" s="4" t="n">
        <v>-31</v>
      </c>
      <c r="C10" s="4" t="n">
        <v>10</v>
      </c>
      <c r="D10" s="4" t="n">
        <v>-76</v>
      </c>
      <c r="E10" s="4" t="n">
        <v>57</v>
      </c>
    </row>
    <row r="11" spans="1:5">
      <c r="A11" s="3" t="s">
        <v>1362</v>
      </c>
    </row>
    <row r="12" spans="1:5">
      <c r="A12" s="6" t="s">
        <v>1358</v>
      </c>
    </row>
    <row r="13" spans="1:5">
      <c r="A13" s="3" t="s">
        <v>1359</v>
      </c>
      <c r="B13" s="4" t="n">
        <v>-1</v>
      </c>
      <c r="C13" s="4" t="n">
        <v>1</v>
      </c>
      <c r="D13" s="4" t="n">
        <v>-4</v>
      </c>
      <c r="E13" s="4" t="n">
        <v>3</v>
      </c>
    </row>
    <row r="14" spans="1:5">
      <c r="A14" s="3" t="s">
        <v>1363</v>
      </c>
    </row>
    <row r="15" spans="1:5">
      <c r="A15" s="6" t="s">
        <v>1358</v>
      </c>
    </row>
    <row r="16" spans="1:5">
      <c r="A16" s="3" t="s">
        <v>1359</v>
      </c>
      <c r="B16" s="4" t="n">
        <v>1</v>
      </c>
      <c r="C16" s="4" t="n">
        <v>18</v>
      </c>
      <c r="D16" s="4" t="n">
        <v>22</v>
      </c>
      <c r="E16" s="4" t="n">
        <v>48</v>
      </c>
    </row>
    <row r="17" spans="1:5">
      <c r="A17" s="3" t="s">
        <v>1364</v>
      </c>
    </row>
    <row r="18" spans="1:5">
      <c r="A18" s="6" t="s">
        <v>1358</v>
      </c>
    </row>
    <row r="19" spans="1:5">
      <c r="A19" s="3" t="s">
        <v>1359</v>
      </c>
      <c r="B19" s="4" t="n">
        <v>39</v>
      </c>
      <c r="C19" s="4" t="n">
        <v>9</v>
      </c>
      <c r="D19" s="4" t="n">
        <v>46</v>
      </c>
      <c r="E19" s="4" t="n">
        <v>49</v>
      </c>
    </row>
    <row r="20" spans="1:5">
      <c r="A20" s="3" t="s">
        <v>1365</v>
      </c>
    </row>
    <row r="21" spans="1:5">
      <c r="A21" s="6" t="s">
        <v>1358</v>
      </c>
    </row>
    <row r="22" spans="1:5">
      <c r="A22" s="3" t="s">
        <v>1359</v>
      </c>
      <c r="B22" s="4" t="n">
        <v>-1</v>
      </c>
      <c r="C22" s="4" t="n">
        <v>-5</v>
      </c>
      <c r="D22" s="4" t="n">
        <v>-16</v>
      </c>
      <c r="E22" s="4" t="n">
        <v>-5</v>
      </c>
    </row>
    <row r="23" spans="1:5">
      <c r="A23" s="3" t="s">
        <v>1366</v>
      </c>
    </row>
    <row r="24" spans="1:5">
      <c r="A24" s="6" t="s">
        <v>1358</v>
      </c>
    </row>
    <row r="25" spans="1:5">
      <c r="A25" s="3" t="s">
        <v>1359</v>
      </c>
      <c r="B25" s="4" t="n">
        <v>7</v>
      </c>
      <c r="C25" s="4" t="n">
        <v>5</v>
      </c>
      <c r="D25" s="4" t="n">
        <v>20</v>
      </c>
      <c r="E25" s="4" t="n">
        <v>16</v>
      </c>
    </row>
    <row r="26" spans="1:5">
      <c r="A26" s="3" t="s">
        <v>1367</v>
      </c>
    </row>
    <row r="27" spans="1:5">
      <c r="A27" s="6" t="s">
        <v>1358</v>
      </c>
    </row>
    <row r="28" spans="1:5">
      <c r="A28" s="3" t="s">
        <v>1359</v>
      </c>
      <c r="B28" s="4" t="n">
        <v>6</v>
      </c>
      <c r="C28" s="4" t="n">
        <v>6</v>
      </c>
      <c r="D28" s="4" t="n">
        <v>34</v>
      </c>
      <c r="E28" s="4" t="n">
        <v>8</v>
      </c>
    </row>
    <row r="29" spans="1:5">
      <c r="A29" s="3" t="s">
        <v>1368</v>
      </c>
    </row>
    <row r="30" spans="1:5">
      <c r="A30" s="6" t="s">
        <v>1358</v>
      </c>
    </row>
    <row r="31" spans="1:5">
      <c r="A31" s="3" t="s">
        <v>1359</v>
      </c>
      <c r="B31" s="4" t="n">
        <v>1</v>
      </c>
      <c r="C31" s="4" t="n">
        <v>0</v>
      </c>
      <c r="D31" s="4" t="n">
        <v>2</v>
      </c>
      <c r="E31" s="4" t="n">
        <v>0</v>
      </c>
    </row>
    <row r="32" spans="1:5">
      <c r="A32" s="3" t="s">
        <v>1369</v>
      </c>
    </row>
    <row r="33" spans="1:5">
      <c r="A33" s="6" t="s">
        <v>1358</v>
      </c>
    </row>
    <row r="34" spans="1:5">
      <c r="A34" s="3" t="s">
        <v>1359</v>
      </c>
      <c r="B34" s="5" t="n">
        <v>58</v>
      </c>
      <c r="C34" s="5" t="n">
        <v>19</v>
      </c>
      <c r="D34" s="5" t="n">
        <v>144</v>
      </c>
      <c r="E34" s="5" t="n">
        <v>3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4</v>
      </c>
    </row>
    <row r="2" spans="1:3">
      <c r="A2" s="6" t="s">
        <v>1371</v>
      </c>
    </row>
    <row r="3" spans="1:3">
      <c r="A3" s="3" t="s">
        <v>1275</v>
      </c>
      <c r="B3" s="5" t="n">
        <v>261398</v>
      </c>
      <c r="C3" s="5" t="n">
        <v>233052</v>
      </c>
    </row>
    <row r="4" spans="1:3">
      <c r="A4" s="3" t="s">
        <v>1244</v>
      </c>
      <c r="B4" s="4" t="n">
        <v>3878</v>
      </c>
      <c r="C4" s="4" t="n">
        <v>2631</v>
      </c>
    </row>
    <row r="5" spans="1:3">
      <c r="A5" s="3" t="s">
        <v>1242</v>
      </c>
      <c r="B5" s="4" t="n">
        <v>3031</v>
      </c>
      <c r="C5" s="4" t="n">
        <v>2716</v>
      </c>
    </row>
    <row r="6" spans="1:3">
      <c r="A6" s="3" t="s">
        <v>1372</v>
      </c>
    </row>
    <row r="7" spans="1:3">
      <c r="A7" s="6" t="s">
        <v>1371</v>
      </c>
    </row>
    <row r="8" spans="1:3">
      <c r="A8" s="3" t="s">
        <v>1275</v>
      </c>
      <c r="B8" s="4" t="n">
        <v>2543</v>
      </c>
      <c r="C8" s="4" t="n">
        <v>2009</v>
      </c>
    </row>
    <row r="9" spans="1:3">
      <c r="A9" s="3" t="s">
        <v>1244</v>
      </c>
      <c r="B9" s="4" t="n">
        <v>38</v>
      </c>
      <c r="C9" s="4" t="n">
        <v>97</v>
      </c>
    </row>
    <row r="10" spans="1:3">
      <c r="A10" s="3" t="s">
        <v>1242</v>
      </c>
      <c r="B10" s="4" t="n">
        <v>34</v>
      </c>
      <c r="C10" s="4" t="n">
        <v>94</v>
      </c>
    </row>
    <row r="11" spans="1:3">
      <c r="A11" s="3" t="s">
        <v>1253</v>
      </c>
      <c r="B11" s="5" t="n">
        <v>635</v>
      </c>
      <c r="C11" s="5" t="n">
        <v>6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4</v>
      </c>
    </row>
    <row r="2" spans="1:3">
      <c r="A2" s="3" t="s">
        <v>1374</v>
      </c>
      <c r="B2" s="5" t="n">
        <v>76200</v>
      </c>
      <c r="C2" s="5" t="n">
        <v>72000</v>
      </c>
    </row>
    <row r="3" spans="1:3">
      <c r="A3" s="3" t="s">
        <v>1375</v>
      </c>
      <c r="B3" s="5" t="n">
        <v>76</v>
      </c>
      <c r="C3" s="5" t="n">
        <v>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76</v>
      </c>
      <c r="C1" s="2" t="s">
        <v>2</v>
      </c>
      <c r="E1" s="2" t="s">
        <v>4</v>
      </c>
    </row>
    <row r="2" spans="1:6">
      <c r="A2" s="6" t="s">
        <v>1377</v>
      </c>
    </row>
    <row r="3" spans="1:6">
      <c r="A3" s="3" t="s">
        <v>149</v>
      </c>
      <c r="B3" s="3" t="s">
        <v>59</v>
      </c>
      <c r="C3" s="5" t="n">
        <v>7104</v>
      </c>
      <c r="E3" s="5" t="n">
        <v>5506</v>
      </c>
    </row>
    <row r="4" spans="1:6">
      <c r="A4" s="3" t="s">
        <v>150</v>
      </c>
      <c r="B4" s="3" t="s">
        <v>63</v>
      </c>
      <c r="C4" s="4" t="n">
        <v>31358</v>
      </c>
      <c r="E4" s="4" t="n">
        <v>31442</v>
      </c>
    </row>
    <row r="5" spans="1:6">
      <c r="A5" s="3" t="s">
        <v>204</v>
      </c>
      <c r="C5" s="4" t="n">
        <v>124</v>
      </c>
      <c r="E5" s="4" t="n">
        <v>163</v>
      </c>
    </row>
    <row r="6" spans="1:6">
      <c r="A6" s="3" t="s">
        <v>1378</v>
      </c>
    </row>
    <row r="7" spans="1:6">
      <c r="A7" s="6" t="s">
        <v>1377</v>
      </c>
    </row>
    <row r="8" spans="1:6">
      <c r="A8" s="3" t="s">
        <v>149</v>
      </c>
      <c r="C8" s="4" t="n">
        <v>764</v>
      </c>
      <c r="E8" s="4" t="n">
        <v>521</v>
      </c>
    </row>
    <row r="9" spans="1:6">
      <c r="A9" s="3" t="s">
        <v>150</v>
      </c>
      <c r="C9" s="4" t="n">
        <v>4018</v>
      </c>
      <c r="E9" s="4" t="n">
        <v>4211</v>
      </c>
    </row>
    <row r="10" spans="1:6">
      <c r="A10" s="3" t="s">
        <v>207</v>
      </c>
      <c r="C10" s="4" t="n">
        <v>0</v>
      </c>
      <c r="E10" s="4" t="n">
        <v>0</v>
      </c>
    </row>
    <row r="11" spans="1:6">
      <c r="A11" s="3" t="s">
        <v>204</v>
      </c>
      <c r="C11" s="4" t="n">
        <v>0</v>
      </c>
      <c r="E11" s="4" t="n">
        <v>0</v>
      </c>
    </row>
    <row r="12" spans="1:6">
      <c r="A12" s="3" t="s">
        <v>209</v>
      </c>
      <c r="B12" s="3" t="s">
        <v>84</v>
      </c>
      <c r="C12" s="4" t="n">
        <v>76</v>
      </c>
      <c r="E12" s="4" t="n">
        <v>95</v>
      </c>
    </row>
    <row r="13" spans="1:6">
      <c r="A13" s="3" t="s">
        <v>1379</v>
      </c>
      <c r="C13" s="4" t="n">
        <v>693</v>
      </c>
      <c r="E13" s="4" t="n">
        <v>925</v>
      </c>
    </row>
    <row r="14" spans="1:6">
      <c r="A14" s="3" t="s">
        <v>210</v>
      </c>
      <c r="C14" s="4" t="n">
        <v>0</v>
      </c>
      <c r="E14" s="4" t="n">
        <v>0</v>
      </c>
    </row>
    <row r="15" spans="1:6">
      <c r="A15" s="3" t="s">
        <v>1380</v>
      </c>
    </row>
    <row r="16" spans="1:6">
      <c r="A16" s="6" t="s">
        <v>1377</v>
      </c>
    </row>
    <row r="17" spans="1:6">
      <c r="A17" s="3" t="s">
        <v>149</v>
      </c>
      <c r="C17" s="4" t="n">
        <v>6313</v>
      </c>
      <c r="E17" s="4" t="n">
        <v>4965</v>
      </c>
    </row>
    <row r="18" spans="1:6">
      <c r="A18" s="3" t="s">
        <v>150</v>
      </c>
      <c r="C18" s="4" t="n">
        <v>27340</v>
      </c>
      <c r="E18" s="4" t="n">
        <v>27231</v>
      </c>
    </row>
    <row r="19" spans="1:6">
      <c r="A19" s="3" t="s">
        <v>207</v>
      </c>
      <c r="C19" s="4" t="n">
        <v>1488</v>
      </c>
      <c r="E19" s="4" t="n">
        <v>1178</v>
      </c>
    </row>
    <row r="20" spans="1:6">
      <c r="A20" s="3" t="s">
        <v>204</v>
      </c>
      <c r="C20" s="4" t="n">
        <v>0</v>
      </c>
      <c r="E20" s="4" t="n">
        <v>0</v>
      </c>
    </row>
    <row r="21" spans="1:6">
      <c r="A21" s="3" t="s">
        <v>209</v>
      </c>
      <c r="C21" s="4" t="n">
        <v>0</v>
      </c>
      <c r="E21" s="4" t="n">
        <v>0</v>
      </c>
    </row>
    <row r="22" spans="1:6">
      <c r="A22" s="3" t="s">
        <v>1379</v>
      </c>
      <c r="C22" s="4" t="n">
        <v>677</v>
      </c>
      <c r="E22" s="4" t="n">
        <v>672</v>
      </c>
    </row>
    <row r="23" spans="1:6">
      <c r="A23" s="3" t="s">
        <v>210</v>
      </c>
      <c r="C23" s="4" t="n">
        <v>302</v>
      </c>
      <c r="E23" s="4" t="n">
        <v>289</v>
      </c>
    </row>
    <row r="24" spans="1:6">
      <c r="A24" s="3" t="s">
        <v>765</v>
      </c>
    </row>
    <row r="25" spans="1:6">
      <c r="A25" s="6" t="s">
        <v>1377</v>
      </c>
    </row>
    <row r="26" spans="1:6">
      <c r="A26" s="3" t="s">
        <v>149</v>
      </c>
      <c r="C26" s="4" t="n">
        <v>27</v>
      </c>
      <c r="E26" s="4" t="n">
        <v>20</v>
      </c>
    </row>
    <row r="27" spans="1:6">
      <c r="A27" s="3" t="s">
        <v>150</v>
      </c>
      <c r="C27" s="4" t="n">
        <v>0</v>
      </c>
      <c r="E27" s="4" t="n">
        <v>0</v>
      </c>
    </row>
    <row r="28" spans="1:6">
      <c r="A28" s="3" t="s">
        <v>207</v>
      </c>
      <c r="C28" s="4" t="n">
        <v>0</v>
      </c>
      <c r="E28" s="4" t="n">
        <v>0</v>
      </c>
    </row>
    <row r="29" spans="1:6">
      <c r="A29" s="3" t="s">
        <v>204</v>
      </c>
      <c r="C29" s="4" t="n">
        <v>124</v>
      </c>
      <c r="E29" s="4" t="n">
        <v>163</v>
      </c>
    </row>
    <row r="30" spans="1:6">
      <c r="A30" s="3" t="s">
        <v>209</v>
      </c>
      <c r="C30" s="4" t="n">
        <v>0</v>
      </c>
      <c r="E30" s="4" t="n">
        <v>0</v>
      </c>
    </row>
    <row r="31" spans="1:6">
      <c r="A31" s="3" t="s">
        <v>1379</v>
      </c>
      <c r="C31" s="4" t="n">
        <v>10</v>
      </c>
      <c r="E31" s="4" t="n">
        <v>7</v>
      </c>
    </row>
    <row r="32" spans="1:6">
      <c r="A32" s="3" t="s">
        <v>210</v>
      </c>
      <c r="C32" s="4" t="n">
        <v>0</v>
      </c>
      <c r="E32" s="4" t="n">
        <v>0</v>
      </c>
    </row>
    <row r="33" spans="1:6">
      <c r="A33" s="3" t="s">
        <v>194</v>
      </c>
    </row>
    <row r="34" spans="1:6">
      <c r="A34" s="6" t="s">
        <v>1377</v>
      </c>
    </row>
    <row r="35" spans="1:6">
      <c r="A35" s="3" t="s">
        <v>149</v>
      </c>
      <c r="C35" s="4" t="n">
        <v>7104</v>
      </c>
      <c r="E35" s="4" t="n">
        <v>5506</v>
      </c>
    </row>
    <row r="36" spans="1:6">
      <c r="A36" s="3" t="s">
        <v>150</v>
      </c>
      <c r="C36" s="4" t="n">
        <v>31358</v>
      </c>
      <c r="E36" s="4" t="n">
        <v>31442</v>
      </c>
    </row>
    <row r="37" spans="1:6">
      <c r="A37" s="3" t="s">
        <v>207</v>
      </c>
      <c r="C37" s="4" t="n">
        <v>1488</v>
      </c>
      <c r="E37" s="4" t="n">
        <v>1200</v>
      </c>
    </row>
    <row r="38" spans="1:6">
      <c r="A38" s="3" t="s">
        <v>204</v>
      </c>
      <c r="C38" s="4" t="n">
        <v>124</v>
      </c>
      <c r="E38" s="4" t="n">
        <v>163</v>
      </c>
    </row>
    <row r="39" spans="1:6">
      <c r="A39" s="3" t="s">
        <v>208</v>
      </c>
      <c r="C39" s="4" t="n">
        <v>1564</v>
      </c>
    </row>
    <row r="40" spans="1:6">
      <c r="A40" s="3" t="s">
        <v>209</v>
      </c>
      <c r="C40" s="4" t="n">
        <v>76</v>
      </c>
      <c r="E40" s="4" t="n">
        <v>95</v>
      </c>
    </row>
    <row r="41" spans="1:6">
      <c r="A41" s="3" t="s">
        <v>1379</v>
      </c>
      <c r="C41" s="4" t="n">
        <v>1380</v>
      </c>
      <c r="E41" s="4" t="n">
        <v>1604</v>
      </c>
    </row>
    <row r="42" spans="1:6">
      <c r="A42" s="3" t="s">
        <v>210</v>
      </c>
      <c r="C42" s="4" t="n">
        <v>302</v>
      </c>
      <c r="E42" s="4" t="n">
        <v>289</v>
      </c>
    </row>
    <row r="43" spans="1:6">
      <c r="A43" s="3" t="s">
        <v>1381</v>
      </c>
    </row>
    <row r="44" spans="1:6">
      <c r="A44" s="6" t="s">
        <v>1377</v>
      </c>
    </row>
    <row r="45" spans="1:6">
      <c r="A45" s="3" t="s">
        <v>149</v>
      </c>
      <c r="C45" s="4" t="n">
        <v>764</v>
      </c>
      <c r="E45" s="4" t="n">
        <v>521</v>
      </c>
    </row>
    <row r="46" spans="1:6">
      <c r="A46" s="3" t="s">
        <v>150</v>
      </c>
      <c r="C46" s="4" t="n">
        <v>4018</v>
      </c>
      <c r="E46" s="4" t="n">
        <v>4211</v>
      </c>
    </row>
    <row r="47" spans="1:6">
      <c r="A47" s="3" t="s">
        <v>207</v>
      </c>
      <c r="C47" s="4" t="n">
        <v>0</v>
      </c>
      <c r="E47" s="4" t="n">
        <v>0</v>
      </c>
    </row>
    <row r="48" spans="1:6">
      <c r="A48" s="3" t="s">
        <v>204</v>
      </c>
      <c r="C48" s="4" t="n">
        <v>0</v>
      </c>
      <c r="E48" s="4" t="n">
        <v>0</v>
      </c>
    </row>
    <row r="49" spans="1:6">
      <c r="A49" s="3" t="s">
        <v>208</v>
      </c>
      <c r="C49" s="4" t="n">
        <v>0</v>
      </c>
      <c r="E49" s="4" t="n">
        <v>0</v>
      </c>
    </row>
    <row r="50" spans="1:6">
      <c r="A50" s="3" t="s">
        <v>209</v>
      </c>
      <c r="C50" s="4" t="n">
        <v>76</v>
      </c>
      <c r="E50" s="4" t="n">
        <v>95</v>
      </c>
    </row>
    <row r="51" spans="1:6">
      <c r="A51" s="3" t="s">
        <v>1379</v>
      </c>
      <c r="C51" s="4" t="n">
        <v>693</v>
      </c>
      <c r="E51" s="4" t="n">
        <v>925</v>
      </c>
    </row>
    <row r="52" spans="1:6">
      <c r="A52" s="3" t="s">
        <v>210</v>
      </c>
      <c r="C52" s="4" t="n">
        <v>0</v>
      </c>
      <c r="E52" s="4" t="n">
        <v>0</v>
      </c>
    </row>
    <row r="53" spans="1:6">
      <c r="A53" s="3" t="s">
        <v>1382</v>
      </c>
    </row>
    <row r="54" spans="1:6">
      <c r="A54" s="6" t="s">
        <v>1377</v>
      </c>
    </row>
    <row r="55" spans="1:6">
      <c r="A55" s="3" t="s">
        <v>149</v>
      </c>
      <c r="C55" s="4" t="n">
        <v>8421</v>
      </c>
      <c r="E55" s="4" t="n">
        <v>6957</v>
      </c>
    </row>
    <row r="56" spans="1:6">
      <c r="A56" s="3" t="s">
        <v>150</v>
      </c>
      <c r="C56" s="4" t="n">
        <v>27340</v>
      </c>
      <c r="E56" s="4" t="n">
        <v>27231</v>
      </c>
    </row>
    <row r="57" spans="1:6">
      <c r="A57" s="3" t="s">
        <v>207</v>
      </c>
      <c r="C57" s="4" t="n">
        <v>1488</v>
      </c>
      <c r="E57" s="4" t="n">
        <v>1178</v>
      </c>
    </row>
    <row r="58" spans="1:6">
      <c r="A58" s="3" t="s">
        <v>204</v>
      </c>
      <c r="C58" s="4" t="n">
        <v>0</v>
      </c>
      <c r="E58" s="4" t="n">
        <v>0</v>
      </c>
    </row>
    <row r="59" spans="1:6">
      <c r="A59" s="3" t="s">
        <v>208</v>
      </c>
      <c r="C59" s="4" t="n">
        <v>0</v>
      </c>
      <c r="E59" s="4" t="n">
        <v>0</v>
      </c>
    </row>
    <row r="60" spans="1:6">
      <c r="A60" s="3" t="s">
        <v>209</v>
      </c>
      <c r="C60" s="4" t="n">
        <v>0</v>
      </c>
      <c r="E60" s="4" t="n">
        <v>0</v>
      </c>
    </row>
    <row r="61" spans="1:6">
      <c r="A61" s="3" t="s">
        <v>1379</v>
      </c>
      <c r="C61" s="4" t="n">
        <v>3434</v>
      </c>
      <c r="E61" s="4" t="n">
        <v>2978</v>
      </c>
    </row>
    <row r="62" spans="1:6">
      <c r="A62" s="3" t="s">
        <v>210</v>
      </c>
      <c r="C62" s="4" t="n">
        <v>302</v>
      </c>
      <c r="E62" s="4" t="n">
        <v>289</v>
      </c>
    </row>
    <row r="63" spans="1:6">
      <c r="A63" s="3" t="s">
        <v>766</v>
      </c>
    </row>
    <row r="64" spans="1:6">
      <c r="A64" s="6" t="s">
        <v>1377</v>
      </c>
    </row>
    <row r="65" spans="1:6">
      <c r="A65" s="3" t="s">
        <v>149</v>
      </c>
      <c r="C65" s="4" t="n">
        <v>27</v>
      </c>
      <c r="E65" s="4" t="n">
        <v>20</v>
      </c>
    </row>
    <row r="66" spans="1:6">
      <c r="A66" s="3" t="s">
        <v>150</v>
      </c>
      <c r="C66" s="4" t="n">
        <v>0</v>
      </c>
      <c r="E66" s="4" t="n">
        <v>0</v>
      </c>
    </row>
    <row r="67" spans="1:6">
      <c r="A67" s="3" t="s">
        <v>207</v>
      </c>
      <c r="C67" s="4" t="n">
        <v>0</v>
      </c>
      <c r="E67" s="4" t="n">
        <v>0</v>
      </c>
    </row>
    <row r="68" spans="1:6">
      <c r="A68" s="3" t="s">
        <v>204</v>
      </c>
      <c r="C68" s="4" t="n">
        <v>124</v>
      </c>
      <c r="E68" s="4" t="n">
        <v>163</v>
      </c>
    </row>
    <row r="69" spans="1:6">
      <c r="A69" s="3" t="s">
        <v>208</v>
      </c>
      <c r="C69" s="4" t="n">
        <v>1564</v>
      </c>
      <c r="E69" s="4" t="n">
        <v>1983</v>
      </c>
    </row>
    <row r="70" spans="1:6">
      <c r="A70" s="3" t="s">
        <v>209</v>
      </c>
      <c r="C70" s="4" t="n">
        <v>0</v>
      </c>
      <c r="E70" s="4" t="n">
        <v>0</v>
      </c>
    </row>
    <row r="71" spans="1:6">
      <c r="A71" s="3" t="s">
        <v>1379</v>
      </c>
      <c r="C71" s="4" t="n">
        <v>10</v>
      </c>
      <c r="E71" s="4" t="n">
        <v>7</v>
      </c>
    </row>
    <row r="72" spans="1:6">
      <c r="A72" s="3" t="s">
        <v>210</v>
      </c>
      <c r="C72" s="4" t="n">
        <v>0</v>
      </c>
      <c r="E72" s="4" t="n">
        <v>0</v>
      </c>
    </row>
    <row r="73" spans="1:6">
      <c r="A73" s="3" t="s">
        <v>1383</v>
      </c>
    </row>
    <row r="74" spans="1:6">
      <c r="A74" s="6" t="s">
        <v>1377</v>
      </c>
    </row>
    <row r="75" spans="1:6">
      <c r="A75" s="3" t="s">
        <v>149</v>
      </c>
      <c r="C75" s="4" t="n">
        <v>212</v>
      </c>
      <c r="E75" s="4" t="n">
        <v>262</v>
      </c>
    </row>
    <row r="76" spans="1:6">
      <c r="A76" s="3" t="s">
        <v>150</v>
      </c>
      <c r="C76" s="4" t="n">
        <v>4018</v>
      </c>
      <c r="E76" s="4" t="n">
        <v>4211</v>
      </c>
    </row>
    <row r="77" spans="1:6">
      <c r="A77" s="3" t="s">
        <v>1379</v>
      </c>
      <c r="C77" s="4" t="n">
        <v>538</v>
      </c>
      <c r="E77" s="4" t="n">
        <v>801</v>
      </c>
    </row>
    <row r="78" spans="1:6">
      <c r="A78" s="3" t="s">
        <v>1384</v>
      </c>
    </row>
    <row r="79" spans="1:6">
      <c r="A79" s="6" t="s">
        <v>1377</v>
      </c>
    </row>
    <row r="80" spans="1:6">
      <c r="A80" s="3" t="s">
        <v>149</v>
      </c>
      <c r="C80" s="4" t="n">
        <v>212</v>
      </c>
      <c r="E80" s="4" t="n">
        <v>262</v>
      </c>
    </row>
    <row r="81" spans="1:6">
      <c r="A81" s="3" t="s">
        <v>150</v>
      </c>
      <c r="C81" s="4" t="n">
        <v>4018</v>
      </c>
      <c r="E81" s="4" t="n">
        <v>4211</v>
      </c>
    </row>
    <row r="82" spans="1:6">
      <c r="A82" s="3" t="s">
        <v>1379</v>
      </c>
      <c r="C82" s="4" t="n">
        <v>538</v>
      </c>
      <c r="E82" s="4" t="n">
        <v>801</v>
      </c>
    </row>
    <row r="83" spans="1:6">
      <c r="A83" s="3" t="s">
        <v>1385</v>
      </c>
    </row>
    <row r="84" spans="1:6">
      <c r="A84" s="6" t="s">
        <v>1377</v>
      </c>
    </row>
    <row r="85" spans="1:6">
      <c r="A85" s="3" t="s">
        <v>149</v>
      </c>
      <c r="C85" s="4" t="n">
        <v>0</v>
      </c>
      <c r="E85" s="4" t="n">
        <v>0</v>
      </c>
    </row>
    <row r="86" spans="1:6">
      <c r="A86" s="3" t="s">
        <v>150</v>
      </c>
      <c r="C86" s="4" t="n">
        <v>0</v>
      </c>
      <c r="E86" s="4" t="n">
        <v>0</v>
      </c>
    </row>
    <row r="87" spans="1:6">
      <c r="A87" s="3" t="s">
        <v>1379</v>
      </c>
      <c r="C87" s="4" t="n">
        <v>0</v>
      </c>
      <c r="E87" s="4" t="n">
        <v>0</v>
      </c>
    </row>
    <row r="88" spans="1:6">
      <c r="A88" s="3" t="s">
        <v>1386</v>
      </c>
    </row>
    <row r="89" spans="1:6">
      <c r="A89" s="6" t="s">
        <v>1377</v>
      </c>
    </row>
    <row r="90" spans="1:6">
      <c r="A90" s="3" t="s">
        <v>149</v>
      </c>
      <c r="C90" s="4" t="n">
        <v>0</v>
      </c>
      <c r="E90" s="4" t="n">
        <v>0</v>
      </c>
    </row>
    <row r="91" spans="1:6">
      <c r="A91" s="3" t="s">
        <v>150</v>
      </c>
      <c r="C91" s="4" t="n">
        <v>0</v>
      </c>
      <c r="E91" s="4" t="n">
        <v>0</v>
      </c>
    </row>
    <row r="92" spans="1:6">
      <c r="A92" s="3" t="s">
        <v>1379</v>
      </c>
      <c r="C92" s="4" t="n">
        <v>0</v>
      </c>
      <c r="E92" s="4" t="n">
        <v>0</v>
      </c>
    </row>
    <row r="93" spans="1:6">
      <c r="A93" s="3" t="s">
        <v>1387</v>
      </c>
    </row>
    <row r="94" spans="1:6">
      <c r="A94" s="6" t="s">
        <v>1377</v>
      </c>
    </row>
    <row r="95" spans="1:6">
      <c r="A95" s="3" t="s">
        <v>1379</v>
      </c>
      <c r="E95" s="4" t="n">
        <v>3</v>
      </c>
    </row>
    <row r="96" spans="1:6">
      <c r="A96" s="3" t="s">
        <v>1388</v>
      </c>
    </row>
    <row r="97" spans="1:6">
      <c r="A97" s="6" t="s">
        <v>1377</v>
      </c>
    </row>
    <row r="98" spans="1:6">
      <c r="A98" s="3" t="s">
        <v>1379</v>
      </c>
      <c r="E98" s="4" t="n">
        <v>0</v>
      </c>
    </row>
    <row r="99" spans="1:6">
      <c r="A99" s="3" t="s">
        <v>1389</v>
      </c>
    </row>
    <row r="100" spans="1:6">
      <c r="A100" s="6" t="s">
        <v>1377</v>
      </c>
    </row>
    <row r="101" spans="1:6">
      <c r="A101" s="3" t="s">
        <v>1379</v>
      </c>
      <c r="E101" s="4" t="n">
        <v>3</v>
      </c>
    </row>
    <row r="102" spans="1:6">
      <c r="A102" s="3" t="s">
        <v>1390</v>
      </c>
    </row>
    <row r="103" spans="1:6">
      <c r="A103" s="6" t="s">
        <v>1377</v>
      </c>
    </row>
    <row r="104" spans="1:6">
      <c r="A104" s="3" t="s">
        <v>1379</v>
      </c>
      <c r="E104" s="4" t="n">
        <v>0</v>
      </c>
    </row>
    <row r="105" spans="1:6">
      <c r="A105" s="3" t="s">
        <v>1391</v>
      </c>
    </row>
    <row r="106" spans="1:6">
      <c r="A106" s="6" t="s">
        <v>1377</v>
      </c>
    </row>
    <row r="107" spans="1:6">
      <c r="A107" s="3" t="s">
        <v>149</v>
      </c>
      <c r="C107" s="4" t="n">
        <v>319</v>
      </c>
      <c r="E107" s="4" t="n">
        <v>188</v>
      </c>
    </row>
    <row r="108" spans="1:6">
      <c r="A108" s="3" t="s">
        <v>150</v>
      </c>
      <c r="C108" s="4" t="n">
        <v>124</v>
      </c>
      <c r="E108" s="4" t="n">
        <v>221</v>
      </c>
    </row>
    <row r="109" spans="1:6">
      <c r="A109" s="3" t="s">
        <v>1392</v>
      </c>
    </row>
    <row r="110" spans="1:6">
      <c r="A110" s="6" t="s">
        <v>1377</v>
      </c>
    </row>
    <row r="111" spans="1:6">
      <c r="A111" s="3" t="s">
        <v>149</v>
      </c>
      <c r="C111" s="4" t="n">
        <v>0</v>
      </c>
      <c r="E111" s="4" t="n">
        <v>0</v>
      </c>
    </row>
    <row r="112" spans="1:6">
      <c r="A112" s="3" t="s">
        <v>150</v>
      </c>
      <c r="C112" s="4" t="n">
        <v>0</v>
      </c>
      <c r="E112" s="4" t="n">
        <v>0</v>
      </c>
    </row>
    <row r="113" spans="1:6">
      <c r="A113" s="3" t="s">
        <v>1393</v>
      </c>
    </row>
    <row r="114" spans="1:6">
      <c r="A114" s="6" t="s">
        <v>1377</v>
      </c>
    </row>
    <row r="115" spans="1:6">
      <c r="A115" s="3" t="s">
        <v>149</v>
      </c>
      <c r="C115" s="4" t="n">
        <v>319</v>
      </c>
      <c r="E115" s="4" t="n">
        <v>188</v>
      </c>
    </row>
    <row r="116" spans="1:6">
      <c r="A116" s="3" t="s">
        <v>150</v>
      </c>
      <c r="C116" s="4" t="n">
        <v>124</v>
      </c>
      <c r="E116" s="4" t="n">
        <v>221</v>
      </c>
    </row>
    <row r="117" spans="1:6">
      <c r="A117" s="3" t="s">
        <v>1394</v>
      </c>
    </row>
    <row r="118" spans="1:6">
      <c r="A118" s="6" t="s">
        <v>1377</v>
      </c>
    </row>
    <row r="119" spans="1:6">
      <c r="A119" s="3" t="s">
        <v>149</v>
      </c>
      <c r="C119" s="4" t="n">
        <v>0</v>
      </c>
      <c r="E119" s="4" t="n">
        <v>0</v>
      </c>
    </row>
    <row r="120" spans="1:6">
      <c r="A120" s="3" t="s">
        <v>150</v>
      </c>
      <c r="C120" s="4" t="n">
        <v>0</v>
      </c>
      <c r="E120" s="4" t="n">
        <v>0</v>
      </c>
    </row>
    <row r="121" spans="1:6">
      <c r="A121" s="3" t="s">
        <v>1395</v>
      </c>
    </row>
    <row r="122" spans="1:6">
      <c r="A122" s="6" t="s">
        <v>1377</v>
      </c>
    </row>
    <row r="123" spans="1:6">
      <c r="A123" s="3" t="s">
        <v>149</v>
      </c>
      <c r="C123" s="4" t="n">
        <v>43</v>
      </c>
      <c r="E123" s="4" t="n">
        <v>54</v>
      </c>
    </row>
    <row r="124" spans="1:6">
      <c r="A124" s="3" t="s">
        <v>150</v>
      </c>
      <c r="C124" s="4" t="n">
        <v>572</v>
      </c>
      <c r="E124" s="4" t="n">
        <v>589</v>
      </c>
    </row>
    <row r="125" spans="1:6">
      <c r="A125" s="3" t="s">
        <v>1396</v>
      </c>
    </row>
    <row r="126" spans="1:6">
      <c r="A126" s="6" t="s">
        <v>1377</v>
      </c>
    </row>
    <row r="127" spans="1:6">
      <c r="A127" s="3" t="s">
        <v>149</v>
      </c>
      <c r="C127" s="4" t="n">
        <v>0</v>
      </c>
      <c r="E127" s="4" t="n">
        <v>0</v>
      </c>
    </row>
    <row r="128" spans="1:6">
      <c r="A128" s="3" t="s">
        <v>150</v>
      </c>
      <c r="C128" s="4" t="n">
        <v>0</v>
      </c>
      <c r="E128" s="4" t="n">
        <v>0</v>
      </c>
    </row>
    <row r="129" spans="1:6">
      <c r="A129" s="3" t="s">
        <v>1397</v>
      </c>
    </row>
    <row r="130" spans="1:6">
      <c r="A130" s="6" t="s">
        <v>1377</v>
      </c>
    </row>
    <row r="131" spans="1:6">
      <c r="A131" s="3" t="s">
        <v>149</v>
      </c>
      <c r="C131" s="4" t="n">
        <v>43</v>
      </c>
      <c r="E131" s="4" t="n">
        <v>54</v>
      </c>
    </row>
    <row r="132" spans="1:6">
      <c r="A132" s="3" t="s">
        <v>150</v>
      </c>
      <c r="C132" s="4" t="n">
        <v>572</v>
      </c>
      <c r="E132" s="4" t="n">
        <v>589</v>
      </c>
    </row>
    <row r="133" spans="1:6">
      <c r="A133" s="3" t="s">
        <v>1398</v>
      </c>
    </row>
    <row r="134" spans="1:6">
      <c r="A134" s="6" t="s">
        <v>1377</v>
      </c>
    </row>
    <row r="135" spans="1:6">
      <c r="A135" s="3" t="s">
        <v>149</v>
      </c>
      <c r="C135" s="4" t="n">
        <v>0</v>
      </c>
      <c r="E135" s="4" t="n">
        <v>0</v>
      </c>
    </row>
    <row r="136" spans="1:6">
      <c r="A136" s="3" t="s">
        <v>150</v>
      </c>
      <c r="C136" s="4" t="n">
        <v>0</v>
      </c>
      <c r="E136" s="4" t="n">
        <v>0</v>
      </c>
    </row>
    <row r="137" spans="1:6">
      <c r="A137" s="3" t="s">
        <v>1399</v>
      </c>
    </row>
    <row r="138" spans="1:6">
      <c r="A138" s="6" t="s">
        <v>1377</v>
      </c>
    </row>
    <row r="139" spans="1:6">
      <c r="A139" s="3" t="s">
        <v>149</v>
      </c>
      <c r="C139" s="4" t="n">
        <v>628</v>
      </c>
      <c r="E139" s="4" t="n">
        <v>700</v>
      </c>
    </row>
    <row r="140" spans="1:6">
      <c r="A140" s="3" t="s">
        <v>150</v>
      </c>
      <c r="C140" s="4" t="n">
        <v>12</v>
      </c>
      <c r="E140" s="4" t="n">
        <v>14</v>
      </c>
    </row>
    <row r="141" spans="1:6">
      <c r="A141" s="3" t="s">
        <v>1379</v>
      </c>
      <c r="C141" s="4" t="n">
        <v>539</v>
      </c>
      <c r="E141" s="4" t="n">
        <v>385</v>
      </c>
    </row>
    <row r="142" spans="1:6">
      <c r="A142" s="3" t="s">
        <v>1400</v>
      </c>
    </row>
    <row r="143" spans="1:6">
      <c r="A143" s="6" t="s">
        <v>1377</v>
      </c>
    </row>
    <row r="144" spans="1:6">
      <c r="A144" s="3" t="s">
        <v>149</v>
      </c>
      <c r="C144" s="4" t="n">
        <v>0</v>
      </c>
      <c r="E144" s="4" t="n">
        <v>0</v>
      </c>
    </row>
    <row r="145" spans="1:6">
      <c r="A145" s="3" t="s">
        <v>150</v>
      </c>
      <c r="C145" s="4" t="n">
        <v>0</v>
      </c>
      <c r="E145" s="4" t="n">
        <v>0</v>
      </c>
    </row>
    <row r="146" spans="1:6">
      <c r="A146" s="3" t="s">
        <v>1379</v>
      </c>
      <c r="C146" s="4" t="n">
        <v>0</v>
      </c>
      <c r="E146" s="4" t="n">
        <v>0</v>
      </c>
    </row>
    <row r="147" spans="1:6">
      <c r="A147" s="3" t="s">
        <v>1401</v>
      </c>
    </row>
    <row r="148" spans="1:6">
      <c r="A148" s="6" t="s">
        <v>1377</v>
      </c>
    </row>
    <row r="149" spans="1:6">
      <c r="A149" s="3" t="s">
        <v>149</v>
      </c>
      <c r="C149" s="4" t="n">
        <v>628</v>
      </c>
      <c r="E149" s="4" t="n">
        <v>700</v>
      </c>
    </row>
    <row r="150" spans="1:6">
      <c r="A150" s="3" t="s">
        <v>150</v>
      </c>
      <c r="C150" s="4" t="n">
        <v>12</v>
      </c>
      <c r="E150" s="4" t="n">
        <v>14</v>
      </c>
    </row>
    <row r="151" spans="1:6">
      <c r="A151" s="3" t="s">
        <v>1379</v>
      </c>
      <c r="C151" s="4" t="n">
        <v>539</v>
      </c>
      <c r="E151" s="4" t="n">
        <v>385</v>
      </c>
    </row>
    <row r="152" spans="1:6">
      <c r="A152" s="3" t="s">
        <v>1402</v>
      </c>
    </row>
    <row r="153" spans="1:6">
      <c r="A153" s="6" t="s">
        <v>1377</v>
      </c>
    </row>
    <row r="154" spans="1:6">
      <c r="A154" s="3" t="s">
        <v>149</v>
      </c>
      <c r="C154" s="4" t="n">
        <v>0</v>
      </c>
      <c r="E154" s="4" t="n">
        <v>0</v>
      </c>
    </row>
    <row r="155" spans="1:6">
      <c r="A155" s="3" t="s">
        <v>150</v>
      </c>
      <c r="C155" s="4" t="n">
        <v>0</v>
      </c>
      <c r="E155" s="4" t="n">
        <v>0</v>
      </c>
    </row>
    <row r="156" spans="1:6">
      <c r="A156" s="3" t="s">
        <v>1379</v>
      </c>
      <c r="C156" s="4" t="n">
        <v>0</v>
      </c>
      <c r="E156" s="4" t="n">
        <v>0</v>
      </c>
    </row>
    <row r="157" spans="1:6">
      <c r="A157" s="3" t="s">
        <v>1403</v>
      </c>
    </row>
    <row r="158" spans="1:6">
      <c r="A158" s="6" t="s">
        <v>1377</v>
      </c>
    </row>
    <row r="159" spans="1:6">
      <c r="A159" s="3" t="s">
        <v>149</v>
      </c>
      <c r="C159" s="4" t="n">
        <v>122</v>
      </c>
      <c r="E159" s="4" t="n">
        <v>190</v>
      </c>
    </row>
    <row r="160" spans="1:6">
      <c r="A160" s="3" t="s">
        <v>1404</v>
      </c>
    </row>
    <row r="161" spans="1:6">
      <c r="A161" s="6" t="s">
        <v>1377</v>
      </c>
    </row>
    <row r="162" spans="1:6">
      <c r="A162" s="3" t="s">
        <v>149</v>
      </c>
      <c r="C162" s="4" t="n">
        <v>0</v>
      </c>
      <c r="E162" s="4" t="n">
        <v>0</v>
      </c>
    </row>
    <row r="163" spans="1:6">
      <c r="A163" s="3" t="s">
        <v>1405</v>
      </c>
    </row>
    <row r="164" spans="1:6">
      <c r="A164" s="6" t="s">
        <v>1377</v>
      </c>
    </row>
    <row r="165" spans="1:6">
      <c r="A165" s="3" t="s">
        <v>149</v>
      </c>
      <c r="C165" s="4" t="n">
        <v>122</v>
      </c>
      <c r="E165" s="4" t="n">
        <v>190</v>
      </c>
    </row>
    <row r="166" spans="1:6">
      <c r="A166" s="3" t="s">
        <v>1406</v>
      </c>
    </row>
    <row r="167" spans="1:6">
      <c r="A167" s="6" t="s">
        <v>1377</v>
      </c>
    </row>
    <row r="168" spans="1:6">
      <c r="A168" s="3" t="s">
        <v>149</v>
      </c>
      <c r="C168" s="4" t="n">
        <v>0</v>
      </c>
      <c r="E168" s="4" t="n">
        <v>0</v>
      </c>
    </row>
    <row r="169" spans="1:6">
      <c r="A169" s="3" t="s">
        <v>1407</v>
      </c>
    </row>
    <row r="170" spans="1:6">
      <c r="A170" s="6" t="s">
        <v>1377</v>
      </c>
    </row>
    <row r="171" spans="1:6">
      <c r="A171" s="3" t="s">
        <v>149</v>
      </c>
      <c r="C171" s="4" t="n">
        <v>86</v>
      </c>
      <c r="E171" s="4" t="n">
        <v>73</v>
      </c>
    </row>
    <row r="172" spans="1:6">
      <c r="A172" s="3" t="s">
        <v>1379</v>
      </c>
      <c r="C172" s="4" t="n">
        <v>20</v>
      </c>
      <c r="E172" s="4" t="n">
        <v>5</v>
      </c>
    </row>
    <row r="173" spans="1:6">
      <c r="A173" s="3" t="s">
        <v>1408</v>
      </c>
    </row>
    <row r="174" spans="1:6">
      <c r="A174" s="6" t="s">
        <v>1377</v>
      </c>
    </row>
    <row r="175" spans="1:6">
      <c r="A175" s="3" t="s">
        <v>149</v>
      </c>
      <c r="C175" s="4" t="n">
        <v>86</v>
      </c>
      <c r="E175" s="4" t="n">
        <v>73</v>
      </c>
    </row>
    <row r="176" spans="1:6">
      <c r="A176" s="3" t="s">
        <v>1379</v>
      </c>
      <c r="C176" s="4" t="n">
        <v>20</v>
      </c>
      <c r="E176" s="4" t="n">
        <v>5</v>
      </c>
    </row>
    <row r="177" spans="1:6">
      <c r="A177" s="3" t="s">
        <v>1409</v>
      </c>
    </row>
    <row r="178" spans="1:6">
      <c r="A178" s="6" t="s">
        <v>1377</v>
      </c>
    </row>
    <row r="179" spans="1:6">
      <c r="A179" s="3" t="s">
        <v>149</v>
      </c>
      <c r="C179" s="4" t="n">
        <v>0</v>
      </c>
      <c r="E179" s="4" t="n">
        <v>0</v>
      </c>
    </row>
    <row r="180" spans="1:6">
      <c r="A180" s="3" t="s">
        <v>1379</v>
      </c>
      <c r="C180" s="4" t="n">
        <v>0</v>
      </c>
      <c r="E180" s="4" t="n">
        <v>0</v>
      </c>
    </row>
    <row r="181" spans="1:6">
      <c r="A181" s="3" t="s">
        <v>1410</v>
      </c>
    </row>
    <row r="182" spans="1:6">
      <c r="A182" s="6" t="s">
        <v>1377</v>
      </c>
    </row>
    <row r="183" spans="1:6">
      <c r="A183" s="3" t="s">
        <v>149</v>
      </c>
      <c r="C183" s="4" t="n">
        <v>0</v>
      </c>
      <c r="E183" s="4" t="n">
        <v>0</v>
      </c>
    </row>
    <row r="184" spans="1:6">
      <c r="A184" s="3" t="s">
        <v>1379</v>
      </c>
      <c r="C184" s="4" t="n">
        <v>0</v>
      </c>
      <c r="E184" s="4" t="n">
        <v>0</v>
      </c>
    </row>
    <row r="185" spans="1:6">
      <c r="A185" s="3" t="s">
        <v>1411</v>
      </c>
    </row>
    <row r="186" spans="1:6">
      <c r="A186" s="6" t="s">
        <v>1377</v>
      </c>
    </row>
    <row r="187" spans="1:6">
      <c r="A187" s="3" t="s">
        <v>149</v>
      </c>
      <c r="C187" s="4" t="n">
        <v>1770</v>
      </c>
      <c r="E187" s="4" t="n">
        <v>639</v>
      </c>
    </row>
    <row r="188" spans="1:6">
      <c r="A188" s="3" t="s">
        <v>1412</v>
      </c>
    </row>
    <row r="189" spans="1:6">
      <c r="A189" s="6" t="s">
        <v>1377</v>
      </c>
    </row>
    <row r="190" spans="1:6">
      <c r="A190" s="3" t="s">
        <v>149</v>
      </c>
      <c r="C190" s="4" t="n">
        <v>466</v>
      </c>
      <c r="E190" s="4" t="n">
        <v>186</v>
      </c>
    </row>
    <row r="191" spans="1:6">
      <c r="A191" s="3" t="s">
        <v>1413</v>
      </c>
    </row>
    <row r="192" spans="1:6">
      <c r="A192" s="6" t="s">
        <v>1377</v>
      </c>
    </row>
    <row r="193" spans="1:6">
      <c r="A193" s="3" t="s">
        <v>149</v>
      </c>
      <c r="C193" s="4" t="n">
        <v>3385</v>
      </c>
      <c r="E193" s="4" t="n">
        <v>2425</v>
      </c>
    </row>
    <row r="194" spans="1:6">
      <c r="A194" s="3" t="s">
        <v>1414</v>
      </c>
    </row>
    <row r="195" spans="1:6">
      <c r="A195" s="6" t="s">
        <v>1377</v>
      </c>
    </row>
    <row r="196" spans="1:6">
      <c r="A196" s="3" t="s">
        <v>149</v>
      </c>
      <c r="C196" s="4" t="n">
        <v>27</v>
      </c>
      <c r="E196" s="4" t="n">
        <v>20</v>
      </c>
    </row>
    <row r="197" spans="1:6">
      <c r="A197" s="3" t="s">
        <v>1415</v>
      </c>
    </row>
    <row r="198" spans="1:6">
      <c r="A198" s="6" t="s">
        <v>1377</v>
      </c>
    </row>
    <row r="199" spans="1:6">
      <c r="A199" s="3" t="s">
        <v>149</v>
      </c>
      <c r="C199" s="4" t="n">
        <v>2862</v>
      </c>
      <c r="D199" s="3" t="s">
        <v>85</v>
      </c>
      <c r="E199" s="4" t="n">
        <v>2540</v>
      </c>
      <c r="F199" s="3" t="s">
        <v>95</v>
      </c>
    </row>
    <row r="200" spans="1:6">
      <c r="A200" s="3" t="s">
        <v>1379</v>
      </c>
      <c r="C200" s="4" t="n">
        <v>9</v>
      </c>
    </row>
    <row r="201" spans="1:6">
      <c r="A201" s="3" t="s">
        <v>1416</v>
      </c>
    </row>
    <row r="202" spans="1:6">
      <c r="A202" s="6" t="s">
        <v>1377</v>
      </c>
    </row>
    <row r="203" spans="1:6">
      <c r="A203" s="3" t="s">
        <v>149</v>
      </c>
      <c r="C203" s="4" t="n">
        <v>0</v>
      </c>
      <c r="E203" s="4" t="n">
        <v>0</v>
      </c>
    </row>
    <row r="204" spans="1:6">
      <c r="A204" s="3" t="s">
        <v>1379</v>
      </c>
      <c r="C204" s="4" t="n">
        <v>0</v>
      </c>
    </row>
    <row r="205" spans="1:6">
      <c r="A205" s="3" t="s">
        <v>1417</v>
      </c>
    </row>
    <row r="206" spans="1:6">
      <c r="A206" s="6" t="s">
        <v>1377</v>
      </c>
    </row>
    <row r="207" spans="1:6">
      <c r="A207" s="3" t="s">
        <v>149</v>
      </c>
      <c r="C207" s="4" t="n">
        <v>2862</v>
      </c>
      <c r="D207" s="3" t="s">
        <v>85</v>
      </c>
      <c r="E207" s="4" t="n">
        <v>2540</v>
      </c>
      <c r="F207" s="3" t="s">
        <v>95</v>
      </c>
    </row>
    <row r="208" spans="1:6">
      <c r="A208" s="3" t="s">
        <v>1379</v>
      </c>
      <c r="C208" s="4" t="n">
        <v>9</v>
      </c>
    </row>
    <row r="209" spans="1:6">
      <c r="A209" s="3" t="s">
        <v>1418</v>
      </c>
    </row>
    <row r="210" spans="1:6">
      <c r="A210" s="6" t="s">
        <v>1377</v>
      </c>
    </row>
    <row r="211" spans="1:6">
      <c r="A211" s="3" t="s">
        <v>149</v>
      </c>
      <c r="C211" s="4" t="n">
        <v>0</v>
      </c>
      <c r="E211" s="4" t="n">
        <v>0</v>
      </c>
    </row>
    <row r="212" spans="1:6">
      <c r="A212" s="3" t="s">
        <v>1379</v>
      </c>
      <c r="C212" s="4" t="n">
        <v>0</v>
      </c>
    </row>
    <row r="213" spans="1:6">
      <c r="A213" s="3" t="s">
        <v>1419</v>
      </c>
    </row>
    <row r="214" spans="1:6">
      <c r="A214" s="6" t="s">
        <v>1377</v>
      </c>
    </row>
    <row r="215" spans="1:6">
      <c r="A215" s="3" t="s">
        <v>1379</v>
      </c>
      <c r="C215" s="4" t="n">
        <v>274</v>
      </c>
      <c r="E215" s="4" t="n">
        <v>410</v>
      </c>
    </row>
    <row r="216" spans="1:6">
      <c r="A216" s="3" t="s">
        <v>1420</v>
      </c>
    </row>
    <row r="217" spans="1:6">
      <c r="A217" s="6" t="s">
        <v>1377</v>
      </c>
    </row>
    <row r="218" spans="1:6">
      <c r="A218" s="3" t="s">
        <v>1379</v>
      </c>
      <c r="C218" s="4" t="n">
        <v>135</v>
      </c>
      <c r="E218" s="4" t="n">
        <v>119</v>
      </c>
    </row>
    <row r="219" spans="1:6">
      <c r="A219" s="3" t="s">
        <v>1421</v>
      </c>
    </row>
    <row r="220" spans="1:6">
      <c r="A220" s="6" t="s">
        <v>1377</v>
      </c>
    </row>
    <row r="221" spans="1:6">
      <c r="A221" s="3" t="s">
        <v>1379</v>
      </c>
      <c r="C221" s="4" t="n">
        <v>2886</v>
      </c>
      <c r="E221" s="4" t="n">
        <v>2590</v>
      </c>
    </row>
    <row r="222" spans="1:6">
      <c r="A222" s="3" t="s">
        <v>1422</v>
      </c>
    </row>
    <row r="223" spans="1:6">
      <c r="A223" s="6" t="s">
        <v>1377</v>
      </c>
    </row>
    <row r="224" spans="1:6">
      <c r="A224" s="3" t="s">
        <v>1379</v>
      </c>
      <c r="C224" s="4" t="n">
        <v>10</v>
      </c>
      <c r="E224" s="4" t="n">
        <v>7</v>
      </c>
    </row>
    <row r="225" spans="1:6">
      <c r="A225" s="3" t="s">
        <v>1423</v>
      </c>
    </row>
    <row r="226" spans="1:6">
      <c r="A226" s="6" t="s">
        <v>1377</v>
      </c>
    </row>
    <row r="227" spans="1:6">
      <c r="A227" s="3" t="s">
        <v>212</v>
      </c>
      <c r="C227" s="4" t="n">
        <v>0</v>
      </c>
      <c r="E227" s="4" t="n">
        <v>0</v>
      </c>
    </row>
    <row r="228" spans="1:6">
      <c r="A228" s="3" t="s">
        <v>1424</v>
      </c>
    </row>
    <row r="229" spans="1:6">
      <c r="A229" s="6" t="s">
        <v>1377</v>
      </c>
    </row>
    <row r="230" spans="1:6">
      <c r="A230" s="3" t="s">
        <v>212</v>
      </c>
      <c r="C230" s="4" t="n">
        <v>552</v>
      </c>
      <c r="E230" s="4" t="n">
        <v>403</v>
      </c>
    </row>
    <row r="231" spans="1:6">
      <c r="A231" s="3" t="s">
        <v>1425</v>
      </c>
    </row>
    <row r="232" spans="1:6">
      <c r="A232" s="6" t="s">
        <v>1377</v>
      </c>
    </row>
    <row r="233" spans="1:6">
      <c r="A233" s="3" t="s">
        <v>212</v>
      </c>
      <c r="C233" s="4" t="n">
        <v>0</v>
      </c>
      <c r="E233" s="4" t="n">
        <v>0</v>
      </c>
    </row>
    <row r="234" spans="1:6">
      <c r="A234" s="3" t="s">
        <v>211</v>
      </c>
    </row>
    <row r="235" spans="1:6">
      <c r="A235" s="6" t="s">
        <v>1377</v>
      </c>
    </row>
    <row r="236" spans="1:6">
      <c r="A236" s="3" t="s">
        <v>212</v>
      </c>
      <c r="C236" s="4" t="n">
        <v>552</v>
      </c>
      <c r="E236" s="4" t="n">
        <v>403</v>
      </c>
    </row>
    <row r="237" spans="1:6">
      <c r="A237" s="3" t="s">
        <v>1426</v>
      </c>
    </row>
    <row r="238" spans="1:6">
      <c r="A238" s="6" t="s">
        <v>1377</v>
      </c>
    </row>
    <row r="239" spans="1:6">
      <c r="A239" s="3" t="s">
        <v>212</v>
      </c>
      <c r="C239" s="4" t="n">
        <v>0</v>
      </c>
      <c r="E239" s="4" t="n">
        <v>0</v>
      </c>
    </row>
    <row r="240" spans="1:6">
      <c r="A240" s="3" t="s">
        <v>1427</v>
      </c>
    </row>
    <row r="241" spans="1:6">
      <c r="A241" s="6" t="s">
        <v>1377</v>
      </c>
    </row>
    <row r="242" spans="1:6">
      <c r="A242" s="3" t="s">
        <v>212</v>
      </c>
      <c r="C242" s="4" t="n">
        <v>552</v>
      </c>
      <c r="E242" s="4" t="n">
        <v>403</v>
      </c>
    </row>
    <row r="243" spans="1:6">
      <c r="A243" s="3" t="s">
        <v>1428</v>
      </c>
    </row>
    <row r="244" spans="1:6">
      <c r="A244" s="6" t="s">
        <v>1377</v>
      </c>
    </row>
    <row r="245" spans="1:6">
      <c r="A245" s="3" t="s">
        <v>212</v>
      </c>
      <c r="C245" s="4" t="n">
        <v>0</v>
      </c>
      <c r="E245" s="4" t="n">
        <v>0</v>
      </c>
    </row>
    <row r="246" spans="1:6">
      <c r="A246" s="3" t="s">
        <v>1429</v>
      </c>
    </row>
    <row r="247" spans="1:6">
      <c r="A247" s="6" t="s">
        <v>1377</v>
      </c>
    </row>
    <row r="248" spans="1:6">
      <c r="A248" s="3" t="s">
        <v>149</v>
      </c>
      <c r="C248" s="4" t="n">
        <v>-2108</v>
      </c>
      <c r="D248" s="3" t="s">
        <v>176</v>
      </c>
      <c r="E248" s="4" t="n">
        <v>-1992</v>
      </c>
      <c r="F248" s="3" t="s">
        <v>181</v>
      </c>
    </row>
    <row r="249" spans="1:6">
      <c r="A249" s="3" t="s">
        <v>1379</v>
      </c>
      <c r="C249" s="4" t="n">
        <v>-2757</v>
      </c>
      <c r="D249" s="3" t="s">
        <v>176</v>
      </c>
      <c r="E249" s="4" t="n">
        <v>-2306</v>
      </c>
      <c r="F249" s="3" t="s">
        <v>181</v>
      </c>
    </row>
    <row r="250" spans="1:6">
      <c r="A250" s="3" t="s">
        <v>1430</v>
      </c>
    </row>
    <row r="251" spans="1:6">
      <c r="A251" s="6" t="s">
        <v>1377</v>
      </c>
    </row>
    <row r="252" spans="1:6">
      <c r="A252" s="3" t="s">
        <v>149</v>
      </c>
      <c r="C252" s="4" t="n">
        <v>-2108</v>
      </c>
      <c r="D252" s="3" t="s">
        <v>176</v>
      </c>
      <c r="E252" s="4" t="n">
        <v>-1992</v>
      </c>
      <c r="F252" s="3" t="s">
        <v>181</v>
      </c>
    </row>
    <row r="253" spans="1:6">
      <c r="A253" s="3" t="s">
        <v>1431</v>
      </c>
    </row>
    <row r="254" spans="1:6">
      <c r="A254" s="6" t="s">
        <v>1377</v>
      </c>
    </row>
    <row r="255" spans="1:6">
      <c r="A255" s="3" t="s">
        <v>1379</v>
      </c>
      <c r="C255" s="4" t="n">
        <v>-2757</v>
      </c>
      <c r="D255" s="3" t="s">
        <v>176</v>
      </c>
      <c r="E255" s="4" t="n">
        <v>-2306</v>
      </c>
      <c r="F255" s="3" t="s">
        <v>181</v>
      </c>
    </row>
    <row r="256" spans="1:6">
      <c r="A256" s="3" t="s">
        <v>1387</v>
      </c>
    </row>
    <row r="257" spans="1:6">
      <c r="A257" s="6" t="s">
        <v>1377</v>
      </c>
    </row>
    <row r="258" spans="1:6">
      <c r="A258" s="3" t="s">
        <v>149</v>
      </c>
      <c r="E258" s="4" t="n">
        <v>860</v>
      </c>
    </row>
    <row r="259" spans="1:6">
      <c r="A259" s="3" t="s">
        <v>1388</v>
      </c>
    </row>
    <row r="260" spans="1:6">
      <c r="A260" s="6" t="s">
        <v>1377</v>
      </c>
    </row>
    <row r="261" spans="1:6">
      <c r="A261" s="3" t="s">
        <v>149</v>
      </c>
      <c r="E261" s="4" t="n">
        <v>0</v>
      </c>
    </row>
    <row r="262" spans="1:6">
      <c r="A262" s="3" t="s">
        <v>1389</v>
      </c>
    </row>
    <row r="263" spans="1:6">
      <c r="A263" s="6" t="s">
        <v>1377</v>
      </c>
    </row>
    <row r="264" spans="1:6">
      <c r="A264" s="3" t="s">
        <v>149</v>
      </c>
      <c r="E264" s="4" t="n">
        <v>860</v>
      </c>
    </row>
    <row r="265" spans="1:6">
      <c r="A265" s="3" t="s">
        <v>1390</v>
      </c>
    </row>
    <row r="266" spans="1:6">
      <c r="A266" s="6" t="s">
        <v>1377</v>
      </c>
    </row>
    <row r="267" spans="1:6">
      <c r="A267" s="3" t="s">
        <v>149</v>
      </c>
      <c r="E267" s="4" t="n">
        <v>0</v>
      </c>
    </row>
    <row r="268" spans="1:6">
      <c r="A268" s="3" t="s">
        <v>1432</v>
      </c>
    </row>
    <row r="269" spans="1:6">
      <c r="A269" s="6" t="s">
        <v>1377</v>
      </c>
    </row>
    <row r="270" spans="1:6">
      <c r="A270" s="3" t="s">
        <v>150</v>
      </c>
      <c r="C270" s="4" t="n">
        <v>22585</v>
      </c>
      <c r="E270" s="4" t="n">
        <v>22864</v>
      </c>
    </row>
    <row r="271" spans="1:6">
      <c r="A271" s="3" t="s">
        <v>1433</v>
      </c>
    </row>
    <row r="272" spans="1:6">
      <c r="A272" s="6" t="s">
        <v>1377</v>
      </c>
    </row>
    <row r="273" spans="1:6">
      <c r="A273" s="3" t="s">
        <v>149</v>
      </c>
      <c r="C273" s="4" t="n">
        <v>1004</v>
      </c>
      <c r="E273" s="4" t="n">
        <v>860</v>
      </c>
    </row>
    <row r="274" spans="1:6">
      <c r="A274" s="3" t="s">
        <v>150</v>
      </c>
      <c r="C274" s="4" t="n">
        <v>22585</v>
      </c>
      <c r="E274" s="4" t="n">
        <v>22864</v>
      </c>
    </row>
    <row r="275" spans="1:6">
      <c r="A275" s="3" t="s">
        <v>1434</v>
      </c>
    </row>
    <row r="276" spans="1:6">
      <c r="A276" s="6" t="s">
        <v>1377</v>
      </c>
    </row>
    <row r="277" spans="1:6">
      <c r="A277" s="3" t="s">
        <v>149</v>
      </c>
      <c r="C277" s="4" t="n">
        <v>0</v>
      </c>
    </row>
    <row r="278" spans="1:6">
      <c r="A278" s="3" t="s">
        <v>150</v>
      </c>
      <c r="C278" s="4" t="n">
        <v>0</v>
      </c>
      <c r="E278" s="4" t="n">
        <v>0</v>
      </c>
    </row>
    <row r="279" spans="1:6">
      <c r="A279" s="3" t="s">
        <v>1435</v>
      </c>
    </row>
    <row r="280" spans="1:6">
      <c r="A280" s="6" t="s">
        <v>1377</v>
      </c>
    </row>
    <row r="281" spans="1:6">
      <c r="A281" s="3" t="s">
        <v>149</v>
      </c>
      <c r="C281" s="4" t="n">
        <v>1004</v>
      </c>
    </row>
    <row r="282" spans="1:6">
      <c r="A282" s="3" t="s">
        <v>150</v>
      </c>
      <c r="C282" s="4" t="n">
        <v>22585</v>
      </c>
      <c r="E282" s="4" t="n">
        <v>22864</v>
      </c>
    </row>
    <row r="283" spans="1:6">
      <c r="A283" s="3" t="s">
        <v>1436</v>
      </c>
    </row>
    <row r="284" spans="1:6">
      <c r="A284" s="6" t="s">
        <v>1377</v>
      </c>
    </row>
    <row r="285" spans="1:6">
      <c r="A285" s="3" t="s">
        <v>149</v>
      </c>
      <c r="C285" s="4" t="n">
        <v>0</v>
      </c>
    </row>
    <row r="286" spans="1:6">
      <c r="A286" s="3" t="s">
        <v>150</v>
      </c>
      <c r="C286" s="4" t="n">
        <v>0</v>
      </c>
      <c r="E286" s="4" t="n">
        <v>0</v>
      </c>
    </row>
    <row r="287" spans="1:6">
      <c r="A287" s="3" t="s">
        <v>1437</v>
      </c>
    </row>
    <row r="288" spans="1:6">
      <c r="A288" s="6" t="s">
        <v>1377</v>
      </c>
    </row>
    <row r="289" spans="1:6">
      <c r="A289" s="3" t="s">
        <v>150</v>
      </c>
      <c r="C289" s="4" t="n">
        <v>2983</v>
      </c>
      <c r="E289" s="4" t="n">
        <v>2627</v>
      </c>
    </row>
    <row r="290" spans="1:6">
      <c r="A290" s="3" t="s">
        <v>1438</v>
      </c>
    </row>
    <row r="291" spans="1:6">
      <c r="A291" s="6" t="s">
        <v>1377</v>
      </c>
    </row>
    <row r="292" spans="1:6">
      <c r="A292" s="3" t="s">
        <v>149</v>
      </c>
      <c r="C292" s="4" t="n">
        <v>51</v>
      </c>
      <c r="E292" s="4" t="n">
        <v>0</v>
      </c>
    </row>
    <row r="293" spans="1:6">
      <c r="A293" s="3" t="s">
        <v>150</v>
      </c>
      <c r="C293" s="4" t="n">
        <v>2983</v>
      </c>
      <c r="E293" s="4" t="n">
        <v>2627</v>
      </c>
    </row>
    <row r="294" spans="1:6">
      <c r="A294" s="3" t="s">
        <v>1439</v>
      </c>
    </row>
    <row r="295" spans="1:6">
      <c r="A295" s="6" t="s">
        <v>1377</v>
      </c>
    </row>
    <row r="296" spans="1:6">
      <c r="A296" s="3" t="s">
        <v>149</v>
      </c>
      <c r="C296" s="4" t="n">
        <v>0</v>
      </c>
    </row>
    <row r="297" spans="1:6">
      <c r="A297" s="3" t="s">
        <v>150</v>
      </c>
      <c r="C297" s="4" t="n">
        <v>0</v>
      </c>
      <c r="E297" s="4" t="n">
        <v>0</v>
      </c>
    </row>
    <row r="298" spans="1:6">
      <c r="A298" s="3" t="s">
        <v>1440</v>
      </c>
    </row>
    <row r="299" spans="1:6">
      <c r="A299" s="6" t="s">
        <v>1377</v>
      </c>
    </row>
    <row r="300" spans="1:6">
      <c r="A300" s="3" t="s">
        <v>149</v>
      </c>
      <c r="C300" s="4" t="n">
        <v>51</v>
      </c>
    </row>
    <row r="301" spans="1:6">
      <c r="A301" s="3" t="s">
        <v>150</v>
      </c>
      <c r="C301" s="4" t="n">
        <v>2983</v>
      </c>
      <c r="E301" s="4" t="n">
        <v>2627</v>
      </c>
    </row>
    <row r="302" spans="1:6">
      <c r="A302" s="3" t="s">
        <v>1441</v>
      </c>
    </row>
    <row r="303" spans="1:6">
      <c r="A303" s="6" t="s">
        <v>1377</v>
      </c>
    </row>
    <row r="304" spans="1:6">
      <c r="A304" s="3" t="s">
        <v>149</v>
      </c>
      <c r="C304" s="4" t="n">
        <v>0</v>
      </c>
    </row>
    <row r="305" spans="1:6">
      <c r="A305" s="3" t="s">
        <v>150</v>
      </c>
      <c r="C305" s="4" t="n">
        <v>0</v>
      </c>
      <c r="E305" s="4" t="n">
        <v>0</v>
      </c>
    </row>
    <row r="306" spans="1:6">
      <c r="A306" s="3" t="s">
        <v>1442</v>
      </c>
    </row>
    <row r="307" spans="1:6">
      <c r="A307" s="6" t="s">
        <v>1377</v>
      </c>
    </row>
    <row r="308" spans="1:6">
      <c r="A308" s="3" t="s">
        <v>150</v>
      </c>
      <c r="C308" s="4" t="n">
        <v>1064</v>
      </c>
      <c r="E308" s="4" t="n">
        <v>916</v>
      </c>
    </row>
    <row r="309" spans="1:6">
      <c r="A309" s="3" t="s">
        <v>1443</v>
      </c>
    </row>
    <row r="310" spans="1:6">
      <c r="A310" s="6" t="s">
        <v>1377</v>
      </c>
    </row>
    <row r="311" spans="1:6">
      <c r="A311" s="3" t="s">
        <v>150</v>
      </c>
      <c r="C311" s="4" t="n">
        <v>1064</v>
      </c>
      <c r="E311" s="4" t="n">
        <v>916</v>
      </c>
    </row>
    <row r="312" spans="1:6">
      <c r="A312" s="3" t="s">
        <v>1444</v>
      </c>
    </row>
    <row r="313" spans="1:6">
      <c r="A313" s="6" t="s">
        <v>1377</v>
      </c>
    </row>
    <row r="314" spans="1:6">
      <c r="A314" s="3" t="s">
        <v>150</v>
      </c>
      <c r="C314" s="4" t="n">
        <v>0</v>
      </c>
      <c r="E314" s="4" t="n">
        <v>0</v>
      </c>
    </row>
    <row r="315" spans="1:6">
      <c r="A315" s="3" t="s">
        <v>1445</v>
      </c>
    </row>
    <row r="316" spans="1:6">
      <c r="A316" s="6" t="s">
        <v>1377</v>
      </c>
    </row>
    <row r="317" spans="1:6">
      <c r="A317" s="3" t="s">
        <v>150</v>
      </c>
      <c r="C317" s="4" t="n">
        <v>1064</v>
      </c>
      <c r="E317" s="4" t="n">
        <v>916</v>
      </c>
    </row>
    <row r="318" spans="1:6">
      <c r="A318" s="3" t="s">
        <v>1446</v>
      </c>
    </row>
    <row r="319" spans="1:6">
      <c r="A319" s="6" t="s">
        <v>1377</v>
      </c>
    </row>
    <row r="320" spans="1:6">
      <c r="A320" s="3" t="s">
        <v>150</v>
      </c>
      <c r="C320" s="5" t="n">
        <v>0</v>
      </c>
      <c r="E320" s="5" t="n">
        <v>0</v>
      </c>
    </row>
    <row r="321" spans="1:6"/>
    <row r="322" spans="1:6">
      <c r="A322" s="3" t="s">
        <v>59</v>
      </c>
      <c r="B322" s="3" t="s">
        <v>195</v>
      </c>
    </row>
    <row r="323" spans="1:6">
      <c r="A323" s="3" t="s">
        <v>63</v>
      </c>
      <c r="B323" s="3" t="s">
        <v>196</v>
      </c>
    </row>
    <row r="324" spans="1:6">
      <c r="A324" s="3" t="s">
        <v>84</v>
      </c>
      <c r="B324" s="3" t="s">
        <v>1447</v>
      </c>
    </row>
    <row r="325" spans="1:6">
      <c r="A325" s="3" t="s">
        <v>85</v>
      </c>
      <c r="B325" s="3" t="s">
        <v>1448</v>
      </c>
    </row>
    <row r="326" spans="1:6">
      <c r="A326" s="3" t="s">
        <v>95</v>
      </c>
      <c r="B326" s="3" t="s">
        <v>1449</v>
      </c>
    </row>
    <row r="327" spans="1:6">
      <c r="A327" s="3" t="s">
        <v>176</v>
      </c>
      <c r="B327" s="3" t="s">
        <v>1450</v>
      </c>
    </row>
    <row r="328" spans="1:6">
      <c r="A328" s="3" t="s">
        <v>181</v>
      </c>
      <c r="B328" s="3" t="s">
        <v>1450</v>
      </c>
    </row>
  </sheetData>
  <mergeCells count="11">
    <mergeCell ref="A1:B1"/>
    <mergeCell ref="C1:D1"/>
    <mergeCell ref="E1:F1"/>
    <mergeCell ref="A321:E321"/>
    <mergeCell ref="B322:E322"/>
    <mergeCell ref="B323:E323"/>
    <mergeCell ref="B324:E324"/>
    <mergeCell ref="B325:E325"/>
    <mergeCell ref="B326:E326"/>
    <mergeCell ref="B327:E327"/>
    <mergeCell ref="B328:E3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312</v>
      </c>
    </row>
    <row r="4" spans="1:2">
      <c r="A4" s="3" t="s">
        <v>313</v>
      </c>
      <c r="B4" s="3"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1</v>
      </c>
      <c r="C1" s="2" t="s">
        <v>2</v>
      </c>
      <c r="D1" s="2" t="s">
        <v>4</v>
      </c>
    </row>
    <row r="2" spans="1:4">
      <c r="A2" s="3" t="s">
        <v>149</v>
      </c>
      <c r="B2" s="3" t="s">
        <v>59</v>
      </c>
      <c r="C2" s="5" t="n">
        <v>7104</v>
      </c>
      <c r="D2" s="5" t="n">
        <v>5506</v>
      </c>
    </row>
    <row r="3" spans="1:4">
      <c r="A3" s="3" t="s">
        <v>1380</v>
      </c>
    </row>
    <row r="4" spans="1:4">
      <c r="A4" s="3" t="s">
        <v>149</v>
      </c>
      <c r="C4" s="4" t="n">
        <v>6313</v>
      </c>
      <c r="D4" s="4" t="n">
        <v>4965</v>
      </c>
    </row>
    <row r="5" spans="1:4">
      <c r="A5" s="3" t="s">
        <v>1452</v>
      </c>
    </row>
    <row r="6" spans="1:4">
      <c r="A6" s="3" t="s">
        <v>149</v>
      </c>
      <c r="C6" s="4" t="n">
        <v>2500</v>
      </c>
      <c r="D6" s="4" t="n">
        <v>2000</v>
      </c>
    </row>
    <row r="7" spans="1:4">
      <c r="A7" s="3" t="s">
        <v>1453</v>
      </c>
    </row>
    <row r="8" spans="1:4">
      <c r="A8" s="3" t="s">
        <v>149</v>
      </c>
      <c r="C8" s="4" t="n">
        <v>70</v>
      </c>
      <c r="D8" s="4" t="n">
        <v>137</v>
      </c>
    </row>
    <row r="9" spans="1:4">
      <c r="A9" s="3" t="s">
        <v>1454</v>
      </c>
    </row>
    <row r="10" spans="1:4">
      <c r="A10" s="3" t="s">
        <v>149</v>
      </c>
      <c r="C10" s="5" t="n">
        <v>227</v>
      </c>
      <c r="D10" s="5" t="n">
        <v>366</v>
      </c>
    </row>
    <row r="11" spans="1:4"/>
    <row r="12" spans="1:4">
      <c r="A12" s="3" t="s">
        <v>59</v>
      </c>
      <c r="B12" s="3" t="s">
        <v>195</v>
      </c>
    </row>
  </sheetData>
  <mergeCells count="3">
    <mergeCell ref="A1:B1"/>
    <mergeCell ref="A11:C11"/>
    <mergeCell ref="B12:C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5</v>
      </c>
      <c r="C1" s="2" t="s">
        <v>2</v>
      </c>
      <c r="D1" s="2" t="s">
        <v>4</v>
      </c>
    </row>
    <row r="2" spans="1:4">
      <c r="A2" s="3" t="s">
        <v>149</v>
      </c>
      <c r="B2" s="3" t="s">
        <v>59</v>
      </c>
      <c r="C2" s="5" t="n">
        <v>7104</v>
      </c>
      <c r="D2" s="5" t="n">
        <v>5506</v>
      </c>
    </row>
    <row r="3" spans="1:4">
      <c r="A3" s="3" t="s">
        <v>204</v>
      </c>
      <c r="C3" s="4" t="n">
        <v>124</v>
      </c>
      <c r="D3" s="4" t="n">
        <v>163</v>
      </c>
    </row>
    <row r="4" spans="1:4">
      <c r="A4" s="3" t="s">
        <v>679</v>
      </c>
    </row>
    <row r="5" spans="1:4">
      <c r="A5" s="3" t="s">
        <v>149</v>
      </c>
      <c r="C5" s="4" t="n">
        <v>2862</v>
      </c>
      <c r="D5" s="4" t="n">
        <v>2540</v>
      </c>
    </row>
    <row r="6" spans="1:4">
      <c r="A6" s="3" t="s">
        <v>1456</v>
      </c>
      <c r="C6" s="4" t="n">
        <v>-2779</v>
      </c>
      <c r="D6" s="4" t="n">
        <v>-2526</v>
      </c>
    </row>
    <row r="7" spans="1:4">
      <c r="A7" s="3" t="s">
        <v>1457</v>
      </c>
      <c r="C7" s="4" t="n">
        <v>83</v>
      </c>
      <c r="D7" s="4" t="n">
        <v>14</v>
      </c>
    </row>
    <row r="8" spans="1:4">
      <c r="A8" s="3" t="s">
        <v>1379</v>
      </c>
      <c r="C8" s="4" t="n">
        <v>9</v>
      </c>
    </row>
    <row r="9" spans="1:4">
      <c r="A9" s="3" t="s">
        <v>1458</v>
      </c>
      <c r="C9" s="4" t="n">
        <v>9</v>
      </c>
    </row>
    <row r="10" spans="1:4">
      <c r="A10" s="3" t="s">
        <v>1459</v>
      </c>
      <c r="C10" s="4" t="n">
        <v>0</v>
      </c>
    </row>
    <row r="11" spans="1:4">
      <c r="A11" s="3" t="s">
        <v>1460</v>
      </c>
    </row>
    <row r="12" spans="1:4">
      <c r="A12" s="3" t="s">
        <v>207</v>
      </c>
      <c r="C12" s="4" t="n">
        <v>1488</v>
      </c>
      <c r="D12" s="4" t="n">
        <v>1178</v>
      </c>
    </row>
    <row r="13" spans="1:4">
      <c r="A13" s="3" t="s">
        <v>1456</v>
      </c>
      <c r="C13" s="4" t="n">
        <v>-1446</v>
      </c>
      <c r="D13" s="4" t="n">
        <v>-1128</v>
      </c>
    </row>
    <row r="14" spans="1:4">
      <c r="A14" s="3" t="s">
        <v>1457</v>
      </c>
      <c r="C14" s="4" t="n">
        <v>42</v>
      </c>
      <c r="D14" s="4" t="n">
        <v>50</v>
      </c>
    </row>
    <row r="15" spans="1:4">
      <c r="A15" s="3" t="s">
        <v>1461</v>
      </c>
    </row>
    <row r="16" spans="1:4">
      <c r="A16" s="3" t="s">
        <v>204</v>
      </c>
      <c r="C16" s="4" t="n">
        <v>121</v>
      </c>
      <c r="D16" s="4" t="n">
        <v>158</v>
      </c>
    </row>
    <row r="17" spans="1:4">
      <c r="A17" s="3" t="s">
        <v>1456</v>
      </c>
      <c r="C17" s="4" t="n">
        <v>-119</v>
      </c>
      <c r="D17" s="4" t="n">
        <v>-163</v>
      </c>
    </row>
    <row r="18" spans="1:4">
      <c r="A18" s="3" t="s">
        <v>1462</v>
      </c>
      <c r="C18" s="4" t="n">
        <v>2</v>
      </c>
      <c r="D18" s="4" t="n">
        <v>-5</v>
      </c>
    </row>
    <row r="19" spans="1:4">
      <c r="A19" s="3" t="s">
        <v>1463</v>
      </c>
    </row>
    <row r="20" spans="1:4">
      <c r="A20" s="3" t="s">
        <v>204</v>
      </c>
      <c r="C20" s="4" t="n">
        <v>3</v>
      </c>
      <c r="D20" s="4" t="n">
        <v>5</v>
      </c>
    </row>
    <row r="21" spans="1:4">
      <c r="A21" s="3" t="s">
        <v>1456</v>
      </c>
      <c r="C21" s="4" t="n">
        <v>-4</v>
      </c>
      <c r="D21" s="4" t="n">
        <v>-6</v>
      </c>
    </row>
    <row r="22" spans="1:4">
      <c r="A22" s="3" t="s">
        <v>1464</v>
      </c>
      <c r="C22" s="4" t="n">
        <v>-1</v>
      </c>
      <c r="D22" s="4" t="n">
        <v>-1</v>
      </c>
    </row>
    <row r="23" spans="1:4">
      <c r="A23" s="3" t="s">
        <v>1465</v>
      </c>
    </row>
    <row r="24" spans="1:4">
      <c r="A24" s="3" t="s">
        <v>1466</v>
      </c>
      <c r="C24" s="4" t="n">
        <v>552</v>
      </c>
      <c r="D24" s="4" t="n">
        <v>403</v>
      </c>
    </row>
    <row r="25" spans="1:4">
      <c r="A25" s="3" t="s">
        <v>1458</v>
      </c>
      <c r="C25" s="4" t="n">
        <v>539</v>
      </c>
      <c r="D25" s="4" t="n">
        <v>403</v>
      </c>
    </row>
    <row r="26" spans="1:4">
      <c r="A26" s="3" t="s">
        <v>1459</v>
      </c>
      <c r="C26" s="4" t="n">
        <v>13</v>
      </c>
      <c r="D26" s="4" t="n">
        <v>0</v>
      </c>
    </row>
    <row r="27" spans="1:4">
      <c r="A27" s="3" t="s">
        <v>1336</v>
      </c>
    </row>
    <row r="28" spans="1:4">
      <c r="A28" s="3" t="s">
        <v>1466</v>
      </c>
      <c r="C28" s="4" t="n">
        <v>302</v>
      </c>
      <c r="D28" s="4" t="n">
        <v>289</v>
      </c>
    </row>
    <row r="29" spans="1:4">
      <c r="A29" s="3" t="s">
        <v>1458</v>
      </c>
      <c r="C29" s="4" t="n">
        <v>290</v>
      </c>
      <c r="D29" s="4" t="n">
        <v>286</v>
      </c>
    </row>
    <row r="30" spans="1:4">
      <c r="A30" s="3" t="s">
        <v>1467</v>
      </c>
      <c r="C30" s="5" t="n">
        <v>12</v>
      </c>
      <c r="D30" s="5" t="n">
        <v>3</v>
      </c>
    </row>
    <row r="31" spans="1:4"/>
    <row r="32" spans="1:4">
      <c r="A32" s="3" t="s">
        <v>59</v>
      </c>
      <c r="B32" s="3" t="s">
        <v>195</v>
      </c>
    </row>
  </sheetData>
  <mergeCells count="3">
    <mergeCell ref="A1:B1"/>
    <mergeCell ref="A31:C31"/>
    <mergeCell ref="B32:C3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1468</v>
      </c>
      <c r="B1" s="2" t="s">
        <v>69</v>
      </c>
      <c r="F1" s="2" t="s">
        <v>1</v>
      </c>
    </row>
    <row r="2" spans="1:9">
      <c r="B2" s="2" t="s">
        <v>2</v>
      </c>
      <c r="D2" s="2" t="s">
        <v>70</v>
      </c>
      <c r="F2" s="2" t="s">
        <v>2</v>
      </c>
      <c r="H2" s="2" t="s">
        <v>70</v>
      </c>
    </row>
    <row r="3" spans="1:9">
      <c r="A3" s="3" t="s">
        <v>679</v>
      </c>
    </row>
    <row r="4" spans="1:9">
      <c r="A4" s="3" t="s">
        <v>1469</v>
      </c>
      <c r="B4" s="5" t="n">
        <v>-1</v>
      </c>
      <c r="C4" s="3" t="s">
        <v>1470</v>
      </c>
      <c r="D4" s="5" t="n">
        <v>3</v>
      </c>
      <c r="E4" s="3" t="s">
        <v>772</v>
      </c>
      <c r="F4" s="5" t="n">
        <v>18</v>
      </c>
      <c r="G4" s="3" t="s">
        <v>1470</v>
      </c>
      <c r="H4" s="5" t="n">
        <v>10</v>
      </c>
      <c r="I4" s="3" t="s">
        <v>772</v>
      </c>
    </row>
    <row r="5" spans="1:9">
      <c r="A5" s="3" t="s">
        <v>1471</v>
      </c>
    </row>
    <row r="6" spans="1:9">
      <c r="A6" s="3" t="s">
        <v>1469</v>
      </c>
      <c r="B6" s="4" t="n">
        <v>-1</v>
      </c>
      <c r="C6" s="3" t="s">
        <v>63</v>
      </c>
      <c r="D6" s="4" t="n">
        <v>3</v>
      </c>
      <c r="E6" s="3" t="s">
        <v>85</v>
      </c>
      <c r="F6" s="4" t="n">
        <v>18</v>
      </c>
      <c r="G6" s="3" t="s">
        <v>63</v>
      </c>
      <c r="H6" s="4" t="n">
        <v>10</v>
      </c>
      <c r="I6" s="3" t="s">
        <v>85</v>
      </c>
    </row>
    <row r="7" spans="1:9">
      <c r="A7" s="3" t="s">
        <v>1472</v>
      </c>
    </row>
    <row r="8" spans="1:9">
      <c r="A8" s="3" t="s">
        <v>1469</v>
      </c>
      <c r="B8" s="4" t="n">
        <v>0</v>
      </c>
      <c r="C8" s="3" t="s">
        <v>95</v>
      </c>
      <c r="D8" s="4" t="n">
        <v>0</v>
      </c>
      <c r="E8" s="3" t="s">
        <v>176</v>
      </c>
      <c r="F8" s="4" t="n">
        <v>0</v>
      </c>
      <c r="G8" s="3" t="s">
        <v>95</v>
      </c>
      <c r="H8" s="4" t="n">
        <v>0</v>
      </c>
      <c r="I8" s="3" t="s">
        <v>176</v>
      </c>
    </row>
    <row r="9" spans="1:9">
      <c r="A9" s="3" t="s">
        <v>1473</v>
      </c>
    </row>
    <row r="10" spans="1:9">
      <c r="A10" s="3" t="s">
        <v>1469</v>
      </c>
      <c r="B10" s="4" t="n">
        <v>0</v>
      </c>
      <c r="D10" s="4" t="n">
        <v>0</v>
      </c>
      <c r="F10" s="4" t="n">
        <v>0</v>
      </c>
      <c r="H10" s="4" t="n">
        <v>0</v>
      </c>
    </row>
    <row r="11" spans="1:9">
      <c r="A11" s="3" t="s">
        <v>1474</v>
      </c>
    </row>
    <row r="12" spans="1:9">
      <c r="A12" s="3" t="s">
        <v>1469</v>
      </c>
      <c r="B12" s="4" t="n">
        <v>40</v>
      </c>
      <c r="C12" s="3" t="s">
        <v>1475</v>
      </c>
      <c r="D12" s="4" t="n">
        <v>5</v>
      </c>
      <c r="E12" s="3" t="s">
        <v>1295</v>
      </c>
      <c r="F12" s="4" t="n">
        <v>80</v>
      </c>
      <c r="G12" s="3" t="s">
        <v>1475</v>
      </c>
      <c r="H12" s="4" t="n">
        <v>-3</v>
      </c>
      <c r="I12" s="3" t="s">
        <v>1295</v>
      </c>
    </row>
    <row r="13" spans="1:9">
      <c r="A13" s="3" t="s">
        <v>1476</v>
      </c>
    </row>
    <row r="14" spans="1:9">
      <c r="A14" s="3" t="s">
        <v>1469</v>
      </c>
      <c r="B14" s="4" t="n">
        <v>0</v>
      </c>
      <c r="D14" s="4" t="n">
        <v>0</v>
      </c>
      <c r="F14" s="4" t="n">
        <v>0</v>
      </c>
      <c r="H14" s="4" t="n">
        <v>0</v>
      </c>
    </row>
    <row r="15" spans="1:9">
      <c r="A15" s="3" t="s">
        <v>1477</v>
      </c>
    </row>
    <row r="16" spans="1:9">
      <c r="A16" s="3" t="s">
        <v>1469</v>
      </c>
      <c r="B16" s="4" t="n">
        <v>40</v>
      </c>
      <c r="C16" s="3" t="s">
        <v>750</v>
      </c>
      <c r="D16" s="4" t="n">
        <v>5</v>
      </c>
      <c r="E16" s="3" t="s">
        <v>782</v>
      </c>
      <c r="F16" s="4" t="n">
        <v>80</v>
      </c>
      <c r="G16" s="3" t="s">
        <v>750</v>
      </c>
      <c r="H16" s="4" t="n">
        <v>-3</v>
      </c>
      <c r="I16" s="3" t="s">
        <v>782</v>
      </c>
    </row>
    <row r="17" spans="1:9">
      <c r="A17" s="3" t="s">
        <v>1478</v>
      </c>
    </row>
    <row r="18" spans="1:9">
      <c r="A18" s="3" t="s">
        <v>1469</v>
      </c>
      <c r="B18" s="4" t="n">
        <v>0</v>
      </c>
      <c r="D18" s="4" t="n">
        <v>0</v>
      </c>
      <c r="F18" s="4" t="n">
        <v>0</v>
      </c>
      <c r="H18" s="4" t="n">
        <v>0</v>
      </c>
    </row>
    <row r="19" spans="1:9">
      <c r="A19" s="3" t="s">
        <v>1335</v>
      </c>
    </row>
    <row r="20" spans="1:9">
      <c r="A20" s="3" t="s">
        <v>1469</v>
      </c>
      <c r="B20" s="4" t="n">
        <v>2</v>
      </c>
      <c r="C20" s="3" t="s">
        <v>59</v>
      </c>
      <c r="D20" s="4" t="n">
        <v>1</v>
      </c>
      <c r="E20" s="3" t="s">
        <v>84</v>
      </c>
      <c r="F20" s="4" t="n">
        <v>5</v>
      </c>
      <c r="G20" s="3" t="s">
        <v>59</v>
      </c>
      <c r="H20" s="4" t="n">
        <v>-4</v>
      </c>
      <c r="I20" s="3" t="s">
        <v>84</v>
      </c>
    </row>
    <row r="21" spans="1:9">
      <c r="A21" s="3" t="s">
        <v>1479</v>
      </c>
    </row>
    <row r="22" spans="1:9">
      <c r="A22" s="3" t="s">
        <v>1469</v>
      </c>
      <c r="B22" s="4" t="n">
        <v>0</v>
      </c>
      <c r="D22" s="4" t="n">
        <v>0</v>
      </c>
      <c r="F22" s="4" t="n">
        <v>0</v>
      </c>
      <c r="H22" s="4" t="n">
        <v>0</v>
      </c>
    </row>
    <row r="23" spans="1:9">
      <c r="A23" s="3" t="s">
        <v>1480</v>
      </c>
    </row>
    <row r="24" spans="1:9">
      <c r="A24" s="3" t="s">
        <v>1469</v>
      </c>
      <c r="B24" s="4" t="n">
        <v>0</v>
      </c>
      <c r="C24" s="3" t="s">
        <v>95</v>
      </c>
      <c r="D24" s="4" t="n">
        <v>0</v>
      </c>
      <c r="E24" s="3" t="s">
        <v>176</v>
      </c>
      <c r="F24" s="4" t="n">
        <v>0</v>
      </c>
      <c r="G24" s="3" t="s">
        <v>95</v>
      </c>
      <c r="H24" s="4" t="n">
        <v>0</v>
      </c>
      <c r="I24" s="3" t="s">
        <v>176</v>
      </c>
    </row>
    <row r="25" spans="1:9">
      <c r="A25" s="3" t="s">
        <v>1481</v>
      </c>
    </row>
    <row r="26" spans="1:9">
      <c r="A26" s="3" t="s">
        <v>1469</v>
      </c>
      <c r="B26" s="4" t="n">
        <v>2</v>
      </c>
      <c r="D26" s="4" t="n">
        <v>1</v>
      </c>
      <c r="F26" s="4" t="n">
        <v>5</v>
      </c>
      <c r="H26" s="4" t="n">
        <v>-4</v>
      </c>
    </row>
    <row r="27" spans="1:9">
      <c r="A27" s="3" t="s">
        <v>1482</v>
      </c>
    </row>
    <row r="28" spans="1:9">
      <c r="A28" s="3" t="s">
        <v>1469</v>
      </c>
      <c r="B28" s="4" t="n">
        <v>-250</v>
      </c>
      <c r="C28" s="3" t="s">
        <v>59</v>
      </c>
      <c r="D28" s="4" t="n">
        <v>-8</v>
      </c>
      <c r="E28" s="3" t="s">
        <v>84</v>
      </c>
      <c r="F28" s="4" t="n">
        <v>-650</v>
      </c>
      <c r="G28" s="3" t="s">
        <v>59</v>
      </c>
      <c r="H28" s="4" t="n">
        <v>22</v>
      </c>
      <c r="I28" s="3" t="s">
        <v>84</v>
      </c>
    </row>
    <row r="29" spans="1:9">
      <c r="A29" s="3" t="s">
        <v>1483</v>
      </c>
    </row>
    <row r="30" spans="1:9">
      <c r="A30" s="3" t="s">
        <v>1469</v>
      </c>
      <c r="B30" s="4" t="n">
        <v>0</v>
      </c>
      <c r="D30" s="4" t="n">
        <v>0</v>
      </c>
      <c r="F30" s="4" t="n">
        <v>0</v>
      </c>
      <c r="H30" s="4" t="n">
        <v>0</v>
      </c>
    </row>
    <row r="31" spans="1:9">
      <c r="A31" s="3" t="s">
        <v>1484</v>
      </c>
    </row>
    <row r="32" spans="1:9">
      <c r="A32" s="3" t="s">
        <v>1469</v>
      </c>
      <c r="B32" s="4" t="n">
        <v>-250</v>
      </c>
      <c r="C32" s="3" t="s">
        <v>95</v>
      </c>
      <c r="D32" s="4" t="n">
        <v>-8</v>
      </c>
      <c r="E32" s="3" t="s">
        <v>176</v>
      </c>
      <c r="F32" s="4" t="n">
        <v>-650</v>
      </c>
      <c r="G32" s="3" t="s">
        <v>95</v>
      </c>
      <c r="H32" s="4" t="n">
        <v>22</v>
      </c>
      <c r="I32" s="3" t="s">
        <v>176</v>
      </c>
    </row>
    <row r="33" spans="1:9">
      <c r="A33" s="3" t="s">
        <v>1485</v>
      </c>
    </row>
    <row r="34" spans="1:9">
      <c r="A34" s="3" t="s">
        <v>1469</v>
      </c>
      <c r="B34" s="4" t="n">
        <v>0</v>
      </c>
      <c r="D34" s="4" t="n">
        <v>0</v>
      </c>
      <c r="F34" s="4" t="n">
        <v>0</v>
      </c>
      <c r="H34" s="4" t="n">
        <v>0</v>
      </c>
    </row>
    <row r="35" spans="1:9">
      <c r="A35" s="3" t="s">
        <v>1465</v>
      </c>
    </row>
    <row r="36" spans="1:9">
      <c r="A36" s="3" t="s">
        <v>1469</v>
      </c>
      <c r="B36" s="4" t="n">
        <v>-3</v>
      </c>
      <c r="C36" s="3" t="s">
        <v>59</v>
      </c>
      <c r="D36" s="4" t="n">
        <v>4</v>
      </c>
      <c r="E36" s="3" t="s">
        <v>84</v>
      </c>
      <c r="F36" s="4" t="n">
        <v>-24</v>
      </c>
      <c r="G36" s="3" t="s">
        <v>59</v>
      </c>
      <c r="H36" s="4" t="n">
        <v>6</v>
      </c>
      <c r="I36" s="3" t="s">
        <v>84</v>
      </c>
    </row>
    <row r="37" spans="1:9">
      <c r="A37" s="3" t="s">
        <v>1486</v>
      </c>
    </row>
    <row r="38" spans="1:9">
      <c r="A38" s="3" t="s">
        <v>1469</v>
      </c>
      <c r="B38" s="4" t="n">
        <v>-3</v>
      </c>
      <c r="D38" s="4" t="n">
        <v>4</v>
      </c>
      <c r="F38" s="4" t="n">
        <v>-24</v>
      </c>
      <c r="H38" s="4" t="n">
        <v>6</v>
      </c>
    </row>
    <row r="39" spans="1:9">
      <c r="A39" s="3" t="s">
        <v>1487</v>
      </c>
    </row>
    <row r="40" spans="1:9">
      <c r="A40" s="3" t="s">
        <v>1469</v>
      </c>
      <c r="B40" s="4" t="n">
        <v>0</v>
      </c>
      <c r="C40" s="3" t="s">
        <v>95</v>
      </c>
      <c r="D40" s="4" t="n">
        <v>0</v>
      </c>
      <c r="E40" s="3" t="s">
        <v>176</v>
      </c>
      <c r="F40" s="4" t="n">
        <v>0</v>
      </c>
      <c r="G40" s="3" t="s">
        <v>95</v>
      </c>
      <c r="H40" s="4" t="n">
        <v>0</v>
      </c>
      <c r="I40" s="3" t="s">
        <v>176</v>
      </c>
    </row>
    <row r="41" spans="1:9">
      <c r="A41" s="3" t="s">
        <v>1488</v>
      </c>
    </row>
    <row r="42" spans="1:9">
      <c r="A42" s="3" t="s">
        <v>1469</v>
      </c>
      <c r="B42" s="4" t="n">
        <v>0</v>
      </c>
      <c r="D42" s="4" t="n">
        <v>0</v>
      </c>
      <c r="F42" s="4" t="n">
        <v>0</v>
      </c>
      <c r="H42" s="4" t="n">
        <v>0</v>
      </c>
    </row>
    <row r="43" spans="1:9">
      <c r="A43" s="3" t="s">
        <v>1336</v>
      </c>
    </row>
    <row r="44" spans="1:9">
      <c r="A44" s="3" t="s">
        <v>1469</v>
      </c>
      <c r="B44" s="4" t="n">
        <v>-2</v>
      </c>
      <c r="C44" s="3" t="s">
        <v>59</v>
      </c>
      <c r="D44" s="4" t="n">
        <v>1</v>
      </c>
      <c r="E44" s="3" t="s">
        <v>84</v>
      </c>
      <c r="F44" s="4" t="n">
        <v>-15</v>
      </c>
      <c r="G44" s="3" t="s">
        <v>59</v>
      </c>
      <c r="H44" s="4" t="n">
        <v>6</v>
      </c>
      <c r="I44" s="3" t="s">
        <v>84</v>
      </c>
    </row>
    <row r="45" spans="1:9">
      <c r="A45" s="3" t="s">
        <v>1489</v>
      </c>
    </row>
    <row r="46" spans="1:9">
      <c r="A46" s="3" t="s">
        <v>1469</v>
      </c>
      <c r="B46" s="4" t="n">
        <v>-2</v>
      </c>
      <c r="D46" s="4" t="n">
        <v>1</v>
      </c>
      <c r="F46" s="4" t="n">
        <v>-15</v>
      </c>
      <c r="H46" s="4" t="n">
        <v>6</v>
      </c>
    </row>
    <row r="47" spans="1:9">
      <c r="A47" s="3" t="s">
        <v>1490</v>
      </c>
    </row>
    <row r="48" spans="1:9">
      <c r="A48" s="3" t="s">
        <v>1469</v>
      </c>
      <c r="B48" s="4" t="n">
        <v>0</v>
      </c>
      <c r="C48" s="3" t="s">
        <v>95</v>
      </c>
      <c r="D48" s="4" t="n">
        <v>0</v>
      </c>
      <c r="E48" s="3" t="s">
        <v>176</v>
      </c>
      <c r="F48" s="4" t="n">
        <v>0</v>
      </c>
      <c r="G48" s="3" t="s">
        <v>95</v>
      </c>
      <c r="H48" s="4" t="n">
        <v>0</v>
      </c>
      <c r="I48" s="3" t="s">
        <v>176</v>
      </c>
    </row>
    <row r="49" spans="1:9">
      <c r="A49" s="3" t="s">
        <v>1491</v>
      </c>
    </row>
    <row r="50" spans="1:9">
      <c r="A50" s="3" t="s">
        <v>1469</v>
      </c>
      <c r="B50" s="5" t="n">
        <v>0</v>
      </c>
      <c r="D50" s="5" t="n">
        <v>0</v>
      </c>
      <c r="F50" s="5" t="n">
        <v>0</v>
      </c>
      <c r="H50" s="5" t="n">
        <v>0</v>
      </c>
    </row>
    <row r="51" spans="1:9"/>
    <row r="52" spans="1:9">
      <c r="A52" s="3" t="s">
        <v>59</v>
      </c>
      <c r="B52" s="3" t="s">
        <v>1492</v>
      </c>
    </row>
    <row r="53" spans="1:9">
      <c r="A53" s="3" t="s">
        <v>63</v>
      </c>
      <c r="B53" s="3" t="s">
        <v>1493</v>
      </c>
    </row>
    <row r="54" spans="1:9">
      <c r="A54" s="3" t="s">
        <v>84</v>
      </c>
      <c r="B54" s="3" t="s">
        <v>1494</v>
      </c>
    </row>
    <row r="55" spans="1:9">
      <c r="A55" s="3" t="s">
        <v>85</v>
      </c>
      <c r="B55" s="3" t="s">
        <v>1495</v>
      </c>
    </row>
    <row r="56" spans="1:9">
      <c r="A56" s="3" t="s">
        <v>95</v>
      </c>
      <c r="B56" s="3" t="s">
        <v>1496</v>
      </c>
    </row>
    <row r="57" spans="1:9">
      <c r="A57" s="3" t="s">
        <v>176</v>
      </c>
      <c r="B57" s="3" t="s">
        <v>1497</v>
      </c>
    </row>
    <row r="58" spans="1:9">
      <c r="A58" s="3" t="s">
        <v>181</v>
      </c>
      <c r="B58" s="3" t="s">
        <v>1498</v>
      </c>
    </row>
    <row r="59" spans="1:9">
      <c r="A59" s="3" t="s">
        <v>187</v>
      </c>
      <c r="B59" s="3" t="s">
        <v>1499</v>
      </c>
    </row>
  </sheetData>
  <mergeCells count="16">
    <mergeCell ref="A1:A2"/>
    <mergeCell ref="B1:E1"/>
    <mergeCell ref="F1:I1"/>
    <mergeCell ref="B2:C2"/>
    <mergeCell ref="D2:E2"/>
    <mergeCell ref="F2:G2"/>
    <mergeCell ref="H2:I2"/>
    <mergeCell ref="A51:I51"/>
    <mergeCell ref="B52:I52"/>
    <mergeCell ref="B53:I53"/>
    <mergeCell ref="B54:I54"/>
    <mergeCell ref="B55:I55"/>
    <mergeCell ref="B56:I56"/>
    <mergeCell ref="B57:I57"/>
    <mergeCell ref="B58:I58"/>
    <mergeCell ref="B59:I5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500</v>
      </c>
      <c r="B1" s="2" t="s">
        <v>813</v>
      </c>
      <c r="D1" s="2" t="s">
        <v>1501</v>
      </c>
    </row>
    <row r="2" spans="1:5">
      <c r="A2" s="6" t="s">
        <v>1502</v>
      </c>
    </row>
    <row r="3" spans="1:5">
      <c r="A3" s="3" t="s">
        <v>204</v>
      </c>
      <c r="B3" s="5" t="n">
        <v>124</v>
      </c>
      <c r="D3" s="5" t="n">
        <v>163</v>
      </c>
    </row>
    <row r="4" spans="1:5">
      <c r="A4" s="3" t="s">
        <v>765</v>
      </c>
    </row>
    <row r="5" spans="1:5">
      <c r="A5" s="6" t="s">
        <v>1502</v>
      </c>
    </row>
    <row r="6" spans="1:5">
      <c r="A6" s="3" t="s">
        <v>204</v>
      </c>
      <c r="B6" s="4" t="n">
        <v>124</v>
      </c>
      <c r="D6" s="4" t="n">
        <v>163</v>
      </c>
    </row>
    <row r="7" spans="1:5">
      <c r="A7" s="3" t="s">
        <v>194</v>
      </c>
    </row>
    <row r="8" spans="1:5">
      <c r="A8" s="6" t="s">
        <v>1502</v>
      </c>
    </row>
    <row r="9" spans="1:5">
      <c r="A9" s="3" t="s">
        <v>204</v>
      </c>
      <c r="B9" s="4" t="n">
        <v>124</v>
      </c>
      <c r="D9" s="4" t="n">
        <v>163</v>
      </c>
    </row>
    <row r="10" spans="1:5">
      <c r="A10" s="3" t="s">
        <v>208</v>
      </c>
      <c r="B10" s="4" t="n">
        <v>1564</v>
      </c>
    </row>
    <row r="11" spans="1:5">
      <c r="A11" s="3" t="s">
        <v>766</v>
      </c>
    </row>
    <row r="12" spans="1:5">
      <c r="A12" s="6" t="s">
        <v>1502</v>
      </c>
    </row>
    <row r="13" spans="1:5">
      <c r="A13" s="3" t="s">
        <v>204</v>
      </c>
      <c r="B13" s="4" t="n">
        <v>124</v>
      </c>
      <c r="D13" s="4" t="n">
        <v>163</v>
      </c>
    </row>
    <row r="14" spans="1:5">
      <c r="A14" s="3" t="s">
        <v>208</v>
      </c>
      <c r="B14" s="4" t="n">
        <v>1564</v>
      </c>
      <c r="D14" s="4" t="n">
        <v>1983</v>
      </c>
    </row>
    <row r="15" spans="1:5">
      <c r="A15" s="3" t="s">
        <v>1503</v>
      </c>
    </row>
    <row r="16" spans="1:5">
      <c r="A16" s="6" t="s">
        <v>1502</v>
      </c>
    </row>
    <row r="17" spans="1:5">
      <c r="A17" s="3" t="s">
        <v>1504</v>
      </c>
      <c r="B17" s="4" t="n">
        <v>17</v>
      </c>
      <c r="C17" s="3" t="s">
        <v>59</v>
      </c>
      <c r="D17" s="4" t="n">
        <v>13</v>
      </c>
      <c r="E17" s="3" t="s">
        <v>63</v>
      </c>
    </row>
    <row r="18" spans="1:5">
      <c r="A18" s="3" t="s">
        <v>204</v>
      </c>
      <c r="B18" s="4" t="n">
        <v>3</v>
      </c>
      <c r="D18" s="4" t="n">
        <v>5</v>
      </c>
    </row>
    <row r="19" spans="1:5">
      <c r="A19" s="3" t="s">
        <v>1505</v>
      </c>
    </row>
    <row r="20" spans="1:5">
      <c r="A20" s="6" t="s">
        <v>1502</v>
      </c>
    </row>
    <row r="21" spans="1:5">
      <c r="A21" s="3" t="s">
        <v>204</v>
      </c>
      <c r="B21" s="4" t="n">
        <v>121</v>
      </c>
      <c r="D21" s="4" t="n">
        <v>158</v>
      </c>
    </row>
    <row r="22" spans="1:5">
      <c r="A22" s="3" t="s">
        <v>208</v>
      </c>
      <c r="B22" s="5" t="n">
        <v>1564</v>
      </c>
      <c r="D22" s="5" t="n">
        <v>1983</v>
      </c>
    </row>
    <row r="23" spans="1:5">
      <c r="A23" s="3" t="s">
        <v>1506</v>
      </c>
    </row>
    <row r="24" spans="1:5">
      <c r="A24" s="6" t="s">
        <v>1502</v>
      </c>
    </row>
    <row r="25" spans="1:5">
      <c r="A25" s="3" t="s">
        <v>1507</v>
      </c>
      <c r="B25" s="8" t="n">
        <v>0.02</v>
      </c>
      <c r="D25" s="8" t="n">
        <v>0.41</v>
      </c>
    </row>
    <row r="26" spans="1:5">
      <c r="A26" s="3" t="s">
        <v>1508</v>
      </c>
    </row>
    <row r="27" spans="1:5">
      <c r="A27" s="6" t="s">
        <v>1502</v>
      </c>
    </row>
    <row r="28" spans="1:5">
      <c r="A28" s="3" t="s">
        <v>1507</v>
      </c>
      <c r="B28" s="4" t="n">
        <v>1</v>
      </c>
      <c r="D28" s="4" t="n">
        <v>1</v>
      </c>
    </row>
    <row r="29" spans="1:5">
      <c r="A29" s="3" t="s">
        <v>1509</v>
      </c>
    </row>
    <row r="30" spans="1:5">
      <c r="A30" s="6" t="s">
        <v>1502</v>
      </c>
    </row>
    <row r="31" spans="1:5">
      <c r="A31" s="3" t="s">
        <v>1507</v>
      </c>
      <c r="B31" s="8" t="n">
        <v>0.83</v>
      </c>
      <c r="D31" s="8" t="n">
        <v>0.8100000000000001</v>
      </c>
    </row>
    <row r="32" spans="1:5">
      <c r="A32" s="3" t="s">
        <v>1510</v>
      </c>
    </row>
    <row r="33" spans="1:5">
      <c r="A33" s="6" t="s">
        <v>1502</v>
      </c>
    </row>
    <row r="34" spans="1:5">
      <c r="A34" s="3" t="s">
        <v>1507</v>
      </c>
      <c r="B34" s="10" t="n">
        <v>0.0021</v>
      </c>
      <c r="D34" s="10" t="n">
        <v>0.0011</v>
      </c>
    </row>
    <row r="35" spans="1:5">
      <c r="A35" s="3" t="s">
        <v>1511</v>
      </c>
    </row>
    <row r="36" spans="1:5">
      <c r="A36" s="6" t="s">
        <v>1502</v>
      </c>
    </row>
    <row r="37" spans="1:5">
      <c r="A37" s="3" t="s">
        <v>1507</v>
      </c>
      <c r="B37" s="10" t="n">
        <v>0.0155</v>
      </c>
      <c r="D37" s="10" t="n">
        <v>0.0165</v>
      </c>
    </row>
    <row r="38" spans="1:5">
      <c r="A38" s="3" t="s">
        <v>1512</v>
      </c>
    </row>
    <row r="39" spans="1:5">
      <c r="A39" s="6" t="s">
        <v>1502</v>
      </c>
    </row>
    <row r="40" spans="1:5">
      <c r="A40" s="3" t="s">
        <v>1507</v>
      </c>
      <c r="B40" s="10" t="n">
        <v>0.0102</v>
      </c>
      <c r="D40" s="10" t="n">
        <v>0.0108</v>
      </c>
    </row>
    <row r="41" spans="1:5">
      <c r="A41" s="3" t="s">
        <v>1513</v>
      </c>
    </row>
    <row r="42" spans="1:5">
      <c r="A42" s="6" t="s">
        <v>1502</v>
      </c>
    </row>
    <row r="43" spans="1:5">
      <c r="A43" s="3" t="s">
        <v>1514</v>
      </c>
      <c r="B43" s="10" t="n">
        <v>0.0062</v>
      </c>
      <c r="D43" s="4" t="n">
        <v>0</v>
      </c>
    </row>
    <row r="44" spans="1:5">
      <c r="A44" s="3" t="s">
        <v>1515</v>
      </c>
      <c r="B44" s="8" t="n">
        <v>0.01</v>
      </c>
      <c r="D44" s="4" t="n">
        <v>0</v>
      </c>
    </row>
    <row r="45" spans="1:5">
      <c r="A45" s="3" t="s">
        <v>1516</v>
      </c>
    </row>
    <row r="46" spans="1:5">
      <c r="A46" s="6" t="s">
        <v>1502</v>
      </c>
    </row>
    <row r="47" spans="1:5">
      <c r="A47" s="3" t="s">
        <v>1514</v>
      </c>
      <c r="B47" s="11" t="n">
        <v>0.025</v>
      </c>
      <c r="D47" s="10" t="n">
        <v>0.025</v>
      </c>
    </row>
    <row r="48" spans="1:5">
      <c r="A48" s="3" t="s">
        <v>1515</v>
      </c>
      <c r="B48" s="8" t="n">
        <v>0.29</v>
      </c>
      <c r="D48" s="8" t="n">
        <v>1.16</v>
      </c>
    </row>
    <row r="49" spans="1:5">
      <c r="A49" s="3" t="s">
        <v>1517</v>
      </c>
    </row>
    <row r="50" spans="1:5">
      <c r="A50" s="6" t="s">
        <v>1502</v>
      </c>
    </row>
    <row r="51" spans="1:5">
      <c r="A51" s="3" t="s">
        <v>1514</v>
      </c>
      <c r="B51" s="10" t="n">
        <v>0.0172</v>
      </c>
      <c r="D51" s="10" t="n">
        <v>0.0164</v>
      </c>
    </row>
    <row r="52" spans="1:5">
      <c r="A52" s="3" t="s">
        <v>1515</v>
      </c>
      <c r="B52" s="8" t="n">
        <v>0.03</v>
      </c>
      <c r="D52" s="8" t="n">
        <v>0.02</v>
      </c>
    </row>
    <row r="53" spans="1:5">
      <c r="A53" s="3" t="s">
        <v>1518</v>
      </c>
    </row>
    <row r="54" spans="1:5">
      <c r="A54" s="6" t="s">
        <v>1502</v>
      </c>
    </row>
    <row r="55" spans="1:5">
      <c r="A55" s="3" t="s">
        <v>1514</v>
      </c>
      <c r="B55" s="10" t="n">
        <v>0.0702</v>
      </c>
      <c r="D55" s="8" t="n">
        <v>0.07000000000000001</v>
      </c>
    </row>
    <row r="56" spans="1:5">
      <c r="A56" s="3" t="s">
        <v>1515</v>
      </c>
      <c r="B56" s="8" t="n">
        <v>0.06</v>
      </c>
      <c r="D56" s="8" t="n">
        <v>0.06</v>
      </c>
    </row>
    <row r="57" spans="1:5">
      <c r="A57" s="3" t="s">
        <v>1519</v>
      </c>
    </row>
    <row r="58" spans="1:5">
      <c r="A58" s="6" t="s">
        <v>1502</v>
      </c>
    </row>
    <row r="59" spans="1:5">
      <c r="A59" s="3" t="s">
        <v>1514</v>
      </c>
      <c r="B59" s="8" t="n">
        <v>0.31</v>
      </c>
      <c r="D59" s="8" t="n">
        <v>0.22</v>
      </c>
    </row>
    <row r="60" spans="1:5">
      <c r="A60" s="3" t="s">
        <v>1515</v>
      </c>
      <c r="B60" s="8" t="n">
        <v>0.31</v>
      </c>
      <c r="D60" s="8" t="n">
        <v>0.3</v>
      </c>
    </row>
    <row r="61" spans="1:5">
      <c r="A61" s="3" t="s">
        <v>1520</v>
      </c>
    </row>
    <row r="62" spans="1:5">
      <c r="A62" s="6" t="s">
        <v>1502</v>
      </c>
    </row>
    <row r="63" spans="1:5">
      <c r="A63" s="3" t="s">
        <v>1514</v>
      </c>
      <c r="B63" s="11" t="n">
        <v>0.161</v>
      </c>
      <c r="D63" s="10" t="n">
        <v>0.1239</v>
      </c>
    </row>
    <row r="64" spans="1:5">
      <c r="A64" s="3" t="s">
        <v>1515</v>
      </c>
      <c r="B64" s="8" t="n">
        <v>0.15</v>
      </c>
      <c r="D64" s="8" t="n">
        <v>0.13</v>
      </c>
    </row>
    <row r="65" spans="1:5">
      <c r="A65" s="3" t="s">
        <v>1521</v>
      </c>
    </row>
    <row r="66" spans="1:5">
      <c r="A66" s="6" t="s">
        <v>1502</v>
      </c>
    </row>
    <row r="67" spans="1:5">
      <c r="A67" s="3" t="s">
        <v>1514</v>
      </c>
      <c r="B67" s="4" t="n">
        <v>0</v>
      </c>
      <c r="D67" s="4" t="n">
        <v>0</v>
      </c>
    </row>
    <row r="68" spans="1:5">
      <c r="A68" s="3" t="s">
        <v>1522</v>
      </c>
    </row>
    <row r="69" spans="1:5">
      <c r="A69" s="6" t="s">
        <v>1502</v>
      </c>
    </row>
    <row r="70" spans="1:5">
      <c r="A70" s="3" t="s">
        <v>1514</v>
      </c>
      <c r="B70" s="8" t="n">
        <v>0.02</v>
      </c>
      <c r="D70" s="8" t="n">
        <v>0.01</v>
      </c>
    </row>
    <row r="71" spans="1:5">
      <c r="A71" s="3" t="s">
        <v>1523</v>
      </c>
    </row>
    <row r="72" spans="1:5">
      <c r="A72" s="6" t="s">
        <v>1502</v>
      </c>
    </row>
    <row r="73" spans="1:5">
      <c r="A73" s="3" t="s">
        <v>1514</v>
      </c>
      <c r="B73" s="10" t="n">
        <v>0.0051</v>
      </c>
      <c r="D73" s="10" t="n">
        <v>0.0063</v>
      </c>
    </row>
    <row r="74" spans="1:5"/>
    <row r="75" spans="1:5">
      <c r="A75" s="3" t="s">
        <v>59</v>
      </c>
      <c r="B75" s="3" t="s">
        <v>1524</v>
      </c>
    </row>
    <row r="76" spans="1:5">
      <c r="A76" s="3" t="s">
        <v>63</v>
      </c>
      <c r="B76" s="3" t="s">
        <v>1524</v>
      </c>
    </row>
  </sheetData>
  <mergeCells count="5">
    <mergeCell ref="B1:C1"/>
    <mergeCell ref="D1:E1"/>
    <mergeCell ref="A74:E74"/>
    <mergeCell ref="B75:E75"/>
    <mergeCell ref="B76:E7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525</v>
      </c>
      <c r="B1" s="2" t="s">
        <v>69</v>
      </c>
      <c r="F1" s="2" t="s">
        <v>1</v>
      </c>
    </row>
    <row r="2" spans="1:13">
      <c r="B2" s="2" t="s">
        <v>2</v>
      </c>
      <c r="D2" s="2" t="s">
        <v>70</v>
      </c>
      <c r="F2" s="2" t="s">
        <v>2</v>
      </c>
      <c r="H2" s="2" t="s">
        <v>70</v>
      </c>
      <c r="J2" s="2" t="s">
        <v>918</v>
      </c>
      <c r="K2" s="2" t="s">
        <v>4</v>
      </c>
      <c r="L2" s="2" t="s">
        <v>919</v>
      </c>
      <c r="M2" s="2" t="s">
        <v>920</v>
      </c>
    </row>
    <row r="3" spans="1:13">
      <c r="A3" s="3" t="s">
        <v>1526</v>
      </c>
    </row>
    <row r="4" spans="1:13">
      <c r="A4" s="3" t="s">
        <v>1527</v>
      </c>
      <c r="B4" s="5" t="n">
        <v>17</v>
      </c>
      <c r="D4" s="5" t="n">
        <v>3</v>
      </c>
      <c r="F4" s="5" t="n">
        <v>17</v>
      </c>
      <c r="H4" s="5" t="n">
        <v>3</v>
      </c>
      <c r="J4" s="5" t="n">
        <v>24</v>
      </c>
      <c r="K4" s="5" t="n">
        <v>13</v>
      </c>
      <c r="L4" s="5" t="n">
        <v>3</v>
      </c>
      <c r="M4" s="5" t="n">
        <v>0</v>
      </c>
    </row>
    <row r="5" spans="1:13">
      <c r="A5" s="3" t="s">
        <v>1528</v>
      </c>
      <c r="B5" s="4" t="n">
        <v>60</v>
      </c>
      <c r="C5" s="3" t="s">
        <v>59</v>
      </c>
      <c r="D5" s="4" t="n">
        <v>18</v>
      </c>
      <c r="E5" s="3" t="s">
        <v>63</v>
      </c>
      <c r="F5" s="4" t="n">
        <v>147</v>
      </c>
      <c r="G5" s="3" t="s">
        <v>59</v>
      </c>
      <c r="H5" s="4" t="n">
        <v>36</v>
      </c>
      <c r="I5" s="3" t="s">
        <v>63</v>
      </c>
    </row>
    <row r="6" spans="1:13">
      <c r="A6" s="3" t="s">
        <v>1529</v>
      </c>
      <c r="B6" s="4" t="n">
        <v>0</v>
      </c>
      <c r="D6" s="4" t="n">
        <v>0</v>
      </c>
      <c r="F6" s="4" t="n">
        <v>0</v>
      </c>
      <c r="H6" s="4" t="n">
        <v>0</v>
      </c>
    </row>
    <row r="7" spans="1:13">
      <c r="A7" s="3" t="s">
        <v>1530</v>
      </c>
      <c r="B7" s="4" t="n">
        <v>0</v>
      </c>
      <c r="D7" s="4" t="n">
        <v>0</v>
      </c>
      <c r="F7" s="4" t="n">
        <v>0</v>
      </c>
      <c r="H7" s="4" t="n">
        <v>0</v>
      </c>
    </row>
    <row r="8" spans="1:13">
      <c r="A8" s="3" t="s">
        <v>1531</v>
      </c>
      <c r="B8" s="4" t="n">
        <v>0</v>
      </c>
      <c r="D8" s="4" t="n">
        <v>0</v>
      </c>
      <c r="F8" s="4" t="n">
        <v>0</v>
      </c>
      <c r="H8" s="4" t="n">
        <v>0</v>
      </c>
    </row>
    <row r="9" spans="1:13">
      <c r="A9" s="3" t="s">
        <v>1532</v>
      </c>
      <c r="B9" s="4" t="n">
        <v>-3</v>
      </c>
      <c r="D9" s="4" t="n">
        <v>-8</v>
      </c>
      <c r="F9" s="4" t="n">
        <v>-5</v>
      </c>
      <c r="H9" s="4" t="n">
        <v>-10</v>
      </c>
    </row>
    <row r="10" spans="1:13">
      <c r="A10" s="3" t="s">
        <v>1533</v>
      </c>
      <c r="B10" s="4" t="n">
        <v>-64</v>
      </c>
      <c r="C10" s="3" t="s">
        <v>84</v>
      </c>
      <c r="D10" s="4" t="n">
        <v>-26</v>
      </c>
      <c r="E10" s="3" t="s">
        <v>85</v>
      </c>
      <c r="F10" s="4" t="n">
        <v>-138</v>
      </c>
      <c r="G10" s="3" t="s">
        <v>84</v>
      </c>
      <c r="H10" s="4" t="n">
        <v>-43</v>
      </c>
      <c r="I10" s="3" t="s">
        <v>85</v>
      </c>
    </row>
    <row r="11" spans="1:13">
      <c r="A11" s="3" t="s">
        <v>1534</v>
      </c>
      <c r="B11" s="4" t="n">
        <v>0</v>
      </c>
      <c r="D11" s="4" t="n">
        <v>0</v>
      </c>
      <c r="F11" s="4" t="n">
        <v>0</v>
      </c>
      <c r="H11" s="4" t="n">
        <v>0</v>
      </c>
    </row>
    <row r="12" spans="1:13">
      <c r="A12" s="3" t="s">
        <v>1535</v>
      </c>
      <c r="B12" s="4" t="n">
        <v>0</v>
      </c>
      <c r="D12" s="4" t="n">
        <v>0</v>
      </c>
      <c r="F12" s="4" t="n">
        <v>0</v>
      </c>
      <c r="H12" s="4" t="n">
        <v>0</v>
      </c>
    </row>
    <row r="13" spans="1:13">
      <c r="A13" s="3" t="s">
        <v>1536</v>
      </c>
      <c r="B13" s="4" t="n">
        <v>23</v>
      </c>
      <c r="D13" s="4" t="n">
        <v>10</v>
      </c>
      <c r="F13" s="4" t="n">
        <v>23</v>
      </c>
      <c r="H13" s="4" t="n">
        <v>7</v>
      </c>
    </row>
    <row r="14" spans="1:13">
      <c r="A14" s="3" t="s">
        <v>1537</v>
      </c>
    </row>
    <row r="15" spans="1:13">
      <c r="A15" s="3" t="s">
        <v>1527</v>
      </c>
      <c r="D15" s="4" t="n">
        <v>0</v>
      </c>
      <c r="H15" s="4" t="n">
        <v>0</v>
      </c>
      <c r="M15" s="4" t="n">
        <v>59</v>
      </c>
    </row>
    <row r="16" spans="1:13">
      <c r="A16" s="3" t="s">
        <v>1528</v>
      </c>
      <c r="H16" s="4" t="n">
        <v>0</v>
      </c>
    </row>
    <row r="17" spans="1:13">
      <c r="A17" s="3" t="s">
        <v>1529</v>
      </c>
      <c r="H17" s="4" t="n">
        <v>0</v>
      </c>
    </row>
    <row r="18" spans="1:13">
      <c r="A18" s="3" t="s">
        <v>1530</v>
      </c>
      <c r="H18" s="4" t="n">
        <v>0</v>
      </c>
    </row>
    <row r="19" spans="1:13">
      <c r="A19" s="3" t="s">
        <v>1531</v>
      </c>
      <c r="H19" s="4" t="n">
        <v>0</v>
      </c>
    </row>
    <row r="20" spans="1:13">
      <c r="A20" s="3" t="s">
        <v>1532</v>
      </c>
      <c r="H20" s="4" t="n">
        <v>-2</v>
      </c>
    </row>
    <row r="21" spans="1:13">
      <c r="A21" s="3" t="s">
        <v>1533</v>
      </c>
      <c r="H21" s="4" t="n">
        <v>0</v>
      </c>
    </row>
    <row r="22" spans="1:13">
      <c r="A22" s="3" t="s">
        <v>1534</v>
      </c>
      <c r="H22" s="4" t="n">
        <v>0</v>
      </c>
    </row>
    <row r="23" spans="1:13">
      <c r="A23" s="3" t="s">
        <v>1535</v>
      </c>
      <c r="H23" s="4" t="n">
        <v>-57</v>
      </c>
    </row>
    <row r="24" spans="1:13">
      <c r="A24" s="3" t="s">
        <v>1538</v>
      </c>
    </row>
    <row r="25" spans="1:13">
      <c r="A25" s="3" t="s">
        <v>1527</v>
      </c>
      <c r="D25" s="4" t="n">
        <v>0</v>
      </c>
      <c r="H25" s="4" t="n">
        <v>0</v>
      </c>
      <c r="M25" s="4" t="n">
        <v>8</v>
      </c>
    </row>
    <row r="26" spans="1:13">
      <c r="A26" s="3" t="s">
        <v>1528</v>
      </c>
      <c r="H26" s="4" t="n">
        <v>0</v>
      </c>
    </row>
    <row r="27" spans="1:13">
      <c r="A27" s="3" t="s">
        <v>1529</v>
      </c>
      <c r="H27" s="4" t="n">
        <v>0</v>
      </c>
    </row>
    <row r="28" spans="1:13">
      <c r="A28" s="3" t="s">
        <v>1530</v>
      </c>
      <c r="H28" s="4" t="n">
        <v>0</v>
      </c>
    </row>
    <row r="29" spans="1:13">
      <c r="A29" s="3" t="s">
        <v>1531</v>
      </c>
      <c r="H29" s="4" t="n">
        <v>0</v>
      </c>
    </row>
    <row r="30" spans="1:13">
      <c r="A30" s="3" t="s">
        <v>1532</v>
      </c>
      <c r="H30" s="4" t="n">
        <v>-1</v>
      </c>
    </row>
    <row r="31" spans="1:13">
      <c r="A31" s="3" t="s">
        <v>1533</v>
      </c>
      <c r="H31" s="4" t="n">
        <v>0</v>
      </c>
    </row>
    <row r="32" spans="1:13">
      <c r="A32" s="3" t="s">
        <v>1534</v>
      </c>
      <c r="H32" s="4" t="n">
        <v>0</v>
      </c>
    </row>
    <row r="33" spans="1:13">
      <c r="A33" s="3" t="s">
        <v>1535</v>
      </c>
      <c r="H33" s="4" t="n">
        <v>-7</v>
      </c>
    </row>
    <row r="34" spans="1:13">
      <c r="A34" s="3" t="s">
        <v>641</v>
      </c>
    </row>
    <row r="35" spans="1:13">
      <c r="A35" s="3" t="s">
        <v>1527</v>
      </c>
      <c r="D35" s="4" t="n">
        <v>0</v>
      </c>
      <c r="H35" s="4" t="n">
        <v>0</v>
      </c>
      <c r="M35" s="4" t="n">
        <v>5</v>
      </c>
    </row>
    <row r="36" spans="1:13">
      <c r="A36" s="3" t="s">
        <v>1528</v>
      </c>
      <c r="H36" s="4" t="n">
        <v>0</v>
      </c>
    </row>
    <row r="37" spans="1:13">
      <c r="A37" s="3" t="s">
        <v>1529</v>
      </c>
      <c r="H37" s="4" t="n">
        <v>0</v>
      </c>
    </row>
    <row r="38" spans="1:13">
      <c r="A38" s="3" t="s">
        <v>1530</v>
      </c>
      <c r="H38" s="4" t="n">
        <v>0</v>
      </c>
    </row>
    <row r="39" spans="1:13">
      <c r="A39" s="3" t="s">
        <v>1531</v>
      </c>
      <c r="H39" s="4" t="n">
        <v>0</v>
      </c>
    </row>
    <row r="40" spans="1:13">
      <c r="A40" s="3" t="s">
        <v>1532</v>
      </c>
      <c r="H40" s="4" t="n">
        <v>0</v>
      </c>
    </row>
    <row r="41" spans="1:13">
      <c r="A41" s="3" t="s">
        <v>1533</v>
      </c>
      <c r="H41" s="4" t="n">
        <v>0</v>
      </c>
    </row>
    <row r="42" spans="1:13">
      <c r="A42" s="3" t="s">
        <v>1534</v>
      </c>
      <c r="H42" s="4" t="n">
        <v>0</v>
      </c>
    </row>
    <row r="43" spans="1:13">
      <c r="A43" s="3" t="s">
        <v>1535</v>
      </c>
      <c r="H43" s="4" t="n">
        <v>-5</v>
      </c>
    </row>
    <row r="44" spans="1:13">
      <c r="A44" s="3" t="s">
        <v>193</v>
      </c>
    </row>
    <row r="45" spans="1:13">
      <c r="A45" s="3" t="s">
        <v>1527</v>
      </c>
      <c r="D45" s="4" t="n">
        <v>0</v>
      </c>
      <c r="H45" s="4" t="n">
        <v>0</v>
      </c>
      <c r="M45" s="4" t="n">
        <v>72</v>
      </c>
    </row>
    <row r="46" spans="1:13">
      <c r="A46" s="3" t="s">
        <v>1528</v>
      </c>
      <c r="H46" s="4" t="n">
        <v>0</v>
      </c>
    </row>
    <row r="47" spans="1:13">
      <c r="A47" s="3" t="s">
        <v>1529</v>
      </c>
      <c r="H47" s="4" t="n">
        <v>0</v>
      </c>
    </row>
    <row r="48" spans="1:13">
      <c r="A48" s="3" t="s">
        <v>1530</v>
      </c>
      <c r="H48" s="4" t="n">
        <v>0</v>
      </c>
    </row>
    <row r="49" spans="1:13">
      <c r="A49" s="3" t="s">
        <v>1531</v>
      </c>
      <c r="H49" s="4" t="n">
        <v>0</v>
      </c>
    </row>
    <row r="50" spans="1:13">
      <c r="A50" s="3" t="s">
        <v>1532</v>
      </c>
      <c r="H50" s="4" t="n">
        <v>-3</v>
      </c>
    </row>
    <row r="51" spans="1:13">
      <c r="A51" s="3" t="s">
        <v>1533</v>
      </c>
      <c r="H51" s="4" t="n">
        <v>0</v>
      </c>
    </row>
    <row r="52" spans="1:13">
      <c r="A52" s="3" t="s">
        <v>1534</v>
      </c>
      <c r="H52" s="4" t="n">
        <v>0</v>
      </c>
    </row>
    <row r="53" spans="1:13">
      <c r="A53" s="3" t="s">
        <v>1535</v>
      </c>
      <c r="H53" s="4" t="n">
        <v>-69</v>
      </c>
    </row>
    <row r="54" spans="1:13">
      <c r="A54" s="3" t="s">
        <v>1335</v>
      </c>
    </row>
    <row r="55" spans="1:13">
      <c r="A55" s="3" t="s">
        <v>1527</v>
      </c>
      <c r="B55" s="4" t="n">
        <v>124</v>
      </c>
      <c r="D55" s="4" t="n">
        <v>168</v>
      </c>
      <c r="F55" s="4" t="n">
        <v>124</v>
      </c>
      <c r="H55" s="4" t="n">
        <v>168</v>
      </c>
      <c r="J55" s="5" t="n">
        <v>127</v>
      </c>
      <c r="K55" s="5" t="n">
        <v>163</v>
      </c>
      <c r="L55" s="5" t="n">
        <v>177</v>
      </c>
      <c r="M55" s="5" t="n">
        <v>196</v>
      </c>
    </row>
    <row r="56" spans="1:13">
      <c r="A56" s="3" t="s">
        <v>1528</v>
      </c>
      <c r="B56" s="4" t="n">
        <v>2</v>
      </c>
      <c r="C56" s="3" t="s">
        <v>95</v>
      </c>
      <c r="D56" s="4" t="n">
        <v>0</v>
      </c>
      <c r="E56" s="3" t="s">
        <v>176</v>
      </c>
      <c r="F56" s="4" t="n">
        <v>5</v>
      </c>
      <c r="G56" s="3" t="s">
        <v>95</v>
      </c>
      <c r="H56" s="4" t="n">
        <v>-3</v>
      </c>
      <c r="I56" s="3" t="s">
        <v>176</v>
      </c>
    </row>
    <row r="57" spans="1:13">
      <c r="A57" s="3" t="s">
        <v>1529</v>
      </c>
      <c r="B57" s="4" t="n">
        <v>0</v>
      </c>
      <c r="D57" s="4" t="n">
        <v>0</v>
      </c>
      <c r="F57" s="4" t="n">
        <v>0</v>
      </c>
      <c r="H57" s="4" t="n">
        <v>0</v>
      </c>
    </row>
    <row r="58" spans="1:13">
      <c r="A58" s="3" t="s">
        <v>1530</v>
      </c>
      <c r="B58" s="4" t="n">
        <v>0</v>
      </c>
      <c r="D58" s="4" t="n">
        <v>0</v>
      </c>
      <c r="F58" s="4" t="n">
        <v>0</v>
      </c>
      <c r="H58" s="4" t="n">
        <v>0</v>
      </c>
    </row>
    <row r="59" spans="1:13">
      <c r="A59" s="3" t="s">
        <v>1531</v>
      </c>
      <c r="B59" s="4" t="n">
        <v>0</v>
      </c>
      <c r="D59" s="4" t="n">
        <v>0</v>
      </c>
      <c r="F59" s="4" t="n">
        <v>0</v>
      </c>
      <c r="H59" s="4" t="n">
        <v>0</v>
      </c>
    </row>
    <row r="60" spans="1:13">
      <c r="A60" s="3" t="s">
        <v>1532</v>
      </c>
      <c r="B60" s="4" t="n">
        <v>-6</v>
      </c>
      <c r="D60" s="4" t="n">
        <v>-9</v>
      </c>
      <c r="F60" s="4" t="n">
        <v>-21</v>
      </c>
      <c r="H60" s="4" t="n">
        <v>-26</v>
      </c>
    </row>
    <row r="61" spans="1:13">
      <c r="A61" s="3" t="s">
        <v>1533</v>
      </c>
      <c r="B61" s="4" t="n">
        <v>0</v>
      </c>
      <c r="D61" s="4" t="n">
        <v>0</v>
      </c>
      <c r="F61" s="4" t="n">
        <v>0</v>
      </c>
      <c r="H61" s="4" t="n">
        <v>0</v>
      </c>
    </row>
    <row r="62" spans="1:13">
      <c r="A62" s="3" t="s">
        <v>1534</v>
      </c>
      <c r="B62" s="4" t="n">
        <v>1</v>
      </c>
      <c r="D62" s="4" t="n">
        <v>0</v>
      </c>
      <c r="F62" s="4" t="n">
        <v>2</v>
      </c>
      <c r="H62" s="4" t="n">
        <v>1</v>
      </c>
    </row>
    <row r="63" spans="1:13">
      <c r="A63" s="3" t="s">
        <v>1535</v>
      </c>
      <c r="B63" s="4" t="n">
        <v>0</v>
      </c>
      <c r="D63" s="4" t="n">
        <v>0</v>
      </c>
      <c r="F63" s="4" t="n">
        <v>-25</v>
      </c>
      <c r="H63" s="4" t="n">
        <v>0</v>
      </c>
    </row>
    <row r="64" spans="1:13">
      <c r="A64" s="3" t="s">
        <v>1536</v>
      </c>
      <c r="B64" s="4" t="n">
        <v>3</v>
      </c>
      <c r="D64" s="4" t="n">
        <v>0</v>
      </c>
      <c r="F64" s="4" t="n">
        <v>5</v>
      </c>
      <c r="H64" s="4" t="n">
        <v>-4</v>
      </c>
    </row>
    <row r="65" spans="1:13">
      <c r="A65" s="3" t="s">
        <v>1539</v>
      </c>
    </row>
    <row r="66" spans="1:13">
      <c r="A66" s="3" t="s">
        <v>1535</v>
      </c>
      <c r="B66" s="5" t="n">
        <v>-64</v>
      </c>
      <c r="D66" s="5" t="n">
        <v>26</v>
      </c>
      <c r="F66" s="5" t="n">
        <v>-138</v>
      </c>
      <c r="H66" s="5" t="n">
        <v>43</v>
      </c>
    </row>
    <row r="67" spans="1:13"/>
    <row r="68" spans="1:13">
      <c r="A68" s="3" t="s">
        <v>59</v>
      </c>
      <c r="B68" s="3" t="s">
        <v>1540</v>
      </c>
    </row>
    <row r="69" spans="1:13">
      <c r="A69" s="3" t="s">
        <v>63</v>
      </c>
      <c r="B69" s="3" t="s">
        <v>1541</v>
      </c>
    </row>
    <row r="70" spans="1:13">
      <c r="A70" s="3" t="s">
        <v>84</v>
      </c>
      <c r="B70" s="3" t="s">
        <v>1542</v>
      </c>
    </row>
    <row r="71" spans="1:13">
      <c r="A71" s="3" t="s">
        <v>85</v>
      </c>
      <c r="B71" s="3" t="s">
        <v>1543</v>
      </c>
    </row>
    <row r="72" spans="1:13">
      <c r="A72" s="3" t="s">
        <v>95</v>
      </c>
      <c r="B72" s="3" t="s">
        <v>1544</v>
      </c>
    </row>
    <row r="73" spans="1:13">
      <c r="A73" s="3" t="s">
        <v>176</v>
      </c>
      <c r="B73" s="3" t="s">
        <v>1545</v>
      </c>
    </row>
  </sheetData>
  <mergeCells count="14">
    <mergeCell ref="A1:A2"/>
    <mergeCell ref="B1:E1"/>
    <mergeCell ref="F1:I1"/>
    <mergeCell ref="B2:C2"/>
    <mergeCell ref="D2:E2"/>
    <mergeCell ref="F2:G2"/>
    <mergeCell ref="H2:I2"/>
    <mergeCell ref="A67:M67"/>
    <mergeCell ref="B68:M68"/>
    <mergeCell ref="B69:M69"/>
    <mergeCell ref="B70:M70"/>
    <mergeCell ref="B71:M71"/>
    <mergeCell ref="B72:M72"/>
    <mergeCell ref="B73:M7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46</v>
      </c>
      <c r="B1" s="2" t="s">
        <v>69</v>
      </c>
      <c r="D1" s="2" t="s">
        <v>1</v>
      </c>
      <c r="F1" s="2" t="s">
        <v>736</v>
      </c>
    </row>
    <row r="2" spans="1:6">
      <c r="B2" s="2" t="s">
        <v>2</v>
      </c>
      <c r="C2" s="2" t="s">
        <v>70</v>
      </c>
      <c r="D2" s="2" t="s">
        <v>2</v>
      </c>
      <c r="E2" s="2" t="s">
        <v>70</v>
      </c>
      <c r="F2" s="2" t="s">
        <v>4</v>
      </c>
    </row>
    <row r="3" spans="1:6">
      <c r="A3" s="6" t="s">
        <v>1377</v>
      </c>
    </row>
    <row r="4" spans="1:6">
      <c r="A4" s="3" t="s">
        <v>298</v>
      </c>
      <c r="D4" s="5" t="n">
        <v>812</v>
      </c>
      <c r="E4" s="5" t="n">
        <v>449</v>
      </c>
    </row>
    <row r="5" spans="1:6">
      <c r="A5" s="3" t="s">
        <v>925</v>
      </c>
      <c r="B5" s="5" t="n">
        <v>-139</v>
      </c>
      <c r="C5" s="5" t="n">
        <v>-122</v>
      </c>
      <c r="D5" s="4" t="n">
        <v>-377</v>
      </c>
      <c r="E5" s="5" t="n">
        <v>-329</v>
      </c>
    </row>
    <row r="6" spans="1:6">
      <c r="A6" s="3" t="s">
        <v>1547</v>
      </c>
    </row>
    <row r="7" spans="1:6">
      <c r="A7" s="6" t="s">
        <v>1377</v>
      </c>
    </row>
    <row r="8" spans="1:6">
      <c r="A8" s="3" t="s">
        <v>1548</v>
      </c>
      <c r="B8" s="4" t="n">
        <v>311</v>
      </c>
      <c r="D8" s="4" t="n">
        <v>311</v>
      </c>
      <c r="F8" s="5" t="n">
        <v>47</v>
      </c>
    </row>
    <row r="9" spans="1:6">
      <c r="A9" s="3" t="s">
        <v>1549</v>
      </c>
      <c r="B9" s="4" t="n">
        <v>-14</v>
      </c>
      <c r="D9" s="4" t="n">
        <v>-14</v>
      </c>
      <c r="F9" s="4" t="n">
        <v>-1</v>
      </c>
    </row>
    <row r="10" spans="1:6">
      <c r="A10" s="3" t="s">
        <v>1550</v>
      </c>
    </row>
    <row r="11" spans="1:6">
      <c r="A11" s="6" t="s">
        <v>1377</v>
      </c>
    </row>
    <row r="12" spans="1:6">
      <c r="A12" s="3" t="s">
        <v>1548</v>
      </c>
      <c r="B12" s="4" t="n">
        <v>0</v>
      </c>
      <c r="D12" s="4" t="n">
        <v>0</v>
      </c>
      <c r="F12" s="4" t="n">
        <v>0</v>
      </c>
    </row>
    <row r="13" spans="1:6">
      <c r="A13" s="3" t="s">
        <v>1551</v>
      </c>
    </row>
    <row r="14" spans="1:6">
      <c r="A14" s="6" t="s">
        <v>1377</v>
      </c>
    </row>
    <row r="15" spans="1:6">
      <c r="A15" s="3" t="s">
        <v>1548</v>
      </c>
      <c r="B15" s="4" t="n">
        <v>311</v>
      </c>
      <c r="D15" s="4" t="n">
        <v>311</v>
      </c>
      <c r="F15" s="4" t="n">
        <v>47</v>
      </c>
    </row>
    <row r="16" spans="1:6">
      <c r="A16" s="3" t="s">
        <v>1552</v>
      </c>
    </row>
    <row r="17" spans="1:6">
      <c r="A17" s="6" t="s">
        <v>1377</v>
      </c>
    </row>
    <row r="18" spans="1:6">
      <c r="A18" s="3" t="s">
        <v>1548</v>
      </c>
      <c r="B18" s="4" t="n">
        <v>0</v>
      </c>
      <c r="D18" s="4" t="n">
        <v>0</v>
      </c>
      <c r="F18" s="4" t="n">
        <v>0</v>
      </c>
    </row>
    <row r="19" spans="1:6">
      <c r="A19" s="3" t="s">
        <v>1553</v>
      </c>
    </row>
    <row r="20" spans="1:6">
      <c r="A20" s="6" t="s">
        <v>1377</v>
      </c>
    </row>
    <row r="21" spans="1:6">
      <c r="A21" s="3" t="s">
        <v>1548</v>
      </c>
      <c r="B21" s="4" t="n">
        <v>128</v>
      </c>
      <c r="D21" s="4" t="n">
        <v>128</v>
      </c>
      <c r="F21" s="4" t="n">
        <v>63</v>
      </c>
    </row>
    <row r="22" spans="1:6">
      <c r="A22" s="3" t="s">
        <v>1549</v>
      </c>
      <c r="B22" s="4" t="n">
        <v>0</v>
      </c>
      <c r="D22" s="4" t="n">
        <v>0</v>
      </c>
      <c r="F22" s="4" t="n">
        <v>0</v>
      </c>
    </row>
    <row r="23" spans="1:6">
      <c r="A23" s="3" t="s">
        <v>1554</v>
      </c>
    </row>
    <row r="24" spans="1:6">
      <c r="A24" s="6" t="s">
        <v>1377</v>
      </c>
    </row>
    <row r="25" spans="1:6">
      <c r="A25" s="3" t="s">
        <v>1548</v>
      </c>
      <c r="B25" s="4" t="n">
        <v>0</v>
      </c>
      <c r="D25" s="4" t="n">
        <v>0</v>
      </c>
      <c r="F25" s="4" t="n">
        <v>0</v>
      </c>
    </row>
    <row r="26" spans="1:6">
      <c r="A26" s="3" t="s">
        <v>1555</v>
      </c>
    </row>
    <row r="27" spans="1:6">
      <c r="A27" s="6" t="s">
        <v>1377</v>
      </c>
    </row>
    <row r="28" spans="1:6">
      <c r="A28" s="3" t="s">
        <v>1548</v>
      </c>
      <c r="B28" s="4" t="n">
        <v>0</v>
      </c>
      <c r="D28" s="4" t="n">
        <v>0</v>
      </c>
      <c r="F28" s="4" t="n">
        <v>0</v>
      </c>
    </row>
    <row r="29" spans="1:6">
      <c r="A29" s="3" t="s">
        <v>1556</v>
      </c>
    </row>
    <row r="30" spans="1:6">
      <c r="A30" s="6" t="s">
        <v>1377</v>
      </c>
    </row>
    <row r="31" spans="1:6">
      <c r="A31" s="3" t="s">
        <v>1548</v>
      </c>
      <c r="B31" s="4" t="n">
        <v>128</v>
      </c>
      <c r="D31" s="4" t="n">
        <v>128</v>
      </c>
      <c r="F31" s="4" t="n">
        <v>63</v>
      </c>
    </row>
    <row r="32" spans="1:6">
      <c r="A32" s="3" t="s">
        <v>1557</v>
      </c>
    </row>
    <row r="33" spans="1:6">
      <c r="A33" s="6" t="s">
        <v>1377</v>
      </c>
    </row>
    <row r="34" spans="1:6">
      <c r="A34" s="3" t="s">
        <v>1548</v>
      </c>
      <c r="B34" s="4" t="n">
        <v>22</v>
      </c>
      <c r="D34" s="4" t="n">
        <v>22</v>
      </c>
      <c r="F34" s="4" t="n">
        <v>19</v>
      </c>
    </row>
    <row r="35" spans="1:6">
      <c r="A35" s="3" t="s">
        <v>1549</v>
      </c>
      <c r="B35" s="4" t="n">
        <v>-1</v>
      </c>
      <c r="D35" s="4" t="n">
        <v>-3</v>
      </c>
      <c r="F35" s="4" t="n">
        <v>-4</v>
      </c>
    </row>
    <row r="36" spans="1:6">
      <c r="A36" s="3" t="s">
        <v>1558</v>
      </c>
    </row>
    <row r="37" spans="1:6">
      <c r="A37" s="6" t="s">
        <v>1377</v>
      </c>
    </row>
    <row r="38" spans="1:6">
      <c r="A38" s="3" t="s">
        <v>1548</v>
      </c>
      <c r="B38" s="4" t="n">
        <v>0</v>
      </c>
      <c r="D38" s="4" t="n">
        <v>0</v>
      </c>
      <c r="F38" s="4" t="n">
        <v>0</v>
      </c>
    </row>
    <row r="39" spans="1:6">
      <c r="A39" s="3" t="s">
        <v>1559</v>
      </c>
    </row>
    <row r="40" spans="1:6">
      <c r="A40" s="6" t="s">
        <v>1377</v>
      </c>
    </row>
    <row r="41" spans="1:6">
      <c r="A41" s="3" t="s">
        <v>1548</v>
      </c>
      <c r="B41" s="4" t="n">
        <v>0</v>
      </c>
      <c r="D41" s="4" t="n">
        <v>0</v>
      </c>
      <c r="F41" s="4" t="n">
        <v>0</v>
      </c>
    </row>
    <row r="42" spans="1:6">
      <c r="A42" s="3" t="s">
        <v>1560</v>
      </c>
    </row>
    <row r="43" spans="1:6">
      <c r="A43" s="6" t="s">
        <v>1377</v>
      </c>
    </row>
    <row r="44" spans="1:6">
      <c r="A44" s="3" t="s">
        <v>1548</v>
      </c>
      <c r="B44" s="4" t="n">
        <v>22</v>
      </c>
      <c r="D44" s="4" t="n">
        <v>22</v>
      </c>
      <c r="F44" s="4" t="n">
        <v>19</v>
      </c>
    </row>
    <row r="45" spans="1:6">
      <c r="A45" s="3" t="s">
        <v>1561</v>
      </c>
    </row>
    <row r="46" spans="1:6">
      <c r="A46" s="6" t="s">
        <v>1377</v>
      </c>
    </row>
    <row r="47" spans="1:6">
      <c r="A47" s="3" t="s">
        <v>1548</v>
      </c>
      <c r="B47" s="4" t="n">
        <v>74</v>
      </c>
      <c r="D47" s="4" t="n">
        <v>74</v>
      </c>
      <c r="F47" s="4" t="n">
        <v>67</v>
      </c>
    </row>
    <row r="48" spans="1:6">
      <c r="A48" s="3" t="s">
        <v>1562</v>
      </c>
      <c r="B48" s="4" t="n">
        <v>16</v>
      </c>
      <c r="D48" s="4" t="n">
        <v>14</v>
      </c>
      <c r="F48" s="4" t="n">
        <v>24</v>
      </c>
    </row>
    <row r="49" spans="1:6">
      <c r="A49" s="3" t="s">
        <v>1563</v>
      </c>
    </row>
    <row r="50" spans="1:6">
      <c r="A50" s="6" t="s">
        <v>1377</v>
      </c>
    </row>
    <row r="51" spans="1:6">
      <c r="A51" s="3" t="s">
        <v>1548</v>
      </c>
      <c r="B51" s="4" t="n">
        <v>0</v>
      </c>
      <c r="D51" s="4" t="n">
        <v>0</v>
      </c>
      <c r="F51" s="4" t="n">
        <v>0</v>
      </c>
    </row>
    <row r="52" spans="1:6">
      <c r="A52" s="3" t="s">
        <v>1564</v>
      </c>
    </row>
    <row r="53" spans="1:6">
      <c r="A53" s="6" t="s">
        <v>1377</v>
      </c>
    </row>
    <row r="54" spans="1:6">
      <c r="A54" s="3" t="s">
        <v>1548</v>
      </c>
      <c r="B54" s="4" t="n">
        <v>61</v>
      </c>
      <c r="D54" s="4" t="n">
        <v>61</v>
      </c>
      <c r="F54" s="4" t="n">
        <v>47</v>
      </c>
    </row>
    <row r="55" spans="1:6">
      <c r="A55" s="3" t="s">
        <v>1565</v>
      </c>
    </row>
    <row r="56" spans="1:6">
      <c r="A56" s="6" t="s">
        <v>1377</v>
      </c>
    </row>
    <row r="57" spans="1:6">
      <c r="A57" s="3" t="s">
        <v>1548</v>
      </c>
      <c r="B57" s="4" t="n">
        <v>13</v>
      </c>
      <c r="D57" s="4" t="n">
        <v>13</v>
      </c>
      <c r="F57" s="4" t="n">
        <v>20</v>
      </c>
    </row>
    <row r="58" spans="1:6">
      <c r="A58" s="3" t="s">
        <v>1566</v>
      </c>
    </row>
    <row r="59" spans="1:6">
      <c r="A59" s="6" t="s">
        <v>1377</v>
      </c>
    </row>
    <row r="60" spans="1:6">
      <c r="A60" s="3" t="s">
        <v>1562</v>
      </c>
      <c r="B60" s="5" t="n">
        <v>16</v>
      </c>
      <c r="D60" s="5" t="n">
        <v>16</v>
      </c>
      <c r="F60" s="4" t="n">
        <v>30</v>
      </c>
    </row>
    <row r="61" spans="1:6">
      <c r="A61" s="3" t="s">
        <v>1567</v>
      </c>
    </row>
    <row r="62" spans="1:6">
      <c r="A62" s="6" t="s">
        <v>1377</v>
      </c>
    </row>
    <row r="63" spans="1:6">
      <c r="A63" s="3" t="s">
        <v>1549</v>
      </c>
      <c r="F63" s="5" t="n">
        <v>-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568</v>
      </c>
      <c r="C1" s="2" t="s">
        <v>2</v>
      </c>
      <c r="D1" s="2" t="s">
        <v>4</v>
      </c>
    </row>
    <row r="2" spans="1:4">
      <c r="A2" s="6" t="s">
        <v>1569</v>
      </c>
    </row>
    <row r="3" spans="1:4">
      <c r="A3" s="3" t="s">
        <v>149</v>
      </c>
      <c r="B3" s="3" t="s">
        <v>59</v>
      </c>
      <c r="C3" s="5" t="n">
        <v>7104000000</v>
      </c>
      <c r="D3" s="5" t="n">
        <v>5506000000</v>
      </c>
    </row>
    <row r="4" spans="1:4">
      <c r="A4" s="3" t="s">
        <v>150</v>
      </c>
      <c r="B4" s="3" t="s">
        <v>63</v>
      </c>
      <c r="C4" s="4" t="n">
        <v>31358000000</v>
      </c>
      <c r="D4" s="4" t="n">
        <v>31442000000</v>
      </c>
    </row>
    <row r="5" spans="1:4">
      <c r="A5" s="3" t="s">
        <v>1570</v>
      </c>
      <c r="B5" s="3" t="s">
        <v>84</v>
      </c>
      <c r="C5" s="4" t="n">
        <v>2006000000</v>
      </c>
      <c r="D5" s="4" t="n">
        <v>1468000000</v>
      </c>
    </row>
    <row r="6" spans="1:4">
      <c r="A6" s="3" t="s">
        <v>1571</v>
      </c>
      <c r="C6" s="4" t="n">
        <v>158331000000</v>
      </c>
      <c r="D6" s="4" t="n">
        <v>151676000000</v>
      </c>
    </row>
    <row r="7" spans="1:4">
      <c r="A7" s="3" t="s">
        <v>204</v>
      </c>
      <c r="C7" s="4" t="n">
        <v>124000000</v>
      </c>
      <c r="D7" s="4" t="n">
        <v>163000000</v>
      </c>
    </row>
    <row r="8" spans="1:4">
      <c r="A8" s="3" t="s">
        <v>158</v>
      </c>
      <c r="C8" s="4" t="n">
        <v>10996000000</v>
      </c>
      <c r="D8" s="4" t="n">
        <v>8991000000</v>
      </c>
    </row>
    <row r="9" spans="1:4">
      <c r="A9" s="6" t="s">
        <v>1572</v>
      </c>
    </row>
    <row r="10" spans="1:4">
      <c r="A10" s="3" t="s">
        <v>1573</v>
      </c>
      <c r="C10" s="4" t="n">
        <v>167671000000</v>
      </c>
      <c r="D10" s="4" t="n">
        <v>162589000000</v>
      </c>
    </row>
    <row r="11" spans="1:4">
      <c r="A11" s="3" t="s">
        <v>167</v>
      </c>
      <c r="B11" s="3" t="s">
        <v>85</v>
      </c>
      <c r="C11" s="4" t="n">
        <v>20369000000</v>
      </c>
      <c r="D11" s="4" t="n">
        <v>15072000000</v>
      </c>
    </row>
    <row r="12" spans="1:4">
      <c r="A12" s="3" t="s">
        <v>1378</v>
      </c>
    </row>
    <row r="13" spans="1:4">
      <c r="A13" s="6" t="s">
        <v>1569</v>
      </c>
    </row>
    <row r="14" spans="1:4">
      <c r="A14" s="3" t="s">
        <v>1574</v>
      </c>
      <c r="C14" s="4" t="n">
        <v>9184000000</v>
      </c>
      <c r="D14" s="4" t="n">
        <v>7495000000</v>
      </c>
    </row>
    <row r="15" spans="1:4">
      <c r="A15" s="3" t="s">
        <v>149</v>
      </c>
      <c r="C15" s="4" t="n">
        <v>764000000</v>
      </c>
      <c r="D15" s="4" t="n">
        <v>521000000</v>
      </c>
    </row>
    <row r="16" spans="1:4">
      <c r="A16" s="3" t="s">
        <v>150</v>
      </c>
      <c r="C16" s="4" t="n">
        <v>4018000000</v>
      </c>
      <c r="D16" s="4" t="n">
        <v>4211000000</v>
      </c>
    </row>
    <row r="17" spans="1:4">
      <c r="A17" s="3" t="s">
        <v>1570</v>
      </c>
      <c r="C17" s="4" t="n">
        <v>0</v>
      </c>
      <c r="D17" s="4" t="n">
        <v>0</v>
      </c>
    </row>
    <row r="18" spans="1:4">
      <c r="A18" s="3" t="s">
        <v>207</v>
      </c>
      <c r="C18" s="4" t="n">
        <v>0</v>
      </c>
      <c r="D18" s="4" t="n">
        <v>0</v>
      </c>
    </row>
    <row r="19" spans="1:4">
      <c r="A19" s="3" t="s">
        <v>1571</v>
      </c>
      <c r="C19" s="4" t="n">
        <v>0</v>
      </c>
      <c r="D19" s="4" t="n">
        <v>0</v>
      </c>
    </row>
    <row r="20" spans="1:4">
      <c r="A20" s="3" t="s">
        <v>204</v>
      </c>
      <c r="C20" s="4" t="n">
        <v>0</v>
      </c>
      <c r="D20" s="4" t="n">
        <v>0</v>
      </c>
    </row>
    <row r="21" spans="1:4">
      <c r="A21" s="3" t="s">
        <v>158</v>
      </c>
      <c r="C21" s="4" t="n">
        <v>0</v>
      </c>
      <c r="D21" s="4" t="n">
        <v>0</v>
      </c>
    </row>
    <row r="22" spans="1:4">
      <c r="A22" s="3" t="s">
        <v>209</v>
      </c>
      <c r="B22" s="3" t="s">
        <v>95</v>
      </c>
      <c r="C22" s="4" t="n">
        <v>76000000</v>
      </c>
      <c r="D22" s="4" t="n">
        <v>95000000</v>
      </c>
    </row>
    <row r="23" spans="1:4">
      <c r="A23" s="6" t="s">
        <v>1572</v>
      </c>
    </row>
    <row r="24" spans="1:4">
      <c r="A24" s="3" t="s">
        <v>1575</v>
      </c>
      <c r="C24" s="4" t="n">
        <v>0</v>
      </c>
      <c r="D24" s="4" t="n">
        <v>0</v>
      </c>
    </row>
    <row r="25" spans="1:4">
      <c r="A25" s="3" t="s">
        <v>1576</v>
      </c>
      <c r="C25" s="4" t="n">
        <v>0</v>
      </c>
      <c r="D25" s="4" t="n">
        <v>0</v>
      </c>
    </row>
    <row r="26" spans="1:4">
      <c r="A26" s="3" t="s">
        <v>167</v>
      </c>
      <c r="C26" s="4" t="n">
        <v>0</v>
      </c>
      <c r="D26" s="4" t="n">
        <v>0</v>
      </c>
    </row>
    <row r="27" spans="1:4">
      <c r="A27" s="3" t="s">
        <v>210</v>
      </c>
      <c r="C27" s="4" t="n">
        <v>0</v>
      </c>
      <c r="D27" s="4" t="n">
        <v>0</v>
      </c>
    </row>
    <row r="28" spans="1:4">
      <c r="A28" s="3" t="s">
        <v>168</v>
      </c>
      <c r="C28" s="4" t="n">
        <v>693000000</v>
      </c>
      <c r="D28" s="4" t="n">
        <v>925000000</v>
      </c>
    </row>
    <row r="29" spans="1:4">
      <c r="A29" s="3" t="s">
        <v>1380</v>
      </c>
    </row>
    <row r="30" spans="1:4">
      <c r="A30" s="6" t="s">
        <v>1569</v>
      </c>
    </row>
    <row r="31" spans="1:4">
      <c r="A31" s="3" t="s">
        <v>1574</v>
      </c>
      <c r="C31" s="4" t="n">
        <v>0</v>
      </c>
      <c r="D31" s="4" t="n">
        <v>0</v>
      </c>
    </row>
    <row r="32" spans="1:4">
      <c r="A32" s="3" t="s">
        <v>149</v>
      </c>
      <c r="C32" s="4" t="n">
        <v>6313000000</v>
      </c>
      <c r="D32" s="4" t="n">
        <v>4965000000</v>
      </c>
    </row>
    <row r="33" spans="1:4">
      <c r="A33" s="3" t="s">
        <v>150</v>
      </c>
      <c r="C33" s="4" t="n">
        <v>27340000000</v>
      </c>
      <c r="D33" s="4" t="n">
        <v>27231000000</v>
      </c>
    </row>
    <row r="34" spans="1:4">
      <c r="A34" s="3" t="s">
        <v>1570</v>
      </c>
      <c r="C34" s="4" t="n">
        <v>448000000</v>
      </c>
      <c r="D34" s="4" t="n">
        <v>261000000</v>
      </c>
    </row>
    <row r="35" spans="1:4">
      <c r="A35" s="3" t="s">
        <v>207</v>
      </c>
      <c r="C35" s="4" t="n">
        <v>1488000000</v>
      </c>
      <c r="D35" s="4" t="n">
        <v>1178000000</v>
      </c>
    </row>
    <row r="36" spans="1:4">
      <c r="A36" s="3" t="s">
        <v>1571</v>
      </c>
      <c r="C36" s="4" t="n">
        <v>0</v>
      </c>
      <c r="D36" s="4" t="n">
        <v>0</v>
      </c>
    </row>
    <row r="37" spans="1:4">
      <c r="A37" s="3" t="s">
        <v>204</v>
      </c>
      <c r="C37" s="4" t="n">
        <v>0</v>
      </c>
      <c r="D37" s="4" t="n">
        <v>0</v>
      </c>
    </row>
    <row r="38" spans="1:4">
      <c r="A38" s="3" t="s">
        <v>158</v>
      </c>
      <c r="C38" s="4" t="n">
        <v>0</v>
      </c>
      <c r="D38" s="4" t="n">
        <v>0</v>
      </c>
    </row>
    <row r="39" spans="1:4">
      <c r="A39" s="3" t="s">
        <v>209</v>
      </c>
      <c r="C39" s="4" t="n">
        <v>0</v>
      </c>
      <c r="D39" s="4" t="n">
        <v>0</v>
      </c>
    </row>
    <row r="40" spans="1:4">
      <c r="A40" s="6" t="s">
        <v>1572</v>
      </c>
    </row>
    <row r="41" spans="1:4">
      <c r="A41" s="3" t="s">
        <v>1575</v>
      </c>
      <c r="C41" s="4" t="n">
        <v>16637000000</v>
      </c>
      <c r="D41" s="4" t="n">
        <v>15106000000</v>
      </c>
    </row>
    <row r="42" spans="1:4">
      <c r="A42" s="3" t="s">
        <v>1576</v>
      </c>
      <c r="C42" s="4" t="n">
        <v>7144000000</v>
      </c>
      <c r="D42" s="4" t="n">
        <v>8772000000</v>
      </c>
    </row>
    <row r="43" spans="1:4">
      <c r="A43" s="3" t="s">
        <v>167</v>
      </c>
      <c r="C43" s="4" t="n">
        <v>18490000000</v>
      </c>
      <c r="D43" s="4" t="n">
        <v>13024000000</v>
      </c>
    </row>
    <row r="44" spans="1:4">
      <c r="A44" s="3" t="s">
        <v>210</v>
      </c>
      <c r="C44" s="4" t="n">
        <v>302000000</v>
      </c>
      <c r="D44" s="4" t="n">
        <v>289000000</v>
      </c>
    </row>
    <row r="45" spans="1:4">
      <c r="A45" s="3" t="s">
        <v>168</v>
      </c>
      <c r="C45" s="4" t="n">
        <v>677000000</v>
      </c>
      <c r="D45" s="4" t="n">
        <v>672000000</v>
      </c>
    </row>
    <row r="46" spans="1:4">
      <c r="A46" s="3" t="s">
        <v>765</v>
      </c>
    </row>
    <row r="47" spans="1:4">
      <c r="A47" s="6" t="s">
        <v>1569</v>
      </c>
    </row>
    <row r="48" spans="1:4">
      <c r="A48" s="3" t="s">
        <v>1574</v>
      </c>
      <c r="C48" s="4" t="n">
        <v>0</v>
      </c>
      <c r="D48" s="4" t="n">
        <v>0</v>
      </c>
    </row>
    <row r="49" spans="1:4">
      <c r="A49" s="3" t="s">
        <v>149</v>
      </c>
      <c r="C49" s="4" t="n">
        <v>27000000</v>
      </c>
      <c r="D49" s="4" t="n">
        <v>20000000</v>
      </c>
    </row>
    <row r="50" spans="1:4">
      <c r="A50" s="3" t="s">
        <v>150</v>
      </c>
      <c r="C50" s="4" t="n">
        <v>0</v>
      </c>
      <c r="D50" s="4" t="n">
        <v>0</v>
      </c>
    </row>
    <row r="51" spans="1:4">
      <c r="A51" s="3" t="s">
        <v>1570</v>
      </c>
      <c r="C51" s="4" t="n">
        <v>77000000</v>
      </c>
      <c r="D51" s="4" t="n">
        <v>30000000</v>
      </c>
    </row>
    <row r="52" spans="1:4">
      <c r="A52" s="3" t="s">
        <v>207</v>
      </c>
      <c r="C52" s="4" t="n">
        <v>0</v>
      </c>
      <c r="D52" s="4" t="n">
        <v>0</v>
      </c>
    </row>
    <row r="53" spans="1:4">
      <c r="A53" s="3" t="s">
        <v>1571</v>
      </c>
      <c r="C53" s="4" t="n">
        <v>156222000000</v>
      </c>
      <c r="D53" s="4" t="n">
        <v>148167000000</v>
      </c>
    </row>
    <row r="54" spans="1:4">
      <c r="A54" s="3" t="s">
        <v>204</v>
      </c>
      <c r="C54" s="4" t="n">
        <v>124000000</v>
      </c>
      <c r="D54" s="4" t="n">
        <v>163000000</v>
      </c>
    </row>
    <row r="55" spans="1:4">
      <c r="A55" s="3" t="s">
        <v>158</v>
      </c>
      <c r="B55" s="3" t="s">
        <v>95</v>
      </c>
      <c r="C55" s="4" t="n">
        <v>737000000</v>
      </c>
      <c r="D55" s="4" t="n">
        <v>630000000</v>
      </c>
    </row>
    <row r="56" spans="1:4">
      <c r="A56" s="3" t="s">
        <v>209</v>
      </c>
      <c r="C56" s="4" t="n">
        <v>0</v>
      </c>
      <c r="D56" s="4" t="n">
        <v>0</v>
      </c>
    </row>
    <row r="57" spans="1:4">
      <c r="A57" s="6" t="s">
        <v>1572</v>
      </c>
    </row>
    <row r="58" spans="1:4">
      <c r="A58" s="3" t="s">
        <v>1575</v>
      </c>
      <c r="C58" s="4" t="n">
        <v>0</v>
      </c>
      <c r="D58" s="4" t="n">
        <v>0</v>
      </c>
    </row>
    <row r="59" spans="1:4">
      <c r="A59" s="3" t="s">
        <v>1576</v>
      </c>
      <c r="C59" s="4" t="n">
        <v>0</v>
      </c>
      <c r="D59" s="4" t="n">
        <v>0</v>
      </c>
    </row>
    <row r="60" spans="1:4">
      <c r="A60" s="3" t="s">
        <v>167</v>
      </c>
      <c r="C60" s="4" t="n">
        <v>1767000000</v>
      </c>
      <c r="D60" s="4" t="n">
        <v>1705000000</v>
      </c>
    </row>
    <row r="61" spans="1:4">
      <c r="A61" s="3" t="s">
        <v>210</v>
      </c>
      <c r="C61" s="4" t="n">
        <v>0</v>
      </c>
      <c r="D61" s="4" t="n">
        <v>0</v>
      </c>
    </row>
    <row r="62" spans="1:4">
      <c r="A62" s="3" t="s">
        <v>168</v>
      </c>
      <c r="C62" s="4" t="n">
        <v>10000000</v>
      </c>
      <c r="D62" s="4" t="n">
        <v>7000000</v>
      </c>
    </row>
    <row r="63" spans="1:4">
      <c r="A63" s="3" t="s">
        <v>1577</v>
      </c>
    </row>
    <row r="64" spans="1:4">
      <c r="A64" s="6" t="s">
        <v>1569</v>
      </c>
    </row>
    <row r="65" spans="1:4">
      <c r="A65" s="3" t="s">
        <v>1574</v>
      </c>
      <c r="C65" s="4" t="n">
        <v>9184000000</v>
      </c>
      <c r="D65" s="4" t="n">
        <v>7495000000</v>
      </c>
    </row>
    <row r="66" spans="1:4">
      <c r="A66" s="3" t="s">
        <v>149</v>
      </c>
      <c r="C66" s="4" t="n">
        <v>7104000000</v>
      </c>
      <c r="D66" s="4" t="n">
        <v>5506000000</v>
      </c>
    </row>
    <row r="67" spans="1:4">
      <c r="A67" s="3" t="s">
        <v>150</v>
      </c>
      <c r="C67" s="4" t="n">
        <v>31358000000</v>
      </c>
      <c r="D67" s="4" t="n">
        <v>31442000000</v>
      </c>
    </row>
    <row r="68" spans="1:4">
      <c r="A68" s="3" t="s">
        <v>1570</v>
      </c>
      <c r="C68" s="4" t="n">
        <v>518000000</v>
      </c>
      <c r="D68" s="4" t="n">
        <v>290000000</v>
      </c>
    </row>
    <row r="69" spans="1:4">
      <c r="A69" s="3" t="s">
        <v>207</v>
      </c>
      <c r="C69" s="4" t="n">
        <v>1488000000</v>
      </c>
      <c r="D69" s="4" t="n">
        <v>1178000000</v>
      </c>
    </row>
    <row r="70" spans="1:4">
      <c r="A70" s="3" t="s">
        <v>1571</v>
      </c>
      <c r="C70" s="4" t="n">
        <v>156632000000</v>
      </c>
      <c r="D70" s="4" t="n">
        <v>150061000000</v>
      </c>
    </row>
    <row r="71" spans="1:4">
      <c r="A71" s="3" t="s">
        <v>204</v>
      </c>
      <c r="C71" s="4" t="n">
        <v>124000000</v>
      </c>
      <c r="D71" s="4" t="n">
        <v>163000000</v>
      </c>
    </row>
    <row r="72" spans="1:4">
      <c r="A72" s="3" t="s">
        <v>158</v>
      </c>
      <c r="B72" s="3" t="s">
        <v>95</v>
      </c>
      <c r="C72" s="4" t="n">
        <v>737000000</v>
      </c>
      <c r="D72" s="4" t="n">
        <v>630000000</v>
      </c>
    </row>
    <row r="73" spans="1:4">
      <c r="A73" s="3" t="s">
        <v>209</v>
      </c>
      <c r="B73" s="3" t="s">
        <v>95</v>
      </c>
      <c r="C73" s="4" t="n">
        <v>76000000</v>
      </c>
      <c r="D73" s="4" t="n">
        <v>95000000</v>
      </c>
    </row>
    <row r="74" spans="1:4">
      <c r="A74" s="6" t="s">
        <v>1572</v>
      </c>
    </row>
    <row r="75" spans="1:4">
      <c r="A75" s="3" t="s">
        <v>1575</v>
      </c>
      <c r="C75" s="4" t="n">
        <v>16727000000</v>
      </c>
      <c r="D75" s="4" t="n">
        <v>15355000000</v>
      </c>
    </row>
    <row r="76" spans="1:4">
      <c r="A76" s="3" t="s">
        <v>1576</v>
      </c>
      <c r="C76" s="4" t="n">
        <v>7144000000</v>
      </c>
      <c r="D76" s="4" t="n">
        <v>8772000000</v>
      </c>
    </row>
    <row r="77" spans="1:4">
      <c r="A77" s="3" t="s">
        <v>167</v>
      </c>
      <c r="C77" s="4" t="n">
        <v>20067000000</v>
      </c>
      <c r="D77" s="4" t="n">
        <v>14783000000</v>
      </c>
    </row>
    <row r="78" spans="1:4">
      <c r="A78" s="3" t="s">
        <v>210</v>
      </c>
      <c r="C78" s="4" t="n">
        <v>302000000</v>
      </c>
      <c r="D78" s="4" t="n">
        <v>289000000</v>
      </c>
    </row>
    <row r="79" spans="1:4">
      <c r="A79" s="3" t="s">
        <v>168</v>
      </c>
      <c r="C79" s="4" t="n">
        <v>1380000000</v>
      </c>
      <c r="D79" s="4" t="n">
        <v>1604000000</v>
      </c>
    </row>
    <row r="80" spans="1:4">
      <c r="A80" s="3" t="s">
        <v>1578</v>
      </c>
    </row>
    <row r="81" spans="1:4">
      <c r="A81" s="6" t="s">
        <v>1569</v>
      </c>
    </row>
    <row r="82" spans="1:4">
      <c r="A82" s="3" t="s">
        <v>1574</v>
      </c>
      <c r="C82" s="4" t="n">
        <v>9184000000</v>
      </c>
      <c r="D82" s="4" t="n">
        <v>7495000000</v>
      </c>
    </row>
    <row r="83" spans="1:4">
      <c r="A83" s="3" t="s">
        <v>149</v>
      </c>
      <c r="C83" s="4" t="n">
        <v>7104000000</v>
      </c>
      <c r="D83" s="4" t="n">
        <v>5506000000</v>
      </c>
    </row>
    <row r="84" spans="1:4">
      <c r="A84" s="3" t="s">
        <v>150</v>
      </c>
      <c r="C84" s="4" t="n">
        <v>31358000000</v>
      </c>
      <c r="D84" s="4" t="n">
        <v>31442000000</v>
      </c>
    </row>
    <row r="85" spans="1:4">
      <c r="A85" s="3" t="s">
        <v>1570</v>
      </c>
      <c r="C85" s="4" t="n">
        <v>525000000</v>
      </c>
      <c r="D85" s="4" t="n">
        <v>291000000</v>
      </c>
    </row>
    <row r="86" spans="1:4">
      <c r="A86" s="3" t="s">
        <v>207</v>
      </c>
      <c r="C86" s="4" t="n">
        <v>1488000000</v>
      </c>
      <c r="D86" s="4" t="n">
        <v>1178000000</v>
      </c>
    </row>
    <row r="87" spans="1:4">
      <c r="A87" s="3" t="s">
        <v>1571</v>
      </c>
      <c r="C87" s="4" t="n">
        <v>156222000000</v>
      </c>
      <c r="D87" s="4" t="n">
        <v>148167000000</v>
      </c>
    </row>
    <row r="88" spans="1:4">
      <c r="A88" s="3" t="s">
        <v>204</v>
      </c>
      <c r="C88" s="4" t="n">
        <v>124000000</v>
      </c>
      <c r="D88" s="4" t="n">
        <v>163000000</v>
      </c>
    </row>
    <row r="89" spans="1:4">
      <c r="A89" s="3" t="s">
        <v>158</v>
      </c>
      <c r="B89" s="3" t="s">
        <v>95</v>
      </c>
      <c r="C89" s="4" t="n">
        <v>737000000</v>
      </c>
      <c r="D89" s="4" t="n">
        <v>630000000</v>
      </c>
    </row>
    <row r="90" spans="1:4">
      <c r="A90" s="3" t="s">
        <v>209</v>
      </c>
      <c r="B90" s="3" t="s">
        <v>95</v>
      </c>
      <c r="C90" s="4" t="n">
        <v>76000000</v>
      </c>
      <c r="D90" s="4" t="n">
        <v>95000000</v>
      </c>
    </row>
    <row r="91" spans="1:4">
      <c r="A91" s="6" t="s">
        <v>1572</v>
      </c>
    </row>
    <row r="92" spans="1:4">
      <c r="A92" s="3" t="s">
        <v>1575</v>
      </c>
      <c r="C92" s="4" t="n">
        <v>16637000000</v>
      </c>
      <c r="D92" s="4" t="n">
        <v>15106000000</v>
      </c>
    </row>
    <row r="93" spans="1:4">
      <c r="A93" s="3" t="s">
        <v>1576</v>
      </c>
      <c r="C93" s="4" t="n">
        <v>7144000000</v>
      </c>
      <c r="D93" s="4" t="n">
        <v>8772000000</v>
      </c>
    </row>
    <row r="94" spans="1:4">
      <c r="A94" s="3" t="s">
        <v>167</v>
      </c>
      <c r="C94" s="4" t="n">
        <v>20257000000</v>
      </c>
      <c r="D94" s="4" t="n">
        <v>14729000000</v>
      </c>
    </row>
    <row r="95" spans="1:4">
      <c r="A95" s="3" t="s">
        <v>210</v>
      </c>
      <c r="C95" s="4" t="n">
        <v>302000000</v>
      </c>
      <c r="D95" s="4" t="n">
        <v>289000000</v>
      </c>
    </row>
    <row r="96" spans="1:4">
      <c r="A96" s="3" t="s">
        <v>168</v>
      </c>
      <c r="C96" s="4" t="n">
        <v>1380000000</v>
      </c>
      <c r="D96" s="4" t="n">
        <v>1604000000</v>
      </c>
    </row>
    <row r="97" spans="1:4">
      <c r="A97" s="3" t="s">
        <v>1423</v>
      </c>
    </row>
    <row r="98" spans="1:4">
      <c r="A98" s="6" t="s">
        <v>1572</v>
      </c>
    </row>
    <row r="99" spans="1:4">
      <c r="A99" s="3" t="s">
        <v>1573</v>
      </c>
      <c r="C99" s="4" t="n">
        <v>0</v>
      </c>
      <c r="D99" s="4" t="n">
        <v>0</v>
      </c>
    </row>
    <row r="100" spans="1:4">
      <c r="A100" s="3" t="s">
        <v>212</v>
      </c>
      <c r="C100" s="4" t="n">
        <v>0</v>
      </c>
      <c r="D100" s="4" t="n">
        <v>0</v>
      </c>
    </row>
    <row r="101" spans="1:4">
      <c r="A101" s="3" t="s">
        <v>1424</v>
      </c>
    </row>
    <row r="102" spans="1:4">
      <c r="A102" s="6" t="s">
        <v>1572</v>
      </c>
    </row>
    <row r="103" spans="1:4">
      <c r="A103" s="3" t="s">
        <v>1573</v>
      </c>
      <c r="C103" s="4" t="n">
        <v>964000000</v>
      </c>
      <c r="D103" s="4" t="n">
        <v>615000000</v>
      </c>
    </row>
    <row r="104" spans="1:4">
      <c r="A104" s="3" t="s">
        <v>212</v>
      </c>
      <c r="C104" s="4" t="n">
        <v>552000000</v>
      </c>
      <c r="D104" s="4" t="n">
        <v>403000000</v>
      </c>
    </row>
    <row r="105" spans="1:4">
      <c r="A105" s="3" t="s">
        <v>1425</v>
      </c>
    </row>
    <row r="106" spans="1:4">
      <c r="A106" s="6" t="s">
        <v>1572</v>
      </c>
    </row>
    <row r="107" spans="1:4">
      <c r="A107" s="3" t="s">
        <v>1573</v>
      </c>
      <c r="C107" s="4" t="n">
        <v>0</v>
      </c>
      <c r="D107" s="4" t="n">
        <v>0</v>
      </c>
    </row>
    <row r="108" spans="1:4">
      <c r="A108" s="3" t="s">
        <v>212</v>
      </c>
      <c r="C108" s="4" t="n">
        <v>0</v>
      </c>
      <c r="D108" s="4" t="n">
        <v>0</v>
      </c>
    </row>
    <row r="109" spans="1:4">
      <c r="A109" s="3" t="s">
        <v>1579</v>
      </c>
    </row>
    <row r="110" spans="1:4">
      <c r="A110" s="6" t="s">
        <v>1572</v>
      </c>
    </row>
    <row r="111" spans="1:4">
      <c r="A111" s="3" t="s">
        <v>1573</v>
      </c>
      <c r="C111" s="4" t="n">
        <v>993000000</v>
      </c>
      <c r="D111" s="4" t="n">
        <v>642000000</v>
      </c>
    </row>
    <row r="112" spans="1:4">
      <c r="A112" s="3" t="s">
        <v>212</v>
      </c>
      <c r="C112" s="4" t="n">
        <v>552000000</v>
      </c>
      <c r="D112" s="4" t="n">
        <v>403000000</v>
      </c>
    </row>
    <row r="113" spans="1:4">
      <c r="A113" s="3" t="s">
        <v>1580</v>
      </c>
    </row>
    <row r="114" spans="1:4">
      <c r="A114" s="6" t="s">
        <v>1572</v>
      </c>
    </row>
    <row r="115" spans="1:4">
      <c r="A115" s="3" t="s">
        <v>1573</v>
      </c>
      <c r="C115" s="4" t="n">
        <v>964000000</v>
      </c>
      <c r="D115" s="4" t="n">
        <v>615000000</v>
      </c>
    </row>
    <row r="116" spans="1:4">
      <c r="A116" s="3" t="s">
        <v>212</v>
      </c>
      <c r="C116" s="5" t="n">
        <v>552000000</v>
      </c>
      <c r="D116" s="5" t="n">
        <v>403000000</v>
      </c>
    </row>
    <row r="117" spans="1:4"/>
    <row r="118" spans="1:4">
      <c r="A118" s="3" t="s">
        <v>59</v>
      </c>
      <c r="B118" s="3" t="s">
        <v>195</v>
      </c>
    </row>
    <row r="119" spans="1:4">
      <c r="A119" s="3" t="s">
        <v>63</v>
      </c>
      <c r="B119" s="3" t="s">
        <v>196</v>
      </c>
    </row>
    <row r="120" spans="1:4">
      <c r="A120" s="3" t="s">
        <v>84</v>
      </c>
      <c r="B120" s="3" t="s">
        <v>197</v>
      </c>
    </row>
    <row r="121" spans="1:4">
      <c r="A121" s="3" t="s">
        <v>85</v>
      </c>
      <c r="B121" s="3" t="s">
        <v>199</v>
      </c>
    </row>
    <row r="122" spans="1:4">
      <c r="A122" s="3" t="s">
        <v>95</v>
      </c>
      <c r="B122" s="3" t="s">
        <v>1447</v>
      </c>
    </row>
  </sheetData>
  <mergeCells count="7">
    <mergeCell ref="A1:B1"/>
    <mergeCell ref="A117:C117"/>
    <mergeCell ref="B118:C118"/>
    <mergeCell ref="B119:C119"/>
    <mergeCell ref="B120:C120"/>
    <mergeCell ref="B121:C121"/>
    <mergeCell ref="B122:C12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81</v>
      </c>
      <c r="B1" s="2" t="s">
        <v>813</v>
      </c>
    </row>
    <row r="2" spans="1:2">
      <c r="A2" s="3" t="s">
        <v>1034</v>
      </c>
    </row>
    <row r="3" spans="1:2">
      <c r="A3" s="3" t="s">
        <v>1582</v>
      </c>
      <c r="B3" s="5" t="n">
        <v>0</v>
      </c>
    </row>
    <row r="4" spans="1:2">
      <c r="A4" s="3" t="s">
        <v>1037</v>
      </c>
    </row>
    <row r="5" spans="1:2">
      <c r="A5" s="3" t="s">
        <v>1582</v>
      </c>
      <c r="B5" s="5" t="n">
        <v>1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5"/>
    <col customWidth="1" max="6" min="6" width="29"/>
    <col customWidth="1" max="7" min="7" width="5"/>
    <col customWidth="1" max="8" min="8" width="21"/>
    <col customWidth="1" max="9" min="9" width="5"/>
  </cols>
  <sheetData>
    <row r="1" spans="1:9">
      <c r="A1" s="1" t="s">
        <v>1583</v>
      </c>
      <c r="B1" s="2" t="s">
        <v>69</v>
      </c>
      <c r="F1" s="2" t="s">
        <v>1</v>
      </c>
    </row>
    <row r="2" spans="1:9">
      <c r="B2" s="2" t="s">
        <v>813</v>
      </c>
      <c r="D2" s="2" t="s">
        <v>1584</v>
      </c>
      <c r="F2" s="2" t="s">
        <v>1585</v>
      </c>
      <c r="H2" s="2" t="s">
        <v>1584</v>
      </c>
    </row>
    <row r="3" spans="1:9">
      <c r="A3" s="3" t="s">
        <v>1586</v>
      </c>
      <c r="F3" s="4" t="n">
        <v>2</v>
      </c>
    </row>
    <row r="4" spans="1:9">
      <c r="A4" s="3" t="s">
        <v>1587</v>
      </c>
      <c r="B4" s="5" t="n">
        <v>157612</v>
      </c>
      <c r="D4" s="5" t="n">
        <v>145995</v>
      </c>
      <c r="F4" s="5" t="n">
        <v>156044</v>
      </c>
      <c r="H4" s="5" t="n">
        <v>144368</v>
      </c>
    </row>
    <row r="5" spans="1:9">
      <c r="A5" s="3" t="s">
        <v>1588</v>
      </c>
      <c r="B5" s="4" t="n">
        <v>162533</v>
      </c>
      <c r="D5" s="4" t="n">
        <v>159348</v>
      </c>
      <c r="F5" s="4" t="n">
        <v>160779</v>
      </c>
      <c r="H5" s="4" t="n">
        <v>159159</v>
      </c>
    </row>
    <row r="6" spans="1:9">
      <c r="A6" s="3" t="s">
        <v>1589</v>
      </c>
      <c r="B6" s="4" t="n">
        <v>224747</v>
      </c>
      <c r="D6" s="4" t="n">
        <v>207395</v>
      </c>
      <c r="F6" s="4" t="n">
        <v>221019</v>
      </c>
      <c r="H6" s="4" t="n">
        <v>205370</v>
      </c>
    </row>
    <row r="7" spans="1:9">
      <c r="A7" s="3" t="s">
        <v>1590</v>
      </c>
      <c r="B7" s="4" t="n">
        <v>198521</v>
      </c>
      <c r="D7" s="4" t="n">
        <v>183120</v>
      </c>
      <c r="F7" s="4" t="n">
        <v>195712</v>
      </c>
      <c r="H7" s="4" t="n">
        <v>181046</v>
      </c>
    </row>
    <row r="8" spans="1:9">
      <c r="A8" s="3" t="s">
        <v>1591</v>
      </c>
      <c r="B8" s="4" t="n">
        <v>26226</v>
      </c>
      <c r="D8" s="4" t="n">
        <v>24275</v>
      </c>
      <c r="F8" s="4" t="n">
        <v>25307</v>
      </c>
      <c r="H8" s="4" t="n">
        <v>24324</v>
      </c>
    </row>
    <row r="9" spans="1:9">
      <c r="A9" s="3" t="s">
        <v>1592</v>
      </c>
      <c r="B9" s="4" t="n">
        <v>1510</v>
      </c>
      <c r="D9" s="4" t="n">
        <v>1512</v>
      </c>
      <c r="F9" s="4" t="n">
        <v>4589</v>
      </c>
      <c r="H9" s="4" t="n">
        <v>4440</v>
      </c>
    </row>
    <row r="10" spans="1:9">
      <c r="A10" s="3" t="s">
        <v>1593</v>
      </c>
      <c r="B10" s="4" t="n">
        <v>22</v>
      </c>
      <c r="D10" s="4" t="n">
        <v>22</v>
      </c>
      <c r="F10" s="4" t="n">
        <v>66</v>
      </c>
      <c r="H10" s="4" t="n">
        <v>65</v>
      </c>
    </row>
    <row r="11" spans="1:9">
      <c r="A11" s="3" t="s">
        <v>1594</v>
      </c>
      <c r="B11" s="4" t="n">
        <v>1532</v>
      </c>
      <c r="C11" s="3" t="s">
        <v>59</v>
      </c>
      <c r="D11" s="4" t="n">
        <v>1534</v>
      </c>
      <c r="E11" s="3" t="s">
        <v>63</v>
      </c>
      <c r="F11" s="4" t="n">
        <v>4655</v>
      </c>
      <c r="G11" s="3" t="s">
        <v>84</v>
      </c>
      <c r="H11" s="4" t="n">
        <v>4505</v>
      </c>
      <c r="I11" s="3" t="s">
        <v>85</v>
      </c>
    </row>
    <row r="12" spans="1:9">
      <c r="A12" s="3" t="s">
        <v>83</v>
      </c>
      <c r="B12" s="4" t="n">
        <v>132</v>
      </c>
      <c r="C12" s="3" t="s">
        <v>95</v>
      </c>
      <c r="D12" s="4" t="n">
        <v>61</v>
      </c>
      <c r="E12" s="3" t="s">
        <v>176</v>
      </c>
      <c r="F12" s="4" t="n">
        <v>412</v>
      </c>
      <c r="G12" s="3" t="s">
        <v>181</v>
      </c>
      <c r="H12" s="4" t="n">
        <v>121</v>
      </c>
      <c r="I12" s="3" t="s">
        <v>187</v>
      </c>
    </row>
    <row r="13" spans="1:9">
      <c r="A13" s="3" t="s">
        <v>1595</v>
      </c>
      <c r="B13" s="4" t="n">
        <v>1400</v>
      </c>
      <c r="D13" s="4" t="n">
        <v>1473</v>
      </c>
      <c r="F13" s="4" t="n">
        <v>4243</v>
      </c>
      <c r="H13" s="4" t="n">
        <v>4384</v>
      </c>
    </row>
    <row r="14" spans="1:9">
      <c r="A14" s="3" t="s">
        <v>87</v>
      </c>
      <c r="B14" s="4" t="n">
        <v>843</v>
      </c>
      <c r="D14" s="4" t="n">
        <v>782</v>
      </c>
      <c r="F14" s="4" t="n">
        <v>2653</v>
      </c>
      <c r="H14" s="4" t="n">
        <v>2408</v>
      </c>
    </row>
    <row r="15" spans="1:9">
      <c r="A15" s="3" t="s">
        <v>101</v>
      </c>
      <c r="B15" s="4" t="n">
        <v>1474</v>
      </c>
      <c r="D15" s="4" t="n">
        <v>1384</v>
      </c>
      <c r="F15" s="4" t="n">
        <v>4602</v>
      </c>
      <c r="H15" s="4" t="n">
        <v>4191</v>
      </c>
    </row>
    <row r="16" spans="1:9">
      <c r="A16" s="3" t="s">
        <v>1596</v>
      </c>
      <c r="B16" s="4" t="n">
        <v>769</v>
      </c>
      <c r="D16" s="4" t="n">
        <v>871</v>
      </c>
      <c r="F16" s="4" t="n">
        <v>2294</v>
      </c>
      <c r="H16" s="4" t="n">
        <v>2601</v>
      </c>
    </row>
    <row r="17" spans="1:9">
      <c r="A17" s="3" t="s">
        <v>1597</v>
      </c>
      <c r="B17" s="4" t="n">
        <v>144</v>
      </c>
      <c r="C17" s="3" t="s">
        <v>551</v>
      </c>
      <c r="D17" s="4" t="n">
        <v>117</v>
      </c>
      <c r="E17" s="3" t="s">
        <v>552</v>
      </c>
      <c r="F17" s="4" t="n">
        <v>396</v>
      </c>
      <c r="G17" s="3" t="s">
        <v>553</v>
      </c>
      <c r="H17" s="4" t="n">
        <v>477</v>
      </c>
      <c r="I17" s="3" t="s">
        <v>554</v>
      </c>
    </row>
    <row r="18" spans="1:9">
      <c r="A18" s="3" t="s">
        <v>116</v>
      </c>
      <c r="B18" s="4" t="n">
        <v>625</v>
      </c>
      <c r="D18" s="4" t="n">
        <v>754</v>
      </c>
      <c r="F18" s="4" t="n">
        <v>1898</v>
      </c>
      <c r="H18" s="4" t="n">
        <v>2124</v>
      </c>
    </row>
    <row r="19" spans="1:9">
      <c r="A19" s="3" t="s">
        <v>117</v>
      </c>
      <c r="B19" s="4" t="n">
        <v>2</v>
      </c>
      <c r="D19" s="4" t="n">
        <v>2</v>
      </c>
      <c r="F19" s="4" t="n">
        <v>7</v>
      </c>
      <c r="H19" s="4" t="n">
        <v>7</v>
      </c>
    </row>
    <row r="20" spans="1:9">
      <c r="A20" s="3" t="s">
        <v>118</v>
      </c>
      <c r="B20" s="4" t="n">
        <v>623</v>
      </c>
      <c r="D20" s="4" t="n">
        <v>752</v>
      </c>
      <c r="F20" s="4" t="n">
        <v>1891</v>
      </c>
      <c r="H20" s="4" t="n">
        <v>2117</v>
      </c>
    </row>
    <row r="21" spans="1:9">
      <c r="A21" s="3" t="s">
        <v>959</v>
      </c>
    </row>
    <row r="22" spans="1:9">
      <c r="A22" s="3" t="s">
        <v>1587</v>
      </c>
      <c r="B22" s="4" t="n">
        <v>80414</v>
      </c>
      <c r="D22" s="4" t="n">
        <v>75234</v>
      </c>
      <c r="F22" s="4" t="n">
        <v>79473</v>
      </c>
      <c r="H22" s="4" t="n">
        <v>74907</v>
      </c>
    </row>
    <row r="23" spans="1:9">
      <c r="A23" s="3" t="s">
        <v>1588</v>
      </c>
      <c r="B23" s="4" t="n">
        <v>114132</v>
      </c>
      <c r="D23" s="4" t="n">
        <v>111950</v>
      </c>
      <c r="F23" s="4" t="n">
        <v>113067</v>
      </c>
      <c r="H23" s="4" t="n">
        <v>111008</v>
      </c>
    </row>
    <row r="24" spans="1:9">
      <c r="A24" s="3" t="s">
        <v>1589</v>
      </c>
      <c r="B24" s="4" t="n">
        <v>90329</v>
      </c>
      <c r="D24" s="4" t="n">
        <v>85933</v>
      </c>
      <c r="F24" s="4" t="n">
        <v>89026</v>
      </c>
      <c r="H24" s="4" t="n">
        <v>84909</v>
      </c>
    </row>
    <row r="25" spans="1:9">
      <c r="A25" s="3" t="s">
        <v>1590</v>
      </c>
      <c r="B25" s="4" t="n">
        <v>114989</v>
      </c>
      <c r="D25" s="4" t="n">
        <v>112898</v>
      </c>
      <c r="F25" s="4" t="n">
        <v>113979</v>
      </c>
      <c r="H25" s="4" t="n">
        <v>111909</v>
      </c>
    </row>
    <row r="26" spans="1:9">
      <c r="A26" s="3" t="s">
        <v>1591</v>
      </c>
      <c r="B26" s="4" t="n">
        <v>0</v>
      </c>
      <c r="D26" s="4" t="n">
        <v>0</v>
      </c>
      <c r="F26" s="4" t="n">
        <v>0</v>
      </c>
      <c r="H26" s="4" t="n">
        <v>0</v>
      </c>
    </row>
    <row r="27" spans="1:9">
      <c r="A27" s="3" t="s">
        <v>1592</v>
      </c>
      <c r="B27" s="4" t="n">
        <v>1068</v>
      </c>
      <c r="D27" s="4" t="n">
        <v>1056</v>
      </c>
      <c r="F27" s="4" t="n">
        <v>3222</v>
      </c>
      <c r="H27" s="4" t="n">
        <v>3087</v>
      </c>
    </row>
    <row r="28" spans="1:9">
      <c r="A28" s="3" t="s">
        <v>1593</v>
      </c>
      <c r="B28" s="4" t="n">
        <v>0</v>
      </c>
      <c r="D28" s="4" t="n">
        <v>0</v>
      </c>
      <c r="F28" s="4" t="n">
        <v>0</v>
      </c>
      <c r="H28" s="4" t="n">
        <v>0</v>
      </c>
    </row>
    <row r="29" spans="1:9">
      <c r="A29" s="3" t="s">
        <v>1594</v>
      </c>
      <c r="B29" s="4" t="n">
        <v>1068</v>
      </c>
      <c r="C29" s="3" t="s">
        <v>59</v>
      </c>
      <c r="D29" s="4" t="n">
        <v>1056</v>
      </c>
      <c r="E29" s="3" t="s">
        <v>63</v>
      </c>
      <c r="F29" s="4" t="n">
        <v>3222</v>
      </c>
      <c r="G29" s="3" t="s">
        <v>84</v>
      </c>
      <c r="H29" s="4" t="n">
        <v>3087</v>
      </c>
      <c r="I29" s="3" t="s">
        <v>85</v>
      </c>
    </row>
    <row r="30" spans="1:9">
      <c r="A30" s="3" t="s">
        <v>83</v>
      </c>
      <c r="B30" s="4" t="n">
        <v>77</v>
      </c>
      <c r="C30" s="3" t="s">
        <v>95</v>
      </c>
      <c r="D30" s="4" t="n">
        <v>36</v>
      </c>
      <c r="E30" s="3" t="s">
        <v>176</v>
      </c>
      <c r="F30" s="4" t="n">
        <v>204</v>
      </c>
      <c r="G30" s="3" t="s">
        <v>181</v>
      </c>
      <c r="H30" s="4" t="n">
        <v>102</v>
      </c>
      <c r="I30" s="3" t="s">
        <v>187</v>
      </c>
    </row>
    <row r="31" spans="1:9">
      <c r="A31" s="3" t="s">
        <v>1595</v>
      </c>
      <c r="B31" s="4" t="n">
        <v>991</v>
      </c>
      <c r="D31" s="4" t="n">
        <v>1020</v>
      </c>
      <c r="F31" s="4" t="n">
        <v>3018</v>
      </c>
      <c r="H31" s="4" t="n">
        <v>2985</v>
      </c>
    </row>
    <row r="32" spans="1:9">
      <c r="A32" s="3" t="s">
        <v>87</v>
      </c>
      <c r="B32" s="4" t="n">
        <v>479</v>
      </c>
      <c r="D32" s="4" t="n">
        <v>444</v>
      </c>
      <c r="F32" s="4" t="n">
        <v>1415</v>
      </c>
      <c r="H32" s="4" t="n">
        <v>1347</v>
      </c>
    </row>
    <row r="33" spans="1:9">
      <c r="A33" s="3" t="s">
        <v>101</v>
      </c>
      <c r="B33" s="4" t="n">
        <v>1025</v>
      </c>
      <c r="D33" s="4" t="n">
        <v>991</v>
      </c>
      <c r="F33" s="4" t="n">
        <v>3029</v>
      </c>
      <c r="H33" s="4" t="n">
        <v>2984</v>
      </c>
    </row>
    <row r="34" spans="1:9">
      <c r="A34" s="3" t="s">
        <v>1596</v>
      </c>
      <c r="B34" s="4" t="n">
        <v>445</v>
      </c>
      <c r="D34" s="4" t="n">
        <v>473</v>
      </c>
      <c r="F34" s="4" t="n">
        <v>1404</v>
      </c>
      <c r="H34" s="4" t="n">
        <v>1348</v>
      </c>
    </row>
    <row r="35" spans="1:9">
      <c r="A35" s="3" t="s">
        <v>1597</v>
      </c>
      <c r="B35" s="4" t="n">
        <v>102</v>
      </c>
      <c r="C35" s="3" t="s">
        <v>551</v>
      </c>
      <c r="D35" s="4" t="n">
        <v>108</v>
      </c>
      <c r="E35" s="3" t="s">
        <v>552</v>
      </c>
      <c r="F35" s="4" t="n">
        <v>321</v>
      </c>
      <c r="G35" s="3" t="s">
        <v>553</v>
      </c>
      <c r="H35" s="4" t="n">
        <v>305</v>
      </c>
      <c r="I35" s="3" t="s">
        <v>554</v>
      </c>
    </row>
    <row r="36" spans="1:9">
      <c r="A36" s="3" t="s">
        <v>116</v>
      </c>
      <c r="B36" s="4" t="n">
        <v>343</v>
      </c>
      <c r="D36" s="4" t="n">
        <v>365</v>
      </c>
      <c r="F36" s="4" t="n">
        <v>1083</v>
      </c>
      <c r="H36" s="4" t="n">
        <v>1043</v>
      </c>
    </row>
    <row r="37" spans="1:9">
      <c r="A37" s="3" t="s">
        <v>117</v>
      </c>
      <c r="B37" s="4" t="n">
        <v>0</v>
      </c>
      <c r="D37" s="4" t="n">
        <v>0</v>
      </c>
      <c r="F37" s="4" t="n">
        <v>0</v>
      </c>
      <c r="H37" s="4" t="n">
        <v>0</v>
      </c>
    </row>
    <row r="38" spans="1:9">
      <c r="A38" s="3" t="s">
        <v>118</v>
      </c>
      <c r="B38" s="4" t="n">
        <v>343</v>
      </c>
      <c r="D38" s="4" t="n">
        <v>365</v>
      </c>
      <c r="F38" s="4" t="n">
        <v>1083</v>
      </c>
      <c r="H38" s="4" t="n">
        <v>1043</v>
      </c>
    </row>
    <row r="39" spans="1:9">
      <c r="A39" s="3" t="s">
        <v>960</v>
      </c>
    </row>
    <row r="40" spans="1:9">
      <c r="A40" s="3" t="s">
        <v>1587</v>
      </c>
      <c r="B40" s="4" t="n">
        <v>77107</v>
      </c>
      <c r="D40" s="4" t="n">
        <v>70669</v>
      </c>
      <c r="F40" s="4" t="n">
        <v>76481</v>
      </c>
      <c r="H40" s="4" t="n">
        <v>69375</v>
      </c>
    </row>
    <row r="41" spans="1:9">
      <c r="A41" s="3" t="s">
        <v>1588</v>
      </c>
      <c r="B41" s="4" t="n">
        <v>45817</v>
      </c>
      <c r="D41" s="4" t="n">
        <v>44702</v>
      </c>
      <c r="F41" s="4" t="n">
        <v>44777</v>
      </c>
      <c r="H41" s="4" t="n">
        <v>45247</v>
      </c>
    </row>
    <row r="42" spans="1:9">
      <c r="A42" s="3" t="s">
        <v>1589</v>
      </c>
      <c r="B42" s="4" t="n">
        <v>93584</v>
      </c>
      <c r="D42" s="4" t="n">
        <v>84909</v>
      </c>
      <c r="F42" s="4" t="n">
        <v>92046</v>
      </c>
      <c r="H42" s="4" t="n">
        <v>83193</v>
      </c>
    </row>
    <row r="43" spans="1:9">
      <c r="A43" s="3" t="s">
        <v>1590</v>
      </c>
      <c r="B43" s="4" t="n">
        <v>52471</v>
      </c>
      <c r="D43" s="4" t="n">
        <v>51215</v>
      </c>
      <c r="F43" s="4" t="n">
        <v>51441</v>
      </c>
      <c r="H43" s="4" t="n">
        <v>51375</v>
      </c>
    </row>
    <row r="44" spans="1:9">
      <c r="A44" s="3" t="s">
        <v>1591</v>
      </c>
      <c r="B44" s="4" t="n">
        <v>0</v>
      </c>
      <c r="D44" s="4" t="n">
        <v>0</v>
      </c>
      <c r="F44" s="4" t="n">
        <v>0</v>
      </c>
      <c r="H44" s="4" t="n">
        <v>0</v>
      </c>
    </row>
    <row r="45" spans="1:9">
      <c r="A45" s="3" t="s">
        <v>1592</v>
      </c>
      <c r="B45" s="4" t="n">
        <v>529</v>
      </c>
      <c r="D45" s="4" t="n">
        <v>539</v>
      </c>
      <c r="F45" s="4" t="n">
        <v>1607</v>
      </c>
      <c r="H45" s="4" t="n">
        <v>1580</v>
      </c>
    </row>
    <row r="46" spans="1:9">
      <c r="A46" s="3" t="s">
        <v>1593</v>
      </c>
      <c r="B46" s="4" t="n">
        <v>21</v>
      </c>
      <c r="D46" s="4" t="n">
        <v>22</v>
      </c>
      <c r="F46" s="4" t="n">
        <v>65</v>
      </c>
      <c r="H46" s="4" t="n">
        <v>63</v>
      </c>
    </row>
    <row r="47" spans="1:9">
      <c r="A47" s="3" t="s">
        <v>1594</v>
      </c>
      <c r="B47" s="4" t="n">
        <v>550</v>
      </c>
      <c r="C47" s="3" t="s">
        <v>59</v>
      </c>
      <c r="D47" s="4" t="n">
        <v>561</v>
      </c>
      <c r="E47" s="3" t="s">
        <v>63</v>
      </c>
      <c r="F47" s="4" t="n">
        <v>1672</v>
      </c>
      <c r="G47" s="3" t="s">
        <v>84</v>
      </c>
      <c r="H47" s="4" t="n">
        <v>1643</v>
      </c>
      <c r="I47" s="3" t="s">
        <v>85</v>
      </c>
    </row>
    <row r="48" spans="1:9">
      <c r="A48" s="3" t="s">
        <v>83</v>
      </c>
      <c r="B48" s="4" t="n">
        <v>56</v>
      </c>
      <c r="C48" s="3" t="s">
        <v>95</v>
      </c>
      <c r="D48" s="4" t="n">
        <v>24</v>
      </c>
      <c r="E48" s="3" t="s">
        <v>176</v>
      </c>
      <c r="F48" s="4" t="n">
        <v>208</v>
      </c>
      <c r="G48" s="3" t="s">
        <v>181</v>
      </c>
      <c r="H48" s="4" t="n">
        <v>19</v>
      </c>
      <c r="I48" s="3" t="s">
        <v>187</v>
      </c>
    </row>
    <row r="49" spans="1:9">
      <c r="A49" s="3" t="s">
        <v>1595</v>
      </c>
      <c r="B49" s="4" t="n">
        <v>494</v>
      </c>
      <c r="D49" s="4" t="n">
        <v>537</v>
      </c>
      <c r="F49" s="4" t="n">
        <v>1464</v>
      </c>
      <c r="H49" s="4" t="n">
        <v>1624</v>
      </c>
    </row>
    <row r="50" spans="1:9">
      <c r="A50" s="3" t="s">
        <v>87</v>
      </c>
      <c r="B50" s="4" t="n">
        <v>368</v>
      </c>
      <c r="D50" s="4" t="n">
        <v>368</v>
      </c>
      <c r="F50" s="4" t="n">
        <v>1137</v>
      </c>
      <c r="H50" s="4" t="n">
        <v>1096</v>
      </c>
    </row>
    <row r="51" spans="1:9">
      <c r="A51" s="3" t="s">
        <v>101</v>
      </c>
      <c r="B51" s="4" t="n">
        <v>457</v>
      </c>
      <c r="D51" s="4" t="n">
        <v>432</v>
      </c>
      <c r="F51" s="4" t="n">
        <v>1382</v>
      </c>
      <c r="H51" s="4" t="n">
        <v>1307</v>
      </c>
    </row>
    <row r="52" spans="1:9">
      <c r="A52" s="3" t="s">
        <v>1596</v>
      </c>
      <c r="B52" s="4" t="n">
        <v>405</v>
      </c>
      <c r="D52" s="4" t="n">
        <v>473</v>
      </c>
      <c r="F52" s="4" t="n">
        <v>1219</v>
      </c>
      <c r="H52" s="4" t="n">
        <v>1413</v>
      </c>
    </row>
    <row r="53" spans="1:9">
      <c r="A53" s="3" t="s">
        <v>1597</v>
      </c>
      <c r="B53" s="4" t="n">
        <v>96</v>
      </c>
      <c r="C53" s="3" t="s">
        <v>551</v>
      </c>
      <c r="D53" s="4" t="n">
        <v>112</v>
      </c>
      <c r="E53" s="3" t="s">
        <v>552</v>
      </c>
      <c r="F53" s="4" t="n">
        <v>289</v>
      </c>
      <c r="G53" s="3" t="s">
        <v>553</v>
      </c>
      <c r="H53" s="4" t="n">
        <v>334</v>
      </c>
      <c r="I53" s="3" t="s">
        <v>554</v>
      </c>
    </row>
    <row r="54" spans="1:9">
      <c r="A54" s="3" t="s">
        <v>116</v>
      </c>
      <c r="B54" s="4" t="n">
        <v>309</v>
      </c>
      <c r="D54" s="4" t="n">
        <v>361</v>
      </c>
      <c r="F54" s="4" t="n">
        <v>930</v>
      </c>
      <c r="H54" s="4" t="n">
        <v>1079</v>
      </c>
    </row>
    <row r="55" spans="1:9">
      <c r="A55" s="3" t="s">
        <v>117</v>
      </c>
      <c r="B55" s="4" t="n">
        <v>0</v>
      </c>
      <c r="D55" s="4" t="n">
        <v>0</v>
      </c>
      <c r="F55" s="4" t="n">
        <v>0</v>
      </c>
      <c r="H55" s="4" t="n">
        <v>0</v>
      </c>
    </row>
    <row r="56" spans="1:9">
      <c r="A56" s="3" t="s">
        <v>118</v>
      </c>
      <c r="B56" s="4" t="n">
        <v>309</v>
      </c>
      <c r="D56" s="4" t="n">
        <v>361</v>
      </c>
      <c r="F56" s="4" t="n">
        <v>930</v>
      </c>
      <c r="H56" s="4" t="n">
        <v>1079</v>
      </c>
    </row>
    <row r="57" spans="1:9">
      <c r="A57" s="3" t="s">
        <v>1598</v>
      </c>
    </row>
    <row r="58" spans="1:9">
      <c r="A58" s="3" t="s">
        <v>1587</v>
      </c>
      <c r="B58" s="4" t="n">
        <v>91</v>
      </c>
      <c r="D58" s="4" t="n">
        <v>93</v>
      </c>
      <c r="F58" s="4" t="n">
        <v>90</v>
      </c>
      <c r="H58" s="4" t="n">
        <v>89</v>
      </c>
    </row>
    <row r="59" spans="1:9">
      <c r="A59" s="3" t="s">
        <v>1588</v>
      </c>
      <c r="B59" s="4" t="n">
        <v>2779</v>
      </c>
      <c r="D59" s="4" t="n">
        <v>3264</v>
      </c>
      <c r="F59" s="4" t="n">
        <v>3224</v>
      </c>
      <c r="H59" s="4" t="n">
        <v>3234</v>
      </c>
    </row>
    <row r="60" spans="1:9">
      <c r="A60" s="3" t="s">
        <v>1589</v>
      </c>
      <c r="B60" s="4" t="n">
        <v>38557</v>
      </c>
      <c r="D60" s="4" t="n">
        <v>35647</v>
      </c>
      <c r="F60" s="4" t="n">
        <v>38189</v>
      </c>
      <c r="H60" s="4" t="n">
        <v>35585</v>
      </c>
    </row>
    <row r="61" spans="1:9">
      <c r="A61" s="3" t="s">
        <v>1590</v>
      </c>
      <c r="B61" s="4" t="n">
        <v>31126</v>
      </c>
      <c r="D61" s="4" t="n">
        <v>19531</v>
      </c>
      <c r="F61" s="4" t="n">
        <v>30465</v>
      </c>
      <c r="H61" s="4" t="n">
        <v>18065</v>
      </c>
    </row>
    <row r="62" spans="1:9">
      <c r="A62" s="3" t="s">
        <v>1591</v>
      </c>
      <c r="B62" s="4" t="n">
        <v>0</v>
      </c>
      <c r="D62" s="4" t="n">
        <v>0</v>
      </c>
      <c r="F62" s="4" t="n">
        <v>0</v>
      </c>
      <c r="H62" s="4" t="n">
        <v>0</v>
      </c>
    </row>
    <row r="63" spans="1:9">
      <c r="A63" s="3" t="s">
        <v>1592</v>
      </c>
      <c r="B63" s="4" t="n">
        <v>-79</v>
      </c>
      <c r="D63" s="4" t="n">
        <v>-46</v>
      </c>
      <c r="F63" s="4" t="n">
        <v>-222</v>
      </c>
      <c r="H63" s="4" t="n">
        <v>-111</v>
      </c>
    </row>
    <row r="64" spans="1:9">
      <c r="A64" s="3" t="s">
        <v>1593</v>
      </c>
      <c r="B64" s="4" t="n">
        <v>0</v>
      </c>
      <c r="D64" s="4" t="n">
        <v>1</v>
      </c>
      <c r="F64" s="4" t="n">
        <v>1</v>
      </c>
      <c r="H64" s="4" t="n">
        <v>2</v>
      </c>
    </row>
    <row r="65" spans="1:9">
      <c r="A65" s="3" t="s">
        <v>1594</v>
      </c>
      <c r="B65" s="4" t="n">
        <v>-79</v>
      </c>
      <c r="C65" s="3" t="s">
        <v>59</v>
      </c>
      <c r="D65" s="4" t="n">
        <v>-45</v>
      </c>
      <c r="E65" s="3" t="s">
        <v>63</v>
      </c>
      <c r="F65" s="4" t="n">
        <v>-221</v>
      </c>
      <c r="G65" s="3" t="s">
        <v>84</v>
      </c>
      <c r="H65" s="4" t="n">
        <v>-109</v>
      </c>
      <c r="I65" s="3" t="s">
        <v>85</v>
      </c>
    </row>
    <row r="66" spans="1:9">
      <c r="A66" s="3" t="s">
        <v>83</v>
      </c>
      <c r="B66" s="4" t="n">
        <v>0</v>
      </c>
      <c r="C66" s="3" t="s">
        <v>95</v>
      </c>
      <c r="D66" s="4" t="n">
        <v>0</v>
      </c>
      <c r="E66" s="3" t="s">
        <v>176</v>
      </c>
      <c r="F66" s="4" t="n">
        <v>0</v>
      </c>
      <c r="G66" s="3" t="s">
        <v>181</v>
      </c>
      <c r="H66" s="4" t="n">
        <v>0</v>
      </c>
      <c r="I66" s="3" t="s">
        <v>187</v>
      </c>
    </row>
    <row r="67" spans="1:9">
      <c r="A67" s="3" t="s">
        <v>1595</v>
      </c>
      <c r="B67" s="4" t="n">
        <v>-79</v>
      </c>
      <c r="D67" s="4" t="n">
        <v>-45</v>
      </c>
      <c r="F67" s="4" t="n">
        <v>-221</v>
      </c>
      <c r="H67" s="4" t="n">
        <v>-109</v>
      </c>
    </row>
    <row r="68" spans="1:9">
      <c r="A68" s="3" t="s">
        <v>87</v>
      </c>
      <c r="B68" s="4" t="n">
        <v>34</v>
      </c>
      <c r="D68" s="4" t="n">
        <v>16</v>
      </c>
      <c r="F68" s="4" t="n">
        <v>230</v>
      </c>
      <c r="H68" s="4" t="n">
        <v>81</v>
      </c>
    </row>
    <row r="69" spans="1:9">
      <c r="A69" s="3" t="s">
        <v>101</v>
      </c>
      <c r="B69" s="4" t="n">
        <v>-5</v>
      </c>
      <c r="D69" s="4" t="n">
        <v>-35</v>
      </c>
      <c r="F69" s="4" t="n">
        <v>207</v>
      </c>
      <c r="H69" s="4" t="n">
        <v>-83</v>
      </c>
    </row>
    <row r="70" spans="1:9">
      <c r="A70" s="3" t="s">
        <v>1596</v>
      </c>
      <c r="B70" s="4" t="n">
        <v>-40</v>
      </c>
      <c r="D70" s="4" t="n">
        <v>6</v>
      </c>
      <c r="F70" s="4" t="n">
        <v>-198</v>
      </c>
      <c r="H70" s="4" t="n">
        <v>55</v>
      </c>
    </row>
    <row r="71" spans="1:9">
      <c r="A71" s="3" t="s">
        <v>1597</v>
      </c>
      <c r="B71" s="4" t="n">
        <v>-10</v>
      </c>
      <c r="C71" s="3" t="s">
        <v>551</v>
      </c>
      <c r="D71" s="4" t="n">
        <v>-51</v>
      </c>
      <c r="E71" s="3" t="s">
        <v>552</v>
      </c>
      <c r="F71" s="4" t="n">
        <v>-81</v>
      </c>
      <c r="G71" s="3" t="s">
        <v>553</v>
      </c>
      <c r="H71" s="4" t="n">
        <v>-23</v>
      </c>
      <c r="I71" s="3" t="s">
        <v>554</v>
      </c>
    </row>
    <row r="72" spans="1:9">
      <c r="A72" s="3" t="s">
        <v>116</v>
      </c>
      <c r="B72" s="4" t="n">
        <v>-30</v>
      </c>
      <c r="D72" s="4" t="n">
        <v>57</v>
      </c>
      <c r="F72" s="4" t="n">
        <v>-117</v>
      </c>
      <c r="H72" s="4" t="n">
        <v>78</v>
      </c>
    </row>
    <row r="73" spans="1:9">
      <c r="A73" s="3" t="s">
        <v>117</v>
      </c>
      <c r="B73" s="4" t="n">
        <v>2</v>
      </c>
      <c r="D73" s="4" t="n">
        <v>2</v>
      </c>
      <c r="F73" s="4" t="n">
        <v>7</v>
      </c>
      <c r="H73" s="4" t="n">
        <v>7</v>
      </c>
    </row>
    <row r="74" spans="1:9">
      <c r="A74" s="3" t="s">
        <v>118</v>
      </c>
      <c r="B74" s="4" t="n">
        <v>-32</v>
      </c>
      <c r="D74" s="4" t="n">
        <v>55</v>
      </c>
      <c r="F74" s="4" t="n">
        <v>-124</v>
      </c>
      <c r="H74" s="4" t="n">
        <v>71</v>
      </c>
    </row>
    <row r="75" spans="1:9">
      <c r="A75" s="3" t="s">
        <v>1599</v>
      </c>
    </row>
    <row r="76" spans="1:9">
      <c r="A76" s="3" t="s">
        <v>1587</v>
      </c>
      <c r="B76" s="4" t="n">
        <v>0</v>
      </c>
      <c r="D76" s="4" t="n">
        <v>-1</v>
      </c>
      <c r="F76" s="4" t="n">
        <v>0</v>
      </c>
      <c r="H76" s="4" t="n">
        <v>-3</v>
      </c>
    </row>
    <row r="77" spans="1:9">
      <c r="A77" s="3" t="s">
        <v>1588</v>
      </c>
      <c r="B77" s="4" t="n">
        <v>-195</v>
      </c>
      <c r="D77" s="4" t="n">
        <v>-568</v>
      </c>
      <c r="F77" s="4" t="n">
        <v>-289</v>
      </c>
      <c r="H77" s="4" t="n">
        <v>-330</v>
      </c>
    </row>
    <row r="78" spans="1:9">
      <c r="A78" s="3" t="s">
        <v>1589</v>
      </c>
      <c r="B78" s="4" t="n">
        <v>2277</v>
      </c>
      <c r="D78" s="4" t="n">
        <v>906</v>
      </c>
      <c r="F78" s="4" t="n">
        <v>1758</v>
      </c>
      <c r="H78" s="4" t="n">
        <v>1683</v>
      </c>
    </row>
    <row r="79" spans="1:9">
      <c r="A79" s="3" t="s">
        <v>1590</v>
      </c>
      <c r="B79" s="4" t="n">
        <v>-65</v>
      </c>
      <c r="D79" s="4" t="n">
        <v>-524</v>
      </c>
      <c r="F79" s="4" t="n">
        <v>-173</v>
      </c>
      <c r="H79" s="4" t="n">
        <v>-303</v>
      </c>
    </row>
    <row r="80" spans="1:9">
      <c r="A80" s="3" t="s">
        <v>1591</v>
      </c>
      <c r="B80" s="4" t="n">
        <v>26226</v>
      </c>
      <c r="D80" s="4" t="n">
        <v>24275</v>
      </c>
      <c r="F80" s="4" t="n">
        <v>25307</v>
      </c>
      <c r="H80" s="4" t="n">
        <v>24324</v>
      </c>
    </row>
    <row r="81" spans="1:9">
      <c r="A81" s="3" t="s">
        <v>1592</v>
      </c>
      <c r="B81" s="4" t="n">
        <v>-8</v>
      </c>
      <c r="D81" s="4" t="n">
        <v>-37</v>
      </c>
      <c r="F81" s="4" t="n">
        <v>-18</v>
      </c>
      <c r="H81" s="4" t="n">
        <v>-116</v>
      </c>
    </row>
    <row r="82" spans="1:9">
      <c r="A82" s="3" t="s">
        <v>1593</v>
      </c>
      <c r="B82" s="4" t="n">
        <v>1</v>
      </c>
      <c r="D82" s="4" t="n">
        <v>-1</v>
      </c>
      <c r="F82" s="4" t="n">
        <v>0</v>
      </c>
      <c r="H82" s="4" t="n">
        <v>0</v>
      </c>
    </row>
    <row r="83" spans="1:9">
      <c r="A83" s="3" t="s">
        <v>1594</v>
      </c>
      <c r="B83" s="4" t="n">
        <v>-7</v>
      </c>
      <c r="C83" s="3" t="s">
        <v>59</v>
      </c>
      <c r="D83" s="4" t="n">
        <v>-38</v>
      </c>
      <c r="E83" s="3" t="s">
        <v>63</v>
      </c>
      <c r="F83" s="4" t="n">
        <v>-18</v>
      </c>
      <c r="G83" s="3" t="s">
        <v>84</v>
      </c>
      <c r="H83" s="4" t="n">
        <v>-116</v>
      </c>
      <c r="I83" s="3" t="s">
        <v>85</v>
      </c>
    </row>
    <row r="84" spans="1:9">
      <c r="A84" s="3" t="s">
        <v>83</v>
      </c>
      <c r="B84" s="4" t="n">
        <v>-1</v>
      </c>
      <c r="C84" s="3" t="s">
        <v>95</v>
      </c>
      <c r="D84" s="4" t="n">
        <v>1</v>
      </c>
      <c r="E84" s="3" t="s">
        <v>176</v>
      </c>
      <c r="F84" s="4" t="n">
        <v>0</v>
      </c>
      <c r="G84" s="3" t="s">
        <v>181</v>
      </c>
      <c r="H84" s="4" t="n">
        <v>0</v>
      </c>
      <c r="I84" s="3" t="s">
        <v>187</v>
      </c>
    </row>
    <row r="85" spans="1:9">
      <c r="A85" s="3" t="s">
        <v>1595</v>
      </c>
      <c r="B85" s="4" t="n">
        <v>-6</v>
      </c>
      <c r="D85" s="4" t="n">
        <v>-39</v>
      </c>
      <c r="F85" s="4" t="n">
        <v>-18</v>
      </c>
      <c r="H85" s="4" t="n">
        <v>-116</v>
      </c>
    </row>
    <row r="86" spans="1:9">
      <c r="A86" s="3" t="s">
        <v>87</v>
      </c>
      <c r="B86" s="4" t="n">
        <v>-38</v>
      </c>
      <c r="D86" s="4" t="n">
        <v>-46</v>
      </c>
      <c r="F86" s="4" t="n">
        <v>-129</v>
      </c>
      <c r="H86" s="4" t="n">
        <v>-116</v>
      </c>
    </row>
    <row r="87" spans="1:9">
      <c r="A87" s="3" t="s">
        <v>101</v>
      </c>
      <c r="B87" s="4" t="n">
        <v>-3</v>
      </c>
      <c r="D87" s="4" t="n">
        <v>-4</v>
      </c>
      <c r="F87" s="4" t="n">
        <v>-16</v>
      </c>
      <c r="H87" s="4" t="n">
        <v>-17</v>
      </c>
    </row>
    <row r="88" spans="1:9">
      <c r="A88" s="3" t="s">
        <v>1596</v>
      </c>
      <c r="B88" s="4" t="n">
        <v>-41</v>
      </c>
      <c r="D88" s="4" t="n">
        <v>-81</v>
      </c>
      <c r="F88" s="4" t="n">
        <v>-131</v>
      </c>
      <c r="H88" s="4" t="n">
        <v>-215</v>
      </c>
    </row>
    <row r="89" spans="1:9">
      <c r="A89" s="3" t="s">
        <v>1597</v>
      </c>
      <c r="B89" s="4" t="n">
        <v>-44</v>
      </c>
      <c r="C89" s="3" t="s">
        <v>551</v>
      </c>
      <c r="D89" s="4" t="n">
        <v>-52</v>
      </c>
      <c r="E89" s="3" t="s">
        <v>552</v>
      </c>
      <c r="F89" s="4" t="n">
        <v>-133</v>
      </c>
      <c r="G89" s="3" t="s">
        <v>553</v>
      </c>
      <c r="H89" s="4" t="n">
        <v>-139</v>
      </c>
      <c r="I89" s="3" t="s">
        <v>554</v>
      </c>
    </row>
    <row r="90" spans="1:9">
      <c r="A90" s="3" t="s">
        <v>116</v>
      </c>
      <c r="B90" s="4" t="n">
        <v>3</v>
      </c>
      <c r="D90" s="4" t="n">
        <v>-29</v>
      </c>
      <c r="F90" s="4" t="n">
        <v>2</v>
      </c>
      <c r="H90" s="4" t="n">
        <v>-76</v>
      </c>
    </row>
    <row r="91" spans="1:9">
      <c r="A91" s="3" t="s">
        <v>117</v>
      </c>
      <c r="B91" s="4" t="n">
        <v>0</v>
      </c>
      <c r="D91" s="4" t="n">
        <v>0</v>
      </c>
      <c r="F91" s="4" t="n">
        <v>0</v>
      </c>
      <c r="H91" s="4" t="n">
        <v>0</v>
      </c>
    </row>
    <row r="92" spans="1:9">
      <c r="A92" s="3" t="s">
        <v>118</v>
      </c>
      <c r="B92" s="5" t="n">
        <v>3</v>
      </c>
      <c r="D92" s="5" t="n">
        <v>-29</v>
      </c>
      <c r="F92" s="5" t="n">
        <v>2</v>
      </c>
      <c r="H92" s="5" t="n">
        <v>-76</v>
      </c>
    </row>
    <row r="93" spans="1:9"/>
    <row r="94" spans="1:9">
      <c r="A94" s="3" t="s">
        <v>59</v>
      </c>
      <c r="B94" s="3" t="s">
        <v>1600</v>
      </c>
    </row>
    <row r="95" spans="1:9">
      <c r="A95" s="3" t="s">
        <v>63</v>
      </c>
      <c r="B95" s="3" t="s">
        <v>1600</v>
      </c>
    </row>
    <row r="96" spans="1:9">
      <c r="A96" s="3" t="s">
        <v>84</v>
      </c>
      <c r="B96" s="3" t="s">
        <v>1600</v>
      </c>
    </row>
    <row r="97" spans="1:9">
      <c r="A97" s="3" t="s">
        <v>85</v>
      </c>
      <c r="B97" s="3" t="s">
        <v>1600</v>
      </c>
    </row>
    <row r="98" spans="1:9">
      <c r="A98" s="3" t="s">
        <v>95</v>
      </c>
      <c r="B98" s="3" t="s">
        <v>126</v>
      </c>
    </row>
    <row r="99" spans="1:9">
      <c r="A99" s="3" t="s">
        <v>176</v>
      </c>
      <c r="B99" s="3" t="s">
        <v>126</v>
      </c>
    </row>
    <row r="100" spans="1:9">
      <c r="A100" s="3" t="s">
        <v>181</v>
      </c>
      <c r="B100" s="3" t="s">
        <v>126</v>
      </c>
    </row>
    <row r="101" spans="1:9">
      <c r="A101" s="3" t="s">
        <v>187</v>
      </c>
      <c r="B101" s="3" t="s">
        <v>126</v>
      </c>
    </row>
    <row r="102" spans="1:9">
      <c r="A102" s="3" t="s">
        <v>551</v>
      </c>
      <c r="B102" s="3" t="s">
        <v>1601</v>
      </c>
    </row>
    <row r="103" spans="1:9">
      <c r="A103" s="3" t="s">
        <v>552</v>
      </c>
      <c r="B103" s="3" t="s">
        <v>1601</v>
      </c>
    </row>
    <row r="104" spans="1:9">
      <c r="A104" s="3" t="s">
        <v>553</v>
      </c>
      <c r="B104" s="3" t="s">
        <v>1601</v>
      </c>
    </row>
    <row r="105" spans="1:9">
      <c r="A105" s="3" t="s">
        <v>554</v>
      </c>
      <c r="B105" s="3" t="s">
        <v>1601</v>
      </c>
    </row>
  </sheetData>
  <mergeCells count="20">
    <mergeCell ref="A1:A2"/>
    <mergeCell ref="B1:E1"/>
    <mergeCell ref="F1:I1"/>
    <mergeCell ref="B2:C2"/>
    <mergeCell ref="D2:E2"/>
    <mergeCell ref="F2:G2"/>
    <mergeCell ref="H2:I2"/>
    <mergeCell ref="A93:I93"/>
    <mergeCell ref="B94:I94"/>
    <mergeCell ref="B95:I95"/>
    <mergeCell ref="B96:I96"/>
    <mergeCell ref="B97:I97"/>
    <mergeCell ref="B98:I98"/>
    <mergeCell ref="B99:I99"/>
    <mergeCell ref="B100:I100"/>
    <mergeCell ref="B101:I101"/>
    <mergeCell ref="B102:I102"/>
    <mergeCell ref="B103:I103"/>
    <mergeCell ref="B104:I104"/>
    <mergeCell ref="B105:I10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 customWidth="1" max="12" min="12" width="14"/>
  </cols>
  <sheetData>
    <row r="1" spans="1:12">
      <c r="A1" s="1" t="s">
        <v>1602</v>
      </c>
      <c r="C1" s="2" t="s">
        <v>69</v>
      </c>
      <c r="E1" s="2" t="s">
        <v>1</v>
      </c>
    </row>
    <row r="2" spans="1:12">
      <c r="C2" s="2" t="s">
        <v>2</v>
      </c>
      <c r="D2" s="2" t="s">
        <v>70</v>
      </c>
      <c r="E2" s="2" t="s">
        <v>2</v>
      </c>
      <c r="G2" s="2" t="s">
        <v>70</v>
      </c>
      <c r="I2" s="2" t="s">
        <v>918</v>
      </c>
      <c r="J2" s="2" t="s">
        <v>4</v>
      </c>
      <c r="K2" s="2" t="s">
        <v>919</v>
      </c>
      <c r="L2" s="2" t="s">
        <v>920</v>
      </c>
    </row>
    <row r="3" spans="1:12">
      <c r="A3" s="3" t="s">
        <v>1603</v>
      </c>
      <c r="C3" s="5" t="n">
        <v>603</v>
      </c>
      <c r="D3" s="5" t="n">
        <v>-697</v>
      </c>
      <c r="E3" s="5" t="n">
        <v>603</v>
      </c>
      <c r="G3" s="5" t="n">
        <v>-697</v>
      </c>
      <c r="I3" s="5" t="n">
        <v>437</v>
      </c>
      <c r="J3" s="5" t="n">
        <v>-357</v>
      </c>
      <c r="K3" s="5" t="n">
        <v>-519</v>
      </c>
      <c r="L3" s="5" t="n">
        <v>-1</v>
      </c>
    </row>
    <row r="4" spans="1:12">
      <c r="A4" s="3" t="s">
        <v>1604</v>
      </c>
      <c r="C4" s="4" t="n">
        <v>-66</v>
      </c>
      <c r="D4" s="4" t="n">
        <v>-479</v>
      </c>
      <c r="E4" s="4" t="n">
        <v>-66</v>
      </c>
      <c r="G4" s="4" t="n">
        <v>-479</v>
      </c>
      <c r="I4" s="4" t="n">
        <v>-148</v>
      </c>
      <c r="J4" s="4" t="n">
        <v>-368</v>
      </c>
      <c r="K4" s="4" t="n">
        <v>-459</v>
      </c>
      <c r="L4" s="4" t="n">
        <v>-244</v>
      </c>
    </row>
    <row r="5" spans="1:12">
      <c r="A5" s="3" t="s">
        <v>1605</v>
      </c>
      <c r="C5" s="4" t="n">
        <v>0</v>
      </c>
      <c r="D5" s="4" t="n">
        <v>-1</v>
      </c>
      <c r="E5" s="4" t="n">
        <v>0</v>
      </c>
      <c r="G5" s="4" t="n">
        <v>-1</v>
      </c>
      <c r="I5" s="4" t="n">
        <v>0</v>
      </c>
      <c r="J5" s="4" t="n">
        <v>1</v>
      </c>
      <c r="K5" s="4" t="n">
        <v>-1</v>
      </c>
      <c r="L5" s="4" t="n">
        <v>-1</v>
      </c>
    </row>
    <row r="6" spans="1:12">
      <c r="A6" s="3" t="s">
        <v>1606</v>
      </c>
      <c r="C6" s="4" t="n">
        <v>-1</v>
      </c>
      <c r="D6" s="4" t="n">
        <v>-2</v>
      </c>
      <c r="E6" s="4" t="n">
        <v>-1</v>
      </c>
      <c r="G6" s="4" t="n">
        <v>-2</v>
      </c>
      <c r="I6" s="4" t="n">
        <v>-1</v>
      </c>
      <c r="J6" s="4" t="n">
        <v>-1</v>
      </c>
      <c r="K6" s="4" t="n">
        <v>-2</v>
      </c>
      <c r="L6" s="4" t="n">
        <v>-4</v>
      </c>
    </row>
    <row r="7" spans="1:12">
      <c r="A7" s="3" t="s">
        <v>1607</v>
      </c>
      <c r="C7" s="4" t="n">
        <v>-685</v>
      </c>
      <c r="D7" s="4" t="n">
        <v>-695</v>
      </c>
      <c r="E7" s="4" t="n">
        <v>-685</v>
      </c>
      <c r="G7" s="4" t="n">
        <v>-695</v>
      </c>
      <c r="I7" s="4" t="n">
        <v>-689</v>
      </c>
      <c r="J7" s="4" t="n">
        <v>-695</v>
      </c>
      <c r="K7" s="4" t="n">
        <v>-698</v>
      </c>
      <c r="L7" s="4" t="n">
        <v>-570</v>
      </c>
    </row>
    <row r="8" spans="1:12">
      <c r="A8" s="3" t="s">
        <v>177</v>
      </c>
      <c r="C8" s="4" t="n">
        <v>-149</v>
      </c>
      <c r="D8" s="4" t="n">
        <v>-1874</v>
      </c>
      <c r="E8" s="4" t="n">
        <v>-149</v>
      </c>
      <c r="G8" s="4" t="n">
        <v>-1874</v>
      </c>
      <c r="I8" s="5" t="n">
        <v>-401</v>
      </c>
      <c r="J8" s="5" t="n">
        <v>-1420</v>
      </c>
      <c r="K8" s="5" t="n">
        <v>-1679</v>
      </c>
      <c r="L8" s="5" t="n">
        <v>-820</v>
      </c>
    </row>
    <row r="9" spans="1:12">
      <c r="A9" s="3" t="s">
        <v>222</v>
      </c>
      <c r="E9" s="4" t="n">
        <v>31</v>
      </c>
      <c r="F9" s="3" t="s">
        <v>59</v>
      </c>
      <c r="G9" s="4" t="n">
        <v>-10</v>
      </c>
      <c r="H9" s="3" t="s">
        <v>63</v>
      </c>
    </row>
    <row r="10" spans="1:12">
      <c r="A10" s="3" t="s">
        <v>1608</v>
      </c>
      <c r="C10" s="4" t="n">
        <v>169</v>
      </c>
      <c r="D10" s="4" t="n">
        <v>-178</v>
      </c>
      <c r="E10" s="4" t="n">
        <v>931</v>
      </c>
      <c r="G10" s="4" t="n">
        <v>-725</v>
      </c>
    </row>
    <row r="11" spans="1:12">
      <c r="A11" s="3" t="s">
        <v>1609</v>
      </c>
      <c r="C11" s="4" t="n">
        <v>47</v>
      </c>
      <c r="D11" s="4" t="n">
        <v>-37</v>
      </c>
      <c r="E11" s="4" t="n">
        <v>203</v>
      </c>
      <c r="G11" s="4" t="n">
        <v>-209</v>
      </c>
    </row>
    <row r="12" spans="1:12">
      <c r="A12" s="3" t="s">
        <v>1610</v>
      </c>
      <c r="C12" s="4" t="n">
        <v>0</v>
      </c>
      <c r="D12" s="4" t="n">
        <v>0</v>
      </c>
      <c r="E12" s="4" t="n">
        <v>-1</v>
      </c>
      <c r="G12" s="4" t="n">
        <v>0</v>
      </c>
    </row>
    <row r="13" spans="1:12">
      <c r="A13" s="3" t="s">
        <v>1611</v>
      </c>
      <c r="C13" s="4" t="n">
        <v>0</v>
      </c>
      <c r="D13" s="4" t="n">
        <v>0</v>
      </c>
      <c r="E13" s="4" t="n">
        <v>0</v>
      </c>
      <c r="G13" s="4" t="n">
        <v>3</v>
      </c>
    </row>
    <row r="14" spans="1:12">
      <c r="A14" s="3" t="s">
        <v>1612</v>
      </c>
      <c r="C14" s="4" t="n">
        <v>0</v>
      </c>
      <c r="D14" s="4" t="n">
        <v>0</v>
      </c>
      <c r="E14" s="4" t="n">
        <v>0</v>
      </c>
      <c r="G14" s="4" t="n">
        <v>-7</v>
      </c>
    </row>
    <row r="15" spans="1:12">
      <c r="A15" s="3" t="s">
        <v>1613</v>
      </c>
      <c r="C15" s="4" t="n">
        <v>216</v>
      </c>
      <c r="D15" s="4" t="n">
        <v>-215</v>
      </c>
      <c r="E15" s="4" t="n">
        <v>1133</v>
      </c>
      <c r="G15" s="4" t="n">
        <v>-938</v>
      </c>
    </row>
    <row r="16" spans="1:12">
      <c r="A16" s="3" t="s">
        <v>1614</v>
      </c>
      <c r="C16" s="4" t="n">
        <v>-3</v>
      </c>
      <c r="D16" s="4" t="n">
        <v>0</v>
      </c>
      <c r="E16" s="4" t="n">
        <v>29</v>
      </c>
      <c r="G16" s="4" t="n">
        <v>-1</v>
      </c>
    </row>
    <row r="17" spans="1:12">
      <c r="A17" s="3" t="s">
        <v>1615</v>
      </c>
      <c r="C17" s="4" t="n">
        <v>35</v>
      </c>
      <c r="D17" s="4" t="n">
        <v>17</v>
      </c>
      <c r="E17" s="4" t="n">
        <v>99</v>
      </c>
      <c r="G17" s="4" t="n">
        <v>30</v>
      </c>
    </row>
    <row r="18" spans="1:12">
      <c r="A18" s="3" t="s">
        <v>1616</v>
      </c>
      <c r="C18" s="4" t="n">
        <v>0</v>
      </c>
      <c r="D18" s="4" t="n">
        <v>0</v>
      </c>
      <c r="E18" s="4" t="n">
        <v>0</v>
      </c>
      <c r="G18" s="4" t="n">
        <v>0</v>
      </c>
    </row>
    <row r="19" spans="1:12">
      <c r="A19" s="3" t="s">
        <v>1617</v>
      </c>
      <c r="C19" s="4" t="n">
        <v>0</v>
      </c>
      <c r="D19" s="4" t="n">
        <v>0</v>
      </c>
      <c r="E19" s="4" t="n">
        <v>0</v>
      </c>
      <c r="G19" s="4" t="n">
        <v>0</v>
      </c>
    </row>
    <row r="20" spans="1:12">
      <c r="A20" s="3" t="s">
        <v>1618</v>
      </c>
      <c r="C20" s="4" t="n">
        <v>4</v>
      </c>
      <c r="D20" s="4" t="n">
        <v>3</v>
      </c>
      <c r="E20" s="4" t="n">
        <v>10</v>
      </c>
      <c r="G20" s="4" t="n">
        <v>9</v>
      </c>
    </row>
    <row r="21" spans="1:12">
      <c r="A21" s="3" t="s">
        <v>1619</v>
      </c>
      <c r="C21" s="4" t="n">
        <v>36</v>
      </c>
      <c r="D21" s="4" t="n">
        <v>20</v>
      </c>
      <c r="E21" s="4" t="n">
        <v>138</v>
      </c>
      <c r="G21" s="4" t="n">
        <v>38</v>
      </c>
    </row>
    <row r="22" spans="1:12">
      <c r="A22" s="3" t="s">
        <v>130</v>
      </c>
      <c r="C22" s="4" t="n">
        <v>166</v>
      </c>
      <c r="D22" s="4" t="n">
        <v>-178</v>
      </c>
      <c r="E22" s="4" t="n">
        <v>960</v>
      </c>
      <c r="G22" s="4" t="n">
        <v>-726</v>
      </c>
    </row>
    <row r="23" spans="1:12">
      <c r="A23" s="3" t="s">
        <v>131</v>
      </c>
      <c r="C23" s="4" t="n">
        <v>82</v>
      </c>
      <c r="D23" s="4" t="n">
        <v>-20</v>
      </c>
      <c r="E23" s="4" t="n">
        <v>302</v>
      </c>
      <c r="G23" s="4" t="n">
        <v>-179</v>
      </c>
    </row>
    <row r="24" spans="1:12">
      <c r="A24" s="3" t="s">
        <v>132</v>
      </c>
      <c r="C24" s="4" t="n">
        <v>0</v>
      </c>
      <c r="D24" s="4" t="n">
        <v>0</v>
      </c>
      <c r="E24" s="4" t="n">
        <v>-1</v>
      </c>
      <c r="G24" s="4" t="n">
        <v>0</v>
      </c>
    </row>
    <row r="25" spans="1:12">
      <c r="A25" s="3" t="s">
        <v>133</v>
      </c>
      <c r="C25" s="4" t="n">
        <v>0</v>
      </c>
      <c r="D25" s="4" t="n">
        <v>0</v>
      </c>
      <c r="E25" s="4" t="n">
        <v>0</v>
      </c>
      <c r="G25" s="4" t="n">
        <v>-3</v>
      </c>
    </row>
    <row r="26" spans="1:12">
      <c r="A26" s="3" t="s">
        <v>1620</v>
      </c>
      <c r="C26" s="4" t="n">
        <v>-4</v>
      </c>
      <c r="D26" s="4" t="n">
        <v>-3</v>
      </c>
      <c r="E26" s="4" t="n">
        <v>-10</v>
      </c>
      <c r="G26" s="4" t="n">
        <v>-2</v>
      </c>
    </row>
    <row r="27" spans="1:12">
      <c r="A27" s="3" t="s">
        <v>135</v>
      </c>
      <c r="C27" s="5" t="n">
        <v>252</v>
      </c>
      <c r="D27" s="5" t="n">
        <v>-195</v>
      </c>
      <c r="E27" s="5" t="n">
        <v>1271</v>
      </c>
      <c r="G27" s="4" t="n">
        <v>-900</v>
      </c>
    </row>
    <row r="28" spans="1:12">
      <c r="A28" s="3" t="s">
        <v>219</v>
      </c>
    </row>
    <row r="29" spans="1:12">
      <c r="A29" s="3" t="s">
        <v>222</v>
      </c>
      <c r="B29" s="3" t="s">
        <v>1621</v>
      </c>
      <c r="G29" s="4" t="n">
        <v>-154</v>
      </c>
    </row>
    <row r="30" spans="1:12">
      <c r="A30" s="3" t="s">
        <v>1622</v>
      </c>
    </row>
    <row r="31" spans="1:12">
      <c r="A31" s="3" t="s">
        <v>222</v>
      </c>
      <c r="B31" s="3" t="s">
        <v>84</v>
      </c>
      <c r="G31" s="4" t="n">
        <v>30</v>
      </c>
    </row>
    <row r="32" spans="1:12">
      <c r="A32" s="3" t="s">
        <v>1623</v>
      </c>
    </row>
    <row r="33" spans="1:12">
      <c r="A33" s="3" t="s">
        <v>222</v>
      </c>
      <c r="B33" s="3" t="s">
        <v>84</v>
      </c>
      <c r="G33" s="4" t="n">
        <v>-56</v>
      </c>
    </row>
    <row r="34" spans="1:12">
      <c r="A34" s="3" t="s">
        <v>1624</v>
      </c>
    </row>
    <row r="35" spans="1:12">
      <c r="A35" s="3" t="s">
        <v>222</v>
      </c>
      <c r="B35" s="3" t="s">
        <v>84</v>
      </c>
      <c r="G35" s="4" t="n">
        <v>0</v>
      </c>
    </row>
    <row r="36" spans="1:12">
      <c r="A36" s="3" t="s">
        <v>1625</v>
      </c>
    </row>
    <row r="37" spans="1:12">
      <c r="A37" s="3" t="s">
        <v>222</v>
      </c>
      <c r="B37" s="3" t="s">
        <v>84</v>
      </c>
      <c r="G37" s="4" t="n">
        <v>-1</v>
      </c>
    </row>
    <row r="38" spans="1:12">
      <c r="A38" s="3" t="s">
        <v>1626</v>
      </c>
    </row>
    <row r="39" spans="1:12">
      <c r="A39" s="3" t="s">
        <v>222</v>
      </c>
      <c r="B39" s="3" t="s">
        <v>84</v>
      </c>
      <c r="G39" s="5" t="n">
        <v>-127</v>
      </c>
    </row>
    <row r="40" spans="1:12"/>
    <row r="41" spans="1:12">
      <c r="A41" s="3" t="s">
        <v>59</v>
      </c>
      <c r="B41" s="3" t="s">
        <v>245</v>
      </c>
    </row>
    <row r="42" spans="1:12">
      <c r="A42" s="3" t="s">
        <v>63</v>
      </c>
      <c r="B42" s="3" t="s">
        <v>242</v>
      </c>
    </row>
    <row r="43" spans="1:12">
      <c r="A43" s="3" t="s">
        <v>84</v>
      </c>
      <c r="B43" s="3" t="s">
        <v>243</v>
      </c>
    </row>
  </sheetData>
  <mergeCells count="9">
    <mergeCell ref="A1:B2"/>
    <mergeCell ref="C1:D1"/>
    <mergeCell ref="E1:H1"/>
    <mergeCell ref="E2:F2"/>
    <mergeCell ref="G2:H2"/>
    <mergeCell ref="A40:K40"/>
    <mergeCell ref="B41:K41"/>
    <mergeCell ref="B42:K42"/>
    <mergeCell ref="B43:K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316</v>
      </c>
    </row>
    <row r="4" spans="1:2">
      <c r="A4" s="3" t="s">
        <v>317</v>
      </c>
      <c r="B4" s="3" t="s">
        <v>3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7</v>
      </c>
      <c r="B1" s="2" t="s">
        <v>69</v>
      </c>
      <c r="D1" s="2" t="s">
        <v>1</v>
      </c>
    </row>
    <row r="2" spans="1:5">
      <c r="B2" s="2" t="s">
        <v>2</v>
      </c>
      <c r="C2" s="2" t="s">
        <v>70</v>
      </c>
      <c r="D2" s="2" t="s">
        <v>2</v>
      </c>
      <c r="E2" s="2" t="s">
        <v>70</v>
      </c>
    </row>
    <row r="3" spans="1:5">
      <c r="A3" s="3" t="s">
        <v>1628</v>
      </c>
      <c r="B3" s="5" t="n">
        <v>-4</v>
      </c>
      <c r="C3" s="5" t="n">
        <v>0</v>
      </c>
      <c r="D3" s="5" t="n">
        <v>38</v>
      </c>
      <c r="E3" s="5" t="n">
        <v>-1</v>
      </c>
    </row>
    <row r="4" spans="1:5">
      <c r="A4" s="3" t="s">
        <v>1629</v>
      </c>
      <c r="B4" s="4" t="n">
        <v>1</v>
      </c>
      <c r="C4" s="4" t="n">
        <v>0</v>
      </c>
      <c r="D4" s="4" t="n">
        <v>-9</v>
      </c>
      <c r="E4" s="4" t="n">
        <v>0</v>
      </c>
    </row>
    <row r="5" spans="1:5">
      <c r="A5" s="3" t="s">
        <v>1614</v>
      </c>
      <c r="B5" s="4" t="n">
        <v>-3</v>
      </c>
      <c r="C5" s="4" t="n">
        <v>0</v>
      </c>
      <c r="D5" s="4" t="n">
        <v>29</v>
      </c>
      <c r="E5" s="4" t="n">
        <v>-1</v>
      </c>
    </row>
    <row r="6" spans="1:5">
      <c r="A6" s="3" t="s">
        <v>1630</v>
      </c>
      <c r="B6" s="4" t="n">
        <v>46</v>
      </c>
      <c r="C6" s="4" t="n">
        <v>22</v>
      </c>
      <c r="D6" s="4" t="n">
        <v>129</v>
      </c>
      <c r="E6" s="4" t="n">
        <v>39</v>
      </c>
    </row>
    <row r="7" spans="1:5">
      <c r="A7" s="3" t="s">
        <v>1631</v>
      </c>
      <c r="B7" s="4" t="n">
        <v>-11</v>
      </c>
      <c r="C7" s="4" t="n">
        <v>-5</v>
      </c>
      <c r="D7" s="4" t="n">
        <v>-30</v>
      </c>
      <c r="E7" s="4" t="n">
        <v>-9</v>
      </c>
    </row>
    <row r="8" spans="1:5">
      <c r="A8" s="3" t="s">
        <v>1615</v>
      </c>
      <c r="B8" s="4" t="n">
        <v>35</v>
      </c>
      <c r="C8" s="4" t="n">
        <v>17</v>
      </c>
      <c r="D8" s="4" t="n">
        <v>99</v>
      </c>
      <c r="E8" s="4" t="n">
        <v>30</v>
      </c>
    </row>
    <row r="9" spans="1:5">
      <c r="A9" s="3" t="s">
        <v>1632</v>
      </c>
      <c r="B9" s="4" t="n">
        <v>-1</v>
      </c>
      <c r="C9" s="4" t="n">
        <v>-2</v>
      </c>
      <c r="D9" s="4" t="n">
        <v>-4</v>
      </c>
      <c r="E9" s="4" t="n">
        <v>-5</v>
      </c>
    </row>
    <row r="10" spans="1:5">
      <c r="A10" s="3" t="s">
        <v>1633</v>
      </c>
      <c r="B10" s="4" t="n">
        <v>6</v>
      </c>
      <c r="C10" s="4" t="n">
        <v>6</v>
      </c>
      <c r="D10" s="4" t="n">
        <v>18</v>
      </c>
      <c r="E10" s="4" t="n">
        <v>17</v>
      </c>
    </row>
    <row r="11" spans="1:5">
      <c r="A11" s="3" t="s">
        <v>1634</v>
      </c>
      <c r="B11" s="4" t="n">
        <v>5</v>
      </c>
      <c r="C11" s="4" t="n">
        <v>4</v>
      </c>
      <c r="D11" s="4" t="n">
        <v>14</v>
      </c>
      <c r="E11" s="4" t="n">
        <v>12</v>
      </c>
    </row>
    <row r="12" spans="1:5">
      <c r="A12" s="3" t="s">
        <v>1635</v>
      </c>
      <c r="B12" s="4" t="n">
        <v>-1</v>
      </c>
      <c r="C12" s="4" t="n">
        <v>-1</v>
      </c>
      <c r="D12" s="4" t="n">
        <v>-4</v>
      </c>
      <c r="E12" s="4" t="n">
        <v>-3</v>
      </c>
    </row>
    <row r="13" spans="1:5">
      <c r="A13" s="3" t="s">
        <v>1618</v>
      </c>
      <c r="B13" s="4" t="n">
        <v>4</v>
      </c>
      <c r="C13" s="4" t="n">
        <v>3</v>
      </c>
      <c r="D13" s="4" t="n">
        <v>10</v>
      </c>
      <c r="E13" s="4" t="n">
        <v>9</v>
      </c>
    </row>
    <row r="14" spans="1:5">
      <c r="A14" s="3" t="s">
        <v>1619</v>
      </c>
      <c r="B14" s="5" t="n">
        <v>36</v>
      </c>
      <c r="C14" s="5" t="n">
        <v>20</v>
      </c>
      <c r="D14" s="5" t="n">
        <v>138</v>
      </c>
      <c r="E14" s="5" t="n">
        <v>38</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6" t="s">
        <v>333</v>
      </c>
    </row>
    <row r="4" spans="1:2">
      <c r="A4" s="3" t="s">
        <v>334</v>
      </c>
      <c r="B4" s="3"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8</v>
      </c>
      <c r="C1" s="2" t="s">
        <v>69</v>
      </c>
      <c r="G1" s="2" t="s">
        <v>1</v>
      </c>
    </row>
    <row r="2" spans="1:10">
      <c r="C2" s="2" t="s">
        <v>2</v>
      </c>
      <c r="E2" s="2" t="s">
        <v>70</v>
      </c>
      <c r="G2" s="2" t="s">
        <v>2</v>
      </c>
      <c r="I2" s="2" t="s">
        <v>70</v>
      </c>
    </row>
    <row r="3" spans="1:10">
      <c r="A3" s="6" t="s">
        <v>71</v>
      </c>
    </row>
    <row r="4" spans="1:10">
      <c r="A4" s="3" t="s">
        <v>72</v>
      </c>
      <c r="C4" s="5" t="n">
        <v>1708</v>
      </c>
      <c r="E4" s="5" t="n">
        <v>1549</v>
      </c>
      <c r="G4" s="5" t="n">
        <v>5125</v>
      </c>
      <c r="I4" s="5" t="n">
        <v>4424</v>
      </c>
    </row>
    <row r="5" spans="1:10">
      <c r="A5" s="3" t="s">
        <v>73</v>
      </c>
      <c r="C5" s="4" t="n">
        <v>21</v>
      </c>
      <c r="E5" s="4" t="n">
        <v>22</v>
      </c>
      <c r="G5" s="4" t="n">
        <v>50</v>
      </c>
      <c r="I5" s="4" t="n">
        <v>67</v>
      </c>
    </row>
    <row r="6" spans="1:10">
      <c r="A6" s="3" t="s">
        <v>74</v>
      </c>
      <c r="C6" s="4" t="n">
        <v>215</v>
      </c>
      <c r="E6" s="4" t="n">
        <v>212</v>
      </c>
      <c r="G6" s="4" t="n">
        <v>659</v>
      </c>
      <c r="I6" s="4" t="n">
        <v>628</v>
      </c>
    </row>
    <row r="7" spans="1:10">
      <c r="A7" s="3" t="s">
        <v>75</v>
      </c>
      <c r="C7" s="4" t="n">
        <v>61</v>
      </c>
      <c r="E7" s="4" t="n">
        <v>51</v>
      </c>
      <c r="G7" s="4" t="n">
        <v>179</v>
      </c>
      <c r="I7" s="4" t="n">
        <v>142</v>
      </c>
    </row>
    <row r="8" spans="1:10">
      <c r="A8" s="3" t="s">
        <v>76</v>
      </c>
      <c r="C8" s="4" t="n">
        <v>2005</v>
      </c>
      <c r="E8" s="4" t="n">
        <v>1834</v>
      </c>
      <c r="G8" s="4" t="n">
        <v>6013</v>
      </c>
      <c r="I8" s="4" t="n">
        <v>5261</v>
      </c>
    </row>
    <row r="9" spans="1:10">
      <c r="A9" s="6" t="s">
        <v>77</v>
      </c>
    </row>
    <row r="10" spans="1:10">
      <c r="A10" s="3" t="s">
        <v>78</v>
      </c>
      <c r="C10" s="4" t="n">
        <v>293</v>
      </c>
      <c r="E10" s="4" t="n">
        <v>193</v>
      </c>
      <c r="G10" s="4" t="n">
        <v>811</v>
      </c>
      <c r="I10" s="4" t="n">
        <v>484</v>
      </c>
    </row>
    <row r="11" spans="1:10">
      <c r="A11" s="3" t="s">
        <v>79</v>
      </c>
      <c r="C11" s="4" t="n">
        <v>150</v>
      </c>
      <c r="E11" s="4" t="n">
        <v>95</v>
      </c>
      <c r="G11" s="4" t="n">
        <v>425</v>
      </c>
      <c r="I11" s="4" t="n">
        <v>252</v>
      </c>
    </row>
    <row r="12" spans="1:10">
      <c r="A12" s="3" t="s">
        <v>80</v>
      </c>
      <c r="C12" s="4" t="n">
        <v>52</v>
      </c>
      <c r="E12" s="4" t="n">
        <v>34</v>
      </c>
      <c r="G12" s="4" t="n">
        <v>188</v>
      </c>
      <c r="I12" s="4" t="n">
        <v>85</v>
      </c>
    </row>
    <row r="13" spans="1:10">
      <c r="A13" s="3" t="s">
        <v>81</v>
      </c>
      <c r="C13" s="4" t="n">
        <v>495</v>
      </c>
      <c r="E13" s="4" t="n">
        <v>322</v>
      </c>
      <c r="G13" s="4" t="n">
        <v>1424</v>
      </c>
      <c r="I13" s="4" t="n">
        <v>821</v>
      </c>
    </row>
    <row r="14" spans="1:10">
      <c r="A14" s="3" t="s">
        <v>82</v>
      </c>
      <c r="C14" s="4" t="n">
        <v>1510</v>
      </c>
      <c r="E14" s="4" t="n">
        <v>1512</v>
      </c>
      <c r="G14" s="4" t="n">
        <v>4589</v>
      </c>
      <c r="I14" s="4" t="n">
        <v>4440</v>
      </c>
    </row>
    <row r="15" spans="1:10">
      <c r="A15" s="3" t="s">
        <v>83</v>
      </c>
      <c r="C15" s="4" t="n">
        <v>132</v>
      </c>
      <c r="D15" s="3" t="s">
        <v>59</v>
      </c>
      <c r="E15" s="4" t="n">
        <v>61</v>
      </c>
      <c r="F15" s="3" t="s">
        <v>63</v>
      </c>
      <c r="G15" s="4" t="n">
        <v>412</v>
      </c>
      <c r="H15" s="3" t="s">
        <v>84</v>
      </c>
      <c r="I15" s="4" t="n">
        <v>121</v>
      </c>
      <c r="J15" s="3" t="s">
        <v>85</v>
      </c>
    </row>
    <row r="16" spans="1:10">
      <c r="A16" s="3" t="s">
        <v>86</v>
      </c>
      <c r="C16" s="4" t="n">
        <v>1378</v>
      </c>
      <c r="E16" s="4" t="n">
        <v>1451</v>
      </c>
      <c r="G16" s="4" t="n">
        <v>4177</v>
      </c>
      <c r="I16" s="4" t="n">
        <v>4319</v>
      </c>
    </row>
    <row r="17" spans="1:10">
      <c r="A17" s="6" t="s">
        <v>87</v>
      </c>
    </row>
    <row r="18" spans="1:10">
      <c r="A18" s="3" t="s">
        <v>88</v>
      </c>
      <c r="C18" s="4" t="n">
        <v>141</v>
      </c>
      <c r="E18" s="4" t="n">
        <v>144</v>
      </c>
      <c r="G18" s="4" t="n">
        <v>417</v>
      </c>
      <c r="I18" s="4" t="n">
        <v>433</v>
      </c>
    </row>
    <row r="19" spans="1:10">
      <c r="A19" s="3" t="s">
        <v>89</v>
      </c>
      <c r="C19" s="4" t="n">
        <v>90</v>
      </c>
      <c r="E19" s="4" t="n">
        <v>89</v>
      </c>
      <c r="G19" s="4" t="n">
        <v>265</v>
      </c>
      <c r="I19" s="4" t="n">
        <v>264</v>
      </c>
    </row>
    <row r="20" spans="1:10">
      <c r="A20" s="3" t="s">
        <v>90</v>
      </c>
      <c r="C20" s="4" t="n">
        <v>83</v>
      </c>
      <c r="E20" s="4" t="n">
        <v>75</v>
      </c>
      <c r="G20" s="4" t="n">
        <v>247</v>
      </c>
      <c r="I20" s="4" t="n">
        <v>241</v>
      </c>
    </row>
    <row r="21" spans="1:10">
      <c r="A21" s="3" t="s">
        <v>91</v>
      </c>
      <c r="C21" s="4" t="n">
        <v>159</v>
      </c>
      <c r="E21" s="4" t="n">
        <v>150</v>
      </c>
      <c r="G21" s="4" t="n">
        <v>431</v>
      </c>
      <c r="I21" s="4" t="n">
        <v>453</v>
      </c>
    </row>
    <row r="22" spans="1:10">
      <c r="A22" s="3" t="s">
        <v>92</v>
      </c>
      <c r="C22" s="4" t="n">
        <v>29</v>
      </c>
      <c r="E22" s="4" t="n">
        <v>42</v>
      </c>
      <c r="G22" s="4" t="n">
        <v>144</v>
      </c>
      <c r="I22" s="4" t="n">
        <v>137</v>
      </c>
    </row>
    <row r="23" spans="1:10">
      <c r="A23" s="3" t="s">
        <v>93</v>
      </c>
      <c r="C23" s="4" t="n">
        <v>5</v>
      </c>
      <c r="E23" s="4" t="n">
        <v>0</v>
      </c>
      <c r="G23" s="4" t="n">
        <v>210</v>
      </c>
      <c r="I23" s="4" t="n">
        <v>0</v>
      </c>
    </row>
    <row r="24" spans="1:10">
      <c r="A24" s="3" t="s">
        <v>94</v>
      </c>
      <c r="B24" s="3" t="s">
        <v>95</v>
      </c>
      <c r="C24" s="4" t="n">
        <v>106</v>
      </c>
      <c r="E24" s="4" t="n">
        <v>83</v>
      </c>
      <c r="G24" s="4" t="n">
        <v>294</v>
      </c>
      <c r="I24" s="4" t="n">
        <v>256</v>
      </c>
    </row>
    <row r="25" spans="1:10">
      <c r="A25" s="3" t="s">
        <v>96</v>
      </c>
      <c r="C25" s="4" t="n">
        <v>78</v>
      </c>
      <c r="E25" s="4" t="n">
        <v>80</v>
      </c>
      <c r="G25" s="4" t="n">
        <v>222</v>
      </c>
      <c r="I25" s="4" t="n">
        <v>230</v>
      </c>
    </row>
    <row r="26" spans="1:10">
      <c r="A26" s="3" t="s">
        <v>97</v>
      </c>
      <c r="C26" s="4" t="n">
        <v>76</v>
      </c>
      <c r="E26" s="4" t="n">
        <v>74</v>
      </c>
      <c r="G26" s="4" t="n">
        <v>220</v>
      </c>
      <c r="I26" s="4" t="n">
        <v>219</v>
      </c>
    </row>
    <row r="27" spans="1:10">
      <c r="A27" s="3" t="s">
        <v>98</v>
      </c>
      <c r="C27" s="4" t="n">
        <v>32</v>
      </c>
      <c r="E27" s="4" t="n">
        <v>24</v>
      </c>
      <c r="G27" s="4" t="n">
        <v>106</v>
      </c>
      <c r="I27" s="4" t="n">
        <v>66</v>
      </c>
    </row>
    <row r="28" spans="1:10">
      <c r="A28" s="3" t="s">
        <v>99</v>
      </c>
      <c r="C28" s="4" t="n">
        <v>4</v>
      </c>
      <c r="E28" s="4" t="n">
        <v>0</v>
      </c>
      <c r="G28" s="4" t="n">
        <v>-38</v>
      </c>
      <c r="I28" s="4" t="n">
        <v>1</v>
      </c>
    </row>
    <row r="29" spans="1:10">
      <c r="A29" s="3" t="s">
        <v>100</v>
      </c>
      <c r="C29" s="4" t="n">
        <v>40</v>
      </c>
      <c r="E29" s="4" t="n">
        <v>21</v>
      </c>
      <c r="G29" s="4" t="n">
        <v>135</v>
      </c>
      <c r="I29" s="4" t="n">
        <v>108</v>
      </c>
    </row>
    <row r="30" spans="1:10">
      <c r="A30" s="3" t="s">
        <v>87</v>
      </c>
      <c r="C30" s="4" t="n">
        <v>843</v>
      </c>
      <c r="E30" s="4" t="n">
        <v>782</v>
      </c>
      <c r="G30" s="4" t="n">
        <v>2653</v>
      </c>
      <c r="I30" s="4" t="n">
        <v>2408</v>
      </c>
    </row>
    <row r="31" spans="1:10">
      <c r="A31" s="6" t="s">
        <v>101</v>
      </c>
    </row>
    <row r="32" spans="1:10">
      <c r="A32" s="3" t="s">
        <v>102</v>
      </c>
      <c r="C32" s="4" t="n">
        <v>744</v>
      </c>
      <c r="E32" s="4" t="n">
        <v>719</v>
      </c>
      <c r="G32" s="4" t="n">
        <v>2149</v>
      </c>
      <c r="I32" s="4" t="n">
        <v>2141</v>
      </c>
    </row>
    <row r="33" spans="1:10">
      <c r="A33" s="3" t="s">
        <v>103</v>
      </c>
      <c r="C33" s="4" t="n">
        <v>97</v>
      </c>
      <c r="E33" s="4" t="n">
        <v>76</v>
      </c>
      <c r="G33" s="4" t="n">
        <v>344</v>
      </c>
      <c r="I33" s="4" t="n">
        <v>310</v>
      </c>
    </row>
    <row r="34" spans="1:10">
      <c r="A34" s="3" t="s">
        <v>104</v>
      </c>
      <c r="C34" s="4" t="n">
        <v>241</v>
      </c>
      <c r="E34" s="4" t="n">
        <v>234</v>
      </c>
      <c r="G34" s="4" t="n">
        <v>720</v>
      </c>
      <c r="I34" s="4" t="n">
        <v>667</v>
      </c>
    </row>
    <row r="35" spans="1:10">
      <c r="A35" s="3" t="s">
        <v>105</v>
      </c>
      <c r="C35" s="4" t="n">
        <v>0</v>
      </c>
      <c r="E35" s="4" t="n">
        <v>0</v>
      </c>
      <c r="G35" s="4" t="n">
        <v>205</v>
      </c>
      <c r="I35" s="4" t="n">
        <v>0</v>
      </c>
    </row>
    <row r="36" spans="1:10">
      <c r="A36" s="3" t="s">
        <v>106</v>
      </c>
      <c r="C36" s="4" t="n">
        <v>102</v>
      </c>
      <c r="E36" s="4" t="n">
        <v>86</v>
      </c>
      <c r="G36" s="4" t="n">
        <v>305</v>
      </c>
      <c r="I36" s="4" t="n">
        <v>270</v>
      </c>
    </row>
    <row r="37" spans="1:10">
      <c r="A37" s="3" t="s">
        <v>107</v>
      </c>
      <c r="C37" s="4" t="n">
        <v>22</v>
      </c>
      <c r="E37" s="4" t="n">
        <v>0</v>
      </c>
      <c r="G37" s="4" t="n">
        <v>75</v>
      </c>
      <c r="I37" s="4" t="n">
        <v>0</v>
      </c>
    </row>
    <row r="38" spans="1:10">
      <c r="A38" s="3" t="s">
        <v>108</v>
      </c>
      <c r="C38" s="4" t="n">
        <v>44</v>
      </c>
      <c r="E38" s="4" t="n">
        <v>45</v>
      </c>
      <c r="G38" s="4" t="n">
        <v>131</v>
      </c>
      <c r="I38" s="4" t="n">
        <v>127</v>
      </c>
    </row>
    <row r="39" spans="1:10">
      <c r="A39" s="3" t="s">
        <v>109</v>
      </c>
      <c r="C39" s="4" t="n">
        <v>36</v>
      </c>
      <c r="E39" s="4" t="n">
        <v>40</v>
      </c>
      <c r="G39" s="4" t="n">
        <v>114</v>
      </c>
      <c r="I39" s="4" t="n">
        <v>124</v>
      </c>
    </row>
    <row r="40" spans="1:10">
      <c r="A40" s="3" t="s">
        <v>110</v>
      </c>
      <c r="C40" s="4" t="n">
        <v>17</v>
      </c>
      <c r="E40" s="4" t="n">
        <v>39</v>
      </c>
      <c r="G40" s="4" t="n">
        <v>53</v>
      </c>
      <c r="I40" s="4" t="n">
        <v>118</v>
      </c>
    </row>
    <row r="41" spans="1:10">
      <c r="A41" s="3" t="s">
        <v>111</v>
      </c>
      <c r="C41" s="4" t="n">
        <v>23</v>
      </c>
      <c r="E41" s="4" t="n">
        <v>18</v>
      </c>
      <c r="G41" s="4" t="n">
        <v>60</v>
      </c>
      <c r="I41" s="4" t="n">
        <v>40</v>
      </c>
    </row>
    <row r="42" spans="1:10">
      <c r="A42" s="3" t="s">
        <v>112</v>
      </c>
      <c r="C42" s="4" t="n">
        <v>21</v>
      </c>
      <c r="E42" s="4" t="n">
        <v>19</v>
      </c>
      <c r="G42" s="4" t="n">
        <v>54</v>
      </c>
      <c r="I42" s="4" t="n">
        <v>51</v>
      </c>
    </row>
    <row r="43" spans="1:10">
      <c r="A43" s="3" t="s">
        <v>113</v>
      </c>
      <c r="C43" s="4" t="n">
        <v>127</v>
      </c>
      <c r="E43" s="4" t="n">
        <v>108</v>
      </c>
      <c r="G43" s="4" t="n">
        <v>392</v>
      </c>
      <c r="I43" s="4" t="n">
        <v>343</v>
      </c>
    </row>
    <row r="44" spans="1:10">
      <c r="A44" s="3" t="s">
        <v>101</v>
      </c>
      <c r="C44" s="4" t="n">
        <v>1474</v>
      </c>
      <c r="E44" s="4" t="n">
        <v>1384</v>
      </c>
      <c r="G44" s="4" t="n">
        <v>4602</v>
      </c>
      <c r="I44" s="4" t="n">
        <v>4191</v>
      </c>
    </row>
    <row r="45" spans="1:10">
      <c r="A45" s="3" t="s">
        <v>114</v>
      </c>
      <c r="C45" s="4" t="n">
        <v>747</v>
      </c>
      <c r="E45" s="4" t="n">
        <v>849</v>
      </c>
      <c r="G45" s="4" t="n">
        <v>2228</v>
      </c>
      <c r="I45" s="4" t="n">
        <v>2536</v>
      </c>
    </row>
    <row r="46" spans="1:10">
      <c r="A46" s="3" t="s">
        <v>115</v>
      </c>
      <c r="C46" s="4" t="n">
        <v>122</v>
      </c>
      <c r="E46" s="4" t="n">
        <v>95</v>
      </c>
      <c r="G46" s="4" t="n">
        <v>330</v>
      </c>
      <c r="I46" s="4" t="n">
        <v>412</v>
      </c>
    </row>
    <row r="47" spans="1:10">
      <c r="A47" s="3" t="s">
        <v>116</v>
      </c>
      <c r="C47" s="4" t="n">
        <v>625</v>
      </c>
      <c r="E47" s="4" t="n">
        <v>754</v>
      </c>
      <c r="G47" s="4" t="n">
        <v>1898</v>
      </c>
      <c r="I47" s="4" t="n">
        <v>2124</v>
      </c>
    </row>
    <row r="48" spans="1:10">
      <c r="A48" s="3" t="s">
        <v>117</v>
      </c>
      <c r="C48" s="4" t="n">
        <v>2</v>
      </c>
      <c r="E48" s="4" t="n">
        <v>2</v>
      </c>
      <c r="G48" s="4" t="n">
        <v>7</v>
      </c>
      <c r="I48" s="4" t="n">
        <v>7</v>
      </c>
    </row>
    <row r="49" spans="1:10">
      <c r="A49" s="3" t="s">
        <v>118</v>
      </c>
      <c r="C49" s="4" t="n">
        <v>623</v>
      </c>
      <c r="E49" s="4" t="n">
        <v>752</v>
      </c>
      <c r="G49" s="4" t="n">
        <v>1891</v>
      </c>
      <c r="I49" s="4" t="n">
        <v>2117</v>
      </c>
    </row>
    <row r="50" spans="1:10">
      <c r="A50" s="3" t="s">
        <v>119</v>
      </c>
      <c r="C50" s="4" t="n">
        <v>26</v>
      </c>
      <c r="E50" s="4" t="n">
        <v>26</v>
      </c>
      <c r="G50" s="4" t="n">
        <v>77</v>
      </c>
      <c r="I50" s="4" t="n">
        <v>81</v>
      </c>
    </row>
    <row r="51" spans="1:10">
      <c r="A51" s="3" t="s">
        <v>120</v>
      </c>
      <c r="C51" s="5" t="n">
        <v>597</v>
      </c>
      <c r="E51" s="5" t="n">
        <v>726</v>
      </c>
      <c r="G51" s="5" t="n">
        <v>1814</v>
      </c>
      <c r="I51" s="5" t="n">
        <v>2036</v>
      </c>
    </row>
    <row r="52" spans="1:10">
      <c r="A52" s="3" t="s">
        <v>121</v>
      </c>
      <c r="C52" s="7" t="n">
        <v>1.34</v>
      </c>
      <c r="E52" s="7" t="n">
        <v>1.56</v>
      </c>
      <c r="G52" s="7" t="n">
        <v>4.06</v>
      </c>
      <c r="I52" s="7" t="n">
        <v>4.34</v>
      </c>
    </row>
    <row r="53" spans="1:10">
      <c r="A53" s="3" t="s">
        <v>122</v>
      </c>
      <c r="C53" s="8" t="n">
        <v>1.35</v>
      </c>
      <c r="E53" s="8" t="n">
        <v>1.58</v>
      </c>
      <c r="G53" s="8" t="n">
        <v>4.09</v>
      </c>
      <c r="I53" s="8" t="n">
        <v>4.38</v>
      </c>
    </row>
    <row r="54" spans="1:10">
      <c r="A54" s="3" t="s">
        <v>123</v>
      </c>
      <c r="C54" s="7" t="n">
        <v>0.5600000000000001</v>
      </c>
      <c r="E54" s="7" t="n">
        <v>0.5</v>
      </c>
      <c r="G54" s="7" t="n">
        <v>1.56</v>
      </c>
      <c r="I54" s="7" t="n">
        <v>1.3</v>
      </c>
    </row>
    <row r="55" spans="1:10">
      <c r="A55" s="3" t="s">
        <v>124</v>
      </c>
      <c r="C55" s="4" t="n">
        <v>446962</v>
      </c>
      <c r="E55" s="4" t="n">
        <v>464164</v>
      </c>
      <c r="G55" s="4" t="n">
        <v>446673</v>
      </c>
      <c r="I55" s="4" t="n">
        <v>469006</v>
      </c>
    </row>
    <row r="56" spans="1:10">
      <c r="A56" s="3" t="s">
        <v>125</v>
      </c>
      <c r="C56" s="4" t="n">
        <v>443960</v>
      </c>
      <c r="E56" s="4" t="n">
        <v>460252</v>
      </c>
      <c r="G56" s="4" t="n">
        <v>443779</v>
      </c>
      <c r="I56" s="4" t="n">
        <v>464804</v>
      </c>
    </row>
    <row r="57" spans="1:10"/>
    <row r="58" spans="1:10">
      <c r="A58" s="3" t="s">
        <v>59</v>
      </c>
      <c r="B58" s="3" t="s">
        <v>126</v>
      </c>
    </row>
    <row r="59" spans="1:10">
      <c r="A59" s="3" t="s">
        <v>63</v>
      </c>
      <c r="B59" s="3" t="s">
        <v>126</v>
      </c>
    </row>
    <row r="60" spans="1:10">
      <c r="A60" s="3" t="s">
        <v>84</v>
      </c>
      <c r="B60" s="3" t="s">
        <v>126</v>
      </c>
    </row>
    <row r="61" spans="1:10">
      <c r="A61" s="3" t="s">
        <v>85</v>
      </c>
      <c r="B61" s="3" t="s">
        <v>126</v>
      </c>
    </row>
    <row r="62" spans="1:10">
      <c r="A62" s="3" t="s">
        <v>95</v>
      </c>
      <c r="B62" s="3" t="s">
        <v>127</v>
      </c>
    </row>
  </sheetData>
  <mergeCells count="13">
    <mergeCell ref="A1:B2"/>
    <mergeCell ref="C1:F1"/>
    <mergeCell ref="G1:J1"/>
    <mergeCell ref="C2:D2"/>
    <mergeCell ref="E2:F2"/>
    <mergeCell ref="G2:H2"/>
    <mergeCell ref="I2:J2"/>
    <mergeCell ref="A57:I57"/>
    <mergeCell ref="B58:I58"/>
    <mergeCell ref="B59:I59"/>
    <mergeCell ref="B60:I60"/>
    <mergeCell ref="B61:I61"/>
    <mergeCell ref="B62:I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341</v>
      </c>
    </row>
    <row r="4" spans="1:2">
      <c r="A4" s="3" t="s">
        <v>342</v>
      </c>
      <c r="B4" s="3"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6" t="s">
        <v>345</v>
      </c>
    </row>
    <row r="4" spans="1:2">
      <c r="A4" s="3" t="s">
        <v>346</v>
      </c>
      <c r="B4" s="3"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6" t="s">
        <v>349</v>
      </c>
    </row>
    <row r="4" spans="1:2">
      <c r="A4" s="3" t="s">
        <v>350</v>
      </c>
      <c r="B4" s="3" t="s">
        <v>3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6" t="s">
        <v>353</v>
      </c>
    </row>
    <row r="4" spans="1:2">
      <c r="A4" s="3" t="s">
        <v>354</v>
      </c>
      <c r="B4" s="3"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2</v>
      </c>
    </row>
    <row r="3" spans="1:2">
      <c r="A3" s="6" t="s">
        <v>357</v>
      </c>
    </row>
    <row r="4" spans="1:2">
      <c r="A4" s="3" t="s">
        <v>356</v>
      </c>
      <c r="B4" s="3"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6" t="s">
        <v>316</v>
      </c>
    </row>
    <row r="4" spans="1:2">
      <c r="A4" s="3" t="s">
        <v>359</v>
      </c>
      <c r="B4" s="3"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6" t="s">
        <v>362</v>
      </c>
    </row>
    <row r="4" spans="1:2">
      <c r="A4" s="3" t="s">
        <v>361</v>
      </c>
      <c r="B4" s="3"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6" t="s">
        <v>365</v>
      </c>
    </row>
    <row r="4" spans="1:2">
      <c r="A4" s="3" t="s">
        <v>364</v>
      </c>
      <c r="B4" s="3"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6" t="s">
        <v>368</v>
      </c>
    </row>
    <row r="4" spans="1:2">
      <c r="A4" s="3" t="s">
        <v>367</v>
      </c>
      <c r="B4" s="3"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370</v>
      </c>
      <c r="B3" s="3"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69</v>
      </c>
      <c r="D1" s="2" t="s">
        <v>1</v>
      </c>
    </row>
    <row r="2" spans="1:5">
      <c r="B2" s="2" t="s">
        <v>2</v>
      </c>
      <c r="C2" s="2" t="s">
        <v>70</v>
      </c>
      <c r="D2" s="2" t="s">
        <v>2</v>
      </c>
      <c r="E2" s="2" t="s">
        <v>70</v>
      </c>
    </row>
    <row r="3" spans="1:5">
      <c r="A3" s="6" t="s">
        <v>129</v>
      </c>
    </row>
    <row r="4" spans="1:5">
      <c r="A4" s="3" t="s">
        <v>118</v>
      </c>
      <c r="B4" s="5" t="n">
        <v>623</v>
      </c>
      <c r="C4" s="5" t="n">
        <v>752</v>
      </c>
      <c r="D4" s="5" t="n">
        <v>1891</v>
      </c>
      <c r="E4" s="5" t="n">
        <v>2117</v>
      </c>
    </row>
    <row r="5" spans="1:5">
      <c r="A5" s="3" t="s">
        <v>130</v>
      </c>
      <c r="B5" s="4" t="n">
        <v>166</v>
      </c>
      <c r="C5" s="4" t="n">
        <v>-178</v>
      </c>
      <c r="D5" s="4" t="n">
        <v>960</v>
      </c>
      <c r="E5" s="4" t="n">
        <v>-726</v>
      </c>
    </row>
    <row r="6" spans="1:5">
      <c r="A6" s="3" t="s">
        <v>131</v>
      </c>
      <c r="B6" s="4" t="n">
        <v>82</v>
      </c>
      <c r="C6" s="4" t="n">
        <v>-20</v>
      </c>
      <c r="D6" s="4" t="n">
        <v>302</v>
      </c>
      <c r="E6" s="4" t="n">
        <v>-179</v>
      </c>
    </row>
    <row r="7" spans="1:5">
      <c r="A7" s="3" t="s">
        <v>132</v>
      </c>
      <c r="B7" s="4" t="n">
        <v>0</v>
      </c>
      <c r="C7" s="4" t="n">
        <v>0</v>
      </c>
      <c r="D7" s="4" t="n">
        <v>-1</v>
      </c>
      <c r="E7" s="4" t="n">
        <v>0</v>
      </c>
    </row>
    <row r="8" spans="1:5">
      <c r="A8" s="3" t="s">
        <v>133</v>
      </c>
      <c r="B8" s="4" t="n">
        <v>0</v>
      </c>
      <c r="C8" s="4" t="n">
        <v>0</v>
      </c>
      <c r="D8" s="4" t="n">
        <v>0</v>
      </c>
      <c r="E8" s="4" t="n">
        <v>3</v>
      </c>
    </row>
    <row r="9" spans="1:5">
      <c r="A9" s="3" t="s">
        <v>134</v>
      </c>
      <c r="B9" s="4" t="n">
        <v>4</v>
      </c>
      <c r="C9" s="4" t="n">
        <v>3</v>
      </c>
      <c r="D9" s="4" t="n">
        <v>10</v>
      </c>
      <c r="E9" s="4" t="n">
        <v>2</v>
      </c>
    </row>
    <row r="10" spans="1:5">
      <c r="A10" s="3" t="s">
        <v>135</v>
      </c>
      <c r="B10" s="4" t="n">
        <v>252</v>
      </c>
      <c r="C10" s="4" t="n">
        <v>-195</v>
      </c>
      <c r="D10" s="4" t="n">
        <v>1271</v>
      </c>
      <c r="E10" s="4" t="n">
        <v>-900</v>
      </c>
    </row>
    <row r="11" spans="1:5">
      <c r="A11" s="3" t="s">
        <v>136</v>
      </c>
      <c r="B11" s="5" t="n">
        <v>875</v>
      </c>
      <c r="C11" s="5" t="n">
        <v>557</v>
      </c>
      <c r="D11" s="5" t="n">
        <v>3162</v>
      </c>
      <c r="E11" s="5" t="n">
        <v>1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6" t="s">
        <v>304</v>
      </c>
    </row>
    <row r="4" spans="1:2">
      <c r="A4" s="3" t="s">
        <v>373</v>
      </c>
      <c r="B4" s="3"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6" t="s">
        <v>376</v>
      </c>
    </row>
    <row r="4" spans="1:2">
      <c r="A4" s="3" t="s">
        <v>377</v>
      </c>
      <c r="B4" s="3"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312</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316</v>
      </c>
    </row>
    <row r="4" spans="1:2">
      <c r="A4" s="3" t="s">
        <v>387</v>
      </c>
      <c r="B4" s="3" t="s">
        <v>388</v>
      </c>
    </row>
    <row r="5" spans="1:2">
      <c r="A5" s="3" t="s">
        <v>389</v>
      </c>
      <c r="B5" s="3"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6" t="s">
        <v>392</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row r="10" spans="1:2">
      <c r="A10" s="3" t="s">
        <v>405</v>
      </c>
      <c r="B10" s="3"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6" t="s">
        <v>324</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327</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330</v>
      </c>
    </row>
    <row r="4" spans="1:2">
      <c r="A4" s="3" t="s">
        <v>424</v>
      </c>
      <c r="B4" s="3" t="s">
        <v>425</v>
      </c>
    </row>
    <row r="5" spans="1:2">
      <c r="A5" s="3" t="s">
        <v>426</v>
      </c>
      <c r="B5" s="3" t="s">
        <v>427</v>
      </c>
    </row>
    <row r="6" spans="1:2">
      <c r="A6" s="3" t="s">
        <v>428</v>
      </c>
      <c r="B6" s="3" t="s">
        <v>429</v>
      </c>
    </row>
    <row r="7" spans="1:2">
      <c r="A7" s="3" t="s">
        <v>430</v>
      </c>
      <c r="B7" s="3" t="s">
        <v>431</v>
      </c>
    </row>
    <row r="8" spans="1:2">
      <c r="A8" s="3" t="s">
        <v>432</v>
      </c>
      <c r="B8" s="3" t="s">
        <v>433</v>
      </c>
    </row>
    <row r="9" spans="1:2">
      <c r="A9" s="3" t="s">
        <v>434</v>
      </c>
      <c r="B9" s="3" t="s">
        <v>435</v>
      </c>
    </row>
    <row r="10" spans="1:2">
      <c r="A10" s="3" t="s">
        <v>436</v>
      </c>
      <c r="B10" s="3" t="s">
        <v>437</v>
      </c>
    </row>
    <row r="11" spans="1:2">
      <c r="A11" s="3" t="s">
        <v>438</v>
      </c>
      <c r="B11" s="3" t="s">
        <v>439</v>
      </c>
    </row>
    <row r="12" spans="1:2">
      <c r="A12" s="3" t="s">
        <v>440</v>
      </c>
      <c r="B12" s="3"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6" t="s">
        <v>333</v>
      </c>
    </row>
    <row r="4" spans="1:2">
      <c r="A4" s="3" t="s">
        <v>443</v>
      </c>
      <c r="B4" s="3" t="s">
        <v>444</v>
      </c>
    </row>
    <row r="5" spans="1:2">
      <c r="A5" s="3" t="s">
        <v>445</v>
      </c>
      <c r="B5" s="3"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6" t="s">
        <v>337</v>
      </c>
    </row>
    <row r="4" spans="1:2">
      <c r="A4" s="3" t="s">
        <v>448</v>
      </c>
      <c r="B4" s="3" t="s">
        <v>449</v>
      </c>
    </row>
    <row r="5" spans="1:2">
      <c r="A5" s="3" t="s">
        <v>450</v>
      </c>
      <c r="B5" s="3" t="s">
        <v>451</v>
      </c>
    </row>
    <row r="6" spans="1:2">
      <c r="A6" s="3" t="s">
        <v>452</v>
      </c>
      <c r="B6" s="3" t="s">
        <v>453</v>
      </c>
    </row>
    <row r="7" spans="1:2">
      <c r="A7" s="3" t="s">
        <v>454</v>
      </c>
      <c r="B7" s="3" t="s">
        <v>455</v>
      </c>
    </row>
    <row r="8" spans="1:2">
      <c r="A8" s="3" t="s">
        <v>456</v>
      </c>
      <c r="B8" s="3" t="s">
        <v>457</v>
      </c>
    </row>
    <row r="9" spans="1:2">
      <c r="A9" s="3" t="s">
        <v>458</v>
      </c>
      <c r="B9" s="3" t="s">
        <v>459</v>
      </c>
    </row>
    <row r="10" spans="1:2">
      <c r="A10" s="3" t="s">
        <v>460</v>
      </c>
      <c r="B10" s="3" t="s">
        <v>461</v>
      </c>
    </row>
    <row r="11" spans="1:2">
      <c r="A11" s="3" t="s">
        <v>462</v>
      </c>
      <c r="B11" s="3" t="s">
        <v>463</v>
      </c>
    </row>
    <row r="12" spans="1:2">
      <c r="A12" s="3" t="s">
        <v>464</v>
      </c>
      <c r="B12" s="3" t="s">
        <v>465</v>
      </c>
    </row>
    <row r="13" spans="1:2">
      <c r="A13" s="3" t="s">
        <v>466</v>
      </c>
      <c r="B13" s="3"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9</v>
      </c>
      <c r="D1" s="2" t="s">
        <v>1</v>
      </c>
    </row>
    <row r="2" spans="1:5">
      <c r="B2" s="2" t="s">
        <v>2</v>
      </c>
      <c r="C2" s="2" t="s">
        <v>70</v>
      </c>
      <c r="D2" s="2" t="s">
        <v>2</v>
      </c>
      <c r="E2" s="2" t="s">
        <v>70</v>
      </c>
    </row>
    <row r="3" spans="1:5">
      <c r="A3" s="6" t="s">
        <v>129</v>
      </c>
    </row>
    <row r="4" spans="1:5">
      <c r="A4" s="3" t="s">
        <v>138</v>
      </c>
      <c r="B4" s="5" t="n">
        <v>51</v>
      </c>
      <c r="C4" s="5" t="n">
        <v>-55</v>
      </c>
      <c r="D4" s="5" t="n">
        <v>294</v>
      </c>
      <c r="E4" s="5" t="n">
        <v>-223</v>
      </c>
    </row>
    <row r="5" spans="1:5">
      <c r="A5" s="3" t="s">
        <v>139</v>
      </c>
      <c r="B5" s="4" t="n">
        <v>25</v>
      </c>
      <c r="C5" s="4" t="n">
        <v>-6</v>
      </c>
      <c r="D5" s="4" t="n">
        <v>93</v>
      </c>
      <c r="E5" s="4" t="n">
        <v>-55</v>
      </c>
    </row>
    <row r="6" spans="1:5">
      <c r="A6" s="3" t="s">
        <v>140</v>
      </c>
      <c r="B6" s="4" t="n">
        <v>0</v>
      </c>
      <c r="C6" s="4" t="n">
        <v>0</v>
      </c>
      <c r="D6" s="4" t="n">
        <v>0</v>
      </c>
      <c r="E6" s="4" t="n">
        <v>0</v>
      </c>
    </row>
    <row r="7" spans="1:5">
      <c r="A7" s="3" t="s">
        <v>141</v>
      </c>
      <c r="B7" s="4" t="n">
        <v>0</v>
      </c>
      <c r="C7" s="4" t="n">
        <v>0</v>
      </c>
      <c r="D7" s="4" t="n">
        <v>0</v>
      </c>
      <c r="E7" s="4" t="n">
        <v>1</v>
      </c>
    </row>
    <row r="8" spans="1:5">
      <c r="A8" s="3" t="s">
        <v>142</v>
      </c>
      <c r="B8" s="5" t="n">
        <v>1</v>
      </c>
      <c r="C8" s="5" t="n">
        <v>1</v>
      </c>
      <c r="D8" s="5" t="n">
        <v>4</v>
      </c>
      <c r="E8" s="5"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6" t="s">
        <v>341</v>
      </c>
    </row>
    <row r="4" spans="1:2">
      <c r="A4" s="3" t="s">
        <v>469</v>
      </c>
      <c r="B4" s="3" t="s">
        <v>470</v>
      </c>
    </row>
    <row r="5" spans="1:2">
      <c r="A5" s="3" t="s">
        <v>471</v>
      </c>
      <c r="B5" s="3" t="s">
        <v>472</v>
      </c>
    </row>
    <row r="6" spans="1:2">
      <c r="A6" s="3" t="s">
        <v>473</v>
      </c>
      <c r="B6" s="3"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6" t="s">
        <v>345</v>
      </c>
    </row>
    <row r="4" spans="1:2">
      <c r="A4" s="3" t="s">
        <v>476</v>
      </c>
      <c r="B4" s="3"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6" t="s">
        <v>479</v>
      </c>
    </row>
    <row r="4" spans="1:2">
      <c r="A4" s="3" t="s">
        <v>480</v>
      </c>
      <c r="B4" s="3" t="s">
        <v>481</v>
      </c>
    </row>
    <row r="5" spans="1:2">
      <c r="A5" s="3" t="s">
        <v>482</v>
      </c>
      <c r="B5" s="3"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2</v>
      </c>
    </row>
    <row r="3" spans="1:2">
      <c r="A3" s="6" t="s">
        <v>357</v>
      </c>
    </row>
    <row r="4" spans="1:2">
      <c r="A4" s="3" t="s">
        <v>485</v>
      </c>
      <c r="B4" s="3" t="s">
        <v>486</v>
      </c>
    </row>
    <row r="5" spans="1:2">
      <c r="A5" s="3" t="s">
        <v>487</v>
      </c>
      <c r="B5" s="3"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6" t="s">
        <v>316</v>
      </c>
    </row>
    <row r="4" spans="1:2">
      <c r="A4" s="3" t="s">
        <v>490</v>
      </c>
      <c r="B4" s="3" t="s">
        <v>491</v>
      </c>
    </row>
    <row r="5" spans="1:2">
      <c r="A5" s="3" t="s">
        <v>492</v>
      </c>
      <c r="B5" s="3" t="s">
        <v>493</v>
      </c>
    </row>
    <row r="6" spans="1:2">
      <c r="A6" s="3" t="s">
        <v>494</v>
      </c>
      <c r="B6" s="3" t="s">
        <v>495</v>
      </c>
    </row>
    <row r="7" spans="1:2">
      <c r="A7" s="3" t="s">
        <v>496</v>
      </c>
      <c r="B7" s="3" t="s">
        <v>497</v>
      </c>
    </row>
    <row r="8" spans="1:2">
      <c r="A8" s="3" t="s">
        <v>498</v>
      </c>
      <c r="B8" s="3" t="s">
        <v>499</v>
      </c>
    </row>
    <row r="9" spans="1:2">
      <c r="A9" s="3" t="s">
        <v>500</v>
      </c>
      <c r="B9" s="3"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6" t="s">
        <v>362</v>
      </c>
    </row>
    <row r="4" spans="1:2">
      <c r="A4" s="3" t="s">
        <v>503</v>
      </c>
      <c r="B4" s="3" t="s">
        <v>504</v>
      </c>
    </row>
    <row r="5" spans="1:2">
      <c r="A5" s="3" t="s">
        <v>505</v>
      </c>
      <c r="B5" s="3" t="s">
        <v>506</v>
      </c>
    </row>
    <row r="6" spans="1:2">
      <c r="A6" s="3" t="s">
        <v>507</v>
      </c>
      <c r="B6" s="3" t="s">
        <v>508</v>
      </c>
    </row>
    <row r="7" spans="1:2">
      <c r="A7" s="3" t="s">
        <v>509</v>
      </c>
      <c r="B7" s="3" t="s">
        <v>510</v>
      </c>
    </row>
    <row r="8" spans="1:2">
      <c r="A8" s="3" t="s">
        <v>511</v>
      </c>
      <c r="B8" s="3" t="s">
        <v>512</v>
      </c>
    </row>
    <row r="9" spans="1:2">
      <c r="A9" s="3" t="s">
        <v>513</v>
      </c>
      <c r="B9" s="3" t="s">
        <v>514</v>
      </c>
    </row>
    <row r="10" spans="1:2">
      <c r="A10" s="3" t="s">
        <v>515</v>
      </c>
      <c r="B10" s="3" t="s">
        <v>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7</v>
      </c>
      <c r="B1" s="2" t="s">
        <v>1</v>
      </c>
    </row>
    <row r="2" spans="1:2">
      <c r="B2" s="2" t="s">
        <v>2</v>
      </c>
    </row>
    <row r="3" spans="1:2">
      <c r="A3" s="6" t="s">
        <v>368</v>
      </c>
    </row>
    <row r="4" spans="1:2">
      <c r="A4" s="3" t="s">
        <v>518</v>
      </c>
      <c r="B4" s="3"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2</v>
      </c>
    </row>
    <row r="3" spans="1:2">
      <c r="A3" s="3" t="s">
        <v>521</v>
      </c>
      <c r="B3" s="3" t="s">
        <v>522</v>
      </c>
    </row>
    <row r="4" spans="1:2">
      <c r="A4" s="3" t="s">
        <v>523</v>
      </c>
      <c r="B4" s="3"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5</v>
      </c>
      <c r="B1" s="2" t="s">
        <v>69</v>
      </c>
      <c r="C1" s="2" t="s">
        <v>1</v>
      </c>
    </row>
    <row r="2" spans="1:4">
      <c r="B2" s="2" t="s">
        <v>2</v>
      </c>
      <c r="C2" s="2" t="s">
        <v>2</v>
      </c>
      <c r="D2" s="2" t="s">
        <v>526</v>
      </c>
    </row>
    <row r="3" spans="1:4">
      <c r="A3" s="6" t="s">
        <v>527</v>
      </c>
    </row>
    <row r="4" spans="1:4">
      <c r="A4" s="3" t="s">
        <v>528</v>
      </c>
      <c r="B4" s="5" t="n">
        <v>1215</v>
      </c>
      <c r="C4" s="5" t="n">
        <v>1215</v>
      </c>
    </row>
    <row r="5" spans="1:4">
      <c r="A5" s="3" t="s">
        <v>529</v>
      </c>
      <c r="B5" s="4" t="n">
        <v>1134</v>
      </c>
      <c r="C5" s="4" t="n">
        <v>1134</v>
      </c>
    </row>
    <row r="6" spans="1:4">
      <c r="A6" s="3" t="s">
        <v>301</v>
      </c>
      <c r="B6" s="5" t="n">
        <v>36</v>
      </c>
      <c r="C6" s="5" t="n">
        <v>106</v>
      </c>
    </row>
    <row r="7" spans="1:4">
      <c r="A7" s="3" t="s">
        <v>530</v>
      </c>
    </row>
    <row r="8" spans="1:4">
      <c r="A8" s="6" t="s">
        <v>527</v>
      </c>
    </row>
    <row r="9" spans="1:4">
      <c r="A9" s="3" t="s">
        <v>531</v>
      </c>
      <c r="D9" s="5" t="n">
        <v>31</v>
      </c>
    </row>
    <row r="10" spans="1:4">
      <c r="A10" s="3" t="s">
        <v>528</v>
      </c>
      <c r="D10" s="4" t="n">
        <v>1300</v>
      </c>
    </row>
    <row r="11" spans="1:4">
      <c r="A11" s="3" t="s">
        <v>529</v>
      </c>
      <c r="D11" s="5" t="n">
        <v>1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6"/>
    <col customWidth="1" max="7" min="7" width="13"/>
    <col customWidth="1" max="8" min="8" width="14"/>
    <col customWidth="1" max="9" min="9" width="13"/>
  </cols>
  <sheetData>
    <row r="1" spans="1:9">
      <c r="A1" s="1" t="s">
        <v>532</v>
      </c>
      <c r="B1" s="2" t="s">
        <v>69</v>
      </c>
      <c r="F1" s="2" t="s">
        <v>1</v>
      </c>
    </row>
    <row r="2" spans="1:9">
      <c r="B2" s="2" t="s">
        <v>2</v>
      </c>
      <c r="D2" s="2" t="s">
        <v>70</v>
      </c>
      <c r="F2" s="2" t="s">
        <v>2</v>
      </c>
      <c r="H2" s="2" t="s">
        <v>70</v>
      </c>
    </row>
    <row r="3" spans="1:9">
      <c r="A3" s="6" t="s">
        <v>376</v>
      </c>
    </row>
    <row r="4" spans="1:9">
      <c r="A4" s="3" t="s">
        <v>533</v>
      </c>
      <c r="B4" s="5" t="n">
        <v>-843</v>
      </c>
      <c r="D4" s="5" t="n">
        <v>-782</v>
      </c>
      <c r="F4" s="5" t="n">
        <v>-2653</v>
      </c>
      <c r="H4" s="5" t="n">
        <v>-2408</v>
      </c>
    </row>
    <row r="5" spans="1:9">
      <c r="A5" s="3" t="s">
        <v>534</v>
      </c>
      <c r="B5" s="4" t="n">
        <v>12</v>
      </c>
      <c r="D5" s="4" t="n">
        <v>12</v>
      </c>
      <c r="F5" s="5" t="n">
        <v>31</v>
      </c>
      <c r="H5" s="4" t="n">
        <v>38</v>
      </c>
    </row>
    <row r="6" spans="1:9">
      <c r="A6" s="3" t="s">
        <v>15</v>
      </c>
      <c r="F6" s="3" t="s">
        <v>16</v>
      </c>
    </row>
    <row r="7" spans="1:9">
      <c r="A7" s="3" t="s">
        <v>535</v>
      </c>
    </row>
    <row r="8" spans="1:9">
      <c r="A8" s="6" t="s">
        <v>376</v>
      </c>
    </row>
    <row r="9" spans="1:9">
      <c r="A9" s="3" t="s">
        <v>533</v>
      </c>
      <c r="B9" s="4" t="n">
        <v>-154</v>
      </c>
      <c r="C9" s="3" t="s">
        <v>59</v>
      </c>
      <c r="D9" s="4" t="n">
        <v>-163</v>
      </c>
      <c r="E9" s="3" t="s">
        <v>63</v>
      </c>
      <c r="F9" s="5" t="n">
        <v>-442</v>
      </c>
      <c r="G9" s="3" t="s">
        <v>84</v>
      </c>
      <c r="H9" s="4" t="n">
        <v>-478</v>
      </c>
      <c r="I9" s="3" t="s">
        <v>85</v>
      </c>
    </row>
    <row r="10" spans="1:9">
      <c r="A10" s="3" t="s">
        <v>536</v>
      </c>
    </row>
    <row r="11" spans="1:9">
      <c r="A11" s="6" t="s">
        <v>376</v>
      </c>
    </row>
    <row r="12" spans="1:9">
      <c r="A12" s="3" t="s">
        <v>533</v>
      </c>
      <c r="B12" s="4" t="n">
        <v>-355</v>
      </c>
      <c r="C12" s="3" t="s">
        <v>59</v>
      </c>
      <c r="D12" s="4" t="n">
        <v>-345</v>
      </c>
      <c r="E12" s="3" t="s">
        <v>63</v>
      </c>
      <c r="F12" s="4" t="n">
        <v>-1029</v>
      </c>
      <c r="G12" s="3" t="s">
        <v>84</v>
      </c>
      <c r="H12" s="4" t="n">
        <v>-1036</v>
      </c>
      <c r="I12" s="3" t="s">
        <v>85</v>
      </c>
    </row>
    <row r="13" spans="1:9">
      <c r="A13" s="3" t="s">
        <v>537</v>
      </c>
    </row>
    <row r="14" spans="1:9">
      <c r="A14" s="6" t="s">
        <v>376</v>
      </c>
    </row>
    <row r="15" spans="1:9">
      <c r="A15" s="3" t="s">
        <v>533</v>
      </c>
      <c r="B15" s="4" t="n">
        <v>-334</v>
      </c>
      <c r="C15" s="3" t="s">
        <v>538</v>
      </c>
      <c r="D15" s="4" t="n">
        <v>-274</v>
      </c>
      <c r="E15" s="3" t="s">
        <v>539</v>
      </c>
      <c r="F15" s="4" t="n">
        <v>-1182</v>
      </c>
      <c r="G15" s="3" t="s">
        <v>540</v>
      </c>
      <c r="H15" s="4" t="n">
        <v>-894</v>
      </c>
      <c r="I15" s="3" t="s">
        <v>541</v>
      </c>
    </row>
    <row r="16" spans="1:9">
      <c r="A16" s="3" t="s">
        <v>542</v>
      </c>
    </row>
    <row r="17" spans="1:9">
      <c r="A17" s="6" t="s">
        <v>376</v>
      </c>
    </row>
    <row r="18" spans="1:9">
      <c r="A18" s="3" t="s">
        <v>543</v>
      </c>
      <c r="H18" s="4" t="n">
        <v>618</v>
      </c>
    </row>
    <row r="19" spans="1:9">
      <c r="A19" s="3" t="s">
        <v>533</v>
      </c>
      <c r="B19" s="4" t="n">
        <v>-214</v>
      </c>
      <c r="D19" s="4" t="n">
        <v>-205</v>
      </c>
      <c r="F19" s="4" t="n">
        <v>-695</v>
      </c>
    </row>
    <row r="20" spans="1:9">
      <c r="A20" s="3" t="s">
        <v>544</v>
      </c>
    </row>
    <row r="21" spans="1:9">
      <c r="A21" s="6" t="s">
        <v>376</v>
      </c>
    </row>
    <row r="22" spans="1:9">
      <c r="A22" s="3" t="s">
        <v>543</v>
      </c>
      <c r="H22" s="4" t="n">
        <v>311</v>
      </c>
    </row>
    <row r="23" spans="1:9">
      <c r="A23" s="3" t="s">
        <v>533</v>
      </c>
      <c r="B23" s="4" t="n">
        <v>-124</v>
      </c>
      <c r="D23" s="4" t="n">
        <v>-99</v>
      </c>
      <c r="F23" s="4" t="n">
        <v>-386</v>
      </c>
    </row>
    <row r="24" spans="1:9">
      <c r="A24" s="3" t="s">
        <v>545</v>
      </c>
    </row>
    <row r="25" spans="1:9">
      <c r="A25" s="6" t="s">
        <v>376</v>
      </c>
    </row>
    <row r="26" spans="1:9">
      <c r="A26" s="3" t="s">
        <v>543</v>
      </c>
      <c r="H26" s="4" t="n">
        <v>-35</v>
      </c>
    </row>
    <row r="27" spans="1:9">
      <c r="A27" s="3" t="s">
        <v>533</v>
      </c>
      <c r="B27" s="4" t="n">
        <v>4</v>
      </c>
      <c r="D27" s="4" t="n">
        <v>30</v>
      </c>
      <c r="F27" s="4" t="n">
        <v>-101</v>
      </c>
    </row>
    <row r="28" spans="1:9">
      <c r="A28" s="3" t="s">
        <v>546</v>
      </c>
    </row>
    <row r="29" spans="1:9">
      <c r="A29" s="6" t="s">
        <v>376</v>
      </c>
    </row>
    <row r="30" spans="1:9">
      <c r="A30" s="3" t="s">
        <v>533</v>
      </c>
      <c r="B30" s="4" t="n">
        <v>-141</v>
      </c>
      <c r="D30" s="4" t="n">
        <v>-144</v>
      </c>
      <c r="F30" s="4" t="n">
        <v>-417</v>
      </c>
      <c r="H30" s="4" t="n">
        <v>-433</v>
      </c>
    </row>
    <row r="31" spans="1:9">
      <c r="A31" s="3" t="s">
        <v>547</v>
      </c>
    </row>
    <row r="32" spans="1:9">
      <c r="A32" s="6" t="s">
        <v>376</v>
      </c>
    </row>
    <row r="33" spans="1:9">
      <c r="A33" s="3" t="s">
        <v>533</v>
      </c>
      <c r="B33" s="4" t="n">
        <v>-29</v>
      </c>
      <c r="C33" s="3" t="s">
        <v>59</v>
      </c>
      <c r="D33" s="4" t="n">
        <v>-33</v>
      </c>
      <c r="E33" s="3" t="s">
        <v>63</v>
      </c>
      <c r="F33" s="4" t="n">
        <v>-93</v>
      </c>
      <c r="G33" s="3" t="s">
        <v>84</v>
      </c>
      <c r="H33" s="4" t="n">
        <v>-103</v>
      </c>
      <c r="I33" s="3" t="s">
        <v>85</v>
      </c>
    </row>
    <row r="34" spans="1:9">
      <c r="A34" s="3" t="s">
        <v>548</v>
      </c>
    </row>
    <row r="35" spans="1:9">
      <c r="A35" s="6" t="s">
        <v>376</v>
      </c>
    </row>
    <row r="36" spans="1:9">
      <c r="A36" s="3" t="s">
        <v>533</v>
      </c>
      <c r="B36" s="4" t="n">
        <v>-112</v>
      </c>
      <c r="C36" s="3" t="s">
        <v>59</v>
      </c>
      <c r="D36" s="4" t="n">
        <v>-111</v>
      </c>
      <c r="E36" s="3" t="s">
        <v>63</v>
      </c>
      <c r="F36" s="4" t="n">
        <v>-324</v>
      </c>
      <c r="G36" s="3" t="s">
        <v>84</v>
      </c>
      <c r="H36" s="4" t="n">
        <v>-330</v>
      </c>
      <c r="I36" s="3" t="s">
        <v>85</v>
      </c>
    </row>
    <row r="37" spans="1:9">
      <c r="A37" s="3" t="s">
        <v>549</v>
      </c>
    </row>
    <row r="38" spans="1:9">
      <c r="A38" s="6" t="s">
        <v>376</v>
      </c>
    </row>
    <row r="39" spans="1:9">
      <c r="A39" s="3" t="s">
        <v>533</v>
      </c>
      <c r="B39" s="4" t="n">
        <v>0</v>
      </c>
      <c r="C39" s="3" t="s">
        <v>538</v>
      </c>
      <c r="D39" s="4" t="n">
        <v>0</v>
      </c>
      <c r="E39" s="3" t="s">
        <v>539</v>
      </c>
      <c r="F39" s="4" t="n">
        <v>0</v>
      </c>
      <c r="G39" s="3" t="s">
        <v>540</v>
      </c>
      <c r="H39" s="4" t="n">
        <v>0</v>
      </c>
      <c r="I39" s="3" t="s">
        <v>541</v>
      </c>
    </row>
    <row r="40" spans="1:9">
      <c r="A40" s="3" t="s">
        <v>550</v>
      </c>
    </row>
    <row r="41" spans="1:9">
      <c r="A41" s="6" t="s">
        <v>376</v>
      </c>
    </row>
    <row r="42" spans="1:9">
      <c r="A42" s="3" t="s">
        <v>533</v>
      </c>
      <c r="B42" s="4" t="n">
        <v>-90</v>
      </c>
      <c r="C42" s="3" t="s">
        <v>551</v>
      </c>
      <c r="D42" s="4" t="n">
        <v>-89</v>
      </c>
      <c r="E42" s="3" t="s">
        <v>552</v>
      </c>
      <c r="F42" s="4" t="n">
        <v>-265</v>
      </c>
      <c r="G42" s="3" t="s">
        <v>553</v>
      </c>
      <c r="H42" s="4" t="n">
        <v>-264</v>
      </c>
      <c r="I42" s="3" t="s">
        <v>554</v>
      </c>
    </row>
    <row r="43" spans="1:9">
      <c r="A43" s="3" t="s">
        <v>555</v>
      </c>
    </row>
    <row r="44" spans="1:9">
      <c r="A44" s="6" t="s">
        <v>376</v>
      </c>
    </row>
    <row r="45" spans="1:9">
      <c r="A45" s="3" t="s">
        <v>533</v>
      </c>
      <c r="B45" s="4" t="n">
        <v>-4</v>
      </c>
      <c r="C45" s="3" t="s">
        <v>556</v>
      </c>
      <c r="D45" s="4" t="n">
        <v>-3</v>
      </c>
      <c r="E45" s="3" t="s">
        <v>557</v>
      </c>
      <c r="F45" s="4" t="n">
        <v>-12</v>
      </c>
      <c r="G45" s="3" t="s">
        <v>558</v>
      </c>
      <c r="H45" s="4" t="n">
        <v>-8</v>
      </c>
      <c r="I45" s="3" t="s">
        <v>559</v>
      </c>
    </row>
    <row r="46" spans="1:9">
      <c r="A46" s="3" t="s">
        <v>560</v>
      </c>
    </row>
    <row r="47" spans="1:9">
      <c r="A47" s="6" t="s">
        <v>376</v>
      </c>
    </row>
    <row r="48" spans="1:9">
      <c r="A48" s="3" t="s">
        <v>533</v>
      </c>
      <c r="B48" s="4" t="n">
        <v>-27</v>
      </c>
      <c r="C48" s="3" t="s">
        <v>556</v>
      </c>
      <c r="D48" s="4" t="n">
        <v>-28</v>
      </c>
      <c r="E48" s="3" t="s">
        <v>557</v>
      </c>
      <c r="F48" s="4" t="n">
        <v>-82</v>
      </c>
      <c r="G48" s="3" t="s">
        <v>558</v>
      </c>
      <c r="H48" s="4" t="n">
        <v>-85</v>
      </c>
      <c r="I48" s="3" t="s">
        <v>559</v>
      </c>
    </row>
    <row r="49" spans="1:9">
      <c r="A49" s="3" t="s">
        <v>561</v>
      </c>
    </row>
    <row r="50" spans="1:9">
      <c r="A50" s="6" t="s">
        <v>376</v>
      </c>
    </row>
    <row r="51" spans="1:9">
      <c r="A51" s="3" t="s">
        <v>533</v>
      </c>
      <c r="B51" s="4" t="n">
        <v>-59</v>
      </c>
      <c r="C51" s="3" t="s">
        <v>562</v>
      </c>
      <c r="D51" s="4" t="n">
        <v>-58</v>
      </c>
      <c r="E51" s="3" t="s">
        <v>563</v>
      </c>
      <c r="F51" s="4" t="n">
        <v>-171</v>
      </c>
      <c r="G51" s="3" t="s">
        <v>564</v>
      </c>
      <c r="H51" s="4" t="n">
        <v>-171</v>
      </c>
      <c r="I51" s="3" t="s">
        <v>565</v>
      </c>
    </row>
    <row r="52" spans="1:9">
      <c r="A52" s="3" t="s">
        <v>566</v>
      </c>
    </row>
    <row r="53" spans="1:9">
      <c r="A53" s="6" t="s">
        <v>376</v>
      </c>
    </row>
    <row r="54" spans="1:9">
      <c r="A54" s="3" t="s">
        <v>533</v>
      </c>
      <c r="B54" s="4" t="n">
        <v>-83</v>
      </c>
      <c r="D54" s="4" t="n">
        <v>-75</v>
      </c>
      <c r="F54" s="4" t="n">
        <v>-247</v>
      </c>
      <c r="H54" s="4" t="n">
        <v>-241</v>
      </c>
    </row>
    <row r="55" spans="1:9">
      <c r="A55" s="3" t="s">
        <v>567</v>
      </c>
    </row>
    <row r="56" spans="1:9">
      <c r="A56" s="6" t="s">
        <v>376</v>
      </c>
    </row>
    <row r="57" spans="1:9">
      <c r="A57" s="3" t="s">
        <v>533</v>
      </c>
      <c r="B57" s="4" t="n">
        <v>-24</v>
      </c>
      <c r="C57" s="3" t="s">
        <v>59</v>
      </c>
      <c r="D57" s="4" t="n">
        <v>-26</v>
      </c>
      <c r="E57" s="3" t="s">
        <v>63</v>
      </c>
      <c r="F57" s="4" t="n">
        <v>-75</v>
      </c>
      <c r="G57" s="3" t="s">
        <v>84</v>
      </c>
      <c r="H57" s="4" t="n">
        <v>-78</v>
      </c>
      <c r="I57" s="3" t="s">
        <v>85</v>
      </c>
    </row>
    <row r="58" spans="1:9">
      <c r="A58" s="3" t="s">
        <v>568</v>
      </c>
    </row>
    <row r="59" spans="1:9">
      <c r="A59" s="6" t="s">
        <v>376</v>
      </c>
    </row>
    <row r="60" spans="1:9">
      <c r="A60" s="3" t="s">
        <v>533</v>
      </c>
      <c r="B60" s="4" t="n">
        <v>-57</v>
      </c>
      <c r="C60" s="3" t="s">
        <v>59</v>
      </c>
      <c r="D60" s="4" t="n">
        <v>-49</v>
      </c>
      <c r="E60" s="3" t="s">
        <v>63</v>
      </c>
      <c r="F60" s="4" t="n">
        <v>-168</v>
      </c>
      <c r="G60" s="3" t="s">
        <v>84</v>
      </c>
      <c r="H60" s="4" t="n">
        <v>-160</v>
      </c>
      <c r="I60" s="3" t="s">
        <v>85</v>
      </c>
    </row>
    <row r="61" spans="1:9">
      <c r="A61" s="3" t="s">
        <v>569</v>
      </c>
    </row>
    <row r="62" spans="1:9">
      <c r="A62" s="6" t="s">
        <v>376</v>
      </c>
    </row>
    <row r="63" spans="1:9">
      <c r="A63" s="3" t="s">
        <v>533</v>
      </c>
      <c r="B63" s="4" t="n">
        <v>-2</v>
      </c>
      <c r="C63" s="3" t="s">
        <v>538</v>
      </c>
      <c r="D63" s="4" t="n">
        <v>0</v>
      </c>
      <c r="E63" s="3" t="s">
        <v>539</v>
      </c>
      <c r="F63" s="4" t="n">
        <v>-4</v>
      </c>
      <c r="G63" s="3" t="s">
        <v>540</v>
      </c>
      <c r="H63" s="4" t="n">
        <v>-3</v>
      </c>
      <c r="I63" s="3" t="s">
        <v>541</v>
      </c>
    </row>
    <row r="64" spans="1:9">
      <c r="A64" s="3" t="s">
        <v>570</v>
      </c>
    </row>
    <row r="65" spans="1:9">
      <c r="A65" s="6" t="s">
        <v>376</v>
      </c>
    </row>
    <row r="66" spans="1:9">
      <c r="A66" s="3" t="s">
        <v>533</v>
      </c>
      <c r="B66" s="4" t="n">
        <v>-159</v>
      </c>
      <c r="D66" s="4" t="n">
        <v>-150</v>
      </c>
      <c r="F66" s="4" t="n">
        <v>-431</v>
      </c>
      <c r="H66" s="4" t="n">
        <v>-453</v>
      </c>
    </row>
    <row r="67" spans="1:9">
      <c r="A67" s="3" t="s">
        <v>571</v>
      </c>
    </row>
    <row r="68" spans="1:9">
      <c r="A68" s="6" t="s">
        <v>376</v>
      </c>
    </row>
    <row r="69" spans="1:9">
      <c r="A69" s="3" t="s">
        <v>533</v>
      </c>
      <c r="B69" s="4" t="n">
        <v>-97</v>
      </c>
      <c r="C69" s="3" t="s">
        <v>59</v>
      </c>
      <c r="D69" s="4" t="n">
        <v>-101</v>
      </c>
      <c r="E69" s="3" t="s">
        <v>63</v>
      </c>
      <c r="F69" s="4" t="n">
        <v>-261</v>
      </c>
      <c r="G69" s="3" t="s">
        <v>84</v>
      </c>
      <c r="H69" s="4" t="n">
        <v>-287</v>
      </c>
      <c r="I69" s="3" t="s">
        <v>85</v>
      </c>
    </row>
    <row r="70" spans="1:9">
      <c r="A70" s="3" t="s">
        <v>572</v>
      </c>
    </row>
    <row r="71" spans="1:9">
      <c r="A71" s="6" t="s">
        <v>376</v>
      </c>
    </row>
    <row r="72" spans="1:9">
      <c r="A72" s="3" t="s">
        <v>533</v>
      </c>
      <c r="B72" s="4" t="n">
        <v>0</v>
      </c>
      <c r="C72" s="3" t="s">
        <v>59</v>
      </c>
      <c r="D72" s="4" t="n">
        <v>0</v>
      </c>
      <c r="E72" s="3" t="s">
        <v>63</v>
      </c>
      <c r="F72" s="4" t="n">
        <v>0</v>
      </c>
      <c r="G72" s="3" t="s">
        <v>84</v>
      </c>
      <c r="H72" s="4" t="n">
        <v>0</v>
      </c>
      <c r="I72" s="3" t="s">
        <v>85</v>
      </c>
    </row>
    <row r="73" spans="1:9">
      <c r="A73" s="3" t="s">
        <v>573</v>
      </c>
    </row>
    <row r="74" spans="1:9">
      <c r="A74" s="6" t="s">
        <v>376</v>
      </c>
    </row>
    <row r="75" spans="1:9">
      <c r="A75" s="3" t="s">
        <v>533</v>
      </c>
      <c r="B75" s="4" t="n">
        <v>-62</v>
      </c>
      <c r="C75" s="3" t="s">
        <v>538</v>
      </c>
      <c r="D75" s="4" t="n">
        <v>-49</v>
      </c>
      <c r="E75" s="3" t="s">
        <v>539</v>
      </c>
      <c r="F75" s="4" t="n">
        <v>-170</v>
      </c>
      <c r="G75" s="3" t="s">
        <v>540</v>
      </c>
      <c r="H75" s="4" t="n">
        <v>-166</v>
      </c>
      <c r="I75" s="3" t="s">
        <v>541</v>
      </c>
    </row>
    <row r="76" spans="1:9">
      <c r="A76" s="3" t="s">
        <v>574</v>
      </c>
    </row>
    <row r="77" spans="1:9">
      <c r="A77" s="6" t="s">
        <v>376</v>
      </c>
    </row>
    <row r="78" spans="1:9">
      <c r="A78" s="3" t="s">
        <v>533</v>
      </c>
      <c r="B78" s="4" t="n">
        <v>-29</v>
      </c>
      <c r="D78" s="4" t="n">
        <v>-42</v>
      </c>
      <c r="F78" s="4" t="n">
        <v>-144</v>
      </c>
      <c r="H78" s="4" t="n">
        <v>-137</v>
      </c>
    </row>
    <row r="79" spans="1:9">
      <c r="A79" s="3" t="s">
        <v>575</v>
      </c>
    </row>
    <row r="80" spans="1:9">
      <c r="A80" s="6" t="s">
        <v>376</v>
      </c>
    </row>
    <row r="81" spans="1:9">
      <c r="A81" s="3" t="s">
        <v>533</v>
      </c>
      <c r="B81" s="4" t="n">
        <v>0</v>
      </c>
      <c r="C81" s="3" t="s">
        <v>59</v>
      </c>
      <c r="D81" s="4" t="n">
        <v>0</v>
      </c>
      <c r="E81" s="3" t="s">
        <v>63</v>
      </c>
      <c r="F81" s="4" t="n">
        <v>0</v>
      </c>
      <c r="G81" s="3" t="s">
        <v>84</v>
      </c>
      <c r="H81" s="4" t="n">
        <v>0</v>
      </c>
      <c r="I81" s="3" t="s">
        <v>85</v>
      </c>
    </row>
    <row r="82" spans="1:9">
      <c r="A82" s="3" t="s">
        <v>576</v>
      </c>
    </row>
    <row r="83" spans="1:9">
      <c r="A83" s="6" t="s">
        <v>376</v>
      </c>
    </row>
    <row r="84" spans="1:9">
      <c r="A84" s="3" t="s">
        <v>533</v>
      </c>
      <c r="B84" s="4" t="n">
        <v>0</v>
      </c>
      <c r="C84" s="3" t="s">
        <v>59</v>
      </c>
      <c r="D84" s="4" t="n">
        <v>0</v>
      </c>
      <c r="E84" s="3" t="s">
        <v>63</v>
      </c>
      <c r="F84" s="4" t="n">
        <v>0</v>
      </c>
      <c r="G84" s="3" t="s">
        <v>84</v>
      </c>
      <c r="H84" s="4" t="n">
        <v>0</v>
      </c>
      <c r="I84" s="3" t="s">
        <v>85</v>
      </c>
    </row>
    <row r="85" spans="1:9">
      <c r="A85" s="3" t="s">
        <v>577</v>
      </c>
    </row>
    <row r="86" spans="1:9">
      <c r="A86" s="6" t="s">
        <v>376</v>
      </c>
    </row>
    <row r="87" spans="1:9">
      <c r="A87" s="3" t="s">
        <v>533</v>
      </c>
      <c r="B87" s="4" t="n">
        <v>-29</v>
      </c>
      <c r="C87" s="3" t="s">
        <v>538</v>
      </c>
      <c r="D87" s="4" t="n">
        <v>-42</v>
      </c>
      <c r="E87" s="3" t="s">
        <v>539</v>
      </c>
      <c r="F87" s="4" t="n">
        <v>-144</v>
      </c>
      <c r="G87" s="3" t="s">
        <v>540</v>
      </c>
      <c r="H87" s="4" t="n">
        <v>-137</v>
      </c>
      <c r="I87" s="3" t="s">
        <v>541</v>
      </c>
    </row>
    <row r="88" spans="1:9">
      <c r="A88" s="3" t="s">
        <v>578</v>
      </c>
    </row>
    <row r="89" spans="1:9">
      <c r="A89" s="6" t="s">
        <v>376</v>
      </c>
    </row>
    <row r="90" spans="1:9">
      <c r="A90" s="3" t="s">
        <v>533</v>
      </c>
      <c r="B90" s="4" t="n">
        <v>-5</v>
      </c>
      <c r="D90" s="4" t="n">
        <v>0</v>
      </c>
      <c r="F90" s="4" t="n">
        <v>-210</v>
      </c>
      <c r="H90" s="4" t="n">
        <v>0</v>
      </c>
    </row>
    <row r="91" spans="1:9">
      <c r="A91" s="3" t="s">
        <v>579</v>
      </c>
    </row>
    <row r="92" spans="1:9">
      <c r="A92" s="6" t="s">
        <v>376</v>
      </c>
    </row>
    <row r="93" spans="1:9">
      <c r="A93" s="3" t="s">
        <v>533</v>
      </c>
      <c r="B93" s="4" t="n">
        <v>0</v>
      </c>
      <c r="C93" s="3" t="s">
        <v>59</v>
      </c>
      <c r="D93" s="4" t="n">
        <v>0</v>
      </c>
      <c r="E93" s="3" t="s">
        <v>63</v>
      </c>
      <c r="F93" s="4" t="n">
        <v>0</v>
      </c>
      <c r="G93" s="3" t="s">
        <v>84</v>
      </c>
      <c r="H93" s="4" t="n">
        <v>0</v>
      </c>
      <c r="I93" s="3" t="s">
        <v>85</v>
      </c>
    </row>
    <row r="94" spans="1:9">
      <c r="A94" s="3" t="s">
        <v>580</v>
      </c>
    </row>
    <row r="95" spans="1:9">
      <c r="A95" s="6" t="s">
        <v>376</v>
      </c>
    </row>
    <row r="96" spans="1:9">
      <c r="A96" s="3" t="s">
        <v>533</v>
      </c>
      <c r="B96" s="4" t="n">
        <v>0</v>
      </c>
      <c r="C96" s="3" t="s">
        <v>59</v>
      </c>
      <c r="D96" s="4" t="n">
        <v>0</v>
      </c>
      <c r="E96" s="3" t="s">
        <v>63</v>
      </c>
      <c r="F96" s="4" t="n">
        <v>0</v>
      </c>
      <c r="G96" s="3" t="s">
        <v>84</v>
      </c>
      <c r="H96" s="4" t="n">
        <v>0</v>
      </c>
      <c r="I96" s="3" t="s">
        <v>85</v>
      </c>
    </row>
    <row r="97" spans="1:9">
      <c r="A97" s="3" t="s">
        <v>581</v>
      </c>
    </row>
    <row r="98" spans="1:9">
      <c r="A98" s="6" t="s">
        <v>376</v>
      </c>
    </row>
    <row r="99" spans="1:9">
      <c r="A99" s="3" t="s">
        <v>533</v>
      </c>
      <c r="B99" s="4" t="n">
        <v>-5</v>
      </c>
      <c r="C99" s="3" t="s">
        <v>538</v>
      </c>
      <c r="D99" s="4" t="n">
        <v>0</v>
      </c>
      <c r="E99" s="3" t="s">
        <v>539</v>
      </c>
      <c r="F99" s="4" t="n">
        <v>-210</v>
      </c>
      <c r="G99" s="3" t="s">
        <v>540</v>
      </c>
      <c r="H99" s="4" t="n">
        <v>0</v>
      </c>
      <c r="I99" s="3" t="s">
        <v>541</v>
      </c>
    </row>
    <row r="100" spans="1:9">
      <c r="A100" s="3" t="s">
        <v>582</v>
      </c>
    </row>
    <row r="101" spans="1:9">
      <c r="A101" s="6" t="s">
        <v>376</v>
      </c>
    </row>
    <row r="102" spans="1:9">
      <c r="A102" s="3" t="s">
        <v>533</v>
      </c>
      <c r="B102" s="4" t="n">
        <v>-106</v>
      </c>
      <c r="D102" s="4" t="n">
        <v>-83</v>
      </c>
      <c r="F102" s="4" t="n">
        <v>-294</v>
      </c>
      <c r="H102" s="4" t="n">
        <v>-256</v>
      </c>
    </row>
    <row r="103" spans="1:9">
      <c r="A103" s="3" t="s">
        <v>583</v>
      </c>
    </row>
    <row r="104" spans="1:9">
      <c r="A104" s="6" t="s">
        <v>376</v>
      </c>
    </row>
    <row r="105" spans="1:9">
      <c r="A105" s="3" t="s">
        <v>533</v>
      </c>
      <c r="B105" s="4" t="n">
        <v>0</v>
      </c>
      <c r="C105" s="3" t="s">
        <v>59</v>
      </c>
      <c r="D105" s="4" t="n">
        <v>0</v>
      </c>
      <c r="E105" s="3" t="s">
        <v>63</v>
      </c>
      <c r="F105" s="4" t="n">
        <v>0</v>
      </c>
      <c r="G105" s="3" t="s">
        <v>84</v>
      </c>
      <c r="H105" s="4" t="n">
        <v>0</v>
      </c>
      <c r="I105" s="3" t="s">
        <v>85</v>
      </c>
    </row>
    <row r="106" spans="1:9">
      <c r="A106" s="3" t="s">
        <v>584</v>
      </c>
    </row>
    <row r="107" spans="1:9">
      <c r="A107" s="6" t="s">
        <v>376</v>
      </c>
    </row>
    <row r="108" spans="1:9">
      <c r="A108" s="3" t="s">
        <v>533</v>
      </c>
      <c r="B108" s="4" t="n">
        <v>0</v>
      </c>
      <c r="C108" s="3" t="s">
        <v>59</v>
      </c>
      <c r="D108" s="4" t="n">
        <v>0</v>
      </c>
      <c r="E108" s="3" t="s">
        <v>63</v>
      </c>
      <c r="F108" s="4" t="n">
        <v>0</v>
      </c>
      <c r="G108" s="3" t="s">
        <v>84</v>
      </c>
      <c r="H108" s="4" t="n">
        <v>0</v>
      </c>
      <c r="I108" s="3" t="s">
        <v>85</v>
      </c>
    </row>
    <row r="109" spans="1:9">
      <c r="A109" s="3" t="s">
        <v>585</v>
      </c>
    </row>
    <row r="110" spans="1:9">
      <c r="A110" s="6" t="s">
        <v>376</v>
      </c>
    </row>
    <row r="111" spans="1:9">
      <c r="A111" s="3" t="s">
        <v>533</v>
      </c>
      <c r="B111" s="4" t="n">
        <v>-106</v>
      </c>
      <c r="C111" s="3" t="s">
        <v>538</v>
      </c>
      <c r="D111" s="4" t="n">
        <v>-83</v>
      </c>
      <c r="E111" s="3" t="s">
        <v>539</v>
      </c>
      <c r="F111" s="4" t="n">
        <v>-294</v>
      </c>
      <c r="G111" s="3" t="s">
        <v>540</v>
      </c>
      <c r="H111" s="4" t="n">
        <v>-256</v>
      </c>
      <c r="I111" s="3" t="s">
        <v>541</v>
      </c>
    </row>
    <row r="112" spans="1:9">
      <c r="A112" s="3" t="s">
        <v>586</v>
      </c>
    </row>
    <row r="113" spans="1:9">
      <c r="A113" s="6" t="s">
        <v>376</v>
      </c>
    </row>
    <row r="114" spans="1:9">
      <c r="A114" s="3" t="s">
        <v>533</v>
      </c>
      <c r="B114" s="4" t="n">
        <v>-78</v>
      </c>
      <c r="D114" s="4" t="n">
        <v>-80</v>
      </c>
      <c r="F114" s="4" t="n">
        <v>-222</v>
      </c>
      <c r="H114" s="4" t="n">
        <v>-230</v>
      </c>
    </row>
    <row r="115" spans="1:9">
      <c r="A115" s="3" t="s">
        <v>587</v>
      </c>
    </row>
    <row r="116" spans="1:9">
      <c r="A116" s="6" t="s">
        <v>376</v>
      </c>
    </row>
    <row r="117" spans="1:9">
      <c r="A117" s="3" t="s">
        <v>533</v>
      </c>
      <c r="B117" s="4" t="n">
        <v>0</v>
      </c>
      <c r="C117" s="3" t="s">
        <v>59</v>
      </c>
      <c r="D117" s="4" t="n">
        <v>0</v>
      </c>
      <c r="E117" s="3" t="s">
        <v>63</v>
      </c>
      <c r="F117" s="4" t="n">
        <v>0</v>
      </c>
      <c r="G117" s="3" t="s">
        <v>84</v>
      </c>
      <c r="H117" s="4" t="n">
        <v>0</v>
      </c>
      <c r="I117" s="3" t="s">
        <v>85</v>
      </c>
    </row>
    <row r="118" spans="1:9">
      <c r="A118" s="3" t="s">
        <v>588</v>
      </c>
    </row>
    <row r="119" spans="1:9">
      <c r="A119" s="6" t="s">
        <v>376</v>
      </c>
    </row>
    <row r="120" spans="1:9">
      <c r="A120" s="3" t="s">
        <v>533</v>
      </c>
      <c r="B120" s="4" t="n">
        <v>-77</v>
      </c>
      <c r="C120" s="3" t="s">
        <v>59</v>
      </c>
      <c r="D120" s="4" t="n">
        <v>-79</v>
      </c>
      <c r="E120" s="3" t="s">
        <v>63</v>
      </c>
      <c r="F120" s="4" t="n">
        <v>-220</v>
      </c>
      <c r="G120" s="3" t="s">
        <v>84</v>
      </c>
      <c r="H120" s="4" t="n">
        <v>-228</v>
      </c>
      <c r="I120" s="3" t="s">
        <v>85</v>
      </c>
    </row>
    <row r="121" spans="1:9">
      <c r="A121" s="3" t="s">
        <v>589</v>
      </c>
    </row>
    <row r="122" spans="1:9">
      <c r="A122" s="6" t="s">
        <v>376</v>
      </c>
    </row>
    <row r="123" spans="1:9">
      <c r="A123" s="3" t="s">
        <v>533</v>
      </c>
      <c r="B123" s="4" t="n">
        <v>-1</v>
      </c>
      <c r="C123" s="3" t="s">
        <v>538</v>
      </c>
      <c r="D123" s="4" t="n">
        <v>-1</v>
      </c>
      <c r="E123" s="3" t="s">
        <v>539</v>
      </c>
      <c r="F123" s="4" t="n">
        <v>-2</v>
      </c>
      <c r="G123" s="3" t="s">
        <v>540</v>
      </c>
      <c r="H123" s="4" t="n">
        <v>-2</v>
      </c>
      <c r="I123" s="3" t="s">
        <v>541</v>
      </c>
    </row>
    <row r="124" spans="1:9">
      <c r="A124" s="3" t="s">
        <v>590</v>
      </c>
    </row>
    <row r="125" spans="1:9">
      <c r="A125" s="6" t="s">
        <v>376</v>
      </c>
    </row>
    <row r="126" spans="1:9">
      <c r="A126" s="3" t="s">
        <v>533</v>
      </c>
      <c r="B126" s="4" t="n">
        <v>-76</v>
      </c>
      <c r="C126" s="3" t="s">
        <v>591</v>
      </c>
      <c r="D126" s="4" t="n">
        <v>-74</v>
      </c>
      <c r="E126" s="3" t="s">
        <v>592</v>
      </c>
      <c r="F126" s="4" t="n">
        <v>-220</v>
      </c>
      <c r="G126" s="3" t="s">
        <v>593</v>
      </c>
      <c r="H126" s="4" t="n">
        <v>-219</v>
      </c>
      <c r="I126" s="3" t="s">
        <v>594</v>
      </c>
    </row>
    <row r="127" spans="1:9">
      <c r="A127" s="3" t="s">
        <v>595</v>
      </c>
    </row>
    <row r="128" spans="1:9">
      <c r="A128" s="6" t="s">
        <v>376</v>
      </c>
    </row>
    <row r="129" spans="1:9">
      <c r="A129" s="3" t="s">
        <v>533</v>
      </c>
      <c r="B129" s="4" t="n">
        <v>0</v>
      </c>
      <c r="C129" s="3" t="s">
        <v>596</v>
      </c>
      <c r="D129" s="4" t="n">
        <v>0</v>
      </c>
      <c r="E129" s="3" t="s">
        <v>597</v>
      </c>
      <c r="F129" s="4" t="n">
        <v>-1</v>
      </c>
      <c r="G129" s="3" t="s">
        <v>598</v>
      </c>
      <c r="H129" s="4" t="n">
        <v>-2</v>
      </c>
      <c r="I129" s="3" t="s">
        <v>599</v>
      </c>
    </row>
    <row r="130" spans="1:9">
      <c r="A130" s="3" t="s">
        <v>600</v>
      </c>
    </row>
    <row r="131" spans="1:9">
      <c r="A131" s="6" t="s">
        <v>376</v>
      </c>
    </row>
    <row r="132" spans="1:9">
      <c r="A132" s="3" t="s">
        <v>533</v>
      </c>
      <c r="B132" s="4" t="n">
        <v>-76</v>
      </c>
      <c r="C132" s="3" t="s">
        <v>596</v>
      </c>
      <c r="D132" s="4" t="n">
        <v>-73</v>
      </c>
      <c r="E132" s="3" t="s">
        <v>597</v>
      </c>
      <c r="F132" s="4" t="n">
        <v>-218</v>
      </c>
      <c r="G132" s="3" t="s">
        <v>598</v>
      </c>
      <c r="H132" s="4" t="n">
        <v>-216</v>
      </c>
      <c r="I132" s="3" t="s">
        <v>599</v>
      </c>
    </row>
    <row r="133" spans="1:9">
      <c r="A133" s="3" t="s">
        <v>601</v>
      </c>
    </row>
    <row r="134" spans="1:9">
      <c r="A134" s="6" t="s">
        <v>376</v>
      </c>
    </row>
    <row r="135" spans="1:9">
      <c r="A135" s="3" t="s">
        <v>533</v>
      </c>
      <c r="B135" s="4" t="n">
        <v>0</v>
      </c>
      <c r="C135" s="3" t="s">
        <v>602</v>
      </c>
      <c r="D135" s="4" t="n">
        <v>-1</v>
      </c>
      <c r="E135" s="3" t="s">
        <v>603</v>
      </c>
      <c r="F135" s="4" t="n">
        <v>-1</v>
      </c>
      <c r="G135" s="3" t="s">
        <v>604</v>
      </c>
      <c r="H135" s="4" t="n">
        <v>-1</v>
      </c>
      <c r="I135" s="3" t="s">
        <v>605</v>
      </c>
    </row>
    <row r="136" spans="1:9">
      <c r="A136" s="3" t="s">
        <v>606</v>
      </c>
    </row>
    <row r="137" spans="1:9">
      <c r="A137" s="6" t="s">
        <v>376</v>
      </c>
    </row>
    <row r="138" spans="1:9">
      <c r="A138" s="3" t="s">
        <v>533</v>
      </c>
      <c r="B138" s="4" t="n">
        <v>-32</v>
      </c>
      <c r="D138" s="4" t="n">
        <v>-24</v>
      </c>
      <c r="F138" s="4" t="n">
        <v>-106</v>
      </c>
      <c r="H138" s="4" t="n">
        <v>-66</v>
      </c>
    </row>
    <row r="139" spans="1:9">
      <c r="A139" s="3" t="s">
        <v>607</v>
      </c>
    </row>
    <row r="140" spans="1:9">
      <c r="A140" s="6" t="s">
        <v>376</v>
      </c>
    </row>
    <row r="141" spans="1:9">
      <c r="A141" s="3" t="s">
        <v>533</v>
      </c>
      <c r="B141" s="4" t="n">
        <v>0</v>
      </c>
      <c r="C141" s="3" t="s">
        <v>59</v>
      </c>
      <c r="D141" s="4" t="n">
        <v>0</v>
      </c>
      <c r="E141" s="3" t="s">
        <v>63</v>
      </c>
      <c r="F141" s="4" t="n">
        <v>0</v>
      </c>
      <c r="G141" s="3" t="s">
        <v>84</v>
      </c>
      <c r="H141" s="4" t="n">
        <v>0</v>
      </c>
      <c r="I141" s="3" t="s">
        <v>85</v>
      </c>
    </row>
    <row r="142" spans="1:9">
      <c r="A142" s="3" t="s">
        <v>608</v>
      </c>
    </row>
    <row r="143" spans="1:9">
      <c r="A143" s="6" t="s">
        <v>376</v>
      </c>
    </row>
    <row r="144" spans="1:9">
      <c r="A144" s="3" t="s">
        <v>533</v>
      </c>
      <c r="B144" s="4" t="n">
        <v>0</v>
      </c>
      <c r="C144" s="3" t="s">
        <v>59</v>
      </c>
      <c r="D144" s="4" t="n">
        <v>0</v>
      </c>
      <c r="E144" s="3" t="s">
        <v>63</v>
      </c>
      <c r="F144" s="4" t="n">
        <v>0</v>
      </c>
      <c r="G144" s="3" t="s">
        <v>84</v>
      </c>
      <c r="H144" s="4" t="n">
        <v>0</v>
      </c>
      <c r="I144" s="3" t="s">
        <v>85</v>
      </c>
    </row>
    <row r="145" spans="1:9">
      <c r="A145" s="3" t="s">
        <v>609</v>
      </c>
    </row>
    <row r="146" spans="1:9">
      <c r="A146" s="6" t="s">
        <v>376</v>
      </c>
    </row>
    <row r="147" spans="1:9">
      <c r="A147" s="3" t="s">
        <v>533</v>
      </c>
      <c r="B147" s="4" t="n">
        <v>-32</v>
      </c>
      <c r="C147" s="3" t="s">
        <v>538</v>
      </c>
      <c r="D147" s="4" t="n">
        <v>-24</v>
      </c>
      <c r="E147" s="3" t="s">
        <v>539</v>
      </c>
      <c r="F147" s="4" t="n">
        <v>-106</v>
      </c>
      <c r="G147" s="3" t="s">
        <v>540</v>
      </c>
      <c r="H147" s="4" t="n">
        <v>-66</v>
      </c>
      <c r="I147" s="3" t="s">
        <v>541</v>
      </c>
    </row>
    <row r="148" spans="1:9">
      <c r="A148" s="3" t="s">
        <v>610</v>
      </c>
    </row>
    <row r="149" spans="1:9">
      <c r="A149" s="6" t="s">
        <v>376</v>
      </c>
    </row>
    <row r="150" spans="1:9">
      <c r="A150" s="3" t="s">
        <v>533</v>
      </c>
      <c r="B150" s="4" t="n">
        <v>4</v>
      </c>
      <c r="D150" s="4" t="n">
        <v>0</v>
      </c>
      <c r="F150" s="4" t="n">
        <v>-38</v>
      </c>
      <c r="H150" s="4" t="n">
        <v>-1</v>
      </c>
    </row>
    <row r="151" spans="1:9">
      <c r="A151" s="3" t="s">
        <v>611</v>
      </c>
    </row>
    <row r="152" spans="1:9">
      <c r="A152" s="6" t="s">
        <v>376</v>
      </c>
    </row>
    <row r="153" spans="1:9">
      <c r="A153" s="3" t="s">
        <v>533</v>
      </c>
      <c r="B153" s="4" t="n">
        <v>0</v>
      </c>
      <c r="C153" s="3" t="s">
        <v>59</v>
      </c>
      <c r="D153" s="4" t="n">
        <v>0</v>
      </c>
      <c r="E153" s="3" t="s">
        <v>63</v>
      </c>
      <c r="F153" s="4" t="n">
        <v>0</v>
      </c>
      <c r="G153" s="3" t="s">
        <v>84</v>
      </c>
      <c r="H153" s="4" t="n">
        <v>0</v>
      </c>
      <c r="I153" s="3" t="s">
        <v>85</v>
      </c>
    </row>
    <row r="154" spans="1:9">
      <c r="A154" s="3" t="s">
        <v>612</v>
      </c>
    </row>
    <row r="155" spans="1:9">
      <c r="A155" s="6" t="s">
        <v>376</v>
      </c>
    </row>
    <row r="156" spans="1:9">
      <c r="A156" s="3" t="s">
        <v>533</v>
      </c>
      <c r="B156" s="4" t="n">
        <v>0</v>
      </c>
      <c r="C156" s="3" t="s">
        <v>59</v>
      </c>
      <c r="D156" s="4" t="n">
        <v>0</v>
      </c>
      <c r="E156" s="3" t="s">
        <v>63</v>
      </c>
      <c r="F156" s="4" t="n">
        <v>0</v>
      </c>
      <c r="G156" s="3" t="s">
        <v>84</v>
      </c>
      <c r="H156" s="4" t="n">
        <v>0</v>
      </c>
      <c r="I156" s="3" t="s">
        <v>85</v>
      </c>
    </row>
    <row r="157" spans="1:9">
      <c r="A157" s="3" t="s">
        <v>613</v>
      </c>
    </row>
    <row r="158" spans="1:9">
      <c r="A158" s="6" t="s">
        <v>376</v>
      </c>
    </row>
    <row r="159" spans="1:9">
      <c r="A159" s="3" t="s">
        <v>533</v>
      </c>
      <c r="B159" s="4" t="n">
        <v>4</v>
      </c>
      <c r="C159" s="3" t="s">
        <v>538</v>
      </c>
      <c r="D159" s="4" t="n">
        <v>0</v>
      </c>
      <c r="E159" s="3" t="s">
        <v>539</v>
      </c>
      <c r="F159" s="4" t="n">
        <v>-38</v>
      </c>
      <c r="G159" s="3" t="s">
        <v>540</v>
      </c>
      <c r="H159" s="4" t="n">
        <v>-1</v>
      </c>
      <c r="I159" s="3" t="s">
        <v>541</v>
      </c>
    </row>
    <row r="160" spans="1:9">
      <c r="A160" s="3" t="s">
        <v>614</v>
      </c>
    </row>
    <row r="161" spans="1:9">
      <c r="A161" s="6" t="s">
        <v>376</v>
      </c>
    </row>
    <row r="162" spans="1:9">
      <c r="A162" s="3" t="s">
        <v>533</v>
      </c>
      <c r="B162" s="4" t="n">
        <v>-40</v>
      </c>
      <c r="D162" s="4" t="n">
        <v>-21</v>
      </c>
      <c r="F162" s="4" t="n">
        <v>-135</v>
      </c>
      <c r="H162" s="4" t="n">
        <v>-108</v>
      </c>
    </row>
    <row r="163" spans="1:9">
      <c r="A163" s="3" t="s">
        <v>615</v>
      </c>
    </row>
    <row r="164" spans="1:9">
      <c r="A164" s="6" t="s">
        <v>376</v>
      </c>
    </row>
    <row r="165" spans="1:9">
      <c r="A165" s="3" t="s">
        <v>533</v>
      </c>
      <c r="B165" s="4" t="n">
        <v>0</v>
      </c>
      <c r="C165" s="3" t="s">
        <v>59</v>
      </c>
      <c r="D165" s="4" t="n">
        <v>0</v>
      </c>
      <c r="E165" s="3" t="s">
        <v>63</v>
      </c>
      <c r="F165" s="4" t="n">
        <v>0</v>
      </c>
      <c r="G165" s="3" t="s">
        <v>84</v>
      </c>
      <c r="H165" s="4" t="n">
        <v>0</v>
      </c>
      <c r="I165" s="3" t="s">
        <v>85</v>
      </c>
    </row>
    <row r="166" spans="1:9">
      <c r="A166" s="3" t="s">
        <v>616</v>
      </c>
    </row>
    <row r="167" spans="1:9">
      <c r="A167" s="6" t="s">
        <v>376</v>
      </c>
    </row>
    <row r="168" spans="1:9">
      <c r="A168" s="3" t="s">
        <v>533</v>
      </c>
      <c r="B168" s="4" t="n">
        <v>-6</v>
      </c>
      <c r="C168" s="3" t="s">
        <v>59</v>
      </c>
      <c r="D168" s="4" t="n">
        <v>-5</v>
      </c>
      <c r="E168" s="3" t="s">
        <v>63</v>
      </c>
      <c r="F168" s="4" t="n">
        <v>-17</v>
      </c>
      <c r="G168" s="3" t="s">
        <v>84</v>
      </c>
      <c r="H168" s="4" t="n">
        <v>-17</v>
      </c>
      <c r="I168" s="3" t="s">
        <v>85</v>
      </c>
    </row>
    <row r="169" spans="1:9">
      <c r="A169" s="3" t="s">
        <v>617</v>
      </c>
    </row>
    <row r="170" spans="1:9">
      <c r="A170" s="6" t="s">
        <v>376</v>
      </c>
    </row>
    <row r="171" spans="1:9">
      <c r="A171" s="3" t="s">
        <v>533</v>
      </c>
      <c r="B171" s="5" t="n">
        <v>-34</v>
      </c>
      <c r="C171" s="3" t="s">
        <v>538</v>
      </c>
      <c r="D171" s="5" t="n">
        <v>-16</v>
      </c>
      <c r="E171" s="3" t="s">
        <v>539</v>
      </c>
      <c r="F171" s="5" t="n">
        <v>-118</v>
      </c>
      <c r="G171" s="3" t="s">
        <v>540</v>
      </c>
      <c r="H171" s="5" t="n">
        <v>-91</v>
      </c>
      <c r="I171" s="3" t="s">
        <v>541</v>
      </c>
    </row>
    <row r="172" spans="1:9"/>
    <row r="173" spans="1:9">
      <c r="A173" s="3" t="s">
        <v>59</v>
      </c>
      <c r="B173" s="3" t="s">
        <v>618</v>
      </c>
    </row>
    <row r="174" spans="1:9">
      <c r="A174" s="3" t="s">
        <v>63</v>
      </c>
      <c r="B174" s="3" t="s">
        <v>619</v>
      </c>
    </row>
    <row r="175" spans="1:9">
      <c r="A175" s="3" t="s">
        <v>84</v>
      </c>
      <c r="B175" s="3" t="s">
        <v>620</v>
      </c>
    </row>
    <row r="176" spans="1:9">
      <c r="A176" s="3" t="s">
        <v>85</v>
      </c>
      <c r="B176" s="3" t="s">
        <v>621</v>
      </c>
    </row>
    <row r="177" spans="1:9">
      <c r="A177" s="3" t="s">
        <v>95</v>
      </c>
      <c r="B177" s="3" t="s">
        <v>622</v>
      </c>
    </row>
    <row r="178" spans="1:9">
      <c r="A178" s="3" t="s">
        <v>176</v>
      </c>
      <c r="B178" s="3" t="s">
        <v>622</v>
      </c>
    </row>
    <row r="179" spans="1:9">
      <c r="A179" s="3" t="s">
        <v>181</v>
      </c>
      <c r="B179" s="3" t="s">
        <v>623</v>
      </c>
    </row>
    <row r="180" spans="1:9">
      <c r="A180" s="3" t="s">
        <v>187</v>
      </c>
      <c r="B180" s="3" t="s">
        <v>622</v>
      </c>
    </row>
    <row r="181" spans="1:9">
      <c r="A181" s="3" t="s">
        <v>551</v>
      </c>
      <c r="B181" s="3" t="s">
        <v>624</v>
      </c>
    </row>
    <row r="182" spans="1:9">
      <c r="A182" s="3" t="s">
        <v>552</v>
      </c>
      <c r="B182" s="3" t="s">
        <v>624</v>
      </c>
    </row>
    <row r="183" spans="1:9">
      <c r="A183" s="3" t="s">
        <v>553</v>
      </c>
      <c r="B183" s="3" t="s">
        <v>624</v>
      </c>
    </row>
    <row r="184" spans="1:9">
      <c r="A184" s="3" t="s">
        <v>554</v>
      </c>
      <c r="B184" s="3" t="s">
        <v>624</v>
      </c>
    </row>
    <row r="185" spans="1:9">
      <c r="A185" s="3" t="s">
        <v>591</v>
      </c>
      <c r="B185" s="3" t="s">
        <v>625</v>
      </c>
    </row>
    <row r="186" spans="1:9">
      <c r="A186" s="3" t="s">
        <v>592</v>
      </c>
      <c r="B186" s="3" t="s">
        <v>625</v>
      </c>
    </row>
    <row r="187" spans="1:9">
      <c r="A187" s="3" t="s">
        <v>593</v>
      </c>
      <c r="B187" s="3" t="s">
        <v>626</v>
      </c>
    </row>
    <row r="188" spans="1:9">
      <c r="A188" s="3" t="s">
        <v>594</v>
      </c>
      <c r="B188" s="3" t="s">
        <v>627</v>
      </c>
    </row>
  </sheetData>
  <mergeCells count="24">
    <mergeCell ref="A1:A2"/>
    <mergeCell ref="B1:E1"/>
    <mergeCell ref="F1:I1"/>
    <mergeCell ref="B2:C2"/>
    <mergeCell ref="D2:E2"/>
    <mergeCell ref="F2:G2"/>
    <mergeCell ref="H2:I2"/>
    <mergeCell ref="A172:I172"/>
    <mergeCell ref="B173:I173"/>
    <mergeCell ref="B174:I174"/>
    <mergeCell ref="B175:I175"/>
    <mergeCell ref="B176:I176"/>
    <mergeCell ref="B177:I177"/>
    <mergeCell ref="B178:I178"/>
    <mergeCell ref="B179:I179"/>
    <mergeCell ref="B180:I180"/>
    <mergeCell ref="B181:I181"/>
    <mergeCell ref="B182:I182"/>
    <mergeCell ref="B183:I183"/>
    <mergeCell ref="B184:I184"/>
    <mergeCell ref="B185:I185"/>
    <mergeCell ref="B186:I186"/>
    <mergeCell ref="B187:I187"/>
    <mergeCell ref="B188:I1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v>
      </c>
      <c r="C1" s="2" t="s">
        <v>2</v>
      </c>
      <c r="D1" s="2" t="s">
        <v>4</v>
      </c>
    </row>
    <row r="2" spans="1:4">
      <c r="A2" s="6" t="s">
        <v>144</v>
      </c>
    </row>
    <row r="3" spans="1:4">
      <c r="A3" s="3" t="s">
        <v>145</v>
      </c>
      <c r="C3" s="5" t="n">
        <v>7844</v>
      </c>
      <c r="D3" s="5" t="n">
        <v>5791</v>
      </c>
    </row>
    <row r="4" spans="1:4">
      <c r="A4" s="3" t="s">
        <v>146</v>
      </c>
      <c r="C4" s="4" t="n">
        <v>1314</v>
      </c>
      <c r="D4" s="4" t="n">
        <v>1679</v>
      </c>
    </row>
    <row r="5" spans="1:4">
      <c r="A5" s="3" t="s">
        <v>147</v>
      </c>
      <c r="C5" s="4" t="n">
        <v>26</v>
      </c>
      <c r="D5" s="4" t="n">
        <v>25</v>
      </c>
    </row>
    <row r="6" spans="1:4">
      <c r="A6" s="3" t="s">
        <v>148</v>
      </c>
      <c r="C6" s="4" t="n">
        <v>9184</v>
      </c>
      <c r="D6" s="4" t="n">
        <v>7495</v>
      </c>
    </row>
    <row r="7" spans="1:4">
      <c r="A7" s="3" t="s">
        <v>149</v>
      </c>
      <c r="B7" s="3" t="s">
        <v>59</v>
      </c>
      <c r="C7" s="4" t="n">
        <v>7104</v>
      </c>
      <c r="D7" s="4" t="n">
        <v>5506</v>
      </c>
    </row>
    <row r="8" spans="1:4">
      <c r="A8" s="3" t="s">
        <v>150</v>
      </c>
      <c r="B8" s="3" t="s">
        <v>63</v>
      </c>
      <c r="C8" s="4" t="n">
        <v>31358</v>
      </c>
      <c r="D8" s="4" t="n">
        <v>31442</v>
      </c>
    </row>
    <row r="9" spans="1:4">
      <c r="A9" s="3" t="s">
        <v>151</v>
      </c>
      <c r="B9" s="3" t="s">
        <v>84</v>
      </c>
      <c r="C9" s="4" t="n">
        <v>2006</v>
      </c>
      <c r="D9" s="4" t="n">
        <v>1468</v>
      </c>
    </row>
    <row r="10" spans="1:4">
      <c r="A10" s="3" t="s">
        <v>152</v>
      </c>
      <c r="B10" s="3" t="s">
        <v>85</v>
      </c>
      <c r="C10" s="4" t="n">
        <v>158455</v>
      </c>
      <c r="D10" s="4" t="n">
        <v>151839</v>
      </c>
    </row>
    <row r="11" spans="1:4">
      <c r="A11" s="3" t="s">
        <v>153</v>
      </c>
      <c r="C11" s="4" t="n">
        <v>-1699</v>
      </c>
      <c r="D11" s="4" t="n">
        <v>-1615</v>
      </c>
    </row>
    <row r="12" spans="1:4">
      <c r="A12" s="3" t="s">
        <v>154</v>
      </c>
      <c r="C12" s="4" t="n">
        <v>156756</v>
      </c>
      <c r="D12" s="4" t="n">
        <v>150224</v>
      </c>
    </row>
    <row r="13" spans="1:4">
      <c r="A13" s="3" t="s">
        <v>155</v>
      </c>
      <c r="C13" s="4" t="n">
        <v>1985</v>
      </c>
      <c r="D13" s="4" t="n">
        <v>2024</v>
      </c>
    </row>
    <row r="14" spans="1:4">
      <c r="A14" s="3" t="s">
        <v>156</v>
      </c>
      <c r="C14" s="4" t="n">
        <v>6331</v>
      </c>
      <c r="D14" s="4" t="n">
        <v>6331</v>
      </c>
    </row>
    <row r="15" spans="1:4">
      <c r="A15" s="3" t="s">
        <v>157</v>
      </c>
      <c r="C15" s="4" t="n">
        <v>1648</v>
      </c>
      <c r="D15" s="4" t="n">
        <v>2062</v>
      </c>
    </row>
    <row r="16" spans="1:4">
      <c r="A16" s="3" t="s">
        <v>158</v>
      </c>
      <c r="C16" s="4" t="n">
        <v>10996</v>
      </c>
      <c r="D16" s="4" t="n">
        <v>8991</v>
      </c>
    </row>
    <row r="17" spans="1:4">
      <c r="A17" s="3" t="s">
        <v>159</v>
      </c>
      <c r="C17" s="4" t="n">
        <v>227368</v>
      </c>
      <c r="D17" s="4" t="n">
        <v>215543</v>
      </c>
    </row>
    <row r="18" spans="1:4">
      <c r="A18" s="6" t="s">
        <v>160</v>
      </c>
    </row>
    <row r="19" spans="1:4">
      <c r="A19" s="3" t="s">
        <v>161</v>
      </c>
      <c r="C19" s="4" t="n">
        <v>40360</v>
      </c>
      <c r="D19" s="4" t="n">
        <v>40770</v>
      </c>
    </row>
    <row r="20" spans="1:4">
      <c r="A20" s="3" t="s">
        <v>162</v>
      </c>
      <c r="C20" s="4" t="n">
        <v>127311</v>
      </c>
      <c r="D20" s="4" t="n">
        <v>121819</v>
      </c>
    </row>
    <row r="21" spans="1:4">
      <c r="A21" s="3" t="s">
        <v>163</v>
      </c>
      <c r="C21" s="4" t="n">
        <v>167671</v>
      </c>
      <c r="D21" s="4" t="n">
        <v>162589</v>
      </c>
    </row>
    <row r="22" spans="1:4">
      <c r="A22" s="3" t="s">
        <v>164</v>
      </c>
      <c r="C22" s="4" t="n">
        <v>254</v>
      </c>
      <c r="D22" s="4" t="n">
        <v>2141</v>
      </c>
    </row>
    <row r="23" spans="1:4">
      <c r="A23" s="3" t="s">
        <v>165</v>
      </c>
      <c r="C23" s="4" t="n">
        <v>1829</v>
      </c>
      <c r="D23" s="4" t="n">
        <v>1774</v>
      </c>
    </row>
    <row r="24" spans="1:4">
      <c r="A24" s="3" t="s">
        <v>166</v>
      </c>
      <c r="C24" s="4" t="n">
        <v>5061</v>
      </c>
      <c r="D24" s="4" t="n">
        <v>4857</v>
      </c>
    </row>
    <row r="25" spans="1:4">
      <c r="A25" s="3" t="s">
        <v>167</v>
      </c>
      <c r="B25" s="3" t="s">
        <v>95</v>
      </c>
      <c r="C25" s="4" t="n">
        <v>20369</v>
      </c>
      <c r="D25" s="4" t="n">
        <v>15072</v>
      </c>
    </row>
    <row r="26" spans="1:4">
      <c r="A26" s="3" t="s">
        <v>168</v>
      </c>
      <c r="C26" s="4" t="n">
        <v>1380</v>
      </c>
      <c r="D26" s="4" t="n">
        <v>1604</v>
      </c>
    </row>
    <row r="27" spans="1:4">
      <c r="A27" s="3" t="s">
        <v>169</v>
      </c>
      <c r="C27" s="4" t="n">
        <v>4315</v>
      </c>
      <c r="D27" s="4" t="n">
        <v>3226</v>
      </c>
    </row>
    <row r="28" spans="1:4">
      <c r="A28" s="3" t="s">
        <v>170</v>
      </c>
      <c r="C28" s="4" t="n">
        <v>200879</v>
      </c>
      <c r="D28" s="4" t="n">
        <v>191263</v>
      </c>
    </row>
    <row r="29" spans="1:4">
      <c r="A29" s="3" t="s">
        <v>171</v>
      </c>
      <c r="C29" s="4" t="n">
        <v>2025</v>
      </c>
      <c r="D29" s="4" t="n">
        <v>2025</v>
      </c>
    </row>
    <row r="30" spans="1:4">
      <c r="A30" s="3" t="s">
        <v>172</v>
      </c>
      <c r="C30" s="4" t="n">
        <v>553</v>
      </c>
      <c r="D30" s="4" t="n">
        <v>553</v>
      </c>
    </row>
    <row r="31" spans="1:4">
      <c r="A31" s="3" t="s">
        <v>173</v>
      </c>
      <c r="C31" s="4" t="n">
        <v>8989</v>
      </c>
      <c r="D31" s="4" t="n">
        <v>9022</v>
      </c>
    </row>
    <row r="32" spans="1:4">
      <c r="A32" s="3" t="s">
        <v>174</v>
      </c>
      <c r="C32" s="4" t="n">
        <v>20664</v>
      </c>
      <c r="D32" s="4" t="n">
        <v>19522</v>
      </c>
    </row>
    <row r="33" spans="1:4">
      <c r="A33" s="3" t="s">
        <v>175</v>
      </c>
      <c r="B33" s="3" t="s">
        <v>176</v>
      </c>
      <c r="C33" s="4" t="n">
        <v>-5593</v>
      </c>
      <c r="D33" s="4" t="n">
        <v>-5422</v>
      </c>
    </row>
    <row r="34" spans="1:4">
      <c r="A34" s="3" t="s">
        <v>177</v>
      </c>
      <c r="C34" s="4" t="n">
        <v>-149</v>
      </c>
      <c r="D34" s="4" t="n">
        <v>-1420</v>
      </c>
    </row>
    <row r="35" spans="1:4">
      <c r="A35" s="3" t="s">
        <v>178</v>
      </c>
      <c r="C35" s="4" t="n">
        <v>26489</v>
      </c>
      <c r="D35" s="4" t="n">
        <v>24280</v>
      </c>
    </row>
    <row r="36" spans="1:4">
      <c r="A36" s="3" t="s">
        <v>179</v>
      </c>
      <c r="C36" s="5" t="n">
        <v>227368</v>
      </c>
      <c r="D36" s="5" t="n">
        <v>215543</v>
      </c>
    </row>
    <row r="37" spans="1:4">
      <c r="A37" s="3" t="s">
        <v>180</v>
      </c>
      <c r="B37" s="3" t="s">
        <v>181</v>
      </c>
      <c r="C37" s="4" t="n">
        <v>444033</v>
      </c>
      <c r="D37" s="4" t="n">
        <v>446888</v>
      </c>
    </row>
    <row r="38" spans="1:4">
      <c r="A38" s="3" t="s">
        <v>182</v>
      </c>
      <c r="C38" s="4" t="n">
        <v>750000</v>
      </c>
      <c r="D38" s="4" t="n">
        <v>750000</v>
      </c>
    </row>
    <row r="39" spans="1:4">
      <c r="A39" s="3" t="s">
        <v>183</v>
      </c>
      <c r="C39" s="4" t="n">
        <v>20</v>
      </c>
      <c r="D39" s="4" t="n">
        <v>20</v>
      </c>
    </row>
    <row r="40" spans="1:4">
      <c r="A40" s="3" t="s">
        <v>184</v>
      </c>
      <c r="C40" s="4" t="n">
        <v>50000</v>
      </c>
      <c r="D40" s="4" t="n">
        <v>50000</v>
      </c>
    </row>
    <row r="41" spans="1:4">
      <c r="A41" s="3" t="s">
        <v>185</v>
      </c>
      <c r="C41" s="4" t="n">
        <v>108750</v>
      </c>
      <c r="D41" s="4" t="n">
        <v>105896</v>
      </c>
    </row>
    <row r="42" spans="1:4">
      <c r="A42" s="3" t="s">
        <v>186</v>
      </c>
    </row>
    <row r="43" spans="1:4">
      <c r="A43" s="6" t="s">
        <v>160</v>
      </c>
    </row>
    <row r="44" spans="1:4">
      <c r="A44" s="3" t="s">
        <v>175</v>
      </c>
      <c r="C44" s="5" t="n">
        <v>-5693</v>
      </c>
    </row>
    <row r="45" spans="1:4">
      <c r="A45" s="3" t="s">
        <v>178</v>
      </c>
      <c r="B45" s="3" t="s">
        <v>187</v>
      </c>
      <c r="C45" s="4" t="n">
        <v>-5593</v>
      </c>
      <c r="D45" s="5" t="n">
        <v>-5422</v>
      </c>
    </row>
    <row r="46" spans="1:4">
      <c r="A46" s="3" t="s">
        <v>188</v>
      </c>
      <c r="C46" s="4" t="n">
        <v>101</v>
      </c>
      <c r="D46" s="4" t="n">
        <v>103</v>
      </c>
    </row>
    <row r="47" spans="1:4">
      <c r="A47" s="3" t="s">
        <v>189</v>
      </c>
    </row>
    <row r="48" spans="1:4">
      <c r="A48" s="6" t="s">
        <v>144</v>
      </c>
    </row>
    <row r="49" spans="1:4">
      <c r="A49" s="3" t="s">
        <v>152</v>
      </c>
      <c r="C49" s="4" t="n">
        <v>136</v>
      </c>
      <c r="D49" s="4" t="n">
        <v>153</v>
      </c>
    </row>
    <row r="50" spans="1:4">
      <c r="A50" s="6" t="s">
        <v>160</v>
      </c>
    </row>
    <row r="51" spans="1:4">
      <c r="A51" s="3" t="s">
        <v>167</v>
      </c>
      <c r="C51" s="5" t="n">
        <v>143</v>
      </c>
      <c r="D51" s="5" t="n">
        <v>161</v>
      </c>
    </row>
    <row r="52" spans="1:4">
      <c r="A52" s="3" t="s">
        <v>190</v>
      </c>
    </row>
    <row r="53" spans="1:4">
      <c r="A53" s="6" t="s">
        <v>160</v>
      </c>
    </row>
    <row r="54" spans="1:4">
      <c r="A54" s="3" t="s">
        <v>180</v>
      </c>
      <c r="C54" s="4" t="n">
        <v>4</v>
      </c>
      <c r="D54" s="4" t="n">
        <v>7</v>
      </c>
    </row>
    <row r="55" spans="1:4">
      <c r="A55" s="3" t="s">
        <v>191</v>
      </c>
    </row>
    <row r="56" spans="1:4">
      <c r="A56" s="6" t="s">
        <v>160</v>
      </c>
    </row>
    <row r="57" spans="1:4">
      <c r="A57" s="3" t="s">
        <v>192</v>
      </c>
      <c r="C57" s="5" t="n">
        <v>1284</v>
      </c>
      <c r="D57" s="5" t="n">
        <v>1442</v>
      </c>
    </row>
    <row r="58" spans="1:4">
      <c r="A58" s="3" t="s">
        <v>193</v>
      </c>
    </row>
    <row r="59" spans="1:4">
      <c r="A59" s="6" t="s">
        <v>160</v>
      </c>
    </row>
    <row r="60" spans="1:4">
      <c r="A60" s="3" t="s">
        <v>192</v>
      </c>
      <c r="C60" s="4" t="n">
        <v>151</v>
      </c>
      <c r="D60" s="4" t="n">
        <v>222</v>
      </c>
    </row>
    <row r="61" spans="1:4">
      <c r="A61" s="3" t="s">
        <v>194</v>
      </c>
    </row>
    <row r="62" spans="1:4">
      <c r="A62" s="6" t="s">
        <v>144</v>
      </c>
    </row>
    <row r="63" spans="1:4">
      <c r="A63" s="3" t="s">
        <v>149</v>
      </c>
      <c r="C63" s="4" t="n">
        <v>7104</v>
      </c>
      <c r="D63" s="4" t="n">
        <v>5506</v>
      </c>
    </row>
    <row r="64" spans="1:4">
      <c r="A64" s="3" t="s">
        <v>150</v>
      </c>
      <c r="C64" s="5" t="n">
        <v>31358</v>
      </c>
      <c r="D64" s="5" t="n">
        <v>31442</v>
      </c>
    </row>
    <row r="65" spans="1:4"/>
    <row r="66" spans="1:4">
      <c r="A66" s="3" t="s">
        <v>59</v>
      </c>
      <c r="B66" s="3" t="s">
        <v>195</v>
      </c>
    </row>
    <row r="67" spans="1:4">
      <c r="A67" s="3" t="s">
        <v>63</v>
      </c>
      <c r="B67" s="3" t="s">
        <v>196</v>
      </c>
    </row>
    <row r="68" spans="1:4">
      <c r="A68" s="3" t="s">
        <v>84</v>
      </c>
      <c r="B68" s="3" t="s">
        <v>197</v>
      </c>
    </row>
    <row r="69" spans="1:4">
      <c r="A69" s="3" t="s">
        <v>85</v>
      </c>
      <c r="B69" s="3" t="s">
        <v>198</v>
      </c>
    </row>
    <row r="70" spans="1:4">
      <c r="A70" s="3" t="s">
        <v>95</v>
      </c>
      <c r="B70" s="3" t="s">
        <v>199</v>
      </c>
    </row>
    <row r="71" spans="1:4">
      <c r="A71" s="3" t="s">
        <v>176</v>
      </c>
      <c r="B71" s="3" t="s">
        <v>200</v>
      </c>
    </row>
    <row r="72" spans="1:4">
      <c r="A72" s="3" t="s">
        <v>181</v>
      </c>
      <c r="B72" s="3" t="s">
        <v>201</v>
      </c>
    </row>
    <row r="73" spans="1:4">
      <c r="A73" s="3" t="s">
        <v>187</v>
      </c>
      <c r="B73" s="3" t="s">
        <v>202</v>
      </c>
    </row>
  </sheetData>
  <mergeCells count="10">
    <mergeCell ref="A1:B1"/>
    <mergeCell ref="A65:C65"/>
    <mergeCell ref="B66:C66"/>
    <mergeCell ref="B67:C67"/>
    <mergeCell ref="B68:C68"/>
    <mergeCell ref="B69:C69"/>
    <mergeCell ref="B70:C70"/>
    <mergeCell ref="B71:C71"/>
    <mergeCell ref="B72:C72"/>
    <mergeCell ref="B73:C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4</v>
      </c>
    </row>
    <row r="2" spans="1:3">
      <c r="A2" s="6" t="s">
        <v>312</v>
      </c>
    </row>
    <row r="3" spans="1:3">
      <c r="A3" s="3" t="s">
        <v>629</v>
      </c>
      <c r="B3" s="5" t="n">
        <v>1300</v>
      </c>
      <c r="C3" s="5" t="n">
        <v>1600</v>
      </c>
    </row>
    <row r="4" spans="1:3">
      <c r="A4" s="3" t="s">
        <v>630</v>
      </c>
      <c r="B4" s="5" t="n">
        <v>72</v>
      </c>
      <c r="C4" s="5" t="n">
        <v>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1</v>
      </c>
      <c r="B1" s="2" t="s">
        <v>2</v>
      </c>
      <c r="C1" s="2" t="s">
        <v>4</v>
      </c>
    </row>
    <row r="2" spans="1:3">
      <c r="A2" s="6" t="s">
        <v>312</v>
      </c>
    </row>
    <row r="3" spans="1:3">
      <c r="A3" s="3" t="s">
        <v>632</v>
      </c>
      <c r="B3" s="5" t="n">
        <v>5</v>
      </c>
      <c r="C3" s="5" t="n">
        <v>42</v>
      </c>
    </row>
    <row r="4" spans="1:3">
      <c r="A4" s="3" t="s">
        <v>633</v>
      </c>
      <c r="B4" s="4" t="n">
        <v>491</v>
      </c>
      <c r="C4" s="4" t="n">
        <v>394</v>
      </c>
    </row>
    <row r="5" spans="1:3">
      <c r="A5" s="3" t="s">
        <v>634</v>
      </c>
      <c r="B5" s="4" t="n">
        <v>818</v>
      </c>
      <c r="C5" s="4" t="n">
        <v>1243</v>
      </c>
    </row>
    <row r="6" spans="1:3">
      <c r="A6" s="3" t="s">
        <v>146</v>
      </c>
      <c r="B6" s="5" t="n">
        <v>1314</v>
      </c>
      <c r="C6" s="5" t="n">
        <v>16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v>
      </c>
    </row>
    <row r="2" spans="1:3">
      <c r="A2" s="6" t="s">
        <v>636</v>
      </c>
    </row>
    <row r="3" spans="1:3">
      <c r="A3" s="3" t="s">
        <v>165</v>
      </c>
      <c r="B3" s="5" t="n">
        <v>1829</v>
      </c>
      <c r="C3" s="5" t="n">
        <v>1774</v>
      </c>
    </row>
    <row r="4" spans="1:3">
      <c r="A4" s="3" t="s">
        <v>637</v>
      </c>
    </row>
    <row r="5" spans="1:3">
      <c r="A5" s="6" t="s">
        <v>636</v>
      </c>
    </row>
    <row r="6" spans="1:3">
      <c r="A6" s="3" t="s">
        <v>165</v>
      </c>
      <c r="B6" s="4" t="n">
        <v>89</v>
      </c>
      <c r="C6" s="4" t="n">
        <v>204</v>
      </c>
    </row>
    <row r="7" spans="1:3">
      <c r="A7" s="3" t="s">
        <v>638</v>
      </c>
    </row>
    <row r="8" spans="1:3">
      <c r="A8" s="6" t="s">
        <v>636</v>
      </c>
    </row>
    <row r="9" spans="1:3">
      <c r="A9" s="3" t="s">
        <v>165</v>
      </c>
      <c r="B9" s="4" t="n">
        <v>104</v>
      </c>
      <c r="C9" s="4" t="n">
        <v>122</v>
      </c>
    </row>
    <row r="10" spans="1:3">
      <c r="A10" s="3" t="s">
        <v>639</v>
      </c>
    </row>
    <row r="11" spans="1:3">
      <c r="A11" s="6" t="s">
        <v>636</v>
      </c>
    </row>
    <row r="12" spans="1:3">
      <c r="A12" s="3" t="s">
        <v>165</v>
      </c>
      <c r="B12" s="4" t="n">
        <v>1174</v>
      </c>
      <c r="C12" s="4" t="n">
        <v>916</v>
      </c>
    </row>
    <row r="13" spans="1:3">
      <c r="A13" s="3" t="s">
        <v>640</v>
      </c>
    </row>
    <row r="14" spans="1:3">
      <c r="A14" s="6" t="s">
        <v>636</v>
      </c>
    </row>
    <row r="15" spans="1:3">
      <c r="A15" s="3" t="s">
        <v>165</v>
      </c>
      <c r="B15" s="4" t="n">
        <v>74</v>
      </c>
      <c r="C15" s="4" t="n">
        <v>78</v>
      </c>
    </row>
    <row r="16" spans="1:3">
      <c r="A16" s="3" t="s">
        <v>641</v>
      </c>
    </row>
    <row r="17" spans="1:3">
      <c r="A17" s="6" t="s">
        <v>636</v>
      </c>
    </row>
    <row r="18" spans="1:3">
      <c r="A18" s="3" t="s">
        <v>165</v>
      </c>
      <c r="B18" s="4" t="n">
        <v>388</v>
      </c>
      <c r="C18" s="4" t="n">
        <v>454</v>
      </c>
    </row>
    <row r="19" spans="1:3">
      <c r="A19" s="3" t="s">
        <v>642</v>
      </c>
    </row>
    <row r="20" spans="1:3">
      <c r="A20" s="6" t="s">
        <v>636</v>
      </c>
    </row>
    <row r="21" spans="1:3">
      <c r="A21" s="3" t="s">
        <v>165</v>
      </c>
      <c r="B21" s="4" t="n">
        <v>1485</v>
      </c>
      <c r="C21" s="4" t="n">
        <v>1484</v>
      </c>
    </row>
    <row r="22" spans="1:3">
      <c r="A22" s="3" t="s">
        <v>643</v>
      </c>
    </row>
    <row r="23" spans="1:3">
      <c r="A23" s="6" t="s">
        <v>636</v>
      </c>
    </row>
    <row r="24" spans="1:3">
      <c r="A24" s="3" t="s">
        <v>165</v>
      </c>
      <c r="B24" s="4" t="n">
        <v>89</v>
      </c>
      <c r="C24" s="4" t="n">
        <v>197</v>
      </c>
    </row>
    <row r="25" spans="1:3">
      <c r="A25" s="3" t="s">
        <v>644</v>
      </c>
    </row>
    <row r="26" spans="1:3">
      <c r="A26" s="6" t="s">
        <v>636</v>
      </c>
    </row>
    <row r="27" spans="1:3">
      <c r="A27" s="3" t="s">
        <v>165</v>
      </c>
      <c r="B27" s="4" t="n">
        <v>95</v>
      </c>
      <c r="C27" s="4" t="n">
        <v>112</v>
      </c>
    </row>
    <row r="28" spans="1:3">
      <c r="A28" s="3" t="s">
        <v>645</v>
      </c>
    </row>
    <row r="29" spans="1:3">
      <c r="A29" s="6" t="s">
        <v>636</v>
      </c>
    </row>
    <row r="30" spans="1:3">
      <c r="A30" s="3" t="s">
        <v>165</v>
      </c>
      <c r="B30" s="4" t="n">
        <v>1031</v>
      </c>
      <c r="C30" s="4" t="n">
        <v>881</v>
      </c>
    </row>
    <row r="31" spans="1:3">
      <c r="A31" s="3" t="s">
        <v>646</v>
      </c>
    </row>
    <row r="32" spans="1:3">
      <c r="A32" s="6" t="s">
        <v>636</v>
      </c>
    </row>
    <row r="33" spans="1:3">
      <c r="A33" s="3" t="s">
        <v>165</v>
      </c>
      <c r="B33" s="4" t="n">
        <v>74</v>
      </c>
      <c r="C33" s="4" t="n">
        <v>78</v>
      </c>
    </row>
    <row r="34" spans="1:3">
      <c r="A34" s="3" t="s">
        <v>647</v>
      </c>
    </row>
    <row r="35" spans="1:3">
      <c r="A35" s="6" t="s">
        <v>636</v>
      </c>
    </row>
    <row r="36" spans="1:3">
      <c r="A36" s="3" t="s">
        <v>165</v>
      </c>
      <c r="B36" s="4" t="n">
        <v>196</v>
      </c>
      <c r="C36" s="4" t="n">
        <v>216</v>
      </c>
    </row>
    <row r="37" spans="1:3">
      <c r="A37" s="3" t="s">
        <v>648</v>
      </c>
    </row>
    <row r="38" spans="1:3">
      <c r="A38" s="6" t="s">
        <v>636</v>
      </c>
    </row>
    <row r="39" spans="1:3">
      <c r="A39" s="3" t="s">
        <v>165</v>
      </c>
      <c r="B39" s="4" t="n">
        <v>344</v>
      </c>
      <c r="C39" s="4" t="n">
        <v>210</v>
      </c>
    </row>
    <row r="40" spans="1:3">
      <c r="A40" s="3" t="s">
        <v>649</v>
      </c>
    </row>
    <row r="41" spans="1:3">
      <c r="A41" s="6" t="s">
        <v>636</v>
      </c>
    </row>
    <row r="42" spans="1:3">
      <c r="A42" s="3" t="s">
        <v>165</v>
      </c>
      <c r="B42" s="4" t="n">
        <v>0</v>
      </c>
      <c r="C42" s="4" t="n">
        <v>7</v>
      </c>
    </row>
    <row r="43" spans="1:3">
      <c r="A43" s="3" t="s">
        <v>650</v>
      </c>
    </row>
    <row r="44" spans="1:3">
      <c r="A44" s="6" t="s">
        <v>636</v>
      </c>
    </row>
    <row r="45" spans="1:3">
      <c r="A45" s="3" t="s">
        <v>165</v>
      </c>
      <c r="B45" s="4" t="n">
        <v>9</v>
      </c>
      <c r="C45" s="4" t="n">
        <v>10</v>
      </c>
    </row>
    <row r="46" spans="1:3">
      <c r="A46" s="3" t="s">
        <v>651</v>
      </c>
    </row>
    <row r="47" spans="1:3">
      <c r="A47" s="6" t="s">
        <v>636</v>
      </c>
    </row>
    <row r="48" spans="1:3">
      <c r="A48" s="3" t="s">
        <v>165</v>
      </c>
      <c r="B48" s="4" t="n">
        <v>143</v>
      </c>
      <c r="C48" s="4" t="n">
        <v>35</v>
      </c>
    </row>
    <row r="49" spans="1:3">
      <c r="A49" s="3" t="s">
        <v>652</v>
      </c>
    </row>
    <row r="50" spans="1:3">
      <c r="A50" s="6" t="s">
        <v>636</v>
      </c>
    </row>
    <row r="51" spans="1:3">
      <c r="A51" s="3" t="s">
        <v>165</v>
      </c>
      <c r="B51" s="4" t="n">
        <v>0</v>
      </c>
      <c r="C51" s="4" t="n">
        <v>0</v>
      </c>
    </row>
    <row r="52" spans="1:3">
      <c r="A52" s="3" t="s">
        <v>653</v>
      </c>
    </row>
    <row r="53" spans="1:3">
      <c r="A53" s="6" t="s">
        <v>636</v>
      </c>
    </row>
    <row r="54" spans="1:3">
      <c r="A54" s="3" t="s">
        <v>165</v>
      </c>
      <c r="B54" s="5" t="n">
        <v>192</v>
      </c>
      <c r="C54" s="4" t="n">
        <v>158</v>
      </c>
    </row>
    <row r="55" spans="1:3">
      <c r="A55" s="3" t="s">
        <v>654</v>
      </c>
    </row>
    <row r="56" spans="1:3">
      <c r="A56" s="6" t="s">
        <v>636</v>
      </c>
    </row>
    <row r="57" spans="1:3">
      <c r="A57" s="3" t="s">
        <v>165</v>
      </c>
      <c r="C57" s="4" t="n">
        <v>80</v>
      </c>
    </row>
    <row r="58" spans="1:3">
      <c r="A58" s="3" t="s">
        <v>655</v>
      </c>
    </row>
    <row r="59" spans="1:3">
      <c r="A59" s="6" t="s">
        <v>636</v>
      </c>
    </row>
    <row r="60" spans="1:3">
      <c r="A60" s="3" t="s">
        <v>165</v>
      </c>
      <c r="C60" s="4" t="n">
        <v>0</v>
      </c>
    </row>
    <row r="61" spans="1:3">
      <c r="A61" s="3" t="s">
        <v>656</v>
      </c>
    </row>
    <row r="62" spans="1:3">
      <c r="A62" s="6" t="s">
        <v>636</v>
      </c>
    </row>
    <row r="63" spans="1:3">
      <c r="A63" s="3" t="s">
        <v>165</v>
      </c>
      <c r="C63" s="4" t="n">
        <v>0</v>
      </c>
    </row>
    <row r="64" spans="1:3">
      <c r="A64" s="3" t="s">
        <v>657</v>
      </c>
    </row>
    <row r="65" spans="1:3">
      <c r="A65" s="6" t="s">
        <v>636</v>
      </c>
    </row>
    <row r="66" spans="1:3">
      <c r="A66" s="3" t="s">
        <v>165</v>
      </c>
      <c r="C66" s="4" t="n">
        <v>0</v>
      </c>
    </row>
    <row r="67" spans="1:3">
      <c r="A67" s="3" t="s">
        <v>658</v>
      </c>
    </row>
    <row r="68" spans="1:3">
      <c r="A68" s="6" t="s">
        <v>636</v>
      </c>
    </row>
    <row r="69" spans="1:3">
      <c r="A69" s="3" t="s">
        <v>165</v>
      </c>
      <c r="C69" s="4" t="n">
        <v>0</v>
      </c>
    </row>
    <row r="70" spans="1:3">
      <c r="A70" s="3" t="s">
        <v>659</v>
      </c>
    </row>
    <row r="71" spans="1:3">
      <c r="A71" s="6" t="s">
        <v>636</v>
      </c>
    </row>
    <row r="72" spans="1:3">
      <c r="A72" s="3" t="s">
        <v>165</v>
      </c>
      <c r="C72" s="5" t="n">
        <v>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0</v>
      </c>
      <c r="C1" s="2" t="s">
        <v>1</v>
      </c>
    </row>
    <row r="2" spans="1:4">
      <c r="C2" s="2" t="s">
        <v>2</v>
      </c>
      <c r="D2" s="2" t="s">
        <v>4</v>
      </c>
    </row>
    <row r="3" spans="1:4">
      <c r="A3" s="6" t="s">
        <v>661</v>
      </c>
    </row>
    <row r="4" spans="1:4">
      <c r="A4" s="3" t="s">
        <v>15</v>
      </c>
      <c r="C4" s="3" t="s">
        <v>16</v>
      </c>
    </row>
    <row r="5" spans="1:4">
      <c r="A5" s="3" t="s">
        <v>662</v>
      </c>
      <c r="C5" s="5" t="n">
        <v>1309</v>
      </c>
      <c r="D5" s="5" t="n">
        <v>1637</v>
      </c>
    </row>
    <row r="6" spans="1:4">
      <c r="A6" s="3" t="s">
        <v>663</v>
      </c>
      <c r="B6" s="3" t="s">
        <v>59</v>
      </c>
      <c r="C6" s="4" t="n">
        <v>1309</v>
      </c>
      <c r="D6" s="4" t="n">
        <v>1637</v>
      </c>
    </row>
    <row r="7" spans="1:4">
      <c r="A7" s="3" t="s">
        <v>664</v>
      </c>
      <c r="C7" s="4" t="n">
        <v>1293</v>
      </c>
      <c r="D7" s="4" t="n">
        <v>1624</v>
      </c>
    </row>
    <row r="8" spans="1:4">
      <c r="A8" s="3" t="s">
        <v>665</v>
      </c>
      <c r="C8" s="4" t="n">
        <v>16</v>
      </c>
      <c r="D8" s="4" t="n">
        <v>13</v>
      </c>
    </row>
    <row r="9" spans="1:4">
      <c r="A9" s="3" t="s">
        <v>666</v>
      </c>
      <c r="C9" s="4" t="n">
        <v>0</v>
      </c>
      <c r="D9" s="4" t="n">
        <v>0</v>
      </c>
    </row>
    <row r="10" spans="1:4">
      <c r="A10" s="3" t="s">
        <v>667</v>
      </c>
      <c r="C10" s="4" t="n">
        <v>1829</v>
      </c>
      <c r="D10" s="4" t="n">
        <v>1774</v>
      </c>
    </row>
    <row r="11" spans="1:4">
      <c r="A11" s="3" t="s">
        <v>165</v>
      </c>
      <c r="C11" s="4" t="n">
        <v>1829</v>
      </c>
      <c r="D11" s="4" t="n">
        <v>1774</v>
      </c>
    </row>
    <row r="12" spans="1:4">
      <c r="A12" s="3" t="s">
        <v>668</v>
      </c>
      <c r="C12" s="4" t="n">
        <v>1829</v>
      </c>
      <c r="D12" s="4" t="n">
        <v>1774</v>
      </c>
    </row>
    <row r="13" spans="1:4">
      <c r="A13" s="3" t="s">
        <v>669</v>
      </c>
      <c r="C13" s="4" t="n">
        <v>0</v>
      </c>
      <c r="D13" s="4" t="n">
        <v>0</v>
      </c>
    </row>
    <row r="14" spans="1:4">
      <c r="A14" s="3" t="s">
        <v>670</v>
      </c>
      <c r="C14" s="4" t="n">
        <v>0</v>
      </c>
      <c r="D14" s="4" t="n">
        <v>0</v>
      </c>
    </row>
    <row r="15" spans="1:4">
      <c r="A15" s="3" t="s">
        <v>632</v>
      </c>
      <c r="C15" s="5" t="n">
        <v>5</v>
      </c>
      <c r="D15" s="5" t="n">
        <v>42</v>
      </c>
    </row>
    <row r="16" spans="1:4"/>
    <row r="17" spans="1:4">
      <c r="A17" s="3" t="s">
        <v>59</v>
      </c>
      <c r="B17" s="3" t="s">
        <v>671</v>
      </c>
    </row>
  </sheetData>
  <mergeCells count="3">
    <mergeCell ref="A1:B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4</v>
      </c>
    </row>
    <row r="2" spans="1:4">
      <c r="A2" s="6" t="s">
        <v>673</v>
      </c>
    </row>
    <row r="3" spans="1:4">
      <c r="A3" s="3" t="s">
        <v>149</v>
      </c>
      <c r="B3" s="3" t="s">
        <v>59</v>
      </c>
      <c r="C3" s="5" t="n">
        <v>7104</v>
      </c>
      <c r="D3" s="5" t="n">
        <v>5506</v>
      </c>
    </row>
    <row r="4" spans="1:4">
      <c r="A4" s="3" t="s">
        <v>168</v>
      </c>
      <c r="C4" s="4" t="n">
        <v>1380</v>
      </c>
      <c r="D4" s="4" t="n">
        <v>1604</v>
      </c>
    </row>
    <row r="5" spans="1:4">
      <c r="A5" s="3" t="s">
        <v>637</v>
      </c>
    </row>
    <row r="6" spans="1:4">
      <c r="A6" s="6" t="s">
        <v>673</v>
      </c>
    </row>
    <row r="7" spans="1:4">
      <c r="A7" s="3" t="s">
        <v>149</v>
      </c>
      <c r="C7" s="4" t="n">
        <v>212</v>
      </c>
      <c r="D7" s="4" t="n">
        <v>262</v>
      </c>
    </row>
    <row r="8" spans="1:4">
      <c r="A8" s="3" t="s">
        <v>168</v>
      </c>
      <c r="C8" s="4" t="n">
        <v>538</v>
      </c>
      <c r="D8" s="4" t="n">
        <v>801</v>
      </c>
    </row>
    <row r="9" spans="1:4">
      <c r="A9" s="3" t="s">
        <v>638</v>
      </c>
    </row>
    <row r="10" spans="1:4">
      <c r="A10" s="6" t="s">
        <v>673</v>
      </c>
    </row>
    <row r="11" spans="1:4">
      <c r="A11" s="3" t="s">
        <v>149</v>
      </c>
      <c r="C11" s="4" t="n">
        <v>319</v>
      </c>
      <c r="D11" s="4" t="n">
        <v>188</v>
      </c>
    </row>
    <row r="12" spans="1:4">
      <c r="A12" s="3" t="s">
        <v>674</v>
      </c>
    </row>
    <row r="13" spans="1:4">
      <c r="A13" s="6" t="s">
        <v>673</v>
      </c>
    </row>
    <row r="14" spans="1:4">
      <c r="A14" s="3" t="s">
        <v>149</v>
      </c>
      <c r="C14" s="4" t="n">
        <v>43</v>
      </c>
      <c r="D14" s="4" t="n">
        <v>54</v>
      </c>
    </row>
    <row r="15" spans="1:4">
      <c r="A15" s="3" t="s">
        <v>639</v>
      </c>
    </row>
    <row r="16" spans="1:4">
      <c r="A16" s="6" t="s">
        <v>673</v>
      </c>
    </row>
    <row r="17" spans="1:4">
      <c r="A17" s="3" t="s">
        <v>168</v>
      </c>
      <c r="C17" s="4" t="n">
        <v>0</v>
      </c>
      <c r="D17" s="4" t="n">
        <v>3</v>
      </c>
    </row>
    <row r="18" spans="1:4">
      <c r="A18" s="3" t="s">
        <v>641</v>
      </c>
    </row>
    <row r="19" spans="1:4">
      <c r="A19" s="6" t="s">
        <v>673</v>
      </c>
    </row>
    <row r="20" spans="1:4">
      <c r="A20" s="3" t="s">
        <v>149</v>
      </c>
      <c r="C20" s="4" t="n">
        <v>628</v>
      </c>
      <c r="D20" s="4" t="n">
        <v>700</v>
      </c>
    </row>
    <row r="21" spans="1:4">
      <c r="A21" s="3" t="s">
        <v>168</v>
      </c>
      <c r="C21" s="4" t="n">
        <v>539</v>
      </c>
      <c r="D21" s="4" t="n">
        <v>385</v>
      </c>
    </row>
    <row r="22" spans="1:4">
      <c r="A22" s="3" t="s">
        <v>640</v>
      </c>
    </row>
    <row r="23" spans="1:4">
      <c r="A23" s="6" t="s">
        <v>673</v>
      </c>
    </row>
    <row r="24" spans="1:4">
      <c r="A24" s="3" t="s">
        <v>149</v>
      </c>
      <c r="C24" s="4" t="n">
        <v>122</v>
      </c>
      <c r="D24" s="4" t="n">
        <v>190</v>
      </c>
    </row>
    <row r="25" spans="1:4">
      <c r="A25" s="3" t="s">
        <v>675</v>
      </c>
    </row>
    <row r="26" spans="1:4">
      <c r="A26" s="6" t="s">
        <v>673</v>
      </c>
    </row>
    <row r="27" spans="1:4">
      <c r="A27" s="3" t="s">
        <v>149</v>
      </c>
      <c r="C27" s="4" t="n">
        <v>86</v>
      </c>
      <c r="D27" s="4" t="n">
        <v>73</v>
      </c>
    </row>
    <row r="28" spans="1:4">
      <c r="A28" s="3" t="s">
        <v>168</v>
      </c>
      <c r="C28" s="4" t="n">
        <v>20</v>
      </c>
      <c r="D28" s="4" t="n">
        <v>5</v>
      </c>
    </row>
    <row r="29" spans="1:4">
      <c r="A29" s="3" t="s">
        <v>676</v>
      </c>
    </row>
    <row r="30" spans="1:4">
      <c r="A30" s="6" t="s">
        <v>673</v>
      </c>
    </row>
    <row r="31" spans="1:4">
      <c r="A31" s="3" t="s">
        <v>149</v>
      </c>
      <c r="B31" s="3" t="s">
        <v>63</v>
      </c>
      <c r="C31" s="4" t="n">
        <v>1770</v>
      </c>
      <c r="D31" s="4" t="n">
        <v>639</v>
      </c>
    </row>
    <row r="32" spans="1:4">
      <c r="A32" s="3" t="s">
        <v>677</v>
      </c>
    </row>
    <row r="33" spans="1:4">
      <c r="A33" s="6" t="s">
        <v>673</v>
      </c>
    </row>
    <row r="34" spans="1:4">
      <c r="A34" s="3" t="s">
        <v>149</v>
      </c>
      <c r="B34" s="3" t="s">
        <v>84</v>
      </c>
      <c r="C34" s="4" t="n">
        <v>2862</v>
      </c>
      <c r="D34" s="4" t="n">
        <v>2540</v>
      </c>
    </row>
    <row r="35" spans="1:4">
      <c r="A35" s="3" t="s">
        <v>678</v>
      </c>
    </row>
    <row r="36" spans="1:4">
      <c r="A36" s="6" t="s">
        <v>673</v>
      </c>
    </row>
    <row r="37" spans="1:4">
      <c r="A37" s="3" t="s">
        <v>168</v>
      </c>
      <c r="B37" s="3" t="s">
        <v>63</v>
      </c>
      <c r="C37" s="4" t="n">
        <v>274</v>
      </c>
      <c r="D37" s="4" t="n">
        <v>410</v>
      </c>
    </row>
    <row r="38" spans="1:4">
      <c r="A38" s="3" t="s">
        <v>679</v>
      </c>
    </row>
    <row r="39" spans="1:4">
      <c r="A39" s="6" t="s">
        <v>673</v>
      </c>
    </row>
    <row r="40" spans="1:4">
      <c r="A40" s="3" t="s">
        <v>149</v>
      </c>
      <c r="C40" s="4" t="n">
        <v>2862</v>
      </c>
      <c r="D40" s="4" t="n">
        <v>2540</v>
      </c>
    </row>
    <row r="41" spans="1:4">
      <c r="A41" s="3" t="s">
        <v>168</v>
      </c>
      <c r="C41" s="4" t="n">
        <v>9</v>
      </c>
      <c r="D41" s="4" t="n">
        <v>0</v>
      </c>
    </row>
    <row r="42" spans="1:4">
      <c r="A42" s="3" t="s">
        <v>194</v>
      </c>
    </row>
    <row r="43" spans="1:4">
      <c r="A43" s="6" t="s">
        <v>673</v>
      </c>
    </row>
    <row r="44" spans="1:4">
      <c r="A44" s="3" t="s">
        <v>149</v>
      </c>
      <c r="C44" s="4" t="n">
        <v>7104</v>
      </c>
      <c r="D44" s="4" t="n">
        <v>5506</v>
      </c>
    </row>
    <row r="45" spans="1:4">
      <c r="A45" s="3" t="s">
        <v>680</v>
      </c>
    </row>
    <row r="46" spans="1:4">
      <c r="A46" s="6" t="s">
        <v>673</v>
      </c>
    </row>
    <row r="47" spans="1:4">
      <c r="A47" s="3" t="s">
        <v>149</v>
      </c>
      <c r="D47" s="4" t="n">
        <v>860</v>
      </c>
    </row>
    <row r="48" spans="1:4">
      <c r="A48" s="3" t="s">
        <v>681</v>
      </c>
    </row>
    <row r="49" spans="1:4">
      <c r="A49" s="6" t="s">
        <v>673</v>
      </c>
    </row>
    <row r="50" spans="1:4">
      <c r="A50" s="3" t="s">
        <v>149</v>
      </c>
      <c r="C50" s="4" t="n">
        <v>7</v>
      </c>
      <c r="D50" s="4" t="n">
        <v>0</v>
      </c>
    </row>
    <row r="51" spans="1:4">
      <c r="A51" s="3" t="s">
        <v>682</v>
      </c>
    </row>
    <row r="52" spans="1:4">
      <c r="A52" s="6" t="s">
        <v>673</v>
      </c>
    </row>
    <row r="53" spans="1:4">
      <c r="A53" s="3" t="s">
        <v>149</v>
      </c>
      <c r="C53" s="4" t="n">
        <v>51</v>
      </c>
      <c r="D53" s="4" t="n">
        <v>0</v>
      </c>
    </row>
    <row r="54" spans="1:4">
      <c r="A54" s="3" t="s">
        <v>683</v>
      </c>
    </row>
    <row r="55" spans="1:4">
      <c r="A55" s="6" t="s">
        <v>673</v>
      </c>
    </row>
    <row r="56" spans="1:4">
      <c r="A56" s="3" t="s">
        <v>149</v>
      </c>
      <c r="C56" s="5" t="n">
        <v>1004</v>
      </c>
      <c r="D56" s="5" t="n">
        <v>860</v>
      </c>
    </row>
    <row r="57" spans="1:4"/>
    <row r="58" spans="1:4">
      <c r="A58" s="3" t="s">
        <v>59</v>
      </c>
      <c r="B58" s="3" t="s">
        <v>195</v>
      </c>
    </row>
    <row r="59" spans="1:4">
      <c r="A59" s="3" t="s">
        <v>63</v>
      </c>
      <c r="B59" s="3" t="s">
        <v>684</v>
      </c>
    </row>
    <row r="60" spans="1:4">
      <c r="A60" s="3" t="s">
        <v>84</v>
      </c>
      <c r="B60" s="3" t="s">
        <v>685</v>
      </c>
    </row>
  </sheetData>
  <mergeCells count="5">
    <mergeCell ref="A1:B1"/>
    <mergeCell ref="A57:C57"/>
    <mergeCell ref="B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4</v>
      </c>
    </row>
    <row r="2" spans="1:4">
      <c r="A2" s="6" t="s">
        <v>687</v>
      </c>
    </row>
    <row r="3" spans="1:4">
      <c r="A3" s="3" t="s">
        <v>688</v>
      </c>
      <c r="C3" s="5" t="n">
        <v>1200</v>
      </c>
      <c r="D3" s="5" t="n">
        <v>1400</v>
      </c>
    </row>
    <row r="4" spans="1:4">
      <c r="A4" s="3" t="s">
        <v>689</v>
      </c>
    </row>
    <row r="5" spans="1:4">
      <c r="A5" s="6" t="s">
        <v>687</v>
      </c>
    </row>
    <row r="6" spans="1:4">
      <c r="A6" s="3" t="s">
        <v>690</v>
      </c>
      <c r="B6" s="3" t="s">
        <v>59</v>
      </c>
      <c r="C6" s="4" t="n">
        <v>1226</v>
      </c>
      <c r="D6" s="4" t="n">
        <v>1418</v>
      </c>
    </row>
    <row r="7" spans="1:4">
      <c r="A7" s="3" t="s">
        <v>691</v>
      </c>
    </row>
    <row r="8" spans="1:4">
      <c r="A8" s="6" t="s">
        <v>687</v>
      </c>
    </row>
    <row r="9" spans="1:4">
      <c r="A9" s="3" t="s">
        <v>690</v>
      </c>
      <c r="C9" s="4" t="n">
        <v>62</v>
      </c>
      <c r="D9" s="4" t="n">
        <v>22</v>
      </c>
    </row>
    <row r="10" spans="1:4">
      <c r="A10" s="3" t="s">
        <v>692</v>
      </c>
    </row>
    <row r="11" spans="1:4">
      <c r="A11" s="6" t="s">
        <v>687</v>
      </c>
    </row>
    <row r="12" spans="1:4">
      <c r="A12" s="3" t="s">
        <v>690</v>
      </c>
      <c r="C12" s="5" t="n">
        <v>40</v>
      </c>
      <c r="D12" s="5" t="n">
        <v>40</v>
      </c>
    </row>
    <row r="13" spans="1:4"/>
    <row r="14" spans="1:4">
      <c r="A14" s="3" t="s">
        <v>59</v>
      </c>
      <c r="B14" s="3" t="s">
        <v>693</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694</v>
      </c>
      <c r="C1" s="2" t="s">
        <v>69</v>
      </c>
      <c r="E1" s="2" t="s">
        <v>1</v>
      </c>
    </row>
    <row r="2" spans="1:7">
      <c r="C2" s="2" t="s">
        <v>2</v>
      </c>
      <c r="D2" s="2" t="s">
        <v>70</v>
      </c>
      <c r="E2" s="2" t="s">
        <v>2</v>
      </c>
      <c r="F2" s="2" t="s">
        <v>70</v>
      </c>
      <c r="G2" s="2" t="s">
        <v>4</v>
      </c>
    </row>
    <row r="3" spans="1:7">
      <c r="A3" s="6" t="s">
        <v>392</v>
      </c>
    </row>
    <row r="4" spans="1:7">
      <c r="A4" s="3" t="s">
        <v>695</v>
      </c>
      <c r="C4" s="5" t="n">
        <v>45</v>
      </c>
      <c r="E4" s="5" t="n">
        <v>47</v>
      </c>
    </row>
    <row r="5" spans="1:7">
      <c r="A5" s="3" t="s">
        <v>167</v>
      </c>
      <c r="B5" s="3" t="s">
        <v>59</v>
      </c>
      <c r="C5" s="4" t="n">
        <v>20369</v>
      </c>
      <c r="E5" s="4" t="n">
        <v>20369</v>
      </c>
      <c r="G5" s="5" t="n">
        <v>15072</v>
      </c>
    </row>
    <row r="6" spans="1:7">
      <c r="A6" s="3" t="s">
        <v>166</v>
      </c>
      <c r="C6" s="4" t="n">
        <v>5061</v>
      </c>
      <c r="E6" s="4" t="n">
        <v>5061</v>
      </c>
      <c r="G6" s="4" t="n">
        <v>4857</v>
      </c>
    </row>
    <row r="7" spans="1:7">
      <c r="A7" s="3" t="s">
        <v>696</v>
      </c>
      <c r="B7" s="3" t="s">
        <v>63</v>
      </c>
      <c r="C7" s="4" t="n">
        <v>158455</v>
      </c>
      <c r="E7" s="4" t="n">
        <v>158455</v>
      </c>
      <c r="G7" s="4" t="n">
        <v>151839</v>
      </c>
    </row>
    <row r="8" spans="1:7">
      <c r="A8" s="3" t="s">
        <v>697</v>
      </c>
    </row>
    <row r="9" spans="1:7">
      <c r="A9" s="6" t="s">
        <v>392</v>
      </c>
    </row>
    <row r="10" spans="1:7">
      <c r="A10" s="3" t="s">
        <v>696</v>
      </c>
      <c r="C10" s="5" t="n">
        <v>4000</v>
      </c>
      <c r="E10" s="5" t="n">
        <v>4000</v>
      </c>
      <c r="G10" s="5" t="n">
        <v>4100</v>
      </c>
    </row>
    <row r="11" spans="1:7">
      <c r="A11" s="3" t="s">
        <v>698</v>
      </c>
    </row>
    <row r="12" spans="1:7">
      <c r="A12" s="6" t="s">
        <v>392</v>
      </c>
    </row>
    <row r="13" spans="1:7">
      <c r="A13" s="3" t="s">
        <v>699</v>
      </c>
      <c r="C13" s="3" t="s">
        <v>700</v>
      </c>
      <c r="E13" s="3" t="s">
        <v>700</v>
      </c>
      <c r="G13" s="3" t="s">
        <v>701</v>
      </c>
    </row>
    <row r="14" spans="1:7">
      <c r="A14" s="3" t="s">
        <v>696</v>
      </c>
      <c r="C14" s="5" t="n">
        <v>457</v>
      </c>
      <c r="E14" s="5" t="n">
        <v>457</v>
      </c>
      <c r="G14" s="5" t="n">
        <v>459</v>
      </c>
    </row>
    <row r="15" spans="1:7">
      <c r="A15" s="3" t="s">
        <v>702</v>
      </c>
      <c r="C15" s="3" t="s">
        <v>703</v>
      </c>
      <c r="E15" s="3" t="s">
        <v>703</v>
      </c>
      <c r="G15" s="3" t="s">
        <v>703</v>
      </c>
    </row>
    <row r="16" spans="1:7">
      <c r="A16" s="3" t="s">
        <v>704</v>
      </c>
    </row>
    <row r="17" spans="1:7">
      <c r="A17" s="6" t="s">
        <v>392</v>
      </c>
    </row>
    <row r="18" spans="1:7">
      <c r="A18" s="3" t="s">
        <v>699</v>
      </c>
      <c r="C18" s="3" t="s">
        <v>705</v>
      </c>
      <c r="E18" s="3" t="s">
        <v>705</v>
      </c>
      <c r="G18" s="3" t="s">
        <v>706</v>
      </c>
    </row>
    <row r="19" spans="1:7">
      <c r="A19" s="3" t="s">
        <v>696</v>
      </c>
      <c r="C19" s="5" t="n">
        <v>7146</v>
      </c>
      <c r="E19" s="5" t="n">
        <v>7146</v>
      </c>
      <c r="G19" s="5" t="n">
        <v>7229</v>
      </c>
    </row>
    <row r="20" spans="1:7">
      <c r="A20" s="3" t="s">
        <v>707</v>
      </c>
    </row>
    <row r="21" spans="1:7">
      <c r="A21" s="6" t="s">
        <v>392</v>
      </c>
    </row>
    <row r="22" spans="1:7">
      <c r="A22" s="3" t="s">
        <v>696</v>
      </c>
      <c r="C22" s="4" t="n">
        <v>14060</v>
      </c>
      <c r="E22" s="4" t="n">
        <v>14060</v>
      </c>
      <c r="G22" s="4" t="n">
        <v>12419</v>
      </c>
    </row>
    <row r="23" spans="1:7">
      <c r="A23" s="3" t="s">
        <v>708</v>
      </c>
    </row>
    <row r="24" spans="1:7">
      <c r="A24" s="6" t="s">
        <v>392</v>
      </c>
    </row>
    <row r="25" spans="1:7">
      <c r="A25" s="3" t="s">
        <v>696</v>
      </c>
      <c r="C25" s="5" t="n">
        <v>38100</v>
      </c>
      <c r="E25" s="5" t="n">
        <v>38100</v>
      </c>
      <c r="G25" s="5" t="n">
        <v>38900</v>
      </c>
    </row>
    <row r="26" spans="1:7">
      <c r="A26" s="3" t="s">
        <v>709</v>
      </c>
      <c r="C26" s="3" t="s">
        <v>710</v>
      </c>
      <c r="E26" s="3" t="s">
        <v>710</v>
      </c>
      <c r="G26" s="3" t="s">
        <v>711</v>
      </c>
    </row>
    <row r="27" spans="1:7">
      <c r="A27" s="3" t="s">
        <v>712</v>
      </c>
    </row>
    <row r="28" spans="1:7">
      <c r="A28" s="6" t="s">
        <v>392</v>
      </c>
    </row>
    <row r="29" spans="1:7">
      <c r="A29" s="3" t="s">
        <v>696</v>
      </c>
      <c r="C29" s="5" t="n">
        <v>85007</v>
      </c>
      <c r="E29" s="5" t="n">
        <v>85007</v>
      </c>
      <c r="G29" s="5" t="n">
        <v>80940</v>
      </c>
    </row>
    <row r="30" spans="1:7">
      <c r="A30" s="3" t="s">
        <v>713</v>
      </c>
    </row>
    <row r="31" spans="1:7">
      <c r="A31" s="6" t="s">
        <v>392</v>
      </c>
    </row>
    <row r="32" spans="1:7">
      <c r="A32" s="3" t="s">
        <v>696</v>
      </c>
      <c r="C32" s="4" t="n">
        <v>1900</v>
      </c>
      <c r="E32" s="4" t="n">
        <v>1900</v>
      </c>
      <c r="G32" s="4" t="n">
        <v>1800</v>
      </c>
    </row>
    <row r="33" spans="1:7">
      <c r="A33" s="3" t="s">
        <v>714</v>
      </c>
    </row>
    <row r="34" spans="1:7">
      <c r="A34" s="6" t="s">
        <v>392</v>
      </c>
    </row>
    <row r="35" spans="1:7">
      <c r="A35" s="3" t="s">
        <v>696</v>
      </c>
      <c r="B35" s="3" t="s">
        <v>84</v>
      </c>
      <c r="C35" s="4" t="n">
        <v>8696</v>
      </c>
      <c r="E35" s="4" t="n">
        <v>8696</v>
      </c>
      <c r="G35" s="4" t="n">
        <v>9468</v>
      </c>
    </row>
    <row r="36" spans="1:7">
      <c r="A36" s="3" t="s">
        <v>715</v>
      </c>
    </row>
    <row r="37" spans="1:7">
      <c r="A37" s="6" t="s">
        <v>392</v>
      </c>
    </row>
    <row r="38" spans="1:7">
      <c r="A38" s="3" t="s">
        <v>716</v>
      </c>
      <c r="C38" s="4" t="n">
        <v>3</v>
      </c>
      <c r="E38" s="4" t="n">
        <v>3</v>
      </c>
      <c r="G38" s="4" t="n">
        <v>3</v>
      </c>
    </row>
    <row r="39" spans="1:7">
      <c r="A39" s="3" t="s">
        <v>717</v>
      </c>
    </row>
    <row r="40" spans="1:7">
      <c r="A40" s="6" t="s">
        <v>392</v>
      </c>
    </row>
    <row r="41" spans="1:7">
      <c r="A41" s="3" t="s">
        <v>718</v>
      </c>
      <c r="C41" s="4" t="n">
        <v>10600</v>
      </c>
      <c r="E41" s="4" t="n">
        <v>10600</v>
      </c>
      <c r="G41" s="4" t="n">
        <v>10300</v>
      </c>
    </row>
    <row r="42" spans="1:7">
      <c r="A42" s="3" t="s">
        <v>719</v>
      </c>
    </row>
    <row r="43" spans="1:7">
      <c r="A43" s="6" t="s">
        <v>392</v>
      </c>
    </row>
    <row r="44" spans="1:7">
      <c r="A44" s="3" t="s">
        <v>718</v>
      </c>
      <c r="C44" s="4" t="n">
        <v>5700</v>
      </c>
      <c r="E44" s="4" t="n">
        <v>5700</v>
      </c>
      <c r="G44" s="4" t="n">
        <v>2700</v>
      </c>
    </row>
    <row r="45" spans="1:7">
      <c r="A45" s="3" t="s">
        <v>720</v>
      </c>
    </row>
    <row r="46" spans="1:7">
      <c r="A46" s="6" t="s">
        <v>392</v>
      </c>
    </row>
    <row r="47" spans="1:7">
      <c r="A47" s="3" t="s">
        <v>167</v>
      </c>
      <c r="C47" s="4" t="n">
        <v>7500</v>
      </c>
      <c r="E47" s="4" t="n">
        <v>7500</v>
      </c>
      <c r="G47" s="5" t="n">
        <v>5000</v>
      </c>
    </row>
    <row r="48" spans="1:7">
      <c r="A48" s="3" t="s">
        <v>721</v>
      </c>
    </row>
    <row r="49" spans="1:7">
      <c r="A49" s="6" t="s">
        <v>392</v>
      </c>
    </row>
    <row r="50" spans="1:7">
      <c r="A50" s="3" t="s">
        <v>722</v>
      </c>
      <c r="B50" s="3" t="s">
        <v>723</v>
      </c>
      <c r="C50" s="4" t="n">
        <v>0</v>
      </c>
      <c r="D50" s="5" t="n">
        <v>0</v>
      </c>
      <c r="E50" s="4" t="n">
        <v>432</v>
      </c>
      <c r="F50" s="5" t="n">
        <v>100</v>
      </c>
    </row>
    <row r="51" spans="1:7">
      <c r="A51" s="3" t="s">
        <v>712</v>
      </c>
    </row>
    <row r="52" spans="1:7">
      <c r="A52" s="6" t="s">
        <v>392</v>
      </c>
    </row>
    <row r="53" spans="1:7">
      <c r="A53" s="3" t="s">
        <v>722</v>
      </c>
      <c r="B53" s="3" t="s">
        <v>723</v>
      </c>
      <c r="C53" s="4" t="n">
        <v>171</v>
      </c>
      <c r="D53" s="4" t="n">
        <v>14</v>
      </c>
      <c r="E53" s="4" t="n">
        <v>387</v>
      </c>
      <c r="F53" s="4" t="n">
        <v>87</v>
      </c>
    </row>
    <row r="54" spans="1:7">
      <c r="A54" s="3" t="s">
        <v>724</v>
      </c>
    </row>
    <row r="55" spans="1:7">
      <c r="A55" s="6" t="s">
        <v>392</v>
      </c>
    </row>
    <row r="56" spans="1:7">
      <c r="A56" s="3" t="s">
        <v>725</v>
      </c>
      <c r="B56" s="3" t="s">
        <v>726</v>
      </c>
      <c r="C56" s="4" t="n">
        <v>160</v>
      </c>
      <c r="D56" s="4" t="n">
        <v>101</v>
      </c>
      <c r="E56" s="4" t="n">
        <v>418</v>
      </c>
      <c r="F56" s="4" t="n">
        <v>101</v>
      </c>
    </row>
    <row r="57" spans="1:7">
      <c r="A57" s="3" t="s">
        <v>727</v>
      </c>
    </row>
    <row r="58" spans="1:7">
      <c r="A58" s="6" t="s">
        <v>392</v>
      </c>
    </row>
    <row r="59" spans="1:7">
      <c r="A59" s="3" t="s">
        <v>725</v>
      </c>
      <c r="B59" s="3" t="s">
        <v>728</v>
      </c>
      <c r="C59" s="5" t="n">
        <v>517</v>
      </c>
      <c r="D59" s="5" t="n">
        <v>545</v>
      </c>
      <c r="E59" s="5" t="n">
        <v>1433</v>
      </c>
      <c r="F59" s="5" t="n">
        <v>1568</v>
      </c>
    </row>
    <row r="60" spans="1:7"/>
    <row r="61" spans="1:7">
      <c r="A61" s="3" t="s">
        <v>59</v>
      </c>
      <c r="B61" s="3" t="s">
        <v>199</v>
      </c>
    </row>
    <row r="62" spans="1:7">
      <c r="A62" s="3" t="s">
        <v>63</v>
      </c>
      <c r="B62" s="3" t="s">
        <v>198</v>
      </c>
    </row>
    <row r="63" spans="1:7">
      <c r="A63" s="3" t="s">
        <v>84</v>
      </c>
      <c r="B63" s="3" t="s">
        <v>729</v>
      </c>
    </row>
    <row r="64" spans="1:7">
      <c r="A64" s="3" t="s">
        <v>85</v>
      </c>
      <c r="B64" s="3" t="s">
        <v>730</v>
      </c>
    </row>
    <row r="65" spans="1:7">
      <c r="A65" s="3" t="s">
        <v>95</v>
      </c>
      <c r="B65" s="3" t="s">
        <v>731</v>
      </c>
    </row>
    <row r="66" spans="1:7">
      <c r="A66" s="3" t="s">
        <v>176</v>
      </c>
      <c r="B66" s="3" t="s">
        <v>732</v>
      </c>
    </row>
    <row r="67" spans="1:7">
      <c r="A67" s="3" t="s">
        <v>181</v>
      </c>
      <c r="B67" s="3" t="s">
        <v>733</v>
      </c>
    </row>
    <row r="68" spans="1:7">
      <c r="A68" s="3" t="s">
        <v>187</v>
      </c>
      <c r="B68" s="3" t="s">
        <v>734</v>
      </c>
    </row>
  </sheetData>
  <mergeCells count="12">
    <mergeCell ref="A1:B2"/>
    <mergeCell ref="C1:D1"/>
    <mergeCell ref="E1:F1"/>
    <mergeCell ref="A60:F60"/>
    <mergeCell ref="B61:F61"/>
    <mergeCell ref="B62:F62"/>
    <mergeCell ref="B63:F63"/>
    <mergeCell ref="B64:F64"/>
    <mergeCell ref="B65:F65"/>
    <mergeCell ref="B66:F66"/>
    <mergeCell ref="B67:F67"/>
    <mergeCell ref="B68:F6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35</v>
      </c>
      <c r="C1" s="2" t="s">
        <v>1</v>
      </c>
      <c r="D1" s="2" t="s">
        <v>736</v>
      </c>
    </row>
    <row r="2" spans="1:4">
      <c r="C2" s="2" t="s">
        <v>2</v>
      </c>
      <c r="D2" s="2" t="s">
        <v>4</v>
      </c>
    </row>
    <row r="3" spans="1:4">
      <c r="A3" s="6" t="s">
        <v>737</v>
      </c>
    </row>
    <row r="4" spans="1:4">
      <c r="A4" s="3" t="s">
        <v>15</v>
      </c>
      <c r="C4" s="3" t="s">
        <v>16</v>
      </c>
    </row>
    <row r="5" spans="1:4">
      <c r="A5" s="3" t="s">
        <v>738</v>
      </c>
      <c r="C5" s="5" t="n">
        <v>30572</v>
      </c>
      <c r="D5" s="5" t="n">
        <v>31910</v>
      </c>
    </row>
    <row r="6" spans="1:4">
      <c r="A6" s="3" t="s">
        <v>739</v>
      </c>
      <c r="C6" s="4" t="n">
        <v>792</v>
      </c>
      <c r="D6" s="4" t="n">
        <v>142</v>
      </c>
    </row>
    <row r="7" spans="1:4">
      <c r="A7" s="3" t="s">
        <v>740</v>
      </c>
      <c r="C7" s="4" t="n">
        <v>6</v>
      </c>
      <c r="D7" s="4" t="n">
        <v>610</v>
      </c>
    </row>
    <row r="8" spans="1:4">
      <c r="A8" s="3" t="s">
        <v>150</v>
      </c>
      <c r="B8" s="3" t="s">
        <v>59</v>
      </c>
      <c r="C8" s="4" t="n">
        <v>31358</v>
      </c>
      <c r="D8" s="4" t="n">
        <v>31442</v>
      </c>
    </row>
    <row r="9" spans="1:4">
      <c r="A9" s="3" t="s">
        <v>637</v>
      </c>
    </row>
    <row r="10" spans="1:4">
      <c r="A10" s="6" t="s">
        <v>737</v>
      </c>
    </row>
    <row r="11" spans="1:4">
      <c r="A11" s="3" t="s">
        <v>738</v>
      </c>
      <c r="C11" s="4" t="n">
        <v>3915</v>
      </c>
      <c r="D11" s="4" t="n">
        <v>4277</v>
      </c>
    </row>
    <row r="12" spans="1:4">
      <c r="A12" s="3" t="s">
        <v>739</v>
      </c>
      <c r="C12" s="4" t="n">
        <v>103</v>
      </c>
      <c r="D12" s="4" t="n">
        <v>0</v>
      </c>
    </row>
    <row r="13" spans="1:4">
      <c r="A13" s="3" t="s">
        <v>740</v>
      </c>
      <c r="C13" s="4" t="n">
        <v>0</v>
      </c>
      <c r="D13" s="4" t="n">
        <v>66</v>
      </c>
    </row>
    <row r="14" spans="1:4">
      <c r="A14" s="3" t="s">
        <v>150</v>
      </c>
      <c r="C14" s="4" t="n">
        <v>4018</v>
      </c>
      <c r="D14" s="4" t="n">
        <v>4211</v>
      </c>
    </row>
    <row r="15" spans="1:4">
      <c r="A15" s="3" t="s">
        <v>638</v>
      </c>
    </row>
    <row r="16" spans="1:4">
      <c r="A16" s="6" t="s">
        <v>737</v>
      </c>
    </row>
    <row r="17" spans="1:4">
      <c r="A17" s="3" t="s">
        <v>738</v>
      </c>
      <c r="C17" s="4" t="n">
        <v>123</v>
      </c>
      <c r="D17" s="4" t="n">
        <v>221</v>
      </c>
    </row>
    <row r="18" spans="1:4">
      <c r="A18" s="3" t="s">
        <v>739</v>
      </c>
      <c r="C18" s="4" t="n">
        <v>1</v>
      </c>
      <c r="D18" s="4" t="n">
        <v>2</v>
      </c>
    </row>
    <row r="19" spans="1:4">
      <c r="A19" s="3" t="s">
        <v>740</v>
      </c>
      <c r="C19" s="4" t="n">
        <v>0</v>
      </c>
      <c r="D19" s="4" t="n">
        <v>2</v>
      </c>
    </row>
    <row r="20" spans="1:4">
      <c r="A20" s="3" t="s">
        <v>150</v>
      </c>
      <c r="C20" s="4" t="n">
        <v>124</v>
      </c>
      <c r="D20" s="4" t="n">
        <v>221</v>
      </c>
    </row>
    <row r="21" spans="1:4">
      <c r="A21" s="3" t="s">
        <v>674</v>
      </c>
    </row>
    <row r="22" spans="1:4">
      <c r="A22" s="6" t="s">
        <v>737</v>
      </c>
    </row>
    <row r="23" spans="1:4">
      <c r="A23" s="3" t="s">
        <v>738</v>
      </c>
      <c r="C23" s="4" t="n">
        <v>564</v>
      </c>
      <c r="D23" s="4" t="n">
        <v>606</v>
      </c>
    </row>
    <row r="24" spans="1:4">
      <c r="A24" s="3" t="s">
        <v>739</v>
      </c>
      <c r="C24" s="4" t="n">
        <v>9</v>
      </c>
      <c r="D24" s="4" t="n">
        <v>4</v>
      </c>
    </row>
    <row r="25" spans="1:4">
      <c r="A25" s="3" t="s">
        <v>740</v>
      </c>
      <c r="C25" s="4" t="n">
        <v>1</v>
      </c>
      <c r="D25" s="4" t="n">
        <v>21</v>
      </c>
    </row>
    <row r="26" spans="1:4">
      <c r="A26" s="3" t="s">
        <v>150</v>
      </c>
      <c r="C26" s="4" t="n">
        <v>572</v>
      </c>
      <c r="D26" s="4" t="n">
        <v>589</v>
      </c>
    </row>
    <row r="27" spans="1:4">
      <c r="A27" s="3" t="s">
        <v>741</v>
      </c>
    </row>
    <row r="28" spans="1:4">
      <c r="A28" s="6" t="s">
        <v>737</v>
      </c>
    </row>
    <row r="29" spans="1:4">
      <c r="A29" s="3" t="s">
        <v>738</v>
      </c>
      <c r="C29" s="4" t="n">
        <v>12</v>
      </c>
      <c r="D29" s="4" t="n">
        <v>14</v>
      </c>
    </row>
    <row r="30" spans="1:4">
      <c r="A30" s="3" t="s">
        <v>739</v>
      </c>
      <c r="C30" s="4" t="n">
        <v>0</v>
      </c>
      <c r="D30" s="4" t="n">
        <v>0</v>
      </c>
    </row>
    <row r="31" spans="1:4">
      <c r="A31" s="3" t="s">
        <v>740</v>
      </c>
      <c r="C31" s="4" t="n">
        <v>0</v>
      </c>
      <c r="D31" s="4" t="n">
        <v>0</v>
      </c>
    </row>
    <row r="32" spans="1:4">
      <c r="A32" s="3" t="s">
        <v>150</v>
      </c>
      <c r="C32" s="4" t="n">
        <v>12</v>
      </c>
      <c r="D32" s="4" t="n">
        <v>14</v>
      </c>
    </row>
    <row r="33" spans="1:4">
      <c r="A33" s="3" t="s">
        <v>742</v>
      </c>
    </row>
    <row r="34" spans="1:4">
      <c r="A34" s="6" t="s">
        <v>737</v>
      </c>
    </row>
    <row r="35" spans="1:4">
      <c r="A35" s="3" t="s">
        <v>738</v>
      </c>
      <c r="C35" s="4" t="n">
        <v>2881</v>
      </c>
      <c r="D35" s="4" t="n">
        <v>2688</v>
      </c>
    </row>
    <row r="36" spans="1:4">
      <c r="A36" s="3" t="s">
        <v>739</v>
      </c>
      <c r="C36" s="4" t="n">
        <v>103</v>
      </c>
      <c r="D36" s="4" t="n">
        <v>8</v>
      </c>
    </row>
    <row r="37" spans="1:4">
      <c r="A37" s="3" t="s">
        <v>740</v>
      </c>
      <c r="C37" s="4" t="n">
        <v>1</v>
      </c>
      <c r="D37" s="4" t="n">
        <v>69</v>
      </c>
    </row>
    <row r="38" spans="1:4">
      <c r="A38" s="3" t="s">
        <v>150</v>
      </c>
      <c r="C38" s="4" t="n">
        <v>2983</v>
      </c>
      <c r="D38" s="4" t="n">
        <v>2627</v>
      </c>
    </row>
    <row r="39" spans="1:4">
      <c r="A39" s="3" t="s">
        <v>743</v>
      </c>
    </row>
    <row r="40" spans="1:4">
      <c r="A40" s="6" t="s">
        <v>737</v>
      </c>
    </row>
    <row r="41" spans="1:4">
      <c r="A41" s="3" t="s">
        <v>738</v>
      </c>
      <c r="C41" s="4" t="n">
        <v>1008</v>
      </c>
      <c r="D41" s="4" t="n">
        <v>943</v>
      </c>
    </row>
    <row r="42" spans="1:4">
      <c r="A42" s="3" t="s">
        <v>739</v>
      </c>
      <c r="C42" s="4" t="n">
        <v>56</v>
      </c>
      <c r="D42" s="4" t="n">
        <v>0</v>
      </c>
    </row>
    <row r="43" spans="1:4">
      <c r="A43" s="3" t="s">
        <v>740</v>
      </c>
      <c r="C43" s="4" t="n">
        <v>0</v>
      </c>
      <c r="D43" s="4" t="n">
        <v>27</v>
      </c>
    </row>
    <row r="44" spans="1:4">
      <c r="A44" s="3" t="s">
        <v>150</v>
      </c>
      <c r="C44" s="4" t="n">
        <v>1064</v>
      </c>
      <c r="D44" s="4" t="n">
        <v>916</v>
      </c>
    </row>
    <row r="45" spans="1:4">
      <c r="A45" s="3" t="s">
        <v>744</v>
      </c>
    </row>
    <row r="46" spans="1:4">
      <c r="A46" s="6" t="s">
        <v>737</v>
      </c>
    </row>
    <row r="47" spans="1:4">
      <c r="A47" s="3" t="s">
        <v>738</v>
      </c>
      <c r="C47" s="4" t="n">
        <v>22069</v>
      </c>
      <c r="D47" s="4" t="n">
        <v>23161</v>
      </c>
    </row>
    <row r="48" spans="1:4">
      <c r="A48" s="3" t="s">
        <v>739</v>
      </c>
      <c r="C48" s="4" t="n">
        <v>520</v>
      </c>
      <c r="D48" s="4" t="n">
        <v>128</v>
      </c>
    </row>
    <row r="49" spans="1:4">
      <c r="A49" s="3" t="s">
        <v>740</v>
      </c>
      <c r="C49" s="4" t="n">
        <v>4</v>
      </c>
      <c r="D49" s="4" t="n">
        <v>425</v>
      </c>
    </row>
    <row r="50" spans="1:4">
      <c r="A50" s="3" t="s">
        <v>150</v>
      </c>
      <c r="C50" s="5" t="n">
        <v>22585</v>
      </c>
      <c r="D50" s="5" t="n">
        <v>22864</v>
      </c>
    </row>
    <row r="51" spans="1:4"/>
    <row r="52" spans="1:4">
      <c r="A52" s="3" t="s">
        <v>59</v>
      </c>
      <c r="B52" s="3" t="s">
        <v>196</v>
      </c>
    </row>
  </sheetData>
  <mergeCells count="3">
    <mergeCell ref="A1:B2"/>
    <mergeCell ref="A51:C51"/>
    <mergeCell ref="B52:C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45</v>
      </c>
      <c r="C1" s="2" t="s">
        <v>2</v>
      </c>
      <c r="E1" s="2" t="s">
        <v>4</v>
      </c>
    </row>
    <row r="2" spans="1:6">
      <c r="A2" s="6" t="s">
        <v>392</v>
      </c>
    </row>
    <row r="3" spans="1:6">
      <c r="A3" s="3" t="s">
        <v>746</v>
      </c>
      <c r="B3" s="3" t="s">
        <v>59</v>
      </c>
      <c r="C3" s="5" t="n">
        <v>52</v>
      </c>
      <c r="E3" s="5" t="n">
        <v>54</v>
      </c>
    </row>
    <row r="4" spans="1:6">
      <c r="A4" s="3" t="s">
        <v>696</v>
      </c>
      <c r="B4" s="3" t="s">
        <v>63</v>
      </c>
      <c r="C4" s="4" t="n">
        <v>158455</v>
      </c>
      <c r="E4" s="4" t="n">
        <v>151839</v>
      </c>
    </row>
    <row r="5" spans="1:6">
      <c r="A5" s="3" t="s">
        <v>151</v>
      </c>
      <c r="B5" s="3" t="s">
        <v>84</v>
      </c>
      <c r="C5" s="4" t="n">
        <v>2006</v>
      </c>
      <c r="E5" s="4" t="n">
        <v>1468</v>
      </c>
    </row>
    <row r="6" spans="1:6">
      <c r="A6" s="3" t="s">
        <v>697</v>
      </c>
    </row>
    <row r="7" spans="1:6">
      <c r="A7" s="6" t="s">
        <v>392</v>
      </c>
    </row>
    <row r="8" spans="1:6">
      <c r="A8" s="3" t="s">
        <v>696</v>
      </c>
      <c r="C8" s="4" t="n">
        <v>4000</v>
      </c>
      <c r="E8" s="4" t="n">
        <v>4100</v>
      </c>
    </row>
    <row r="9" spans="1:6">
      <c r="A9" s="3" t="s">
        <v>747</v>
      </c>
    </row>
    <row r="10" spans="1:6">
      <c r="A10" s="6" t="s">
        <v>392</v>
      </c>
    </row>
    <row r="11" spans="1:6">
      <c r="A11" s="3" t="s">
        <v>696</v>
      </c>
      <c r="B11" s="3" t="s">
        <v>85</v>
      </c>
      <c r="C11" s="4" t="n">
        <v>73374</v>
      </c>
      <c r="E11" s="4" t="n">
        <v>71137</v>
      </c>
    </row>
    <row r="12" spans="1:6">
      <c r="A12" s="3" t="s">
        <v>606</v>
      </c>
    </row>
    <row r="13" spans="1:6">
      <c r="A13" s="6" t="s">
        <v>392</v>
      </c>
    </row>
    <row r="14" spans="1:6">
      <c r="A14" s="3" t="s">
        <v>696</v>
      </c>
      <c r="C14" s="4" t="n">
        <v>9491</v>
      </c>
      <c r="E14" s="4" t="n">
        <v>7265</v>
      </c>
    </row>
    <row r="15" spans="1:6">
      <c r="A15" s="3" t="s">
        <v>748</v>
      </c>
    </row>
    <row r="16" spans="1:6">
      <c r="A16" s="6" t="s">
        <v>392</v>
      </c>
    </row>
    <row r="17" spans="1:6">
      <c r="A17" s="3" t="s">
        <v>696</v>
      </c>
      <c r="C17" s="4" t="n">
        <v>2142</v>
      </c>
      <c r="E17" s="4" t="n">
        <v>2538</v>
      </c>
    </row>
    <row r="18" spans="1:6">
      <c r="A18" s="3" t="s">
        <v>712</v>
      </c>
    </row>
    <row r="19" spans="1:6">
      <c r="A19" s="6" t="s">
        <v>392</v>
      </c>
    </row>
    <row r="20" spans="1:6">
      <c r="A20" s="3" t="s">
        <v>746</v>
      </c>
      <c r="C20" s="4" t="n">
        <v>1</v>
      </c>
      <c r="E20" s="4" t="n">
        <v>2</v>
      </c>
    </row>
    <row r="21" spans="1:6">
      <c r="A21" s="3" t="s">
        <v>696</v>
      </c>
      <c r="C21" s="4" t="n">
        <v>85007</v>
      </c>
      <c r="E21" s="4" t="n">
        <v>80940</v>
      </c>
    </row>
    <row r="22" spans="1:6">
      <c r="A22" s="3" t="s">
        <v>698</v>
      </c>
    </row>
    <row r="23" spans="1:6">
      <c r="A23" s="6" t="s">
        <v>392</v>
      </c>
    </row>
    <row r="24" spans="1:6">
      <c r="A24" s="3" t="s">
        <v>696</v>
      </c>
      <c r="C24" s="4" t="n">
        <v>457</v>
      </c>
      <c r="E24" s="4" t="n">
        <v>459</v>
      </c>
    </row>
    <row r="25" spans="1:6">
      <c r="A25" s="3" t="s">
        <v>749</v>
      </c>
    </row>
    <row r="26" spans="1:6">
      <c r="A26" s="6" t="s">
        <v>392</v>
      </c>
    </row>
    <row r="27" spans="1:6">
      <c r="A27" s="3" t="s">
        <v>696</v>
      </c>
      <c r="B27" s="3" t="s">
        <v>750</v>
      </c>
      <c r="C27" s="4" t="n">
        <v>28810</v>
      </c>
      <c r="D27" s="3" t="s">
        <v>176</v>
      </c>
      <c r="E27" s="4" t="n">
        <v>28836</v>
      </c>
      <c r="F27" s="3" t="s">
        <v>187</v>
      </c>
    </row>
    <row r="28" spans="1:6">
      <c r="A28" s="3" t="s">
        <v>714</v>
      </c>
    </row>
    <row r="29" spans="1:6">
      <c r="A29" s="6" t="s">
        <v>392</v>
      </c>
    </row>
    <row r="30" spans="1:6">
      <c r="A30" s="3" t="s">
        <v>696</v>
      </c>
      <c r="B30" s="3" t="s">
        <v>181</v>
      </c>
      <c r="C30" s="4" t="n">
        <v>8696</v>
      </c>
      <c r="E30" s="4" t="n">
        <v>9468</v>
      </c>
    </row>
    <row r="31" spans="1:6">
      <c r="A31" s="3" t="s">
        <v>751</v>
      </c>
    </row>
    <row r="32" spans="1:6">
      <c r="A32" s="6" t="s">
        <v>392</v>
      </c>
    </row>
    <row r="33" spans="1:6">
      <c r="A33" s="3" t="s">
        <v>696</v>
      </c>
      <c r="B33" s="3" t="s">
        <v>181</v>
      </c>
      <c r="C33" s="4" t="n">
        <v>144</v>
      </c>
      <c r="E33" s="4" t="n">
        <v>184</v>
      </c>
    </row>
    <row r="34" spans="1:6">
      <c r="A34" s="3" t="s">
        <v>704</v>
      </c>
    </row>
    <row r="35" spans="1:6">
      <c r="A35" s="6" t="s">
        <v>392</v>
      </c>
    </row>
    <row r="36" spans="1:6">
      <c r="A36" s="3" t="s">
        <v>696</v>
      </c>
      <c r="C36" s="4" t="n">
        <v>7146</v>
      </c>
      <c r="E36" s="4" t="n">
        <v>7229</v>
      </c>
    </row>
    <row r="37" spans="1:6">
      <c r="A37" s="3" t="s">
        <v>752</v>
      </c>
    </row>
    <row r="38" spans="1:6">
      <c r="A38" s="6" t="s">
        <v>392</v>
      </c>
    </row>
    <row r="39" spans="1:6">
      <c r="A39" s="3" t="s">
        <v>696</v>
      </c>
      <c r="C39" s="4" t="n">
        <v>12431</v>
      </c>
      <c r="E39" s="4" t="n">
        <v>10615</v>
      </c>
    </row>
    <row r="40" spans="1:6">
      <c r="A40" s="3" t="s">
        <v>707</v>
      </c>
    </row>
    <row r="41" spans="1:6">
      <c r="A41" s="6" t="s">
        <v>392</v>
      </c>
    </row>
    <row r="42" spans="1:6">
      <c r="A42" s="3" t="s">
        <v>696</v>
      </c>
      <c r="C42" s="4" t="n">
        <v>14060</v>
      </c>
      <c r="E42" s="4" t="n">
        <v>12419</v>
      </c>
    </row>
    <row r="43" spans="1:6">
      <c r="A43" s="3" t="s">
        <v>753</v>
      </c>
    </row>
    <row r="44" spans="1:6">
      <c r="A44" s="6" t="s">
        <v>392</v>
      </c>
    </row>
    <row r="45" spans="1:6">
      <c r="A45" s="3" t="s">
        <v>696</v>
      </c>
      <c r="C45" s="4" t="n">
        <v>1704</v>
      </c>
      <c r="E45" s="4" t="n">
        <v>1689</v>
      </c>
    </row>
    <row r="46" spans="1:6">
      <c r="A46" s="3" t="s">
        <v>721</v>
      </c>
    </row>
    <row r="47" spans="1:6">
      <c r="A47" s="6" t="s">
        <v>392</v>
      </c>
    </row>
    <row r="48" spans="1:6">
      <c r="A48" s="3" t="s">
        <v>696</v>
      </c>
      <c r="C48" s="5" t="n">
        <v>73448</v>
      </c>
      <c r="E48" s="5" t="n">
        <v>70899</v>
      </c>
    </row>
    <row r="49" spans="1:6"/>
    <row r="50" spans="1:6">
      <c r="A50" s="3" t="s">
        <v>59</v>
      </c>
      <c r="B50" s="3" t="s">
        <v>754</v>
      </c>
    </row>
    <row r="51" spans="1:6">
      <c r="A51" s="3" t="s">
        <v>63</v>
      </c>
      <c r="B51" s="3" t="s">
        <v>198</v>
      </c>
    </row>
    <row r="52" spans="1:6">
      <c r="A52" s="3" t="s">
        <v>84</v>
      </c>
      <c r="B52" s="3" t="s">
        <v>197</v>
      </c>
    </row>
    <row r="53" spans="1:6">
      <c r="A53" s="3" t="s">
        <v>85</v>
      </c>
      <c r="B53" s="3" t="s">
        <v>755</v>
      </c>
    </row>
    <row r="54" spans="1:6">
      <c r="A54" s="3" t="s">
        <v>95</v>
      </c>
      <c r="B54" s="3" t="s">
        <v>756</v>
      </c>
    </row>
    <row r="55" spans="1:6">
      <c r="A55" s="3" t="s">
        <v>176</v>
      </c>
      <c r="B55" s="3" t="s">
        <v>757</v>
      </c>
    </row>
    <row r="56" spans="1:6">
      <c r="A56" s="3" t="s">
        <v>181</v>
      </c>
      <c r="B56" s="3" t="s">
        <v>729</v>
      </c>
    </row>
    <row r="57" spans="1:6">
      <c r="A57" s="3" t="s">
        <v>187</v>
      </c>
      <c r="B57" s="3" t="s">
        <v>758</v>
      </c>
    </row>
  </sheetData>
  <mergeCells count="12">
    <mergeCell ref="A1:B1"/>
    <mergeCell ref="C1:D1"/>
    <mergeCell ref="E1:F1"/>
    <mergeCell ref="A49:E49"/>
    <mergeCell ref="B50:E50"/>
    <mergeCell ref="B51:E51"/>
    <mergeCell ref="B52:E52"/>
    <mergeCell ref="B53:E53"/>
    <mergeCell ref="B54:E54"/>
    <mergeCell ref="B55:E55"/>
    <mergeCell ref="B56:E56"/>
    <mergeCell ref="B57:E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9</v>
      </c>
      <c r="C1" s="2" t="s">
        <v>69</v>
      </c>
      <c r="E1" s="2" t="s">
        <v>1</v>
      </c>
    </row>
    <row r="2" spans="1:7">
      <c r="C2" s="2" t="s">
        <v>2</v>
      </c>
      <c r="D2" s="2" t="s">
        <v>70</v>
      </c>
      <c r="E2" s="2" t="s">
        <v>2</v>
      </c>
      <c r="F2" s="2" t="s">
        <v>70</v>
      </c>
      <c r="G2" s="2" t="s">
        <v>4</v>
      </c>
    </row>
    <row r="3" spans="1:7">
      <c r="A3" s="6" t="s">
        <v>737</v>
      </c>
    </row>
    <row r="4" spans="1:7">
      <c r="A4" s="3" t="s">
        <v>760</v>
      </c>
      <c r="C4" s="5" t="n">
        <v>0</v>
      </c>
      <c r="E4" s="5" t="n">
        <v>0</v>
      </c>
      <c r="G4" s="5" t="n">
        <v>0</v>
      </c>
    </row>
    <row r="5" spans="1:7">
      <c r="A5" s="3" t="s">
        <v>99</v>
      </c>
      <c r="C5" s="4" t="n">
        <v>4</v>
      </c>
      <c r="D5" s="5" t="n">
        <v>0</v>
      </c>
      <c r="E5" s="4" t="n">
        <v>-38</v>
      </c>
      <c r="F5" s="5" t="n">
        <v>1</v>
      </c>
    </row>
    <row r="6" spans="1:7">
      <c r="A6" s="3" t="s">
        <v>761</v>
      </c>
      <c r="C6" s="4" t="n">
        <v>4000</v>
      </c>
      <c r="E6" s="4" t="n">
        <v>4000</v>
      </c>
      <c r="G6" s="4" t="n">
        <v>3300</v>
      </c>
    </row>
    <row r="7" spans="1:7">
      <c r="A7" s="3" t="s">
        <v>150</v>
      </c>
      <c r="B7" s="3" t="s">
        <v>59</v>
      </c>
      <c r="C7" s="4" t="n">
        <v>31358</v>
      </c>
      <c r="E7" s="4" t="n">
        <v>31358</v>
      </c>
      <c r="G7" s="4" t="n">
        <v>31442</v>
      </c>
    </row>
    <row r="8" spans="1:7">
      <c r="A8" s="3" t="s">
        <v>762</v>
      </c>
      <c r="B8" s="3" t="s">
        <v>63</v>
      </c>
      <c r="C8" s="4" t="n">
        <v>334</v>
      </c>
      <c r="E8" s="4" t="n">
        <v>334</v>
      </c>
      <c r="G8" s="4" t="n">
        <v>227</v>
      </c>
    </row>
    <row r="9" spans="1:7">
      <c r="A9" s="3" t="s">
        <v>763</v>
      </c>
      <c r="B9" s="3" t="s">
        <v>63</v>
      </c>
      <c r="C9" s="4" t="n">
        <v>403</v>
      </c>
      <c r="E9" s="4" t="n">
        <v>403</v>
      </c>
      <c r="G9" s="4" t="n">
        <v>403</v>
      </c>
    </row>
    <row r="10" spans="1:7">
      <c r="A10" s="3" t="s">
        <v>764</v>
      </c>
      <c r="B10" s="3" t="s">
        <v>63</v>
      </c>
      <c r="C10" s="4" t="n">
        <v>66</v>
      </c>
      <c r="E10" s="4" t="n">
        <v>66</v>
      </c>
      <c r="G10" s="4" t="n">
        <v>79</v>
      </c>
    </row>
    <row r="11" spans="1:7">
      <c r="A11" s="3" t="s">
        <v>765</v>
      </c>
    </row>
    <row r="12" spans="1:7">
      <c r="A12" s="6" t="s">
        <v>737</v>
      </c>
    </row>
    <row r="13" spans="1:7">
      <c r="A13" s="3" t="s">
        <v>150</v>
      </c>
      <c r="C13" s="4" t="n">
        <v>0</v>
      </c>
      <c r="E13" s="4" t="n">
        <v>0</v>
      </c>
      <c r="G13" s="4" t="n">
        <v>0</v>
      </c>
    </row>
    <row r="14" spans="1:7">
      <c r="A14" s="3" t="s">
        <v>194</v>
      </c>
    </row>
    <row r="15" spans="1:7">
      <c r="A15" s="6" t="s">
        <v>737</v>
      </c>
    </row>
    <row r="16" spans="1:7">
      <c r="A16" s="3" t="s">
        <v>150</v>
      </c>
      <c r="C16" s="4" t="n">
        <v>31358</v>
      </c>
      <c r="E16" s="4" t="n">
        <v>31358</v>
      </c>
      <c r="G16" s="4" t="n">
        <v>31442</v>
      </c>
    </row>
    <row r="17" spans="1:7">
      <c r="A17" s="3" t="s">
        <v>766</v>
      </c>
    </row>
    <row r="18" spans="1:7">
      <c r="A18" s="6" t="s">
        <v>737</v>
      </c>
    </row>
    <row r="19" spans="1:7">
      <c r="A19" s="3" t="s">
        <v>150</v>
      </c>
      <c r="C19" s="5" t="n">
        <v>0</v>
      </c>
      <c r="E19" s="5" t="n">
        <v>0</v>
      </c>
      <c r="G19" s="5" t="n">
        <v>0</v>
      </c>
    </row>
    <row r="20" spans="1:7"/>
    <row r="21" spans="1:7">
      <c r="A21" s="3" t="s">
        <v>59</v>
      </c>
      <c r="B21" s="3" t="s">
        <v>196</v>
      </c>
    </row>
    <row r="22" spans="1:7">
      <c r="A22" s="3" t="s">
        <v>63</v>
      </c>
      <c r="B22" s="3" t="s">
        <v>767</v>
      </c>
    </row>
  </sheetData>
  <mergeCells count="6">
    <mergeCell ref="A1:B2"/>
    <mergeCell ref="C1:D1"/>
    <mergeCell ref="E1:F1"/>
    <mergeCell ref="A20:F20"/>
    <mergeCell ref="B21:F21"/>
    <mergeCell ref="B22:F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v>
      </c>
      <c r="C1" s="2" t="s">
        <v>2</v>
      </c>
      <c r="D1" s="2" t="s">
        <v>4</v>
      </c>
    </row>
    <row r="2" spans="1:4">
      <c r="A2" s="3" t="s">
        <v>204</v>
      </c>
      <c r="C2" s="5" t="n">
        <v>124</v>
      </c>
      <c r="D2" s="5" t="n">
        <v>163</v>
      </c>
    </row>
    <row r="3" spans="1:4">
      <c r="A3" s="3" t="s">
        <v>205</v>
      </c>
      <c r="C3" s="5" t="n">
        <v>1</v>
      </c>
      <c r="D3" s="5" t="n">
        <v>1</v>
      </c>
    </row>
    <row r="4" spans="1:4">
      <c r="A4" s="3" t="s">
        <v>152</v>
      </c>
      <c r="B4" s="3" t="s">
        <v>59</v>
      </c>
      <c r="C4" s="5" t="n">
        <v>158455</v>
      </c>
      <c r="D4" s="5" t="n">
        <v>151839</v>
      </c>
    </row>
    <row r="5" spans="1:4">
      <c r="A5" s="3" t="s">
        <v>167</v>
      </c>
      <c r="B5" s="3" t="s">
        <v>63</v>
      </c>
      <c r="C5" s="5" t="n">
        <v>20369</v>
      </c>
      <c r="D5" s="5" t="n">
        <v>15072</v>
      </c>
    </row>
    <row r="6" spans="1:4">
      <c r="A6" s="3" t="s">
        <v>180</v>
      </c>
      <c r="B6" s="3" t="s">
        <v>84</v>
      </c>
      <c r="C6" s="4" t="n">
        <v>444033</v>
      </c>
      <c r="D6" s="4" t="n">
        <v>446888</v>
      </c>
    </row>
    <row r="7" spans="1:4">
      <c r="A7" s="3" t="s">
        <v>189</v>
      </c>
    </row>
    <row r="8" spans="1:4">
      <c r="A8" s="3" t="s">
        <v>152</v>
      </c>
      <c r="C8" s="5" t="n">
        <v>136</v>
      </c>
      <c r="D8" s="5" t="n">
        <v>153</v>
      </c>
    </row>
    <row r="9" spans="1:4">
      <c r="A9" s="3" t="s">
        <v>167</v>
      </c>
      <c r="C9" s="4" t="n">
        <v>143</v>
      </c>
      <c r="D9" s="4" t="n">
        <v>161</v>
      </c>
    </row>
    <row r="10" spans="1:4">
      <c r="A10" s="3" t="s">
        <v>186</v>
      </c>
    </row>
    <row r="11" spans="1:4">
      <c r="A11" s="3" t="s">
        <v>188</v>
      </c>
      <c r="C11" s="5" t="n">
        <v>101</v>
      </c>
      <c r="D11" s="5" t="n">
        <v>103</v>
      </c>
    </row>
    <row r="12" spans="1:4">
      <c r="A12" s="3" t="s">
        <v>190</v>
      </c>
    </row>
    <row r="13" spans="1:4">
      <c r="A13" s="3" t="s">
        <v>180</v>
      </c>
      <c r="C13" s="4" t="n">
        <v>4</v>
      </c>
      <c r="D13" s="4" t="n">
        <v>7</v>
      </c>
    </row>
    <row r="14" spans="1:4">
      <c r="A14" s="3" t="s">
        <v>193</v>
      </c>
    </row>
    <row r="15" spans="1:4">
      <c r="A15" s="3" t="s">
        <v>192</v>
      </c>
      <c r="C15" s="5" t="n">
        <v>151</v>
      </c>
      <c r="D15" s="5" t="n">
        <v>222</v>
      </c>
    </row>
    <row r="16" spans="1:4">
      <c r="A16" s="3" t="s">
        <v>194</v>
      </c>
    </row>
    <row r="17" spans="1:4">
      <c r="A17" s="3" t="s">
        <v>206</v>
      </c>
      <c r="C17" s="4" t="n">
        <v>0</v>
      </c>
      <c r="D17" s="4" t="n">
        <v>0</v>
      </c>
    </row>
    <row r="18" spans="1:4">
      <c r="A18" s="3" t="s">
        <v>207</v>
      </c>
      <c r="C18" s="4" t="n">
        <v>1488</v>
      </c>
      <c r="D18" s="4" t="n">
        <v>1200</v>
      </c>
    </row>
    <row r="19" spans="1:4">
      <c r="A19" s="3" t="s">
        <v>204</v>
      </c>
      <c r="C19" s="4" t="n">
        <v>124</v>
      </c>
      <c r="D19" s="4" t="n">
        <v>163</v>
      </c>
    </row>
    <row r="20" spans="1:4">
      <c r="A20" s="3" t="s">
        <v>208</v>
      </c>
      <c r="C20" s="4" t="n">
        <v>1564</v>
      </c>
    </row>
    <row r="21" spans="1:4">
      <c r="A21" s="3" t="s">
        <v>209</v>
      </c>
      <c r="C21" s="4" t="n">
        <v>76</v>
      </c>
      <c r="D21" s="4" t="n">
        <v>95</v>
      </c>
    </row>
    <row r="22" spans="1:4">
      <c r="A22" s="3" t="s">
        <v>210</v>
      </c>
      <c r="C22" s="4" t="n">
        <v>302</v>
      </c>
      <c r="D22" s="4" t="n">
        <v>289</v>
      </c>
    </row>
    <row r="23" spans="1:4">
      <c r="A23" s="3" t="s">
        <v>211</v>
      </c>
    </row>
    <row r="24" spans="1:4">
      <c r="A24" s="3" t="s">
        <v>212</v>
      </c>
      <c r="C24" s="5" t="n">
        <v>552</v>
      </c>
      <c r="D24" s="5" t="n">
        <v>403</v>
      </c>
    </row>
    <row r="25" spans="1:4"/>
    <row r="26" spans="1:4">
      <c r="A26" s="3" t="s">
        <v>59</v>
      </c>
      <c r="B26" s="3" t="s">
        <v>198</v>
      </c>
    </row>
    <row r="27" spans="1:4">
      <c r="A27" s="3" t="s">
        <v>63</v>
      </c>
      <c r="B27" s="3" t="s">
        <v>199</v>
      </c>
    </row>
    <row r="28" spans="1:4">
      <c r="A28" s="3" t="s">
        <v>84</v>
      </c>
      <c r="B28" s="3" t="s">
        <v>201</v>
      </c>
    </row>
  </sheetData>
  <mergeCells count="5">
    <mergeCell ref="A1:B1"/>
    <mergeCell ref="A25:C25"/>
    <mergeCell ref="B26:C26"/>
    <mergeCell ref="B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68</v>
      </c>
      <c r="C1" s="2" t="s">
        <v>69</v>
      </c>
      <c r="E1" s="2" t="s">
        <v>1</v>
      </c>
    </row>
    <row r="2" spans="1:7">
      <c r="C2" s="2" t="s">
        <v>2</v>
      </c>
      <c r="D2" s="2" t="s">
        <v>70</v>
      </c>
      <c r="E2" s="2" t="s">
        <v>2</v>
      </c>
      <c r="F2" s="2" t="s">
        <v>70</v>
      </c>
      <c r="G2" s="2" t="s">
        <v>4</v>
      </c>
    </row>
    <row r="3" spans="1:7">
      <c r="A3" s="6" t="s">
        <v>392</v>
      </c>
    </row>
    <row r="4" spans="1:7">
      <c r="A4" s="3" t="s">
        <v>746</v>
      </c>
      <c r="B4" s="3" t="s">
        <v>59</v>
      </c>
      <c r="C4" s="5" t="n">
        <v>52</v>
      </c>
      <c r="E4" s="5" t="n">
        <v>52</v>
      </c>
      <c r="G4" s="5" t="n">
        <v>54</v>
      </c>
    </row>
    <row r="5" spans="1:7">
      <c r="A5" s="3" t="s">
        <v>769</v>
      </c>
      <c r="C5" s="4" t="n">
        <v>4200</v>
      </c>
      <c r="E5" s="4" t="n">
        <v>4200</v>
      </c>
      <c r="G5" s="4" t="n">
        <v>5800</v>
      </c>
    </row>
    <row r="6" spans="1:7">
      <c r="A6" s="3" t="s">
        <v>152</v>
      </c>
      <c r="B6" s="3" t="s">
        <v>63</v>
      </c>
      <c r="C6" s="4" t="n">
        <v>158455</v>
      </c>
      <c r="E6" s="4" t="n">
        <v>158455</v>
      </c>
      <c r="G6" s="4" t="n">
        <v>151839</v>
      </c>
    </row>
    <row r="7" spans="1:7">
      <c r="A7" s="3" t="s">
        <v>204</v>
      </c>
      <c r="C7" s="4" t="n">
        <v>124</v>
      </c>
      <c r="E7" s="4" t="n">
        <v>124</v>
      </c>
      <c r="G7" s="4" t="n">
        <v>163</v>
      </c>
    </row>
    <row r="8" spans="1:7">
      <c r="A8" s="3" t="s">
        <v>695</v>
      </c>
      <c r="C8" s="4" t="n">
        <v>45</v>
      </c>
      <c r="E8" s="4" t="n">
        <v>47</v>
      </c>
    </row>
    <row r="9" spans="1:7">
      <c r="A9" s="3" t="s">
        <v>298</v>
      </c>
      <c r="E9" s="4" t="n">
        <v>812</v>
      </c>
      <c r="F9" s="5" t="n">
        <v>449</v>
      </c>
    </row>
    <row r="10" spans="1:7">
      <c r="A10" s="3" t="s">
        <v>297</v>
      </c>
      <c r="E10" s="4" t="n">
        <v>17</v>
      </c>
      <c r="F10" s="4" t="n">
        <v>23</v>
      </c>
    </row>
    <row r="11" spans="1:7">
      <c r="A11" s="3" t="s">
        <v>299</v>
      </c>
      <c r="E11" s="4" t="n">
        <v>33</v>
      </c>
      <c r="F11" s="4" t="n">
        <v>44</v>
      </c>
    </row>
    <row r="12" spans="1:7">
      <c r="A12" s="3" t="s">
        <v>707</v>
      </c>
    </row>
    <row r="13" spans="1:7">
      <c r="A13" s="6" t="s">
        <v>392</v>
      </c>
    </row>
    <row r="14" spans="1:7">
      <c r="A14" s="3" t="s">
        <v>152</v>
      </c>
      <c r="C14" s="4" t="n">
        <v>14060</v>
      </c>
      <c r="E14" s="4" t="n">
        <v>14060</v>
      </c>
      <c r="G14" s="4" t="n">
        <v>12419</v>
      </c>
    </row>
    <row r="15" spans="1:7">
      <c r="A15" s="3" t="s">
        <v>697</v>
      </c>
    </row>
    <row r="16" spans="1:7">
      <c r="A16" s="6" t="s">
        <v>392</v>
      </c>
    </row>
    <row r="17" spans="1:7">
      <c r="A17" s="3" t="s">
        <v>152</v>
      </c>
      <c r="C17" s="4" t="n">
        <v>4000</v>
      </c>
      <c r="E17" s="4" t="n">
        <v>4000</v>
      </c>
      <c r="G17" s="4" t="n">
        <v>4100</v>
      </c>
    </row>
    <row r="18" spans="1:7">
      <c r="A18" s="3" t="s">
        <v>770</v>
      </c>
    </row>
    <row r="19" spans="1:7">
      <c r="A19" s="6" t="s">
        <v>392</v>
      </c>
    </row>
    <row r="20" spans="1:7">
      <c r="A20" s="3" t="s">
        <v>152</v>
      </c>
      <c r="C20" s="4" t="n">
        <v>817</v>
      </c>
      <c r="E20" s="4" t="n">
        <v>817</v>
      </c>
      <c r="G20" s="4" t="n">
        <v>796</v>
      </c>
    </row>
    <row r="21" spans="1:7">
      <c r="A21" s="3" t="s">
        <v>721</v>
      </c>
    </row>
    <row r="22" spans="1:7">
      <c r="A22" s="6" t="s">
        <v>392</v>
      </c>
    </row>
    <row r="23" spans="1:7">
      <c r="A23" s="3" t="s">
        <v>152</v>
      </c>
      <c r="C23" s="4" t="n">
        <v>73448</v>
      </c>
      <c r="E23" s="4" t="n">
        <v>73448</v>
      </c>
      <c r="G23" s="4" t="n">
        <v>70899</v>
      </c>
    </row>
    <row r="24" spans="1:7">
      <c r="A24" s="3" t="s">
        <v>712</v>
      </c>
    </row>
    <row r="25" spans="1:7">
      <c r="A25" s="6" t="s">
        <v>392</v>
      </c>
    </row>
    <row r="26" spans="1:7">
      <c r="A26" s="3" t="s">
        <v>746</v>
      </c>
      <c r="C26" s="4" t="n">
        <v>1</v>
      </c>
      <c r="E26" s="4" t="n">
        <v>1</v>
      </c>
      <c r="G26" s="4" t="n">
        <v>2</v>
      </c>
    </row>
    <row r="27" spans="1:7">
      <c r="A27" s="3" t="s">
        <v>152</v>
      </c>
      <c r="C27" s="4" t="n">
        <v>85007</v>
      </c>
      <c r="E27" s="4" t="n">
        <v>85007</v>
      </c>
      <c r="G27" s="4" t="n">
        <v>80940</v>
      </c>
    </row>
    <row r="28" spans="1:7">
      <c r="A28" s="3" t="s">
        <v>204</v>
      </c>
      <c r="C28" s="5" t="n">
        <v>0</v>
      </c>
      <c r="E28" s="5" t="n">
        <v>0</v>
      </c>
      <c r="G28" s="5" t="n">
        <v>0</v>
      </c>
    </row>
    <row r="29" spans="1:7">
      <c r="A29" s="3" t="s">
        <v>698</v>
      </c>
    </row>
    <row r="30" spans="1:7">
      <c r="A30" s="6" t="s">
        <v>392</v>
      </c>
    </row>
    <row r="31" spans="1:7">
      <c r="A31" s="3" t="s">
        <v>699</v>
      </c>
      <c r="C31" s="3" t="s">
        <v>700</v>
      </c>
      <c r="E31" s="3" t="s">
        <v>700</v>
      </c>
      <c r="G31" s="3" t="s">
        <v>701</v>
      </c>
    </row>
    <row r="32" spans="1:7">
      <c r="A32" s="3" t="s">
        <v>152</v>
      </c>
      <c r="C32" s="5" t="n">
        <v>457</v>
      </c>
      <c r="E32" s="5" t="n">
        <v>457</v>
      </c>
      <c r="G32" s="5" t="n">
        <v>459</v>
      </c>
    </row>
    <row r="33" spans="1:7">
      <c r="A33" s="3" t="s">
        <v>704</v>
      </c>
    </row>
    <row r="34" spans="1:7">
      <c r="A34" s="6" t="s">
        <v>392</v>
      </c>
    </row>
    <row r="35" spans="1:7">
      <c r="A35" s="3" t="s">
        <v>699</v>
      </c>
      <c r="C35" s="3" t="s">
        <v>705</v>
      </c>
      <c r="E35" s="3" t="s">
        <v>705</v>
      </c>
      <c r="G35" s="3" t="s">
        <v>706</v>
      </c>
    </row>
    <row r="36" spans="1:7">
      <c r="A36" s="3" t="s">
        <v>152</v>
      </c>
      <c r="C36" s="5" t="n">
        <v>7146</v>
      </c>
      <c r="E36" s="5" t="n">
        <v>7146</v>
      </c>
      <c r="G36" s="5" t="n">
        <v>7229</v>
      </c>
    </row>
    <row r="37" spans="1:7">
      <c r="A37" s="3" t="s">
        <v>771</v>
      </c>
    </row>
    <row r="38" spans="1:7">
      <c r="A38" s="6" t="s">
        <v>392</v>
      </c>
    </row>
    <row r="39" spans="1:7">
      <c r="A39" s="3" t="s">
        <v>718</v>
      </c>
      <c r="C39" s="4" t="n">
        <v>10600</v>
      </c>
      <c r="E39" s="4" t="n">
        <v>10600</v>
      </c>
      <c r="G39" s="4" t="n">
        <v>10300</v>
      </c>
    </row>
    <row r="40" spans="1:7">
      <c r="A40" s="3" t="s">
        <v>712</v>
      </c>
    </row>
    <row r="41" spans="1:7">
      <c r="A41" s="6" t="s">
        <v>392</v>
      </c>
    </row>
    <row r="42" spans="1:7">
      <c r="A42" s="3" t="s">
        <v>722</v>
      </c>
      <c r="B42" s="3" t="s">
        <v>772</v>
      </c>
      <c r="C42" s="4" t="n">
        <v>171</v>
      </c>
      <c r="D42" s="5" t="n">
        <v>14</v>
      </c>
      <c r="E42" s="4" t="n">
        <v>387</v>
      </c>
      <c r="F42" s="4" t="n">
        <v>87</v>
      </c>
    </row>
    <row r="43" spans="1:7">
      <c r="A43" s="3" t="s">
        <v>721</v>
      </c>
    </row>
    <row r="44" spans="1:7">
      <c r="A44" s="6" t="s">
        <v>392</v>
      </c>
    </row>
    <row r="45" spans="1:7">
      <c r="A45" s="3" t="s">
        <v>722</v>
      </c>
      <c r="B45" s="3" t="s">
        <v>772</v>
      </c>
      <c r="C45" s="4" t="n">
        <v>0</v>
      </c>
      <c r="D45" s="4" t="n">
        <v>0</v>
      </c>
      <c r="E45" s="4" t="n">
        <v>432</v>
      </c>
      <c r="F45" s="4" t="n">
        <v>100</v>
      </c>
    </row>
    <row r="46" spans="1:7">
      <c r="A46" s="3" t="s">
        <v>773</v>
      </c>
    </row>
    <row r="47" spans="1:7">
      <c r="A47" s="6" t="s">
        <v>392</v>
      </c>
    </row>
    <row r="48" spans="1:7">
      <c r="A48" s="3" t="s">
        <v>774</v>
      </c>
      <c r="C48" s="4" t="n">
        <v>33300</v>
      </c>
      <c r="E48" s="4" t="n">
        <v>33300</v>
      </c>
      <c r="G48" s="4" t="n">
        <v>28100</v>
      </c>
    </row>
    <row r="49" spans="1:7">
      <c r="A49" s="3" t="s">
        <v>775</v>
      </c>
      <c r="C49" s="4" t="n">
        <v>24400</v>
      </c>
      <c r="E49" s="4" t="n">
        <v>24400</v>
      </c>
      <c r="G49" s="4" t="n">
        <v>21300</v>
      </c>
    </row>
    <row r="50" spans="1:7">
      <c r="A50" s="3" t="s">
        <v>720</v>
      </c>
    </row>
    <row r="51" spans="1:7">
      <c r="A51" s="6" t="s">
        <v>392</v>
      </c>
    </row>
    <row r="52" spans="1:7">
      <c r="A52" s="3" t="s">
        <v>774</v>
      </c>
      <c r="C52" s="4" t="n">
        <v>39800</v>
      </c>
      <c r="E52" s="4" t="n">
        <v>39800</v>
      </c>
      <c r="G52" s="4" t="n">
        <v>39200</v>
      </c>
    </row>
    <row r="53" spans="1:7">
      <c r="A53" s="3" t="s">
        <v>775</v>
      </c>
      <c r="C53" s="4" t="n">
        <v>32500</v>
      </c>
      <c r="E53" s="4" t="n">
        <v>32500</v>
      </c>
      <c r="G53" s="5" t="n">
        <v>31000</v>
      </c>
    </row>
    <row r="54" spans="1:7">
      <c r="A54" s="3" t="s">
        <v>724</v>
      </c>
    </row>
    <row r="55" spans="1:7">
      <c r="A55" s="6" t="s">
        <v>392</v>
      </c>
    </row>
    <row r="56" spans="1:7">
      <c r="A56" s="3" t="s">
        <v>725</v>
      </c>
      <c r="B56" s="3" t="s">
        <v>776</v>
      </c>
      <c r="C56" s="4" t="n">
        <v>160</v>
      </c>
      <c r="D56" s="4" t="n">
        <v>101</v>
      </c>
      <c r="E56" s="4" t="n">
        <v>418</v>
      </c>
      <c r="F56" s="4" t="n">
        <v>101</v>
      </c>
    </row>
    <row r="57" spans="1:7">
      <c r="A57" s="3" t="s">
        <v>727</v>
      </c>
    </row>
    <row r="58" spans="1:7">
      <c r="A58" s="6" t="s">
        <v>392</v>
      </c>
    </row>
    <row r="59" spans="1:7">
      <c r="A59" s="3" t="s">
        <v>725</v>
      </c>
      <c r="B59" s="3" t="s">
        <v>726</v>
      </c>
      <c r="C59" s="5" t="n">
        <v>517</v>
      </c>
      <c r="D59" s="5" t="n">
        <v>545</v>
      </c>
      <c r="E59" s="5" t="n">
        <v>1433</v>
      </c>
      <c r="F59" s="5" t="n">
        <v>1568</v>
      </c>
    </row>
    <row r="60" spans="1:7"/>
    <row r="61" spans="1:7">
      <c r="A61" s="3" t="s">
        <v>59</v>
      </c>
      <c r="B61" s="3" t="s">
        <v>754</v>
      </c>
    </row>
    <row r="62" spans="1:7">
      <c r="A62" s="3" t="s">
        <v>63</v>
      </c>
      <c r="B62" s="3" t="s">
        <v>198</v>
      </c>
    </row>
    <row r="63" spans="1:7">
      <c r="A63" s="3" t="s">
        <v>84</v>
      </c>
      <c r="B63" s="3" t="s">
        <v>730</v>
      </c>
    </row>
    <row r="64" spans="1:7">
      <c r="A64" s="3" t="s">
        <v>85</v>
      </c>
      <c r="B64" s="3" t="s">
        <v>731</v>
      </c>
    </row>
    <row r="65" spans="1:7">
      <c r="A65" s="3" t="s">
        <v>95</v>
      </c>
      <c r="B65" s="3" t="s">
        <v>732</v>
      </c>
    </row>
    <row r="66" spans="1:7">
      <c r="A66" s="3" t="s">
        <v>176</v>
      </c>
      <c r="B66" s="3" t="s">
        <v>733</v>
      </c>
    </row>
    <row r="67" spans="1:7">
      <c r="A67" s="3" t="s">
        <v>181</v>
      </c>
      <c r="B67" s="3" t="s">
        <v>734</v>
      </c>
    </row>
  </sheetData>
  <mergeCells count="11">
    <mergeCell ref="A1:B2"/>
    <mergeCell ref="C1:D1"/>
    <mergeCell ref="E1:F1"/>
    <mergeCell ref="A60:F60"/>
    <mergeCell ref="B61:F61"/>
    <mergeCell ref="B62:F62"/>
    <mergeCell ref="B63:F63"/>
    <mergeCell ref="B64:F64"/>
    <mergeCell ref="B65:F65"/>
    <mergeCell ref="B66:F66"/>
    <mergeCell ref="B67:F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77</v>
      </c>
      <c r="B1" s="2" t="s">
        <v>69</v>
      </c>
      <c r="D1" s="2" t="s">
        <v>1</v>
      </c>
    </row>
    <row r="2" spans="1:5">
      <c r="B2" s="2" t="s">
        <v>2</v>
      </c>
      <c r="C2" s="2" t="s">
        <v>70</v>
      </c>
      <c r="D2" s="2" t="s">
        <v>2</v>
      </c>
      <c r="E2" s="2" t="s">
        <v>70</v>
      </c>
    </row>
    <row r="3" spans="1:5">
      <c r="A3" s="6" t="s">
        <v>737</v>
      </c>
    </row>
    <row r="4" spans="1:5">
      <c r="A4" s="3" t="s">
        <v>778</v>
      </c>
      <c r="B4" s="5" t="n">
        <v>211</v>
      </c>
      <c r="C4" s="5" t="n">
        <v>207</v>
      </c>
      <c r="D4" s="5" t="n">
        <v>646</v>
      </c>
      <c r="E4" s="5" t="n">
        <v>614</v>
      </c>
    </row>
    <row r="5" spans="1:5">
      <c r="A5" s="3" t="s">
        <v>779</v>
      </c>
      <c r="B5" s="4" t="n">
        <v>4</v>
      </c>
      <c r="C5" s="4" t="n">
        <v>5</v>
      </c>
      <c r="D5" s="4" t="n">
        <v>13</v>
      </c>
      <c r="E5" s="4" t="n">
        <v>14</v>
      </c>
    </row>
    <row r="6" spans="1:5">
      <c r="A6" s="3" t="s">
        <v>74</v>
      </c>
      <c r="B6" s="5" t="n">
        <v>215</v>
      </c>
      <c r="C6" s="5" t="n">
        <v>212</v>
      </c>
      <c r="D6" s="5" t="n">
        <v>659</v>
      </c>
      <c r="E6" s="5" t="n">
        <v>6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780</v>
      </c>
      <c r="C1" s="2" t="s">
        <v>2</v>
      </c>
      <c r="E1" s="2" t="s">
        <v>4</v>
      </c>
    </row>
    <row r="2" spans="1:6">
      <c r="A2" s="6" t="s">
        <v>392</v>
      </c>
    </row>
    <row r="3" spans="1:6">
      <c r="A3" s="3" t="s">
        <v>696</v>
      </c>
      <c r="B3" s="3" t="s">
        <v>59</v>
      </c>
      <c r="C3" s="5" t="n">
        <v>158455</v>
      </c>
      <c r="E3" s="5" t="n">
        <v>151839</v>
      </c>
    </row>
    <row r="4" spans="1:6">
      <c r="A4" s="3" t="s">
        <v>781</v>
      </c>
      <c r="B4" s="3" t="s">
        <v>63</v>
      </c>
      <c r="C4" s="4" t="n">
        <v>600</v>
      </c>
      <c r="D4" s="3" t="s">
        <v>84</v>
      </c>
      <c r="E4" s="4" t="n">
        <v>526</v>
      </c>
      <c r="F4" s="3" t="s">
        <v>85</v>
      </c>
    </row>
    <row r="5" spans="1:6">
      <c r="A5" s="3" t="s">
        <v>747</v>
      </c>
    </row>
    <row r="6" spans="1:6">
      <c r="A6" s="6" t="s">
        <v>392</v>
      </c>
    </row>
    <row r="7" spans="1:6">
      <c r="A7" s="3" t="s">
        <v>696</v>
      </c>
      <c r="B7" s="3" t="s">
        <v>95</v>
      </c>
      <c r="C7" s="4" t="n">
        <v>73374</v>
      </c>
      <c r="E7" s="4" t="n">
        <v>71137</v>
      </c>
    </row>
    <row r="8" spans="1:6">
      <c r="A8" s="3" t="s">
        <v>781</v>
      </c>
      <c r="C8" s="4" t="n">
        <v>350</v>
      </c>
      <c r="D8" s="3" t="s">
        <v>84</v>
      </c>
      <c r="E8" s="4" t="n">
        <v>157</v>
      </c>
      <c r="F8" s="3" t="s">
        <v>85</v>
      </c>
    </row>
    <row r="9" spans="1:6">
      <c r="A9" s="3" t="s">
        <v>606</v>
      </c>
    </row>
    <row r="10" spans="1:6">
      <c r="A10" s="6" t="s">
        <v>392</v>
      </c>
    </row>
    <row r="11" spans="1:6">
      <c r="A11" s="3" t="s">
        <v>696</v>
      </c>
      <c r="C11" s="4" t="n">
        <v>9491</v>
      </c>
      <c r="E11" s="4" t="n">
        <v>7265</v>
      </c>
    </row>
    <row r="12" spans="1:6">
      <c r="A12" s="3" t="s">
        <v>781</v>
      </c>
      <c r="C12" s="4" t="n">
        <v>1</v>
      </c>
      <c r="D12" s="3" t="s">
        <v>84</v>
      </c>
      <c r="E12" s="4" t="n">
        <v>2</v>
      </c>
      <c r="F12" s="3" t="s">
        <v>85</v>
      </c>
    </row>
    <row r="13" spans="1:6">
      <c r="A13" s="3" t="s">
        <v>748</v>
      </c>
    </row>
    <row r="14" spans="1:6">
      <c r="A14" s="6" t="s">
        <v>392</v>
      </c>
    </row>
    <row r="15" spans="1:6">
      <c r="A15" s="3" t="s">
        <v>696</v>
      </c>
      <c r="C15" s="4" t="n">
        <v>2142</v>
      </c>
      <c r="E15" s="4" t="n">
        <v>2538</v>
      </c>
    </row>
    <row r="16" spans="1:6">
      <c r="A16" s="3" t="s">
        <v>781</v>
      </c>
      <c r="C16" s="4" t="n">
        <v>0</v>
      </c>
      <c r="D16" s="3" t="s">
        <v>84</v>
      </c>
      <c r="E16" s="4" t="n">
        <v>0</v>
      </c>
      <c r="F16" s="3" t="s">
        <v>85</v>
      </c>
    </row>
    <row r="17" spans="1:6">
      <c r="A17" s="3" t="s">
        <v>749</v>
      </c>
    </row>
    <row r="18" spans="1:6">
      <c r="A18" s="6" t="s">
        <v>392</v>
      </c>
    </row>
    <row r="19" spans="1:6">
      <c r="A19" s="3" t="s">
        <v>696</v>
      </c>
      <c r="B19" s="3" t="s">
        <v>782</v>
      </c>
      <c r="C19" s="4" t="n">
        <v>28810</v>
      </c>
      <c r="D19" s="3" t="s">
        <v>181</v>
      </c>
      <c r="E19" s="4" t="n">
        <v>28836</v>
      </c>
      <c r="F19" s="3" t="s">
        <v>551</v>
      </c>
    </row>
    <row r="20" spans="1:6">
      <c r="A20" s="3" t="s">
        <v>781</v>
      </c>
      <c r="C20" s="4" t="n">
        <v>125</v>
      </c>
      <c r="D20" s="3" t="s">
        <v>540</v>
      </c>
      <c r="E20" s="4" t="n">
        <v>204</v>
      </c>
      <c r="F20" s="3" t="s">
        <v>783</v>
      </c>
    </row>
    <row r="21" spans="1:6">
      <c r="A21" s="3" t="s">
        <v>714</v>
      </c>
    </row>
    <row r="22" spans="1:6">
      <c r="A22" s="6" t="s">
        <v>392</v>
      </c>
    </row>
    <row r="23" spans="1:6">
      <c r="A23" s="3" t="s">
        <v>696</v>
      </c>
      <c r="B23" s="3" t="s">
        <v>187</v>
      </c>
      <c r="C23" s="4" t="n">
        <v>8696</v>
      </c>
      <c r="E23" s="4" t="n">
        <v>9468</v>
      </c>
    </row>
    <row r="24" spans="1:6">
      <c r="A24" s="3" t="s">
        <v>781</v>
      </c>
      <c r="C24" s="4" t="n">
        <v>100</v>
      </c>
      <c r="D24" s="3" t="s">
        <v>84</v>
      </c>
      <c r="E24" s="4" t="n">
        <v>138</v>
      </c>
      <c r="F24" s="3" t="s">
        <v>85</v>
      </c>
    </row>
    <row r="25" spans="1:6">
      <c r="A25" s="3" t="s">
        <v>751</v>
      </c>
    </row>
    <row r="26" spans="1:6">
      <c r="A26" s="6" t="s">
        <v>392</v>
      </c>
    </row>
    <row r="27" spans="1:6">
      <c r="A27" s="3" t="s">
        <v>696</v>
      </c>
      <c r="B27" s="3" t="s">
        <v>187</v>
      </c>
      <c r="C27" s="4" t="n">
        <v>144</v>
      </c>
      <c r="E27" s="4" t="n">
        <v>184</v>
      </c>
    </row>
    <row r="28" spans="1:6">
      <c r="A28" s="3" t="s">
        <v>781</v>
      </c>
      <c r="C28" s="4" t="n">
        <v>8</v>
      </c>
      <c r="D28" s="3" t="s">
        <v>84</v>
      </c>
      <c r="E28" s="4" t="n">
        <v>11</v>
      </c>
      <c r="F28" s="3" t="s">
        <v>85</v>
      </c>
    </row>
    <row r="29" spans="1:6">
      <c r="A29" s="3" t="s">
        <v>752</v>
      </c>
    </row>
    <row r="30" spans="1:6">
      <c r="A30" s="6" t="s">
        <v>392</v>
      </c>
    </row>
    <row r="31" spans="1:6">
      <c r="A31" s="3" t="s">
        <v>696</v>
      </c>
      <c r="C31" s="4" t="n">
        <v>12431</v>
      </c>
      <c r="E31" s="4" t="n">
        <v>10615</v>
      </c>
    </row>
    <row r="32" spans="1:6">
      <c r="A32" s="3" t="s">
        <v>781</v>
      </c>
      <c r="C32" s="4" t="n">
        <v>11</v>
      </c>
      <c r="D32" s="3" t="s">
        <v>84</v>
      </c>
      <c r="E32" s="4" t="n">
        <v>7</v>
      </c>
      <c r="F32" s="3" t="s">
        <v>85</v>
      </c>
    </row>
    <row r="33" spans="1:6">
      <c r="A33" s="3" t="s">
        <v>707</v>
      </c>
    </row>
    <row r="34" spans="1:6">
      <c r="A34" s="6" t="s">
        <v>392</v>
      </c>
    </row>
    <row r="35" spans="1:6">
      <c r="A35" s="3" t="s">
        <v>696</v>
      </c>
      <c r="C35" s="4" t="n">
        <v>14060</v>
      </c>
      <c r="E35" s="4" t="n">
        <v>12419</v>
      </c>
    </row>
    <row r="36" spans="1:6">
      <c r="A36" s="3" t="s">
        <v>781</v>
      </c>
      <c r="C36" s="4" t="n">
        <v>5</v>
      </c>
      <c r="D36" s="3" t="s">
        <v>84</v>
      </c>
      <c r="E36" s="4" t="n">
        <v>7</v>
      </c>
      <c r="F36" s="3" t="s">
        <v>85</v>
      </c>
    </row>
    <row r="37" spans="1:6">
      <c r="A37" s="3" t="s">
        <v>753</v>
      </c>
    </row>
    <row r="38" spans="1:6">
      <c r="A38" s="6" t="s">
        <v>392</v>
      </c>
    </row>
    <row r="39" spans="1:6">
      <c r="A39" s="3" t="s">
        <v>696</v>
      </c>
      <c r="C39" s="4" t="n">
        <v>1704</v>
      </c>
      <c r="E39" s="4" t="n">
        <v>1689</v>
      </c>
    </row>
    <row r="40" spans="1:6">
      <c r="A40" s="3" t="s">
        <v>781</v>
      </c>
      <c r="C40" s="4" t="n">
        <v>0</v>
      </c>
      <c r="D40" s="3" t="s">
        <v>84</v>
      </c>
      <c r="E40" s="4" t="n">
        <v>0</v>
      </c>
      <c r="F40" s="3" t="s">
        <v>85</v>
      </c>
    </row>
    <row r="41" spans="1:6">
      <c r="A41" s="3" t="s">
        <v>784</v>
      </c>
    </row>
    <row r="42" spans="1:6">
      <c r="A42" s="6" t="s">
        <v>392</v>
      </c>
    </row>
    <row r="43" spans="1:6">
      <c r="A43" s="3" t="s">
        <v>696</v>
      </c>
      <c r="C43" s="4" t="n">
        <v>70739</v>
      </c>
      <c r="E43" s="4" t="n">
        <v>69095</v>
      </c>
    </row>
    <row r="44" spans="1:6">
      <c r="A44" s="3" t="s">
        <v>785</v>
      </c>
    </row>
    <row r="45" spans="1:6">
      <c r="A45" s="6" t="s">
        <v>392</v>
      </c>
    </row>
    <row r="46" spans="1:6">
      <c r="A46" s="3" t="s">
        <v>696</v>
      </c>
      <c r="C46" s="4" t="n">
        <v>9410</v>
      </c>
      <c r="E46" s="4" t="n">
        <v>7165</v>
      </c>
    </row>
    <row r="47" spans="1:6">
      <c r="A47" s="3" t="s">
        <v>786</v>
      </c>
    </row>
    <row r="48" spans="1:6">
      <c r="A48" s="6" t="s">
        <v>392</v>
      </c>
    </row>
    <row r="49" spans="1:6">
      <c r="A49" s="3" t="s">
        <v>696</v>
      </c>
      <c r="C49" s="4" t="n">
        <v>2082</v>
      </c>
      <c r="E49" s="4" t="n">
        <v>2459</v>
      </c>
    </row>
    <row r="50" spans="1:6">
      <c r="A50" s="3" t="s">
        <v>787</v>
      </c>
    </row>
    <row r="51" spans="1:6">
      <c r="A51" s="6" t="s">
        <v>392</v>
      </c>
    </row>
    <row r="52" spans="1:6">
      <c r="A52" s="3" t="s">
        <v>696</v>
      </c>
      <c r="C52" s="4" t="n">
        <v>2285</v>
      </c>
      <c r="E52" s="4" t="n">
        <v>1885</v>
      </c>
    </row>
    <row r="53" spans="1:6">
      <c r="A53" s="3" t="s">
        <v>788</v>
      </c>
    </row>
    <row r="54" spans="1:6">
      <c r="A54" s="6" t="s">
        <v>392</v>
      </c>
    </row>
    <row r="55" spans="1:6">
      <c r="A55" s="3" t="s">
        <v>696</v>
      </c>
      <c r="C55" s="4" t="n">
        <v>80</v>
      </c>
      <c r="E55" s="4" t="n">
        <v>98</v>
      </c>
    </row>
    <row r="56" spans="1:6">
      <c r="A56" s="3" t="s">
        <v>789</v>
      </c>
    </row>
    <row r="57" spans="1:6">
      <c r="A57" s="6" t="s">
        <v>392</v>
      </c>
    </row>
    <row r="58" spans="1:6">
      <c r="A58" s="3" t="s">
        <v>696</v>
      </c>
      <c r="C58" s="4" t="n">
        <v>60</v>
      </c>
      <c r="E58" s="4" t="n">
        <v>79</v>
      </c>
    </row>
    <row r="59" spans="1:6">
      <c r="A59" s="3" t="s">
        <v>790</v>
      </c>
    </row>
    <row r="60" spans="1:6">
      <c r="A60" s="6" t="s">
        <v>392</v>
      </c>
    </row>
    <row r="61" spans="1:6">
      <c r="A61" s="3" t="s">
        <v>696</v>
      </c>
      <c r="B61" s="3" t="s">
        <v>187</v>
      </c>
      <c r="C61" s="4" t="n">
        <v>25985</v>
      </c>
      <c r="E61" s="4" t="n">
        <v>25764</v>
      </c>
    </row>
    <row r="62" spans="1:6">
      <c r="A62" s="3" t="s">
        <v>791</v>
      </c>
    </row>
    <row r="63" spans="1:6">
      <c r="A63" s="6" t="s">
        <v>392</v>
      </c>
    </row>
    <row r="64" spans="1:6">
      <c r="A64" s="3" t="s">
        <v>696</v>
      </c>
      <c r="B64" s="3" t="s">
        <v>187</v>
      </c>
      <c r="C64" s="4" t="n">
        <v>7406</v>
      </c>
      <c r="E64" s="4" t="n">
        <v>8060</v>
      </c>
    </row>
    <row r="65" spans="1:6">
      <c r="A65" s="3" t="s">
        <v>792</v>
      </c>
    </row>
    <row r="66" spans="1:6">
      <c r="A66" s="6" t="s">
        <v>392</v>
      </c>
    </row>
    <row r="67" spans="1:6">
      <c r="A67" s="3" t="s">
        <v>696</v>
      </c>
      <c r="B67" s="3" t="s">
        <v>187</v>
      </c>
      <c r="C67" s="4" t="n">
        <v>116</v>
      </c>
      <c r="E67" s="4" t="n">
        <v>151</v>
      </c>
    </row>
    <row r="68" spans="1:6">
      <c r="A68" s="3" t="s">
        <v>793</v>
      </c>
    </row>
    <row r="69" spans="1:6">
      <c r="A69" s="6" t="s">
        <v>392</v>
      </c>
    </row>
    <row r="70" spans="1:6">
      <c r="A70" s="3" t="s">
        <v>696</v>
      </c>
      <c r="C70" s="4" t="n">
        <v>10671</v>
      </c>
      <c r="E70" s="4" t="n">
        <v>9296</v>
      </c>
    </row>
    <row r="71" spans="1:6">
      <c r="A71" s="3" t="s">
        <v>794</v>
      </c>
    </row>
    <row r="72" spans="1:6">
      <c r="A72" s="6" t="s">
        <v>392</v>
      </c>
    </row>
    <row r="73" spans="1:6">
      <c r="A73" s="3" t="s">
        <v>696</v>
      </c>
      <c r="C73" s="4" t="n">
        <v>10904</v>
      </c>
      <c r="E73" s="4" t="n">
        <v>9315</v>
      </c>
    </row>
    <row r="74" spans="1:6">
      <c r="A74" s="3" t="s">
        <v>795</v>
      </c>
    </row>
    <row r="75" spans="1:6">
      <c r="A75" s="6" t="s">
        <v>392</v>
      </c>
    </row>
    <row r="76" spans="1:6">
      <c r="A76" s="3" t="s">
        <v>696</v>
      </c>
      <c r="C76" s="4" t="n">
        <v>1145</v>
      </c>
      <c r="E76" s="4" t="n">
        <v>1142</v>
      </c>
    </row>
    <row r="77" spans="1:6">
      <c r="A77" s="3" t="s">
        <v>796</v>
      </c>
    </row>
    <row r="78" spans="1:6">
      <c r="A78" s="6" t="s">
        <v>392</v>
      </c>
    </row>
    <row r="79" spans="1:6">
      <c r="A79" s="3" t="s">
        <v>696</v>
      </c>
      <c r="B79" s="3" t="s">
        <v>187</v>
      </c>
      <c r="C79" s="4" t="n">
        <v>2219</v>
      </c>
      <c r="E79" s="4" t="n">
        <v>2367</v>
      </c>
    </row>
    <row r="80" spans="1:6">
      <c r="A80" s="3" t="s">
        <v>797</v>
      </c>
    </row>
    <row r="81" spans="1:6">
      <c r="A81" s="6" t="s">
        <v>392</v>
      </c>
    </row>
    <row r="82" spans="1:6">
      <c r="A82" s="3" t="s">
        <v>696</v>
      </c>
      <c r="B82" s="3" t="s">
        <v>187</v>
      </c>
      <c r="C82" s="4" t="n">
        <v>929</v>
      </c>
      <c r="E82" s="4" t="n">
        <v>1015</v>
      </c>
    </row>
    <row r="83" spans="1:6">
      <c r="A83" s="3" t="s">
        <v>798</v>
      </c>
    </row>
    <row r="84" spans="1:6">
      <c r="A84" s="6" t="s">
        <v>392</v>
      </c>
    </row>
    <row r="85" spans="1:6">
      <c r="A85" s="3" t="s">
        <v>696</v>
      </c>
      <c r="B85" s="3" t="s">
        <v>187</v>
      </c>
      <c r="C85" s="4" t="n">
        <v>22</v>
      </c>
      <c r="E85" s="4" t="n">
        <v>27</v>
      </c>
    </row>
    <row r="86" spans="1:6">
      <c r="A86" s="3" t="s">
        <v>799</v>
      </c>
    </row>
    <row r="87" spans="1:6">
      <c r="A87" s="6" t="s">
        <v>392</v>
      </c>
    </row>
    <row r="88" spans="1:6">
      <c r="A88" s="3" t="s">
        <v>696</v>
      </c>
      <c r="C88" s="4" t="n">
        <v>1543</v>
      </c>
      <c r="E88" s="4" t="n">
        <v>1175</v>
      </c>
    </row>
    <row r="89" spans="1:6">
      <c r="A89" s="3" t="s">
        <v>800</v>
      </c>
    </row>
    <row r="90" spans="1:6">
      <c r="A90" s="6" t="s">
        <v>392</v>
      </c>
    </row>
    <row r="91" spans="1:6">
      <c r="A91" s="3" t="s">
        <v>696</v>
      </c>
      <c r="C91" s="4" t="n">
        <v>2367</v>
      </c>
      <c r="E91" s="4" t="n">
        <v>2395</v>
      </c>
    </row>
    <row r="92" spans="1:6">
      <c r="A92" s="3" t="s">
        <v>801</v>
      </c>
    </row>
    <row r="93" spans="1:6">
      <c r="A93" s="6" t="s">
        <v>392</v>
      </c>
    </row>
    <row r="94" spans="1:6">
      <c r="A94" s="3" t="s">
        <v>696</v>
      </c>
      <c r="C94" s="4" t="n">
        <v>423</v>
      </c>
      <c r="E94" s="4" t="n">
        <v>420</v>
      </c>
    </row>
    <row r="95" spans="1:6">
      <c r="A95" s="3" t="s">
        <v>802</v>
      </c>
    </row>
    <row r="96" spans="1:6">
      <c r="A96" s="6" t="s">
        <v>392</v>
      </c>
    </row>
    <row r="97" spans="1:6">
      <c r="A97" s="3" t="s">
        <v>696</v>
      </c>
      <c r="B97" s="3" t="s">
        <v>803</v>
      </c>
      <c r="C97" s="4" t="n">
        <v>606</v>
      </c>
      <c r="E97" s="4" t="n">
        <v>705</v>
      </c>
    </row>
    <row r="98" spans="1:6">
      <c r="A98" s="3" t="s">
        <v>804</v>
      </c>
    </row>
    <row r="99" spans="1:6">
      <c r="A99" s="6" t="s">
        <v>392</v>
      </c>
    </row>
    <row r="100" spans="1:6">
      <c r="A100" s="3" t="s">
        <v>696</v>
      </c>
      <c r="B100" s="3" t="s">
        <v>803</v>
      </c>
      <c r="C100" s="4" t="n">
        <v>361</v>
      </c>
      <c r="E100" s="4" t="n">
        <v>393</v>
      </c>
    </row>
    <row r="101" spans="1:6">
      <c r="A101" s="3" t="s">
        <v>805</v>
      </c>
    </row>
    <row r="102" spans="1:6">
      <c r="A102" s="6" t="s">
        <v>392</v>
      </c>
    </row>
    <row r="103" spans="1:6">
      <c r="A103" s="3" t="s">
        <v>696</v>
      </c>
      <c r="B103" s="3" t="s">
        <v>803</v>
      </c>
      <c r="C103" s="4" t="n">
        <v>6</v>
      </c>
      <c r="E103" s="4" t="n">
        <v>6</v>
      </c>
    </row>
    <row r="104" spans="1:6">
      <c r="A104" s="3" t="s">
        <v>806</v>
      </c>
    </row>
    <row r="105" spans="1:6">
      <c r="A105" s="6" t="s">
        <v>392</v>
      </c>
    </row>
    <row r="106" spans="1:6">
      <c r="A106" s="3" t="s">
        <v>696</v>
      </c>
      <c r="B106" s="3" t="s">
        <v>552</v>
      </c>
      <c r="C106" s="4" t="n">
        <v>217</v>
      </c>
      <c r="E106" s="4" t="n">
        <v>144</v>
      </c>
    </row>
    <row r="107" spans="1:6">
      <c r="A107" s="3" t="s">
        <v>807</v>
      </c>
    </row>
    <row r="108" spans="1:6">
      <c r="A108" s="6" t="s">
        <v>392</v>
      </c>
    </row>
    <row r="109" spans="1:6">
      <c r="A109" s="3" t="s">
        <v>696</v>
      </c>
      <c r="B109" s="3" t="s">
        <v>552</v>
      </c>
      <c r="C109" s="4" t="n">
        <v>789</v>
      </c>
      <c r="E109" s="4" t="n">
        <v>709</v>
      </c>
    </row>
    <row r="110" spans="1:6">
      <c r="A110" s="3" t="s">
        <v>808</v>
      </c>
    </row>
    <row r="111" spans="1:6">
      <c r="A111" s="6" t="s">
        <v>392</v>
      </c>
    </row>
    <row r="112" spans="1:6">
      <c r="A112" s="3" t="s">
        <v>696</v>
      </c>
      <c r="B112" s="3" t="s">
        <v>552</v>
      </c>
      <c r="C112" s="5" t="n">
        <v>136</v>
      </c>
      <c r="E112" s="5" t="n">
        <v>127</v>
      </c>
    </row>
    <row r="113" spans="1:6"/>
    <row r="114" spans="1:6">
      <c r="A114" s="3" t="s">
        <v>59</v>
      </c>
      <c r="B114" s="3" t="s">
        <v>198</v>
      </c>
    </row>
    <row r="115" spans="1:6">
      <c r="A115" s="3" t="s">
        <v>63</v>
      </c>
      <c r="B115" s="3" t="s">
        <v>809</v>
      </c>
    </row>
    <row r="116" spans="1:6">
      <c r="A116" s="3" t="s">
        <v>84</v>
      </c>
      <c r="B116" s="3" t="s">
        <v>810</v>
      </c>
    </row>
    <row r="117" spans="1:6">
      <c r="A117" s="3" t="s">
        <v>85</v>
      </c>
      <c r="B117" s="3" t="s">
        <v>810</v>
      </c>
    </row>
    <row r="118" spans="1:6">
      <c r="A118" s="3" t="s">
        <v>95</v>
      </c>
      <c r="B118" s="3" t="s">
        <v>755</v>
      </c>
    </row>
    <row r="119" spans="1:6">
      <c r="A119" s="3" t="s">
        <v>176</v>
      </c>
      <c r="B119" s="3" t="s">
        <v>756</v>
      </c>
    </row>
    <row r="120" spans="1:6">
      <c r="A120" s="3" t="s">
        <v>181</v>
      </c>
      <c r="B120" s="3" t="s">
        <v>757</v>
      </c>
    </row>
    <row r="121" spans="1:6">
      <c r="A121" s="3" t="s">
        <v>187</v>
      </c>
      <c r="B121" s="3" t="s">
        <v>729</v>
      </c>
    </row>
    <row r="122" spans="1:6">
      <c r="A122" s="3" t="s">
        <v>551</v>
      </c>
      <c r="B122" s="3" t="s">
        <v>758</v>
      </c>
    </row>
    <row r="123" spans="1:6">
      <c r="A123" s="3" t="s">
        <v>552</v>
      </c>
      <c r="B123" s="3" t="s">
        <v>811</v>
      </c>
    </row>
  </sheetData>
  <mergeCells count="14">
    <mergeCell ref="A1:B1"/>
    <mergeCell ref="C1:D1"/>
    <mergeCell ref="E1:F1"/>
    <mergeCell ref="A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2</v>
      </c>
      <c r="B1" s="2" t="s">
        <v>813</v>
      </c>
    </row>
    <row r="2" spans="1:3">
      <c r="A2" s="3" t="s">
        <v>814</v>
      </c>
      <c r="B2" s="5" t="n">
        <v>2117</v>
      </c>
    </row>
    <row r="3" spans="1:3">
      <c r="A3" s="3" t="s">
        <v>815</v>
      </c>
      <c r="B3" s="4" t="n">
        <v>12679</v>
      </c>
    </row>
    <row r="4" spans="1:3">
      <c r="A4" s="3" t="s">
        <v>816</v>
      </c>
      <c r="B4" s="4" t="n">
        <v>14844</v>
      </c>
    </row>
    <row r="5" spans="1:3">
      <c r="A5" s="3" t="s">
        <v>817</v>
      </c>
      <c r="B5" s="4" t="n">
        <v>932</v>
      </c>
    </row>
    <row r="6" spans="1:3">
      <c r="A6" s="3" t="s">
        <v>818</v>
      </c>
      <c r="B6" s="4" t="n">
        <v>30572</v>
      </c>
    </row>
    <row r="7" spans="1:3">
      <c r="A7" s="3" t="s">
        <v>819</v>
      </c>
      <c r="B7" s="4" t="n">
        <v>2169</v>
      </c>
    </row>
    <row r="8" spans="1:3">
      <c r="A8" s="3" t="s">
        <v>820</v>
      </c>
      <c r="B8" s="4" t="n">
        <v>12999</v>
      </c>
    </row>
    <row r="9" spans="1:3">
      <c r="A9" s="3" t="s">
        <v>821</v>
      </c>
      <c r="B9" s="4" t="n">
        <v>15233</v>
      </c>
    </row>
    <row r="10" spans="1:3">
      <c r="A10" s="3" t="s">
        <v>822</v>
      </c>
      <c r="B10" s="4" t="n">
        <v>957</v>
      </c>
    </row>
    <row r="11" spans="1:3">
      <c r="A11" s="3" t="s">
        <v>823</v>
      </c>
      <c r="B11" s="5" t="n">
        <v>31358</v>
      </c>
    </row>
    <row r="12" spans="1:3">
      <c r="A12" s="3" t="s">
        <v>824</v>
      </c>
      <c r="B12" s="3" t="s">
        <v>825</v>
      </c>
      <c r="C12" s="3" t="s">
        <v>59</v>
      </c>
    </row>
    <row r="13" spans="1:3">
      <c r="A13" s="3" t="s">
        <v>826</v>
      </c>
      <c r="B13" s="3" t="s">
        <v>827</v>
      </c>
      <c r="C13" s="3" t="s">
        <v>59</v>
      </c>
    </row>
    <row r="14" spans="1:3">
      <c r="A14" s="3" t="s">
        <v>828</v>
      </c>
      <c r="B14" s="3" t="s">
        <v>829</v>
      </c>
      <c r="C14" s="3" t="s">
        <v>59</v>
      </c>
    </row>
    <row r="15" spans="1:3">
      <c r="A15" s="3" t="s">
        <v>830</v>
      </c>
      <c r="B15" s="3" t="s">
        <v>831</v>
      </c>
      <c r="C15" s="3" t="s">
        <v>59</v>
      </c>
    </row>
    <row r="16" spans="1:3">
      <c r="A16" s="3" t="s">
        <v>832</v>
      </c>
      <c r="B16" s="3" t="s">
        <v>833</v>
      </c>
      <c r="C16" s="3" t="s">
        <v>59</v>
      </c>
    </row>
    <row r="17" spans="1:3">
      <c r="A17" s="3" t="s">
        <v>637</v>
      </c>
    </row>
    <row r="18" spans="1:3">
      <c r="A18" s="3" t="s">
        <v>814</v>
      </c>
      <c r="B18" s="5" t="n">
        <v>632</v>
      </c>
    </row>
    <row r="19" spans="1:3">
      <c r="A19" s="3" t="s">
        <v>815</v>
      </c>
      <c r="B19" s="4" t="n">
        <v>2331</v>
      </c>
    </row>
    <row r="20" spans="1:3">
      <c r="A20" s="3" t="s">
        <v>816</v>
      </c>
      <c r="B20" s="4" t="n">
        <v>952</v>
      </c>
    </row>
    <row r="21" spans="1:3">
      <c r="A21" s="3" t="s">
        <v>817</v>
      </c>
      <c r="B21" s="4" t="n">
        <v>0</v>
      </c>
    </row>
    <row r="22" spans="1:3">
      <c r="A22" s="3" t="s">
        <v>818</v>
      </c>
      <c r="B22" s="4" t="n">
        <v>3915</v>
      </c>
    </row>
    <row r="23" spans="1:3">
      <c r="A23" s="3" t="s">
        <v>819</v>
      </c>
      <c r="B23" s="4" t="n">
        <v>634</v>
      </c>
    </row>
    <row r="24" spans="1:3">
      <c r="A24" s="3" t="s">
        <v>820</v>
      </c>
      <c r="B24" s="4" t="n">
        <v>2389</v>
      </c>
    </row>
    <row r="25" spans="1:3">
      <c r="A25" s="3" t="s">
        <v>821</v>
      </c>
      <c r="B25" s="4" t="n">
        <v>995</v>
      </c>
    </row>
    <row r="26" spans="1:3">
      <c r="A26" s="3" t="s">
        <v>822</v>
      </c>
      <c r="B26" s="4" t="n">
        <v>0</v>
      </c>
    </row>
    <row r="27" spans="1:3">
      <c r="A27" s="3" t="s">
        <v>823</v>
      </c>
      <c r="B27" s="4" t="n">
        <v>4018</v>
      </c>
    </row>
    <row r="28" spans="1:3">
      <c r="A28" s="3" t="s">
        <v>638</v>
      </c>
    </row>
    <row r="29" spans="1:3">
      <c r="A29" s="3" t="s">
        <v>814</v>
      </c>
      <c r="B29" s="4" t="n">
        <v>50</v>
      </c>
    </row>
    <row r="30" spans="1:3">
      <c r="A30" s="3" t="s">
        <v>815</v>
      </c>
      <c r="B30" s="4" t="n">
        <v>10</v>
      </c>
    </row>
    <row r="31" spans="1:3">
      <c r="A31" s="3" t="s">
        <v>816</v>
      </c>
      <c r="B31" s="4" t="n">
        <v>6</v>
      </c>
    </row>
    <row r="32" spans="1:3">
      <c r="A32" s="3" t="s">
        <v>817</v>
      </c>
      <c r="B32" s="4" t="n">
        <v>57</v>
      </c>
    </row>
    <row r="33" spans="1:3">
      <c r="A33" s="3" t="s">
        <v>818</v>
      </c>
      <c r="B33" s="4" t="n">
        <v>123</v>
      </c>
    </row>
    <row r="34" spans="1:3">
      <c r="A34" s="3" t="s">
        <v>819</v>
      </c>
      <c r="B34" s="4" t="n">
        <v>50</v>
      </c>
    </row>
    <row r="35" spans="1:3">
      <c r="A35" s="3" t="s">
        <v>820</v>
      </c>
      <c r="B35" s="4" t="n">
        <v>10</v>
      </c>
    </row>
    <row r="36" spans="1:3">
      <c r="A36" s="3" t="s">
        <v>821</v>
      </c>
      <c r="B36" s="4" t="n">
        <v>6</v>
      </c>
    </row>
    <row r="37" spans="1:3">
      <c r="A37" s="3" t="s">
        <v>822</v>
      </c>
      <c r="B37" s="4" t="n">
        <v>58</v>
      </c>
    </row>
    <row r="38" spans="1:3">
      <c r="A38" s="3" t="s">
        <v>823</v>
      </c>
      <c r="B38" s="4" t="n">
        <v>124</v>
      </c>
    </row>
    <row r="39" spans="1:3">
      <c r="A39" s="3" t="s">
        <v>674</v>
      </c>
    </row>
    <row r="40" spans="1:3">
      <c r="A40" s="3" t="s">
        <v>814</v>
      </c>
      <c r="B40" s="4" t="n">
        <v>0</v>
      </c>
    </row>
    <row r="41" spans="1:3">
      <c r="A41" s="3" t="s">
        <v>815</v>
      </c>
      <c r="B41" s="4" t="n">
        <v>90</v>
      </c>
    </row>
    <row r="42" spans="1:3">
      <c r="A42" s="3" t="s">
        <v>816</v>
      </c>
      <c r="B42" s="4" t="n">
        <v>317</v>
      </c>
    </row>
    <row r="43" spans="1:3">
      <c r="A43" s="3" t="s">
        <v>817</v>
      </c>
      <c r="B43" s="4" t="n">
        <v>157</v>
      </c>
    </row>
    <row r="44" spans="1:3">
      <c r="A44" s="3" t="s">
        <v>818</v>
      </c>
      <c r="B44" s="4" t="n">
        <v>564</v>
      </c>
    </row>
    <row r="45" spans="1:3">
      <c r="A45" s="3" t="s">
        <v>819</v>
      </c>
      <c r="B45" s="4" t="n">
        <v>0</v>
      </c>
    </row>
    <row r="46" spans="1:3">
      <c r="A46" s="3" t="s">
        <v>820</v>
      </c>
      <c r="B46" s="4" t="n">
        <v>95</v>
      </c>
    </row>
    <row r="47" spans="1:3">
      <c r="A47" s="3" t="s">
        <v>821</v>
      </c>
      <c r="B47" s="4" t="n">
        <v>320</v>
      </c>
    </row>
    <row r="48" spans="1:3">
      <c r="A48" s="3" t="s">
        <v>822</v>
      </c>
      <c r="B48" s="4" t="n">
        <v>157</v>
      </c>
    </row>
    <row r="49" spans="1:3">
      <c r="A49" s="3" t="s">
        <v>823</v>
      </c>
      <c r="B49" s="4" t="n">
        <v>572</v>
      </c>
    </row>
    <row r="50" spans="1:3">
      <c r="A50" s="3" t="s">
        <v>741</v>
      </c>
    </row>
    <row r="51" spans="1:3">
      <c r="A51" s="3" t="s">
        <v>814</v>
      </c>
      <c r="B51" s="4" t="n">
        <v>0</v>
      </c>
    </row>
    <row r="52" spans="1:3">
      <c r="A52" s="3" t="s">
        <v>815</v>
      </c>
      <c r="B52" s="4" t="n">
        <v>12</v>
      </c>
    </row>
    <row r="53" spans="1:3">
      <c r="A53" s="3" t="s">
        <v>816</v>
      </c>
      <c r="B53" s="4" t="n">
        <v>0</v>
      </c>
    </row>
    <row r="54" spans="1:3">
      <c r="A54" s="3" t="s">
        <v>817</v>
      </c>
      <c r="B54" s="4" t="n">
        <v>0</v>
      </c>
    </row>
    <row r="55" spans="1:3">
      <c r="A55" s="3" t="s">
        <v>818</v>
      </c>
      <c r="B55" s="4" t="n">
        <v>12</v>
      </c>
    </row>
    <row r="56" spans="1:3">
      <c r="A56" s="3" t="s">
        <v>819</v>
      </c>
      <c r="B56" s="4" t="n">
        <v>0</v>
      </c>
    </row>
    <row r="57" spans="1:3">
      <c r="A57" s="3" t="s">
        <v>820</v>
      </c>
      <c r="B57" s="4" t="n">
        <v>12</v>
      </c>
    </row>
    <row r="58" spans="1:3">
      <c r="A58" s="3" t="s">
        <v>821</v>
      </c>
      <c r="B58" s="4" t="n">
        <v>0</v>
      </c>
    </row>
    <row r="59" spans="1:3">
      <c r="A59" s="3" t="s">
        <v>822</v>
      </c>
      <c r="B59" s="4" t="n">
        <v>0</v>
      </c>
    </row>
    <row r="60" spans="1:3">
      <c r="A60" s="3" t="s">
        <v>823</v>
      </c>
      <c r="B60" s="4" t="n">
        <v>12</v>
      </c>
    </row>
    <row r="61" spans="1:3">
      <c r="A61" s="3" t="s">
        <v>744</v>
      </c>
    </row>
    <row r="62" spans="1:3">
      <c r="A62" s="3" t="s">
        <v>814</v>
      </c>
      <c r="B62" s="4" t="n">
        <v>1435</v>
      </c>
    </row>
    <row r="63" spans="1:3">
      <c r="A63" s="3" t="s">
        <v>815</v>
      </c>
      <c r="B63" s="4" t="n">
        <v>9389</v>
      </c>
    </row>
    <row r="64" spans="1:3">
      <c r="A64" s="3" t="s">
        <v>816</v>
      </c>
      <c r="B64" s="4" t="n">
        <v>10890</v>
      </c>
    </row>
    <row r="65" spans="1:3">
      <c r="A65" s="3" t="s">
        <v>817</v>
      </c>
      <c r="B65" s="4" t="n">
        <v>355</v>
      </c>
    </row>
    <row r="66" spans="1:3">
      <c r="A66" s="3" t="s">
        <v>818</v>
      </c>
      <c r="B66" s="4" t="n">
        <v>22069</v>
      </c>
    </row>
    <row r="67" spans="1:3">
      <c r="A67" s="3" t="s">
        <v>819</v>
      </c>
      <c r="B67" s="4" t="n">
        <v>1485</v>
      </c>
    </row>
    <row r="68" spans="1:3">
      <c r="A68" s="3" t="s">
        <v>820</v>
      </c>
      <c r="B68" s="4" t="n">
        <v>9630</v>
      </c>
    </row>
    <row r="69" spans="1:3">
      <c r="A69" s="3" t="s">
        <v>821</v>
      </c>
      <c r="B69" s="4" t="n">
        <v>11108</v>
      </c>
    </row>
    <row r="70" spans="1:3">
      <c r="A70" s="3" t="s">
        <v>822</v>
      </c>
      <c r="B70" s="4" t="n">
        <v>362</v>
      </c>
    </row>
    <row r="71" spans="1:3">
      <c r="A71" s="3" t="s">
        <v>823</v>
      </c>
      <c r="B71" s="4" t="n">
        <v>22585</v>
      </c>
    </row>
    <row r="72" spans="1:3">
      <c r="A72" s="3" t="s">
        <v>742</v>
      </c>
    </row>
    <row r="73" spans="1:3">
      <c r="A73" s="3" t="s">
        <v>814</v>
      </c>
      <c r="B73" s="4" t="n">
        <v>0</v>
      </c>
    </row>
    <row r="74" spans="1:3">
      <c r="A74" s="3" t="s">
        <v>815</v>
      </c>
      <c r="B74" s="4" t="n">
        <v>835</v>
      </c>
    </row>
    <row r="75" spans="1:3">
      <c r="A75" s="3" t="s">
        <v>816</v>
      </c>
      <c r="B75" s="4" t="n">
        <v>1683</v>
      </c>
    </row>
    <row r="76" spans="1:3">
      <c r="A76" s="3" t="s">
        <v>817</v>
      </c>
      <c r="B76" s="4" t="n">
        <v>363</v>
      </c>
    </row>
    <row r="77" spans="1:3">
      <c r="A77" s="3" t="s">
        <v>818</v>
      </c>
      <c r="B77" s="4" t="n">
        <v>2881</v>
      </c>
    </row>
    <row r="78" spans="1:3">
      <c r="A78" s="3" t="s">
        <v>819</v>
      </c>
      <c r="B78" s="4" t="n">
        <v>0</v>
      </c>
    </row>
    <row r="79" spans="1:3">
      <c r="A79" s="3" t="s">
        <v>820</v>
      </c>
      <c r="B79" s="4" t="n">
        <v>851</v>
      </c>
    </row>
    <row r="80" spans="1:3">
      <c r="A80" s="3" t="s">
        <v>821</v>
      </c>
      <c r="B80" s="4" t="n">
        <v>1752</v>
      </c>
    </row>
    <row r="81" spans="1:3">
      <c r="A81" s="3" t="s">
        <v>822</v>
      </c>
      <c r="B81" s="4" t="n">
        <v>380</v>
      </c>
    </row>
    <row r="82" spans="1:3">
      <c r="A82" s="3" t="s">
        <v>823</v>
      </c>
      <c r="B82" s="4" t="n">
        <v>2983</v>
      </c>
    </row>
    <row r="83" spans="1:3">
      <c r="A83" s="3" t="s">
        <v>743</v>
      </c>
    </row>
    <row r="84" spans="1:3">
      <c r="A84" s="3" t="s">
        <v>814</v>
      </c>
      <c r="B84" s="4" t="n">
        <v>0</v>
      </c>
    </row>
    <row r="85" spans="1:3">
      <c r="A85" s="3" t="s">
        <v>815</v>
      </c>
      <c r="B85" s="4" t="n">
        <v>12</v>
      </c>
    </row>
    <row r="86" spans="1:3">
      <c r="A86" s="3" t="s">
        <v>816</v>
      </c>
      <c r="B86" s="4" t="n">
        <v>996</v>
      </c>
    </row>
    <row r="87" spans="1:3">
      <c r="A87" s="3" t="s">
        <v>817</v>
      </c>
      <c r="B87" s="4" t="n">
        <v>0</v>
      </c>
    </row>
    <row r="88" spans="1:3">
      <c r="A88" s="3" t="s">
        <v>818</v>
      </c>
      <c r="B88" s="4" t="n">
        <v>1008</v>
      </c>
    </row>
    <row r="89" spans="1:3">
      <c r="A89" s="3" t="s">
        <v>819</v>
      </c>
      <c r="B89" s="4" t="n">
        <v>0</v>
      </c>
    </row>
    <row r="90" spans="1:3">
      <c r="A90" s="3" t="s">
        <v>820</v>
      </c>
      <c r="B90" s="4" t="n">
        <v>12</v>
      </c>
    </row>
    <row r="91" spans="1:3">
      <c r="A91" s="3" t="s">
        <v>821</v>
      </c>
      <c r="B91" s="4" t="n">
        <v>1052</v>
      </c>
    </row>
    <row r="92" spans="1:3">
      <c r="A92" s="3" t="s">
        <v>822</v>
      </c>
      <c r="B92" s="4" t="n">
        <v>0</v>
      </c>
    </row>
    <row r="93" spans="1:3">
      <c r="A93" s="3" t="s">
        <v>823</v>
      </c>
      <c r="B93" s="5" t="n">
        <v>1064</v>
      </c>
    </row>
    <row r="94" spans="1:3"/>
    <row r="95" spans="1:3">
      <c r="A95" s="3" t="s">
        <v>59</v>
      </c>
      <c r="B95" s="3" t="s">
        <v>834</v>
      </c>
    </row>
  </sheetData>
  <mergeCells count="3">
    <mergeCell ref="B1:C1"/>
    <mergeCell ref="A94:C94"/>
    <mergeCell ref="B95:C9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35</v>
      </c>
      <c r="C1" s="2" t="s">
        <v>69</v>
      </c>
      <c r="D1" s="2" t="s">
        <v>1</v>
      </c>
    </row>
    <row r="2" spans="1:5">
      <c r="C2" s="2" t="s">
        <v>2</v>
      </c>
      <c r="D2" s="2" t="s">
        <v>2</v>
      </c>
      <c r="E2" s="2" t="s">
        <v>4</v>
      </c>
    </row>
    <row r="3" spans="1:5">
      <c r="A3" s="6" t="s">
        <v>392</v>
      </c>
    </row>
    <row r="4" spans="1:5">
      <c r="A4" s="3" t="s">
        <v>695</v>
      </c>
      <c r="C4" s="5" t="n">
        <v>45</v>
      </c>
      <c r="D4" s="5" t="n">
        <v>47</v>
      </c>
    </row>
    <row r="5" spans="1:5">
      <c r="A5" s="3" t="s">
        <v>152</v>
      </c>
      <c r="B5" s="3" t="s">
        <v>59</v>
      </c>
      <c r="C5" s="4" t="n">
        <v>158455</v>
      </c>
      <c r="D5" s="4" t="n">
        <v>158455</v>
      </c>
      <c r="E5" s="5" t="n">
        <v>151839</v>
      </c>
    </row>
    <row r="6" spans="1:5">
      <c r="A6" s="3" t="s">
        <v>712</v>
      </c>
    </row>
    <row r="7" spans="1:5">
      <c r="A7" s="6" t="s">
        <v>392</v>
      </c>
    </row>
    <row r="8" spans="1:5">
      <c r="A8" s="3" t="s">
        <v>152</v>
      </c>
      <c r="C8" s="4" t="n">
        <v>85007</v>
      </c>
      <c r="D8" s="4" t="n">
        <v>85007</v>
      </c>
      <c r="E8" s="4" t="n">
        <v>80940</v>
      </c>
    </row>
    <row r="9" spans="1:5">
      <c r="A9" s="3" t="s">
        <v>698</v>
      </c>
    </row>
    <row r="10" spans="1:5">
      <c r="A10" s="6" t="s">
        <v>392</v>
      </c>
    </row>
    <row r="11" spans="1:5">
      <c r="A11" s="3" t="s">
        <v>152</v>
      </c>
      <c r="C11" s="4" t="n">
        <v>457</v>
      </c>
      <c r="D11" s="4" t="n">
        <v>457</v>
      </c>
      <c r="E11" s="4" t="n">
        <v>459</v>
      </c>
    </row>
    <row r="12" spans="1:5">
      <c r="A12" s="3" t="s">
        <v>704</v>
      </c>
    </row>
    <row r="13" spans="1:5">
      <c r="A13" s="6" t="s">
        <v>392</v>
      </c>
    </row>
    <row r="14" spans="1:5">
      <c r="A14" s="3" t="s">
        <v>152</v>
      </c>
      <c r="C14" s="5" t="n">
        <v>7146</v>
      </c>
      <c r="D14" s="4" t="n">
        <v>7146</v>
      </c>
      <c r="E14" s="5" t="n">
        <v>7229</v>
      </c>
    </row>
    <row r="15" spans="1:5">
      <c r="A15" s="3" t="s">
        <v>836</v>
      </c>
    </row>
    <row r="16" spans="1:5">
      <c r="A16" s="6" t="s">
        <v>392</v>
      </c>
    </row>
    <row r="17" spans="1:5">
      <c r="A17" s="3" t="s">
        <v>695</v>
      </c>
      <c r="D17" s="5" t="n">
        <v>44</v>
      </c>
    </row>
    <row r="18" spans="1:5"/>
    <row r="19" spans="1:5">
      <c r="A19" s="3" t="s">
        <v>59</v>
      </c>
      <c r="B19" s="3" t="s">
        <v>198</v>
      </c>
    </row>
  </sheetData>
  <mergeCells count="3">
    <mergeCell ref="A1:B2"/>
    <mergeCell ref="A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8"/>
    <col customWidth="1" max="5" min="5" width="14"/>
    <col customWidth="1" max="6" min="6" width="8"/>
  </cols>
  <sheetData>
    <row r="1" spans="1:6">
      <c r="A1" s="1" t="s">
        <v>837</v>
      </c>
      <c r="C1" s="2" t="s">
        <v>1</v>
      </c>
    </row>
    <row r="2" spans="1:6">
      <c r="C2" s="2" t="s">
        <v>2</v>
      </c>
      <c r="E2" s="2" t="s">
        <v>4</v>
      </c>
    </row>
    <row r="3" spans="1:6">
      <c r="A3" s="6" t="s">
        <v>392</v>
      </c>
    </row>
    <row r="4" spans="1:6">
      <c r="A4" s="3" t="s">
        <v>15</v>
      </c>
      <c r="C4" s="3" t="s">
        <v>16</v>
      </c>
    </row>
    <row r="5" spans="1:6">
      <c r="A5" s="3" t="s">
        <v>838</v>
      </c>
      <c r="C5" s="5" t="n">
        <v>155545</v>
      </c>
      <c r="E5" s="5" t="n">
        <v>148548</v>
      </c>
    </row>
    <row r="6" spans="1:6">
      <c r="A6" s="3" t="s">
        <v>839</v>
      </c>
      <c r="C6" s="4" t="n">
        <v>917</v>
      </c>
      <c r="E6" s="4" t="n">
        <v>1113</v>
      </c>
    </row>
    <row r="7" spans="1:6">
      <c r="A7" s="3" t="s">
        <v>840</v>
      </c>
      <c r="C7" s="4" t="n">
        <v>1393</v>
      </c>
      <c r="E7" s="4" t="n">
        <v>1652</v>
      </c>
    </row>
    <row r="8" spans="1:6">
      <c r="A8" s="3" t="s">
        <v>781</v>
      </c>
      <c r="B8" s="3" t="s">
        <v>59</v>
      </c>
      <c r="C8" s="4" t="n">
        <v>600</v>
      </c>
      <c r="D8" s="3" t="s">
        <v>63</v>
      </c>
      <c r="E8" s="4" t="n">
        <v>526</v>
      </c>
      <c r="F8" s="3" t="s">
        <v>84</v>
      </c>
    </row>
    <row r="9" spans="1:6">
      <c r="A9" s="3" t="s">
        <v>214</v>
      </c>
      <c r="B9" s="3" t="s">
        <v>85</v>
      </c>
      <c r="C9" s="4" t="n">
        <v>158455</v>
      </c>
      <c r="E9" s="4" t="n">
        <v>151839</v>
      </c>
    </row>
    <row r="10" spans="1:6">
      <c r="A10" s="3" t="s">
        <v>747</v>
      </c>
    </row>
    <row r="11" spans="1:6">
      <c r="A11" s="6" t="s">
        <v>392</v>
      </c>
    </row>
    <row r="12" spans="1:6">
      <c r="A12" s="3" t="s">
        <v>838</v>
      </c>
      <c r="C12" s="4" t="n">
        <v>72955</v>
      </c>
      <c r="E12" s="4" t="n">
        <v>70901</v>
      </c>
    </row>
    <row r="13" spans="1:6">
      <c r="A13" s="3" t="s">
        <v>839</v>
      </c>
      <c r="C13" s="4" t="n">
        <v>55</v>
      </c>
      <c r="E13" s="4" t="n">
        <v>64</v>
      </c>
    </row>
    <row r="14" spans="1:6">
      <c r="A14" s="3" t="s">
        <v>840</v>
      </c>
      <c r="C14" s="4" t="n">
        <v>14</v>
      </c>
      <c r="E14" s="4" t="n">
        <v>15</v>
      </c>
    </row>
    <row r="15" spans="1:6">
      <c r="A15" s="3" t="s">
        <v>781</v>
      </c>
      <c r="C15" s="4" t="n">
        <v>350</v>
      </c>
      <c r="D15" s="3" t="s">
        <v>63</v>
      </c>
      <c r="E15" s="4" t="n">
        <v>157</v>
      </c>
      <c r="F15" s="3" t="s">
        <v>84</v>
      </c>
    </row>
    <row r="16" spans="1:6">
      <c r="A16" s="3" t="s">
        <v>214</v>
      </c>
      <c r="B16" s="3" t="s">
        <v>95</v>
      </c>
      <c r="C16" s="4" t="n">
        <v>73374</v>
      </c>
      <c r="E16" s="4" t="n">
        <v>71137</v>
      </c>
    </row>
    <row r="17" spans="1:6">
      <c r="A17" s="3" t="s">
        <v>606</v>
      </c>
    </row>
    <row r="18" spans="1:6">
      <c r="A18" s="6" t="s">
        <v>392</v>
      </c>
    </row>
    <row r="19" spans="1:6">
      <c r="A19" s="3" t="s">
        <v>838</v>
      </c>
      <c r="C19" s="4" t="n">
        <v>9486</v>
      </c>
      <c r="E19" s="4" t="n">
        <v>7259</v>
      </c>
    </row>
    <row r="20" spans="1:6">
      <c r="A20" s="3" t="s">
        <v>839</v>
      </c>
      <c r="C20" s="4" t="n">
        <v>3</v>
      </c>
      <c r="E20" s="4" t="n">
        <v>3</v>
      </c>
    </row>
    <row r="21" spans="1:6">
      <c r="A21" s="3" t="s">
        <v>840</v>
      </c>
      <c r="C21" s="4" t="n">
        <v>1</v>
      </c>
      <c r="E21" s="4" t="n">
        <v>1</v>
      </c>
    </row>
    <row r="22" spans="1:6">
      <c r="A22" s="3" t="s">
        <v>781</v>
      </c>
      <c r="C22" s="4" t="n">
        <v>1</v>
      </c>
      <c r="D22" s="3" t="s">
        <v>63</v>
      </c>
      <c r="E22" s="4" t="n">
        <v>2</v>
      </c>
      <c r="F22" s="3" t="s">
        <v>84</v>
      </c>
    </row>
    <row r="23" spans="1:6">
      <c r="A23" s="3" t="s">
        <v>214</v>
      </c>
      <c r="C23" s="4" t="n">
        <v>9491</v>
      </c>
      <c r="E23" s="4" t="n">
        <v>7265</v>
      </c>
    </row>
    <row r="24" spans="1:6">
      <c r="A24" s="3" t="s">
        <v>748</v>
      </c>
    </row>
    <row r="25" spans="1:6">
      <c r="A25" s="6" t="s">
        <v>392</v>
      </c>
    </row>
    <row r="26" spans="1:6">
      <c r="A26" s="3" t="s">
        <v>838</v>
      </c>
      <c r="C26" s="4" t="n">
        <v>2142</v>
      </c>
      <c r="E26" s="4" t="n">
        <v>2538</v>
      </c>
    </row>
    <row r="27" spans="1:6">
      <c r="A27" s="3" t="s">
        <v>839</v>
      </c>
      <c r="C27" s="4" t="n">
        <v>0</v>
      </c>
      <c r="E27" s="4" t="n">
        <v>0</v>
      </c>
    </row>
    <row r="28" spans="1:6">
      <c r="A28" s="3" t="s">
        <v>840</v>
      </c>
      <c r="C28" s="4" t="n">
        <v>0</v>
      </c>
      <c r="E28" s="4" t="n">
        <v>0</v>
      </c>
    </row>
    <row r="29" spans="1:6">
      <c r="A29" s="3" t="s">
        <v>781</v>
      </c>
      <c r="C29" s="4" t="n">
        <v>0</v>
      </c>
      <c r="D29" s="3" t="s">
        <v>63</v>
      </c>
      <c r="E29" s="4" t="n">
        <v>0</v>
      </c>
      <c r="F29" s="3" t="s">
        <v>84</v>
      </c>
    </row>
    <row r="30" spans="1:6">
      <c r="A30" s="3" t="s">
        <v>214</v>
      </c>
      <c r="C30" s="4" t="n">
        <v>2142</v>
      </c>
      <c r="E30" s="4" t="n">
        <v>2538</v>
      </c>
    </row>
    <row r="31" spans="1:6">
      <c r="A31" s="3" t="s">
        <v>712</v>
      </c>
    </row>
    <row r="32" spans="1:6">
      <c r="A32" s="6" t="s">
        <v>392</v>
      </c>
    </row>
    <row r="33" spans="1:6">
      <c r="A33" s="3" t="s">
        <v>838</v>
      </c>
      <c r="C33" s="4" t="n">
        <v>84583</v>
      </c>
      <c r="E33" s="4" t="n">
        <v>80698</v>
      </c>
    </row>
    <row r="34" spans="1:6">
      <c r="A34" s="3" t="s">
        <v>839</v>
      </c>
      <c r="C34" s="4" t="n">
        <v>58</v>
      </c>
      <c r="E34" s="4" t="n">
        <v>67</v>
      </c>
    </row>
    <row r="35" spans="1:6">
      <c r="A35" s="3" t="s">
        <v>840</v>
      </c>
      <c r="C35" s="4" t="n">
        <v>15</v>
      </c>
      <c r="E35" s="4" t="n">
        <v>16</v>
      </c>
    </row>
    <row r="36" spans="1:6">
      <c r="A36" s="3" t="s">
        <v>781</v>
      </c>
      <c r="C36" s="4" t="n">
        <v>351</v>
      </c>
      <c r="D36" s="3" t="s">
        <v>63</v>
      </c>
      <c r="E36" s="4" t="n">
        <v>159</v>
      </c>
      <c r="F36" s="3" t="s">
        <v>84</v>
      </c>
    </row>
    <row r="37" spans="1:6">
      <c r="A37" s="3" t="s">
        <v>214</v>
      </c>
      <c r="C37" s="4" t="n">
        <v>85007</v>
      </c>
      <c r="E37" s="4" t="n">
        <v>80940</v>
      </c>
    </row>
    <row r="38" spans="1:6">
      <c r="A38" s="3" t="s">
        <v>698</v>
      </c>
    </row>
    <row r="39" spans="1:6">
      <c r="A39" s="6" t="s">
        <v>392</v>
      </c>
    </row>
    <row r="40" spans="1:6">
      <c r="A40" s="3" t="s">
        <v>838</v>
      </c>
      <c r="C40" s="4" t="n">
        <v>131</v>
      </c>
      <c r="E40" s="4" t="n">
        <v>125</v>
      </c>
    </row>
    <row r="41" spans="1:6">
      <c r="A41" s="3" t="s">
        <v>839</v>
      </c>
      <c r="C41" s="4" t="n">
        <v>25</v>
      </c>
      <c r="E41" s="4" t="n">
        <v>39</v>
      </c>
    </row>
    <row r="42" spans="1:6">
      <c r="A42" s="3" t="s">
        <v>840</v>
      </c>
      <c r="C42" s="4" t="n">
        <v>301</v>
      </c>
      <c r="E42" s="4" t="n">
        <v>295</v>
      </c>
    </row>
    <row r="43" spans="1:6">
      <c r="A43" s="3" t="s">
        <v>781</v>
      </c>
      <c r="C43" s="4" t="n">
        <v>0</v>
      </c>
      <c r="D43" s="3" t="s">
        <v>539</v>
      </c>
      <c r="E43" s="4" t="n">
        <v>0</v>
      </c>
      <c r="F43" s="3" t="s">
        <v>540</v>
      </c>
    </row>
    <row r="44" spans="1:6">
      <c r="A44" s="3" t="s">
        <v>214</v>
      </c>
      <c r="C44" s="4" t="n">
        <v>457</v>
      </c>
      <c r="E44" s="4" t="n">
        <v>459</v>
      </c>
    </row>
    <row r="45" spans="1:6">
      <c r="A45" s="3" t="s">
        <v>749</v>
      </c>
    </row>
    <row r="46" spans="1:6">
      <c r="A46" s="6" t="s">
        <v>392</v>
      </c>
    </row>
    <row r="47" spans="1:6">
      <c r="A47" s="3" t="s">
        <v>838</v>
      </c>
      <c r="C47" s="4" t="n">
        <v>28620</v>
      </c>
      <c r="D47" s="3" t="s">
        <v>187</v>
      </c>
      <c r="E47" s="4" t="n">
        <v>28552</v>
      </c>
      <c r="F47" s="3" t="s">
        <v>551</v>
      </c>
    </row>
    <row r="48" spans="1:6">
      <c r="A48" s="3" t="s">
        <v>839</v>
      </c>
      <c r="C48" s="4" t="n">
        <v>55</v>
      </c>
      <c r="D48" s="3" t="s">
        <v>187</v>
      </c>
      <c r="E48" s="4" t="n">
        <v>70</v>
      </c>
      <c r="F48" s="3" t="s">
        <v>551</v>
      </c>
    </row>
    <row r="49" spans="1:6">
      <c r="A49" s="3" t="s">
        <v>840</v>
      </c>
      <c r="C49" s="4" t="n">
        <v>10</v>
      </c>
      <c r="D49" s="3" t="s">
        <v>187</v>
      </c>
      <c r="E49" s="4" t="n">
        <v>10</v>
      </c>
      <c r="F49" s="3" t="s">
        <v>551</v>
      </c>
    </row>
    <row r="50" spans="1:6">
      <c r="A50" s="3" t="s">
        <v>781</v>
      </c>
      <c r="C50" s="4" t="n">
        <v>125</v>
      </c>
      <c r="D50" s="3" t="s">
        <v>841</v>
      </c>
      <c r="E50" s="4" t="n">
        <v>204</v>
      </c>
      <c r="F50" s="3" t="s">
        <v>842</v>
      </c>
    </row>
    <row r="51" spans="1:6">
      <c r="A51" s="3" t="s">
        <v>214</v>
      </c>
      <c r="B51" s="3" t="s">
        <v>843</v>
      </c>
      <c r="C51" s="4" t="n">
        <v>28810</v>
      </c>
      <c r="D51" s="3" t="s">
        <v>187</v>
      </c>
      <c r="E51" s="4" t="n">
        <v>28836</v>
      </c>
      <c r="F51" s="3" t="s">
        <v>551</v>
      </c>
    </row>
    <row r="52" spans="1:6">
      <c r="A52" s="3" t="s">
        <v>714</v>
      </c>
    </row>
    <row r="53" spans="1:6">
      <c r="A53" s="6" t="s">
        <v>392</v>
      </c>
    </row>
    <row r="54" spans="1:6">
      <c r="A54" s="3" t="s">
        <v>838</v>
      </c>
      <c r="C54" s="4" t="n">
        <v>8534</v>
      </c>
      <c r="E54" s="4" t="n">
        <v>9268</v>
      </c>
    </row>
    <row r="55" spans="1:6">
      <c r="A55" s="3" t="s">
        <v>839</v>
      </c>
      <c r="C55" s="4" t="n">
        <v>61</v>
      </c>
      <c r="E55" s="4" t="n">
        <v>62</v>
      </c>
    </row>
    <row r="56" spans="1:6">
      <c r="A56" s="3" t="s">
        <v>840</v>
      </c>
      <c r="C56" s="4" t="n">
        <v>1</v>
      </c>
      <c r="E56" s="4" t="n">
        <v>0</v>
      </c>
    </row>
    <row r="57" spans="1:6">
      <c r="A57" s="3" t="s">
        <v>781</v>
      </c>
      <c r="C57" s="4" t="n">
        <v>100</v>
      </c>
      <c r="D57" s="3" t="s">
        <v>63</v>
      </c>
      <c r="E57" s="4" t="n">
        <v>138</v>
      </c>
      <c r="F57" s="3" t="s">
        <v>84</v>
      </c>
    </row>
    <row r="58" spans="1:6">
      <c r="A58" s="3" t="s">
        <v>214</v>
      </c>
      <c r="B58" s="3" t="s">
        <v>553</v>
      </c>
      <c r="C58" s="4" t="n">
        <v>8696</v>
      </c>
      <c r="E58" s="4" t="n">
        <v>9468</v>
      </c>
    </row>
    <row r="59" spans="1:6">
      <c r="A59" s="3" t="s">
        <v>751</v>
      </c>
    </row>
    <row r="60" spans="1:6">
      <c r="A60" s="6" t="s">
        <v>392</v>
      </c>
    </row>
    <row r="61" spans="1:6">
      <c r="A61" s="3" t="s">
        <v>838</v>
      </c>
      <c r="C61" s="4" t="n">
        <v>135</v>
      </c>
      <c r="E61" s="4" t="n">
        <v>170</v>
      </c>
    </row>
    <row r="62" spans="1:6">
      <c r="A62" s="3" t="s">
        <v>839</v>
      </c>
      <c r="C62" s="4" t="n">
        <v>1</v>
      </c>
      <c r="E62" s="4" t="n">
        <v>3</v>
      </c>
    </row>
    <row r="63" spans="1:6">
      <c r="A63" s="3" t="s">
        <v>840</v>
      </c>
      <c r="C63" s="4" t="n">
        <v>0</v>
      </c>
      <c r="E63" s="4" t="n">
        <v>0</v>
      </c>
    </row>
    <row r="64" spans="1:6">
      <c r="A64" s="3" t="s">
        <v>781</v>
      </c>
      <c r="C64" s="4" t="n">
        <v>8</v>
      </c>
      <c r="D64" s="3" t="s">
        <v>63</v>
      </c>
      <c r="E64" s="4" t="n">
        <v>11</v>
      </c>
      <c r="F64" s="3" t="s">
        <v>84</v>
      </c>
    </row>
    <row r="65" spans="1:6">
      <c r="A65" s="3" t="s">
        <v>214</v>
      </c>
      <c r="B65" s="3" t="s">
        <v>553</v>
      </c>
      <c r="C65" s="4" t="n">
        <v>144</v>
      </c>
      <c r="E65" s="4" t="n">
        <v>184</v>
      </c>
    </row>
    <row r="66" spans="1:6">
      <c r="A66" s="3" t="s">
        <v>704</v>
      </c>
    </row>
    <row r="67" spans="1:6">
      <c r="A67" s="6" t="s">
        <v>392</v>
      </c>
    </row>
    <row r="68" spans="1:6">
      <c r="A68" s="3" t="s">
        <v>838</v>
      </c>
      <c r="C68" s="4" t="n">
        <v>5563</v>
      </c>
      <c r="E68" s="4" t="n">
        <v>5236</v>
      </c>
    </row>
    <row r="69" spans="1:6">
      <c r="A69" s="3" t="s">
        <v>839</v>
      </c>
      <c r="C69" s="4" t="n">
        <v>543</v>
      </c>
      <c r="E69" s="4" t="n">
        <v>685</v>
      </c>
    </row>
    <row r="70" spans="1:6">
      <c r="A70" s="3" t="s">
        <v>840</v>
      </c>
      <c r="C70" s="4" t="n">
        <v>1040</v>
      </c>
      <c r="E70" s="4" t="n">
        <v>1308</v>
      </c>
    </row>
    <row r="71" spans="1:6">
      <c r="A71" s="3" t="s">
        <v>781</v>
      </c>
      <c r="C71" s="4" t="n">
        <v>0</v>
      </c>
      <c r="D71" s="3" t="s">
        <v>539</v>
      </c>
      <c r="E71" s="4" t="n">
        <v>0</v>
      </c>
      <c r="F71" s="3" t="s">
        <v>540</v>
      </c>
    </row>
    <row r="72" spans="1:6">
      <c r="A72" s="3" t="s">
        <v>214</v>
      </c>
      <c r="C72" s="4" t="n">
        <v>7146</v>
      </c>
      <c r="E72" s="4" t="n">
        <v>7229</v>
      </c>
    </row>
    <row r="73" spans="1:6">
      <c r="A73" s="3" t="s">
        <v>752</v>
      </c>
    </row>
    <row r="74" spans="1:6">
      <c r="A74" s="6" t="s">
        <v>392</v>
      </c>
    </row>
    <row r="75" spans="1:6">
      <c r="A75" s="3" t="s">
        <v>838</v>
      </c>
      <c r="C75" s="4" t="n">
        <v>12362</v>
      </c>
      <c r="E75" s="4" t="n">
        <v>10559</v>
      </c>
    </row>
    <row r="76" spans="1:6">
      <c r="A76" s="3" t="s">
        <v>839</v>
      </c>
      <c r="C76" s="4" t="n">
        <v>53</v>
      </c>
      <c r="E76" s="4" t="n">
        <v>45</v>
      </c>
    </row>
    <row r="77" spans="1:6">
      <c r="A77" s="3" t="s">
        <v>840</v>
      </c>
      <c r="C77" s="4" t="n">
        <v>5</v>
      </c>
      <c r="E77" s="4" t="n">
        <v>4</v>
      </c>
    </row>
    <row r="78" spans="1:6">
      <c r="A78" s="3" t="s">
        <v>781</v>
      </c>
      <c r="C78" s="4" t="n">
        <v>11</v>
      </c>
      <c r="D78" s="3" t="s">
        <v>63</v>
      </c>
      <c r="E78" s="4" t="n">
        <v>7</v>
      </c>
      <c r="F78" s="3" t="s">
        <v>84</v>
      </c>
    </row>
    <row r="79" spans="1:6">
      <c r="A79" s="3" t="s">
        <v>214</v>
      </c>
      <c r="C79" s="4" t="n">
        <v>12431</v>
      </c>
      <c r="E79" s="4" t="n">
        <v>10615</v>
      </c>
    </row>
    <row r="80" spans="1:6">
      <c r="A80" s="3" t="s">
        <v>707</v>
      </c>
    </row>
    <row r="81" spans="1:6">
      <c r="A81" s="6" t="s">
        <v>392</v>
      </c>
    </row>
    <row r="82" spans="1:6">
      <c r="A82" s="3" t="s">
        <v>838</v>
      </c>
      <c r="C82" s="4" t="n">
        <v>13951</v>
      </c>
      <c r="E82" s="4" t="n">
        <v>12286</v>
      </c>
    </row>
    <row r="83" spans="1:6">
      <c r="A83" s="3" t="s">
        <v>839</v>
      </c>
      <c r="C83" s="4" t="n">
        <v>103</v>
      </c>
      <c r="E83" s="4" t="n">
        <v>125</v>
      </c>
    </row>
    <row r="84" spans="1:6">
      <c r="A84" s="3" t="s">
        <v>840</v>
      </c>
      <c r="C84" s="4" t="n">
        <v>1</v>
      </c>
      <c r="E84" s="4" t="n">
        <v>1</v>
      </c>
    </row>
    <row r="85" spans="1:6">
      <c r="A85" s="3" t="s">
        <v>781</v>
      </c>
      <c r="C85" s="4" t="n">
        <v>5</v>
      </c>
      <c r="D85" s="3" t="s">
        <v>63</v>
      </c>
      <c r="E85" s="4" t="n">
        <v>7</v>
      </c>
      <c r="F85" s="3" t="s">
        <v>84</v>
      </c>
    </row>
    <row r="86" spans="1:6">
      <c r="A86" s="3" t="s">
        <v>214</v>
      </c>
      <c r="C86" s="4" t="n">
        <v>14060</v>
      </c>
      <c r="E86" s="4" t="n">
        <v>12419</v>
      </c>
    </row>
    <row r="87" spans="1:6">
      <c r="A87" s="3" t="s">
        <v>753</v>
      </c>
    </row>
    <row r="88" spans="1:6">
      <c r="A88" s="6" t="s">
        <v>392</v>
      </c>
    </row>
    <row r="89" spans="1:6">
      <c r="A89" s="3" t="s">
        <v>838</v>
      </c>
      <c r="C89" s="4" t="n">
        <v>1666</v>
      </c>
      <c r="E89" s="4" t="n">
        <v>1654</v>
      </c>
    </row>
    <row r="90" spans="1:6">
      <c r="A90" s="3" t="s">
        <v>839</v>
      </c>
      <c r="C90" s="4" t="n">
        <v>18</v>
      </c>
      <c r="E90" s="4" t="n">
        <v>17</v>
      </c>
    </row>
    <row r="91" spans="1:6">
      <c r="A91" s="3" t="s">
        <v>840</v>
      </c>
      <c r="C91" s="4" t="n">
        <v>20</v>
      </c>
      <c r="E91" s="4" t="n">
        <v>18</v>
      </c>
    </row>
    <row r="92" spans="1:6">
      <c r="A92" s="3" t="s">
        <v>781</v>
      </c>
      <c r="C92" s="4" t="n">
        <v>0</v>
      </c>
      <c r="D92" s="3" t="s">
        <v>63</v>
      </c>
      <c r="E92" s="4" t="n">
        <v>0</v>
      </c>
      <c r="F92" s="3" t="s">
        <v>84</v>
      </c>
    </row>
    <row r="93" spans="1:6">
      <c r="A93" s="3" t="s">
        <v>214</v>
      </c>
      <c r="C93" s="4" t="n">
        <v>1704</v>
      </c>
      <c r="E93" s="4" t="n">
        <v>1689</v>
      </c>
    </row>
    <row r="94" spans="1:6">
      <c r="A94" s="3" t="s">
        <v>721</v>
      </c>
    </row>
    <row r="95" spans="1:6">
      <c r="A95" s="6" t="s">
        <v>392</v>
      </c>
    </row>
    <row r="96" spans="1:6">
      <c r="A96" s="3" t="s">
        <v>838</v>
      </c>
      <c r="C96" s="4" t="n">
        <v>70962</v>
      </c>
      <c r="E96" s="4" t="n">
        <v>67850</v>
      </c>
    </row>
    <row r="97" spans="1:6">
      <c r="A97" s="3" t="s">
        <v>839</v>
      </c>
      <c r="C97" s="4" t="n">
        <v>859</v>
      </c>
      <c r="E97" s="4" t="n">
        <v>1046</v>
      </c>
    </row>
    <row r="98" spans="1:6">
      <c r="A98" s="3" t="s">
        <v>840</v>
      </c>
      <c r="C98" s="4" t="n">
        <v>1378</v>
      </c>
      <c r="E98" s="4" t="n">
        <v>1636</v>
      </c>
    </row>
    <row r="99" spans="1:6">
      <c r="A99" s="3" t="s">
        <v>781</v>
      </c>
      <c r="C99" s="4" t="n">
        <v>249</v>
      </c>
      <c r="D99" s="3" t="s">
        <v>63</v>
      </c>
      <c r="E99" s="4" t="n">
        <v>367</v>
      </c>
      <c r="F99" s="3" t="s">
        <v>84</v>
      </c>
    </row>
    <row r="100" spans="1:6">
      <c r="A100" s="3" t="s">
        <v>214</v>
      </c>
      <c r="C100" s="5" t="n">
        <v>73448</v>
      </c>
      <c r="E100" s="5" t="n">
        <v>70899</v>
      </c>
    </row>
    <row r="101" spans="1:6"/>
    <row r="102" spans="1:6">
      <c r="A102" s="3" t="s">
        <v>59</v>
      </c>
      <c r="B102" s="3" t="s">
        <v>809</v>
      </c>
    </row>
    <row r="103" spans="1:6">
      <c r="A103" s="3" t="s">
        <v>63</v>
      </c>
      <c r="B103" s="3" t="s">
        <v>810</v>
      </c>
    </row>
    <row r="104" spans="1:6">
      <c r="A104" s="3" t="s">
        <v>84</v>
      </c>
      <c r="B104" s="3" t="s">
        <v>810</v>
      </c>
    </row>
    <row r="105" spans="1:6">
      <c r="A105" s="3" t="s">
        <v>85</v>
      </c>
      <c r="B105" s="3" t="s">
        <v>198</v>
      </c>
    </row>
    <row r="106" spans="1:6">
      <c r="A106" s="3" t="s">
        <v>95</v>
      </c>
      <c r="B106" s="3" t="s">
        <v>755</v>
      </c>
    </row>
    <row r="107" spans="1:6">
      <c r="A107" s="3" t="s">
        <v>176</v>
      </c>
      <c r="B107" s="3" t="s">
        <v>844</v>
      </c>
    </row>
    <row r="108" spans="1:6">
      <c r="A108" s="3" t="s">
        <v>181</v>
      </c>
      <c r="B108" s="3" t="s">
        <v>845</v>
      </c>
    </row>
    <row r="109" spans="1:6">
      <c r="A109" s="3" t="s">
        <v>187</v>
      </c>
      <c r="B109" s="3" t="s">
        <v>757</v>
      </c>
    </row>
    <row r="110" spans="1:6">
      <c r="A110" s="3" t="s">
        <v>551</v>
      </c>
      <c r="B110" s="3" t="s">
        <v>758</v>
      </c>
    </row>
    <row r="111" spans="1:6">
      <c r="A111" s="3" t="s">
        <v>552</v>
      </c>
      <c r="B111" s="3" t="s">
        <v>756</v>
      </c>
    </row>
    <row r="112" spans="1:6">
      <c r="A112" s="3" t="s">
        <v>553</v>
      </c>
      <c r="B112" s="3" t="s">
        <v>729</v>
      </c>
    </row>
  </sheetData>
  <mergeCells count="17">
    <mergeCell ref="A1:B2"/>
    <mergeCell ref="C1:D1"/>
    <mergeCell ref="E1:F1"/>
    <mergeCell ref="C2:D2"/>
    <mergeCell ref="E2:F2"/>
    <mergeCell ref="A101:E101"/>
    <mergeCell ref="B102:E102"/>
    <mergeCell ref="B103:E103"/>
    <mergeCell ref="B104:E104"/>
    <mergeCell ref="B105:E105"/>
    <mergeCell ref="B106:E106"/>
    <mergeCell ref="B107:E107"/>
    <mergeCell ref="B108:E108"/>
    <mergeCell ref="B109:E109"/>
    <mergeCell ref="B110:E110"/>
    <mergeCell ref="B111:E111"/>
    <mergeCell ref="B112:E1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846</v>
      </c>
      <c r="C1" s="2" t="s">
        <v>1</v>
      </c>
    </row>
    <row r="2" spans="1:6">
      <c r="C2" s="2" t="s">
        <v>2</v>
      </c>
      <c r="E2" s="2" t="s">
        <v>4</v>
      </c>
    </row>
    <row r="3" spans="1:6">
      <c r="A3" s="6" t="s">
        <v>847</v>
      </c>
    </row>
    <row r="4" spans="1:6">
      <c r="A4" s="3" t="s">
        <v>15</v>
      </c>
      <c r="C4" s="3" t="s">
        <v>16</v>
      </c>
    </row>
    <row r="5" spans="1:6">
      <c r="A5" s="3" t="s">
        <v>848</v>
      </c>
      <c r="C5" s="5" t="n">
        <v>1485</v>
      </c>
      <c r="E5" s="5" t="n">
        <v>1452</v>
      </c>
    </row>
    <row r="6" spans="1:6">
      <c r="A6" s="3" t="s">
        <v>849</v>
      </c>
      <c r="C6" s="4" t="n">
        <v>6</v>
      </c>
      <c r="D6" s="3" t="s">
        <v>59</v>
      </c>
      <c r="E6" s="4" t="n">
        <v>7</v>
      </c>
      <c r="F6" s="3" t="s">
        <v>63</v>
      </c>
    </row>
    <row r="7" spans="1:6">
      <c r="A7" s="3" t="s">
        <v>850</v>
      </c>
      <c r="C7" s="4" t="n">
        <v>6</v>
      </c>
      <c r="E7" s="4" t="n">
        <v>22822</v>
      </c>
    </row>
    <row r="8" spans="1:6">
      <c r="A8" s="3" t="s">
        <v>851</v>
      </c>
      <c r="C8" s="4" t="n">
        <v>0</v>
      </c>
      <c r="D8" s="3" t="s">
        <v>59</v>
      </c>
      <c r="E8" s="4" t="n">
        <v>603</v>
      </c>
      <c r="F8" s="3" t="s">
        <v>63</v>
      </c>
    </row>
    <row r="9" spans="1:6">
      <c r="A9" s="3" t="s">
        <v>852</v>
      </c>
      <c r="C9" s="4" t="n">
        <v>1491</v>
      </c>
      <c r="E9" s="4" t="n">
        <v>24274</v>
      </c>
    </row>
    <row r="10" spans="1:6">
      <c r="A10" s="3" t="s">
        <v>853</v>
      </c>
      <c r="C10" s="4" t="n">
        <v>6</v>
      </c>
      <c r="D10" s="3" t="s">
        <v>59</v>
      </c>
      <c r="E10" s="4" t="n">
        <v>610</v>
      </c>
      <c r="F10" s="3" t="s">
        <v>63</v>
      </c>
    </row>
    <row r="11" spans="1:6">
      <c r="A11" s="3" t="s">
        <v>854</v>
      </c>
    </row>
    <row r="12" spans="1:6">
      <c r="A12" s="6" t="s">
        <v>847</v>
      </c>
    </row>
    <row r="13" spans="1:6">
      <c r="A13" s="3" t="s">
        <v>848</v>
      </c>
      <c r="C13" s="4" t="n">
        <v>0</v>
      </c>
      <c r="D13" s="3" t="s">
        <v>84</v>
      </c>
      <c r="E13" s="4" t="n">
        <v>0</v>
      </c>
      <c r="F13" s="3" t="s">
        <v>85</v>
      </c>
    </row>
    <row r="14" spans="1:6">
      <c r="A14" s="3" t="s">
        <v>849</v>
      </c>
      <c r="C14" s="4" t="n">
        <v>0</v>
      </c>
      <c r="D14" s="3" t="s">
        <v>855</v>
      </c>
      <c r="E14" s="4" t="n">
        <v>0</v>
      </c>
      <c r="F14" s="3" t="s">
        <v>856</v>
      </c>
    </row>
    <row r="15" spans="1:6">
      <c r="A15" s="3" t="s">
        <v>850</v>
      </c>
      <c r="C15" s="4" t="n">
        <v>0</v>
      </c>
      <c r="D15" s="3" t="s">
        <v>84</v>
      </c>
      <c r="E15" s="4" t="n">
        <v>0</v>
      </c>
      <c r="F15" s="3" t="s">
        <v>85</v>
      </c>
    </row>
    <row r="16" spans="1:6">
      <c r="A16" s="3" t="s">
        <v>851</v>
      </c>
      <c r="C16" s="4" t="n">
        <v>0</v>
      </c>
      <c r="D16" s="3" t="s">
        <v>855</v>
      </c>
      <c r="E16" s="4" t="n">
        <v>0</v>
      </c>
      <c r="F16" s="3" t="s">
        <v>856</v>
      </c>
    </row>
    <row r="17" spans="1:6">
      <c r="A17" s="3" t="s">
        <v>852</v>
      </c>
      <c r="C17" s="4" t="n">
        <v>0</v>
      </c>
      <c r="D17" s="3" t="s">
        <v>84</v>
      </c>
      <c r="E17" s="4" t="n">
        <v>0</v>
      </c>
      <c r="F17" s="3" t="s">
        <v>85</v>
      </c>
    </row>
    <row r="18" spans="1:6">
      <c r="A18" s="3" t="s">
        <v>853</v>
      </c>
      <c r="C18" s="4" t="n">
        <v>0</v>
      </c>
      <c r="D18" s="3" t="s">
        <v>855</v>
      </c>
      <c r="E18" s="4" t="n">
        <v>0</v>
      </c>
      <c r="F18" s="3" t="s">
        <v>856</v>
      </c>
    </row>
    <row r="19" spans="1:6">
      <c r="A19" s="3" t="s">
        <v>857</v>
      </c>
    </row>
    <row r="20" spans="1:6">
      <c r="A20" s="6" t="s">
        <v>847</v>
      </c>
    </row>
    <row r="21" spans="1:6">
      <c r="A21" s="3" t="s">
        <v>848</v>
      </c>
      <c r="C21" s="4" t="n">
        <v>1485</v>
      </c>
      <c r="E21" s="4" t="n">
        <v>1452</v>
      </c>
    </row>
    <row r="22" spans="1:6">
      <c r="A22" s="3" t="s">
        <v>849</v>
      </c>
      <c r="C22" s="4" t="n">
        <v>6</v>
      </c>
      <c r="D22" s="3" t="s">
        <v>59</v>
      </c>
      <c r="E22" s="4" t="n">
        <v>7</v>
      </c>
      <c r="F22" s="3" t="s">
        <v>63</v>
      </c>
    </row>
    <row r="23" spans="1:6">
      <c r="A23" s="3" t="s">
        <v>850</v>
      </c>
      <c r="C23" s="4" t="n">
        <v>6</v>
      </c>
      <c r="E23" s="4" t="n">
        <v>22822</v>
      </c>
    </row>
    <row r="24" spans="1:6">
      <c r="A24" s="3" t="s">
        <v>851</v>
      </c>
      <c r="C24" s="4" t="n">
        <v>0</v>
      </c>
      <c r="D24" s="3" t="s">
        <v>59</v>
      </c>
      <c r="E24" s="4" t="n">
        <v>603</v>
      </c>
      <c r="F24" s="3" t="s">
        <v>63</v>
      </c>
    </row>
    <row r="25" spans="1:6">
      <c r="A25" s="3" t="s">
        <v>852</v>
      </c>
      <c r="C25" s="4" t="n">
        <v>1491</v>
      </c>
      <c r="E25" s="4" t="n">
        <v>24274</v>
      </c>
    </row>
    <row r="26" spans="1:6">
      <c r="A26" s="3" t="s">
        <v>853</v>
      </c>
      <c r="C26" s="4" t="n">
        <v>6</v>
      </c>
      <c r="D26" s="3" t="s">
        <v>59</v>
      </c>
      <c r="E26" s="4" t="n">
        <v>610</v>
      </c>
      <c r="F26" s="3" t="s">
        <v>63</v>
      </c>
    </row>
    <row r="27" spans="1:6">
      <c r="A27" s="3" t="s">
        <v>858</v>
      </c>
    </row>
    <row r="28" spans="1:6">
      <c r="A28" s="6" t="s">
        <v>847</v>
      </c>
    </row>
    <row r="29" spans="1:6">
      <c r="A29" s="3" t="s">
        <v>848</v>
      </c>
      <c r="C29" s="4" t="n">
        <v>50</v>
      </c>
      <c r="E29" s="4" t="n">
        <v>0</v>
      </c>
    </row>
    <row r="30" spans="1:6">
      <c r="A30" s="3" t="s">
        <v>849</v>
      </c>
      <c r="C30" s="4" t="n">
        <v>0</v>
      </c>
      <c r="D30" s="3" t="s">
        <v>59</v>
      </c>
      <c r="E30" s="4" t="n">
        <v>0</v>
      </c>
      <c r="F30" s="3" t="s">
        <v>63</v>
      </c>
    </row>
    <row r="31" spans="1:6">
      <c r="A31" s="3" t="s">
        <v>850</v>
      </c>
      <c r="C31" s="4" t="n">
        <v>0</v>
      </c>
      <c r="E31" s="4" t="n">
        <v>4177</v>
      </c>
    </row>
    <row r="32" spans="1:6">
      <c r="A32" s="3" t="s">
        <v>851</v>
      </c>
      <c r="C32" s="4" t="n">
        <v>0</v>
      </c>
      <c r="D32" s="3" t="s">
        <v>59</v>
      </c>
      <c r="E32" s="4" t="n">
        <v>66</v>
      </c>
      <c r="F32" s="3" t="s">
        <v>63</v>
      </c>
    </row>
    <row r="33" spans="1:6">
      <c r="A33" s="3" t="s">
        <v>852</v>
      </c>
      <c r="C33" s="4" t="n">
        <v>50</v>
      </c>
      <c r="E33" s="4" t="n">
        <v>4177</v>
      </c>
    </row>
    <row r="34" spans="1:6">
      <c r="A34" s="3" t="s">
        <v>853</v>
      </c>
      <c r="C34" s="4" t="n">
        <v>0</v>
      </c>
      <c r="D34" s="3" t="s">
        <v>59</v>
      </c>
      <c r="E34" s="4" t="n">
        <v>66</v>
      </c>
      <c r="F34" s="3" t="s">
        <v>63</v>
      </c>
    </row>
    <row r="35" spans="1:6">
      <c r="A35" s="3" t="s">
        <v>859</v>
      </c>
    </row>
    <row r="36" spans="1:6">
      <c r="A36" s="6" t="s">
        <v>847</v>
      </c>
    </row>
    <row r="37" spans="1:6">
      <c r="A37" s="3" t="s">
        <v>848</v>
      </c>
      <c r="C37" s="4" t="n">
        <v>20</v>
      </c>
      <c r="E37" s="4" t="n">
        <v>0</v>
      </c>
    </row>
    <row r="38" spans="1:6">
      <c r="A38" s="3" t="s">
        <v>849</v>
      </c>
      <c r="C38" s="4" t="n">
        <v>0</v>
      </c>
      <c r="D38" s="3" t="s">
        <v>59</v>
      </c>
      <c r="E38" s="4" t="n">
        <v>0</v>
      </c>
      <c r="F38" s="3" t="s">
        <v>63</v>
      </c>
    </row>
    <row r="39" spans="1:6">
      <c r="A39" s="3" t="s">
        <v>850</v>
      </c>
      <c r="C39" s="4" t="n">
        <v>0</v>
      </c>
      <c r="E39" s="4" t="n">
        <v>63</v>
      </c>
    </row>
    <row r="40" spans="1:6">
      <c r="A40" s="3" t="s">
        <v>851</v>
      </c>
      <c r="C40" s="4" t="n">
        <v>0</v>
      </c>
      <c r="D40" s="3" t="s">
        <v>59</v>
      </c>
      <c r="E40" s="4" t="n">
        <v>2</v>
      </c>
      <c r="F40" s="3" t="s">
        <v>63</v>
      </c>
    </row>
    <row r="41" spans="1:6">
      <c r="A41" s="3" t="s">
        <v>852</v>
      </c>
      <c r="C41" s="4" t="n">
        <v>20</v>
      </c>
      <c r="E41" s="4" t="n">
        <v>63</v>
      </c>
    </row>
    <row r="42" spans="1:6">
      <c r="A42" s="3" t="s">
        <v>853</v>
      </c>
      <c r="C42" s="4" t="n">
        <v>0</v>
      </c>
      <c r="D42" s="3" t="s">
        <v>59</v>
      </c>
      <c r="E42" s="4" t="n">
        <v>2</v>
      </c>
      <c r="F42" s="3" t="s">
        <v>63</v>
      </c>
    </row>
    <row r="43" spans="1:6">
      <c r="A43" s="3" t="s">
        <v>860</v>
      </c>
    </row>
    <row r="44" spans="1:6">
      <c r="A44" s="6" t="s">
        <v>847</v>
      </c>
    </row>
    <row r="45" spans="1:6">
      <c r="A45" s="3" t="s">
        <v>848</v>
      </c>
      <c r="C45" s="4" t="n">
        <v>119</v>
      </c>
      <c r="E45" s="4" t="n">
        <v>49</v>
      </c>
    </row>
    <row r="46" spans="1:6">
      <c r="A46" s="3" t="s">
        <v>849</v>
      </c>
      <c r="C46" s="4" t="n">
        <v>1</v>
      </c>
      <c r="D46" s="3" t="s">
        <v>59</v>
      </c>
      <c r="E46" s="4" t="n">
        <v>1</v>
      </c>
      <c r="F46" s="3" t="s">
        <v>63</v>
      </c>
    </row>
    <row r="47" spans="1:6">
      <c r="A47" s="3" t="s">
        <v>850</v>
      </c>
      <c r="C47" s="4" t="n">
        <v>0</v>
      </c>
      <c r="E47" s="4" t="n">
        <v>430</v>
      </c>
    </row>
    <row r="48" spans="1:6">
      <c r="A48" s="3" t="s">
        <v>851</v>
      </c>
      <c r="C48" s="4" t="n">
        <v>0</v>
      </c>
      <c r="D48" s="3" t="s">
        <v>59</v>
      </c>
      <c r="E48" s="4" t="n">
        <v>20</v>
      </c>
      <c r="F48" s="3" t="s">
        <v>63</v>
      </c>
    </row>
    <row r="49" spans="1:6">
      <c r="A49" s="3" t="s">
        <v>852</v>
      </c>
      <c r="C49" s="4" t="n">
        <v>119</v>
      </c>
      <c r="E49" s="4" t="n">
        <v>479</v>
      </c>
    </row>
    <row r="50" spans="1:6">
      <c r="A50" s="3" t="s">
        <v>853</v>
      </c>
      <c r="C50" s="4" t="n">
        <v>1</v>
      </c>
      <c r="D50" s="3" t="s">
        <v>59</v>
      </c>
      <c r="E50" s="4" t="n">
        <v>21</v>
      </c>
      <c r="F50" s="3" t="s">
        <v>63</v>
      </c>
    </row>
    <row r="51" spans="1:6">
      <c r="A51" s="3" t="s">
        <v>861</v>
      </c>
    </row>
    <row r="52" spans="1:6">
      <c r="A52" s="6" t="s">
        <v>847</v>
      </c>
    </row>
    <row r="53" spans="1:6">
      <c r="A53" s="3" t="s">
        <v>848</v>
      </c>
      <c r="C53" s="4" t="n">
        <v>0</v>
      </c>
      <c r="E53" s="4" t="n">
        <v>0</v>
      </c>
    </row>
    <row r="54" spans="1:6">
      <c r="A54" s="3" t="s">
        <v>849</v>
      </c>
      <c r="C54" s="4" t="n">
        <v>0</v>
      </c>
      <c r="D54" s="3" t="s">
        <v>59</v>
      </c>
      <c r="E54" s="4" t="n">
        <v>0</v>
      </c>
      <c r="F54" s="3" t="s">
        <v>63</v>
      </c>
    </row>
    <row r="55" spans="1:6">
      <c r="A55" s="3" t="s">
        <v>850</v>
      </c>
      <c r="C55" s="4" t="n">
        <v>6</v>
      </c>
      <c r="E55" s="4" t="n">
        <v>9</v>
      </c>
    </row>
    <row r="56" spans="1:6">
      <c r="A56" s="3" t="s">
        <v>851</v>
      </c>
      <c r="C56" s="4" t="n">
        <v>0</v>
      </c>
      <c r="D56" s="3" t="s">
        <v>59</v>
      </c>
      <c r="E56" s="4" t="n">
        <v>0</v>
      </c>
      <c r="F56" s="3" t="s">
        <v>63</v>
      </c>
    </row>
    <row r="57" spans="1:6">
      <c r="A57" s="3" t="s">
        <v>852</v>
      </c>
      <c r="C57" s="4" t="n">
        <v>6</v>
      </c>
      <c r="E57" s="4" t="n">
        <v>9</v>
      </c>
    </row>
    <row r="58" spans="1:6">
      <c r="A58" s="3" t="s">
        <v>853</v>
      </c>
      <c r="C58" s="4" t="n">
        <v>0</v>
      </c>
      <c r="D58" s="3" t="s">
        <v>59</v>
      </c>
      <c r="E58" s="4" t="n">
        <v>0</v>
      </c>
      <c r="F58" s="3" t="s">
        <v>63</v>
      </c>
    </row>
    <row r="59" spans="1:6">
      <c r="A59" s="3" t="s">
        <v>862</v>
      </c>
    </row>
    <row r="60" spans="1:6">
      <c r="A60" s="6" t="s">
        <v>847</v>
      </c>
    </row>
    <row r="61" spans="1:6">
      <c r="A61" s="3" t="s">
        <v>848</v>
      </c>
      <c r="C61" s="4" t="n">
        <v>207</v>
      </c>
      <c r="E61" s="4" t="n">
        <v>68</v>
      </c>
    </row>
    <row r="62" spans="1:6">
      <c r="A62" s="3" t="s">
        <v>849</v>
      </c>
      <c r="C62" s="4" t="n">
        <v>1</v>
      </c>
      <c r="D62" s="3" t="s">
        <v>59</v>
      </c>
      <c r="E62" s="4" t="n">
        <v>0</v>
      </c>
      <c r="F62" s="3" t="s">
        <v>63</v>
      </c>
    </row>
    <row r="63" spans="1:6">
      <c r="A63" s="3" t="s">
        <v>850</v>
      </c>
      <c r="C63" s="4" t="n">
        <v>0</v>
      </c>
      <c r="E63" s="4" t="n">
        <v>1986</v>
      </c>
    </row>
    <row r="64" spans="1:6">
      <c r="A64" s="3" t="s">
        <v>851</v>
      </c>
      <c r="C64" s="4" t="n">
        <v>0</v>
      </c>
      <c r="D64" s="3" t="s">
        <v>59</v>
      </c>
      <c r="E64" s="4" t="n">
        <v>69</v>
      </c>
      <c r="F64" s="3" t="s">
        <v>63</v>
      </c>
    </row>
    <row r="65" spans="1:6">
      <c r="A65" s="3" t="s">
        <v>852</v>
      </c>
      <c r="C65" s="4" t="n">
        <v>207</v>
      </c>
      <c r="E65" s="4" t="n">
        <v>2054</v>
      </c>
    </row>
    <row r="66" spans="1:6">
      <c r="A66" s="3" t="s">
        <v>853</v>
      </c>
      <c r="C66" s="4" t="n">
        <v>1</v>
      </c>
      <c r="D66" s="3" t="s">
        <v>59</v>
      </c>
      <c r="E66" s="4" t="n">
        <v>69</v>
      </c>
      <c r="F66" s="3" t="s">
        <v>63</v>
      </c>
    </row>
    <row r="67" spans="1:6">
      <c r="A67" s="3" t="s">
        <v>863</v>
      </c>
    </row>
    <row r="68" spans="1:6">
      <c r="A68" s="6" t="s">
        <v>847</v>
      </c>
    </row>
    <row r="69" spans="1:6">
      <c r="A69" s="3" t="s">
        <v>848</v>
      </c>
      <c r="E69" s="4" t="n">
        <v>106</v>
      </c>
    </row>
    <row r="70" spans="1:6">
      <c r="A70" s="3" t="s">
        <v>849</v>
      </c>
      <c r="B70" s="3" t="s">
        <v>63</v>
      </c>
      <c r="E70" s="4" t="n">
        <v>1</v>
      </c>
    </row>
    <row r="71" spans="1:6">
      <c r="A71" s="3" t="s">
        <v>850</v>
      </c>
      <c r="E71" s="4" t="n">
        <v>773</v>
      </c>
    </row>
    <row r="72" spans="1:6">
      <c r="A72" s="3" t="s">
        <v>851</v>
      </c>
      <c r="B72" s="3" t="s">
        <v>63</v>
      </c>
      <c r="E72" s="4" t="n">
        <v>26</v>
      </c>
    </row>
    <row r="73" spans="1:6">
      <c r="A73" s="3" t="s">
        <v>852</v>
      </c>
      <c r="E73" s="4" t="n">
        <v>879</v>
      </c>
    </row>
    <row r="74" spans="1:6">
      <c r="A74" s="3" t="s">
        <v>853</v>
      </c>
      <c r="B74" s="3" t="s">
        <v>63</v>
      </c>
      <c r="E74" s="4" t="n">
        <v>27</v>
      </c>
    </row>
    <row r="75" spans="1:6">
      <c r="A75" s="3" t="s">
        <v>864</v>
      </c>
    </row>
    <row r="76" spans="1:6">
      <c r="A76" s="6" t="s">
        <v>847</v>
      </c>
    </row>
    <row r="77" spans="1:6">
      <c r="A77" s="3" t="s">
        <v>848</v>
      </c>
      <c r="C77" s="4" t="n">
        <v>1089</v>
      </c>
      <c r="E77" s="4" t="n">
        <v>1229</v>
      </c>
    </row>
    <row r="78" spans="1:6">
      <c r="A78" s="3" t="s">
        <v>849</v>
      </c>
      <c r="C78" s="4" t="n">
        <v>4</v>
      </c>
      <c r="D78" s="3" t="s">
        <v>59</v>
      </c>
      <c r="E78" s="4" t="n">
        <v>5</v>
      </c>
      <c r="F78" s="3" t="s">
        <v>63</v>
      </c>
    </row>
    <row r="79" spans="1:6">
      <c r="A79" s="3" t="s">
        <v>850</v>
      </c>
      <c r="C79" s="4" t="n">
        <v>0</v>
      </c>
      <c r="E79" s="4" t="n">
        <v>15384</v>
      </c>
    </row>
    <row r="80" spans="1:6">
      <c r="A80" s="3" t="s">
        <v>851</v>
      </c>
      <c r="C80" s="4" t="n">
        <v>0</v>
      </c>
      <c r="D80" s="3" t="s">
        <v>59</v>
      </c>
      <c r="E80" s="4" t="n">
        <v>420</v>
      </c>
      <c r="F80" s="3" t="s">
        <v>63</v>
      </c>
    </row>
    <row r="81" spans="1:6">
      <c r="A81" s="3" t="s">
        <v>852</v>
      </c>
      <c r="C81" s="4" t="n">
        <v>1089</v>
      </c>
      <c r="E81" s="4" t="n">
        <v>16613</v>
      </c>
    </row>
    <row r="82" spans="1:6">
      <c r="A82" s="3" t="s">
        <v>853</v>
      </c>
      <c r="C82" s="5" t="n">
        <v>4</v>
      </c>
      <c r="D82" s="3" t="s">
        <v>59</v>
      </c>
      <c r="E82" s="5" t="n">
        <v>425</v>
      </c>
      <c r="F82" s="3" t="s">
        <v>63</v>
      </c>
    </row>
    <row r="83" spans="1:6"/>
    <row r="84" spans="1:6">
      <c r="A84" s="3" t="s">
        <v>59</v>
      </c>
      <c r="B84" s="3" t="s">
        <v>865</v>
      </c>
    </row>
    <row r="85" spans="1:6">
      <c r="A85" s="3" t="s">
        <v>63</v>
      </c>
      <c r="B85" s="3" t="s">
        <v>865</v>
      </c>
    </row>
    <row r="86" spans="1:6">
      <c r="A86" s="3" t="s">
        <v>84</v>
      </c>
      <c r="B86" s="3" t="s">
        <v>866</v>
      </c>
    </row>
    <row r="87" spans="1:6">
      <c r="A87" s="3" t="s">
        <v>85</v>
      </c>
      <c r="B87" s="3" t="s">
        <v>866</v>
      </c>
    </row>
  </sheetData>
  <mergeCells count="10">
    <mergeCell ref="A1:B2"/>
    <mergeCell ref="C1:D1"/>
    <mergeCell ref="E1:F1"/>
    <mergeCell ref="C2:D2"/>
    <mergeCell ref="E2:F2"/>
    <mergeCell ref="A83:E83"/>
    <mergeCell ref="B84:E84"/>
    <mergeCell ref="B85:E85"/>
    <mergeCell ref="B86:E86"/>
    <mergeCell ref="B87:E8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69</v>
      </c>
      <c r="D1" s="2" t="s">
        <v>1</v>
      </c>
    </row>
    <row r="2" spans="1:5">
      <c r="B2" s="2" t="s">
        <v>2</v>
      </c>
      <c r="C2" s="2" t="s">
        <v>70</v>
      </c>
      <c r="D2" s="2" t="s">
        <v>2</v>
      </c>
      <c r="E2" s="2" t="s">
        <v>70</v>
      </c>
    </row>
    <row r="3" spans="1:5">
      <c r="A3" s="3" t="s">
        <v>868</v>
      </c>
      <c r="B3" s="5" t="n">
        <v>4</v>
      </c>
      <c r="C3" s="5" t="n">
        <v>0</v>
      </c>
      <c r="D3" s="5" t="n">
        <v>4</v>
      </c>
      <c r="E3" s="5" t="n">
        <v>7</v>
      </c>
    </row>
    <row r="4" spans="1:5">
      <c r="A4" s="3" t="s">
        <v>869</v>
      </c>
      <c r="B4" s="4" t="n">
        <v>0</v>
      </c>
      <c r="C4" s="4" t="n">
        <v>0</v>
      </c>
      <c r="D4" s="4" t="n">
        <v>-42</v>
      </c>
      <c r="E4" s="4" t="n">
        <v>-6</v>
      </c>
    </row>
    <row r="5" spans="1:5">
      <c r="A5" s="3" t="s">
        <v>870</v>
      </c>
      <c r="B5" s="4" t="n">
        <v>0</v>
      </c>
      <c r="C5" s="4" t="n">
        <v>0</v>
      </c>
      <c r="D5" s="4" t="n">
        <v>0</v>
      </c>
      <c r="E5" s="4" t="n">
        <v>0</v>
      </c>
    </row>
    <row r="6" spans="1:5">
      <c r="A6" s="3" t="s">
        <v>99</v>
      </c>
      <c r="B6" s="5" t="n">
        <v>4</v>
      </c>
      <c r="C6" s="5" t="n">
        <v>0</v>
      </c>
      <c r="D6" s="5" t="n">
        <v>-38</v>
      </c>
      <c r="E6" s="5"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4</v>
      </c>
    </row>
    <row r="2" spans="1:3">
      <c r="A2" s="6" t="s">
        <v>872</v>
      </c>
    </row>
    <row r="3" spans="1:3">
      <c r="A3" s="3" t="s">
        <v>204</v>
      </c>
      <c r="B3" s="5" t="n">
        <v>124</v>
      </c>
      <c r="C3" s="5" t="n">
        <v>163</v>
      </c>
    </row>
    <row r="4" spans="1:3">
      <c r="A4" s="3" t="s">
        <v>873</v>
      </c>
      <c r="B4" s="5" t="n">
        <v>306</v>
      </c>
      <c r="C4" s="5" t="n">
        <v>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74</v>
      </c>
      <c r="C1" s="2" t="s">
        <v>69</v>
      </c>
      <c r="E1" s="2" t="s">
        <v>1</v>
      </c>
    </row>
    <row r="2" spans="1:7">
      <c r="C2" s="2" t="s">
        <v>2</v>
      </c>
      <c r="D2" s="2" t="s">
        <v>70</v>
      </c>
      <c r="E2" s="2" t="s">
        <v>2</v>
      </c>
      <c r="F2" s="2" t="s">
        <v>70</v>
      </c>
      <c r="G2" s="2" t="s">
        <v>4</v>
      </c>
    </row>
    <row r="3" spans="1:7">
      <c r="A3" s="6" t="s">
        <v>872</v>
      </c>
    </row>
    <row r="4" spans="1:7">
      <c r="A4" s="3" t="s">
        <v>875</v>
      </c>
      <c r="C4" s="5" t="n">
        <v>2309</v>
      </c>
      <c r="E4" s="5" t="n">
        <v>2309</v>
      </c>
      <c r="G4" s="5" t="n">
        <v>2890</v>
      </c>
    </row>
    <row r="5" spans="1:7">
      <c r="A5" s="3" t="s">
        <v>876</v>
      </c>
      <c r="B5" s="3" t="s">
        <v>59</v>
      </c>
      <c r="C5" s="4" t="n">
        <v>2180</v>
      </c>
      <c r="E5" s="4" t="n">
        <v>2180</v>
      </c>
      <c r="G5" s="4" t="n">
        <v>2611</v>
      </c>
    </row>
    <row r="6" spans="1:7">
      <c r="A6" s="3" t="s">
        <v>877</v>
      </c>
      <c r="C6" s="4" t="n">
        <v>179</v>
      </c>
      <c r="E6" s="4" t="n">
        <v>179</v>
      </c>
      <c r="G6" s="4" t="n">
        <v>167</v>
      </c>
    </row>
    <row r="7" spans="1:7">
      <c r="A7" s="3" t="s">
        <v>878</v>
      </c>
      <c r="C7" s="4" t="n">
        <v>2193</v>
      </c>
      <c r="D7" s="5" t="n">
        <v>2780</v>
      </c>
      <c r="E7" s="4" t="n">
        <v>2219</v>
      </c>
      <c r="F7" s="5" t="n">
        <v>2809</v>
      </c>
    </row>
    <row r="8" spans="1:7">
      <c r="A8" s="3" t="s">
        <v>879</v>
      </c>
      <c r="B8" s="3" t="s">
        <v>63</v>
      </c>
      <c r="C8" s="4" t="n">
        <v>26</v>
      </c>
      <c r="D8" s="4" t="n">
        <v>30</v>
      </c>
      <c r="E8" s="4" t="n">
        <v>85</v>
      </c>
      <c r="F8" s="4" t="n">
        <v>94</v>
      </c>
    </row>
    <row r="9" spans="1:7">
      <c r="A9" s="3" t="s">
        <v>747</v>
      </c>
    </row>
    <row r="10" spans="1:7">
      <c r="A10" s="6" t="s">
        <v>872</v>
      </c>
    </row>
    <row r="11" spans="1:7">
      <c r="A11" s="3" t="s">
        <v>880</v>
      </c>
      <c r="C11" s="4" t="n">
        <v>48</v>
      </c>
      <c r="E11" s="4" t="n">
        <v>48</v>
      </c>
      <c r="G11" s="4" t="n">
        <v>132</v>
      </c>
    </row>
    <row r="12" spans="1:7">
      <c r="A12" s="3" t="s">
        <v>881</v>
      </c>
      <c r="B12" s="3" t="s">
        <v>59</v>
      </c>
      <c r="C12" s="4" t="n">
        <v>39</v>
      </c>
      <c r="E12" s="4" t="n">
        <v>39</v>
      </c>
      <c r="G12" s="4" t="n">
        <v>79</v>
      </c>
    </row>
    <row r="13" spans="1:7">
      <c r="A13" s="3" t="s">
        <v>875</v>
      </c>
      <c r="C13" s="4" t="n">
        <v>311</v>
      </c>
      <c r="E13" s="4" t="n">
        <v>311</v>
      </c>
      <c r="G13" s="4" t="n">
        <v>81</v>
      </c>
    </row>
    <row r="14" spans="1:7">
      <c r="A14" s="3" t="s">
        <v>876</v>
      </c>
      <c r="B14" s="3" t="s">
        <v>59</v>
      </c>
      <c r="C14" s="4" t="n">
        <v>300</v>
      </c>
      <c r="E14" s="4" t="n">
        <v>300</v>
      </c>
      <c r="G14" s="4" t="n">
        <v>70</v>
      </c>
    </row>
    <row r="15" spans="1:7">
      <c r="A15" s="3" t="s">
        <v>877</v>
      </c>
      <c r="C15" s="4" t="n">
        <v>71</v>
      </c>
      <c r="E15" s="4" t="n">
        <v>71</v>
      </c>
      <c r="G15" s="4" t="n">
        <v>13</v>
      </c>
    </row>
    <row r="16" spans="1:7">
      <c r="A16" s="3" t="s">
        <v>882</v>
      </c>
      <c r="C16" s="4" t="n">
        <v>40</v>
      </c>
      <c r="D16" s="4" t="n">
        <v>44</v>
      </c>
      <c r="E16" s="4" t="n">
        <v>41</v>
      </c>
      <c r="F16" s="4" t="n">
        <v>45</v>
      </c>
    </row>
    <row r="17" spans="1:7">
      <c r="A17" s="3" t="s">
        <v>883</v>
      </c>
      <c r="B17" s="3" t="s">
        <v>63</v>
      </c>
      <c r="C17" s="4" t="n">
        <v>0</v>
      </c>
      <c r="D17" s="4" t="n">
        <v>0</v>
      </c>
      <c r="E17" s="4" t="n">
        <v>0</v>
      </c>
      <c r="F17" s="4" t="n">
        <v>1</v>
      </c>
    </row>
    <row r="18" spans="1:7">
      <c r="A18" s="3" t="s">
        <v>878</v>
      </c>
      <c r="C18" s="4" t="n">
        <v>303</v>
      </c>
      <c r="D18" s="4" t="n">
        <v>177</v>
      </c>
      <c r="E18" s="4" t="n">
        <v>305</v>
      </c>
      <c r="F18" s="4" t="n">
        <v>176</v>
      </c>
    </row>
    <row r="19" spans="1:7">
      <c r="A19" s="3" t="s">
        <v>879</v>
      </c>
      <c r="B19" s="3" t="s">
        <v>63</v>
      </c>
      <c r="C19" s="4" t="n">
        <v>2</v>
      </c>
      <c r="D19" s="4" t="n">
        <v>0</v>
      </c>
      <c r="E19" s="4" t="n">
        <v>8</v>
      </c>
      <c r="F19" s="4" t="n">
        <v>3</v>
      </c>
    </row>
    <row r="20" spans="1:7">
      <c r="A20" s="3" t="s">
        <v>606</v>
      </c>
    </row>
    <row r="21" spans="1:7">
      <c r="A21" s="6" t="s">
        <v>872</v>
      </c>
    </row>
    <row r="22" spans="1:7">
      <c r="A22" s="3" t="s">
        <v>880</v>
      </c>
      <c r="C22" s="4" t="n">
        <v>0</v>
      </c>
      <c r="E22" s="4" t="n">
        <v>0</v>
      </c>
      <c r="G22" s="4" t="n">
        <v>10</v>
      </c>
    </row>
    <row r="23" spans="1:7">
      <c r="A23" s="3" t="s">
        <v>881</v>
      </c>
      <c r="B23" s="3" t="s">
        <v>59</v>
      </c>
      <c r="C23" s="4" t="n">
        <v>0</v>
      </c>
      <c r="E23" s="4" t="n">
        <v>0</v>
      </c>
      <c r="G23" s="4" t="n">
        <v>0</v>
      </c>
    </row>
    <row r="24" spans="1:7">
      <c r="A24" s="3" t="s">
        <v>882</v>
      </c>
      <c r="C24" s="4" t="n">
        <v>0</v>
      </c>
      <c r="D24" s="4" t="n">
        <v>20</v>
      </c>
      <c r="E24" s="4" t="n">
        <v>0</v>
      </c>
      <c r="F24" s="4" t="n">
        <v>20</v>
      </c>
    </row>
    <row r="25" spans="1:7">
      <c r="A25" s="3" t="s">
        <v>883</v>
      </c>
      <c r="B25" s="3" t="s">
        <v>63</v>
      </c>
      <c r="C25" s="4" t="n">
        <v>0</v>
      </c>
      <c r="D25" s="4" t="n">
        <v>0</v>
      </c>
      <c r="E25" s="4" t="n">
        <v>0</v>
      </c>
      <c r="F25" s="4" t="n">
        <v>0</v>
      </c>
    </row>
    <row r="26" spans="1:7">
      <c r="A26" s="3" t="s">
        <v>878</v>
      </c>
      <c r="C26" s="4" t="n">
        <v>0</v>
      </c>
      <c r="D26" s="4" t="n">
        <v>21</v>
      </c>
      <c r="E26" s="4" t="n">
        <v>0</v>
      </c>
      <c r="F26" s="4" t="n">
        <v>22</v>
      </c>
    </row>
    <row r="27" spans="1:7">
      <c r="A27" s="3" t="s">
        <v>879</v>
      </c>
      <c r="B27" s="3" t="s">
        <v>63</v>
      </c>
      <c r="C27" s="4" t="n">
        <v>0</v>
      </c>
      <c r="D27" s="4" t="n">
        <v>0</v>
      </c>
      <c r="E27" s="4" t="n">
        <v>0</v>
      </c>
      <c r="F27" s="4" t="n">
        <v>0</v>
      </c>
    </row>
    <row r="28" spans="1:7">
      <c r="A28" s="3" t="s">
        <v>712</v>
      </c>
    </row>
    <row r="29" spans="1:7">
      <c r="A29" s="6" t="s">
        <v>872</v>
      </c>
    </row>
    <row r="30" spans="1:7">
      <c r="A30" s="3" t="s">
        <v>880</v>
      </c>
      <c r="C30" s="4" t="n">
        <v>48</v>
      </c>
      <c r="E30" s="4" t="n">
        <v>48</v>
      </c>
      <c r="G30" s="4" t="n">
        <v>142</v>
      </c>
    </row>
    <row r="31" spans="1:7">
      <c r="A31" s="3" t="s">
        <v>881</v>
      </c>
      <c r="B31" s="3" t="s">
        <v>59</v>
      </c>
      <c r="C31" s="4" t="n">
        <v>39</v>
      </c>
      <c r="E31" s="4" t="n">
        <v>39</v>
      </c>
      <c r="G31" s="4" t="n">
        <v>79</v>
      </c>
    </row>
    <row r="32" spans="1:7">
      <c r="A32" s="3" t="s">
        <v>875</v>
      </c>
      <c r="C32" s="4" t="n">
        <v>311</v>
      </c>
      <c r="E32" s="4" t="n">
        <v>311</v>
      </c>
      <c r="G32" s="4" t="n">
        <v>81</v>
      </c>
    </row>
    <row r="33" spans="1:7">
      <c r="A33" s="3" t="s">
        <v>876</v>
      </c>
      <c r="B33" s="3" t="s">
        <v>59</v>
      </c>
      <c r="C33" s="4" t="n">
        <v>300</v>
      </c>
      <c r="E33" s="4" t="n">
        <v>300</v>
      </c>
      <c r="G33" s="4" t="n">
        <v>70</v>
      </c>
    </row>
    <row r="34" spans="1:7">
      <c r="A34" s="3" t="s">
        <v>877</v>
      </c>
      <c r="C34" s="4" t="n">
        <v>71</v>
      </c>
      <c r="E34" s="4" t="n">
        <v>71</v>
      </c>
      <c r="G34" s="4" t="n">
        <v>13</v>
      </c>
    </row>
    <row r="35" spans="1:7">
      <c r="A35" s="3" t="s">
        <v>882</v>
      </c>
      <c r="C35" s="4" t="n">
        <v>40</v>
      </c>
      <c r="D35" s="4" t="n">
        <v>64</v>
      </c>
      <c r="E35" s="4" t="n">
        <v>41</v>
      </c>
      <c r="F35" s="4" t="n">
        <v>65</v>
      </c>
    </row>
    <row r="36" spans="1:7">
      <c r="A36" s="3" t="s">
        <v>883</v>
      </c>
      <c r="B36" s="3" t="s">
        <v>63</v>
      </c>
      <c r="C36" s="4" t="n">
        <v>0</v>
      </c>
      <c r="D36" s="4" t="n">
        <v>0</v>
      </c>
      <c r="E36" s="4" t="n">
        <v>0</v>
      </c>
      <c r="F36" s="4" t="n">
        <v>1</v>
      </c>
    </row>
    <row r="37" spans="1:7">
      <c r="A37" s="3" t="s">
        <v>878</v>
      </c>
      <c r="C37" s="4" t="n">
        <v>303</v>
      </c>
      <c r="D37" s="4" t="n">
        <v>198</v>
      </c>
      <c r="E37" s="4" t="n">
        <v>305</v>
      </c>
      <c r="F37" s="4" t="n">
        <v>198</v>
      </c>
    </row>
    <row r="38" spans="1:7">
      <c r="A38" s="3" t="s">
        <v>879</v>
      </c>
      <c r="B38" s="3" t="s">
        <v>63</v>
      </c>
      <c r="C38" s="4" t="n">
        <v>2</v>
      </c>
      <c r="D38" s="4" t="n">
        <v>0</v>
      </c>
      <c r="E38" s="4" t="n">
        <v>8</v>
      </c>
      <c r="F38" s="4" t="n">
        <v>3</v>
      </c>
    </row>
    <row r="39" spans="1:7">
      <c r="A39" s="3" t="s">
        <v>749</v>
      </c>
    </row>
    <row r="40" spans="1:7">
      <c r="A40" s="6" t="s">
        <v>872</v>
      </c>
    </row>
    <row r="41" spans="1:7">
      <c r="A41" s="3" t="s">
        <v>880</v>
      </c>
      <c r="C41" s="4" t="n">
        <v>354</v>
      </c>
      <c r="E41" s="4" t="n">
        <v>354</v>
      </c>
      <c r="G41" s="4" t="n">
        <v>501</v>
      </c>
    </row>
    <row r="42" spans="1:7">
      <c r="A42" s="3" t="s">
        <v>881</v>
      </c>
      <c r="B42" s="3" t="s">
        <v>59</v>
      </c>
      <c r="C42" s="4" t="n">
        <v>283</v>
      </c>
      <c r="E42" s="4" t="n">
        <v>283</v>
      </c>
      <c r="G42" s="4" t="n">
        <v>397</v>
      </c>
    </row>
    <row r="43" spans="1:7">
      <c r="A43" s="3" t="s">
        <v>875</v>
      </c>
      <c r="C43" s="4" t="n">
        <v>561</v>
      </c>
      <c r="E43" s="4" t="n">
        <v>561</v>
      </c>
      <c r="G43" s="4" t="n">
        <v>1006</v>
      </c>
    </row>
    <row r="44" spans="1:7">
      <c r="A44" s="3" t="s">
        <v>876</v>
      </c>
      <c r="B44" s="3" t="s">
        <v>59</v>
      </c>
      <c r="C44" s="4" t="n">
        <v>561</v>
      </c>
      <c r="E44" s="4" t="n">
        <v>561</v>
      </c>
      <c r="G44" s="4" t="n">
        <v>984</v>
      </c>
    </row>
    <row r="45" spans="1:7">
      <c r="A45" s="3" t="s">
        <v>877</v>
      </c>
      <c r="C45" s="4" t="n">
        <v>54</v>
      </c>
      <c r="E45" s="4" t="n">
        <v>54</v>
      </c>
      <c r="G45" s="4" t="n">
        <v>96</v>
      </c>
    </row>
    <row r="46" spans="1:7">
      <c r="A46" s="3" t="s">
        <v>882</v>
      </c>
      <c r="C46" s="4" t="n">
        <v>284</v>
      </c>
      <c r="D46" s="4" t="n">
        <v>381</v>
      </c>
      <c r="E46" s="4" t="n">
        <v>287</v>
      </c>
      <c r="F46" s="4" t="n">
        <v>386</v>
      </c>
    </row>
    <row r="47" spans="1:7">
      <c r="A47" s="3" t="s">
        <v>883</v>
      </c>
      <c r="B47" s="3" t="s">
        <v>63</v>
      </c>
      <c r="C47" s="4" t="n">
        <v>4</v>
      </c>
      <c r="D47" s="4" t="n">
        <v>4</v>
      </c>
      <c r="E47" s="4" t="n">
        <v>12</v>
      </c>
      <c r="F47" s="4" t="n">
        <v>11</v>
      </c>
    </row>
    <row r="48" spans="1:7">
      <c r="A48" s="3" t="s">
        <v>878</v>
      </c>
      <c r="C48" s="4" t="n">
        <v>562</v>
      </c>
      <c r="D48" s="4" t="n">
        <v>1027</v>
      </c>
      <c r="E48" s="4" t="n">
        <v>565</v>
      </c>
      <c r="F48" s="4" t="n">
        <v>1031</v>
      </c>
    </row>
    <row r="49" spans="1:7">
      <c r="A49" s="3" t="s">
        <v>879</v>
      </c>
      <c r="B49" s="3" t="s">
        <v>63</v>
      </c>
      <c r="C49" s="4" t="n">
        <v>8</v>
      </c>
      <c r="D49" s="4" t="n">
        <v>13</v>
      </c>
      <c r="E49" s="4" t="n">
        <v>28</v>
      </c>
      <c r="F49" s="4" t="n">
        <v>39</v>
      </c>
    </row>
    <row r="50" spans="1:7">
      <c r="A50" s="3" t="s">
        <v>714</v>
      </c>
    </row>
    <row r="51" spans="1:7">
      <c r="A51" s="6" t="s">
        <v>872</v>
      </c>
    </row>
    <row r="52" spans="1:7">
      <c r="A52" s="3" t="s">
        <v>875</v>
      </c>
      <c r="C52" s="4" t="n">
        <v>753</v>
      </c>
      <c r="E52" s="4" t="n">
        <v>753</v>
      </c>
      <c r="G52" s="4" t="n">
        <v>849</v>
      </c>
    </row>
    <row r="53" spans="1:7">
      <c r="A53" s="3" t="s">
        <v>876</v>
      </c>
      <c r="B53" s="3" t="s">
        <v>59</v>
      </c>
      <c r="C53" s="4" t="n">
        <v>721</v>
      </c>
      <c r="E53" s="4" t="n">
        <v>721</v>
      </c>
      <c r="G53" s="4" t="n">
        <v>799</v>
      </c>
    </row>
    <row r="54" spans="1:7">
      <c r="A54" s="3" t="s">
        <v>877</v>
      </c>
      <c r="C54" s="4" t="n">
        <v>41</v>
      </c>
      <c r="E54" s="4" t="n">
        <v>41</v>
      </c>
      <c r="G54" s="4" t="n">
        <v>44</v>
      </c>
    </row>
    <row r="55" spans="1:7">
      <c r="A55" s="3" t="s">
        <v>878</v>
      </c>
      <c r="C55" s="4" t="n">
        <v>723</v>
      </c>
      <c r="D55" s="4" t="n">
        <v>824</v>
      </c>
      <c r="E55" s="4" t="n">
        <v>732</v>
      </c>
      <c r="F55" s="4" t="n">
        <v>833</v>
      </c>
    </row>
    <row r="56" spans="1:7">
      <c r="A56" s="3" t="s">
        <v>879</v>
      </c>
      <c r="B56" s="3" t="s">
        <v>63</v>
      </c>
      <c r="C56" s="4" t="n">
        <v>8</v>
      </c>
      <c r="D56" s="4" t="n">
        <v>9</v>
      </c>
      <c r="E56" s="4" t="n">
        <v>25</v>
      </c>
      <c r="F56" s="4" t="n">
        <v>27</v>
      </c>
    </row>
    <row r="57" spans="1:7">
      <c r="A57" s="3" t="s">
        <v>751</v>
      </c>
    </row>
    <row r="58" spans="1:7">
      <c r="A58" s="6" t="s">
        <v>872</v>
      </c>
    </row>
    <row r="59" spans="1:7">
      <c r="A59" s="3" t="s">
        <v>880</v>
      </c>
      <c r="C59" s="4" t="n">
        <v>7</v>
      </c>
      <c r="E59" s="4" t="n">
        <v>7</v>
      </c>
      <c r="G59" s="4" t="n">
        <v>12</v>
      </c>
    </row>
    <row r="60" spans="1:7">
      <c r="A60" s="3" t="s">
        <v>881</v>
      </c>
      <c r="B60" s="3" t="s">
        <v>59</v>
      </c>
      <c r="C60" s="4" t="n">
        <v>4</v>
      </c>
      <c r="E60" s="4" t="n">
        <v>4</v>
      </c>
      <c r="G60" s="4" t="n">
        <v>7</v>
      </c>
    </row>
    <row r="61" spans="1:7">
      <c r="A61" s="3" t="s">
        <v>875</v>
      </c>
      <c r="C61" s="4" t="n">
        <v>70</v>
      </c>
      <c r="E61" s="4" t="n">
        <v>70</v>
      </c>
      <c r="G61" s="4" t="n">
        <v>79</v>
      </c>
    </row>
    <row r="62" spans="1:7">
      <c r="A62" s="3" t="s">
        <v>876</v>
      </c>
      <c r="B62" s="3" t="s">
        <v>59</v>
      </c>
      <c r="C62" s="4" t="n">
        <v>68</v>
      </c>
      <c r="E62" s="4" t="n">
        <v>68</v>
      </c>
      <c r="G62" s="4" t="n">
        <v>76</v>
      </c>
    </row>
    <row r="63" spans="1:7">
      <c r="A63" s="3" t="s">
        <v>877</v>
      </c>
      <c r="C63" s="4" t="n">
        <v>5</v>
      </c>
      <c r="E63" s="4" t="n">
        <v>5</v>
      </c>
      <c r="G63" s="4" t="n">
        <v>6</v>
      </c>
    </row>
    <row r="64" spans="1:7">
      <c r="A64" s="3" t="s">
        <v>882</v>
      </c>
      <c r="C64" s="4" t="n">
        <v>4</v>
      </c>
      <c r="D64" s="4" t="n">
        <v>7</v>
      </c>
      <c r="E64" s="4" t="n">
        <v>4</v>
      </c>
      <c r="F64" s="4" t="n">
        <v>7</v>
      </c>
    </row>
    <row r="65" spans="1:7">
      <c r="A65" s="3" t="s">
        <v>883</v>
      </c>
      <c r="B65" s="3" t="s">
        <v>63</v>
      </c>
      <c r="C65" s="4" t="n">
        <v>0</v>
      </c>
      <c r="D65" s="4" t="n">
        <v>0</v>
      </c>
      <c r="E65" s="4" t="n">
        <v>0</v>
      </c>
      <c r="F65" s="4" t="n">
        <v>0</v>
      </c>
    </row>
    <row r="66" spans="1:7">
      <c r="A66" s="3" t="s">
        <v>878</v>
      </c>
      <c r="C66" s="4" t="n">
        <v>68</v>
      </c>
      <c r="D66" s="4" t="n">
        <v>80</v>
      </c>
      <c r="E66" s="4" t="n">
        <v>69</v>
      </c>
      <c r="F66" s="4" t="n">
        <v>82</v>
      </c>
    </row>
    <row r="67" spans="1:7">
      <c r="A67" s="3" t="s">
        <v>879</v>
      </c>
      <c r="B67" s="3" t="s">
        <v>63</v>
      </c>
      <c r="C67" s="4" t="n">
        <v>1</v>
      </c>
      <c r="D67" s="4" t="n">
        <v>1</v>
      </c>
      <c r="E67" s="4" t="n">
        <v>3</v>
      </c>
      <c r="F67" s="4" t="n">
        <v>4</v>
      </c>
    </row>
    <row r="68" spans="1:7">
      <c r="A68" s="3" t="s">
        <v>752</v>
      </c>
    </row>
    <row r="69" spans="1:7">
      <c r="A69" s="6" t="s">
        <v>872</v>
      </c>
    </row>
    <row r="70" spans="1:7">
      <c r="A70" s="3" t="s">
        <v>875</v>
      </c>
      <c r="C70" s="4" t="n">
        <v>57</v>
      </c>
      <c r="E70" s="4" t="n">
        <v>57</v>
      </c>
      <c r="G70" s="4" t="n">
        <v>57</v>
      </c>
    </row>
    <row r="71" spans="1:7">
      <c r="A71" s="3" t="s">
        <v>876</v>
      </c>
      <c r="B71" s="3" t="s">
        <v>59</v>
      </c>
      <c r="C71" s="4" t="n">
        <v>57</v>
      </c>
      <c r="E71" s="4" t="n">
        <v>57</v>
      </c>
      <c r="G71" s="4" t="n">
        <v>57</v>
      </c>
    </row>
    <row r="72" spans="1:7">
      <c r="A72" s="3" t="s">
        <v>877</v>
      </c>
      <c r="C72" s="4" t="n">
        <v>1</v>
      </c>
      <c r="E72" s="4" t="n">
        <v>1</v>
      </c>
      <c r="G72" s="4" t="n">
        <v>1</v>
      </c>
    </row>
    <row r="73" spans="1:7">
      <c r="A73" s="3" t="s">
        <v>878</v>
      </c>
      <c r="C73" s="4" t="n">
        <v>58</v>
      </c>
      <c r="D73" s="4" t="n">
        <v>57</v>
      </c>
      <c r="E73" s="4" t="n">
        <v>58</v>
      </c>
      <c r="F73" s="4" t="n">
        <v>58</v>
      </c>
    </row>
    <row r="74" spans="1:7">
      <c r="A74" s="3" t="s">
        <v>879</v>
      </c>
      <c r="B74" s="3" t="s">
        <v>63</v>
      </c>
      <c r="C74" s="4" t="n">
        <v>1</v>
      </c>
      <c r="D74" s="4" t="n">
        <v>1</v>
      </c>
      <c r="E74" s="4" t="n">
        <v>3</v>
      </c>
      <c r="F74" s="4" t="n">
        <v>3</v>
      </c>
    </row>
    <row r="75" spans="1:7">
      <c r="A75" s="3" t="s">
        <v>707</v>
      </c>
    </row>
    <row r="76" spans="1:7">
      <c r="A76" s="6" t="s">
        <v>872</v>
      </c>
    </row>
    <row r="77" spans="1:7">
      <c r="A77" s="3" t="s">
        <v>875</v>
      </c>
      <c r="C77" s="4" t="n">
        <v>136</v>
      </c>
      <c r="E77" s="4" t="n">
        <v>136</v>
      </c>
      <c r="G77" s="4" t="n">
        <v>133</v>
      </c>
    </row>
    <row r="78" spans="1:7">
      <c r="A78" s="3" t="s">
        <v>876</v>
      </c>
      <c r="B78" s="3" t="s">
        <v>59</v>
      </c>
      <c r="C78" s="4" t="n">
        <v>135</v>
      </c>
      <c r="E78" s="4" t="n">
        <v>135</v>
      </c>
      <c r="G78" s="4" t="n">
        <v>133</v>
      </c>
    </row>
    <row r="79" spans="1:7">
      <c r="A79" s="3" t="s">
        <v>877</v>
      </c>
      <c r="C79" s="4" t="n">
        <v>4</v>
      </c>
      <c r="E79" s="4" t="n">
        <v>4</v>
      </c>
      <c r="G79" s="4" t="n">
        <v>5</v>
      </c>
    </row>
    <row r="80" spans="1:7">
      <c r="A80" s="3" t="s">
        <v>878</v>
      </c>
      <c r="C80" s="4" t="n">
        <v>139</v>
      </c>
      <c r="D80" s="4" t="n">
        <v>134</v>
      </c>
      <c r="E80" s="4" t="n">
        <v>147</v>
      </c>
      <c r="F80" s="4" t="n">
        <v>141</v>
      </c>
    </row>
    <row r="81" spans="1:7">
      <c r="A81" s="3" t="s">
        <v>879</v>
      </c>
      <c r="B81" s="3" t="s">
        <v>63</v>
      </c>
      <c r="C81" s="4" t="n">
        <v>2</v>
      </c>
      <c r="D81" s="4" t="n">
        <v>2</v>
      </c>
      <c r="E81" s="4" t="n">
        <v>5</v>
      </c>
      <c r="F81" s="4" t="n">
        <v>5</v>
      </c>
    </row>
    <row r="82" spans="1:7">
      <c r="A82" s="3" t="s">
        <v>753</v>
      </c>
    </row>
    <row r="83" spans="1:7">
      <c r="A83" s="6" t="s">
        <v>872</v>
      </c>
    </row>
    <row r="84" spans="1:7">
      <c r="A84" s="3" t="s">
        <v>875</v>
      </c>
      <c r="C84" s="4" t="n">
        <v>12</v>
      </c>
      <c r="E84" s="4" t="n">
        <v>12</v>
      </c>
      <c r="G84" s="4" t="n">
        <v>30</v>
      </c>
    </row>
    <row r="85" spans="1:7">
      <c r="A85" s="3" t="s">
        <v>876</v>
      </c>
      <c r="B85" s="3" t="s">
        <v>59</v>
      </c>
      <c r="C85" s="4" t="n">
        <v>12</v>
      </c>
      <c r="E85" s="4" t="n">
        <v>12</v>
      </c>
      <c r="G85" s="4" t="n">
        <v>9</v>
      </c>
    </row>
    <row r="86" spans="1:7">
      <c r="A86" s="3" t="s">
        <v>877</v>
      </c>
      <c r="C86" s="4" t="n">
        <v>3</v>
      </c>
      <c r="E86" s="4" t="n">
        <v>3</v>
      </c>
      <c r="G86" s="4" t="n">
        <v>2</v>
      </c>
    </row>
    <row r="87" spans="1:7">
      <c r="A87" s="3" t="s">
        <v>878</v>
      </c>
      <c r="C87" s="4" t="n">
        <v>12</v>
      </c>
      <c r="D87" s="4" t="n">
        <v>8</v>
      </c>
      <c r="E87" s="4" t="n">
        <v>11</v>
      </c>
      <c r="F87" s="4" t="n">
        <v>8</v>
      </c>
    </row>
    <row r="88" spans="1:7">
      <c r="A88" s="3" t="s">
        <v>879</v>
      </c>
      <c r="B88" s="3" t="s">
        <v>63</v>
      </c>
      <c r="C88" s="4" t="n">
        <v>0</v>
      </c>
      <c r="D88" s="4" t="n">
        <v>0</v>
      </c>
      <c r="E88" s="4" t="n">
        <v>1</v>
      </c>
      <c r="F88" s="4" t="n">
        <v>1</v>
      </c>
    </row>
    <row r="89" spans="1:7">
      <c r="A89" s="3" t="s">
        <v>721</v>
      </c>
    </row>
    <row r="90" spans="1:7">
      <c r="A90" s="6" t="s">
        <v>872</v>
      </c>
    </row>
    <row r="91" spans="1:7">
      <c r="A91" s="3" t="s">
        <v>880</v>
      </c>
      <c r="C91" s="4" t="n">
        <v>361</v>
      </c>
      <c r="E91" s="4" t="n">
        <v>361</v>
      </c>
      <c r="G91" s="4" t="n">
        <v>513</v>
      </c>
    </row>
    <row r="92" spans="1:7">
      <c r="A92" s="3" t="s">
        <v>881</v>
      </c>
      <c r="B92" s="3" t="s">
        <v>59</v>
      </c>
      <c r="C92" s="4" t="n">
        <v>287</v>
      </c>
      <c r="E92" s="4" t="n">
        <v>287</v>
      </c>
      <c r="G92" s="4" t="n">
        <v>404</v>
      </c>
    </row>
    <row r="93" spans="1:7">
      <c r="A93" s="3" t="s">
        <v>875</v>
      </c>
      <c r="C93" s="4" t="n">
        <v>1589</v>
      </c>
      <c r="E93" s="4" t="n">
        <v>1589</v>
      </c>
      <c r="G93" s="4" t="n">
        <v>2154</v>
      </c>
    </row>
    <row r="94" spans="1:7">
      <c r="A94" s="3" t="s">
        <v>876</v>
      </c>
      <c r="B94" s="3" t="s">
        <v>59</v>
      </c>
      <c r="C94" s="4" t="n">
        <v>1554</v>
      </c>
      <c r="E94" s="4" t="n">
        <v>1554</v>
      </c>
      <c r="G94" s="4" t="n">
        <v>2058</v>
      </c>
    </row>
    <row r="95" spans="1:7">
      <c r="A95" s="3" t="s">
        <v>877</v>
      </c>
      <c r="C95" s="4" t="n">
        <v>108</v>
      </c>
      <c r="E95" s="4" t="n">
        <v>108</v>
      </c>
      <c r="G95" s="5" t="n">
        <v>154</v>
      </c>
    </row>
    <row r="96" spans="1:7">
      <c r="A96" s="3" t="s">
        <v>882</v>
      </c>
      <c r="C96" s="4" t="n">
        <v>288</v>
      </c>
      <c r="D96" s="4" t="n">
        <v>388</v>
      </c>
      <c r="E96" s="4" t="n">
        <v>291</v>
      </c>
      <c r="F96" s="4" t="n">
        <v>393</v>
      </c>
    </row>
    <row r="97" spans="1:7">
      <c r="A97" s="3" t="s">
        <v>883</v>
      </c>
      <c r="B97" s="3" t="s">
        <v>63</v>
      </c>
      <c r="C97" s="4" t="n">
        <v>4</v>
      </c>
      <c r="D97" s="4" t="n">
        <v>4</v>
      </c>
      <c r="E97" s="4" t="n">
        <v>12</v>
      </c>
      <c r="F97" s="4" t="n">
        <v>11</v>
      </c>
    </row>
    <row r="98" spans="1:7">
      <c r="A98" s="3" t="s">
        <v>878</v>
      </c>
      <c r="C98" s="4" t="n">
        <v>1562</v>
      </c>
      <c r="D98" s="4" t="n">
        <v>2130</v>
      </c>
      <c r="E98" s="4" t="n">
        <v>1582</v>
      </c>
      <c r="F98" s="4" t="n">
        <v>2153</v>
      </c>
    </row>
    <row r="99" spans="1:7">
      <c r="A99" s="3" t="s">
        <v>879</v>
      </c>
      <c r="B99" s="3" t="s">
        <v>63</v>
      </c>
      <c r="C99" s="5" t="n">
        <v>20</v>
      </c>
      <c r="D99" s="5" t="n">
        <v>26</v>
      </c>
      <c r="E99" s="5" t="n">
        <v>65</v>
      </c>
      <c r="F99" s="5" t="n">
        <v>79</v>
      </c>
    </row>
    <row r="100" spans="1:7"/>
    <row r="101" spans="1:7">
      <c r="A101" s="3" t="s">
        <v>59</v>
      </c>
      <c r="B101" s="3" t="s">
        <v>884</v>
      </c>
    </row>
    <row r="102" spans="1:7">
      <c r="A102" s="3" t="s">
        <v>63</v>
      </c>
      <c r="B102" s="3" t="s">
        <v>885</v>
      </c>
    </row>
  </sheetData>
  <mergeCells count="6">
    <mergeCell ref="A1:B2"/>
    <mergeCell ref="C1:D1"/>
    <mergeCell ref="E1:F1"/>
    <mergeCell ref="A100:F100"/>
    <mergeCell ref="B101:F101"/>
    <mergeCell ref="B102:F10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27"/>
    <col customWidth="1" max="9" min="9" width="25"/>
    <col customWidth="1" max="10" min="10" width="4"/>
    <col customWidth="1" max="11" min="11" width="37"/>
    <col customWidth="1" max="12" min="12" width="4"/>
  </cols>
  <sheetData>
    <row r="1" spans="1:12">
      <c r="A1" s="1" t="s">
        <v>213</v>
      </c>
      <c r="C1" s="2" t="s">
        <v>214</v>
      </c>
      <c r="E1" s="2" t="s">
        <v>215</v>
      </c>
      <c r="F1" s="2" t="s">
        <v>216</v>
      </c>
      <c r="G1" s="2" t="s">
        <v>217</v>
      </c>
      <c r="H1" s="2" t="s">
        <v>218</v>
      </c>
      <c r="I1" s="2" t="s">
        <v>186</v>
      </c>
      <c r="K1" s="2" t="s">
        <v>219</v>
      </c>
    </row>
    <row r="2" spans="1:12">
      <c r="A2" s="6" t="s">
        <v>220</v>
      </c>
    </row>
    <row r="3" spans="1:12">
      <c r="A3" s="3" t="s">
        <v>180</v>
      </c>
      <c r="F3" s="4" t="n">
        <v>471000</v>
      </c>
    </row>
    <row r="4" spans="1:12">
      <c r="A4" s="3" t="s">
        <v>221</v>
      </c>
      <c r="C4" s="5" t="n">
        <v>25154</v>
      </c>
      <c r="E4" s="5" t="n">
        <v>2475</v>
      </c>
      <c r="F4" s="5" t="n">
        <v>550</v>
      </c>
      <c r="G4" s="5" t="n">
        <v>9000</v>
      </c>
      <c r="H4" s="5" t="n">
        <v>17540</v>
      </c>
      <c r="I4" s="5" t="n">
        <v>-3591</v>
      </c>
      <c r="J4" s="3" t="s">
        <v>59</v>
      </c>
      <c r="K4" s="5" t="n">
        <v>-820</v>
      </c>
    </row>
    <row r="5" spans="1:12">
      <c r="A5" s="6" t="s">
        <v>220</v>
      </c>
    </row>
    <row r="6" spans="1:12">
      <c r="A6" s="3" t="s">
        <v>222</v>
      </c>
      <c r="B6" s="3" t="s">
        <v>63</v>
      </c>
      <c r="C6" s="4" t="n">
        <v>-10</v>
      </c>
      <c r="H6" s="4" t="n">
        <v>144</v>
      </c>
      <c r="K6" s="4" t="n">
        <v>-154</v>
      </c>
      <c r="L6" s="3" t="s">
        <v>84</v>
      </c>
    </row>
    <row r="7" spans="1:12">
      <c r="A7" s="3" t="s">
        <v>118</v>
      </c>
      <c r="C7" s="4" t="n">
        <v>2117</v>
      </c>
      <c r="H7" s="4" t="n">
        <v>2117</v>
      </c>
    </row>
    <row r="8" spans="1:12">
      <c r="A8" s="3" t="s">
        <v>223</v>
      </c>
      <c r="C8" s="4" t="n">
        <v>-900</v>
      </c>
      <c r="K8" s="4" t="n">
        <v>-900</v>
      </c>
    </row>
    <row r="9" spans="1:12">
      <c r="A9" s="3" t="s">
        <v>224</v>
      </c>
      <c r="C9" s="4" t="n">
        <v>-2</v>
      </c>
      <c r="I9" s="4" t="n">
        <v>-2</v>
      </c>
      <c r="J9" s="3" t="s">
        <v>59</v>
      </c>
    </row>
    <row r="10" spans="1:12">
      <c r="A10" s="3" t="s">
        <v>225</v>
      </c>
      <c r="C10" s="4" t="n">
        <v>-603</v>
      </c>
      <c r="H10" s="4" t="n">
        <v>-603</v>
      </c>
    </row>
    <row r="11" spans="1:12">
      <c r="A11" s="3" t="s">
        <v>226</v>
      </c>
      <c r="B11" s="3" t="s">
        <v>85</v>
      </c>
      <c r="C11" s="4" t="n">
        <v>-81</v>
      </c>
      <c r="H11" s="4" t="n">
        <v>-81</v>
      </c>
    </row>
    <row r="12" spans="1:12">
      <c r="A12" s="3" t="s">
        <v>227</v>
      </c>
      <c r="C12" s="4" t="n">
        <v>-450</v>
      </c>
      <c r="E12" s="4" t="n">
        <v>-450</v>
      </c>
    </row>
    <row r="13" spans="1:12">
      <c r="A13" s="3" t="s">
        <v>228</v>
      </c>
      <c r="F13" s="4" t="n">
        <v>-17000</v>
      </c>
    </row>
    <row r="14" spans="1:12">
      <c r="A14" s="3" t="s">
        <v>229</v>
      </c>
      <c r="C14" s="4" t="n">
        <v>-1160</v>
      </c>
      <c r="I14" s="4" t="n">
        <v>-1160</v>
      </c>
      <c r="J14" s="3" t="s">
        <v>59</v>
      </c>
    </row>
    <row r="15" spans="1:12">
      <c r="A15" s="3" t="s">
        <v>230</v>
      </c>
      <c r="C15" s="4" t="n">
        <v>36</v>
      </c>
      <c r="I15" s="4" t="n">
        <v>36</v>
      </c>
      <c r="J15" s="3" t="s">
        <v>59</v>
      </c>
    </row>
    <row r="16" spans="1:12">
      <c r="A16" s="3" t="s">
        <v>231</v>
      </c>
      <c r="F16" s="4" t="n">
        <v>1000</v>
      </c>
    </row>
    <row r="17" spans="1:12">
      <c r="A17" s="3" t="s">
        <v>232</v>
      </c>
      <c r="F17" s="4" t="n">
        <v>3000</v>
      </c>
    </row>
    <row r="18" spans="1:12">
      <c r="A18" s="3" t="s">
        <v>233</v>
      </c>
      <c r="C18" s="4" t="n">
        <v>0</v>
      </c>
      <c r="F18" s="5" t="n">
        <v>3</v>
      </c>
      <c r="G18" s="4" t="n">
        <v>-3</v>
      </c>
    </row>
    <row r="19" spans="1:12">
      <c r="A19" s="3" t="s">
        <v>234</v>
      </c>
      <c r="F19" s="4" t="n">
        <v>1000</v>
      </c>
    </row>
    <row r="20" spans="1:12">
      <c r="A20" s="3" t="s">
        <v>235</v>
      </c>
      <c r="C20" s="4" t="n">
        <v>38</v>
      </c>
      <c r="G20" s="4" t="n">
        <v>4</v>
      </c>
      <c r="H20" s="4" t="n">
        <v>-6</v>
      </c>
      <c r="I20" s="4" t="n">
        <v>40</v>
      </c>
      <c r="J20" s="3" t="s">
        <v>59</v>
      </c>
    </row>
    <row r="21" spans="1:12">
      <c r="A21" s="3" t="s">
        <v>236</v>
      </c>
      <c r="C21" s="4" t="n">
        <v>24139</v>
      </c>
      <c r="E21" s="4" t="n">
        <v>2025</v>
      </c>
      <c r="F21" s="5" t="n">
        <v>553</v>
      </c>
      <c r="G21" s="4" t="n">
        <v>9001</v>
      </c>
      <c r="H21" s="4" t="n">
        <v>19111</v>
      </c>
      <c r="I21" s="4" t="n">
        <v>-4677</v>
      </c>
      <c r="J21" s="3" t="s">
        <v>59</v>
      </c>
      <c r="K21" s="4" t="n">
        <v>-1874</v>
      </c>
    </row>
    <row r="22" spans="1:12">
      <c r="A22" s="6" t="s">
        <v>220</v>
      </c>
    </row>
    <row r="23" spans="1:12">
      <c r="A23" s="3" t="s">
        <v>180</v>
      </c>
      <c r="F23" s="4" t="n">
        <v>465000</v>
      </c>
    </row>
    <row r="24" spans="1:12">
      <c r="A24" s="3" t="s">
        <v>237</v>
      </c>
      <c r="C24" s="4" t="n">
        <v>24316</v>
      </c>
      <c r="E24" s="4" t="n">
        <v>2025</v>
      </c>
      <c r="F24" s="5" t="n">
        <v>552</v>
      </c>
      <c r="G24" s="4" t="n">
        <v>8980</v>
      </c>
      <c r="H24" s="4" t="n">
        <v>18616</v>
      </c>
      <c r="I24" s="4" t="n">
        <v>-4178</v>
      </c>
      <c r="J24" s="3" t="s">
        <v>59</v>
      </c>
      <c r="K24" s="4" t="n">
        <v>-1679</v>
      </c>
    </row>
    <row r="25" spans="1:12">
      <c r="A25" s="6" t="s">
        <v>220</v>
      </c>
    </row>
    <row r="26" spans="1:12">
      <c r="A26" s="3" t="s">
        <v>118</v>
      </c>
      <c r="C26" s="4" t="n">
        <v>752</v>
      </c>
      <c r="H26" s="4" t="n">
        <v>752</v>
      </c>
    </row>
    <row r="27" spans="1:12">
      <c r="A27" s="3" t="s">
        <v>223</v>
      </c>
      <c r="C27" s="4" t="n">
        <v>-195</v>
      </c>
      <c r="K27" s="4" t="n">
        <v>-195</v>
      </c>
    </row>
    <row r="28" spans="1:12">
      <c r="A28" s="3" t="s">
        <v>224</v>
      </c>
      <c r="C28" s="4" t="n">
        <v>-2</v>
      </c>
      <c r="I28" s="4" t="n">
        <v>-2</v>
      </c>
      <c r="J28" s="3" t="s">
        <v>59</v>
      </c>
    </row>
    <row r="29" spans="1:12">
      <c r="A29" s="3" t="s">
        <v>225</v>
      </c>
      <c r="C29" s="4" t="n">
        <v>-229</v>
      </c>
      <c r="H29" s="4" t="n">
        <v>-229</v>
      </c>
    </row>
    <row r="30" spans="1:12">
      <c r="A30" s="3" t="s">
        <v>226</v>
      </c>
      <c r="B30" s="3" t="s">
        <v>85</v>
      </c>
      <c r="C30" s="4" t="n">
        <v>-26</v>
      </c>
      <c r="H30" s="4" t="n">
        <v>-26</v>
      </c>
    </row>
    <row r="31" spans="1:12">
      <c r="A31" s="3" t="s">
        <v>228</v>
      </c>
      <c r="F31" s="4" t="n">
        <v>-7000</v>
      </c>
    </row>
    <row r="32" spans="1:12">
      <c r="A32" s="3" t="s">
        <v>229</v>
      </c>
      <c r="C32" s="4" t="n">
        <v>-500</v>
      </c>
      <c r="I32" s="4" t="n">
        <v>-500</v>
      </c>
      <c r="J32" s="3" t="s">
        <v>59</v>
      </c>
    </row>
    <row r="33" spans="1:12">
      <c r="A33" s="3" t="s">
        <v>230</v>
      </c>
      <c r="C33" s="4" t="n">
        <v>2</v>
      </c>
      <c r="G33" s="4" t="n">
        <v>-1</v>
      </c>
      <c r="I33" s="4" t="n">
        <v>3</v>
      </c>
      <c r="J33" s="3" t="s">
        <v>59</v>
      </c>
    </row>
    <row r="34" spans="1:12">
      <c r="A34" s="3" t="s">
        <v>232</v>
      </c>
      <c r="F34" s="4" t="n">
        <v>1000</v>
      </c>
    </row>
    <row r="35" spans="1:12">
      <c r="A35" s="3" t="s">
        <v>233</v>
      </c>
      <c r="C35" s="4" t="n">
        <v>1</v>
      </c>
      <c r="F35" s="5" t="n">
        <v>1</v>
      </c>
    </row>
    <row r="36" spans="1:12">
      <c r="A36" s="3" t="s">
        <v>235</v>
      </c>
      <c r="C36" s="4" t="n">
        <v>20</v>
      </c>
      <c r="G36" s="4" t="n">
        <v>22</v>
      </c>
      <c r="H36" s="4" t="n">
        <v>-2</v>
      </c>
    </row>
    <row r="37" spans="1:12">
      <c r="A37" s="3" t="s">
        <v>236</v>
      </c>
      <c r="C37" s="5" t="n">
        <v>24139</v>
      </c>
      <c r="E37" s="4" t="n">
        <v>2025</v>
      </c>
      <c r="F37" s="5" t="n">
        <v>553</v>
      </c>
      <c r="G37" s="4" t="n">
        <v>9001</v>
      </c>
      <c r="H37" s="4" t="n">
        <v>19111</v>
      </c>
      <c r="I37" s="4" t="n">
        <v>-4677</v>
      </c>
      <c r="J37" s="3" t="s">
        <v>59</v>
      </c>
      <c r="K37" s="4" t="n">
        <v>-1874</v>
      </c>
    </row>
    <row r="38" spans="1:12">
      <c r="A38" s="6" t="s">
        <v>220</v>
      </c>
    </row>
    <row r="39" spans="1:12">
      <c r="A39" s="3" t="s">
        <v>180</v>
      </c>
      <c r="F39" s="4" t="n">
        <v>459000</v>
      </c>
    </row>
    <row r="40" spans="1:12">
      <c r="A40" s="3" t="s">
        <v>180</v>
      </c>
      <c r="C40" s="4" t="n">
        <v>446888</v>
      </c>
      <c r="D40" s="3" t="s">
        <v>95</v>
      </c>
      <c r="F40" s="4" t="n">
        <v>447000</v>
      </c>
    </row>
    <row r="41" spans="1:12">
      <c r="A41" s="3" t="s">
        <v>238</v>
      </c>
      <c r="C41" s="5" t="n">
        <v>24280</v>
      </c>
      <c r="E41" s="4" t="n">
        <v>2025</v>
      </c>
      <c r="F41" s="5" t="n">
        <v>553</v>
      </c>
      <c r="G41" s="4" t="n">
        <v>9022</v>
      </c>
      <c r="H41" s="4" t="n">
        <v>19522</v>
      </c>
      <c r="I41" s="4" t="n">
        <v>-5422</v>
      </c>
      <c r="J41" s="3" t="s">
        <v>176</v>
      </c>
      <c r="K41" s="4" t="n">
        <v>-1420</v>
      </c>
    </row>
    <row r="42" spans="1:12">
      <c r="A42" s="6" t="s">
        <v>220</v>
      </c>
    </row>
    <row r="43" spans="1:12">
      <c r="A43" s="3" t="s">
        <v>222</v>
      </c>
      <c r="B43" s="3" t="s">
        <v>181</v>
      </c>
      <c r="C43" s="4" t="n">
        <v>31</v>
      </c>
      <c r="H43" s="4" t="n">
        <v>31</v>
      </c>
    </row>
    <row r="44" spans="1:12">
      <c r="A44" s="3" t="s">
        <v>118</v>
      </c>
      <c r="C44" s="4" t="n">
        <v>1891</v>
      </c>
      <c r="H44" s="4" t="n">
        <v>1891</v>
      </c>
    </row>
    <row r="45" spans="1:12">
      <c r="A45" s="3" t="s">
        <v>223</v>
      </c>
      <c r="C45" s="4" t="n">
        <v>1271</v>
      </c>
      <c r="K45" s="4" t="n">
        <v>1271</v>
      </c>
    </row>
    <row r="46" spans="1:12">
      <c r="A46" s="3" t="s">
        <v>224</v>
      </c>
      <c r="C46" s="4" t="n">
        <v>-2</v>
      </c>
      <c r="I46" s="4" t="n">
        <v>-2</v>
      </c>
      <c r="J46" s="3" t="s">
        <v>176</v>
      </c>
    </row>
    <row r="47" spans="1:12">
      <c r="A47" s="3" t="s">
        <v>225</v>
      </c>
      <c r="C47" s="4" t="n">
        <v>-693</v>
      </c>
      <c r="H47" s="4" t="n">
        <v>-693</v>
      </c>
    </row>
    <row r="48" spans="1:12">
      <c r="A48" s="3" t="s">
        <v>226</v>
      </c>
      <c r="B48" s="3" t="s">
        <v>187</v>
      </c>
      <c r="C48" s="4" t="n">
        <v>-77</v>
      </c>
      <c r="H48" s="4" t="n">
        <v>-77</v>
      </c>
    </row>
    <row r="49" spans="1:12">
      <c r="A49" s="3" t="s">
        <v>228</v>
      </c>
      <c r="F49" s="4" t="n">
        <v>-5000</v>
      </c>
    </row>
    <row r="50" spans="1:12">
      <c r="A50" s="3" t="s">
        <v>229</v>
      </c>
      <c r="C50" s="4" t="n">
        <v>-250</v>
      </c>
      <c r="I50" s="4" t="n">
        <v>-250</v>
      </c>
      <c r="J50" s="3" t="s">
        <v>176</v>
      </c>
    </row>
    <row r="51" spans="1:12">
      <c r="A51" s="3" t="s">
        <v>230</v>
      </c>
      <c r="C51" s="4" t="n">
        <v>7</v>
      </c>
      <c r="G51" s="4" t="n">
        <v>-7</v>
      </c>
      <c r="I51" s="4" t="n">
        <v>14</v>
      </c>
      <c r="J51" s="3" t="s">
        <v>176</v>
      </c>
    </row>
    <row r="52" spans="1:12">
      <c r="A52" s="3" t="s">
        <v>234</v>
      </c>
      <c r="F52" s="4" t="n">
        <v>2000</v>
      </c>
    </row>
    <row r="53" spans="1:12">
      <c r="A53" s="3" t="s">
        <v>235</v>
      </c>
      <c r="C53" s="4" t="n">
        <v>31</v>
      </c>
      <c r="G53" s="4" t="n">
        <v>-26</v>
      </c>
      <c r="H53" s="4" t="n">
        <v>-10</v>
      </c>
      <c r="I53" s="4" t="n">
        <v>67</v>
      </c>
      <c r="J53" s="3" t="s">
        <v>176</v>
      </c>
    </row>
    <row r="54" spans="1:12">
      <c r="A54" s="3" t="s">
        <v>239</v>
      </c>
      <c r="C54" s="4" t="n">
        <v>26489</v>
      </c>
      <c r="E54" s="4" t="n">
        <v>2025</v>
      </c>
      <c r="F54" s="5" t="n">
        <v>553</v>
      </c>
      <c r="G54" s="4" t="n">
        <v>8989</v>
      </c>
      <c r="H54" s="4" t="n">
        <v>20664</v>
      </c>
      <c r="I54" s="4" t="n">
        <v>-5593</v>
      </c>
      <c r="J54" s="3" t="s">
        <v>176</v>
      </c>
      <c r="K54" s="4" t="n">
        <v>-149</v>
      </c>
    </row>
    <row r="55" spans="1:12">
      <c r="A55" s="6" t="s">
        <v>220</v>
      </c>
    </row>
    <row r="56" spans="1:12">
      <c r="A56" s="3" t="s">
        <v>180</v>
      </c>
      <c r="F56" s="4" t="n">
        <v>444000</v>
      </c>
    </row>
    <row r="57" spans="1:12">
      <c r="A57" s="3" t="s">
        <v>240</v>
      </c>
      <c r="C57" s="4" t="n">
        <v>25862</v>
      </c>
      <c r="E57" s="4" t="n">
        <v>2025</v>
      </c>
      <c r="F57" s="5" t="n">
        <v>553</v>
      </c>
      <c r="G57" s="4" t="n">
        <v>8965</v>
      </c>
      <c r="H57" s="4" t="n">
        <v>20319</v>
      </c>
      <c r="I57" s="4" t="n">
        <v>-5599</v>
      </c>
      <c r="J57" s="3" t="s">
        <v>176</v>
      </c>
      <c r="K57" s="4" t="n">
        <v>-401</v>
      </c>
    </row>
    <row r="58" spans="1:12">
      <c r="A58" s="6" t="s">
        <v>220</v>
      </c>
    </row>
    <row r="59" spans="1:12">
      <c r="A59" s="3" t="s">
        <v>118</v>
      </c>
      <c r="C59" s="4" t="n">
        <v>623</v>
      </c>
      <c r="H59" s="4" t="n">
        <v>623</v>
      </c>
    </row>
    <row r="60" spans="1:12">
      <c r="A60" s="3" t="s">
        <v>223</v>
      </c>
      <c r="C60" s="4" t="n">
        <v>252</v>
      </c>
      <c r="K60" s="4" t="n">
        <v>252</v>
      </c>
    </row>
    <row r="61" spans="1:12">
      <c r="A61" s="3" t="s">
        <v>224</v>
      </c>
      <c r="C61" s="4" t="n">
        <v>-2</v>
      </c>
      <c r="I61" s="4" t="n">
        <v>-2</v>
      </c>
      <c r="J61" s="3" t="s">
        <v>176</v>
      </c>
    </row>
    <row r="62" spans="1:12">
      <c r="A62" s="3" t="s">
        <v>225</v>
      </c>
      <c r="C62" s="4" t="n">
        <v>-249</v>
      </c>
      <c r="H62" s="4" t="n">
        <v>-249</v>
      </c>
    </row>
    <row r="63" spans="1:12">
      <c r="A63" s="3" t="s">
        <v>226</v>
      </c>
      <c r="B63" s="3" t="s">
        <v>187</v>
      </c>
      <c r="C63" s="4" t="n">
        <v>-26</v>
      </c>
      <c r="H63" s="4" t="n">
        <v>-26</v>
      </c>
    </row>
    <row r="64" spans="1:12">
      <c r="A64" s="3" t="s">
        <v>230</v>
      </c>
      <c r="C64" s="4" t="n">
        <v>2</v>
      </c>
      <c r="G64" s="4" t="n">
        <v>-3</v>
      </c>
      <c r="I64" s="4" t="n">
        <v>5</v>
      </c>
      <c r="J64" s="3" t="s">
        <v>176</v>
      </c>
    </row>
    <row r="65" spans="1:12">
      <c r="A65" s="3" t="s">
        <v>235</v>
      </c>
      <c r="C65" s="4" t="n">
        <v>27</v>
      </c>
      <c r="G65" s="4" t="n">
        <v>27</v>
      </c>
      <c r="H65" s="4" t="n">
        <v>-3</v>
      </c>
      <c r="I65" s="4" t="n">
        <v>3</v>
      </c>
      <c r="J65" s="3" t="s">
        <v>176</v>
      </c>
    </row>
    <row r="66" spans="1:12">
      <c r="A66" s="3" t="s">
        <v>239</v>
      </c>
      <c r="C66" s="5" t="n">
        <v>26489</v>
      </c>
      <c r="E66" s="5" t="n">
        <v>2025</v>
      </c>
      <c r="F66" s="5" t="n">
        <v>553</v>
      </c>
      <c r="G66" s="5" t="n">
        <v>8989</v>
      </c>
      <c r="H66" s="5" t="n">
        <v>20664</v>
      </c>
      <c r="I66" s="5" t="n">
        <v>-5593</v>
      </c>
      <c r="J66" s="3" t="s">
        <v>176</v>
      </c>
      <c r="K66" s="5" t="n">
        <v>-149</v>
      </c>
    </row>
    <row r="67" spans="1:12">
      <c r="A67" s="6" t="s">
        <v>220</v>
      </c>
    </row>
    <row r="68" spans="1:12">
      <c r="A68" s="3" t="s">
        <v>180</v>
      </c>
      <c r="C68" s="4" t="n">
        <v>444033</v>
      </c>
      <c r="D68" s="3" t="s">
        <v>95</v>
      </c>
      <c r="F68" s="4" t="n">
        <v>444000</v>
      </c>
    </row>
    <row r="69" spans="1:12"/>
    <row r="70" spans="1:12">
      <c r="A70" s="3" t="s">
        <v>59</v>
      </c>
      <c r="B70" s="3" t="s">
        <v>241</v>
      </c>
    </row>
    <row r="71" spans="1:12">
      <c r="A71" s="3" t="s">
        <v>63</v>
      </c>
      <c r="B71" s="3" t="s">
        <v>242</v>
      </c>
    </row>
    <row r="72" spans="1:12">
      <c r="A72" s="3" t="s">
        <v>84</v>
      </c>
      <c r="B72" s="3" t="s">
        <v>243</v>
      </c>
    </row>
    <row r="73" spans="1:12">
      <c r="A73" s="3" t="s">
        <v>85</v>
      </c>
      <c r="B73" s="3" t="s">
        <v>244</v>
      </c>
    </row>
    <row r="74" spans="1:12">
      <c r="A74" s="3" t="s">
        <v>95</v>
      </c>
      <c r="B74" s="3" t="s">
        <v>201</v>
      </c>
    </row>
    <row r="75" spans="1:12">
      <c r="A75" s="3" t="s">
        <v>176</v>
      </c>
      <c r="B75" s="3" t="s">
        <v>202</v>
      </c>
    </row>
    <row r="76" spans="1:12">
      <c r="A76" s="3" t="s">
        <v>181</v>
      </c>
      <c r="B76" s="3" t="s">
        <v>245</v>
      </c>
    </row>
    <row r="77" spans="1:12">
      <c r="A77" s="3" t="s">
        <v>187</v>
      </c>
      <c r="B77" s="3" t="s">
        <v>246</v>
      </c>
    </row>
  </sheetData>
  <mergeCells count="13">
    <mergeCell ref="A1:B1"/>
    <mergeCell ref="C1:D1"/>
    <mergeCell ref="I1:J1"/>
    <mergeCell ref="K1:L1"/>
    <mergeCell ref="A69:K69"/>
    <mergeCell ref="B70:K70"/>
    <mergeCell ref="B71:K71"/>
    <mergeCell ref="B72:K72"/>
    <mergeCell ref="B73:K73"/>
    <mergeCell ref="B74:K74"/>
    <mergeCell ref="B75:K75"/>
    <mergeCell ref="B76:K76"/>
    <mergeCell ref="B77:K7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86</v>
      </c>
      <c r="C1" s="2" t="s">
        <v>69</v>
      </c>
      <c r="G1" s="2" t="s">
        <v>1</v>
      </c>
    </row>
    <row r="2" spans="1:11">
      <c r="C2" s="2" t="s">
        <v>2</v>
      </c>
      <c r="E2" s="2" t="s">
        <v>70</v>
      </c>
      <c r="G2" s="2" t="s">
        <v>2</v>
      </c>
      <c r="I2" s="2" t="s">
        <v>70</v>
      </c>
      <c r="K2" s="2" t="s">
        <v>4</v>
      </c>
    </row>
    <row r="3" spans="1:11">
      <c r="A3" s="6" t="s">
        <v>872</v>
      </c>
    </row>
    <row r="4" spans="1:11">
      <c r="A4" s="3" t="s">
        <v>887</v>
      </c>
      <c r="G4" s="5" t="n">
        <v>9</v>
      </c>
    </row>
    <row r="5" spans="1:11">
      <c r="A5" s="3" t="s">
        <v>152</v>
      </c>
      <c r="B5" s="3" t="s">
        <v>59</v>
      </c>
      <c r="C5" s="5" t="n">
        <v>158455</v>
      </c>
      <c r="G5" s="4" t="n">
        <v>158455</v>
      </c>
      <c r="K5" s="5" t="n">
        <v>151839</v>
      </c>
    </row>
    <row r="6" spans="1:11">
      <c r="A6" s="3" t="s">
        <v>297</v>
      </c>
      <c r="G6" s="4" t="n">
        <v>17</v>
      </c>
      <c r="I6" s="5" t="n">
        <v>23</v>
      </c>
    </row>
    <row r="7" spans="1:11">
      <c r="A7" s="3" t="s">
        <v>888</v>
      </c>
      <c r="C7" s="4" t="n">
        <v>41</v>
      </c>
      <c r="D7" s="3" t="s">
        <v>63</v>
      </c>
      <c r="E7" s="5" t="n">
        <v>55</v>
      </c>
      <c r="F7" s="3" t="s">
        <v>84</v>
      </c>
      <c r="G7" s="4" t="n">
        <v>103</v>
      </c>
      <c r="H7" s="3" t="s">
        <v>85</v>
      </c>
      <c r="I7" s="4" t="n">
        <v>230</v>
      </c>
      <c r="J7" s="3" t="s">
        <v>95</v>
      </c>
    </row>
    <row r="8" spans="1:11">
      <c r="A8" s="3" t="s">
        <v>889</v>
      </c>
    </row>
    <row r="9" spans="1:11">
      <c r="A9" s="6" t="s">
        <v>872</v>
      </c>
    </row>
    <row r="10" spans="1:11">
      <c r="A10" s="3" t="s">
        <v>890</v>
      </c>
      <c r="C10" s="5" t="n">
        <v>1800</v>
      </c>
      <c r="G10" s="5" t="n">
        <v>1800</v>
      </c>
      <c r="K10" s="5" t="n">
        <v>2300</v>
      </c>
    </row>
    <row r="11" spans="1:11">
      <c r="A11" s="3" t="s">
        <v>891</v>
      </c>
      <c r="C11" s="3" t="s">
        <v>892</v>
      </c>
      <c r="G11" s="3" t="s">
        <v>892</v>
      </c>
      <c r="K11" s="3" t="s">
        <v>892</v>
      </c>
    </row>
    <row r="12" spans="1:11">
      <c r="A12" s="3" t="s">
        <v>836</v>
      </c>
    </row>
    <row r="13" spans="1:11">
      <c r="A13" s="6" t="s">
        <v>872</v>
      </c>
    </row>
    <row r="14" spans="1:11">
      <c r="A14" s="3" t="s">
        <v>722</v>
      </c>
      <c r="G14" s="5" t="n">
        <v>465</v>
      </c>
    </row>
    <row r="15" spans="1:11">
      <c r="A15" s="3" t="s">
        <v>712</v>
      </c>
    </row>
    <row r="16" spans="1:11">
      <c r="A16" s="6" t="s">
        <v>872</v>
      </c>
    </row>
    <row r="17" spans="1:11">
      <c r="A17" s="3" t="s">
        <v>152</v>
      </c>
      <c r="C17" s="5" t="n">
        <v>85007</v>
      </c>
      <c r="G17" s="4" t="n">
        <v>85007</v>
      </c>
      <c r="K17" s="5" t="n">
        <v>80940</v>
      </c>
    </row>
    <row r="18" spans="1:11">
      <c r="A18" s="3" t="s">
        <v>752</v>
      </c>
    </row>
    <row r="19" spans="1:11">
      <c r="A19" s="6" t="s">
        <v>872</v>
      </c>
    </row>
    <row r="20" spans="1:11">
      <c r="A20" s="3" t="s">
        <v>152</v>
      </c>
      <c r="C20" s="4" t="n">
        <v>12431</v>
      </c>
      <c r="G20" s="4" t="n">
        <v>12431</v>
      </c>
      <c r="K20" s="5" t="n">
        <v>10615</v>
      </c>
    </row>
    <row r="21" spans="1:11">
      <c r="A21" s="3" t="s">
        <v>888</v>
      </c>
      <c r="C21" s="4" t="n">
        <v>3</v>
      </c>
      <c r="D21" s="3" t="s">
        <v>63</v>
      </c>
      <c r="E21" s="4" t="n">
        <v>2</v>
      </c>
      <c r="F21" s="3" t="s">
        <v>84</v>
      </c>
      <c r="G21" s="4" t="n">
        <v>10</v>
      </c>
      <c r="H21" s="3" t="s">
        <v>85</v>
      </c>
      <c r="I21" s="4" t="n">
        <v>6</v>
      </c>
      <c r="J21" s="3" t="s">
        <v>95</v>
      </c>
    </row>
    <row r="22" spans="1:11">
      <c r="A22" s="3" t="s">
        <v>721</v>
      </c>
    </row>
    <row r="23" spans="1:11">
      <c r="A23" s="6" t="s">
        <v>872</v>
      </c>
    </row>
    <row r="24" spans="1:11">
      <c r="A24" s="3" t="s">
        <v>722</v>
      </c>
      <c r="B24" s="3" t="s">
        <v>726</v>
      </c>
      <c r="C24" s="5" t="n">
        <v>0</v>
      </c>
      <c r="E24" s="5" t="n">
        <v>0</v>
      </c>
      <c r="G24" s="5" t="n">
        <v>432</v>
      </c>
      <c r="I24" s="5" t="n">
        <v>100</v>
      </c>
    </row>
    <row r="25" spans="1:11"/>
    <row r="26" spans="1:11">
      <c r="A26" s="3" t="s">
        <v>59</v>
      </c>
      <c r="B26" s="3" t="s">
        <v>198</v>
      </c>
    </row>
    <row r="27" spans="1:11">
      <c r="A27" s="3" t="s">
        <v>63</v>
      </c>
      <c r="B27" s="3" t="s">
        <v>893</v>
      </c>
    </row>
    <row r="28" spans="1:11">
      <c r="A28" s="3" t="s">
        <v>84</v>
      </c>
      <c r="B28" s="3" t="s">
        <v>893</v>
      </c>
    </row>
    <row r="29" spans="1:11">
      <c r="A29" s="3" t="s">
        <v>85</v>
      </c>
      <c r="B29" s="3" t="s">
        <v>893</v>
      </c>
    </row>
    <row r="30" spans="1:11">
      <c r="A30" s="3" t="s">
        <v>95</v>
      </c>
      <c r="B30" s="3" t="s">
        <v>893</v>
      </c>
    </row>
    <row r="31" spans="1:11">
      <c r="A31" s="3" t="s">
        <v>176</v>
      </c>
      <c r="B31" s="3" t="s">
        <v>730</v>
      </c>
    </row>
    <row r="32" spans="1:11">
      <c r="A32" s="3" t="s">
        <v>181</v>
      </c>
      <c r="B32" s="3" t="s">
        <v>731</v>
      </c>
    </row>
  </sheetData>
  <mergeCells count="15">
    <mergeCell ref="A1:B2"/>
    <mergeCell ref="C1:F1"/>
    <mergeCell ref="G1:J1"/>
    <mergeCell ref="C2:D2"/>
    <mergeCell ref="E2:F2"/>
    <mergeCell ref="G2:H2"/>
    <mergeCell ref="I2:J2"/>
    <mergeCell ref="A25:J25"/>
    <mergeCell ref="B26:J26"/>
    <mergeCell ref="B27:J27"/>
    <mergeCell ref="B28:J28"/>
    <mergeCell ref="B29:J29"/>
    <mergeCell ref="B30:J30"/>
    <mergeCell ref="B31:J31"/>
    <mergeCell ref="B32:J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4</v>
      </c>
    </row>
    <row r="2" spans="1:4">
      <c r="A2" s="6" t="s">
        <v>737</v>
      </c>
    </row>
    <row r="3" spans="1:4">
      <c r="A3" s="3" t="s">
        <v>150</v>
      </c>
      <c r="B3" s="3" t="s">
        <v>59</v>
      </c>
      <c r="C3" s="5" t="n">
        <v>31358</v>
      </c>
      <c r="D3" s="5" t="n">
        <v>31442</v>
      </c>
    </row>
    <row r="4" spans="1:4">
      <c r="A4" s="3" t="s">
        <v>895</v>
      </c>
      <c r="C4" s="5" t="n">
        <v>0</v>
      </c>
      <c r="D4" s="5" t="n">
        <v>0</v>
      </c>
    </row>
    <row r="5" spans="1:4"/>
    <row r="6" spans="1:4">
      <c r="A6" s="3" t="s">
        <v>59</v>
      </c>
      <c r="B6" s="3" t="s">
        <v>196</v>
      </c>
    </row>
  </sheetData>
  <mergeCells count="3">
    <mergeCell ref="A1:B1"/>
    <mergeCell ref="A5:C5"/>
    <mergeCell ref="B6:C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
    <col customWidth="1" max="5" min="5" width="14"/>
    <col customWidth="1" max="6" min="6" width="8"/>
  </cols>
  <sheetData>
    <row r="1" spans="1:6">
      <c r="A1" s="1" t="s">
        <v>896</v>
      </c>
      <c r="C1" s="2" t="s">
        <v>2</v>
      </c>
      <c r="E1" s="2" t="s">
        <v>4</v>
      </c>
    </row>
    <row r="2" spans="1:6">
      <c r="A2" s="3" t="s">
        <v>781</v>
      </c>
      <c r="B2" s="3" t="s">
        <v>59</v>
      </c>
      <c r="C2" s="5" t="n">
        <v>600</v>
      </c>
      <c r="D2" s="3" t="s">
        <v>63</v>
      </c>
      <c r="E2" s="5" t="n">
        <v>526</v>
      </c>
      <c r="F2" s="3" t="s">
        <v>84</v>
      </c>
    </row>
    <row r="3" spans="1:6">
      <c r="A3" s="3" t="s">
        <v>897</v>
      </c>
      <c r="B3" s="3" t="s">
        <v>85</v>
      </c>
      <c r="C3" s="4" t="n">
        <v>52</v>
      </c>
      <c r="E3" s="4" t="n">
        <v>54</v>
      </c>
    </row>
    <row r="4" spans="1:6">
      <c r="A4" s="3" t="s">
        <v>898</v>
      </c>
      <c r="C4" s="4" t="n">
        <v>8</v>
      </c>
      <c r="E4" s="4" t="n">
        <v>9</v>
      </c>
    </row>
    <row r="5" spans="1:6">
      <c r="A5" s="3" t="s">
        <v>899</v>
      </c>
      <c r="C5" s="4" t="n">
        <v>661</v>
      </c>
      <c r="E5" s="4" t="n">
        <v>589</v>
      </c>
    </row>
    <row r="6" spans="1:6">
      <c r="A6" s="3" t="s">
        <v>747</v>
      </c>
    </row>
    <row r="7" spans="1:6">
      <c r="A7" s="3" t="s">
        <v>781</v>
      </c>
      <c r="C7" s="4" t="n">
        <v>350</v>
      </c>
      <c r="D7" s="3" t="s">
        <v>63</v>
      </c>
      <c r="E7" s="4" t="n">
        <v>157</v>
      </c>
      <c r="F7" s="3" t="s">
        <v>84</v>
      </c>
    </row>
    <row r="8" spans="1:6">
      <c r="A8" s="3" t="s">
        <v>606</v>
      </c>
    </row>
    <row r="9" spans="1:6">
      <c r="A9" s="3" t="s">
        <v>781</v>
      </c>
      <c r="C9" s="4" t="n">
        <v>1</v>
      </c>
      <c r="D9" s="3" t="s">
        <v>63</v>
      </c>
      <c r="E9" s="4" t="n">
        <v>2</v>
      </c>
      <c r="F9" s="3" t="s">
        <v>84</v>
      </c>
    </row>
    <row r="10" spans="1:6">
      <c r="A10" s="3" t="s">
        <v>748</v>
      </c>
    </row>
    <row r="11" spans="1:6">
      <c r="A11" s="3" t="s">
        <v>781</v>
      </c>
      <c r="C11" s="4" t="n">
        <v>0</v>
      </c>
      <c r="D11" s="3" t="s">
        <v>63</v>
      </c>
      <c r="E11" s="4" t="n">
        <v>0</v>
      </c>
      <c r="F11" s="3" t="s">
        <v>84</v>
      </c>
    </row>
    <row r="12" spans="1:6">
      <c r="A12" s="3" t="s">
        <v>749</v>
      </c>
    </row>
    <row r="13" spans="1:6">
      <c r="A13" s="3" t="s">
        <v>781</v>
      </c>
      <c r="C13" s="4" t="n">
        <v>125</v>
      </c>
      <c r="D13" s="3" t="s">
        <v>900</v>
      </c>
      <c r="E13" s="4" t="n">
        <v>204</v>
      </c>
      <c r="F13" s="3" t="s">
        <v>901</v>
      </c>
    </row>
    <row r="14" spans="1:6">
      <c r="A14" s="3" t="s">
        <v>714</v>
      </c>
    </row>
    <row r="15" spans="1:6">
      <c r="A15" s="3" t="s">
        <v>781</v>
      </c>
      <c r="C15" s="4" t="n">
        <v>100</v>
      </c>
      <c r="D15" s="3" t="s">
        <v>63</v>
      </c>
      <c r="E15" s="4" t="n">
        <v>138</v>
      </c>
      <c r="F15" s="3" t="s">
        <v>84</v>
      </c>
    </row>
    <row r="16" spans="1:6">
      <c r="A16" s="3" t="s">
        <v>751</v>
      </c>
    </row>
    <row r="17" spans="1:6">
      <c r="A17" s="3" t="s">
        <v>781</v>
      </c>
      <c r="C17" s="4" t="n">
        <v>8</v>
      </c>
      <c r="D17" s="3" t="s">
        <v>63</v>
      </c>
      <c r="E17" s="4" t="n">
        <v>11</v>
      </c>
      <c r="F17" s="3" t="s">
        <v>84</v>
      </c>
    </row>
    <row r="18" spans="1:6">
      <c r="A18" s="3" t="s">
        <v>752</v>
      </c>
    </row>
    <row r="19" spans="1:6">
      <c r="A19" s="3" t="s">
        <v>781</v>
      </c>
      <c r="C19" s="4" t="n">
        <v>11</v>
      </c>
      <c r="D19" s="3" t="s">
        <v>63</v>
      </c>
      <c r="E19" s="4" t="n">
        <v>7</v>
      </c>
      <c r="F19" s="3" t="s">
        <v>84</v>
      </c>
    </row>
    <row r="20" spans="1:6">
      <c r="A20" s="3" t="s">
        <v>707</v>
      </c>
    </row>
    <row r="21" spans="1:6">
      <c r="A21" s="3" t="s">
        <v>781</v>
      </c>
      <c r="C21" s="5" t="n">
        <v>5</v>
      </c>
      <c r="D21" s="3" t="s">
        <v>63</v>
      </c>
      <c r="E21" s="5" t="n">
        <v>7</v>
      </c>
      <c r="F21" s="3" t="s">
        <v>84</v>
      </c>
    </row>
    <row r="22" spans="1:6"/>
    <row r="23" spans="1:6">
      <c r="A23" s="3" t="s">
        <v>59</v>
      </c>
      <c r="B23" s="3" t="s">
        <v>809</v>
      </c>
    </row>
    <row r="24" spans="1:6">
      <c r="A24" s="3" t="s">
        <v>63</v>
      </c>
      <c r="B24" s="3" t="s">
        <v>810</v>
      </c>
    </row>
    <row r="25" spans="1:6">
      <c r="A25" s="3" t="s">
        <v>84</v>
      </c>
      <c r="B25" s="3" t="s">
        <v>810</v>
      </c>
    </row>
    <row r="26" spans="1:6">
      <c r="A26" s="3" t="s">
        <v>85</v>
      </c>
      <c r="B26" s="3" t="s">
        <v>754</v>
      </c>
    </row>
    <row r="27" spans="1:6">
      <c r="A27" s="3" t="s">
        <v>95</v>
      </c>
      <c r="B27" s="3" t="s">
        <v>757</v>
      </c>
    </row>
    <row r="28" spans="1:6">
      <c r="A28" s="3" t="s">
        <v>176</v>
      </c>
      <c r="B28" s="3" t="s">
        <v>758</v>
      </c>
    </row>
  </sheetData>
  <mergeCells count="10">
    <mergeCell ref="A1:B1"/>
    <mergeCell ref="C1:D1"/>
    <mergeCell ref="E1:F1"/>
    <mergeCell ref="A22:E22"/>
    <mergeCell ref="B23:E23"/>
    <mergeCell ref="B24:E24"/>
    <mergeCell ref="B25:E25"/>
    <mergeCell ref="B26:E26"/>
    <mergeCell ref="B27:E27"/>
    <mergeCell ref="B28:E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902</v>
      </c>
      <c r="C1" s="2" t="s">
        <v>2</v>
      </c>
      <c r="D1" s="2" t="s">
        <v>4</v>
      </c>
    </row>
    <row r="2" spans="1:4">
      <c r="A2" s="3" t="s">
        <v>746</v>
      </c>
      <c r="B2" s="3" t="s">
        <v>59</v>
      </c>
      <c r="C2" s="5" t="n">
        <v>52</v>
      </c>
      <c r="D2" s="5" t="n">
        <v>54</v>
      </c>
    </row>
    <row r="3" spans="1:4">
      <c r="A3" s="3" t="s">
        <v>889</v>
      </c>
    </row>
    <row r="4" spans="1:4">
      <c r="A4" s="3" t="s">
        <v>903</v>
      </c>
      <c r="C4" s="4" t="n">
        <v>123</v>
      </c>
      <c r="D4" s="4" t="n">
        <v>110</v>
      </c>
    </row>
    <row r="5" spans="1:4">
      <c r="A5" s="3" t="s">
        <v>904</v>
      </c>
    </row>
    <row r="6" spans="1:4">
      <c r="A6" s="3" t="s">
        <v>903</v>
      </c>
      <c r="C6" s="4" t="n">
        <v>115</v>
      </c>
      <c r="D6" s="4" t="n">
        <v>103</v>
      </c>
    </row>
    <row r="7" spans="1:4">
      <c r="A7" s="3" t="s">
        <v>746</v>
      </c>
      <c r="C7" s="4" t="n">
        <v>43</v>
      </c>
      <c r="D7" s="4" t="n">
        <v>50</v>
      </c>
    </row>
    <row r="8" spans="1:4">
      <c r="A8" s="3" t="s">
        <v>905</v>
      </c>
    </row>
    <row r="9" spans="1:4">
      <c r="A9" s="3" t="s">
        <v>903</v>
      </c>
      <c r="C9" s="4" t="n">
        <v>73</v>
      </c>
      <c r="D9" s="4" t="n">
        <v>93</v>
      </c>
    </row>
    <row r="10" spans="1:4">
      <c r="A10" s="3" t="s">
        <v>708</v>
      </c>
    </row>
    <row r="11" spans="1:4">
      <c r="A11" s="3" t="s">
        <v>746</v>
      </c>
      <c r="C11" s="4" t="n">
        <v>50</v>
      </c>
      <c r="D11" s="4" t="n">
        <v>50</v>
      </c>
    </row>
    <row r="12" spans="1:4">
      <c r="A12" s="3" t="s">
        <v>712</v>
      </c>
    </row>
    <row r="13" spans="1:4">
      <c r="A13" s="3" t="s">
        <v>746</v>
      </c>
      <c r="C13" s="4" t="n">
        <v>1</v>
      </c>
      <c r="D13" s="4" t="n">
        <v>2</v>
      </c>
    </row>
    <row r="14" spans="1:4">
      <c r="A14" s="3" t="s">
        <v>906</v>
      </c>
    </row>
    <row r="15" spans="1:4">
      <c r="A15" s="3" t="s">
        <v>746</v>
      </c>
      <c r="C15" s="5" t="n">
        <v>1</v>
      </c>
      <c r="D15" s="5" t="n">
        <v>2</v>
      </c>
    </row>
    <row r="16" spans="1:4"/>
    <row r="17" spans="1:4">
      <c r="A17" s="3" t="s">
        <v>59</v>
      </c>
      <c r="B17" s="3" t="s">
        <v>754</v>
      </c>
    </row>
  </sheetData>
  <mergeCells count="3">
    <mergeCell ref="A1:B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4"/>
    <col customWidth="1" max="9" min="9" width="30"/>
    <col customWidth="1" max="10" min="10" width="4"/>
  </cols>
  <sheetData>
    <row r="1" spans="1:10">
      <c r="A1" s="1" t="s">
        <v>907</v>
      </c>
      <c r="C1" s="2" t="s">
        <v>69</v>
      </c>
      <c r="G1" s="2" t="s">
        <v>1</v>
      </c>
    </row>
    <row r="2" spans="1:10">
      <c r="C2" s="2" t="s">
        <v>908</v>
      </c>
      <c r="D2" s="2" t="s">
        <v>59</v>
      </c>
      <c r="E2" s="2" t="s">
        <v>909</v>
      </c>
      <c r="F2" s="2" t="s">
        <v>63</v>
      </c>
      <c r="G2" s="2" t="s">
        <v>908</v>
      </c>
      <c r="H2" s="2" t="s">
        <v>84</v>
      </c>
      <c r="I2" s="2" t="s">
        <v>909</v>
      </c>
    </row>
    <row r="3" spans="1:10">
      <c r="A3" s="6" t="s">
        <v>910</v>
      </c>
    </row>
    <row r="4" spans="1:10">
      <c r="A4" s="3" t="s">
        <v>911</v>
      </c>
      <c r="C4" s="4" t="n">
        <v>1521</v>
      </c>
      <c r="E4" s="4" t="n">
        <v>1270</v>
      </c>
      <c r="G4" s="4" t="n">
        <v>4319</v>
      </c>
      <c r="I4" s="4" t="n">
        <v>4305</v>
      </c>
      <c r="J4" s="3" t="s">
        <v>85</v>
      </c>
    </row>
    <row r="5" spans="1:10">
      <c r="A5" s="3" t="s">
        <v>912</v>
      </c>
      <c r="C5" s="5" t="n">
        <v>5</v>
      </c>
      <c r="E5" s="5" t="n">
        <v>5</v>
      </c>
      <c r="G5" s="5" t="n">
        <v>14</v>
      </c>
      <c r="I5" s="5" t="n">
        <v>23</v>
      </c>
      <c r="J5" s="3" t="s">
        <v>85</v>
      </c>
    </row>
    <row r="6" spans="1:10">
      <c r="A6" s="3" t="s">
        <v>913</v>
      </c>
      <c r="C6" s="4" t="n">
        <v>36</v>
      </c>
      <c r="E6" s="4" t="n">
        <v>50</v>
      </c>
      <c r="G6" s="4" t="n">
        <v>89</v>
      </c>
      <c r="I6" s="4" t="n">
        <v>207</v>
      </c>
      <c r="J6" s="3" t="s">
        <v>85</v>
      </c>
    </row>
    <row r="7" spans="1:10">
      <c r="A7" s="3" t="s">
        <v>914</v>
      </c>
      <c r="C7" s="5" t="n">
        <v>41</v>
      </c>
      <c r="E7" s="5" t="n">
        <v>55</v>
      </c>
      <c r="G7" s="5" t="n">
        <v>103</v>
      </c>
      <c r="I7" s="5" t="n">
        <v>230</v>
      </c>
      <c r="J7" s="3" t="s">
        <v>85</v>
      </c>
    </row>
    <row r="8" spans="1:10">
      <c r="A8" s="3" t="s">
        <v>751</v>
      </c>
    </row>
    <row r="9" spans="1:10">
      <c r="A9" s="6" t="s">
        <v>910</v>
      </c>
    </row>
    <row r="10" spans="1:10">
      <c r="A10" s="3" t="s">
        <v>911</v>
      </c>
      <c r="B10" s="3" t="s">
        <v>85</v>
      </c>
      <c r="I10" s="4" t="n">
        <v>4</v>
      </c>
    </row>
    <row r="11" spans="1:10">
      <c r="A11" s="3" t="s">
        <v>912</v>
      </c>
      <c r="B11" s="3" t="s">
        <v>85</v>
      </c>
      <c r="I11" s="5" t="n">
        <v>0</v>
      </c>
    </row>
    <row r="12" spans="1:10">
      <c r="A12" s="3" t="s">
        <v>913</v>
      </c>
      <c r="B12" s="3" t="s">
        <v>85</v>
      </c>
      <c r="I12" s="4" t="n">
        <v>0</v>
      </c>
    </row>
    <row r="13" spans="1:10">
      <c r="A13" s="3" t="s">
        <v>914</v>
      </c>
      <c r="B13" s="3" t="s">
        <v>85</v>
      </c>
      <c r="I13" s="5" t="n">
        <v>0</v>
      </c>
    </row>
    <row r="14" spans="1:10">
      <c r="A14" s="3" t="s">
        <v>915</v>
      </c>
    </row>
    <row r="15" spans="1:10">
      <c r="A15" s="6" t="s">
        <v>910</v>
      </c>
    </row>
    <row r="16" spans="1:10">
      <c r="A16" s="3" t="s">
        <v>911</v>
      </c>
      <c r="C16" s="4" t="n">
        <v>537</v>
      </c>
      <c r="E16" s="4" t="n">
        <v>345</v>
      </c>
      <c r="G16" s="4" t="n">
        <v>1531</v>
      </c>
      <c r="I16" s="4" t="n">
        <v>1079</v>
      </c>
      <c r="J16" s="3" t="s">
        <v>85</v>
      </c>
    </row>
    <row r="17" spans="1:10">
      <c r="A17" s="3" t="s">
        <v>912</v>
      </c>
      <c r="C17" s="5" t="n">
        <v>3</v>
      </c>
      <c r="E17" s="5" t="n">
        <v>1</v>
      </c>
      <c r="G17" s="5" t="n">
        <v>7</v>
      </c>
      <c r="I17" s="5" t="n">
        <v>4</v>
      </c>
      <c r="J17" s="3" t="s">
        <v>85</v>
      </c>
    </row>
    <row r="18" spans="1:10">
      <c r="A18" s="3" t="s">
        <v>913</v>
      </c>
      <c r="C18" s="4" t="n">
        <v>0</v>
      </c>
      <c r="E18" s="4" t="n">
        <v>0</v>
      </c>
      <c r="G18" s="4" t="n">
        <v>0</v>
      </c>
      <c r="I18" s="4" t="n">
        <v>0</v>
      </c>
      <c r="J18" s="3" t="s">
        <v>85</v>
      </c>
    </row>
    <row r="19" spans="1:10">
      <c r="A19" s="3" t="s">
        <v>914</v>
      </c>
      <c r="C19" s="5" t="n">
        <v>3</v>
      </c>
      <c r="E19" s="5" t="n">
        <v>1</v>
      </c>
      <c r="G19" s="5" t="n">
        <v>7</v>
      </c>
      <c r="I19" s="5" t="n">
        <v>4</v>
      </c>
      <c r="J19" s="3" t="s">
        <v>85</v>
      </c>
    </row>
    <row r="20" spans="1:10">
      <c r="A20" s="3" t="s">
        <v>747</v>
      </c>
    </row>
    <row r="21" spans="1:10">
      <c r="A21" s="6" t="s">
        <v>910</v>
      </c>
    </row>
    <row r="22" spans="1:10">
      <c r="A22" s="3" t="s">
        <v>911</v>
      </c>
      <c r="C22" s="4" t="n">
        <v>32</v>
      </c>
      <c r="E22" s="4" t="n">
        <v>47</v>
      </c>
      <c r="G22" s="4" t="n">
        <v>88</v>
      </c>
      <c r="I22" s="4" t="n">
        <v>122</v>
      </c>
      <c r="J22" s="3" t="s">
        <v>85</v>
      </c>
    </row>
    <row r="23" spans="1:10">
      <c r="A23" s="3" t="s">
        <v>912</v>
      </c>
      <c r="C23" s="5" t="n">
        <v>0</v>
      </c>
      <c r="E23" s="5" t="n">
        <v>0</v>
      </c>
      <c r="G23" s="5" t="n">
        <v>1</v>
      </c>
      <c r="I23" s="5" t="n">
        <v>0</v>
      </c>
      <c r="J23" s="3" t="s">
        <v>85</v>
      </c>
    </row>
    <row r="24" spans="1:10">
      <c r="A24" s="3" t="s">
        <v>913</v>
      </c>
      <c r="C24" s="4" t="n">
        <v>12</v>
      </c>
      <c r="E24" s="4" t="n">
        <v>16</v>
      </c>
      <c r="G24" s="4" t="n">
        <v>17</v>
      </c>
      <c r="I24" s="4" t="n">
        <v>75</v>
      </c>
      <c r="J24" s="3" t="s">
        <v>85</v>
      </c>
    </row>
    <row r="25" spans="1:10">
      <c r="A25" s="3" t="s">
        <v>914</v>
      </c>
      <c r="C25" s="5" t="n">
        <v>12</v>
      </c>
      <c r="E25" s="5" t="n">
        <v>16</v>
      </c>
      <c r="G25" s="5" t="n">
        <v>18</v>
      </c>
      <c r="I25" s="5" t="n">
        <v>75</v>
      </c>
      <c r="J25" s="3" t="s">
        <v>85</v>
      </c>
    </row>
    <row r="26" spans="1:10">
      <c r="A26" s="3" t="s">
        <v>749</v>
      </c>
    </row>
    <row r="27" spans="1:10">
      <c r="A27" s="6" t="s">
        <v>910</v>
      </c>
    </row>
    <row r="28" spans="1:10">
      <c r="A28" s="3" t="s">
        <v>911</v>
      </c>
      <c r="C28" s="4" t="n">
        <v>30</v>
      </c>
      <c r="E28" s="4" t="n">
        <v>48</v>
      </c>
      <c r="G28" s="4" t="n">
        <v>88</v>
      </c>
      <c r="I28" s="4" t="n">
        <v>267</v>
      </c>
      <c r="J28" s="3" t="s">
        <v>85</v>
      </c>
    </row>
    <row r="29" spans="1:10">
      <c r="A29" s="3" t="s">
        <v>912</v>
      </c>
      <c r="C29" s="5" t="n">
        <v>2</v>
      </c>
      <c r="E29" s="5" t="n">
        <v>3</v>
      </c>
      <c r="G29" s="5" t="n">
        <v>4</v>
      </c>
      <c r="I29" s="5" t="n">
        <v>18</v>
      </c>
      <c r="J29" s="3" t="s">
        <v>85</v>
      </c>
    </row>
    <row r="30" spans="1:10">
      <c r="A30" s="3" t="s">
        <v>913</v>
      </c>
      <c r="C30" s="4" t="n">
        <v>2</v>
      </c>
      <c r="E30" s="4" t="n">
        <v>7</v>
      </c>
      <c r="G30" s="4" t="n">
        <v>7</v>
      </c>
      <c r="I30" s="4" t="n">
        <v>46</v>
      </c>
      <c r="J30" s="3" t="s">
        <v>85</v>
      </c>
    </row>
    <row r="31" spans="1:10">
      <c r="A31" s="3" t="s">
        <v>914</v>
      </c>
      <c r="C31" s="5" t="n">
        <v>4</v>
      </c>
      <c r="E31" s="5" t="n">
        <v>10</v>
      </c>
      <c r="G31" s="5" t="n">
        <v>11</v>
      </c>
      <c r="I31" s="5" t="n">
        <v>64</v>
      </c>
      <c r="J31" s="3" t="s">
        <v>85</v>
      </c>
    </row>
    <row r="32" spans="1:10">
      <c r="A32" s="3" t="s">
        <v>714</v>
      </c>
    </row>
    <row r="33" spans="1:10">
      <c r="A33" s="6" t="s">
        <v>910</v>
      </c>
    </row>
    <row r="34" spans="1:10">
      <c r="A34" s="3" t="s">
        <v>911</v>
      </c>
      <c r="C34" s="4" t="n">
        <v>54</v>
      </c>
      <c r="E34" s="4" t="n">
        <v>130</v>
      </c>
      <c r="G34" s="4" t="n">
        <v>215</v>
      </c>
      <c r="I34" s="4" t="n">
        <v>410</v>
      </c>
      <c r="J34" s="3" t="s">
        <v>85</v>
      </c>
    </row>
    <row r="35" spans="1:10">
      <c r="A35" s="3" t="s">
        <v>912</v>
      </c>
      <c r="C35" s="5" t="n">
        <v>0</v>
      </c>
      <c r="E35" s="5" t="n">
        <v>1</v>
      </c>
      <c r="G35" s="5" t="n">
        <v>2</v>
      </c>
      <c r="I35" s="5" t="n">
        <v>1</v>
      </c>
      <c r="J35" s="3" t="s">
        <v>85</v>
      </c>
    </row>
    <row r="36" spans="1:10">
      <c r="A36" s="3" t="s">
        <v>913</v>
      </c>
      <c r="C36" s="4" t="n">
        <v>3</v>
      </c>
      <c r="E36" s="4" t="n">
        <v>11</v>
      </c>
      <c r="G36" s="4" t="n">
        <v>13</v>
      </c>
      <c r="I36" s="4" t="n">
        <v>34</v>
      </c>
      <c r="J36" s="3" t="s">
        <v>85</v>
      </c>
    </row>
    <row r="37" spans="1:10">
      <c r="A37" s="3" t="s">
        <v>914</v>
      </c>
      <c r="C37" s="5" t="n">
        <v>3</v>
      </c>
      <c r="E37" s="5" t="n">
        <v>12</v>
      </c>
      <c r="G37" s="5" t="n">
        <v>15</v>
      </c>
      <c r="I37" s="5" t="n">
        <v>35</v>
      </c>
      <c r="J37" s="3" t="s">
        <v>85</v>
      </c>
    </row>
    <row r="38" spans="1:10">
      <c r="A38" s="3" t="s">
        <v>752</v>
      </c>
    </row>
    <row r="39" spans="1:10">
      <c r="A39" s="6" t="s">
        <v>910</v>
      </c>
    </row>
    <row r="40" spans="1:10">
      <c r="A40" s="3" t="s">
        <v>911</v>
      </c>
      <c r="C40" s="4" t="n">
        <v>234</v>
      </c>
      <c r="E40" s="4" t="n">
        <v>141</v>
      </c>
      <c r="G40" s="4" t="n">
        <v>642</v>
      </c>
      <c r="I40" s="4" t="n">
        <v>469</v>
      </c>
      <c r="J40" s="3" t="s">
        <v>85</v>
      </c>
    </row>
    <row r="41" spans="1:10">
      <c r="A41" s="3" t="s">
        <v>912</v>
      </c>
      <c r="C41" s="5" t="n">
        <v>0</v>
      </c>
      <c r="E41" s="5" t="n">
        <v>0</v>
      </c>
      <c r="G41" s="5" t="n">
        <v>0</v>
      </c>
      <c r="I41" s="5" t="n">
        <v>0</v>
      </c>
      <c r="J41" s="3" t="s">
        <v>85</v>
      </c>
    </row>
    <row r="42" spans="1:10">
      <c r="A42" s="3" t="s">
        <v>913</v>
      </c>
      <c r="C42" s="4" t="n">
        <v>3</v>
      </c>
      <c r="E42" s="4" t="n">
        <v>2</v>
      </c>
      <c r="G42" s="4" t="n">
        <v>10</v>
      </c>
      <c r="I42" s="4" t="n">
        <v>6</v>
      </c>
      <c r="J42" s="3" t="s">
        <v>85</v>
      </c>
    </row>
    <row r="43" spans="1:10">
      <c r="A43" s="3" t="s">
        <v>914</v>
      </c>
      <c r="C43" s="5" t="n">
        <v>3</v>
      </c>
      <c r="E43" s="5" t="n">
        <v>2</v>
      </c>
      <c r="G43" s="5" t="n">
        <v>10</v>
      </c>
      <c r="I43" s="5" t="n">
        <v>6</v>
      </c>
      <c r="J43" s="3" t="s">
        <v>85</v>
      </c>
    </row>
    <row r="44" spans="1:10">
      <c r="A44" s="3" t="s">
        <v>707</v>
      </c>
    </row>
    <row r="45" spans="1:10">
      <c r="A45" s="6" t="s">
        <v>910</v>
      </c>
    </row>
    <row r="46" spans="1:10">
      <c r="A46" s="3" t="s">
        <v>911</v>
      </c>
      <c r="C46" s="4" t="n">
        <v>634</v>
      </c>
      <c r="E46" s="4" t="n">
        <v>559</v>
      </c>
      <c r="G46" s="4" t="n">
        <v>1755</v>
      </c>
      <c r="I46" s="4" t="n">
        <v>1954</v>
      </c>
      <c r="J46" s="3" t="s">
        <v>85</v>
      </c>
    </row>
    <row r="47" spans="1:10">
      <c r="A47" s="3" t="s">
        <v>912</v>
      </c>
      <c r="C47" s="5" t="n">
        <v>0</v>
      </c>
      <c r="E47" s="5" t="n">
        <v>0</v>
      </c>
      <c r="G47" s="5" t="n">
        <v>0</v>
      </c>
      <c r="I47" s="5" t="n">
        <v>0</v>
      </c>
      <c r="J47" s="3" t="s">
        <v>85</v>
      </c>
    </row>
    <row r="48" spans="1:10">
      <c r="A48" s="3" t="s">
        <v>913</v>
      </c>
      <c r="C48" s="4" t="n">
        <v>16</v>
      </c>
      <c r="E48" s="4" t="n">
        <v>14</v>
      </c>
      <c r="G48" s="4" t="n">
        <v>42</v>
      </c>
      <c r="I48" s="4" t="n">
        <v>46</v>
      </c>
      <c r="J48" s="3" t="s">
        <v>85</v>
      </c>
    </row>
    <row r="49" spans="1:10">
      <c r="A49" s="3" t="s">
        <v>914</v>
      </c>
      <c r="C49" s="5" t="n">
        <v>16</v>
      </c>
      <c r="E49" s="5" t="n">
        <v>14</v>
      </c>
      <c r="G49" s="5" t="n">
        <v>42</v>
      </c>
      <c r="I49" s="5" t="n">
        <v>46</v>
      </c>
      <c r="J49" s="3" t="s">
        <v>85</v>
      </c>
    </row>
    <row r="50" spans="1:10"/>
    <row r="51" spans="1:10">
      <c r="A51" s="3" t="s">
        <v>59</v>
      </c>
      <c r="B51" s="3" t="s">
        <v>893</v>
      </c>
    </row>
    <row r="52" spans="1:10">
      <c r="A52" s="3" t="s">
        <v>63</v>
      </c>
      <c r="B52" s="3" t="s">
        <v>893</v>
      </c>
    </row>
    <row r="53" spans="1:10">
      <c r="A53" s="3" t="s">
        <v>84</v>
      </c>
      <c r="B53" s="3" t="s">
        <v>893</v>
      </c>
    </row>
    <row r="54" spans="1:10">
      <c r="A54" s="3" t="s">
        <v>85</v>
      </c>
      <c r="B54" s="3" t="s">
        <v>893</v>
      </c>
    </row>
  </sheetData>
  <mergeCells count="150">
    <mergeCell ref="A1:B2"/>
    <mergeCell ref="C1:F1"/>
    <mergeCell ref="G1:J1"/>
    <mergeCell ref="I2:J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A50:I50"/>
    <mergeCell ref="B51:I51"/>
    <mergeCell ref="B52:I52"/>
    <mergeCell ref="B53:I53"/>
    <mergeCell ref="B54:I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4</v>
      </c>
    </row>
    <row r="2" spans="1:4">
      <c r="A2" s="6" t="s">
        <v>392</v>
      </c>
    </row>
    <row r="3" spans="1:4">
      <c r="A3" s="3" t="s">
        <v>152</v>
      </c>
      <c r="B3" s="3" t="s">
        <v>59</v>
      </c>
      <c r="C3" s="5" t="n">
        <v>158455</v>
      </c>
      <c r="D3" s="5" t="n">
        <v>151839</v>
      </c>
    </row>
    <row r="4" spans="1:4">
      <c r="A4" s="3" t="s">
        <v>713</v>
      </c>
    </row>
    <row r="5" spans="1:4">
      <c r="A5" s="6" t="s">
        <v>392</v>
      </c>
    </row>
    <row r="6" spans="1:4">
      <c r="A6" s="3" t="s">
        <v>152</v>
      </c>
      <c r="C6" s="4" t="n">
        <v>1900</v>
      </c>
      <c r="D6" s="4" t="n">
        <v>1800</v>
      </c>
    </row>
    <row r="7" spans="1:4">
      <c r="A7" s="3" t="s">
        <v>708</v>
      </c>
    </row>
    <row r="8" spans="1:4">
      <c r="A8" s="6" t="s">
        <v>392</v>
      </c>
    </row>
    <row r="9" spans="1:4">
      <c r="A9" s="3" t="s">
        <v>152</v>
      </c>
      <c r="C9" s="5" t="n">
        <v>38100</v>
      </c>
      <c r="D9" s="5" t="n">
        <v>38900</v>
      </c>
    </row>
    <row r="10" spans="1:4">
      <c r="A10" s="3" t="s">
        <v>709</v>
      </c>
      <c r="C10" s="3" t="s">
        <v>710</v>
      </c>
      <c r="D10" s="3" t="s">
        <v>711</v>
      </c>
    </row>
    <row r="11" spans="1:4">
      <c r="A11" s="3" t="s">
        <v>698</v>
      </c>
    </row>
    <row r="12" spans="1:4">
      <c r="A12" s="6" t="s">
        <v>392</v>
      </c>
    </row>
    <row r="13" spans="1:4">
      <c r="A13" s="3" t="s">
        <v>152</v>
      </c>
      <c r="C13" s="5" t="n">
        <v>457</v>
      </c>
      <c r="D13" s="5" t="n">
        <v>459</v>
      </c>
    </row>
    <row r="14" spans="1:4">
      <c r="A14" s="3" t="s">
        <v>702</v>
      </c>
      <c r="C14" s="3" t="s">
        <v>703</v>
      </c>
      <c r="D14" s="3" t="s">
        <v>703</v>
      </c>
    </row>
    <row r="15" spans="1:4">
      <c r="A15" s="3" t="s">
        <v>719</v>
      </c>
    </row>
    <row r="16" spans="1:4">
      <c r="A16" s="6" t="s">
        <v>392</v>
      </c>
    </row>
    <row r="17" spans="1:4">
      <c r="A17" s="3" t="s">
        <v>718</v>
      </c>
      <c r="C17" s="5" t="n">
        <v>5700</v>
      </c>
      <c r="D17" s="5" t="n">
        <v>2700</v>
      </c>
    </row>
    <row r="18" spans="1:4"/>
    <row r="19" spans="1:4">
      <c r="A19" s="3" t="s">
        <v>59</v>
      </c>
      <c r="B19" s="3" t="s">
        <v>198</v>
      </c>
    </row>
  </sheetData>
  <mergeCells count="3">
    <mergeCell ref="A1:B1"/>
    <mergeCell ref="A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917</v>
      </c>
      <c r="B1" s="2" t="s">
        <v>69</v>
      </c>
      <c r="F1" s="2" t="s">
        <v>1</v>
      </c>
    </row>
    <row r="2" spans="1:17">
      <c r="B2" s="2" t="s">
        <v>2</v>
      </c>
      <c r="D2" s="2" t="s">
        <v>70</v>
      </c>
      <c r="F2" s="2" t="s">
        <v>2</v>
      </c>
      <c r="H2" s="2" t="s">
        <v>70</v>
      </c>
      <c r="J2" s="2" t="s">
        <v>918</v>
      </c>
      <c r="L2" s="2" t="s">
        <v>4</v>
      </c>
      <c r="N2" s="2" t="s">
        <v>919</v>
      </c>
      <c r="P2" s="2" t="s">
        <v>920</v>
      </c>
    </row>
    <row r="3" spans="1:17">
      <c r="A3" s="6" t="s">
        <v>921</v>
      </c>
    </row>
    <row r="4" spans="1:17">
      <c r="A4" s="3" t="s">
        <v>922</v>
      </c>
      <c r="B4" s="5" t="n">
        <v>1771</v>
      </c>
      <c r="D4" s="5" t="n">
        <v>1695</v>
      </c>
      <c r="F4" s="5" t="n">
        <v>1771</v>
      </c>
      <c r="H4" s="5" t="n">
        <v>1695</v>
      </c>
    </row>
    <row r="5" spans="1:17">
      <c r="A5" s="3" t="s">
        <v>923</v>
      </c>
      <c r="B5" s="4" t="n">
        <v>130</v>
      </c>
      <c r="D5" s="4" t="n">
        <v>61</v>
      </c>
      <c r="F5" s="4" t="n">
        <v>409</v>
      </c>
      <c r="H5" s="4" t="n">
        <v>128</v>
      </c>
    </row>
    <row r="6" spans="1:17">
      <c r="A6" s="3" t="s">
        <v>924</v>
      </c>
      <c r="B6" s="4" t="n">
        <v>2</v>
      </c>
      <c r="C6" s="3" t="s">
        <v>59</v>
      </c>
      <c r="D6" s="4" t="n">
        <v>0</v>
      </c>
      <c r="E6" s="3" t="s">
        <v>63</v>
      </c>
      <c r="F6" s="4" t="n">
        <v>3</v>
      </c>
      <c r="G6" s="3" t="s">
        <v>59</v>
      </c>
      <c r="H6" s="4" t="n">
        <v>-7</v>
      </c>
      <c r="I6" s="3" t="s">
        <v>63</v>
      </c>
    </row>
    <row r="7" spans="1:17">
      <c r="A7" s="3" t="s">
        <v>925</v>
      </c>
      <c r="B7" s="4" t="n">
        <v>-139</v>
      </c>
      <c r="D7" s="4" t="n">
        <v>-122</v>
      </c>
      <c r="F7" s="4" t="n">
        <v>-377</v>
      </c>
      <c r="H7" s="4" t="n">
        <v>-329</v>
      </c>
    </row>
    <row r="8" spans="1:17">
      <c r="A8" s="3" t="s">
        <v>926</v>
      </c>
      <c r="B8" s="4" t="n">
        <v>27</v>
      </c>
      <c r="D8" s="4" t="n">
        <v>34</v>
      </c>
      <c r="F8" s="4" t="n">
        <v>83</v>
      </c>
      <c r="H8" s="4" t="n">
        <v>89</v>
      </c>
    </row>
    <row r="9" spans="1:17">
      <c r="A9" s="3" t="s">
        <v>927</v>
      </c>
      <c r="B9" s="4" t="n">
        <v>0</v>
      </c>
      <c r="F9" s="4" t="n">
        <v>-31</v>
      </c>
      <c r="G9" s="3" t="s">
        <v>84</v>
      </c>
    </row>
    <row r="10" spans="1:17">
      <c r="A10" s="3" t="s">
        <v>153</v>
      </c>
      <c r="B10" s="4" t="n">
        <v>1699</v>
      </c>
      <c r="D10" s="4" t="n">
        <v>1623</v>
      </c>
      <c r="F10" s="4" t="n">
        <v>1699</v>
      </c>
      <c r="H10" s="4" t="n">
        <v>1623</v>
      </c>
      <c r="J10" s="5" t="n">
        <v>1681</v>
      </c>
      <c r="L10" s="5" t="n">
        <v>1615</v>
      </c>
      <c r="N10" s="5" t="n">
        <v>1650</v>
      </c>
      <c r="P10" s="5" t="n">
        <v>1735</v>
      </c>
    </row>
    <row r="11" spans="1:17">
      <c r="A11" s="3" t="s">
        <v>928</v>
      </c>
      <c r="B11" s="4" t="n">
        <v>72</v>
      </c>
      <c r="C11" s="3" t="s">
        <v>59</v>
      </c>
      <c r="D11" s="4" t="n">
        <v>72</v>
      </c>
      <c r="E11" s="3" t="s">
        <v>63</v>
      </c>
      <c r="F11" s="4" t="n">
        <v>72</v>
      </c>
      <c r="G11" s="3" t="s">
        <v>59</v>
      </c>
      <c r="H11" s="4" t="n">
        <v>72</v>
      </c>
      <c r="I11" s="3" t="s">
        <v>63</v>
      </c>
      <c r="J11" s="4" t="n">
        <v>70</v>
      </c>
      <c r="K11" s="3" t="s">
        <v>59</v>
      </c>
      <c r="L11" s="4" t="n">
        <v>69</v>
      </c>
      <c r="M11" s="3" t="s">
        <v>59</v>
      </c>
      <c r="N11" s="4" t="n">
        <v>72</v>
      </c>
      <c r="O11" s="3" t="s">
        <v>63</v>
      </c>
      <c r="P11" s="4" t="n">
        <v>79</v>
      </c>
      <c r="Q11" s="3" t="s">
        <v>63</v>
      </c>
    </row>
    <row r="12" spans="1:17">
      <c r="A12" s="3" t="s">
        <v>712</v>
      </c>
    </row>
    <row r="13" spans="1:17">
      <c r="A13" s="6" t="s">
        <v>921</v>
      </c>
    </row>
    <row r="14" spans="1:17">
      <c r="A14" s="3" t="s">
        <v>922</v>
      </c>
      <c r="B14" s="4" t="n">
        <v>1286</v>
      </c>
      <c r="D14" s="4" t="n">
        <v>1134</v>
      </c>
      <c r="F14" s="4" t="n">
        <v>1286</v>
      </c>
      <c r="H14" s="4" t="n">
        <v>1134</v>
      </c>
    </row>
    <row r="15" spans="1:17">
      <c r="A15" s="3" t="s">
        <v>923</v>
      </c>
      <c r="B15" s="4" t="n">
        <v>42</v>
      </c>
      <c r="D15" s="4" t="n">
        <v>36</v>
      </c>
      <c r="F15" s="4" t="n">
        <v>208</v>
      </c>
      <c r="H15" s="4" t="n">
        <v>37</v>
      </c>
    </row>
    <row r="16" spans="1:17">
      <c r="A16" s="3" t="s">
        <v>924</v>
      </c>
      <c r="B16" s="4" t="n">
        <v>2</v>
      </c>
      <c r="C16" s="3" t="s">
        <v>59</v>
      </c>
      <c r="D16" s="4" t="n">
        <v>0</v>
      </c>
      <c r="E16" s="3" t="s">
        <v>63</v>
      </c>
      <c r="F16" s="4" t="n">
        <v>3</v>
      </c>
      <c r="G16" s="3" t="s">
        <v>59</v>
      </c>
      <c r="H16" s="4" t="n">
        <v>-7</v>
      </c>
      <c r="I16" s="3" t="s">
        <v>63</v>
      </c>
    </row>
    <row r="17" spans="1:17">
      <c r="A17" s="3" t="s">
        <v>925</v>
      </c>
      <c r="B17" s="4" t="n">
        <v>-35</v>
      </c>
      <c r="D17" s="4" t="n">
        <v>-51</v>
      </c>
      <c r="F17" s="4" t="n">
        <v>-88</v>
      </c>
      <c r="H17" s="4" t="n">
        <v>-95</v>
      </c>
    </row>
    <row r="18" spans="1:17">
      <c r="A18" s="3" t="s">
        <v>926</v>
      </c>
      <c r="B18" s="4" t="n">
        <v>5</v>
      </c>
      <c r="D18" s="4" t="n">
        <v>9</v>
      </c>
      <c r="F18" s="4" t="n">
        <v>14</v>
      </c>
      <c r="H18" s="4" t="n">
        <v>19</v>
      </c>
    </row>
    <row r="19" spans="1:17">
      <c r="A19" s="3" t="s">
        <v>927</v>
      </c>
      <c r="B19" s="4" t="n">
        <v>0</v>
      </c>
      <c r="F19" s="4" t="n">
        <v>0</v>
      </c>
    </row>
    <row r="20" spans="1:17">
      <c r="A20" s="3" t="s">
        <v>153</v>
      </c>
      <c r="B20" s="4" t="n">
        <v>1214</v>
      </c>
      <c r="D20" s="4" t="n">
        <v>1062</v>
      </c>
      <c r="F20" s="4" t="n">
        <v>1214</v>
      </c>
      <c r="H20" s="4" t="n">
        <v>1062</v>
      </c>
      <c r="J20" s="4" t="n">
        <v>1202</v>
      </c>
      <c r="L20" s="4" t="n">
        <v>1080</v>
      </c>
      <c r="N20" s="4" t="n">
        <v>1068</v>
      </c>
      <c r="P20" s="4" t="n">
        <v>1101</v>
      </c>
    </row>
    <row r="21" spans="1:17">
      <c r="A21" s="3" t="s">
        <v>928</v>
      </c>
      <c r="B21" s="4" t="n">
        <v>72</v>
      </c>
      <c r="C21" s="3" t="s">
        <v>59</v>
      </c>
      <c r="D21" s="4" t="n">
        <v>72</v>
      </c>
      <c r="E21" s="3" t="s">
        <v>63</v>
      </c>
      <c r="F21" s="4" t="n">
        <v>72</v>
      </c>
      <c r="G21" s="3" t="s">
        <v>59</v>
      </c>
      <c r="H21" s="4" t="n">
        <v>72</v>
      </c>
      <c r="I21" s="3" t="s">
        <v>63</v>
      </c>
      <c r="J21" s="4" t="n">
        <v>70</v>
      </c>
      <c r="K21" s="3" t="s">
        <v>59</v>
      </c>
      <c r="L21" s="4" t="n">
        <v>69</v>
      </c>
      <c r="M21" s="3" t="s">
        <v>59</v>
      </c>
      <c r="N21" s="4" t="n">
        <v>72</v>
      </c>
      <c r="O21" s="3" t="s">
        <v>63</v>
      </c>
      <c r="P21" s="4" t="n">
        <v>79</v>
      </c>
      <c r="Q21" s="3" t="s">
        <v>63</v>
      </c>
    </row>
    <row r="22" spans="1:17">
      <c r="A22" s="3" t="s">
        <v>721</v>
      </c>
    </row>
    <row r="23" spans="1:17">
      <c r="A23" s="6" t="s">
        <v>921</v>
      </c>
    </row>
    <row r="24" spans="1:17">
      <c r="A24" s="3" t="s">
        <v>922</v>
      </c>
      <c r="B24" s="4" t="n">
        <v>485</v>
      </c>
      <c r="D24" s="4" t="n">
        <v>561</v>
      </c>
      <c r="F24" s="4" t="n">
        <v>485</v>
      </c>
      <c r="H24" s="4" t="n">
        <v>561</v>
      </c>
    </row>
    <row r="25" spans="1:17">
      <c r="A25" s="3" t="s">
        <v>923</v>
      </c>
      <c r="B25" s="4" t="n">
        <v>88</v>
      </c>
      <c r="D25" s="4" t="n">
        <v>25</v>
      </c>
      <c r="F25" s="4" t="n">
        <v>201</v>
      </c>
      <c r="H25" s="4" t="n">
        <v>91</v>
      </c>
    </row>
    <row r="26" spans="1:17">
      <c r="A26" s="3" t="s">
        <v>925</v>
      </c>
      <c r="B26" s="4" t="n">
        <v>-104</v>
      </c>
      <c r="D26" s="4" t="n">
        <v>-71</v>
      </c>
      <c r="F26" s="4" t="n">
        <v>-289</v>
      </c>
      <c r="H26" s="4" t="n">
        <v>-234</v>
      </c>
    </row>
    <row r="27" spans="1:17">
      <c r="A27" s="3" t="s">
        <v>926</v>
      </c>
      <c r="B27" s="4" t="n">
        <v>22</v>
      </c>
      <c r="D27" s="4" t="n">
        <v>25</v>
      </c>
      <c r="F27" s="4" t="n">
        <v>69</v>
      </c>
      <c r="H27" s="4" t="n">
        <v>70</v>
      </c>
    </row>
    <row r="28" spans="1:17">
      <c r="A28" s="3" t="s">
        <v>927</v>
      </c>
      <c r="B28" s="4" t="n">
        <v>0</v>
      </c>
      <c r="F28" s="4" t="n">
        <v>-31</v>
      </c>
      <c r="G28" s="3" t="s">
        <v>84</v>
      </c>
    </row>
    <row r="29" spans="1:17">
      <c r="A29" s="3" t="s">
        <v>153</v>
      </c>
      <c r="B29" s="5" t="n">
        <v>485</v>
      </c>
      <c r="D29" s="5" t="n">
        <v>561</v>
      </c>
      <c r="F29" s="5" t="n">
        <v>485</v>
      </c>
      <c r="H29" s="5" t="n">
        <v>561</v>
      </c>
      <c r="J29" s="5" t="n">
        <v>479</v>
      </c>
      <c r="L29" s="5" t="n">
        <v>535</v>
      </c>
      <c r="N29" s="5" t="n">
        <v>582</v>
      </c>
      <c r="P29" s="5" t="n">
        <v>634</v>
      </c>
    </row>
    <row r="30" spans="1:17"/>
    <row r="31" spans="1:17">
      <c r="A31" s="3" t="s">
        <v>59</v>
      </c>
      <c r="B31" s="3" t="s">
        <v>929</v>
      </c>
    </row>
    <row r="32" spans="1:17">
      <c r="A32" s="3" t="s">
        <v>63</v>
      </c>
      <c r="B32" s="3" t="s">
        <v>930</v>
      </c>
    </row>
    <row r="33" spans="1:17">
      <c r="A33" s="3" t="s">
        <v>84</v>
      </c>
      <c r="B33" s="3" t="s">
        <v>931</v>
      </c>
    </row>
  </sheetData>
  <mergeCells count="19">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30:Q30"/>
    <mergeCell ref="B31:Q31"/>
    <mergeCell ref="B32:Q32"/>
    <mergeCell ref="B33:Q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932</v>
      </c>
      <c r="B1" s="2" t="s">
        <v>69</v>
      </c>
      <c r="F1" s="2" t="s">
        <v>1</v>
      </c>
    </row>
    <row r="2" spans="1:17">
      <c r="B2" s="2" t="s">
        <v>2</v>
      </c>
      <c r="D2" s="2" t="s">
        <v>70</v>
      </c>
      <c r="F2" s="2" t="s">
        <v>2</v>
      </c>
      <c r="H2" s="2" t="s">
        <v>70</v>
      </c>
      <c r="J2" s="2" t="s">
        <v>918</v>
      </c>
      <c r="L2" s="2" t="s">
        <v>4</v>
      </c>
      <c r="N2" s="2" t="s">
        <v>919</v>
      </c>
      <c r="P2" s="2" t="s">
        <v>920</v>
      </c>
    </row>
    <row r="3" spans="1:17">
      <c r="A3" s="6" t="s">
        <v>933</v>
      </c>
    </row>
    <row r="4" spans="1:17">
      <c r="A4" s="3" t="s">
        <v>923</v>
      </c>
      <c r="B4" s="5" t="n">
        <v>130</v>
      </c>
      <c r="D4" s="5" t="n">
        <v>61</v>
      </c>
      <c r="F4" s="5" t="n">
        <v>409</v>
      </c>
      <c r="H4" s="5" t="n">
        <v>128</v>
      </c>
    </row>
    <row r="5" spans="1:17">
      <c r="A5" s="3" t="s">
        <v>925</v>
      </c>
      <c r="B5" s="4" t="n">
        <v>-139</v>
      </c>
      <c r="D5" s="4" t="n">
        <v>-122</v>
      </c>
      <c r="F5" s="4" t="n">
        <v>-377</v>
      </c>
      <c r="H5" s="4" t="n">
        <v>-329</v>
      </c>
    </row>
    <row r="6" spans="1:17">
      <c r="A6" s="3" t="s">
        <v>926</v>
      </c>
      <c r="B6" s="4" t="n">
        <v>27</v>
      </c>
      <c r="D6" s="4" t="n">
        <v>34</v>
      </c>
      <c r="F6" s="4" t="n">
        <v>83</v>
      </c>
      <c r="H6" s="4" t="n">
        <v>89</v>
      </c>
    </row>
    <row r="7" spans="1:17">
      <c r="A7" s="3" t="s">
        <v>927</v>
      </c>
      <c r="B7" s="4" t="n">
        <v>0</v>
      </c>
      <c r="F7" s="4" t="n">
        <v>-31</v>
      </c>
      <c r="G7" s="3" t="s">
        <v>59</v>
      </c>
    </row>
    <row r="8" spans="1:17">
      <c r="A8" s="3" t="s">
        <v>153</v>
      </c>
      <c r="B8" s="4" t="n">
        <v>1699</v>
      </c>
      <c r="D8" s="4" t="n">
        <v>1623</v>
      </c>
      <c r="F8" s="4" t="n">
        <v>1699</v>
      </c>
      <c r="H8" s="4" t="n">
        <v>1623</v>
      </c>
      <c r="J8" s="5" t="n">
        <v>1681</v>
      </c>
      <c r="L8" s="5" t="n">
        <v>1615</v>
      </c>
      <c r="N8" s="5" t="n">
        <v>1650</v>
      </c>
      <c r="P8" s="5" t="n">
        <v>1735</v>
      </c>
    </row>
    <row r="9" spans="1:17">
      <c r="A9" s="3" t="s">
        <v>928</v>
      </c>
      <c r="B9" s="4" t="n">
        <v>72</v>
      </c>
      <c r="C9" s="3" t="s">
        <v>63</v>
      </c>
      <c r="D9" s="4" t="n">
        <v>72</v>
      </c>
      <c r="E9" s="3" t="s">
        <v>84</v>
      </c>
      <c r="F9" s="4" t="n">
        <v>72</v>
      </c>
      <c r="G9" s="3" t="s">
        <v>63</v>
      </c>
      <c r="H9" s="4" t="n">
        <v>72</v>
      </c>
      <c r="I9" s="3" t="s">
        <v>84</v>
      </c>
      <c r="J9" s="4" t="n">
        <v>70</v>
      </c>
      <c r="K9" s="3" t="s">
        <v>63</v>
      </c>
      <c r="L9" s="4" t="n">
        <v>69</v>
      </c>
      <c r="M9" s="3" t="s">
        <v>63</v>
      </c>
      <c r="N9" s="4" t="n">
        <v>72</v>
      </c>
      <c r="O9" s="3" t="s">
        <v>84</v>
      </c>
      <c r="P9" s="4" t="n">
        <v>79</v>
      </c>
      <c r="Q9" s="3" t="s">
        <v>84</v>
      </c>
    </row>
    <row r="10" spans="1:17">
      <c r="A10" s="3" t="s">
        <v>924</v>
      </c>
      <c r="B10" s="4" t="n">
        <v>2</v>
      </c>
      <c r="C10" s="3" t="s">
        <v>63</v>
      </c>
      <c r="D10" s="4" t="n">
        <v>0</v>
      </c>
      <c r="E10" s="3" t="s">
        <v>84</v>
      </c>
      <c r="F10" s="4" t="n">
        <v>3</v>
      </c>
      <c r="G10" s="3" t="s">
        <v>63</v>
      </c>
      <c r="H10" s="4" t="n">
        <v>-7</v>
      </c>
      <c r="I10" s="3" t="s">
        <v>84</v>
      </c>
    </row>
    <row r="11" spans="1:17">
      <c r="A11" s="3" t="s">
        <v>934</v>
      </c>
      <c r="B11" s="4" t="n">
        <v>1771</v>
      </c>
      <c r="D11" s="4" t="n">
        <v>1695</v>
      </c>
      <c r="F11" s="4" t="n">
        <v>1771</v>
      </c>
      <c r="H11" s="4" t="n">
        <v>1695</v>
      </c>
    </row>
    <row r="12" spans="1:17">
      <c r="A12" s="3" t="s">
        <v>712</v>
      </c>
    </row>
    <row r="13" spans="1:17">
      <c r="A13" s="6" t="s">
        <v>933</v>
      </c>
    </row>
    <row r="14" spans="1:17">
      <c r="A14" s="3" t="s">
        <v>923</v>
      </c>
      <c r="B14" s="4" t="n">
        <v>42</v>
      </c>
      <c r="D14" s="4" t="n">
        <v>36</v>
      </c>
      <c r="F14" s="4" t="n">
        <v>208</v>
      </c>
      <c r="H14" s="4" t="n">
        <v>37</v>
      </c>
    </row>
    <row r="15" spans="1:17">
      <c r="A15" s="3" t="s">
        <v>925</v>
      </c>
      <c r="B15" s="4" t="n">
        <v>-35</v>
      </c>
      <c r="D15" s="4" t="n">
        <v>-51</v>
      </c>
      <c r="F15" s="4" t="n">
        <v>-88</v>
      </c>
      <c r="H15" s="4" t="n">
        <v>-95</v>
      </c>
    </row>
    <row r="16" spans="1:17">
      <c r="A16" s="3" t="s">
        <v>926</v>
      </c>
      <c r="B16" s="4" t="n">
        <v>5</v>
      </c>
      <c r="D16" s="4" t="n">
        <v>9</v>
      </c>
      <c r="F16" s="4" t="n">
        <v>14</v>
      </c>
      <c r="H16" s="4" t="n">
        <v>19</v>
      </c>
    </row>
    <row r="17" spans="1:17">
      <c r="A17" s="3" t="s">
        <v>927</v>
      </c>
      <c r="B17" s="4" t="n">
        <v>0</v>
      </c>
      <c r="F17" s="4" t="n">
        <v>0</v>
      </c>
    </row>
    <row r="18" spans="1:17">
      <c r="A18" s="3" t="s">
        <v>153</v>
      </c>
      <c r="B18" s="4" t="n">
        <v>1214</v>
      </c>
      <c r="D18" s="4" t="n">
        <v>1062</v>
      </c>
      <c r="F18" s="4" t="n">
        <v>1214</v>
      </c>
      <c r="H18" s="4" t="n">
        <v>1062</v>
      </c>
      <c r="J18" s="4" t="n">
        <v>1202</v>
      </c>
      <c r="L18" s="4" t="n">
        <v>1080</v>
      </c>
      <c r="N18" s="4" t="n">
        <v>1068</v>
      </c>
      <c r="P18" s="4" t="n">
        <v>1101</v>
      </c>
    </row>
    <row r="19" spans="1:17">
      <c r="A19" s="3" t="s">
        <v>928</v>
      </c>
      <c r="B19" s="4" t="n">
        <v>72</v>
      </c>
      <c r="C19" s="3" t="s">
        <v>63</v>
      </c>
      <c r="D19" s="4" t="n">
        <v>72</v>
      </c>
      <c r="E19" s="3" t="s">
        <v>84</v>
      </c>
      <c r="F19" s="4" t="n">
        <v>72</v>
      </c>
      <c r="G19" s="3" t="s">
        <v>63</v>
      </c>
      <c r="H19" s="4" t="n">
        <v>72</v>
      </c>
      <c r="I19" s="3" t="s">
        <v>84</v>
      </c>
      <c r="J19" s="4" t="n">
        <v>70</v>
      </c>
      <c r="K19" s="3" t="s">
        <v>63</v>
      </c>
      <c r="L19" s="4" t="n">
        <v>69</v>
      </c>
      <c r="M19" s="3" t="s">
        <v>63</v>
      </c>
      <c r="N19" s="4" t="n">
        <v>72</v>
      </c>
      <c r="O19" s="3" t="s">
        <v>84</v>
      </c>
      <c r="P19" s="4" t="n">
        <v>79</v>
      </c>
      <c r="Q19" s="3" t="s">
        <v>84</v>
      </c>
    </row>
    <row r="20" spans="1:17">
      <c r="A20" s="3" t="s">
        <v>924</v>
      </c>
      <c r="B20" s="4" t="n">
        <v>2</v>
      </c>
      <c r="C20" s="3" t="s">
        <v>63</v>
      </c>
      <c r="D20" s="4" t="n">
        <v>0</v>
      </c>
      <c r="E20" s="3" t="s">
        <v>84</v>
      </c>
      <c r="F20" s="4" t="n">
        <v>3</v>
      </c>
      <c r="G20" s="3" t="s">
        <v>63</v>
      </c>
      <c r="H20" s="4" t="n">
        <v>-7</v>
      </c>
      <c r="I20" s="3" t="s">
        <v>84</v>
      </c>
    </row>
    <row r="21" spans="1:17">
      <c r="A21" s="3" t="s">
        <v>934</v>
      </c>
      <c r="B21" s="4" t="n">
        <v>1286</v>
      </c>
      <c r="D21" s="4" t="n">
        <v>1134</v>
      </c>
      <c r="F21" s="4" t="n">
        <v>1286</v>
      </c>
      <c r="H21" s="4" t="n">
        <v>1134</v>
      </c>
    </row>
    <row r="22" spans="1:17">
      <c r="A22" s="3" t="s">
        <v>721</v>
      </c>
    </row>
    <row r="23" spans="1:17">
      <c r="A23" s="6" t="s">
        <v>933</v>
      </c>
    </row>
    <row r="24" spans="1:17">
      <c r="A24" s="3" t="s">
        <v>923</v>
      </c>
      <c r="B24" s="4" t="n">
        <v>88</v>
      </c>
      <c r="D24" s="4" t="n">
        <v>25</v>
      </c>
      <c r="F24" s="4" t="n">
        <v>201</v>
      </c>
      <c r="H24" s="4" t="n">
        <v>91</v>
      </c>
    </row>
    <row r="25" spans="1:17">
      <c r="A25" s="3" t="s">
        <v>925</v>
      </c>
      <c r="B25" s="4" t="n">
        <v>-104</v>
      </c>
      <c r="D25" s="4" t="n">
        <v>-71</v>
      </c>
      <c r="F25" s="4" t="n">
        <v>-289</v>
      </c>
      <c r="H25" s="4" t="n">
        <v>-234</v>
      </c>
    </row>
    <row r="26" spans="1:17">
      <c r="A26" s="3" t="s">
        <v>926</v>
      </c>
      <c r="B26" s="4" t="n">
        <v>22</v>
      </c>
      <c r="D26" s="4" t="n">
        <v>25</v>
      </c>
      <c r="F26" s="4" t="n">
        <v>69</v>
      </c>
      <c r="H26" s="4" t="n">
        <v>70</v>
      </c>
    </row>
    <row r="27" spans="1:17">
      <c r="A27" s="3" t="s">
        <v>927</v>
      </c>
      <c r="B27" s="4" t="n">
        <v>0</v>
      </c>
      <c r="F27" s="4" t="n">
        <v>-31</v>
      </c>
      <c r="G27" s="3" t="s">
        <v>59</v>
      </c>
    </row>
    <row r="28" spans="1:17">
      <c r="A28" s="3" t="s">
        <v>153</v>
      </c>
      <c r="B28" s="4" t="n">
        <v>485</v>
      </c>
      <c r="D28" s="4" t="n">
        <v>561</v>
      </c>
      <c r="F28" s="4" t="n">
        <v>485</v>
      </c>
      <c r="H28" s="4" t="n">
        <v>561</v>
      </c>
      <c r="J28" s="5" t="n">
        <v>479</v>
      </c>
      <c r="L28" s="5" t="n">
        <v>535</v>
      </c>
      <c r="N28" s="5" t="n">
        <v>582</v>
      </c>
      <c r="P28" s="5" t="n">
        <v>634</v>
      </c>
    </row>
    <row r="29" spans="1:17">
      <c r="A29" s="3" t="s">
        <v>934</v>
      </c>
      <c r="B29" s="5" t="n">
        <v>485</v>
      </c>
      <c r="D29" s="5" t="n">
        <v>561</v>
      </c>
      <c r="F29" s="5" t="n">
        <v>485</v>
      </c>
      <c r="H29" s="5" t="n">
        <v>561</v>
      </c>
    </row>
    <row r="30" spans="1:17"/>
    <row r="31" spans="1:17">
      <c r="A31" s="3" t="s">
        <v>59</v>
      </c>
      <c r="B31" s="3" t="s">
        <v>931</v>
      </c>
    </row>
    <row r="32" spans="1:17">
      <c r="A32" s="3" t="s">
        <v>63</v>
      </c>
      <c r="B32" s="3" t="s">
        <v>929</v>
      </c>
    </row>
    <row r="33" spans="1:17">
      <c r="A33" s="3" t="s">
        <v>84</v>
      </c>
      <c r="B33" s="3" t="s">
        <v>930</v>
      </c>
    </row>
  </sheetData>
  <mergeCells count="19">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30:Q30"/>
    <mergeCell ref="B31:Q31"/>
    <mergeCell ref="B32:Q32"/>
    <mergeCell ref="B33:Q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35</v>
      </c>
      <c r="C1" s="2" t="s">
        <v>2</v>
      </c>
      <c r="D1" s="2" t="s">
        <v>918</v>
      </c>
      <c r="E1" s="2" t="s">
        <v>4</v>
      </c>
      <c r="F1" s="2" t="s">
        <v>70</v>
      </c>
      <c r="G1" s="2" t="s">
        <v>919</v>
      </c>
      <c r="H1" s="2" t="s">
        <v>920</v>
      </c>
    </row>
    <row r="2" spans="1:8">
      <c r="A2" s="3" t="s">
        <v>936</v>
      </c>
      <c r="C2" s="5" t="n">
        <v>2180</v>
      </c>
      <c r="E2" s="5" t="n">
        <v>2611</v>
      </c>
    </row>
    <row r="3" spans="1:8">
      <c r="A3" s="3" t="s">
        <v>877</v>
      </c>
      <c r="C3" s="4" t="n">
        <v>179</v>
      </c>
      <c r="E3" s="4" t="n">
        <v>167</v>
      </c>
    </row>
    <row r="4" spans="1:8">
      <c r="A4" s="3" t="s">
        <v>937</v>
      </c>
      <c r="C4" s="4" t="n">
        <v>156151</v>
      </c>
      <c r="E4" s="4" t="n">
        <v>149065</v>
      </c>
    </row>
    <row r="5" spans="1:8">
      <c r="A5" s="3" t="s">
        <v>938</v>
      </c>
      <c r="C5" s="4" t="n">
        <v>1520</v>
      </c>
      <c r="E5" s="4" t="n">
        <v>1448</v>
      </c>
    </row>
    <row r="6" spans="1:8">
      <c r="A6" s="3" t="s">
        <v>939</v>
      </c>
      <c r="C6" s="4" t="n">
        <v>158331</v>
      </c>
      <c r="E6" s="4" t="n">
        <v>151676</v>
      </c>
    </row>
    <row r="7" spans="1:8">
      <c r="A7" s="3" t="s">
        <v>940</v>
      </c>
      <c r="C7" s="4" t="n">
        <v>1699</v>
      </c>
      <c r="E7" s="4" t="n">
        <v>1615</v>
      </c>
    </row>
    <row r="8" spans="1:8">
      <c r="A8" s="3" t="s">
        <v>204</v>
      </c>
      <c r="C8" s="4" t="n">
        <v>124</v>
      </c>
      <c r="E8" s="4" t="n">
        <v>163</v>
      </c>
    </row>
    <row r="9" spans="1:8">
      <c r="A9" s="3" t="s">
        <v>214</v>
      </c>
      <c r="B9" s="3" t="s">
        <v>59</v>
      </c>
      <c r="C9" s="4" t="n">
        <v>158455</v>
      </c>
      <c r="E9" s="4" t="n">
        <v>151839</v>
      </c>
    </row>
    <row r="10" spans="1:8">
      <c r="A10" s="3" t="s">
        <v>153</v>
      </c>
      <c r="C10" s="4" t="n">
        <v>1699</v>
      </c>
      <c r="D10" s="5" t="n">
        <v>1681</v>
      </c>
      <c r="E10" s="4" t="n">
        <v>1615</v>
      </c>
      <c r="F10" s="5" t="n">
        <v>1623</v>
      </c>
      <c r="G10" s="5" t="n">
        <v>1650</v>
      </c>
      <c r="H10" s="5" t="n">
        <v>1735</v>
      </c>
    </row>
    <row r="11" spans="1:8">
      <c r="A11" s="3" t="s">
        <v>712</v>
      </c>
    </row>
    <row r="12" spans="1:8">
      <c r="A12" s="3" t="s">
        <v>936</v>
      </c>
      <c r="C12" s="4" t="n">
        <v>339</v>
      </c>
      <c r="E12" s="4" t="n">
        <v>149</v>
      </c>
    </row>
    <row r="13" spans="1:8">
      <c r="A13" s="3" t="s">
        <v>877</v>
      </c>
      <c r="C13" s="4" t="n">
        <v>71</v>
      </c>
      <c r="E13" s="4" t="n">
        <v>13</v>
      </c>
    </row>
    <row r="14" spans="1:8">
      <c r="A14" s="3" t="s">
        <v>937</v>
      </c>
      <c r="C14" s="4" t="n">
        <v>84668</v>
      </c>
      <c r="E14" s="4" t="n">
        <v>80791</v>
      </c>
    </row>
    <row r="15" spans="1:8">
      <c r="A15" s="3" t="s">
        <v>938</v>
      </c>
      <c r="C15" s="4" t="n">
        <v>1143</v>
      </c>
      <c r="E15" s="4" t="n">
        <v>1067</v>
      </c>
    </row>
    <row r="16" spans="1:8">
      <c r="A16" s="3" t="s">
        <v>939</v>
      </c>
      <c r="C16" s="4" t="n">
        <v>85007</v>
      </c>
      <c r="E16" s="4" t="n">
        <v>80940</v>
      </c>
    </row>
    <row r="17" spans="1:8">
      <c r="A17" s="3" t="s">
        <v>940</v>
      </c>
      <c r="C17" s="4" t="n">
        <v>1214</v>
      </c>
      <c r="E17" s="4" t="n">
        <v>1080</v>
      </c>
    </row>
    <row r="18" spans="1:8">
      <c r="A18" s="3" t="s">
        <v>204</v>
      </c>
      <c r="C18" s="4" t="n">
        <v>0</v>
      </c>
      <c r="E18" s="4" t="n">
        <v>0</v>
      </c>
    </row>
    <row r="19" spans="1:8">
      <c r="A19" s="3" t="s">
        <v>214</v>
      </c>
      <c r="C19" s="4" t="n">
        <v>85007</v>
      </c>
      <c r="E19" s="4" t="n">
        <v>80940</v>
      </c>
    </row>
    <row r="20" spans="1:8">
      <c r="A20" s="3" t="s">
        <v>153</v>
      </c>
      <c r="C20" s="4" t="n">
        <v>1214</v>
      </c>
      <c r="D20" s="4" t="n">
        <v>1202</v>
      </c>
      <c r="E20" s="4" t="n">
        <v>1080</v>
      </c>
      <c r="F20" s="4" t="n">
        <v>1062</v>
      </c>
      <c r="G20" s="4" t="n">
        <v>1068</v>
      </c>
      <c r="H20" s="4" t="n">
        <v>1101</v>
      </c>
    </row>
    <row r="21" spans="1:8">
      <c r="A21" s="3" t="s">
        <v>708</v>
      </c>
    </row>
    <row r="22" spans="1:8">
      <c r="A22" s="3" t="s">
        <v>214</v>
      </c>
      <c r="C22" s="4" t="n">
        <v>38100</v>
      </c>
      <c r="E22" s="4" t="n">
        <v>38900</v>
      </c>
    </row>
    <row r="23" spans="1:8">
      <c r="A23" s="3" t="s">
        <v>721</v>
      </c>
    </row>
    <row r="24" spans="1:8">
      <c r="A24" s="3" t="s">
        <v>936</v>
      </c>
      <c r="C24" s="4" t="n">
        <v>1841</v>
      </c>
      <c r="E24" s="4" t="n">
        <v>2462</v>
      </c>
    </row>
    <row r="25" spans="1:8">
      <c r="A25" s="3" t="s">
        <v>877</v>
      </c>
      <c r="C25" s="4" t="n">
        <v>108</v>
      </c>
      <c r="E25" s="4" t="n">
        <v>154</v>
      </c>
    </row>
    <row r="26" spans="1:8">
      <c r="A26" s="3" t="s">
        <v>937</v>
      </c>
      <c r="C26" s="4" t="n">
        <v>71483</v>
      </c>
      <c r="E26" s="4" t="n">
        <v>68274</v>
      </c>
    </row>
    <row r="27" spans="1:8">
      <c r="A27" s="3" t="s">
        <v>938</v>
      </c>
      <c r="C27" s="4" t="n">
        <v>377</v>
      </c>
      <c r="E27" s="4" t="n">
        <v>381</v>
      </c>
    </row>
    <row r="28" spans="1:8">
      <c r="A28" s="3" t="s">
        <v>939</v>
      </c>
      <c r="C28" s="4" t="n">
        <v>73324</v>
      </c>
      <c r="E28" s="4" t="n">
        <v>70736</v>
      </c>
    </row>
    <row r="29" spans="1:8">
      <c r="A29" s="3" t="s">
        <v>940</v>
      </c>
      <c r="C29" s="4" t="n">
        <v>485</v>
      </c>
      <c r="E29" s="4" t="n">
        <v>535</v>
      </c>
    </row>
    <row r="30" spans="1:8">
      <c r="A30" s="3" t="s">
        <v>214</v>
      </c>
      <c r="C30" s="4" t="n">
        <v>73448</v>
      </c>
      <c r="E30" s="4" t="n">
        <v>70899</v>
      </c>
    </row>
    <row r="31" spans="1:8">
      <c r="A31" s="3" t="s">
        <v>153</v>
      </c>
      <c r="C31" s="5" t="n">
        <v>485</v>
      </c>
      <c r="D31" s="5" t="n">
        <v>479</v>
      </c>
      <c r="E31" s="5" t="n">
        <v>535</v>
      </c>
      <c r="F31" s="5" t="n">
        <v>561</v>
      </c>
      <c r="G31" s="5" t="n">
        <v>582</v>
      </c>
      <c r="H31" s="5" t="n">
        <v>634</v>
      </c>
    </row>
    <row r="32" spans="1:8"/>
    <row r="33" spans="1:8">
      <c r="A33" s="3" t="s">
        <v>59</v>
      </c>
      <c r="B33" s="3" t="s">
        <v>198</v>
      </c>
    </row>
  </sheetData>
  <mergeCells count="3">
    <mergeCell ref="A1:B1"/>
    <mergeCell ref="A32:G32"/>
    <mergeCell ref="B33:G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41</v>
      </c>
      <c r="C1" s="2" t="s">
        <v>69</v>
      </c>
      <c r="E1" s="2" t="s">
        <v>1</v>
      </c>
    </row>
    <row r="2" spans="1:7">
      <c r="C2" s="2" t="s">
        <v>2</v>
      </c>
      <c r="D2" s="2" t="s">
        <v>70</v>
      </c>
      <c r="E2" s="2" t="s">
        <v>2</v>
      </c>
      <c r="F2" s="2" t="s">
        <v>70</v>
      </c>
      <c r="G2" s="2" t="s">
        <v>4</v>
      </c>
    </row>
    <row r="3" spans="1:7">
      <c r="A3" s="3" t="s">
        <v>942</v>
      </c>
      <c r="C3" s="5" t="n">
        <v>300875</v>
      </c>
      <c r="E3" s="5" t="n">
        <v>300875</v>
      </c>
      <c r="G3" s="5" t="n">
        <v>299181</v>
      </c>
    </row>
    <row r="4" spans="1:7">
      <c r="A4" s="3" t="s">
        <v>943</v>
      </c>
    </row>
    <row r="5" spans="1:7">
      <c r="A5" s="3" t="s">
        <v>944</v>
      </c>
      <c r="B5" s="3" t="s">
        <v>59</v>
      </c>
      <c r="C5" s="4" t="n">
        <v>110</v>
      </c>
      <c r="D5" s="5" t="n">
        <v>108</v>
      </c>
      <c r="E5" s="4" t="n">
        <v>331</v>
      </c>
      <c r="F5" s="5" t="n">
        <v>322</v>
      </c>
    </row>
    <row r="6" spans="1:7">
      <c r="A6" s="3" t="s">
        <v>945</v>
      </c>
      <c r="C6" s="4" t="n">
        <v>135029</v>
      </c>
      <c r="E6" s="4" t="n">
        <v>135029</v>
      </c>
      <c r="G6" s="4" t="n">
        <v>140801</v>
      </c>
    </row>
    <row r="7" spans="1:7">
      <c r="A7" s="3" t="s">
        <v>946</v>
      </c>
      <c r="E7" s="4" t="n">
        <v>0</v>
      </c>
      <c r="F7" s="4" t="n">
        <v>7000</v>
      </c>
    </row>
    <row r="8" spans="1:7">
      <c r="A8" s="3" t="s">
        <v>947</v>
      </c>
      <c r="E8" s="4" t="n">
        <v>708</v>
      </c>
      <c r="F8" s="4" t="n">
        <v>781</v>
      </c>
    </row>
    <row r="9" spans="1:7">
      <c r="A9" s="3" t="s">
        <v>948</v>
      </c>
    </row>
    <row r="10" spans="1:7">
      <c r="A10" s="3" t="s">
        <v>942</v>
      </c>
      <c r="C10" s="4" t="n">
        <v>141906</v>
      </c>
      <c r="E10" s="4" t="n">
        <v>141906</v>
      </c>
      <c r="G10" s="4" t="n">
        <v>146208</v>
      </c>
    </row>
    <row r="11" spans="1:7">
      <c r="A11" s="3" t="s">
        <v>949</v>
      </c>
    </row>
    <row r="12" spans="1:7">
      <c r="A12" s="3" t="s">
        <v>944</v>
      </c>
      <c r="B12" s="3" t="s">
        <v>63</v>
      </c>
      <c r="C12" s="4" t="n">
        <v>6</v>
      </c>
      <c r="D12" s="4" t="n">
        <v>5</v>
      </c>
      <c r="E12" s="4" t="n">
        <v>19</v>
      </c>
      <c r="F12" s="4" t="n">
        <v>20</v>
      </c>
    </row>
    <row r="13" spans="1:7">
      <c r="A13" s="3" t="s">
        <v>950</v>
      </c>
      <c r="C13" s="4" t="n">
        <v>40116</v>
      </c>
      <c r="E13" s="4" t="n">
        <v>40116</v>
      </c>
      <c r="G13" s="4" t="n">
        <v>34539</v>
      </c>
    </row>
    <row r="14" spans="1:7">
      <c r="A14" s="3" t="s">
        <v>942</v>
      </c>
      <c r="C14" s="4" t="n">
        <v>7391</v>
      </c>
      <c r="E14" s="4" t="n">
        <v>7391</v>
      </c>
      <c r="G14" s="4" t="n">
        <v>6399</v>
      </c>
    </row>
    <row r="15" spans="1:7">
      <c r="A15" s="3" t="s">
        <v>951</v>
      </c>
      <c r="C15" s="4" t="n">
        <v>72</v>
      </c>
      <c r="E15" s="4" t="n">
        <v>72</v>
      </c>
      <c r="G15" s="4" t="n">
        <v>66</v>
      </c>
    </row>
    <row r="16" spans="1:7">
      <c r="A16" s="3" t="s">
        <v>952</v>
      </c>
    </row>
    <row r="17" spans="1:7">
      <c r="A17" s="3" t="s">
        <v>942</v>
      </c>
      <c r="C17" s="4" t="n">
        <v>134515</v>
      </c>
      <c r="E17" s="4" t="n">
        <v>134515</v>
      </c>
      <c r="G17" s="4" t="n">
        <v>139809</v>
      </c>
    </row>
    <row r="18" spans="1:7">
      <c r="A18" s="3" t="s">
        <v>953</v>
      </c>
    </row>
    <row r="19" spans="1:7">
      <c r="A19" s="3" t="s">
        <v>944</v>
      </c>
      <c r="B19" s="3" t="s">
        <v>63</v>
      </c>
      <c r="C19" s="4" t="n">
        <v>5</v>
      </c>
      <c r="D19" s="5" t="n">
        <v>3</v>
      </c>
      <c r="E19" s="4" t="n">
        <v>13</v>
      </c>
      <c r="F19" s="5" t="n">
        <v>9</v>
      </c>
    </row>
    <row r="20" spans="1:7">
      <c r="A20" s="3" t="s">
        <v>945</v>
      </c>
      <c r="C20" s="5" t="n">
        <v>32725</v>
      </c>
      <c r="E20" s="5" t="n">
        <v>32725</v>
      </c>
      <c r="G20" s="5" t="n">
        <v>28140</v>
      </c>
    </row>
    <row r="21" spans="1:7"/>
    <row r="22" spans="1:7">
      <c r="A22" s="3" t="s">
        <v>59</v>
      </c>
      <c r="B22" s="3" t="s">
        <v>954</v>
      </c>
    </row>
    <row r="23" spans="1:7">
      <c r="A23" s="3" t="s">
        <v>63</v>
      </c>
      <c r="B23" s="3" t="s">
        <v>955</v>
      </c>
    </row>
  </sheetData>
  <mergeCells count="6">
    <mergeCell ref="A1:B2"/>
    <mergeCell ref="C1:D1"/>
    <mergeCell ref="E1:F1"/>
    <mergeCell ref="A21:F21"/>
    <mergeCell ref="B22:F22"/>
    <mergeCell ref="B23:F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47</v>
      </c>
      <c r="C1" s="2" t="s">
        <v>69</v>
      </c>
      <c r="E1" s="2" t="s">
        <v>1</v>
      </c>
    </row>
    <row r="2" spans="1:7">
      <c r="C2" s="2" t="s">
        <v>2</v>
      </c>
      <c r="D2" s="2" t="s">
        <v>70</v>
      </c>
      <c r="E2" s="2" t="s">
        <v>2</v>
      </c>
      <c r="F2" s="2" t="s">
        <v>70</v>
      </c>
      <c r="G2" s="2" t="s">
        <v>4</v>
      </c>
    </row>
    <row r="3" spans="1:7">
      <c r="A3" s="3" t="s">
        <v>175</v>
      </c>
      <c r="B3" s="3" t="s">
        <v>59</v>
      </c>
      <c r="C3" s="5" t="n">
        <v>-5593</v>
      </c>
      <c r="E3" s="5" t="n">
        <v>-5593</v>
      </c>
      <c r="G3" s="5" t="n">
        <v>-5422</v>
      </c>
    </row>
    <row r="4" spans="1:7">
      <c r="A4" s="3" t="s">
        <v>248</v>
      </c>
      <c r="C4" s="7" t="n">
        <v>0.5600000000000001</v>
      </c>
      <c r="D4" s="7" t="n">
        <v>0.5</v>
      </c>
      <c r="E4" s="7" t="n">
        <v>1.56</v>
      </c>
      <c r="F4" s="7" t="n">
        <v>1.3</v>
      </c>
    </row>
    <row r="5" spans="1:7">
      <c r="A5" s="3" t="s">
        <v>186</v>
      </c>
    </row>
    <row r="6" spans="1:7">
      <c r="A6" s="3" t="s">
        <v>175</v>
      </c>
      <c r="C6" s="5" t="n">
        <v>-5693</v>
      </c>
      <c r="D6" s="5" t="n">
        <v>-4777</v>
      </c>
      <c r="E6" s="5" t="n">
        <v>-5693</v>
      </c>
      <c r="F6" s="5" t="n">
        <v>-4777</v>
      </c>
    </row>
    <row r="7" spans="1:7">
      <c r="A7" s="3" t="s">
        <v>249</v>
      </c>
      <c r="C7" s="4" t="n">
        <v>-1</v>
      </c>
      <c r="D7" s="4" t="n">
        <v>-1</v>
      </c>
      <c r="E7" s="4" t="n">
        <v>-1</v>
      </c>
      <c r="F7" s="4" t="n">
        <v>-1</v>
      </c>
    </row>
    <row r="8" spans="1:7">
      <c r="A8" s="3" t="s">
        <v>188</v>
      </c>
      <c r="C8" s="5" t="n">
        <v>101</v>
      </c>
      <c r="D8" s="5" t="n">
        <v>101</v>
      </c>
      <c r="E8" s="5" t="n">
        <v>101</v>
      </c>
      <c r="F8" s="5" t="n">
        <v>101</v>
      </c>
      <c r="G8" s="5" t="n">
        <v>103</v>
      </c>
    </row>
    <row r="9" spans="1:7">
      <c r="A9" s="3" t="s">
        <v>250</v>
      </c>
    </row>
    <row r="10" spans="1:7">
      <c r="A10" s="3" t="s">
        <v>251</v>
      </c>
      <c r="C10" s="7" t="n">
        <v>1022.22</v>
      </c>
      <c r="D10" s="7" t="n">
        <v>1022.22</v>
      </c>
      <c r="E10" s="7" t="n">
        <v>3044.44</v>
      </c>
      <c r="F10" s="7" t="n">
        <v>3044.44</v>
      </c>
    </row>
    <row r="11" spans="1:7">
      <c r="A11" s="3" t="s">
        <v>252</v>
      </c>
    </row>
    <row r="12" spans="1:7">
      <c r="A12" s="3" t="s">
        <v>251</v>
      </c>
      <c r="C12" s="8" t="n">
        <v>1022.22</v>
      </c>
      <c r="D12" s="8" t="n">
        <v>1022.22</v>
      </c>
      <c r="E12" s="8" t="n">
        <v>3044.44</v>
      </c>
      <c r="F12" s="8" t="n">
        <v>3044.44</v>
      </c>
    </row>
    <row r="13" spans="1:7">
      <c r="A13" s="3" t="s">
        <v>253</v>
      </c>
    </row>
    <row r="14" spans="1:7">
      <c r="A14" s="3" t="s">
        <v>251</v>
      </c>
      <c r="F14" s="8" t="n">
        <v>1468.75</v>
      </c>
    </row>
    <row r="15" spans="1:7">
      <c r="A15" s="3" t="s">
        <v>254</v>
      </c>
    </row>
    <row r="16" spans="1:7">
      <c r="A16" s="3" t="s">
        <v>251</v>
      </c>
      <c r="C16" s="8" t="n">
        <v>1406.25</v>
      </c>
      <c r="D16" s="8" t="n">
        <v>1406.25</v>
      </c>
      <c r="E16" s="8" t="n">
        <v>4218.75</v>
      </c>
      <c r="F16" s="8" t="n">
        <v>4218.75</v>
      </c>
    </row>
    <row r="17" spans="1:7">
      <c r="A17" s="3" t="s">
        <v>255</v>
      </c>
    </row>
    <row r="18" spans="1:7">
      <c r="A18" s="3" t="s">
        <v>251</v>
      </c>
      <c r="C18" s="8" t="n">
        <v>1262.5</v>
      </c>
      <c r="D18" s="8" t="n">
        <v>1262.5</v>
      </c>
      <c r="E18" s="8" t="n">
        <v>3787.5</v>
      </c>
      <c r="F18" s="8" t="n">
        <v>3787.5</v>
      </c>
    </row>
    <row r="19" spans="1:7">
      <c r="A19" s="3" t="s">
        <v>256</v>
      </c>
    </row>
    <row r="20" spans="1:7">
      <c r="A20" s="3" t="s">
        <v>251</v>
      </c>
      <c r="C20" s="7" t="n">
        <v>1281.25</v>
      </c>
      <c r="D20" s="7" t="n">
        <v>1281.25</v>
      </c>
      <c r="E20" s="7" t="n">
        <v>3843.75</v>
      </c>
      <c r="F20" s="7" t="n">
        <v>4285.07</v>
      </c>
    </row>
    <row r="21" spans="1:7"/>
    <row r="22" spans="1:7">
      <c r="A22" s="3" t="s">
        <v>59</v>
      </c>
      <c r="B22" s="3" t="s">
        <v>200</v>
      </c>
    </row>
  </sheetData>
  <mergeCells count="5">
    <mergeCell ref="A1:B2"/>
    <mergeCell ref="C1:D1"/>
    <mergeCell ref="E1:F1"/>
    <mergeCell ref="A21:F21"/>
    <mergeCell ref="B22:F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6</v>
      </c>
      <c r="B1" s="2" t="s">
        <v>1</v>
      </c>
    </row>
    <row r="2" spans="1:5">
      <c r="B2" s="2" t="s">
        <v>70</v>
      </c>
      <c r="C2" s="2" t="s">
        <v>2</v>
      </c>
      <c r="D2" s="2" t="s">
        <v>4</v>
      </c>
      <c r="E2" s="2" t="s">
        <v>920</v>
      </c>
    </row>
    <row r="3" spans="1:5">
      <c r="A3" s="6" t="s">
        <v>957</v>
      </c>
    </row>
    <row r="4" spans="1:5">
      <c r="A4" s="3" t="s">
        <v>156</v>
      </c>
      <c r="B4" s="5" t="n">
        <v>6331</v>
      </c>
      <c r="C4" s="5" t="n">
        <v>6331</v>
      </c>
      <c r="D4" s="5" t="n">
        <v>6331</v>
      </c>
      <c r="E4" s="5" t="n">
        <v>6331</v>
      </c>
    </row>
    <row r="5" spans="1:5">
      <c r="A5" s="3" t="s">
        <v>958</v>
      </c>
      <c r="B5" s="4" t="n">
        <v>0</v>
      </c>
    </row>
    <row r="6" spans="1:5">
      <c r="A6" s="3" t="s">
        <v>959</v>
      </c>
    </row>
    <row r="7" spans="1:5">
      <c r="A7" s="6" t="s">
        <v>957</v>
      </c>
    </row>
    <row r="8" spans="1:5">
      <c r="A8" s="3" t="s">
        <v>156</v>
      </c>
      <c r="B8" s="4" t="n">
        <v>4390</v>
      </c>
      <c r="E8" s="4" t="n">
        <v>4262</v>
      </c>
    </row>
    <row r="9" spans="1:5">
      <c r="A9" s="3" t="s">
        <v>958</v>
      </c>
      <c r="B9" s="4" t="n">
        <v>128</v>
      </c>
    </row>
    <row r="10" spans="1:5">
      <c r="A10" s="3" t="s">
        <v>960</v>
      </c>
    </row>
    <row r="11" spans="1:5">
      <c r="A11" s="6" t="s">
        <v>957</v>
      </c>
    </row>
    <row r="12" spans="1:5">
      <c r="A12" s="3" t="s">
        <v>156</v>
      </c>
      <c r="B12" s="4" t="n">
        <v>1941</v>
      </c>
      <c r="E12" s="5" t="n">
        <v>2069</v>
      </c>
    </row>
    <row r="13" spans="1:5">
      <c r="A13" s="3" t="s">
        <v>958</v>
      </c>
      <c r="B13" s="5" t="n">
        <v>-1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61</v>
      </c>
      <c r="C1" s="2" t="s">
        <v>1</v>
      </c>
    </row>
    <row r="2" spans="1:6">
      <c r="C2" s="2" t="s">
        <v>2</v>
      </c>
      <c r="D2" s="2" t="s">
        <v>70</v>
      </c>
      <c r="E2" s="2" t="s">
        <v>4</v>
      </c>
      <c r="F2" s="2" t="s">
        <v>920</v>
      </c>
    </row>
    <row r="3" spans="1:6">
      <c r="A3" s="3" t="s">
        <v>15</v>
      </c>
      <c r="C3" s="3" t="s">
        <v>16</v>
      </c>
    </row>
    <row r="4" spans="1:6">
      <c r="A4" s="3" t="s">
        <v>157</v>
      </c>
      <c r="C4" s="5" t="n">
        <v>1648</v>
      </c>
      <c r="D4" s="5" t="n">
        <v>2140</v>
      </c>
      <c r="E4" s="5" t="n">
        <v>2062</v>
      </c>
      <c r="F4" s="5" t="n">
        <v>1791</v>
      </c>
    </row>
    <row r="5" spans="1:6">
      <c r="A5" s="3" t="s">
        <v>112</v>
      </c>
      <c r="B5" s="3" t="s">
        <v>59</v>
      </c>
      <c r="C5" s="4" t="n">
        <v>-9</v>
      </c>
      <c r="D5" s="4" t="n">
        <v>-13</v>
      </c>
    </row>
    <row r="6" spans="1:6">
      <c r="A6" s="3" t="s">
        <v>962</v>
      </c>
      <c r="C6" s="4" t="n">
        <v>251</v>
      </c>
      <c r="D6" s="4" t="n">
        <v>260</v>
      </c>
    </row>
    <row r="7" spans="1:6">
      <c r="A7" s="3" t="s">
        <v>963</v>
      </c>
      <c r="D7" s="4" t="n">
        <v>89</v>
      </c>
    </row>
    <row r="8" spans="1:6">
      <c r="A8" s="3" t="s">
        <v>964</v>
      </c>
      <c r="B8" s="3" t="s">
        <v>63</v>
      </c>
      <c r="C8" s="4" t="n">
        <v>-439</v>
      </c>
      <c r="D8" s="4" t="n">
        <v>198</v>
      </c>
    </row>
    <row r="9" spans="1:6">
      <c r="A9" s="3" t="s">
        <v>965</v>
      </c>
      <c r="B9" s="3" t="s">
        <v>84</v>
      </c>
      <c r="C9" s="4" t="n">
        <v>-215</v>
      </c>
      <c r="D9" s="4" t="n">
        <v>-183</v>
      </c>
    </row>
    <row r="10" spans="1:6">
      <c r="A10" s="3" t="s">
        <v>966</v>
      </c>
      <c r="C10" s="4" t="n">
        <v>-2</v>
      </c>
      <c r="D10" s="4" t="n">
        <v>-2</v>
      </c>
    </row>
    <row r="11" spans="1:6">
      <c r="A11" s="3" t="s">
        <v>967</v>
      </c>
      <c r="C11" s="4" t="n">
        <v>-43</v>
      </c>
      <c r="E11" s="4" t="n">
        <v>-34</v>
      </c>
    </row>
    <row r="12" spans="1:6">
      <c r="A12" s="3" t="s">
        <v>968</v>
      </c>
      <c r="C12" s="4" t="n">
        <v>1691</v>
      </c>
      <c r="E12" s="4" t="n">
        <v>2096</v>
      </c>
    </row>
    <row r="13" spans="1:6">
      <c r="A13" s="3" t="s">
        <v>943</v>
      </c>
    </row>
    <row r="14" spans="1:6">
      <c r="A14" s="3" t="s">
        <v>112</v>
      </c>
      <c r="B14" s="3" t="s">
        <v>59</v>
      </c>
      <c r="C14" s="4" t="n">
        <v>0</v>
      </c>
      <c r="D14" s="4" t="n">
        <v>0</v>
      </c>
    </row>
    <row r="15" spans="1:6">
      <c r="A15" s="3" t="s">
        <v>962</v>
      </c>
      <c r="C15" s="4" t="n">
        <v>237</v>
      </c>
      <c r="D15" s="4" t="n">
        <v>250</v>
      </c>
    </row>
    <row r="16" spans="1:6">
      <c r="A16" s="3" t="s">
        <v>963</v>
      </c>
      <c r="D16" s="4" t="n">
        <v>89</v>
      </c>
    </row>
    <row r="17" spans="1:6">
      <c r="A17" s="3" t="s">
        <v>964</v>
      </c>
      <c r="B17" s="3" t="s">
        <v>63</v>
      </c>
      <c r="C17" s="4" t="n">
        <v>-439</v>
      </c>
      <c r="D17" s="4" t="n">
        <v>198</v>
      </c>
    </row>
    <row r="18" spans="1:6">
      <c r="A18" s="3" t="s">
        <v>965</v>
      </c>
      <c r="B18" s="3" t="s">
        <v>84</v>
      </c>
      <c r="C18" s="4" t="n">
        <v>-215</v>
      </c>
      <c r="D18" s="4" t="n">
        <v>-183</v>
      </c>
    </row>
    <row r="19" spans="1:6">
      <c r="A19" s="3" t="s">
        <v>966</v>
      </c>
      <c r="C19" s="4" t="n">
        <v>-2</v>
      </c>
      <c r="D19" s="4" t="n">
        <v>-2</v>
      </c>
    </row>
    <row r="20" spans="1:6">
      <c r="A20" s="3" t="s">
        <v>208</v>
      </c>
      <c r="C20" s="4" t="n">
        <v>1564</v>
      </c>
      <c r="D20" s="4" t="n">
        <v>2062</v>
      </c>
      <c r="E20" s="4" t="n">
        <v>1983</v>
      </c>
      <c r="F20" s="4" t="n">
        <v>1710</v>
      </c>
    </row>
    <row r="21" spans="1:6">
      <c r="A21" s="3" t="s">
        <v>969</v>
      </c>
    </row>
    <row r="22" spans="1:6">
      <c r="A22" s="3" t="s">
        <v>157</v>
      </c>
      <c r="C22" s="4" t="n">
        <v>12</v>
      </c>
      <c r="D22" s="4" t="n">
        <v>14</v>
      </c>
      <c r="E22" s="4" t="n">
        <v>13</v>
      </c>
      <c r="F22" s="4" t="n">
        <v>16</v>
      </c>
    </row>
    <row r="23" spans="1:6">
      <c r="A23" s="3" t="s">
        <v>112</v>
      </c>
      <c r="B23" s="3" t="s">
        <v>59</v>
      </c>
      <c r="C23" s="4" t="n">
        <v>-1</v>
      </c>
      <c r="D23" s="4" t="n">
        <v>-2</v>
      </c>
    </row>
    <row r="24" spans="1:6">
      <c r="A24" s="3" t="s">
        <v>962</v>
      </c>
      <c r="C24" s="4" t="n">
        <v>0</v>
      </c>
      <c r="D24" s="4" t="n">
        <v>0</v>
      </c>
    </row>
    <row r="25" spans="1:6">
      <c r="A25" s="3" t="s">
        <v>963</v>
      </c>
      <c r="D25" s="4" t="n">
        <v>0</v>
      </c>
    </row>
    <row r="26" spans="1:6">
      <c r="A26" s="3" t="s">
        <v>964</v>
      </c>
      <c r="B26" s="3" t="s">
        <v>63</v>
      </c>
      <c r="C26" s="4" t="n">
        <v>0</v>
      </c>
      <c r="D26" s="4" t="n">
        <v>0</v>
      </c>
    </row>
    <row r="27" spans="1:6">
      <c r="A27" s="3" t="s">
        <v>965</v>
      </c>
      <c r="B27" s="3" t="s">
        <v>84</v>
      </c>
      <c r="C27" s="4" t="n">
        <v>0</v>
      </c>
      <c r="D27" s="4" t="n">
        <v>0</v>
      </c>
    </row>
    <row r="28" spans="1:6">
      <c r="A28" s="3" t="s">
        <v>966</v>
      </c>
      <c r="C28" s="4" t="n">
        <v>0</v>
      </c>
      <c r="D28" s="4" t="n">
        <v>0</v>
      </c>
    </row>
    <row r="29" spans="1:6">
      <c r="A29" s="3" t="s">
        <v>970</v>
      </c>
      <c r="B29" s="3" t="s">
        <v>85</v>
      </c>
      <c r="C29" s="4" t="n">
        <v>6</v>
      </c>
      <c r="E29" s="4" t="n">
        <v>6</v>
      </c>
    </row>
    <row r="30" spans="1:6">
      <c r="A30" s="3" t="s">
        <v>967</v>
      </c>
      <c r="B30" s="3" t="s">
        <v>85</v>
      </c>
      <c r="C30" s="4" t="n">
        <v>-6</v>
      </c>
      <c r="E30" s="4" t="n">
        <v>-5</v>
      </c>
    </row>
    <row r="31" spans="1:6">
      <c r="A31" s="3" t="s">
        <v>971</v>
      </c>
      <c r="B31" s="3" t="s">
        <v>85</v>
      </c>
      <c r="C31" s="4" t="n">
        <v>0</v>
      </c>
      <c r="E31" s="4" t="n">
        <v>1</v>
      </c>
    </row>
    <row r="32" spans="1:6">
      <c r="A32" s="3" t="s">
        <v>972</v>
      </c>
      <c r="C32" s="4" t="n">
        <v>12</v>
      </c>
      <c r="E32" s="4" t="n">
        <v>12</v>
      </c>
    </row>
    <row r="33" spans="1:6">
      <c r="A33" s="3" t="s">
        <v>949</v>
      </c>
    </row>
    <row r="34" spans="1:6">
      <c r="A34" s="3" t="s">
        <v>157</v>
      </c>
      <c r="C34" s="4" t="n">
        <v>72</v>
      </c>
      <c r="D34" s="4" t="n">
        <v>64</v>
      </c>
      <c r="E34" s="4" t="n">
        <v>66</v>
      </c>
      <c r="F34" s="5" t="n">
        <v>65</v>
      </c>
    </row>
    <row r="35" spans="1:6">
      <c r="A35" s="3" t="s">
        <v>112</v>
      </c>
      <c r="B35" s="3" t="s">
        <v>59</v>
      </c>
      <c r="C35" s="4" t="n">
        <v>-8</v>
      </c>
      <c r="D35" s="4" t="n">
        <v>-11</v>
      </c>
    </row>
    <row r="36" spans="1:6">
      <c r="A36" s="3" t="s">
        <v>962</v>
      </c>
      <c r="C36" s="4" t="n">
        <v>14</v>
      </c>
      <c r="D36" s="4" t="n">
        <v>10</v>
      </c>
    </row>
    <row r="37" spans="1:6">
      <c r="A37" s="3" t="s">
        <v>963</v>
      </c>
      <c r="D37" s="4" t="n">
        <v>0</v>
      </c>
    </row>
    <row r="38" spans="1:6">
      <c r="A38" s="3" t="s">
        <v>964</v>
      </c>
      <c r="B38" s="3" t="s">
        <v>63</v>
      </c>
      <c r="C38" s="4" t="n">
        <v>0</v>
      </c>
      <c r="D38" s="4" t="n">
        <v>0</v>
      </c>
    </row>
    <row r="39" spans="1:6">
      <c r="A39" s="3" t="s">
        <v>965</v>
      </c>
      <c r="B39" s="3" t="s">
        <v>84</v>
      </c>
      <c r="C39" s="4" t="n">
        <v>0</v>
      </c>
      <c r="D39" s="4" t="n">
        <v>0</v>
      </c>
    </row>
    <row r="40" spans="1:6">
      <c r="A40" s="3" t="s">
        <v>966</v>
      </c>
      <c r="C40" s="4" t="n">
        <v>0</v>
      </c>
      <c r="D40" s="5" t="n">
        <v>0</v>
      </c>
    </row>
    <row r="41" spans="1:6">
      <c r="A41" s="3" t="s">
        <v>970</v>
      </c>
      <c r="B41" s="3" t="s">
        <v>85</v>
      </c>
      <c r="C41" s="4" t="n">
        <v>109</v>
      </c>
      <c r="E41" s="4" t="n">
        <v>95</v>
      </c>
    </row>
    <row r="42" spans="1:6">
      <c r="A42" s="3" t="s">
        <v>967</v>
      </c>
      <c r="B42" s="3" t="s">
        <v>85</v>
      </c>
      <c r="C42" s="4" t="n">
        <v>-37</v>
      </c>
      <c r="E42" s="4" t="n">
        <v>-29</v>
      </c>
    </row>
    <row r="43" spans="1:6">
      <c r="A43" s="3" t="s">
        <v>971</v>
      </c>
      <c r="B43" s="3" t="s">
        <v>85</v>
      </c>
      <c r="C43" s="4" t="n">
        <v>72</v>
      </c>
      <c r="E43" s="4" t="n">
        <v>66</v>
      </c>
    </row>
    <row r="44" spans="1:6">
      <c r="A44" s="3" t="s">
        <v>194</v>
      </c>
    </row>
    <row r="45" spans="1:6">
      <c r="A45" s="3" t="s">
        <v>208</v>
      </c>
      <c r="C45" s="5" t="n">
        <v>1564</v>
      </c>
    </row>
    <row r="46" spans="1:6">
      <c r="A46" s="3" t="s">
        <v>973</v>
      </c>
    </row>
    <row r="47" spans="1:6">
      <c r="A47" s="3" t="s">
        <v>208</v>
      </c>
      <c r="E47" s="5" t="n">
        <v>1983</v>
      </c>
    </row>
    <row r="48" spans="1:6"/>
    <row r="49" spans="1:6">
      <c r="A49" s="3" t="s">
        <v>59</v>
      </c>
      <c r="B49" s="3" t="s">
        <v>974</v>
      </c>
    </row>
    <row r="50" spans="1:6">
      <c r="A50" s="3" t="s">
        <v>63</v>
      </c>
      <c r="B50" s="3" t="s">
        <v>975</v>
      </c>
    </row>
    <row r="51" spans="1:6">
      <c r="A51" s="3" t="s">
        <v>84</v>
      </c>
      <c r="B51" s="3" t="s">
        <v>976</v>
      </c>
    </row>
    <row r="52" spans="1:6">
      <c r="A52" s="3" t="s">
        <v>85</v>
      </c>
      <c r="B52" s="3" t="s">
        <v>977</v>
      </c>
    </row>
  </sheetData>
  <mergeCells count="7">
    <mergeCell ref="A1:B2"/>
    <mergeCell ref="C1:D1"/>
    <mergeCell ref="A48:E48"/>
    <mergeCell ref="B49:E49"/>
    <mergeCell ref="B50:E50"/>
    <mergeCell ref="B51:E51"/>
    <mergeCell ref="B52:E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978</v>
      </c>
      <c r="B1" s="2" t="s">
        <v>1</v>
      </c>
      <c r="C1" s="2" t="s">
        <v>736</v>
      </c>
    </row>
    <row r="2" spans="1:3">
      <c r="B2" s="2" t="s">
        <v>2</v>
      </c>
      <c r="C2" s="2" t="s">
        <v>4</v>
      </c>
    </row>
    <row r="3" spans="1:3">
      <c r="A3" s="3" t="s">
        <v>15</v>
      </c>
      <c r="B3" s="3" t="s">
        <v>16</v>
      </c>
    </row>
    <row r="4" spans="1:3">
      <c r="A4" s="3" t="s">
        <v>949</v>
      </c>
    </row>
    <row r="5" spans="1:3">
      <c r="A5" s="3" t="s">
        <v>208</v>
      </c>
      <c r="B5" s="5" t="n">
        <v>80</v>
      </c>
      <c r="C5" s="5" t="n">
        <v>77</v>
      </c>
    </row>
    <row r="6" spans="1:3">
      <c r="A6" s="3" t="s">
        <v>979</v>
      </c>
      <c r="B6" s="3" t="s">
        <v>980</v>
      </c>
      <c r="C6" s="3" t="s">
        <v>980</v>
      </c>
    </row>
    <row r="7" spans="1:3">
      <c r="A7" s="3" t="s">
        <v>981</v>
      </c>
      <c r="B7" s="5" t="n">
        <v>3</v>
      </c>
      <c r="C7" s="5" t="n">
        <v>3</v>
      </c>
    </row>
    <row r="8" spans="1:3">
      <c r="A8" s="3" t="s">
        <v>982</v>
      </c>
      <c r="B8" s="5" t="n">
        <v>6</v>
      </c>
      <c r="C8" s="5" t="n">
        <v>6</v>
      </c>
    </row>
    <row r="9" spans="1:3">
      <c r="A9" s="3" t="s">
        <v>983</v>
      </c>
      <c r="B9" s="3" t="s">
        <v>984</v>
      </c>
      <c r="C9" s="3" t="s">
        <v>985</v>
      </c>
    </row>
    <row r="10" spans="1:3">
      <c r="A10" s="3" t="s">
        <v>981</v>
      </c>
      <c r="B10" s="5" t="n">
        <v>1</v>
      </c>
      <c r="C10" s="5" t="n">
        <v>1</v>
      </c>
    </row>
    <row r="11" spans="1:3">
      <c r="A11" s="3" t="s">
        <v>982</v>
      </c>
      <c r="B11" s="5" t="n">
        <v>2</v>
      </c>
      <c r="C11" s="5" t="n">
        <v>2</v>
      </c>
    </row>
    <row r="12" spans="1:3">
      <c r="A12" s="3" t="s">
        <v>986</v>
      </c>
      <c r="B12" s="3" t="s">
        <v>987</v>
      </c>
      <c r="C12" s="3" t="s">
        <v>988</v>
      </c>
    </row>
    <row r="13" spans="1:3">
      <c r="A13" s="3" t="s">
        <v>989</v>
      </c>
      <c r="B13" s="3" t="s">
        <v>990</v>
      </c>
      <c r="C13" s="3" t="s">
        <v>990</v>
      </c>
    </row>
    <row r="14" spans="1:3">
      <c r="A14" s="3" t="s">
        <v>943</v>
      </c>
    </row>
    <row r="15" spans="1:3">
      <c r="A15" s="3" t="s">
        <v>208</v>
      </c>
      <c r="B15" s="5" t="n">
        <v>1564</v>
      </c>
      <c r="C15" s="5" t="n">
        <v>1983</v>
      </c>
    </row>
    <row r="16" spans="1:3">
      <c r="A16" s="3" t="s">
        <v>991</v>
      </c>
      <c r="B16" s="3" t="s">
        <v>992</v>
      </c>
      <c r="C16" s="3" t="s">
        <v>993</v>
      </c>
    </row>
    <row r="17" spans="1:3">
      <c r="A17" s="3" t="s">
        <v>981</v>
      </c>
      <c r="B17" s="5" t="n">
        <v>28</v>
      </c>
      <c r="C17" s="5" t="n">
        <v>44</v>
      </c>
    </row>
    <row r="18" spans="1:3">
      <c r="A18" s="3" t="s">
        <v>982</v>
      </c>
      <c r="B18" s="5" t="n">
        <v>56</v>
      </c>
      <c r="C18" s="5" t="n">
        <v>86</v>
      </c>
    </row>
    <row r="19" spans="1:3">
      <c r="A19" s="3" t="s">
        <v>994</v>
      </c>
      <c r="B19" s="3" t="s">
        <v>995</v>
      </c>
      <c r="C19" s="3" t="s">
        <v>996</v>
      </c>
    </row>
    <row r="20" spans="1:3">
      <c r="A20" s="3" t="s">
        <v>981</v>
      </c>
      <c r="B20" s="5" t="n">
        <v>95</v>
      </c>
      <c r="C20" s="5" t="n">
        <v>96</v>
      </c>
    </row>
    <row r="21" spans="1:3">
      <c r="A21" s="3" t="s">
        <v>982</v>
      </c>
      <c r="B21" s="5" t="n">
        <v>180</v>
      </c>
      <c r="C21" s="5" t="n">
        <v>183</v>
      </c>
    </row>
    <row r="22" spans="1:3">
      <c r="A22" s="3" t="s">
        <v>997</v>
      </c>
      <c r="B22" s="3" t="s">
        <v>998</v>
      </c>
      <c r="C22" s="3" t="s">
        <v>999</v>
      </c>
    </row>
    <row r="23" spans="1:3">
      <c r="A23" s="3" t="s">
        <v>1000</v>
      </c>
      <c r="B23" s="3" t="s">
        <v>1001</v>
      </c>
      <c r="C23" s="3" t="s">
        <v>1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 customWidth="1" max="5" min="5" width="14"/>
  </cols>
  <sheetData>
    <row r="1" spans="1:5">
      <c r="A1" s="1" t="s">
        <v>1002</v>
      </c>
      <c r="C1" s="2" t="s">
        <v>2</v>
      </c>
      <c r="E1" s="2" t="s">
        <v>4</v>
      </c>
    </row>
    <row r="2" spans="1:5">
      <c r="A2" s="3" t="s">
        <v>764</v>
      </c>
      <c r="B2" s="3" t="s">
        <v>59</v>
      </c>
      <c r="C2" s="5" t="n">
        <v>66</v>
      </c>
      <c r="E2" s="5" t="n">
        <v>79</v>
      </c>
    </row>
    <row r="3" spans="1:5">
      <c r="A3" s="3" t="s">
        <v>1003</v>
      </c>
      <c r="B3" s="3" t="s">
        <v>59</v>
      </c>
      <c r="C3" s="4" t="n">
        <v>10</v>
      </c>
      <c r="E3" s="4" t="n">
        <v>16</v>
      </c>
    </row>
    <row r="4" spans="1:5">
      <c r="A4" s="3" t="s">
        <v>763</v>
      </c>
      <c r="B4" s="3" t="s">
        <v>59</v>
      </c>
      <c r="C4" s="4" t="n">
        <v>403</v>
      </c>
      <c r="E4" s="4" t="n">
        <v>403</v>
      </c>
    </row>
    <row r="5" spans="1:5">
      <c r="A5" s="3" t="s">
        <v>1004</v>
      </c>
      <c r="B5" s="3" t="s">
        <v>59</v>
      </c>
      <c r="C5" s="4" t="n">
        <v>334</v>
      </c>
      <c r="E5" s="4" t="n">
        <v>227</v>
      </c>
    </row>
    <row r="6" spans="1:5">
      <c r="A6" s="3" t="s">
        <v>1005</v>
      </c>
      <c r="B6" s="3" t="s">
        <v>59</v>
      </c>
      <c r="C6" s="4" t="n">
        <v>84</v>
      </c>
      <c r="E6" s="4" t="n">
        <v>68</v>
      </c>
    </row>
    <row r="7" spans="1:5">
      <c r="A7" s="3" t="s">
        <v>1006</v>
      </c>
      <c r="B7" s="3" t="s">
        <v>63</v>
      </c>
      <c r="C7" s="4" t="n">
        <v>3806</v>
      </c>
    </row>
    <row r="8" spans="1:5">
      <c r="A8" s="3" t="s">
        <v>1007</v>
      </c>
      <c r="B8" s="3" t="s">
        <v>84</v>
      </c>
      <c r="C8" s="4" t="n">
        <v>1110</v>
      </c>
      <c r="E8" s="4" t="n">
        <v>0</v>
      </c>
    </row>
    <row r="9" spans="1:5">
      <c r="A9" s="3" t="s">
        <v>1008</v>
      </c>
      <c r="B9" s="3" t="s">
        <v>84</v>
      </c>
      <c r="C9" s="4" t="n">
        <v>1090</v>
      </c>
      <c r="D9" s="3" t="s">
        <v>723</v>
      </c>
      <c r="E9" s="4" t="n">
        <v>1205</v>
      </c>
    </row>
    <row r="10" spans="1:5">
      <c r="A10" s="3" t="s">
        <v>1009</v>
      </c>
      <c r="C10" s="4" t="n">
        <v>993</v>
      </c>
      <c r="E10" s="4" t="n">
        <v>735</v>
      </c>
    </row>
    <row r="11" spans="1:5">
      <c r="A11" s="3" t="s">
        <v>1010</v>
      </c>
      <c r="C11" s="4" t="n">
        <v>1652</v>
      </c>
      <c r="E11" s="4" t="n">
        <v>1627</v>
      </c>
    </row>
    <row r="12" spans="1:5">
      <c r="A12" s="3" t="s">
        <v>1011</v>
      </c>
      <c r="C12" s="4" t="n">
        <v>1106</v>
      </c>
      <c r="E12" s="4" t="n">
        <v>1106</v>
      </c>
    </row>
    <row r="13" spans="1:5">
      <c r="A13" s="3" t="s">
        <v>1012</v>
      </c>
      <c r="C13" s="4" t="n">
        <v>825</v>
      </c>
      <c r="E13" s="4" t="n">
        <v>602</v>
      </c>
    </row>
    <row r="14" spans="1:5">
      <c r="A14" s="3" t="s">
        <v>1013</v>
      </c>
      <c r="C14" s="4" t="n">
        <v>499</v>
      </c>
      <c r="E14" s="4" t="n">
        <v>484</v>
      </c>
    </row>
    <row r="15" spans="1:5">
      <c r="A15" s="3" t="s">
        <v>1014</v>
      </c>
      <c r="C15" s="4" t="n">
        <v>285</v>
      </c>
      <c r="E15" s="4" t="n">
        <v>231</v>
      </c>
    </row>
    <row r="16" spans="1:5">
      <c r="A16" s="3" t="s">
        <v>746</v>
      </c>
      <c r="B16" s="3" t="s">
        <v>176</v>
      </c>
      <c r="C16" s="4" t="n">
        <v>52</v>
      </c>
      <c r="E16" s="4" t="n">
        <v>54</v>
      </c>
    </row>
    <row r="17" spans="1:5">
      <c r="A17" s="3" t="s">
        <v>1015</v>
      </c>
      <c r="C17" s="4" t="n">
        <v>489</v>
      </c>
      <c r="E17" s="4" t="n">
        <v>432</v>
      </c>
    </row>
    <row r="18" spans="1:5">
      <c r="A18" s="3" t="s">
        <v>158</v>
      </c>
      <c r="C18" s="4" t="n">
        <v>10996</v>
      </c>
      <c r="E18" s="4" t="n">
        <v>8991</v>
      </c>
    </row>
    <row r="19" spans="1:5">
      <c r="A19" s="3" t="s">
        <v>1016</v>
      </c>
    </row>
    <row r="20" spans="1:5">
      <c r="A20" s="3" t="s">
        <v>158</v>
      </c>
      <c r="B20" s="3" t="s">
        <v>181</v>
      </c>
      <c r="C20" s="5" t="n">
        <v>1998</v>
      </c>
      <c r="E20" s="5" t="n">
        <v>1722</v>
      </c>
    </row>
    <row r="21" spans="1:5"/>
    <row r="22" spans="1:5">
      <c r="A22" s="3" t="s">
        <v>59</v>
      </c>
      <c r="B22" s="3" t="s">
        <v>767</v>
      </c>
    </row>
    <row r="23" spans="1:5">
      <c r="A23" s="3" t="s">
        <v>63</v>
      </c>
      <c r="B23" s="3" t="s">
        <v>1017</v>
      </c>
    </row>
    <row r="24" spans="1:5">
      <c r="A24" s="3" t="s">
        <v>84</v>
      </c>
      <c r="B24" s="3" t="s">
        <v>1018</v>
      </c>
    </row>
    <row r="25" spans="1:5">
      <c r="A25" s="3" t="s">
        <v>85</v>
      </c>
      <c r="B25" s="3" t="s">
        <v>1019</v>
      </c>
    </row>
    <row r="26" spans="1:5">
      <c r="A26" s="3" t="s">
        <v>95</v>
      </c>
      <c r="B26" s="3" t="s">
        <v>1020</v>
      </c>
    </row>
    <row r="27" spans="1:5">
      <c r="A27" s="3" t="s">
        <v>176</v>
      </c>
      <c r="B27" s="3" t="s">
        <v>754</v>
      </c>
    </row>
    <row r="28" spans="1:5">
      <c r="A28" s="3" t="s">
        <v>181</v>
      </c>
      <c r="B28" s="3" t="s">
        <v>1021</v>
      </c>
    </row>
  </sheetData>
  <mergeCells count="10">
    <mergeCell ref="A1:B1"/>
    <mergeCell ref="C1:D1"/>
    <mergeCell ref="A21:D21"/>
    <mergeCell ref="B22:D22"/>
    <mergeCell ref="B23:D23"/>
    <mergeCell ref="B24:D24"/>
    <mergeCell ref="B25:D25"/>
    <mergeCell ref="B26:D26"/>
    <mergeCell ref="B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2</v>
      </c>
      <c r="C1" s="2" t="s">
        <v>69</v>
      </c>
      <c r="E1" s="2" t="s">
        <v>1</v>
      </c>
    </row>
    <row r="2" spans="1:6">
      <c r="C2" s="2" t="s">
        <v>2</v>
      </c>
      <c r="D2" s="2" t="s">
        <v>70</v>
      </c>
      <c r="E2" s="2" t="s">
        <v>2</v>
      </c>
      <c r="F2" s="2" t="s">
        <v>70</v>
      </c>
    </row>
    <row r="3" spans="1:6">
      <c r="A3" s="3" t="s">
        <v>1023</v>
      </c>
      <c r="B3" s="3" t="s">
        <v>59</v>
      </c>
      <c r="C3" s="5" t="n">
        <v>-6</v>
      </c>
      <c r="D3" s="5" t="n">
        <v>-4</v>
      </c>
      <c r="E3" s="5" t="n">
        <v>-3</v>
      </c>
      <c r="F3" s="5" t="n">
        <v>10</v>
      </c>
    </row>
    <row r="4" spans="1:6">
      <c r="A4" s="3" t="s">
        <v>1024</v>
      </c>
      <c r="C4" s="4" t="n">
        <v>0</v>
      </c>
      <c r="D4" s="4" t="n">
        <v>0</v>
      </c>
      <c r="E4" s="4" t="n">
        <v>0</v>
      </c>
      <c r="F4" s="4" t="n">
        <v>0</v>
      </c>
    </row>
    <row r="5" spans="1:6">
      <c r="A5" s="3" t="s">
        <v>1025</v>
      </c>
      <c r="B5" s="3" t="s">
        <v>59</v>
      </c>
      <c r="C5" s="4" t="n">
        <v>16</v>
      </c>
      <c r="D5" s="4" t="n">
        <v>7</v>
      </c>
      <c r="E5" s="4" t="n">
        <v>16</v>
      </c>
      <c r="F5" s="4" t="n">
        <v>30</v>
      </c>
    </row>
    <row r="6" spans="1:6">
      <c r="A6" s="3" t="s">
        <v>1026</v>
      </c>
      <c r="C6" s="4" t="n">
        <v>0</v>
      </c>
      <c r="D6" s="4" t="n">
        <v>0</v>
      </c>
      <c r="E6" s="4" t="n">
        <v>0</v>
      </c>
      <c r="F6" s="4" t="n">
        <v>0</v>
      </c>
    </row>
    <row r="7" spans="1:6">
      <c r="A7" s="3" t="s">
        <v>675</v>
      </c>
    </row>
    <row r="8" spans="1:6">
      <c r="A8" s="3" t="s">
        <v>1027</v>
      </c>
      <c r="C8" s="5" t="n">
        <v>10</v>
      </c>
      <c r="D8" s="5" t="n">
        <v>3</v>
      </c>
      <c r="E8" s="5" t="n">
        <v>13</v>
      </c>
      <c r="F8" s="5" t="n">
        <v>40</v>
      </c>
    </row>
    <row r="9" spans="1:6"/>
    <row r="10" spans="1:6">
      <c r="A10" s="3" t="s">
        <v>59</v>
      </c>
      <c r="B10" s="3" t="s">
        <v>1028</v>
      </c>
    </row>
  </sheetData>
  <mergeCells count="5">
    <mergeCell ref="A1:B2"/>
    <mergeCell ref="C1:D1"/>
    <mergeCell ref="E1:F1"/>
    <mergeCell ref="A9:E9"/>
    <mergeCell ref="B10:E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52"/>
    <col customWidth="1" max="3" min="3" width="14"/>
    <col customWidth="1" max="4" min="4" width="14"/>
  </cols>
  <sheetData>
    <row r="1" spans="1:4">
      <c r="A1" s="1" t="s">
        <v>1029</v>
      </c>
      <c r="C1" s="2" t="s">
        <v>2</v>
      </c>
      <c r="D1" s="2" t="s">
        <v>4</v>
      </c>
    </row>
    <row r="2" spans="1:4">
      <c r="A2" s="6" t="s">
        <v>1030</v>
      </c>
    </row>
    <row r="3" spans="1:4">
      <c r="A3" s="3" t="s">
        <v>1007</v>
      </c>
      <c r="B3" s="3" t="s">
        <v>59</v>
      </c>
      <c r="C3" s="5" t="n">
        <v>1110</v>
      </c>
      <c r="D3" s="5" t="n">
        <v>0</v>
      </c>
    </row>
    <row r="4" spans="1:4">
      <c r="A4" s="3" t="s">
        <v>1031</v>
      </c>
      <c r="C4" s="4" t="n">
        <v>24</v>
      </c>
    </row>
    <row r="5" spans="1:4">
      <c r="A5" s="3" t="s">
        <v>529</v>
      </c>
      <c r="C5" s="4" t="n">
        <v>1134</v>
      </c>
    </row>
    <row r="6" spans="1:4">
      <c r="A6" s="3" t="s">
        <v>1032</v>
      </c>
      <c r="C6" s="4" t="n">
        <v>1189</v>
      </c>
    </row>
    <row r="7" spans="1:4">
      <c r="A7" s="3" t="s">
        <v>1033</v>
      </c>
      <c r="C7" s="4" t="n">
        <v>26</v>
      </c>
    </row>
    <row r="8" spans="1:4">
      <c r="A8" s="3" t="s">
        <v>528</v>
      </c>
      <c r="C8" s="5" t="n">
        <v>1215</v>
      </c>
    </row>
    <row r="9" spans="1:4">
      <c r="A9" s="3" t="s">
        <v>1034</v>
      </c>
    </row>
    <row r="10" spans="1:4">
      <c r="A10" s="6" t="s">
        <v>1030</v>
      </c>
    </row>
    <row r="11" spans="1:4">
      <c r="A11" s="3" t="s">
        <v>1035</v>
      </c>
      <c r="C11" s="3" t="s">
        <v>1036</v>
      </c>
    </row>
    <row r="12" spans="1:4">
      <c r="A12" s="3" t="s">
        <v>1037</v>
      </c>
    </row>
    <row r="13" spans="1:4">
      <c r="A13" s="6" t="s">
        <v>1030</v>
      </c>
    </row>
    <row r="14" spans="1:4">
      <c r="A14" s="3" t="s">
        <v>1035</v>
      </c>
      <c r="C14" s="3" t="s">
        <v>1038</v>
      </c>
    </row>
    <row r="15" spans="1:4"/>
    <row r="16" spans="1:4">
      <c r="A16" s="3" t="s">
        <v>59</v>
      </c>
      <c r="B16" s="3" t="s">
        <v>1018</v>
      </c>
    </row>
  </sheetData>
  <mergeCells count="3">
    <mergeCell ref="A1:B1"/>
    <mergeCell ref="A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039</v>
      </c>
      <c r="B1" s="2" t="s">
        <v>69</v>
      </c>
      <c r="C1" s="2" t="s">
        <v>1</v>
      </c>
    </row>
    <row r="2" spans="1:3">
      <c r="B2" s="2" t="s">
        <v>2</v>
      </c>
      <c r="C2" s="2" t="s">
        <v>2</v>
      </c>
    </row>
    <row r="3" spans="1:3">
      <c r="A3" s="6" t="s">
        <v>1040</v>
      </c>
    </row>
    <row r="4" spans="1:3">
      <c r="A4" s="3" t="s">
        <v>1041</v>
      </c>
      <c r="B4" s="5" t="n">
        <v>49</v>
      </c>
      <c r="C4" s="5" t="n">
        <v>152</v>
      </c>
    </row>
    <row r="5" spans="1:3">
      <c r="A5" s="3" t="s">
        <v>1042</v>
      </c>
      <c r="B5" s="4" t="n">
        <v>1</v>
      </c>
      <c r="C5" s="4" t="n">
        <v>3</v>
      </c>
    </row>
    <row r="6" spans="1:3">
      <c r="A6" s="3" t="s">
        <v>1043</v>
      </c>
      <c r="B6" s="4" t="n">
        <v>10</v>
      </c>
      <c r="C6" s="4" t="n">
        <v>27</v>
      </c>
    </row>
    <row r="7" spans="1:3">
      <c r="A7" s="3" t="s">
        <v>1044</v>
      </c>
      <c r="B7" s="4" t="n">
        <v>-1</v>
      </c>
      <c r="C7" s="4" t="n">
        <v>-4</v>
      </c>
    </row>
    <row r="8" spans="1:3">
      <c r="A8" s="3" t="s">
        <v>1045</v>
      </c>
      <c r="B8" s="5" t="n">
        <v>59</v>
      </c>
      <c r="C8" s="5" t="n">
        <v>1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046</v>
      </c>
      <c r="B1" s="2" t="s">
        <v>69</v>
      </c>
      <c r="C1" s="2" t="s">
        <v>1</v>
      </c>
    </row>
    <row r="2" spans="1:3">
      <c r="B2" s="2" t="s">
        <v>2</v>
      </c>
      <c r="C2" s="2" t="s">
        <v>2</v>
      </c>
    </row>
    <row r="3" spans="1:3">
      <c r="A3" s="3" t="s">
        <v>1047</v>
      </c>
      <c r="B3" s="5" t="n">
        <v>47</v>
      </c>
      <c r="C3" s="5" t="n">
        <v>144</v>
      </c>
    </row>
    <row r="4" spans="1:3">
      <c r="A4" s="3" t="s">
        <v>1048</v>
      </c>
      <c r="B4" s="4" t="n">
        <v>1</v>
      </c>
      <c r="C4" s="4" t="n">
        <v>1</v>
      </c>
    </row>
    <row r="5" spans="1:3">
      <c r="A5" s="3" t="s">
        <v>1049</v>
      </c>
      <c r="B5" s="4" t="n">
        <v>3</v>
      </c>
      <c r="C5" s="4" t="n">
        <v>5</v>
      </c>
    </row>
    <row r="6" spans="1:3">
      <c r="A6" s="3" t="s">
        <v>1050</v>
      </c>
      <c r="B6" s="4" t="n">
        <v>7</v>
      </c>
      <c r="C6" s="4" t="n">
        <v>30</v>
      </c>
    </row>
    <row r="7" spans="1:3">
      <c r="A7" s="3" t="s">
        <v>1051</v>
      </c>
      <c r="B7" s="5" t="n">
        <v>0</v>
      </c>
      <c r="C7" s="5" t="n">
        <v>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1052</v>
      </c>
      <c r="B1" s="2" t="s">
        <v>813</v>
      </c>
    </row>
    <row r="2" spans="1:2">
      <c r="A2" s="6" t="s">
        <v>1030</v>
      </c>
    </row>
    <row r="3" spans="1:2">
      <c r="A3" s="3" t="s">
        <v>1053</v>
      </c>
      <c r="B3" s="5" t="n">
        <v>100</v>
      </c>
    </row>
    <row r="4" spans="1:2">
      <c r="A4" s="3" t="s">
        <v>1054</v>
      </c>
      <c r="B4" s="3" t="s">
        <v>1055</v>
      </c>
    </row>
    <row r="5" spans="1:2">
      <c r="A5" s="3" t="s">
        <v>1056</v>
      </c>
      <c r="B5" s="3" t="s">
        <v>1057</v>
      </c>
    </row>
    <row r="6" spans="1:2">
      <c r="A6" s="3" t="s">
        <v>1058</v>
      </c>
      <c r="B6" s="3" t="s">
        <v>1059</v>
      </c>
    </row>
    <row r="7" spans="1:2">
      <c r="A7" s="3" t="s">
        <v>1060</v>
      </c>
      <c r="B7" s="3" t="s">
        <v>1061</v>
      </c>
    </row>
    <row r="8" spans="1:2">
      <c r="A8" s="3" t="s">
        <v>1034</v>
      </c>
    </row>
    <row r="9" spans="1:2">
      <c r="A9" s="6" t="s">
        <v>1030</v>
      </c>
    </row>
    <row r="10" spans="1:2">
      <c r="A10" s="3" t="s">
        <v>1035</v>
      </c>
      <c r="B10" s="3" t="s">
        <v>1036</v>
      </c>
    </row>
    <row r="11" spans="1:2">
      <c r="A11" s="3" t="s">
        <v>1037</v>
      </c>
    </row>
    <row r="12" spans="1:2">
      <c r="A12" s="6" t="s">
        <v>1030</v>
      </c>
    </row>
    <row r="13" spans="1:2">
      <c r="A13" s="3" t="s">
        <v>1035</v>
      </c>
      <c r="B13" s="3" t="s">
        <v>10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813</v>
      </c>
    </row>
    <row r="2" spans="1:2">
      <c r="A2" s="6" t="s">
        <v>1063</v>
      </c>
    </row>
    <row r="3" spans="1:2">
      <c r="A3" s="3" t="s">
        <v>1064</v>
      </c>
      <c r="B3" s="5" t="n">
        <v>185</v>
      </c>
    </row>
    <row r="4" spans="1:2">
      <c r="A4" s="3" t="s">
        <v>1065</v>
      </c>
      <c r="B4" s="4" t="n">
        <v>194</v>
      </c>
    </row>
    <row r="5" spans="1:2">
      <c r="A5" s="3" t="s">
        <v>1066</v>
      </c>
      <c r="B5" s="4" t="n">
        <v>179</v>
      </c>
    </row>
    <row r="6" spans="1:2">
      <c r="A6" s="3" t="s">
        <v>1067</v>
      </c>
      <c r="B6" s="4" t="n">
        <v>158</v>
      </c>
    </row>
    <row r="7" spans="1:2">
      <c r="A7" s="3" t="s">
        <v>1068</v>
      </c>
      <c r="B7" s="4" t="n">
        <v>140</v>
      </c>
    </row>
    <row r="8" spans="1:2">
      <c r="A8" s="3" t="s">
        <v>1069</v>
      </c>
      <c r="B8" s="4" t="n">
        <v>518</v>
      </c>
    </row>
    <row r="9" spans="1:2">
      <c r="A9" s="3" t="s">
        <v>1070</v>
      </c>
      <c r="B9" s="4" t="n">
        <v>1374</v>
      </c>
    </row>
    <row r="10" spans="1:2">
      <c r="A10" s="3" t="s">
        <v>1071</v>
      </c>
      <c r="B10" s="4" t="n">
        <v>-185</v>
      </c>
    </row>
    <row r="11" spans="1:2">
      <c r="A11" s="3" t="s">
        <v>1032</v>
      </c>
      <c r="B11" s="4" t="n">
        <v>1189</v>
      </c>
    </row>
    <row r="12" spans="1:2">
      <c r="A12" s="3" t="s">
        <v>1072</v>
      </c>
      <c r="B12" s="4" t="n">
        <v>5</v>
      </c>
    </row>
    <row r="13" spans="1:2">
      <c r="A13" s="3" t="s">
        <v>1073</v>
      </c>
      <c r="B13" s="4" t="n">
        <v>5</v>
      </c>
    </row>
    <row r="14" spans="1:2">
      <c r="A14" s="3" t="s">
        <v>1074</v>
      </c>
      <c r="B14" s="4" t="n">
        <v>5</v>
      </c>
    </row>
    <row r="15" spans="1:2">
      <c r="A15" s="3" t="s">
        <v>1075</v>
      </c>
      <c r="B15" s="4" t="n">
        <v>5</v>
      </c>
    </row>
    <row r="16" spans="1:2">
      <c r="A16" s="3" t="s">
        <v>1076</v>
      </c>
      <c r="B16" s="4" t="n">
        <v>3</v>
      </c>
    </row>
    <row r="17" spans="1:2">
      <c r="A17" s="3" t="s">
        <v>1077</v>
      </c>
      <c r="B17" s="4" t="n">
        <v>11</v>
      </c>
    </row>
    <row r="18" spans="1:2">
      <c r="A18" s="3" t="s">
        <v>1078</v>
      </c>
      <c r="B18" s="4" t="n">
        <v>34</v>
      </c>
    </row>
    <row r="19" spans="1:2">
      <c r="A19" s="3" t="s">
        <v>1079</v>
      </c>
      <c r="B19" s="4" t="n">
        <v>-8</v>
      </c>
    </row>
    <row r="20" spans="1:2">
      <c r="A20" s="3" t="s">
        <v>1033</v>
      </c>
      <c r="B20" s="4" t="n">
        <v>26</v>
      </c>
    </row>
    <row r="21" spans="1:2">
      <c r="A21" s="3" t="s">
        <v>1080</v>
      </c>
      <c r="B21" s="4" t="n">
        <v>190</v>
      </c>
    </row>
    <row r="22" spans="1:2">
      <c r="A22" s="3" t="s">
        <v>1081</v>
      </c>
      <c r="B22" s="4" t="n">
        <v>199</v>
      </c>
    </row>
    <row r="23" spans="1:2">
      <c r="A23" s="3" t="s">
        <v>1082</v>
      </c>
      <c r="B23" s="4" t="n">
        <v>184</v>
      </c>
    </row>
    <row r="24" spans="1:2">
      <c r="A24" s="3" t="s">
        <v>1083</v>
      </c>
      <c r="B24" s="4" t="n">
        <v>163</v>
      </c>
    </row>
    <row r="25" spans="1:2">
      <c r="A25" s="3" t="s">
        <v>1084</v>
      </c>
      <c r="B25" s="4" t="n">
        <v>143</v>
      </c>
    </row>
    <row r="26" spans="1:2">
      <c r="A26" s="3" t="s">
        <v>1085</v>
      </c>
      <c r="B26" s="4" t="n">
        <v>529</v>
      </c>
    </row>
    <row r="27" spans="1:2">
      <c r="A27" s="3" t="s">
        <v>1086</v>
      </c>
      <c r="B27" s="4" t="n">
        <v>1408</v>
      </c>
    </row>
    <row r="28" spans="1:2">
      <c r="A28" s="3" t="s">
        <v>1087</v>
      </c>
      <c r="B28" s="4" t="n">
        <v>-193</v>
      </c>
    </row>
    <row r="29" spans="1:2">
      <c r="A29" s="3" t="s">
        <v>528</v>
      </c>
      <c r="B29" s="5" t="n">
        <v>1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7</v>
      </c>
      <c r="C1" s="2" t="s">
        <v>1</v>
      </c>
    </row>
    <row r="2" spans="1:4">
      <c r="C2" s="2" t="s">
        <v>2</v>
      </c>
      <c r="D2" s="2" t="s">
        <v>70</v>
      </c>
    </row>
    <row r="3" spans="1:4">
      <c r="A3" s="6" t="s">
        <v>258</v>
      </c>
    </row>
    <row r="4" spans="1:4">
      <c r="A4" s="3" t="s">
        <v>116</v>
      </c>
      <c r="C4" s="5" t="n">
        <v>1898</v>
      </c>
      <c r="D4" s="5" t="n">
        <v>2124</v>
      </c>
    </row>
    <row r="5" spans="1:4">
      <c r="A5" s="6" t="s">
        <v>259</v>
      </c>
    </row>
    <row r="6" spans="1:4">
      <c r="A6" s="3" t="s">
        <v>260</v>
      </c>
      <c r="C6" s="4" t="n">
        <v>518</v>
      </c>
      <c r="D6" s="4" t="n">
        <v>535</v>
      </c>
    </row>
    <row r="7" spans="1:4">
      <c r="A7" s="3" t="s">
        <v>261</v>
      </c>
      <c r="C7" s="4" t="n">
        <v>-251</v>
      </c>
      <c r="D7" s="4" t="n">
        <v>-260</v>
      </c>
    </row>
    <row r="8" spans="1:4">
      <c r="A8" s="3" t="s">
        <v>262</v>
      </c>
      <c r="C8" s="4" t="n">
        <v>418</v>
      </c>
      <c r="D8" s="4" t="n">
        <v>130</v>
      </c>
    </row>
    <row r="9" spans="1:4">
      <c r="A9" s="3" t="s">
        <v>263</v>
      </c>
      <c r="C9" s="4" t="n">
        <v>112</v>
      </c>
      <c r="D9" s="4" t="n">
        <v>118</v>
      </c>
    </row>
    <row r="10" spans="1:4">
      <c r="A10" s="3" t="s">
        <v>99</v>
      </c>
      <c r="C10" s="4" t="n">
        <v>38</v>
      </c>
      <c r="D10" s="4" t="n">
        <v>-1</v>
      </c>
    </row>
    <row r="11" spans="1:4">
      <c r="A11" s="3" t="s">
        <v>264</v>
      </c>
      <c r="C11" s="4" t="n">
        <v>-266</v>
      </c>
      <c r="D11" s="4" t="n">
        <v>-83</v>
      </c>
    </row>
    <row r="12" spans="1:4">
      <c r="A12" s="3" t="s">
        <v>265</v>
      </c>
      <c r="C12" s="4" t="n">
        <v>-315</v>
      </c>
      <c r="D12" s="4" t="n">
        <v>382</v>
      </c>
    </row>
    <row r="13" spans="1:4">
      <c r="A13" s="3" t="s">
        <v>266</v>
      </c>
      <c r="C13" s="4" t="n">
        <v>-1598</v>
      </c>
      <c r="D13" s="4" t="n">
        <v>-818</v>
      </c>
    </row>
    <row r="14" spans="1:4">
      <c r="A14" s="3" t="s">
        <v>267</v>
      </c>
      <c r="B14" s="3" t="s">
        <v>59</v>
      </c>
      <c r="C14" s="4" t="n">
        <v>-382</v>
      </c>
      <c r="D14" s="4" t="n">
        <v>-1713</v>
      </c>
    </row>
    <row r="15" spans="1:4">
      <c r="A15" s="3" t="s">
        <v>268</v>
      </c>
      <c r="C15" s="4" t="n">
        <v>-166</v>
      </c>
      <c r="D15" s="4" t="n">
        <v>478</v>
      </c>
    </row>
    <row r="16" spans="1:4">
      <c r="A16" s="3" t="s">
        <v>269</v>
      </c>
      <c r="C16" s="4" t="n">
        <v>6</v>
      </c>
      <c r="D16" s="4" t="n">
        <v>892</v>
      </c>
    </row>
    <row r="17" spans="1:4">
      <c r="A17" s="6" t="s">
        <v>270</v>
      </c>
    </row>
    <row r="18" spans="1:4">
      <c r="A18" s="3" t="s">
        <v>271</v>
      </c>
      <c r="C18" s="4" t="n">
        <v>3316</v>
      </c>
      <c r="D18" s="4" t="n">
        <v>2840</v>
      </c>
    </row>
    <row r="19" spans="1:4">
      <c r="A19" s="3" t="s">
        <v>272</v>
      </c>
      <c r="C19" s="4" t="n">
        <v>3690</v>
      </c>
      <c r="D19" s="4" t="n">
        <v>2047</v>
      </c>
    </row>
    <row r="20" spans="1:4">
      <c r="A20" s="3" t="s">
        <v>273</v>
      </c>
      <c r="C20" s="4" t="n">
        <v>-5824</v>
      </c>
      <c r="D20" s="4" t="n">
        <v>-5534</v>
      </c>
    </row>
    <row r="21" spans="1:4">
      <c r="A21" s="3" t="s">
        <v>274</v>
      </c>
      <c r="B21" s="3" t="s">
        <v>59</v>
      </c>
      <c r="C21" s="4" t="n">
        <v>7957</v>
      </c>
      <c r="D21" s="4" t="n">
        <v>4566</v>
      </c>
    </row>
    <row r="22" spans="1:4">
      <c r="A22" s="3" t="s">
        <v>275</v>
      </c>
      <c r="C22" s="4" t="n">
        <v>866</v>
      </c>
      <c r="D22" s="4" t="n">
        <v>199</v>
      </c>
    </row>
    <row r="23" spans="1:4">
      <c r="A23" s="3" t="s">
        <v>276</v>
      </c>
      <c r="C23" s="4" t="n">
        <v>-3</v>
      </c>
      <c r="D23" s="4" t="n">
        <v>-73</v>
      </c>
    </row>
    <row r="24" spans="1:4">
      <c r="A24" s="3" t="s">
        <v>277</v>
      </c>
      <c r="C24" s="4" t="n">
        <v>-1</v>
      </c>
      <c r="D24" s="4" t="n">
        <v>-201</v>
      </c>
    </row>
    <row r="25" spans="1:4">
      <c r="A25" s="3" t="s">
        <v>278</v>
      </c>
      <c r="C25" s="4" t="n">
        <v>17</v>
      </c>
      <c r="D25" s="4" t="n">
        <v>8</v>
      </c>
    </row>
    <row r="26" spans="1:4">
      <c r="A26" s="3" t="s">
        <v>279</v>
      </c>
      <c r="C26" s="4" t="n">
        <v>210</v>
      </c>
      <c r="D26" s="4" t="n">
        <v>0</v>
      </c>
    </row>
    <row r="27" spans="1:4">
      <c r="A27" s="3" t="s">
        <v>280</v>
      </c>
      <c r="C27" s="4" t="n">
        <v>-261</v>
      </c>
      <c r="D27" s="4" t="n">
        <v>-170</v>
      </c>
    </row>
    <row r="28" spans="1:4">
      <c r="A28" s="3" t="s">
        <v>281</v>
      </c>
      <c r="C28" s="4" t="n">
        <v>88</v>
      </c>
      <c r="D28" s="4" t="n">
        <v>148</v>
      </c>
    </row>
    <row r="29" spans="1:4">
      <c r="A29" s="3" t="s">
        <v>282</v>
      </c>
      <c r="C29" s="4" t="n">
        <v>2</v>
      </c>
      <c r="D29" s="4" t="n">
        <v>1</v>
      </c>
    </row>
    <row r="30" spans="1:4">
      <c r="A30" s="3" t="s">
        <v>283</v>
      </c>
      <c r="C30" s="4" t="n">
        <v>-5857</v>
      </c>
      <c r="D30" s="4" t="n">
        <v>-5301</v>
      </c>
    </row>
    <row r="31" spans="1:4">
      <c r="A31" s="6" t="s">
        <v>284</v>
      </c>
    </row>
    <row r="32" spans="1:4">
      <c r="A32" s="3" t="s">
        <v>285</v>
      </c>
      <c r="C32" s="4" t="n">
        <v>5082</v>
      </c>
      <c r="D32" s="4" t="n">
        <v>-402</v>
      </c>
    </row>
    <row r="33" spans="1:4">
      <c r="A33" s="3" t="s">
        <v>286</v>
      </c>
      <c r="C33" s="4" t="n">
        <v>-1628</v>
      </c>
      <c r="D33" s="4" t="n">
        <v>3159</v>
      </c>
    </row>
    <row r="34" spans="1:4">
      <c r="A34" s="3" t="s">
        <v>287</v>
      </c>
      <c r="C34" s="4" t="n">
        <v>5992</v>
      </c>
      <c r="D34" s="4" t="n">
        <v>5111</v>
      </c>
    </row>
    <row r="35" spans="1:4">
      <c r="A35" s="3" t="s">
        <v>288</v>
      </c>
      <c r="C35" s="4" t="n">
        <v>-864</v>
      </c>
      <c r="D35" s="4" t="n">
        <v>-484</v>
      </c>
    </row>
    <row r="36" spans="1:4">
      <c r="A36" s="3" t="s">
        <v>289</v>
      </c>
      <c r="C36" s="4" t="n">
        <v>0</v>
      </c>
      <c r="D36" s="4" t="n">
        <v>-450</v>
      </c>
    </row>
    <row r="37" spans="1:4">
      <c r="A37" s="3" t="s">
        <v>290</v>
      </c>
      <c r="C37" s="4" t="n">
        <v>-250</v>
      </c>
      <c r="D37" s="4" t="n">
        <v>-1160</v>
      </c>
    </row>
    <row r="38" spans="1:4">
      <c r="A38" s="3" t="s">
        <v>291</v>
      </c>
      <c r="C38" s="4" t="n">
        <v>-747</v>
      </c>
      <c r="D38" s="4" t="n">
        <v>-664</v>
      </c>
    </row>
    <row r="39" spans="1:4">
      <c r="A39" s="3" t="s">
        <v>292</v>
      </c>
      <c r="C39" s="4" t="n">
        <v>-52</v>
      </c>
      <c r="D39" s="4" t="n">
        <v>-44</v>
      </c>
    </row>
    <row r="40" spans="1:4">
      <c r="A40" s="3" t="s">
        <v>293</v>
      </c>
      <c r="C40" s="4" t="n">
        <v>7</v>
      </c>
      <c r="D40" s="4" t="n">
        <v>36</v>
      </c>
    </row>
    <row r="41" spans="1:4">
      <c r="A41" s="3" t="s">
        <v>294</v>
      </c>
      <c r="C41" s="4" t="n">
        <v>7540</v>
      </c>
      <c r="D41" s="4" t="n">
        <v>5102</v>
      </c>
    </row>
    <row r="42" spans="1:4">
      <c r="A42" s="3" t="s">
        <v>295</v>
      </c>
      <c r="C42" s="4" t="n">
        <v>1689</v>
      </c>
      <c r="D42" s="4" t="n">
        <v>693</v>
      </c>
    </row>
    <row r="43" spans="1:4">
      <c r="A43" s="3" t="s">
        <v>148</v>
      </c>
      <c r="C43" s="4" t="n">
        <v>7495</v>
      </c>
      <c r="D43" s="4" t="n">
        <v>6912</v>
      </c>
    </row>
    <row r="44" spans="1:4">
      <c r="A44" s="3" t="s">
        <v>148</v>
      </c>
      <c r="C44" s="4" t="n">
        <v>9184</v>
      </c>
      <c r="D44" s="4" t="n">
        <v>7605</v>
      </c>
    </row>
    <row r="45" spans="1:4">
      <c r="A45" s="6" t="s">
        <v>296</v>
      </c>
    </row>
    <row r="46" spans="1:4">
      <c r="A46" s="3" t="s">
        <v>297</v>
      </c>
      <c r="C46" s="4" t="n">
        <v>17</v>
      </c>
      <c r="D46" s="4" t="n">
        <v>23</v>
      </c>
    </row>
    <row r="47" spans="1:4">
      <c r="A47" s="3" t="s">
        <v>298</v>
      </c>
      <c r="C47" s="4" t="n">
        <v>812</v>
      </c>
      <c r="D47" s="4" t="n">
        <v>449</v>
      </c>
    </row>
    <row r="48" spans="1:4">
      <c r="A48" s="3" t="s">
        <v>299</v>
      </c>
      <c r="C48" s="4" t="n">
        <v>33</v>
      </c>
      <c r="D48" s="4" t="n">
        <v>44</v>
      </c>
    </row>
    <row r="49" spans="1:4">
      <c r="A49" s="3" t="s">
        <v>300</v>
      </c>
      <c r="C49" s="4" t="n">
        <v>163</v>
      </c>
      <c r="D49" s="5" t="n">
        <v>0</v>
      </c>
    </row>
    <row r="50" spans="1:4">
      <c r="A50" s="3" t="s">
        <v>301</v>
      </c>
      <c r="C50" s="5" t="n">
        <v>106</v>
      </c>
    </row>
    <row r="51" spans="1:4"/>
    <row r="52" spans="1:4">
      <c r="A52" s="3" t="s">
        <v>59</v>
      </c>
      <c r="B52" s="3" t="s">
        <v>302</v>
      </c>
    </row>
  </sheetData>
  <mergeCells count="4">
    <mergeCell ref="A1:B2"/>
    <mergeCell ref="C1:D1"/>
    <mergeCell ref="A51:C51"/>
    <mergeCell ref="B52:C5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21"/>
  </cols>
  <sheetData>
    <row r="1" spans="1:2">
      <c r="A1" s="1" t="s">
        <v>1088</v>
      </c>
      <c r="B1" s="2" t="s">
        <v>1</v>
      </c>
    </row>
    <row r="2" spans="1:2">
      <c r="B2" s="2" t="s">
        <v>813</v>
      </c>
    </row>
    <row r="3" spans="1:2">
      <c r="A3" s="3" t="s">
        <v>1089</v>
      </c>
    </row>
    <row r="4" spans="1:2">
      <c r="A4" s="6" t="s">
        <v>1090</v>
      </c>
    </row>
    <row r="5" spans="1:2">
      <c r="A5" s="3" t="s">
        <v>1091</v>
      </c>
      <c r="B5" s="5" t="n">
        <v>106</v>
      </c>
    </row>
    <row r="6" spans="1:2">
      <c r="A6" s="3" t="s">
        <v>1092</v>
      </c>
    </row>
    <row r="7" spans="1:2">
      <c r="A7" s="6" t="s">
        <v>1090</v>
      </c>
    </row>
    <row r="8" spans="1:2">
      <c r="A8" s="3" t="s">
        <v>1093</v>
      </c>
      <c r="B8" s="3" t="s">
        <v>1094</v>
      </c>
    </row>
    <row r="9" spans="1:2">
      <c r="A9" s="3" t="s">
        <v>1095</v>
      </c>
      <c r="B9" s="3" t="s">
        <v>1096</v>
      </c>
    </row>
    <row r="10" spans="1:2">
      <c r="A10" s="3" t="s">
        <v>1097</v>
      </c>
    </row>
    <row r="11" spans="1:2">
      <c r="A11" s="6" t="s">
        <v>1090</v>
      </c>
    </row>
    <row r="12" spans="1:2">
      <c r="A12" s="3" t="s">
        <v>1093</v>
      </c>
      <c r="B12" s="3" t="s">
        <v>1098</v>
      </c>
    </row>
    <row r="13" spans="1:2">
      <c r="A13" s="3" t="s">
        <v>1095</v>
      </c>
      <c r="B13" s="3" t="s">
        <v>1094</v>
      </c>
    </row>
    <row r="14" spans="1:2">
      <c r="A14" s="3" t="s">
        <v>1099</v>
      </c>
    </row>
    <row r="15" spans="1:2">
      <c r="A15" s="6" t="s">
        <v>1090</v>
      </c>
    </row>
    <row r="16" spans="1:2">
      <c r="A16" s="3" t="s">
        <v>1091</v>
      </c>
      <c r="B16" s="5" t="n">
        <v>12</v>
      </c>
    </row>
    <row r="17" spans="1:2">
      <c r="A17" s="3" t="s">
        <v>1100</v>
      </c>
    </row>
    <row r="18" spans="1:2">
      <c r="A18" s="6" t="s">
        <v>1090</v>
      </c>
    </row>
    <row r="19" spans="1:2">
      <c r="A19" s="3" t="s">
        <v>1093</v>
      </c>
      <c r="B19" s="3" t="s">
        <v>1098</v>
      </c>
    </row>
    <row r="20" spans="1:2">
      <c r="A20" s="3" t="s">
        <v>1101</v>
      </c>
    </row>
    <row r="21" spans="1:2">
      <c r="A21" s="6" t="s">
        <v>1090</v>
      </c>
    </row>
    <row r="22" spans="1:2">
      <c r="A22" s="3" t="s">
        <v>1093</v>
      </c>
      <c r="B22" s="3" t="s">
        <v>1102</v>
      </c>
    </row>
    <row r="23" spans="1:2">
      <c r="A23" s="3" t="s">
        <v>1095</v>
      </c>
      <c r="B23" s="3" t="s">
        <v>11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103</v>
      </c>
      <c r="B1" s="2" t="s">
        <v>69</v>
      </c>
      <c r="C1" s="2" t="s">
        <v>1</v>
      </c>
    </row>
    <row r="2" spans="1:3">
      <c r="B2" s="2" t="s">
        <v>2</v>
      </c>
      <c r="C2" s="2" t="s">
        <v>2</v>
      </c>
    </row>
    <row r="3" spans="1:3">
      <c r="A3" s="6" t="s">
        <v>1104</v>
      </c>
    </row>
    <row r="4" spans="1:3">
      <c r="A4" s="3" t="s">
        <v>1105</v>
      </c>
      <c r="B4" s="5" t="n">
        <v>37</v>
      </c>
      <c r="C4" s="5" t="n">
        <v>111</v>
      </c>
    </row>
    <row r="5" spans="1:3">
      <c r="A5" s="3" t="s">
        <v>1106</v>
      </c>
      <c r="B5" s="4" t="n">
        <v>52</v>
      </c>
      <c r="C5" s="4" t="n">
        <v>157</v>
      </c>
    </row>
    <row r="6" spans="1:3">
      <c r="A6" s="3" t="s">
        <v>1107</v>
      </c>
      <c r="B6" s="4" t="n">
        <v>1</v>
      </c>
      <c r="C6" s="4" t="n">
        <v>3</v>
      </c>
    </row>
    <row r="7" spans="1:3">
      <c r="A7" s="3" t="s">
        <v>1108</v>
      </c>
      <c r="B7" s="5" t="n">
        <v>90</v>
      </c>
      <c r="C7" s="5" t="n">
        <v>2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72"/>
    <col customWidth="1" max="3" min="3" width="4"/>
  </cols>
  <sheetData>
    <row r="1" spans="1:3">
      <c r="A1" s="1" t="s">
        <v>1109</v>
      </c>
      <c r="B1" s="2" t="s">
        <v>813</v>
      </c>
    </row>
    <row r="2" spans="1:3">
      <c r="A2" s="6" t="s">
        <v>1110</v>
      </c>
    </row>
    <row r="3" spans="1:3">
      <c r="A3" s="3" t="s">
        <v>1111</v>
      </c>
      <c r="B3" s="5" t="n">
        <v>3657</v>
      </c>
    </row>
    <row r="4" spans="1:3">
      <c r="A4" s="3" t="s">
        <v>1112</v>
      </c>
      <c r="B4" s="4" t="n">
        <v>149</v>
      </c>
    </row>
    <row r="5" spans="1:3">
      <c r="A5" s="3" t="s">
        <v>1006</v>
      </c>
      <c r="B5" s="5" t="n">
        <v>3806</v>
      </c>
      <c r="C5" s="3" t="s">
        <v>59</v>
      </c>
    </row>
    <row r="6" spans="1:3"/>
    <row r="7" spans="1:3">
      <c r="A7" s="3" t="s">
        <v>59</v>
      </c>
      <c r="B7" s="3" t="s">
        <v>1017</v>
      </c>
    </row>
  </sheetData>
  <mergeCells count="3">
    <mergeCell ref="B1:C1"/>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1113</v>
      </c>
      <c r="B1" s="2" t="s">
        <v>813</v>
      </c>
    </row>
    <row r="2" spans="1:3">
      <c r="A2" s="6" t="s">
        <v>1114</v>
      </c>
    </row>
    <row r="3" spans="1:3">
      <c r="A3" s="3" t="s">
        <v>1115</v>
      </c>
      <c r="B3" s="5" t="n">
        <v>876</v>
      </c>
    </row>
    <row r="4" spans="1:3">
      <c r="A4" s="3" t="s">
        <v>1116</v>
      </c>
      <c r="B4" s="4" t="n">
        <v>746</v>
      </c>
    </row>
    <row r="5" spans="1:3">
      <c r="A5" s="3" t="s">
        <v>1117</v>
      </c>
      <c r="B5" s="4" t="n">
        <v>585</v>
      </c>
    </row>
    <row r="6" spans="1:3">
      <c r="A6" s="3" t="s">
        <v>1118</v>
      </c>
      <c r="B6" s="4" t="n">
        <v>411</v>
      </c>
    </row>
    <row r="7" spans="1:3">
      <c r="A7" s="3" t="s">
        <v>1119</v>
      </c>
      <c r="B7" s="4" t="n">
        <v>328</v>
      </c>
    </row>
    <row r="8" spans="1:3">
      <c r="A8" s="3" t="s">
        <v>1120</v>
      </c>
      <c r="B8" s="4" t="n">
        <v>1256</v>
      </c>
    </row>
    <row r="9" spans="1:3">
      <c r="A9" s="3" t="s">
        <v>1121</v>
      </c>
      <c r="B9" s="4" t="n">
        <v>4202</v>
      </c>
    </row>
    <row r="10" spans="1:3">
      <c r="A10" s="3" t="s">
        <v>1122</v>
      </c>
      <c r="B10" s="4" t="n">
        <v>545</v>
      </c>
      <c r="C10" s="3" t="s">
        <v>59</v>
      </c>
    </row>
    <row r="11" spans="1:3">
      <c r="A11" s="3" t="s">
        <v>1111</v>
      </c>
      <c r="B11" s="4" t="n">
        <v>3657</v>
      </c>
    </row>
    <row r="12" spans="1:3">
      <c r="A12" s="3" t="s">
        <v>1123</v>
      </c>
      <c r="B12" s="4" t="n">
        <v>191</v>
      </c>
    </row>
    <row r="13" spans="1:3">
      <c r="A13" s="3" t="s">
        <v>1124</v>
      </c>
      <c r="B13" s="4" t="n">
        <v>155</v>
      </c>
    </row>
    <row r="14" spans="1:3">
      <c r="A14" s="3" t="s">
        <v>1125</v>
      </c>
      <c r="B14" s="4" t="n">
        <v>127</v>
      </c>
    </row>
    <row r="15" spans="1:3">
      <c r="A15" s="3" t="s">
        <v>1126</v>
      </c>
      <c r="B15" s="4" t="n">
        <v>95</v>
      </c>
    </row>
    <row r="16" spans="1:3">
      <c r="A16" s="3" t="s">
        <v>1127</v>
      </c>
      <c r="B16" s="4" t="n">
        <v>94</v>
      </c>
    </row>
    <row r="17" spans="1:3">
      <c r="A17" s="3" t="s">
        <v>1128</v>
      </c>
      <c r="B17" s="4" t="n">
        <v>225</v>
      </c>
    </row>
    <row r="18" spans="1:3">
      <c r="A18" s="3" t="s">
        <v>1129</v>
      </c>
      <c r="B18" s="5" t="n">
        <v>887</v>
      </c>
    </row>
    <row r="19" spans="1:3"/>
    <row r="20" spans="1:3">
      <c r="A20" s="3" t="s">
        <v>59</v>
      </c>
      <c r="B20" s="3" t="s">
        <v>1130</v>
      </c>
    </row>
  </sheetData>
  <mergeCells count="3">
    <mergeCell ref="B1:C1"/>
    <mergeCell ref="A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8"/>
    <col customWidth="1" max="7" min="7" width="14"/>
  </cols>
  <sheetData>
    <row r="1" spans="1:7">
      <c r="A1" s="1" t="s">
        <v>1131</v>
      </c>
      <c r="C1" s="2" t="s">
        <v>69</v>
      </c>
      <c r="E1" s="2" t="s">
        <v>1</v>
      </c>
    </row>
    <row r="2" spans="1:7">
      <c r="C2" s="2" t="s">
        <v>2</v>
      </c>
      <c r="E2" s="2" t="s">
        <v>2</v>
      </c>
      <c r="G2" s="2" t="s">
        <v>4</v>
      </c>
    </row>
    <row r="3" spans="1:7">
      <c r="A3" s="6" t="s">
        <v>1132</v>
      </c>
    </row>
    <row r="4" spans="1:7">
      <c r="A4" s="3" t="s">
        <v>1133</v>
      </c>
      <c r="B4" s="3" t="s">
        <v>59</v>
      </c>
      <c r="C4" s="5" t="n">
        <v>1655</v>
      </c>
      <c r="E4" s="5" t="n">
        <v>1655</v>
      </c>
    </row>
    <row r="5" spans="1:7">
      <c r="A5" s="3" t="s">
        <v>1134</v>
      </c>
      <c r="B5" s="3" t="s">
        <v>59</v>
      </c>
      <c r="C5" s="4" t="n">
        <v>-565</v>
      </c>
      <c r="E5" s="4" t="n">
        <v>-565</v>
      </c>
    </row>
    <row r="6" spans="1:7">
      <c r="A6" s="3" t="s">
        <v>1008</v>
      </c>
      <c r="B6" s="3" t="s">
        <v>63</v>
      </c>
      <c r="C6" s="4" t="n">
        <v>1090</v>
      </c>
      <c r="D6" s="3" t="s">
        <v>855</v>
      </c>
      <c r="E6" s="4" t="n">
        <v>1090</v>
      </c>
      <c r="F6" s="3" t="s">
        <v>855</v>
      </c>
      <c r="G6" s="5" t="n">
        <v>1205</v>
      </c>
    </row>
    <row r="7" spans="1:7">
      <c r="A7" s="3" t="s">
        <v>1135</v>
      </c>
    </row>
    <row r="8" spans="1:7">
      <c r="A8" s="6" t="s">
        <v>1132</v>
      </c>
    </row>
    <row r="9" spans="1:7">
      <c r="A9" s="3" t="s">
        <v>1133</v>
      </c>
      <c r="B9" s="3" t="s">
        <v>1136</v>
      </c>
      <c r="C9" s="4" t="n">
        <v>116</v>
      </c>
      <c r="E9" s="4" t="n">
        <v>116</v>
      </c>
    </row>
    <row r="10" spans="1:7">
      <c r="A10" s="3" t="s">
        <v>1137</v>
      </c>
    </row>
    <row r="11" spans="1:7">
      <c r="A11" s="6" t="s">
        <v>1132</v>
      </c>
    </row>
    <row r="12" spans="1:7">
      <c r="A12" s="3" t="s">
        <v>1133</v>
      </c>
      <c r="B12" s="3" t="s">
        <v>59</v>
      </c>
      <c r="C12" s="4" t="n">
        <v>1539</v>
      </c>
      <c r="E12" s="4" t="n">
        <v>1539</v>
      </c>
    </row>
    <row r="13" spans="1:7">
      <c r="A13" s="3" t="s">
        <v>1138</v>
      </c>
    </row>
    <row r="14" spans="1:7">
      <c r="A14" s="6" t="s">
        <v>1132</v>
      </c>
    </row>
    <row r="15" spans="1:7">
      <c r="A15" s="3" t="s">
        <v>1139</v>
      </c>
      <c r="C15" s="5" t="n">
        <v>35</v>
      </c>
      <c r="E15" s="5" t="n">
        <v>106</v>
      </c>
    </row>
    <row r="16" spans="1:7">
      <c r="A16" s="3" t="s">
        <v>1140</v>
      </c>
    </row>
    <row r="17" spans="1:7">
      <c r="A17" s="6" t="s">
        <v>1132</v>
      </c>
    </row>
    <row r="18" spans="1:7">
      <c r="A18" s="3" t="s">
        <v>1141</v>
      </c>
      <c r="E18" s="3" t="s">
        <v>1098</v>
      </c>
    </row>
    <row r="19" spans="1:7">
      <c r="A19" s="3" t="s">
        <v>1142</v>
      </c>
    </row>
    <row r="20" spans="1:7">
      <c r="A20" s="6" t="s">
        <v>1132</v>
      </c>
    </row>
    <row r="21" spans="1:7">
      <c r="A21" s="3" t="s">
        <v>1141</v>
      </c>
      <c r="E21" s="3" t="s">
        <v>1102</v>
      </c>
    </row>
    <row r="22" spans="1:7">
      <c r="A22" s="3" t="s">
        <v>1143</v>
      </c>
    </row>
    <row r="23" spans="1:7">
      <c r="A23" s="6" t="s">
        <v>1132</v>
      </c>
    </row>
    <row r="24" spans="1:7">
      <c r="A24" s="3" t="s">
        <v>1141</v>
      </c>
      <c r="E24" s="3" t="s">
        <v>1144</v>
      </c>
    </row>
    <row r="25" spans="1:7">
      <c r="A25" s="3" t="s">
        <v>1145</v>
      </c>
    </row>
    <row r="26" spans="1:7">
      <c r="A26" s="6" t="s">
        <v>1132</v>
      </c>
    </row>
    <row r="27" spans="1:7">
      <c r="A27" s="3" t="s">
        <v>1141</v>
      </c>
      <c r="E27" s="3" t="s">
        <v>1146</v>
      </c>
    </row>
    <row r="28" spans="1:7"/>
    <row r="29" spans="1:7">
      <c r="A29" s="3" t="s">
        <v>59</v>
      </c>
      <c r="B29" s="3" t="s">
        <v>1019</v>
      </c>
    </row>
    <row r="30" spans="1:7">
      <c r="A30" s="3" t="s">
        <v>63</v>
      </c>
      <c r="B30" s="3" t="s">
        <v>1018</v>
      </c>
    </row>
    <row r="31" spans="1:7">
      <c r="A31" s="3" t="s">
        <v>84</v>
      </c>
      <c r="B31" s="3" t="s">
        <v>1020</v>
      </c>
    </row>
    <row r="32" spans="1:7">
      <c r="A32" s="3" t="s">
        <v>85</v>
      </c>
      <c r="B32" s="3" t="s">
        <v>1147</v>
      </c>
    </row>
  </sheetData>
  <mergeCells count="10">
    <mergeCell ref="A1:B2"/>
    <mergeCell ref="C1:D1"/>
    <mergeCell ref="E1:F1"/>
    <mergeCell ref="C2:D2"/>
    <mergeCell ref="E2:F2"/>
    <mergeCell ref="A28:F28"/>
    <mergeCell ref="B29:F29"/>
    <mergeCell ref="B30:F30"/>
    <mergeCell ref="B31:F31"/>
    <mergeCell ref="B32:F3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48</v>
      </c>
      <c r="C1" s="2" t="s">
        <v>69</v>
      </c>
      <c r="E1" s="2" t="s">
        <v>1</v>
      </c>
    </row>
    <row r="2" spans="1:7">
      <c r="C2" s="2" t="s">
        <v>2</v>
      </c>
      <c r="D2" s="2" t="s">
        <v>70</v>
      </c>
      <c r="E2" s="2" t="s">
        <v>2</v>
      </c>
      <c r="F2" s="2" t="s">
        <v>70</v>
      </c>
      <c r="G2" s="2" t="s">
        <v>4</v>
      </c>
    </row>
    <row r="3" spans="1:7">
      <c r="A3" s="3" t="s">
        <v>695</v>
      </c>
      <c r="C3" s="5" t="n">
        <v>45</v>
      </c>
      <c r="E3" s="5" t="n">
        <v>47</v>
      </c>
    </row>
    <row r="4" spans="1:7">
      <c r="A4" s="3" t="s">
        <v>1149</v>
      </c>
      <c r="C4" s="4" t="n">
        <v>156756</v>
      </c>
      <c r="E4" s="4" t="n">
        <v>156756</v>
      </c>
      <c r="G4" s="5" t="n">
        <v>150224</v>
      </c>
    </row>
    <row r="5" spans="1:7">
      <c r="A5" s="3" t="s">
        <v>170</v>
      </c>
      <c r="C5" s="4" t="n">
        <v>200879</v>
      </c>
      <c r="E5" s="4" t="n">
        <v>200879</v>
      </c>
      <c r="G5" s="4" t="n">
        <v>191263</v>
      </c>
    </row>
    <row r="6" spans="1:7">
      <c r="A6" s="3" t="s">
        <v>167</v>
      </c>
      <c r="B6" s="3" t="s">
        <v>59</v>
      </c>
      <c r="C6" s="4" t="n">
        <v>20369</v>
      </c>
      <c r="E6" s="4" t="n">
        <v>20369</v>
      </c>
      <c r="G6" s="4" t="n">
        <v>15072</v>
      </c>
    </row>
    <row r="7" spans="1:7">
      <c r="A7" s="3" t="s">
        <v>149</v>
      </c>
      <c r="B7" s="3" t="s">
        <v>63</v>
      </c>
      <c r="C7" s="4" t="n">
        <v>7104</v>
      </c>
      <c r="E7" s="4" t="n">
        <v>7104</v>
      </c>
      <c r="G7" s="4" t="n">
        <v>5506</v>
      </c>
    </row>
    <row r="8" spans="1:7">
      <c r="A8" s="3" t="s">
        <v>1150</v>
      </c>
      <c r="B8" s="3" t="s">
        <v>84</v>
      </c>
      <c r="E8" s="4" t="n">
        <v>9</v>
      </c>
      <c r="F8" s="5" t="n">
        <v>13</v>
      </c>
    </row>
    <row r="9" spans="1:7">
      <c r="A9" s="3" t="s">
        <v>1151</v>
      </c>
    </row>
    <row r="10" spans="1:7">
      <c r="A10" s="3" t="s">
        <v>1152</v>
      </c>
      <c r="C10" s="4" t="n">
        <v>25</v>
      </c>
      <c r="D10" s="5" t="n">
        <v>23</v>
      </c>
      <c r="E10" s="4" t="n">
        <v>64</v>
      </c>
      <c r="F10" s="4" t="n">
        <v>62</v>
      </c>
    </row>
    <row r="11" spans="1:7">
      <c r="A11" s="3" t="s">
        <v>1150</v>
      </c>
      <c r="C11" s="4" t="n">
        <v>21</v>
      </c>
      <c r="D11" s="4" t="n">
        <v>19</v>
      </c>
      <c r="E11" s="4" t="n">
        <v>53</v>
      </c>
      <c r="F11" s="4" t="n">
        <v>49</v>
      </c>
    </row>
    <row r="12" spans="1:7">
      <c r="A12" s="3" t="s">
        <v>189</v>
      </c>
    </row>
    <row r="13" spans="1:7">
      <c r="A13" s="3" t="s">
        <v>167</v>
      </c>
      <c r="C13" s="4" t="n">
        <v>143</v>
      </c>
      <c r="E13" s="4" t="n">
        <v>143</v>
      </c>
      <c r="G13" s="4" t="n">
        <v>161</v>
      </c>
    </row>
    <row r="14" spans="1:7">
      <c r="A14" s="3" t="s">
        <v>1153</v>
      </c>
    </row>
    <row r="15" spans="1:7">
      <c r="A15" s="3" t="s">
        <v>695</v>
      </c>
      <c r="C15" s="4" t="n">
        <v>108</v>
      </c>
      <c r="D15" s="4" t="n">
        <v>46</v>
      </c>
      <c r="E15" s="4" t="n">
        <v>223</v>
      </c>
      <c r="F15" s="4" t="n">
        <v>53</v>
      </c>
    </row>
    <row r="16" spans="1:7">
      <c r="A16" s="3" t="s">
        <v>1154</v>
      </c>
    </row>
    <row r="17" spans="1:7">
      <c r="A17" s="3" t="s">
        <v>695</v>
      </c>
      <c r="C17" s="4" t="n">
        <v>9</v>
      </c>
      <c r="D17" s="5" t="n">
        <v>8</v>
      </c>
      <c r="E17" s="4" t="n">
        <v>28</v>
      </c>
      <c r="F17" s="5" t="n">
        <v>22</v>
      </c>
    </row>
    <row r="18" spans="1:7">
      <c r="A18" s="3" t="s">
        <v>1155</v>
      </c>
    </row>
    <row r="19" spans="1:7">
      <c r="A19" s="3" t="s">
        <v>1149</v>
      </c>
      <c r="C19" s="4" t="n">
        <v>147</v>
      </c>
      <c r="E19" s="4" t="n">
        <v>147</v>
      </c>
      <c r="G19" s="4" t="n">
        <v>165</v>
      </c>
    </row>
    <row r="20" spans="1:7">
      <c r="A20" s="3" t="s">
        <v>167</v>
      </c>
      <c r="C20" s="5" t="n">
        <v>143</v>
      </c>
      <c r="E20" s="5" t="n">
        <v>143</v>
      </c>
      <c r="G20" s="5" t="n">
        <v>161</v>
      </c>
    </row>
    <row r="21" spans="1:7">
      <c r="A21" s="3" t="s">
        <v>1156</v>
      </c>
    </row>
    <row r="22" spans="1:7">
      <c r="A22" s="3" t="s">
        <v>702</v>
      </c>
      <c r="C22" s="3" t="s">
        <v>1157</v>
      </c>
      <c r="E22" s="3" t="s">
        <v>1157</v>
      </c>
      <c r="G22" s="3" t="s">
        <v>1157</v>
      </c>
    </row>
    <row r="23" spans="1:7">
      <c r="A23" s="3" t="s">
        <v>1158</v>
      </c>
    </row>
    <row r="24" spans="1:7">
      <c r="A24" s="3" t="s">
        <v>1159</v>
      </c>
      <c r="C24" s="5" t="n">
        <v>2500</v>
      </c>
      <c r="E24" s="5" t="n">
        <v>2500</v>
      </c>
      <c r="G24" s="5" t="n">
        <v>2000</v>
      </c>
    </row>
    <row r="25" spans="1:7">
      <c r="A25" s="3" t="s">
        <v>149</v>
      </c>
      <c r="C25" s="5" t="n">
        <v>2500</v>
      </c>
      <c r="E25" s="5" t="n">
        <v>2500</v>
      </c>
      <c r="G25" s="5" t="n">
        <v>2000</v>
      </c>
    </row>
    <row r="26" spans="1:7">
      <c r="A26" s="3" t="s">
        <v>1160</v>
      </c>
    </row>
    <row r="27" spans="1:7">
      <c r="A27" s="3" t="s">
        <v>702</v>
      </c>
      <c r="C27" s="3" t="s">
        <v>1161</v>
      </c>
      <c r="E27" s="3" t="s">
        <v>1161</v>
      </c>
    </row>
    <row r="28" spans="1:7"/>
    <row r="29" spans="1:7">
      <c r="A29" s="3" t="s">
        <v>59</v>
      </c>
      <c r="B29" s="3" t="s">
        <v>199</v>
      </c>
    </row>
    <row r="30" spans="1:7">
      <c r="A30" s="3" t="s">
        <v>63</v>
      </c>
      <c r="B30" s="3" t="s">
        <v>195</v>
      </c>
    </row>
    <row r="31" spans="1:7">
      <c r="A31" s="3" t="s">
        <v>84</v>
      </c>
      <c r="B31" s="3" t="s">
        <v>974</v>
      </c>
    </row>
  </sheetData>
  <mergeCells count="7">
    <mergeCell ref="A1:B2"/>
    <mergeCell ref="C1:D1"/>
    <mergeCell ref="E1:F1"/>
    <mergeCell ref="A28:F28"/>
    <mergeCell ref="B29:F29"/>
    <mergeCell ref="B30:F30"/>
    <mergeCell ref="B31:F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62</v>
      </c>
      <c r="C1" s="2" t="s">
        <v>69</v>
      </c>
      <c r="E1" s="2" t="s">
        <v>1</v>
      </c>
    </row>
    <row r="2" spans="1:7">
      <c r="C2" s="2" t="s">
        <v>2</v>
      </c>
      <c r="D2" s="2" t="s">
        <v>70</v>
      </c>
      <c r="E2" s="2" t="s">
        <v>2</v>
      </c>
      <c r="F2" s="2" t="s">
        <v>70</v>
      </c>
      <c r="G2" s="2" t="s">
        <v>4</v>
      </c>
    </row>
    <row r="3" spans="1:7">
      <c r="A3" s="3" t="s">
        <v>942</v>
      </c>
      <c r="C3" s="5" t="n">
        <v>300875</v>
      </c>
      <c r="E3" s="5" t="n">
        <v>300875</v>
      </c>
      <c r="G3" s="5" t="n">
        <v>299181</v>
      </c>
    </row>
    <row r="4" spans="1:7">
      <c r="A4" s="3" t="s">
        <v>1163</v>
      </c>
      <c r="C4" s="4" t="n">
        <v>2175</v>
      </c>
      <c r="E4" s="4" t="n">
        <v>2175</v>
      </c>
      <c r="G4" s="4" t="n">
        <v>2476</v>
      </c>
    </row>
    <row r="5" spans="1:7">
      <c r="A5" s="3" t="s">
        <v>1164</v>
      </c>
      <c r="C5" s="4" t="n">
        <v>112</v>
      </c>
      <c r="D5" s="5" t="n">
        <v>89</v>
      </c>
      <c r="E5" s="4" t="n">
        <v>295</v>
      </c>
      <c r="F5" s="5" t="n">
        <v>245</v>
      </c>
    </row>
    <row r="6" spans="1:7">
      <c r="A6" s="3" t="s">
        <v>712</v>
      </c>
    </row>
    <row r="7" spans="1:7">
      <c r="A7" s="3" t="s">
        <v>1165</v>
      </c>
      <c r="C7" s="4" t="n">
        <v>85007</v>
      </c>
      <c r="E7" s="4" t="n">
        <v>85007</v>
      </c>
      <c r="G7" s="4" t="n">
        <v>80940</v>
      </c>
    </row>
    <row r="8" spans="1:7">
      <c r="A8" s="3" t="s">
        <v>1163</v>
      </c>
      <c r="C8" s="4" t="n">
        <v>366</v>
      </c>
      <c r="E8" s="4" t="n">
        <v>366</v>
      </c>
      <c r="G8" s="4" t="n">
        <v>175</v>
      </c>
    </row>
    <row r="9" spans="1:7">
      <c r="A9" s="3" t="s">
        <v>1164</v>
      </c>
      <c r="C9" s="4" t="n">
        <v>30</v>
      </c>
      <c r="D9" s="4" t="n">
        <v>42</v>
      </c>
      <c r="E9" s="4" t="n">
        <v>74</v>
      </c>
      <c r="F9" s="4" t="n">
        <v>76</v>
      </c>
    </row>
    <row r="10" spans="1:7">
      <c r="A10" s="3" t="s">
        <v>721</v>
      </c>
    </row>
    <row r="11" spans="1:7">
      <c r="A11" s="3" t="s">
        <v>1165</v>
      </c>
      <c r="C11" s="4" t="n">
        <v>73448</v>
      </c>
      <c r="E11" s="4" t="n">
        <v>73448</v>
      </c>
      <c r="G11" s="4" t="n">
        <v>70899</v>
      </c>
    </row>
    <row r="12" spans="1:7">
      <c r="A12" s="3" t="s">
        <v>1163</v>
      </c>
      <c r="C12" s="4" t="n">
        <v>1627</v>
      </c>
      <c r="E12" s="4" t="n">
        <v>1627</v>
      </c>
      <c r="G12" s="4" t="n">
        <v>2003</v>
      </c>
    </row>
    <row r="13" spans="1:7">
      <c r="A13" s="3" t="s">
        <v>1164</v>
      </c>
      <c r="C13" s="4" t="n">
        <v>82</v>
      </c>
      <c r="D13" s="4" t="n">
        <v>46</v>
      </c>
      <c r="E13" s="4" t="n">
        <v>220</v>
      </c>
      <c r="F13" s="4" t="n">
        <v>164</v>
      </c>
    </row>
    <row r="14" spans="1:7">
      <c r="A14" s="3" t="s">
        <v>1166</v>
      </c>
    </row>
    <row r="15" spans="1:7">
      <c r="A15" s="3" t="s">
        <v>1165</v>
      </c>
      <c r="C15" s="4" t="n">
        <v>158455</v>
      </c>
      <c r="E15" s="4" t="n">
        <v>158455</v>
      </c>
      <c r="G15" s="4" t="n">
        <v>151839</v>
      </c>
    </row>
    <row r="16" spans="1:7">
      <c r="A16" s="3" t="s">
        <v>1163</v>
      </c>
      <c r="C16" s="4" t="n">
        <v>1993</v>
      </c>
      <c r="E16" s="4" t="n">
        <v>1993</v>
      </c>
      <c r="G16" s="4" t="n">
        <v>2178</v>
      </c>
    </row>
    <row r="17" spans="1:7">
      <c r="A17" s="3" t="s">
        <v>1164</v>
      </c>
      <c r="C17" s="4" t="n">
        <v>112</v>
      </c>
      <c r="D17" s="4" t="n">
        <v>88</v>
      </c>
      <c r="E17" s="4" t="n">
        <v>294</v>
      </c>
      <c r="F17" s="4" t="n">
        <v>240</v>
      </c>
    </row>
    <row r="18" spans="1:7">
      <c r="A18" s="3" t="s">
        <v>948</v>
      </c>
    </row>
    <row r="19" spans="1:7">
      <c r="A19" s="3" t="s">
        <v>942</v>
      </c>
      <c r="C19" s="4" t="n">
        <v>141906</v>
      </c>
      <c r="E19" s="4" t="n">
        <v>141906</v>
      </c>
      <c r="G19" s="4" t="n">
        <v>146208</v>
      </c>
    </row>
    <row r="20" spans="1:7">
      <c r="A20" s="3" t="s">
        <v>1163</v>
      </c>
      <c r="C20" s="4" t="n">
        <v>121</v>
      </c>
      <c r="E20" s="4" t="n">
        <v>121</v>
      </c>
      <c r="G20" s="4" t="n">
        <v>146</v>
      </c>
    </row>
    <row r="21" spans="1:7">
      <c r="A21" s="3" t="s">
        <v>1164</v>
      </c>
      <c r="C21" s="4" t="n">
        <v>0</v>
      </c>
      <c r="D21" s="4" t="n">
        <v>1</v>
      </c>
      <c r="E21" s="4" t="n">
        <v>1</v>
      </c>
      <c r="F21" s="4" t="n">
        <v>5</v>
      </c>
    </row>
    <row r="22" spans="1:7">
      <c r="A22" s="3" t="s">
        <v>677</v>
      </c>
    </row>
    <row r="23" spans="1:7">
      <c r="A23" s="3" t="s">
        <v>942</v>
      </c>
      <c r="B23" s="3" t="s">
        <v>59</v>
      </c>
      <c r="C23" s="4" t="n">
        <v>514</v>
      </c>
      <c r="E23" s="4" t="n">
        <v>514</v>
      </c>
      <c r="G23" s="4" t="n">
        <v>1134</v>
      </c>
    </row>
    <row r="24" spans="1:7">
      <c r="A24" s="3" t="s">
        <v>1163</v>
      </c>
      <c r="B24" s="3" t="s">
        <v>59</v>
      </c>
      <c r="C24" s="4" t="n">
        <v>61</v>
      </c>
      <c r="E24" s="4" t="n">
        <v>61</v>
      </c>
      <c r="G24" s="4" t="n">
        <v>152</v>
      </c>
    </row>
    <row r="25" spans="1:7">
      <c r="A25" s="3" t="s">
        <v>1164</v>
      </c>
      <c r="C25" s="4" t="n">
        <v>0</v>
      </c>
      <c r="D25" s="4" t="n">
        <v>0</v>
      </c>
      <c r="E25" s="4" t="n">
        <v>0</v>
      </c>
      <c r="F25" s="4" t="n">
        <v>0</v>
      </c>
    </row>
    <row r="26" spans="1:7">
      <c r="A26" s="3" t="s">
        <v>1167</v>
      </c>
    </row>
    <row r="27" spans="1:7">
      <c r="A27" s="3" t="s">
        <v>942</v>
      </c>
      <c r="B27" s="3" t="s">
        <v>63</v>
      </c>
      <c r="C27" s="4" t="n">
        <v>7391</v>
      </c>
      <c r="E27" s="4" t="n">
        <v>7391</v>
      </c>
      <c r="G27" s="4" t="n">
        <v>6399</v>
      </c>
    </row>
    <row r="28" spans="1:7">
      <c r="A28" s="3" t="s">
        <v>1163</v>
      </c>
      <c r="B28" s="3" t="s">
        <v>63</v>
      </c>
      <c r="C28" s="4" t="n">
        <v>7</v>
      </c>
      <c r="E28" s="4" t="n">
        <v>7</v>
      </c>
      <c r="G28" s="4" t="n">
        <v>0</v>
      </c>
    </row>
    <row r="29" spans="1:7">
      <c r="A29" s="3" t="s">
        <v>1164</v>
      </c>
      <c r="C29" s="4" t="n">
        <v>0</v>
      </c>
      <c r="D29" s="4" t="n">
        <v>0</v>
      </c>
      <c r="E29" s="4" t="n">
        <v>0</v>
      </c>
      <c r="F29" s="4" t="n">
        <v>0</v>
      </c>
    </row>
    <row r="30" spans="1:7">
      <c r="A30" s="3" t="s">
        <v>952</v>
      </c>
    </row>
    <row r="31" spans="1:7">
      <c r="A31" s="3" t="s">
        <v>942</v>
      </c>
      <c r="C31" s="4" t="n">
        <v>134515</v>
      </c>
      <c r="E31" s="4" t="n">
        <v>134515</v>
      </c>
      <c r="G31" s="4" t="n">
        <v>139809</v>
      </c>
    </row>
    <row r="32" spans="1:7">
      <c r="A32" s="3" t="s">
        <v>1163</v>
      </c>
      <c r="C32" s="4" t="n">
        <v>114</v>
      </c>
      <c r="E32" s="4" t="n">
        <v>114</v>
      </c>
      <c r="G32" s="5" t="n">
        <v>146</v>
      </c>
    </row>
    <row r="33" spans="1:7">
      <c r="A33" s="3" t="s">
        <v>1164</v>
      </c>
      <c r="B33" s="3" t="s">
        <v>84</v>
      </c>
      <c r="C33" s="5" t="n">
        <v>0</v>
      </c>
      <c r="D33" s="5" t="n">
        <v>1</v>
      </c>
      <c r="E33" s="5" t="n">
        <v>1</v>
      </c>
      <c r="F33" s="5" t="n">
        <v>5</v>
      </c>
    </row>
    <row r="34" spans="1:7"/>
    <row r="35" spans="1:7">
      <c r="A35" s="3" t="s">
        <v>59</v>
      </c>
      <c r="B35" s="3" t="s">
        <v>1168</v>
      </c>
    </row>
    <row r="36" spans="1:7">
      <c r="A36" s="3" t="s">
        <v>63</v>
      </c>
      <c r="B36" s="3" t="s">
        <v>1169</v>
      </c>
    </row>
    <row r="37" spans="1:7">
      <c r="A37" s="3" t="s">
        <v>84</v>
      </c>
      <c r="B37" s="3" t="s">
        <v>1170</v>
      </c>
    </row>
  </sheetData>
  <mergeCells count="7">
    <mergeCell ref="A1:B2"/>
    <mergeCell ref="C1:D1"/>
    <mergeCell ref="E1:F1"/>
    <mergeCell ref="A34:F34"/>
    <mergeCell ref="B35:F35"/>
    <mergeCell ref="B36:F36"/>
    <mergeCell ref="B37:F3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1</v>
      </c>
      <c r="C1" s="2" t="s">
        <v>2</v>
      </c>
      <c r="D1" s="2" t="s">
        <v>4</v>
      </c>
    </row>
    <row r="2" spans="1:4">
      <c r="A2" s="6" t="s">
        <v>1172</v>
      </c>
    </row>
    <row r="3" spans="1:4">
      <c r="A3" s="3" t="s">
        <v>942</v>
      </c>
      <c r="C3" s="5" t="n">
        <v>300875</v>
      </c>
      <c r="D3" s="5" t="n">
        <v>299181</v>
      </c>
    </row>
    <row r="4" spans="1:4">
      <c r="A4" s="3" t="s">
        <v>948</v>
      </c>
    </row>
    <row r="5" spans="1:4">
      <c r="A5" s="6" t="s">
        <v>1172</v>
      </c>
    </row>
    <row r="6" spans="1:4">
      <c r="A6" s="3" t="s">
        <v>942</v>
      </c>
      <c r="C6" s="4" t="n">
        <v>141906</v>
      </c>
      <c r="D6" s="4" t="n">
        <v>146208</v>
      </c>
    </row>
    <row r="7" spans="1:4">
      <c r="A7" s="3" t="s">
        <v>952</v>
      </c>
    </row>
    <row r="8" spans="1:4">
      <c r="A8" s="6" t="s">
        <v>1172</v>
      </c>
    </row>
    <row r="9" spans="1:4">
      <c r="A9" s="3" t="s">
        <v>942</v>
      </c>
      <c r="C9" s="4" t="n">
        <v>134515</v>
      </c>
      <c r="D9" s="4" t="n">
        <v>139809</v>
      </c>
    </row>
    <row r="10" spans="1:4">
      <c r="A10" s="3" t="s">
        <v>1173</v>
      </c>
    </row>
    <row r="11" spans="1:4">
      <c r="A11" s="6" t="s">
        <v>1172</v>
      </c>
    </row>
    <row r="12" spans="1:4">
      <c r="A12" s="3" t="s">
        <v>942</v>
      </c>
      <c r="C12" s="4" t="n">
        <v>212</v>
      </c>
      <c r="D12" s="4" t="n">
        <v>387</v>
      </c>
    </row>
    <row r="13" spans="1:4">
      <c r="A13" s="3" t="s">
        <v>1174</v>
      </c>
    </row>
    <row r="14" spans="1:4">
      <c r="A14" s="6" t="s">
        <v>1172</v>
      </c>
    </row>
    <row r="15" spans="1:4">
      <c r="A15" s="3" t="s">
        <v>942</v>
      </c>
      <c r="C15" s="4" t="n">
        <v>134300</v>
      </c>
      <c r="D15" s="4" t="n">
        <v>139400</v>
      </c>
    </row>
    <row r="16" spans="1:4">
      <c r="A16" s="3" t="s">
        <v>1167</v>
      </c>
    </row>
    <row r="17" spans="1:4">
      <c r="A17" s="6" t="s">
        <v>1172</v>
      </c>
    </row>
    <row r="18" spans="1:4">
      <c r="A18" s="3" t="s">
        <v>942</v>
      </c>
      <c r="B18" s="3" t="s">
        <v>59</v>
      </c>
      <c r="C18" s="5" t="n">
        <v>7391</v>
      </c>
      <c r="D18" s="5" t="n">
        <v>6399</v>
      </c>
    </row>
    <row r="19" spans="1:4"/>
    <row r="20" spans="1:4">
      <c r="A20" s="3" t="s">
        <v>59</v>
      </c>
      <c r="B20" s="3" t="s">
        <v>1169</v>
      </c>
    </row>
  </sheetData>
  <mergeCells count="3">
    <mergeCell ref="A1:B1"/>
    <mergeCell ref="A19:C19"/>
    <mergeCell ref="B20:C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5</v>
      </c>
      <c r="C1" s="2" t="s">
        <v>2</v>
      </c>
      <c r="D1" s="2" t="s">
        <v>4</v>
      </c>
    </row>
    <row r="2" spans="1:4">
      <c r="A2" s="3" t="s">
        <v>158</v>
      </c>
      <c r="C2" s="5" t="n">
        <v>10996</v>
      </c>
      <c r="D2" s="5" t="n">
        <v>8991</v>
      </c>
    </row>
    <row r="3" spans="1:4">
      <c r="A3" s="3" t="s">
        <v>1176</v>
      </c>
    </row>
    <row r="4" spans="1:4">
      <c r="A4" s="3" t="s">
        <v>158</v>
      </c>
      <c r="B4" s="3" t="s">
        <v>59</v>
      </c>
      <c r="C4" s="4" t="n">
        <v>1943</v>
      </c>
      <c r="D4" s="4" t="n">
        <v>1636</v>
      </c>
    </row>
    <row r="5" spans="1:4">
      <c r="A5" s="3" t="s">
        <v>1177</v>
      </c>
    </row>
    <row r="6" spans="1:4">
      <c r="A6" s="3" t="s">
        <v>1178</v>
      </c>
      <c r="B6" s="3" t="s">
        <v>63</v>
      </c>
      <c r="C6" s="4" t="n">
        <v>2379</v>
      </c>
      <c r="D6" s="4" t="n">
        <v>2207</v>
      </c>
    </row>
    <row r="7" spans="1:4">
      <c r="A7" s="3" t="s">
        <v>1179</v>
      </c>
    </row>
    <row r="8" spans="1:4">
      <c r="A8" s="3" t="s">
        <v>158</v>
      </c>
      <c r="C8" s="4" t="n">
        <v>55</v>
      </c>
      <c r="D8" s="4" t="n">
        <v>86</v>
      </c>
    </row>
    <row r="9" spans="1:4">
      <c r="A9" s="3" t="s">
        <v>1180</v>
      </c>
    </row>
    <row r="10" spans="1:4">
      <c r="A10" s="3" t="s">
        <v>1178</v>
      </c>
      <c r="B10" s="3" t="s">
        <v>63</v>
      </c>
      <c r="C10" s="5" t="n">
        <v>241</v>
      </c>
      <c r="D10" s="5" t="n">
        <v>138</v>
      </c>
    </row>
    <row r="11" spans="1:4"/>
    <row r="12" spans="1:4">
      <c r="A12" s="3" t="s">
        <v>59</v>
      </c>
      <c r="B12" s="3" t="s">
        <v>1181</v>
      </c>
    </row>
    <row r="13" spans="1:4">
      <c r="A13" s="3" t="s">
        <v>63</v>
      </c>
      <c r="B13" s="3" t="s">
        <v>1182</v>
      </c>
    </row>
  </sheetData>
  <mergeCells count="4">
    <mergeCell ref="A1:B1"/>
    <mergeCell ref="A11:C11"/>
    <mergeCell ref="B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4</v>
      </c>
    </row>
    <row r="2" spans="1:3">
      <c r="A2" s="3" t="s">
        <v>1176</v>
      </c>
    </row>
    <row r="3" spans="1:3">
      <c r="A3" s="3" t="s">
        <v>1184</v>
      </c>
      <c r="B3" s="5" t="n">
        <v>-67</v>
      </c>
      <c r="C3" s="5" t="n">
        <v>-68</v>
      </c>
    </row>
    <row r="4" spans="1:3">
      <c r="A4" s="3" t="s">
        <v>1185</v>
      </c>
      <c r="B4" s="4" t="n">
        <v>470</v>
      </c>
      <c r="C4" s="4" t="n">
        <v>422</v>
      </c>
    </row>
    <row r="5" spans="1:3">
      <c r="A5" s="3" t="s">
        <v>1186</v>
      </c>
      <c r="B5" s="4" t="n">
        <v>593</v>
      </c>
      <c r="C5" s="4" t="n">
        <v>639</v>
      </c>
    </row>
    <row r="6" spans="1:3">
      <c r="A6" s="3" t="s">
        <v>1179</v>
      </c>
    </row>
    <row r="7" spans="1:3">
      <c r="A7" s="3" t="s">
        <v>1186</v>
      </c>
      <c r="B7" s="5" t="n">
        <v>186</v>
      </c>
      <c r="C7" s="5" t="n">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6:17Z</dcterms:created>
  <dcterms:modified xmlns:dcterms="http://purl.org/dc/terms/" xmlns:xsi="http://www.w3.org/2001/XMLSchema-instance" xsi:type="dcterms:W3CDTF">2019-10-31T16:36:17Z</dcterms:modified>
</cp:coreProperties>
</file>